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3" r:id="rId4"/>
    <sheet name="Condensed_Consolidated_Balance1" sheetId="74" r:id="rId5"/>
    <sheet name="Condensed_Consolidated_Stateme2" sheetId="75" r:id="rId6"/>
    <sheet name="Condensed_Consolidated_Stateme3" sheetId="7" r:id="rId7"/>
    <sheet name="Basis_of_Presentation" sheetId="76" r:id="rId8"/>
    <sheet name="Medtronic_Transaction" sheetId="77" r:id="rId9"/>
    <sheet name="Segment_and_Geographic_Data" sheetId="78" r:id="rId10"/>
    <sheet name="Restructuring_Credits_Charges_" sheetId="79" r:id="rId11"/>
    <sheet name="Retirement_Plans" sheetId="80" r:id="rId12"/>
    <sheet name="Other_Expense_Income_Net" sheetId="81" r:id="rId13"/>
    <sheet name="Earnings_per_Share" sheetId="82" r:id="rId14"/>
    <sheet name="Inventories" sheetId="83" r:id="rId15"/>
    <sheet name="Goodwill_and_Intangible_Assets" sheetId="84" r:id="rId16"/>
    <sheet name="Derivative_Instruments" sheetId="85" r:id="rId17"/>
    <sheet name="Financial_Instruments_and_Fair" sheetId="86" r:id="rId18"/>
    <sheet name="Transactions_with_Former_Paren" sheetId="87" r:id="rId19"/>
    <sheet name="Guarantees" sheetId="88" r:id="rId20"/>
    <sheet name="Commitments_and_Contingencies" sheetId="89" r:id="rId21"/>
    <sheet name="Redeemable_Noncontrolling_Inte" sheetId="90" r:id="rId22"/>
    <sheet name="Accumulated_Other_Comprehensiv" sheetId="91" r:id="rId23"/>
    <sheet name="Covidien_International_Finance" sheetId="92" r:id="rId24"/>
    <sheet name="Basis_of_Presentation_Policies" sheetId="25" r:id="rId25"/>
    <sheet name="Segment_and_Geographic_Data_Ta" sheetId="93" r:id="rId26"/>
    <sheet name="Restructuring_Credits_Charges_1" sheetId="94" r:id="rId27"/>
    <sheet name="Retirement_Plans_Tables" sheetId="95" r:id="rId28"/>
    <sheet name="Other_Expense_Income_Net_Table" sheetId="96" r:id="rId29"/>
    <sheet name="Earnings_per_Share_Tables" sheetId="97" r:id="rId30"/>
    <sheet name="Inventories_Tables" sheetId="98" r:id="rId31"/>
    <sheet name="Goodwill_and_Intangible_Assets1" sheetId="99" r:id="rId32"/>
    <sheet name="Derivative_Instruments_Tables" sheetId="100" r:id="rId33"/>
    <sheet name="Financial_Instruments_and_Fair1" sheetId="101" r:id="rId34"/>
    <sheet name="Accumulated_Other_Comprehensiv1" sheetId="102" r:id="rId35"/>
    <sheet name="Covidien_International_Finance1" sheetId="103" r:id="rId36"/>
    <sheet name="Medtronic_Transaction_Narrativ" sheetId="37" r:id="rId37"/>
    <sheet name="Segment_and_Geographic_Data_Na" sheetId="104" r:id="rId38"/>
    <sheet name="Segment_and_Geographic_Data_Sc" sheetId="39" r:id="rId39"/>
    <sheet name="Segment_and_Geographic_Data_Re" sheetId="40" r:id="rId40"/>
    <sheet name="Segment_and_Geographic_Data_Re1" sheetId="41" r:id="rId41"/>
    <sheet name="Restructuring_Credits_Charges_2" sheetId="42" r:id="rId42"/>
    <sheet name="Restructuring_Credits_Charges_3" sheetId="43" r:id="rId43"/>
    <sheet name="Restructuring_Credits_Charges_4" sheetId="44" r:id="rId44"/>
    <sheet name="Restructuring_Credits_Charges_5" sheetId="45" r:id="rId45"/>
    <sheet name="Restructuring_Credits_Charges_6" sheetId="46" r:id="rId46"/>
    <sheet name="Restructuring_Credits_Charges_7" sheetId="47" r:id="rId47"/>
    <sheet name="Restructuring_Credits_Charges_8" sheetId="105" r:id="rId48"/>
    <sheet name="Retirement_Plans_Schedule_of_N" sheetId="49" r:id="rId49"/>
    <sheet name="Other_Expense_Income_Net_Detai" sheetId="50" r:id="rId50"/>
    <sheet name="Earnings_per_Share_Schedule_of" sheetId="51" r:id="rId51"/>
    <sheet name="Inventories_Schedule_of_Invent" sheetId="106" r:id="rId52"/>
    <sheet name="Goodwill_and_Intangible_Assets2" sheetId="53" r:id="rId53"/>
    <sheet name="Goodwill_and_Intangible_Assets3" sheetId="54" r:id="rId54"/>
    <sheet name="Goodwill_and_Intangible_Assets4" sheetId="107" r:id="rId55"/>
    <sheet name="Goodwill_and_Intangible_Assets5" sheetId="108" r:id="rId56"/>
    <sheet name="Derivative_Instruments_Narrati" sheetId="109" r:id="rId57"/>
    <sheet name="Derivative_Instruments_Net_Los" sheetId="58" r:id="rId58"/>
    <sheet name="Derivative_Instruments_Fair_Va" sheetId="110" r:id="rId59"/>
    <sheet name="Derivative_Instruments_Positio" sheetId="111" r:id="rId60"/>
    <sheet name="Financial_Instruments_and_Fair2" sheetId="61" r:id="rId61"/>
    <sheet name="Financial_Instruments_and_Fair3" sheetId="112" r:id="rId62"/>
    <sheet name="Financial_Instruments_and_Fair4" sheetId="63" r:id="rId63"/>
    <sheet name="Financial_Instruments_and_Fair5" sheetId="64" r:id="rId64"/>
    <sheet name="Transactions_with_Former_Paren1" sheetId="113" r:id="rId65"/>
    <sheet name="Guarantees_Narrative_Details" sheetId="114" r:id="rId66"/>
    <sheet name="Commitments_and_Contingencies_" sheetId="115" r:id="rId67"/>
    <sheet name="Redeemable_Noncontrolling_Inte1" sheetId="116" r:id="rId68"/>
    <sheet name="Accumulated_Other_Comprehensiv2" sheetId="69" r:id="rId69"/>
    <sheet name="Covidien_International_Finance2" sheetId="70" r:id="rId70"/>
    <sheet name="Covidien_International_Finance3" sheetId="117" r:id="rId71"/>
    <sheet name="Covidien_International_Finance4" sheetId="72"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05" uniqueCount="892">
  <si>
    <t>Document And Entity Information</t>
  </si>
  <si>
    <t>3 Months Ended</t>
  </si>
  <si>
    <t>Dec. 26, 2014</t>
  </si>
  <si>
    <t>Jan. 21, 2015</t>
  </si>
  <si>
    <t>Document And Entity Information [Abstract]</t>
  </si>
  <si>
    <t>Document Type</t>
  </si>
  <si>
    <t>10-Q</t>
  </si>
  <si>
    <t>Document Period End Date</t>
  </si>
  <si>
    <t>Document Fiscal Year Focus</t>
  </si>
  <si>
    <t>Document Fiscal Period Focus</t>
  </si>
  <si>
    <t>Q1</t>
  </si>
  <si>
    <t>Trading Symbol</t>
  </si>
  <si>
    <t>COV</t>
  </si>
  <si>
    <t>Entity Registrant Name</t>
  </si>
  <si>
    <t>Covidien plc</t>
  </si>
  <si>
    <t>Entity Central Index Key</t>
  </si>
  <si>
    <t>Current Fiscal Year End Date</t>
  </si>
  <si>
    <t>Entity Filer Category</t>
  </si>
  <si>
    <t>Large Accelerated Filer</t>
  </si>
  <si>
    <t>Amendment Flag</t>
  </si>
  <si>
    <t>Ordinary Shares Outstanding</t>
  </si>
  <si>
    <t>Condensed Consolidated Statements of Income (Unaudited) (USD $)</t>
  </si>
  <si>
    <t>In Millions, except Per Share data, unless otherwise specified</t>
  </si>
  <si>
    <t>Dec. 27, 2013</t>
  </si>
  <si>
    <t>Income Statement [Abstract]</t>
  </si>
  <si>
    <t>Net sales</t>
  </si>
  <si>
    <t>Cost of goods sold</t>
  </si>
  <si>
    <t>Gross profit</t>
  </si>
  <si>
    <t>Selling, general and administrative expenses</t>
  </si>
  <si>
    <t>Research and development expenses</t>
  </si>
  <si>
    <t>Restructuring (credits) charges, net</t>
  </si>
  <si>
    <t>Operating income</t>
  </si>
  <si>
    <t>Interest expense</t>
  </si>
  <si>
    <t>Interest income</t>
  </si>
  <si>
    <t>Other (expense) income, net</t>
  </si>
  <si>
    <t>Income before income taxes</t>
  </si>
  <si>
    <t>Income tax expense</t>
  </si>
  <si>
    <t>Net income</t>
  </si>
  <si>
    <t>Net income per share:</t>
  </si>
  <si>
    <t>Basic (in dollars per share)</t>
  </si>
  <si>
    <t>Diluted (in dollars per share)</t>
  </si>
  <si>
    <t>Weighted-average number of shares outstanding:</t>
  </si>
  <si>
    <t>Basic (in shares)</t>
  </si>
  <si>
    <t>Diluted (in shares)</t>
  </si>
  <si>
    <t>Cash dividends declared per ordinary share (in dollars per share)</t>
  </si>
  <si>
    <t>Condensed Consolidated Statements of Comprehensive Income (Unaudited) (USD $)</t>
  </si>
  <si>
    <t>In Millions, unless otherwise specified</t>
  </si>
  <si>
    <t>Statement of Comprehensive Income [Abstract]</t>
  </si>
  <si>
    <t>Currency translation adjustments</t>
  </si>
  <si>
    <t>Unrecognized (loss) gain on derivatives</t>
  </si>
  <si>
    <t>Unrecognized gain on investments</t>
  </si>
  <si>
    <t>Unrecognized gain on benefit plans</t>
  </si>
  <si>
    <t>Other comprehensive loss, net of income taxes</t>
  </si>
  <si>
    <t>Comprehensive income</t>
  </si>
  <si>
    <t>Condensed Consolidated Balance Sheets (Unaudited) (USD $)</t>
  </si>
  <si>
    <t>Sep. 26, 2014</t>
  </si>
  <si>
    <t>Current Assets:</t>
  </si>
  <si>
    <t>Cash and cash equivalents</t>
  </si>
  <si>
    <t>Accounts receivable trade, less allowance for doubtful accounts of $34 and $35</t>
  </si>
  <si>
    <t>Inventories</t>
  </si>
  <si>
    <t>Prepaid expenses and other current assets (including $23 and $87 due from Mallinckrodt)</t>
  </si>
  <si>
    <t>Total current assets</t>
  </si>
  <si>
    <t>Property, plant and equipment, net</t>
  </si>
  <si>
    <t>Goodwill</t>
  </si>
  <si>
    <t>Intangible assets, net</t>
  </si>
  <si>
    <t>Due from former parent and affiliate</t>
  </si>
  <si>
    <t>Other assets</t>
  </si>
  <si>
    <t>Total Assets</t>
  </si>
  <si>
    <t>Current Liabilities:</t>
  </si>
  <si>
    <t>Current maturities of long-term debt</t>
  </si>
  <si>
    <t>Accounts payable</t>
  </si>
  <si>
    <t>Accrued and other current liabilities (including $19 and $81 due to Mallinckrodt)</t>
  </si>
  <si>
    <t>Total current liabilities</t>
  </si>
  <si>
    <t>Long-term debt</t>
  </si>
  <si>
    <t>Income taxes payable</t>
  </si>
  <si>
    <t>Guaranteed contingent tax liabilities</t>
  </si>
  <si>
    <t>Other liabilities</t>
  </si>
  <si>
    <t>Total Liabilities</t>
  </si>
  <si>
    <t>Commitments and contingencies (note 14)</t>
  </si>
  <si>
    <t>  </t>
  </si>
  <si>
    <t>Redeemable noncontrolling interest (note 15)</t>
  </si>
  <si>
    <t>Shareholdersâ€™ Equity:</t>
  </si>
  <si>
    <t>Preference shares, $0.20 par value, 125,000,000 authorized; none issued</t>
  </si>
  <si>
    <t>Ordinary shares, $0.20 par value, 1,000,000,000 authorized; 456,276,132 and 453,975,935 issued</t>
  </si>
  <si>
    <t>Ordinary shares held in treasury at cost; 2,290,723 and 2,027,594</t>
  </si>
  <si>
    <t>Additional paid-in capital</t>
  </si>
  <si>
    <t>Retained earnings</t>
  </si>
  <si>
    <t>Accumulated other comprehensive income</t>
  </si>
  <si>
    <t>Total Shareholdersâ€™ Equity</t>
  </si>
  <si>
    <t>Total Liabilities, Redeemable Noncontrolling Interest and Shareholdersâ€™ Equity</t>
  </si>
  <si>
    <t>Condensed Consolidated Balance Sheets (Unaudited) (Parenthetical) (USD $)</t>
  </si>
  <si>
    <t>In Millions, except Share data, unless otherwise specified</t>
  </si>
  <si>
    <t>Statement of Financial Position [Abstract]</t>
  </si>
  <si>
    <t>Accounts receivable trade, allowance for doubtful accounts</t>
  </si>
  <si>
    <t>Prepaid expenses and other current assets due from Mallinckrodt</t>
  </si>
  <si>
    <t>Accrued and other current liabilities due to Mallinckrodt</t>
  </si>
  <si>
    <t>Preference shares, par value (in usd per share)</t>
  </si>
  <si>
    <t>Preference shares, authorized (in shares)</t>
  </si>
  <si>
    <t>Preference shares, issued (in shares)</t>
  </si>
  <si>
    <t>Ordinary shares, par value (in usd per share)</t>
  </si>
  <si>
    <t>Ordinary shares, authorized (in shares)</t>
  </si>
  <si>
    <t>Ordinary shares, issued (in shares)</t>
  </si>
  <si>
    <t>Ordinary shares, treasury shares (in shares)</t>
  </si>
  <si>
    <t>Condensed Consolidated Statements of Shareholders' Equity (Unaudited) Statement (USD $)</t>
  </si>
  <si>
    <t>Total</t>
  </si>
  <si>
    <t>Ordinary Shares [Member]</t>
  </si>
  <si>
    <t>Treasury Shares [Member]</t>
  </si>
  <si>
    <t>Additional Paid-In Capital [Member]</t>
  </si>
  <si>
    <t>Retained Earnings [Member]</t>
  </si>
  <si>
    <t>Accumulated Other Comprehensive Income [Member]</t>
  </si>
  <si>
    <t>Balance, beginning of period at Sep. 26, 2014</t>
  </si>
  <si>
    <t>Balance, beginning of period (in shares) at Sep. 26, 2014</t>
  </si>
  <si>
    <t>Increase (Decrease) in Stockholders' Equity [Roll Forward]</t>
  </si>
  <si>
    <t>Dividends declared</t>
  </si>
  <si>
    <t>Repurchase of shares (in shares)</t>
  </si>
  <si>
    <t>Repurchase of shares</t>
  </si>
  <si>
    <t>Share options exercised (in shares)</t>
  </si>
  <si>
    <t>Share options exercised</t>
  </si>
  <si>
    <t>Vesting of restricted shares (in shares)</t>
  </si>
  <si>
    <t>Vesting of restricted shares</t>
  </si>
  <si>
    <t>Equity-based compensation</t>
  </si>
  <si>
    <t>Balance, end of period at Dec. 26, 2014</t>
  </si>
  <si>
    <t>Balance, end of period (in shares) at Dec. 26, 2014</t>
  </si>
  <si>
    <t>Condensed Consolidated Statements of Cash Flows (Unaudited) (USD $)</t>
  </si>
  <si>
    <t>Cash Flows From Operating Activities:</t>
  </si>
  <si>
    <t>Adjustments to reconcile net cash provided by operating activities:</t>
  </si>
  <si>
    <t>Depreciation and amortization</t>
  </si>
  <si>
    <t>Impairment of intangible assets</t>
  </si>
  <si>
    <t>Deferred income taxes</t>
  </si>
  <si>
    <t>Provision for losses on accounts receivable and inventory</t>
  </si>
  <si>
    <t>Other non-cash items</t>
  </si>
  <si>
    <t>Changes in assets and liabilities, net of the effects of acquisition:</t>
  </si>
  <si>
    <t>Accounts receivable, net</t>
  </si>
  <si>
    <t>Income taxes</t>
  </si>
  <si>
    <t>Accrued and other liabilities</t>
  </si>
  <si>
    <t>Other</t>
  </si>
  <si>
    <t>Net cash provided by operating activities</t>
  </si>
  <si>
    <t>Cash Flows From Investing Activities:</t>
  </si>
  <si>
    <t>Capital expenditures</t>
  </si>
  <si>
    <t>Acquisition, net of cash acquired</t>
  </si>
  <si>
    <t>Net cash used in investing activities</t>
  </si>
  <si>
    <t>Cash Flows From Financing Activities:</t>
  </si>
  <si>
    <t>Dividends paid</t>
  </si>
  <si>
    <t>Proceeds from exercise of share options</t>
  </si>
  <si>
    <t>Net cash used in financing activities</t>
  </si>
  <si>
    <t>Effect of currency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r>
      <t>Basis of Presentation</t>
    </r>
    <r>
      <rPr>
        <sz val="10"/>
        <color theme="1"/>
        <rFont val="Inherit"/>
      </rPr>
      <t>—The accompanying financial statements reflect the consolidated operations of Covidien plc, a company incorporated in Ireland, and its subsidiaries (Covidien or the Company). The unaudited condensed consolidated financial statements have been prepared in U.S. dollars, in accordance with accounting principles generally accepted in the United States of America (U.S. GAAP). The preparation of the condensed consolidated financial statements in conformity with U.S.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densed consolidated financial statements contain all normal recurring adjustments necessary for a fair presentation of the interim results reported. The year-end balance sheet data was derived from audited consolidated financial statements. These financial statements do not include all of the annual disclosures required by U.S. GAAP; accordingly, they should be read in conjunction with the Company’s audited consolidated financial statements in its Annual Report on Form 10-K for the fiscal year ended September 26, 2014.</t>
    </r>
  </si>
  <si>
    <t>Medtronic Transaction</t>
  </si>
  <si>
    <t>Business Combinations [Abstract]</t>
  </si>
  <si>
    <t>On January 6, 2015, shareholders of Covidien and Medtronic, Inc. approved the acquisition of Covidien by Medtronic in a cash-and-stock transaction. Each outstanding ordinary share of Covidien will be converted into the right to receive $35.19 in cash and 0.956 of an ordinary share of Medtronic plc (a newly formed Irish company). Cash will be paid in lieu of any fractional share amounts. The consummation of the transaction is subject to approval by the Irish High Court. The Irish High Court has set January 26, 2015 to hear the Company’s petition to sanction the scheme of arrangement under which Medtronic will acquire the Company. If the Irish High Court sanctions the scheme of arrangement at the January 26, 2015 hearing, the transaction is expected to close on or prior to January 29, 2015. In anticipation of the close of the transaction, on January 20, 2015, the Company canceled all of the ordinary shares that were held as treasury shares.</t>
  </si>
  <si>
    <t>Segment and Geographic Data</t>
  </si>
  <si>
    <t>Segment Reporting [Abstract]</t>
  </si>
  <si>
    <t xml:space="preserve">The Company’s reportable segments are as follows: </t>
  </si>
  <si>
    <t>•</t>
  </si>
  <si>
    <r>
      <t>Medical Devices</t>
    </r>
    <r>
      <rPr>
        <sz val="10"/>
        <color theme="1"/>
        <rFont val="Inherit"/>
      </rPr>
      <t xml:space="preserve"> includes worldwide sales of the following products: advanced and general surgical solutions, peripheral vascular and neurovascular therapies, patient monitoring products, and airway and ventilation products. It also includes sales of the following products outside the United States: nursing care, medical surgical, SharpSafety</t>
    </r>
    <r>
      <rPr>
        <sz val="6"/>
        <color theme="1"/>
        <rFont val="Inherit"/>
      </rPr>
      <t>TM</t>
    </r>
    <r>
      <rPr>
        <sz val="10"/>
        <color theme="1"/>
        <rFont val="Inherit"/>
      </rPr>
      <t xml:space="preserve"> and original equipment manufacturer (OEM) products.</t>
    </r>
  </si>
  <si>
    <r>
      <t>U.S. Medical Supplies</t>
    </r>
    <r>
      <rPr>
        <sz val="10"/>
        <color theme="1"/>
        <rFont val="Inherit"/>
      </rPr>
      <t xml:space="preserve"> includes sales of the following products in the United States: nursing care, medical surgical, SharpSafety</t>
    </r>
    <r>
      <rPr>
        <sz val="6"/>
        <color theme="1"/>
        <rFont val="Inherit"/>
      </rPr>
      <t>TM</t>
    </r>
    <r>
      <rPr>
        <sz val="10"/>
        <color theme="1"/>
        <rFont val="Inherit"/>
      </rPr>
      <t xml:space="preserve"> and OEM products.</t>
    </r>
  </si>
  <si>
    <t xml:space="preserve">The Company has aggregated the following four operating segments into the Medical Devices reportable segment based upon their similar operational and economic characteristics: </t>
  </si>
  <si>
    <t xml:space="preserve">Western Europe; </t>
  </si>
  <si>
    <t>Developed Markets—Canada, Japan, Australia and New Zealand;</t>
  </si>
  <si>
    <t>Emerging Markets—Eastern Europe, Middle East, Africa, Asia (excluding Japan) and Latin America; and</t>
  </si>
  <si>
    <t>U.S. Medical Devices.</t>
  </si>
  <si>
    <t xml:space="preserve">Management measures and evaluates the Company’s operating segments based on segment net sales and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net restructuring charges and related accelerated depreciation; transaction costs associated with the Company’s definitive agreement to be acquired by Medtronic; and impairments and other charges associated with certain product discontinuances. Although these amounts are excluded from segment operating income, as applicable, they are included in the reconciliations that follow. </t>
  </si>
  <si>
    <t>Selected information by business segment is presented below:</t>
  </si>
  <si>
    <t>Quarter Ended</t>
  </si>
  <si>
    <t>(Dollars in Millions)</t>
  </si>
  <si>
    <t>December 26,</t>
  </si>
  <si>
    <t>December 27,</t>
  </si>
  <si>
    <r>
      <t>Net sales</t>
    </r>
    <r>
      <rPr>
        <b/>
        <sz val="5"/>
        <color theme="1"/>
        <rFont val="Inherit"/>
      </rPr>
      <t>(1)</t>
    </r>
    <r>
      <rPr>
        <b/>
        <sz val="10"/>
        <color theme="1"/>
        <rFont val="Inherit"/>
      </rPr>
      <t> :</t>
    </r>
  </si>
  <si>
    <t>Medical Devices</t>
  </si>
  <si>
    <t>$</t>
  </si>
  <si>
    <t>U.S. Medical Supplies</t>
  </si>
  <si>
    <t>Consolidated net sales</t>
  </si>
  <si>
    <t>Segment operating income:</t>
  </si>
  <si>
    <t>Segment operating income</t>
  </si>
  <si>
    <t>Unallocated amounts:</t>
  </si>
  <si>
    <t>Corporate expenses</t>
  </si>
  <si>
    <t>(82</t>
  </si>
  <si>
    <t>)</t>
  </si>
  <si>
    <t>(90</t>
  </si>
  <si>
    <r>
      <t>Restructuring credits (charges), net</t>
    </r>
    <r>
      <rPr>
        <sz val="5"/>
        <color theme="1"/>
        <rFont val="Inherit"/>
      </rPr>
      <t>(2)</t>
    </r>
  </si>
  <si>
    <t>(59</t>
  </si>
  <si>
    <r>
      <t>Transaction costs</t>
    </r>
    <r>
      <rPr>
        <sz val="5"/>
        <color theme="1"/>
        <rFont val="Inherit"/>
      </rPr>
      <t>(3)</t>
    </r>
  </si>
  <si>
    <t>(18</t>
  </si>
  <si>
    <t>—</t>
  </si>
  <si>
    <r>
      <t>Renal denervation charges, net</t>
    </r>
    <r>
      <rPr>
        <sz val="5"/>
        <color theme="1"/>
        <rFont val="Inherit"/>
      </rPr>
      <t>(4)</t>
    </r>
  </si>
  <si>
    <t>(9</t>
  </si>
  <si>
    <t>Interest expense, net</t>
  </si>
  <si>
    <t>(45</t>
  </si>
  <si>
    <t>(51</t>
  </si>
  <si>
    <t>(20</t>
  </si>
  <si>
    <r>
      <t>(1)</t>
    </r>
    <r>
      <rPr>
        <sz val="8"/>
        <color theme="1"/>
        <rFont val="Inherit"/>
      </rPr>
      <t> </t>
    </r>
  </si>
  <si>
    <t>Amounts represent sales to external customers. Intersegment sales are insignificant.</t>
  </si>
  <si>
    <r>
      <t>(2)</t>
    </r>
    <r>
      <rPr>
        <sz val="8"/>
        <color theme="1"/>
        <rFont val="Inherit"/>
      </rPr>
      <t> </t>
    </r>
  </si>
  <si>
    <t xml:space="preserve">Amounts include restructuring-related accelerated depreciation expense. Note 4 provides additional information regarding these amounts. </t>
  </si>
  <si>
    <r>
      <t>(3)</t>
    </r>
    <r>
      <rPr>
        <sz val="8"/>
        <color theme="1"/>
        <rFont val="Inherit"/>
      </rPr>
      <t> </t>
    </r>
  </si>
  <si>
    <t xml:space="preserve">Represents costs incurred in connection with the Company’s pending acquisition by Medtronic, which is discussed in </t>
  </si>
  <si>
    <t>note 2.</t>
  </si>
  <si>
    <r>
      <t>(4)</t>
    </r>
    <r>
      <rPr>
        <sz val="8"/>
        <color theme="1"/>
        <rFont val="Inherit"/>
      </rPr>
      <t> </t>
    </r>
  </si>
  <si>
    <r>
      <t>Represents charges incurred in connection with the Company’s decision to exit its OneShot</t>
    </r>
    <r>
      <rPr>
        <sz val="7"/>
        <color theme="1"/>
        <rFont val="Inherit"/>
      </rPr>
      <t>TM</t>
    </r>
    <r>
      <rPr>
        <sz val="10"/>
        <color theme="1"/>
        <rFont val="Inherit"/>
      </rPr>
      <t xml:space="preserve"> renal denervation program totaling $35 million, the majority of which relates to the write-off of completed technology, which is discussed in note 9. These charges were partially offset by income of $26 million resulting from the reversal of contingent consideration associated with the fiscal 2012 acquisition of Maya Medical, which is discussed in note 11.</t>
    </r>
  </si>
  <si>
    <t>Net sales by groups of products are as follows:</t>
  </si>
  <si>
    <t>Advanced Surgical</t>
  </si>
  <si>
    <t>General Surgical</t>
  </si>
  <si>
    <t>Surgical Solutions</t>
  </si>
  <si>
    <t>Peripheral Vascular</t>
  </si>
  <si>
    <t>Neurovascular</t>
  </si>
  <si>
    <t>Vascular Therapies</t>
  </si>
  <si>
    <t>Patient Monitoring</t>
  </si>
  <si>
    <t>Airway &amp; Ventilation</t>
  </si>
  <si>
    <t>Nursing Care</t>
  </si>
  <si>
    <t>Patient Care</t>
  </si>
  <si>
    <t>Respiratory and Patient Care</t>
  </si>
  <si>
    <t>Total Covidien</t>
  </si>
  <si>
    <t>Net sales by geographic area are as follows:</t>
  </si>
  <si>
    <r>
      <t>Net sales</t>
    </r>
    <r>
      <rPr>
        <b/>
        <sz val="5"/>
        <color theme="1"/>
        <rFont val="Inherit"/>
      </rPr>
      <t>(1)</t>
    </r>
    <r>
      <rPr>
        <b/>
        <sz val="10"/>
        <color theme="1"/>
        <rFont val="Inherit"/>
      </rPr>
      <t>:</t>
    </r>
  </si>
  <si>
    <t>United States</t>
  </si>
  <si>
    <r>
      <t>Non-U.S. Developed Markets</t>
    </r>
    <r>
      <rPr>
        <sz val="5"/>
        <color theme="1"/>
        <rFont val="Inherit"/>
      </rPr>
      <t>(2)</t>
    </r>
  </si>
  <si>
    <t>Emerging Markets</t>
  </si>
  <si>
    <r>
      <t> </t>
    </r>
    <r>
      <rPr>
        <u/>
        <sz val="10"/>
        <color theme="1"/>
        <rFont val="Inherit"/>
      </rPr>
      <t>        </t>
    </r>
    <r>
      <rPr>
        <sz val="10"/>
        <color theme="1"/>
        <rFont val="Inherit"/>
      </rPr>
      <t> </t>
    </r>
  </si>
  <si>
    <r>
      <t>(1)</t>
    </r>
    <r>
      <rPr>
        <sz val="10"/>
        <color theme="1"/>
        <rFont val="Inherit"/>
      </rPr>
      <t> </t>
    </r>
  </si>
  <si>
    <t xml:space="preserve">Sales to external customers are based primarily on the location of the customer. </t>
  </si>
  <si>
    <r>
      <t>(2)</t>
    </r>
    <r>
      <rPr>
        <sz val="10"/>
        <color theme="1"/>
        <rFont val="Inherit"/>
      </rPr>
      <t> </t>
    </r>
  </si>
  <si>
    <t>Non-U.S. Developed Markets includes Western Europe, Japan, Canada, Australia and New Zealand.</t>
  </si>
  <si>
    <t>Restructuring (Credits) Charges, Net</t>
  </si>
  <si>
    <t>Restructuring Charges [Abstract]</t>
  </si>
  <si>
    <t>In fiscal 2013, the Company launched a restructuring program designed to improve the Company’s cost structure. This program includes actions across the Company’s segments and corporate. Such actions include, among other things, reducing corporate expenses, expanding the use of shared services in low-cost locations, outsourcing services where appropriate, streamlining the Company’s organizational structure, consolidating manufacturing locations, consolidating and optimizing distribution centers and expanding low-cost country sourcing. The Company expects to incur aggregate charges between $350 million and $450 million associated with these actions. These charges, which are recorded as the specific actions required to execute on these initiatives are identified and approved, are expected to be incurred through fiscal 2018. This program excludes restructuring actions associated with acquisitions.</t>
  </si>
  <si>
    <t xml:space="preserve">In fiscal 2011, the Company launched a $275 million restructuring program designed to improve the Company’s cost structure. This program includes actions across the Company’s segments and corporate and excludes restructuring actions associated with acquisitions. In fiscal 2013, charges totaling approximately $50 million recorded under this program by the Company’s former Pharmaceuticals segment were reclassified to discontinued operations. Accordingly, aggregate charges of approximately $225 million are expected to relate to the Company’s continuing operations. These charges, which are recorded as the specific actions required to execute on these initiatives are identified and approved, are expected to be incurred by the end of fiscal 2015. </t>
  </si>
  <si>
    <t>Net restructuring (credits) charges, including accelerated depreciation and actions associated with acquisitions, by segment were as follows:</t>
  </si>
  <si>
    <t>(2</t>
  </si>
  <si>
    <t>Corporate</t>
  </si>
  <si>
    <t>Net restructuring (credits) charges, including accelerated depreciation</t>
  </si>
  <si>
    <t>Less: accelerated depreciation</t>
  </si>
  <si>
    <t>Net restructuring (credits) charges, including accelerated depreciation, consisted of the following:</t>
  </si>
  <si>
    <t>Acquisition-related restructuring actions</t>
  </si>
  <si>
    <t>2013 program</t>
  </si>
  <si>
    <t>(3</t>
  </si>
  <si>
    <t>2011 and prior programs</t>
  </si>
  <si>
    <t>(1</t>
  </si>
  <si>
    <t>Less: non-cash charges, including accelerated depreciation</t>
  </si>
  <si>
    <t>Amount expected to be settled in cash</t>
  </si>
  <si>
    <t>The following table summarizes cash activity for restructuring reserves related to acquisitions for the quarter ended December 26, 2014:</t>
  </si>
  <si>
    <t>Employee Severance and Benefits</t>
  </si>
  <si>
    <t>Balance at September 26, 2014</t>
  </si>
  <si>
    <t>Charges</t>
  </si>
  <si>
    <t>Cash payments</t>
  </si>
  <si>
    <t>(6</t>
  </si>
  <si>
    <t>Balance at December 26, 2014</t>
  </si>
  <si>
    <t>The following table summarizes cash activity for restructuring reserves related to the 2013 and 2011 and prior programs for the quarter ended December 26, 2014, substantially all of which relates to employee severance and benefits:</t>
  </si>
  <si>
    <t>2013 Program</t>
  </si>
  <si>
    <t>2011 and Prior</t>
  </si>
  <si>
    <t>Programs</t>
  </si>
  <si>
    <t>Changes in estimate</t>
  </si>
  <si>
    <t>(5</t>
  </si>
  <si>
    <t>(7</t>
  </si>
  <si>
    <t>(4</t>
  </si>
  <si>
    <t>(11</t>
  </si>
  <si>
    <t>Currency translation</t>
  </si>
  <si>
    <t>Net restructuring and related charges, including associated asset impairments, incurred cumulative to date under the 2013 and 2011 programs as of December 26, 2014 were as follows:</t>
  </si>
  <si>
    <t>2011 Program</t>
  </si>
  <si>
    <t>Medical Devices</t>
  </si>
  <si>
    <t>Restructuring reserves were reported on the Company’s condensed consolidated balance sheets as follows:</t>
  </si>
  <si>
    <t>September 26,</t>
  </si>
  <si>
    <t>Accrued and other current liabilities</t>
  </si>
  <si>
    <t>Restructuring reserves</t>
  </si>
  <si>
    <t>Retirement Plans</t>
  </si>
  <si>
    <t>Compensation and Retirement Disclosure [Abstract]</t>
  </si>
  <si>
    <t>The net periodic benefit cost for the Company’s defined benefit pension plans was as follows:</t>
  </si>
  <si>
    <t>Service cost</t>
  </si>
  <si>
    <t>Interest cost</t>
  </si>
  <si>
    <t>Expected return on plan assets</t>
  </si>
  <si>
    <t>Amortization of net actuarial loss</t>
  </si>
  <si>
    <t>Net periodic benefit cost</t>
  </si>
  <si>
    <t>The net periodic benefit cost for postretirement benefit plans for the quarters ended December 26, 2014 and December 27, 2013 was insignificant.</t>
  </si>
  <si>
    <t>Other (Expense) Income, Net</t>
  </si>
  <si>
    <t>Nonoperating Income (Expense) [Abstract]</t>
  </si>
  <si>
    <t>Other (expense) income, net consisted of the following:</t>
  </si>
  <si>
    <t>(Loss) income under Tyco tax sharing agreement (note 12)</t>
  </si>
  <si>
    <t>Net foreign currency loss</t>
  </si>
  <si>
    <t>(Loss) gain on investments, net</t>
  </si>
  <si>
    <t>(Loss) income under Tyco tax sharing agreement represents a decrease or increase to the receivable from Tyco International plc and TE Connectivity Ltd. and primarily reflects 58% of the interest and other income taxes payable amounts released or recorded during each period that are subject to the Tyco tax sharing agreement. Income under the Tyco tax sharing agreement for the quarter ended December 27, 2013 also includes $25 million of income for Covidien’s portion of Tyco International’s settlement of contract claims under a 2002 tax agreement with CIT Group Inc., a former subsidiary of Tyco International.</t>
  </si>
  <si>
    <t>During the first quarter of fiscal 2015, the Company began including net gains and losses on foreign exchange transactions and related gains and losses on associated hedge transactions in other (expense) income, net. These amounts had previously been included in costs of goods sold, to the extent they related to inventory transactions, or in selling, general and administrative expenses. The comparative prior period amounts, which are presented in note 10, have not been reclassified to other (expense) income, net as the amounts were insignificant.</t>
  </si>
  <si>
    <t>Earnings per Share</t>
  </si>
  <si>
    <t>Earnings Per Share [Abstract]</t>
  </si>
  <si>
    <t>The weighted-average ordinary shares used in the computations of basic and diluted earnings per share were as follows:</t>
  </si>
  <si>
    <t>(in Millions)</t>
  </si>
  <si>
    <t>Basic shares</t>
  </si>
  <si>
    <t>Effect of share options and restricted shares</t>
  </si>
  <si>
    <t>Diluted shares</t>
  </si>
  <si>
    <t>The computation of diluted earnings per share for the quarter ended December 26, 2014 excludes an insignificant amount of restricted share units because the performance criteria related to the units had not yet been met. The computation of diluted earnings per share for the quarter ended December 27, 2013 excludes approximately 4 million of options and restricted share units because either the effect would have been anti-dilutive or the performance criteria related to the units had not yet been met.</t>
  </si>
  <si>
    <t>Inventory, Net [Abstract]</t>
  </si>
  <si>
    <t>At the end of each period, inventories were comprised of the following:</t>
  </si>
  <si>
    <t>Purchased materials and manufactured parts</t>
  </si>
  <si>
    <t>Work in process</t>
  </si>
  <si>
    <t>Finished goods</t>
  </si>
  <si>
    <t>Goodwill and Intangible Assets</t>
  </si>
  <si>
    <t>Goodwill and Intangible Assets Disclosure [Abstract]</t>
  </si>
  <si>
    <t>The changes in the carrying amounts of goodwill for the quarter ended December 26, 2014 were as follows:</t>
  </si>
  <si>
    <t>Goodwill at September 26, 2014</t>
  </si>
  <si>
    <t>(28</t>
  </si>
  <si>
    <t>Goodwill at December 26, 2014</t>
  </si>
  <si>
    <t>The gross carrying amount and accumulated amortization of intangible assets at the end of each period were as follows:</t>
  </si>
  <si>
    <t>December 26, 2014</t>
  </si>
  <si>
    <t>September 26, 2014</t>
  </si>
  <si>
    <t>Gross</t>
  </si>
  <si>
    <t>Carrying</t>
  </si>
  <si>
    <t>Amount</t>
  </si>
  <si>
    <t>Accumulated</t>
  </si>
  <si>
    <t>Amortization</t>
  </si>
  <si>
    <t>Amortizable:</t>
  </si>
  <si>
    <t>Completed technology</t>
  </si>
  <si>
    <t>Customer relationships</t>
  </si>
  <si>
    <t>Non-Amortizable:</t>
  </si>
  <si>
    <t>Trademarks</t>
  </si>
  <si>
    <t>In-process research and development</t>
  </si>
  <si>
    <t>In connection with management’s regular review of strategic programs and growth potential for the Company’s product portfolio, management decided to exit the Company’s OneShot™ renal denervation program. This decision was primarily driven by slower than expected development of the renal denervation market. As a result of this decision, during the first quarter of fiscal 2014, the Company recorded pre-tax intangible asset impairment charges of $28 million to write off the completed technology associated with this project. These charges were included in selling, general and administrative expenses.</t>
  </si>
  <si>
    <t>Intangible asset amortization expense was $65 million and $53 million for the quarters ended December 26, 2014 and December 27, 2013, respectively. Annual amortization expense associated with the intangible assets included on the Company’s balance sheet as of December 26, 2014 is expected to be as follows:</t>
  </si>
  <si>
    <t>Fiscal 2015</t>
  </si>
  <si>
    <t>Fiscal 2016</t>
  </si>
  <si>
    <t>Fiscal 2017</t>
  </si>
  <si>
    <t>Fiscal 2018</t>
  </si>
  <si>
    <t>Fiscal 2019</t>
  </si>
  <si>
    <t>Derivative Instruments</t>
  </si>
  <si>
    <t>Summary of Derivative Instruments [Abstract]</t>
  </si>
  <si>
    <t>The Company is exposed to certain risks relating to its business operations. Risks that relate to interest rate exposure, foreign exchange exposure and certain commodity price exposures are managed by using derivative instruments. The Company uses interest rate swaps to manage interest rate exposure. Foreign currency exchange option and forward contracts are used to economically manage the foreign exchange exposures of operations outside the United States. In addition, the Company may use cross currency interest rate swaps to manage currency risk related to certain debt. Swap contracts on commodities are periodically entered into to manage the price risk associated with forecasted purchases of commodities used in the Company’s manufacturing processes.</t>
  </si>
  <si>
    <t>The Company recognizes all derivative instruments as either assets or liabilities at fair value on the condensed consolidated balance sheet. Changes in a derivative financial instrument’s fair value are recognized in earnings unless specific hedge criteria are met. The Company has designated its interest rate lock contracts and commodity swap contracts as cash flow hedges and its interest rate swap contracts as fair value hedges. The Company has not designated the foreign currency exchange forward and option contracts, nor the cross currency interest rate swap, as hedging instruments.</t>
  </si>
  <si>
    <t>Interest Rate Exposure</t>
  </si>
  <si>
    <r>
      <t>Fair Value Hedges</t>
    </r>
    <r>
      <rPr>
        <sz val="10"/>
        <color theme="1"/>
        <rFont val="Inherit"/>
      </rPr>
      <t>—The Company manages interest rate exposure through the use of interest rate swap transactions with financial institutions acting as principal counterparties to convert a portion of fixed-rate debt to variable-rate debt. These transactions are designated as fair value hedges.</t>
    </r>
  </si>
  <si>
    <t>During the third quarter of fiscal 2014, CIFSA entered into interest rate swaps on $500 million principal amount of its 3.20% senior notes due 2022 and $500 million principal amount of its 2.95% senior notes due 2023. Under these contracts, the Company receives fixed amounts of interest applicable to the underlying notes and pays a floating amount based upon the three-month U.S. dollar LIBOR, plus a margin. During the quarter ended December 26, 2014, the Company recognized an $18 million loss on the hedged fixed-rate debt attributable to changes in the market interest rates and an offsetting $18 million gain on the related interest rate swaps, both of which were included in interest expense. These swaps were terminated subsequent to the end of the quarter, resulting in a $48 million gain that will be amortized to interest expense over the remaining life of the related debt.</t>
  </si>
  <si>
    <t>During fiscal 2011, CIFSA entered into and subsequently terminated interest rate swaps that converted its senior notes due in 2017 from fixed-rate debt to variable-rate debt. Since the interest rate swaps were designated as hedging instruments of outstanding debt, the $23 million gain is being amortized to interest expense over the remaining life of the related debt.</t>
  </si>
  <si>
    <r>
      <t>Cash Flow Hedges</t>
    </r>
    <r>
      <rPr>
        <sz val="10"/>
        <color theme="1"/>
        <rFont val="Inherit"/>
      </rPr>
      <t xml:space="preserve">—During both fiscal 2013 and </t>
    </r>
    <r>
      <rPr>
        <sz val="10"/>
        <color rgb="FF000000"/>
        <rFont val="Inherit"/>
      </rPr>
      <t>2007</t>
    </r>
    <r>
      <rPr>
        <sz val="10"/>
        <color theme="1"/>
        <rFont val="Inherit"/>
      </rPr>
      <t>, CIFSA entered into forward interest rate lock contracts to hedge the risk of variability in market interest rates prior to the issuance of fixed-rate senior notes. The rate locks were designated as cash flow hedges at inception and were terminated prior to the issuance of the notes in accordance with their terms. The rate locks were considered to be highly effective; accordingly, the gains and losses that resulted upon termination of the rate locks were recorded in accumulated other comprehensive income and are being amortized to interest expense over the terms of the notes. The amounts reclassified to earnings during the quarters ended December 26, 2014 and December 27, 2013 were insignificant, as is the amount expected to be reclassified to earnings during the next 12 months. At December 26, 2014 and September 26, 2014, the amount of loss that remained in accumulated other comprehensive income was $31 million and $32 million, respectively.</t>
    </r>
  </si>
  <si>
    <t>Foreign Exchange Exposure</t>
  </si>
  <si>
    <r>
      <t>Derivatives not Designated as Hedging Instruments</t>
    </r>
    <r>
      <rPr>
        <sz val="10"/>
        <color theme="1"/>
        <rFont val="Inherit"/>
      </rPr>
      <t>—The Company’s operations outside the United States are significant. As a result, the Company has foreign exchange exposure on the translation of the financial statements and on transactions denominated in foreign currencies. The Company’s policy is to use various forward and option contracts to economically manage foreign currency exposures on accounts and notes receivable, accounts payable, intercompany loans and forecasted transactions that are denominated in certain foreign currencies, principally the euro, as well as approximately 20 other currencies. The Company generally manages its exposure for forecasted transactions for the upcoming 12 months. All forward and option contracts are recorded on the condensed consolidated balance sheet at fair value. At December 26, 2014, the Company had foreign currency exchange forward and option contracts outstanding with a notional amount of $1.384 billion. These contracts do not meet the necessary criteria to qualify for hedge accounting; accordingly, changes in fair value are recognized in earnings.</t>
    </r>
  </si>
  <si>
    <t>As discussed in note 6, during fiscal 2015, the Company began including the net gains and losses on foreign exchange transactions and the related net gains and losses on associated hedge transactions in other (expense) income, net. Net losses and gains from foreign currency transaction exposures and the impact of related derivatives not designated as hedging instruments were as follows:</t>
  </si>
  <si>
    <t>Cost of goods sold:</t>
  </si>
  <si>
    <t>Loss on foreign currency transaction exposures</t>
  </si>
  <si>
    <t>(29</t>
  </si>
  <si>
    <t>Gain on foreign currency exchange contracts</t>
  </si>
  <si>
    <t>(23</t>
  </si>
  <si>
    <t>Selling, general and administrative expenses:</t>
  </si>
  <si>
    <t>(13</t>
  </si>
  <si>
    <t>Net foreign currency gain</t>
  </si>
  <si>
    <t>Other (expense) income, net:</t>
  </si>
  <si>
    <t>(30</t>
  </si>
  <si>
    <t>Total:</t>
  </si>
  <si>
    <t>(42</t>
  </si>
  <si>
    <t>Fair Value of Derivative Instruments</t>
  </si>
  <si>
    <t>The following table summarizes the classification and fair values of derivative instruments reported in the condensed consolidated balance sheets:</t>
  </si>
  <si>
    <t>Balance Sheet Location</t>
  </si>
  <si>
    <t>Fair Value of Derivative Assets</t>
  </si>
  <si>
    <t>Fair Value of Derivative Liabilities</t>
  </si>
  <si>
    <t>Derivatives designated as hedging instruments:</t>
  </si>
  <si>
    <t>Interest rate swaps</t>
  </si>
  <si>
    <t>Derivatives not designated as hedging instruments:</t>
  </si>
  <si>
    <t>Foreign currency exchange contracts</t>
  </si>
  <si>
    <t>Prepaid expenses and other current assets</t>
  </si>
  <si>
    <t>Total derivatives not designated as hedging instruments</t>
  </si>
  <si>
    <t>Total derivative instruments</t>
  </si>
  <si>
    <t>The Company’s derivatives that are subject to master netting agreements, allowing for the right of offset by the counterparty, are presented on a net basis on the condensed consolidated balance sheets. The following table provides information on all of the Company’s derivative positions on a gross basis, as well as on a net basis when subject to master netting agreements, at the end of each period:</t>
  </si>
  <si>
    <t>Asset</t>
  </si>
  <si>
    <t>Liability</t>
  </si>
  <si>
    <t>Gross amounts recognized</t>
  </si>
  <si>
    <t>Gross amounts offset in the consolidated</t>
  </si>
  <si>
    <t>balance sheets</t>
  </si>
  <si>
    <t>(8</t>
  </si>
  <si>
    <t xml:space="preserve">Net amounts presented in the consolidated </t>
  </si>
  <si>
    <t>Financial Instruments and Fair Value Measurements</t>
  </si>
  <si>
    <t>Fair Value Disclosures [Abstract]</t>
  </si>
  <si>
    <t xml:space="preserve">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t>
  </si>
  <si>
    <t xml:space="preserve">Level 1—observable inputs, such as quoted prices in active markets for identical assets or liabilities; </t>
  </si>
  <si>
    <t xml:space="preserve">Level 2—significant other observable inputs that are observable either directly or indirectly; and </t>
  </si>
  <si>
    <t xml:space="preserve">Level 3—significant unobservable inputs for which there is little or no market data, which requires the Company to develop its own assumptions. </t>
  </si>
  <si>
    <t>The following tables provide a summary of the significant assets and liabilities that are measured at fair value on a recurring basis at December 26, 2014 and September 26, 2014:</t>
  </si>
  <si>
    <t>Basis of Fair Value Measurement</t>
  </si>
  <si>
    <t xml:space="preserve">Quoted Prices </t>
  </si>
  <si>
    <t xml:space="preserve">in Active </t>
  </si>
  <si>
    <t>Markets for Identical Assets (Level 1)</t>
  </si>
  <si>
    <t xml:space="preserve">Significant Other </t>
  </si>
  <si>
    <t xml:space="preserve">Observable </t>
  </si>
  <si>
    <t xml:space="preserve">Inputs </t>
  </si>
  <si>
    <t>(Level 2)</t>
  </si>
  <si>
    <t xml:space="preserve">Significant Unobservable Inputs </t>
  </si>
  <si>
    <t>(Level 3)</t>
  </si>
  <si>
    <t>Assets:</t>
  </si>
  <si>
    <t>Total assets at fair value</t>
  </si>
  <si>
    <t>Liabilities:</t>
  </si>
  <si>
    <t>Deferred compensation liabilities</t>
  </si>
  <si>
    <t>Contingent consideration liabilities</t>
  </si>
  <si>
    <t>Total liabilities at fair value</t>
  </si>
  <si>
    <r>
      <t>Foreign currency exchange contracts</t>
    </r>
    <r>
      <rPr>
        <sz val="10"/>
        <color theme="1"/>
        <rFont val="Inherit"/>
      </rPr>
      <t>—The fair value of foreign currency exchan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t>
    </r>
  </si>
  <si>
    <r>
      <t>Interest rate swaps</t>
    </r>
    <r>
      <rPr>
        <sz val="10"/>
        <color theme="1"/>
        <rFont val="Inherit"/>
      </rPr>
      <t>—The fair value of interest rate swaps was measured using the present value of expected future cash flows using market-based observable inputs, including credit risk and interest rate yield curve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t>
    </r>
  </si>
  <si>
    <r>
      <t>Deferred compensation liabilities</t>
    </r>
    <r>
      <rPr>
        <sz val="10"/>
        <color theme="1"/>
        <rFont val="Inherit"/>
      </rPr>
      <t>—The Company maintains a non-qualified deferred compensation plan in the United States, which permits eligible employees to defer a portion of their compensation. A recordkeeping account is set up for each participant and the participant chooses from a variety of funds for the deemed investment of their accounts. The measurement funds generally correspond to the funds offered in the Company’s U.S. tax-qualified retirement plan and the account balance fluctuates with the investment returns on those funds.</t>
    </r>
  </si>
  <si>
    <r>
      <t>Contingent consideration liabilities—</t>
    </r>
    <r>
      <rPr>
        <sz val="10"/>
        <color theme="1"/>
        <rFont val="Inherit"/>
      </rPr>
      <t>The fair value of contingent consideration liabilities was based on significant unobservable inputs, including management estimates and assumptions, and was measured based on the probability-weighted present value of the payments expected to be made. Accordingly, the fair value of contingent consideration has been classified as level 3 within the fair value hierarchy. The recurring level 3 fair value measurements of contingent consideration liabilities include the following significant unobservable inputs:</t>
    </r>
  </si>
  <si>
    <t>Fair Value at December 26, 2014</t>
  </si>
  <si>
    <t>Valuation Technique</t>
  </si>
  <si>
    <t>Unobservable Input</t>
  </si>
  <si>
    <t>Range</t>
  </si>
  <si>
    <t>Discount rate</t>
  </si>
  <si>
    <t>0% – 23%</t>
  </si>
  <si>
    <t>Revenue-based payments</t>
  </si>
  <si>
    <t>Discounted cash flow</t>
  </si>
  <si>
    <t>Probability of payment</t>
  </si>
  <si>
    <t>75% – 100%</t>
  </si>
  <si>
    <t>Projected year of payment</t>
  </si>
  <si>
    <t>2015 – 2024</t>
  </si>
  <si>
    <t>0.7% – 2.5%</t>
  </si>
  <si>
    <t>Regulatory-based payments</t>
  </si>
  <si>
    <t>80% – 95%</t>
  </si>
  <si>
    <t>2015 – 2020</t>
  </si>
  <si>
    <t>As of December 26, 2014, the maximum potential contingent consideration that the Company could be required to pay is $515 million. The fair value of contingent consideration associated with acquisitions was $230 million and $236 million at December 26, 2014 and September 26, 2014, respectively. As of December 26, 2014, $92 million was included in accrued and other current liabilities and $138 million was included in other liabilities on the condensed consolidated balance sheet.</t>
  </si>
  <si>
    <t>Reconciliations of the change in the fair value of contingent consideration liabilities are included in the following table:</t>
  </si>
  <si>
    <t>Balance at beginning of period</t>
  </si>
  <si>
    <t>Acquisition date fair value of contingent consideration</t>
  </si>
  <si>
    <t>Change in fair value included in selling, general and administrative expenses</t>
  </si>
  <si>
    <t>(26</t>
  </si>
  <si>
    <t>Payments</t>
  </si>
  <si>
    <t>Balance at end of period</t>
  </si>
  <si>
    <t xml:space="preserve">During the first quarter of fiscal 2014, the Company determined that the post-market clinical trial associated with the radiofrequency energy-based renal denervation device (RF Device) to treat hypertension would not be successfully completed within the required timeframe. Accordingly, the Company reversed a $20 million contingent consideration liability associated with the achievement of this milestone. In addition, as a result of the Company’s decision to exit the renal denervation program, the Company reversed $6 million of contingent consideration liabilities that were primarily associated with the achievement of revenue targets for the RF Device. Accordingly, during the first quarter of fiscal 2014, the Company recorded income totaling $26 million related to a reduction in the fair value of contingent consideration liabilities associated with the fiscal 2012 acquisition of Maya Medical. </t>
  </si>
  <si>
    <t>Financial Instruments Not Measured at Fair Value</t>
  </si>
  <si>
    <t>The fair value of cash and cash equivalents approximate carrying value since cash equivalents consist of liquid investments with a maturity of three months or less (level 1). The fair value of long-term debt, including both current and non-current maturities, is based upon quoted prices in active markets for similar instruments (level 2) and was approximately $5.482 billion and $5.490 billion at December 26, 2014 and September 26, 2014, respectively. It is not practicable to estimate the fair value of the Company’s guaranteed contingent tax liabilities and the related amount due from former parent and affiliate.</t>
  </si>
  <si>
    <t>Concentration of Credit Risk</t>
  </si>
  <si>
    <t>Financial instruments that potentially subject the Company to concentrations of credit risk primarily consist of cash and cash equivalents, derivative financial instruments and accounts receivable. The Company invests its excess cash in deposits or money market funds and diversifies the concentration of cash among different financial institutions that have at least an A- credit rating. Counterparties to the Company’s derivative financial instruments are limited to major financial institutions with at least a Standard &amp; Poor’s and Moody’s long-term debt rating of A-/A3. While the Company does not require collateral or other security to be furnished by the counterparties to its derivative financial instruments, it minimizes exposure to credit risk by dealing with a diversified group of major financial institutions and actively monitoring outstanding positions.</t>
  </si>
  <si>
    <t>Concentrations of credit risk with respect to trade accounts receivable are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that are subject to payment delays, particularly in Spain and Italy. Payment is dependent upon the financial stability of those countries’ national economies and the creditworthiness of those countries’ national governments. The Company routinely evaluates all government receivables for potential collection risks associated with the availability of government funding and reimbursement practices. The Company believes the current reserves related to these receivables are adequate and that this concentration of credit risk will not have a material adverse impact on the Company’s financial position or liquidity.</t>
  </si>
  <si>
    <t>The Company’s aggregate accounts receivable, net of the allowance for doubtful accounts, in Spain and Italy at December 26, 2014 were $262 million, of which $15 million were over 365 days past due. At September 26, 2014, accounts receivable, net in Spain and Italy were $256 million, of which $16 million were over 365 days past due.</t>
  </si>
  <si>
    <t>Transactions with Former Parent and Affiliate</t>
  </si>
  <si>
    <t>Related Party Transactions [Abstract]</t>
  </si>
  <si>
    <r>
      <t>Tyco Tax Sharing Agreement—</t>
    </r>
    <r>
      <rPr>
        <sz val="10"/>
        <color theme="1"/>
        <rFont val="Inherit"/>
      </rPr>
      <t xml:space="preserve">On June 29, 2007, the Company entered into a tax sharing agreement, under which the Company shares responsibility for certain of its, Tyco International’s and TE Connectivity’s income tax liabilities for periods prior to the separation from Tyco International in 2007 (the 2007 separation). Covidien, Tyco International and TE Connectivity share 42%, 27% and 31%, respectively, of U.S. income tax liabilities that arise from adjustments made by tax authorities to its, Tyco International’s and TE Connectivity’s U.S. income tax returns, certain income tax liabilities arising from adjustments made by tax authorities to intercompany transactions or similar adjustments, and certain taxes attributable to internal transactions undertaken in anticipation of the 2007 separation. If Tyco International and TE Connectivity default on their obligations to Covidien under the Tyco tax sharing agreement, Covidien would be liable for the entire amount of these liabilities. All costs and expenses associated with the management of these tax liabilities are being shared equally among the parties. </t>
    </r>
  </si>
  <si>
    <t xml:space="preserve">At December 26, 2014, the Company is the primary obligor to the taxing authorities for $1.007 billion of tax liabilities that are recorded on the condensed consolidated balance sheet, of which $646 million relates to periods prior to the 2007 separation and is shared with Tyco International and TE Connectivity pursuant to the Tyco tax sharing agreement. </t>
  </si>
  <si>
    <r>
      <t>Income Tax Receivables</t>
    </r>
    <r>
      <rPr>
        <sz val="10"/>
        <color theme="1"/>
        <rFont val="Inherit"/>
      </rPr>
      <t>—The Company has current and non-current receivables from Tyco International and TE Connectivity totaling $286 million and $296 million at December 26, 2014 and September 26, 2014, respectively. These receivables primarily reflect 58% of the contingent tax liabilities that are subject to the Tyco tax sharing agreement and are classified as due from former parent and affiliate on the condensed consolidated balance sheets. As discussed in note 6, adjustments to these receivables are recorded in other income, net.</t>
    </r>
  </si>
  <si>
    <r>
      <t>Guaranteed Contingent Tax Liabilities</t>
    </r>
    <r>
      <rPr>
        <sz val="10"/>
        <color theme="1"/>
        <rFont val="Inherit"/>
      </rPr>
      <t>—The Company has current and non-current liabilities for guarantee commitments and indemnifications with Tyco International and TE Connectivity related to certain contingent tax liabilities. These liabilities totaled $577 million at both December 26, 2014 and September 26, 2014. The non-current portion of these liabilities are classified as guaranteed contingent tax liabilities on the condensed consolidated balance sheets, while the current portion is included in accrued and other current liabilities.</t>
    </r>
  </si>
  <si>
    <t>Guarantees</t>
  </si>
  <si>
    <t>Guarantees [Abstract]</t>
  </si>
  <si>
    <t>In connection with the 2013 separation, Mallinckrodt assumed the tax liabilities that are attributable to its subsidiaries, which amounted to approximately $160 million. Covidien has indemnified Mallinckrodt to the extent that such tax liabilities arising from periods prior to fiscal 2013 exceed $200 million, net of certain tax benefits realized. In addition, in connection with the 2013 separation, the Company entered into certain other guarantee commitments and indemnifications with Mallinckrodt. The values attributable to the tax indemnification and other guarantees were insignificant. Additionally, in connection with the 2007 separation, the Company entered into certain guarantee commitments and indemnifications with Tyco International and TE Connectivity, which are discussed in note 12.</t>
  </si>
  <si>
    <t>In disposing of assets or businesses, the Company often provides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its results of operations, financial condition or cash flows.</t>
  </si>
  <si>
    <t>The Company has recorded liabilities for known indemnification obligations included as part of environmental liabilities, which are discussed in note 14. In addition, the Company is liable for product performance; however, in the opinion of management, such obligations will not significantly affect the Company’s results of operations, financial condition or cash flows.</t>
  </si>
  <si>
    <t>As of December 26, 2014, the Company had various outstanding letters of credit and guarantee and surety bonds totaling $207 million, none of which were individually significant.</t>
  </si>
  <si>
    <t>Commitments and Contingencies</t>
  </si>
  <si>
    <t>Commitments and Contingencies Disclosure [Abstract]</t>
  </si>
  <si>
    <t>The Company is subject to various legal proceedings and claims, including patent infringement claims, products liability matters, environmental matters, employment disputes, contractual disputes and other commercial disputes. Management believes that these legal proceedings and claims likely will be resolved over an extended period of time. Although it is not feasible to predict the outcome of these proceedings, based upon the Company’s experience, current information and applicable law, management does not expect these proceedings to have a material adverse effect on the Company’s financial condition. However, one or more of the proceedings could have a material adverse effect on the Company’s results of operations or cash flows for a future period. The significant matters are discussed below.</t>
  </si>
  <si>
    <t>Legal Proceedings</t>
  </si>
  <si>
    <r>
      <t>The Company</t>
    </r>
    <r>
      <rPr>
        <sz val="10"/>
        <color rgb="FF1F497D"/>
        <rFont val="Inherit"/>
      </rPr>
      <t xml:space="preserve"> </t>
    </r>
    <r>
      <rPr>
        <sz val="10"/>
        <color theme="1"/>
        <rFont val="Inherit"/>
      </rPr>
      <t xml:space="preserve">records a liability when a loss is considered probable and the amount can be reasonably estimated. When the reasonable estimate of a probable loss is a range and a best estimate cannot be made, the minimum amount of the range is accrued. If a loss is not probable or a probable loss cannot be reasonably estimated, no liability is recorded. As of December 26, 2014 and September 26, 2014, the Company had accruals for products liability and other legal matters totaling $323 million and $321 million, respectively, substantially all of which were included in other liabilities on the condensed consolidated balance sheets. These accruals include reserves for certain of the matters discussed below. In addition, as of December 26, 2014 and September 26, 2014, the Company had related insurance receivables of $28 million and $29 million, respectively. </t>
    </r>
  </si>
  <si>
    <r>
      <t>Products Liability Litigation—</t>
    </r>
    <r>
      <rPr>
        <sz val="10"/>
        <color theme="1"/>
        <rFont val="Inherit"/>
      </rPr>
      <t>The Company currently is involved in litigation in various state and federal courts against manufacturers of pelvic mesh products alleging personal injuries resulting from the implantation of those products. Two subsidiaries of the Company have supplied pelvic mesh products to one of the manufacturers named in the litigation and the Company is indemnifying that manufacturer on certain claims. In addition, the Company believes that this manufacturer has an obligation to indemnify the Company with respect to the promotion of the pelvic mesh products. The litigation includes a federal multi-district litigation in the United States District Court for the Northern District of West Virginia and cases in various state courts and jurisdictions outside the United States. Generally, complaints allege design and manufacturing claims, failure to warn, breach of warranty, fraud, violations of state consumer protection laws and loss of consortium claims. The Company believes that it has meritorious defenses to these claims and is vigorously defending against them. As of December 26, 2014, there were approximately 7,500 cases pending believed to involve products manufactured by Company subsidiaries. Based on current information, the Company believes that it has adequate amounts recorded relating to these matters. While the Company believes that the final disposition of all known claims, after taking into account amounts already accrued and insurance coverage, will not have a material adverse effect on the Company’s results of operations, financial condition or cash flows, it is not possible at this time to determine with certainty the ultimate outcome of these matters or the effect of potential future claims.</t>
    </r>
  </si>
  <si>
    <r>
      <t>Patent Litigation—</t>
    </r>
    <r>
      <rPr>
        <sz val="10"/>
        <color theme="1"/>
        <rFont val="Inherit"/>
      </rPr>
      <t>On March 28, 2013, the federal court ruled in favor of Covidien in a patent infringement suit against Ethicon Endo-Surgery, Inc. (Ethicon), a Johnson &amp; Johnson company, relating to Ethicon’s Harmonic</t>
    </r>
    <r>
      <rPr>
        <sz val="7"/>
        <color theme="1"/>
        <rFont val="Inherit"/>
      </rPr>
      <t>®</t>
    </r>
    <r>
      <rPr>
        <sz val="10"/>
        <color theme="1"/>
        <rFont val="Inherit"/>
      </rPr>
      <t xml:space="preserve"> line of ultrasonic surgical products. The federal court awarded Covidien </t>
    </r>
    <r>
      <rPr>
        <sz val="10"/>
        <color rgb="FF000000"/>
        <rFont val="Inherit"/>
      </rPr>
      <t>$177 million</t>
    </r>
    <r>
      <rPr>
        <sz val="10"/>
        <color theme="1"/>
        <rFont val="Inherit"/>
      </rPr>
      <t xml:space="preserve"> in damages upon ruling that several of Covidien’s patents were valid, enforceable and infringed by Ethicon. Ethicon appealed the decision; accordingly, the Company did not record any income related to this case. In addition, on June 24, 2014, Covidien filed a lawsuit in the U.S. District Court for the District of Connecticut against Ethicon alleging that Ethicon’s ultrasonic surgical product, the Harmonic ACE</t>
    </r>
    <r>
      <rPr>
        <sz val="7"/>
        <color theme="1"/>
        <rFont val="Inherit"/>
      </rPr>
      <t>®</t>
    </r>
    <r>
      <rPr>
        <sz val="10"/>
        <color theme="1"/>
        <rFont val="Inherit"/>
      </rPr>
      <t>+7, infringes three of the Company’s patents. Covidien asked the court to enjoin Ethicon from continuing to make and sell the Harmonic ACE</t>
    </r>
    <r>
      <rPr>
        <sz val="7"/>
        <color theme="1"/>
        <rFont val="Inherit"/>
      </rPr>
      <t>®</t>
    </r>
    <r>
      <rPr>
        <sz val="10"/>
        <color theme="1"/>
        <rFont val="Inherit"/>
      </rPr>
      <t>+7 device and to grant damages for the patent infringement. On October 17, 2014, the district court granted a preliminary injunction against Ethicon, which prevents Ethicon from making and selling the Harmonic ACE</t>
    </r>
    <r>
      <rPr>
        <sz val="7"/>
        <color theme="1"/>
        <rFont val="Inherit"/>
      </rPr>
      <t>®</t>
    </r>
    <r>
      <rPr>
        <sz val="10"/>
        <color theme="1"/>
        <rFont val="Inherit"/>
      </rPr>
      <t>+7 device. Ethicon obtained a temporary stay and appealed this preliminary injunction ruling. On December 4, 2014, the U.S. Court of Appeals for the Federal Circuit reversed the $177 million judgment against Ethicon and ruled that the infringed patent claims were invalid. This ruling may adversely affect Covidien’s ability to proceed further with the patent infringement lawsuit regarding Ethicon’s Harmonic ACE</t>
    </r>
    <r>
      <rPr>
        <sz val="7"/>
        <color theme="1"/>
        <rFont val="Inherit"/>
      </rPr>
      <t>®</t>
    </r>
    <r>
      <rPr>
        <sz val="10"/>
        <color theme="1"/>
        <rFont val="Inherit"/>
      </rPr>
      <t>+7 device because the suit involves the same patents that were the subject of this ruling.</t>
    </r>
  </si>
  <si>
    <r>
      <t>Ethicon Endo-Surgery, Inc., et al. v. Covidien, Inc., et al</t>
    </r>
    <r>
      <rPr>
        <sz val="10"/>
        <color theme="1"/>
        <rFont val="Inherit"/>
      </rPr>
      <t>. is a patent infringement action filed on December 14, 2011 in the United States District Court for the Southern District of Ohio, Western Division. The complaint alleges that the Company’s Sonicision™ product infringes several of Ethicon’s design and utility patents. Ethicon is seeking monetary damages and injunctive relief. The parties have engaged in discovery and pre-trial motion practice. The Company believes that it has meritorious defenses to these claims and is vigorously defending against them. On January 22, 2014, the district court entered summary judgment in the Company’s favor, ruling that the Company does not infringe any of the seven Ethicon patents in dispute and declaring five of Ethicon’s patents invalid. Ethicon has appealed the district court’s decision.</t>
    </r>
  </si>
  <si>
    <r>
      <t>Other Matters—</t>
    </r>
    <r>
      <rPr>
        <sz val="10"/>
        <color theme="1"/>
        <rFont val="Inherit"/>
      </rPr>
      <t xml:space="preserve">One of the Company’s subsidiaries, ev3 Inc., acquired Appriva Medical, Inc. in 2002. The acquisition agreement relating to ev3’s acquisition of Appriva Medical contained four contingent milestone payments totaling </t>
    </r>
    <r>
      <rPr>
        <sz val="10"/>
        <color rgb="FF000000"/>
        <rFont val="Inherit"/>
      </rPr>
      <t>$175 million</t>
    </r>
    <r>
      <rPr>
        <sz val="10"/>
        <color theme="1"/>
        <rFont val="Inherit"/>
      </rPr>
      <t>. ev3 determined that the milestones were not achieved by the applicable dates and that none of the milestones were payable. On April 7, 2009, Michael Lesh and Erik Van Der Burg, acting jointly as the Shareholder Representatives for the former shareholders of Appriva Medical, filed a motion to amend their previously dismissed complaints in Superior Court of the State of Delaware. The amended complaint sought recovery of all of the</t>
    </r>
    <r>
      <rPr>
        <sz val="10"/>
        <color rgb="FF1F497D"/>
        <rFont val="Inherit"/>
      </rPr>
      <t xml:space="preserve"> </t>
    </r>
    <r>
      <rPr>
        <sz val="10"/>
        <color rgb="FF000000"/>
        <rFont val="Inherit"/>
      </rPr>
      <t>$175 million</t>
    </r>
    <r>
      <rPr>
        <sz val="10"/>
        <color theme="1"/>
        <rFont val="Inherit"/>
      </rPr>
      <t xml:space="preserve"> milestone payments, as well as punitive damages. The plaintiffs asserted several claims, including breach of contract, fraudulent inducement and violation of California securities law.</t>
    </r>
  </si>
  <si>
    <r>
      <t xml:space="preserve">On May 1, 2013, the jury returned a verdict finding that ev3 breached the merger agreement and awarded </t>
    </r>
    <r>
      <rPr>
        <sz val="10"/>
        <color rgb="FF000000"/>
        <rFont val="Inherit"/>
      </rPr>
      <t>$175 million</t>
    </r>
    <r>
      <rPr>
        <sz val="10"/>
        <color theme="1"/>
        <rFont val="Inherit"/>
      </rPr>
      <t xml:space="preserve"> in damages plus interest to the plaintiffs. Since the jury did not find fraud, the jury did not have the option of awarding punitive damages. The Company estimates that its possible range of loss is $0 to $295 million, which includes approximately $120 million of potential post judgment interest, assuming a trial takes place within the next year. On August 29, 2013, the court denied the Company’s motions for judgment as a matter of law and for a new trial. The Company appealed the verdict to the Delaware Supreme Court; oral argument for the appeal was held before a panel of judges on March 12, 2014. The Delaware Supreme Court subsequently ordered a rehearing before the full court, which was held on September 10, 2014. On September 30, 2014, the Delaware Supreme Court reversed the jury's verdict and remanded the case for a new trial. No liability has been recorded with respect to any damage award. </t>
    </r>
  </si>
  <si>
    <t>The Company is a defendant in a number of other pending legal proceedings incidental to present and former operations, acquisitions and dispositions. The Company does not expect the outcome of these proceedings, either individually or in the aggregate, to have a material adverse effect on its results of operations, financial condition or cash flows.</t>
  </si>
  <si>
    <t>Environmental Proceedings</t>
  </si>
  <si>
    <t xml:space="preserve">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As of December 26, 2014, the Company concluded that it was probable that it would incur investigation and remedial costs of $179 million, of which $24 million was included in accrued and other current liabilities and $155 million was included in other liabilities on the condensed consolidated balance sheet. The most significant of these liabilities pertains to a site in Orrington, Maine, which is discussed below. The Company believes that any potential payment of such estimated amounts will not have a material adverse effect on its results of operations, financial condition or cash flows. </t>
  </si>
  <si>
    <t>The Company is a successor to a company which owned and operated a chemical manufacturing facility in Orrington, Maine from 1967 until 1982. The Company is responsible for the costs of completing an environmental site investigation required by the United States Environmental Protection Agency (EPA) and the Maine Department of Environmental Protection (MDEP). Based on the site investigation, the Company submitted a Corrective Measures Study plan and identified a preferred alternative which was submitted to the EPA and MDEP for approval in 2004. MDEP disagreed with the proposed alternative and served a compliance order on Mallinckrodt LLC and United States Surgical Corporation in December 2008. The compliance order included a directive to remove a significant volume of soils at the site. On December 19, 2008, the Company filed an appeal with the Maine Board of Environmental Protection (Maine Board) to challenge the terms of the compliance order. A hearing before the Maine Board began on January 25, 2010 and concluded on February 4, 2010. On August 19, 2010, the Maine Board modified the MDEP order and issued a final order requiring removal of two landfills, capping of the remaining three landfills, installation of a groundwater extraction system and long-term monitoring of the site and the three remaining landfills.</t>
  </si>
  <si>
    <t>On April 3, 2014, the Maine Supreme Judicial Court affirmed the Maine Board’s compliance order. The Company has proceeded with implementation of the investigation and remediation in accordance with the MDEP order as modified by the Maine Board order.</t>
  </si>
  <si>
    <t>The Company has also been involved in a lawsuit filed in the U.S. District Court for the District of Maine by the Natural Resources Defense Council and the Maine People’s Alliance. Plaintiffs sought an injunction requiring the Company to conduct extensive studies of mercury contamination of the Penobscot River and Bay and options for remediating such contamination, and to perform appropriate remedial activities, if necessary.</t>
  </si>
  <si>
    <t>On July 29, 2002, following a March 2002 trial, the District Court entered an opinion and order which held that conditions in the Penobscot River and Bay may pose an imminent and substantial endangerment and that the Company was liable for the cost of performing a study of the river and bay. The District Court subsequently appointed an independent study panel to oversee the study and ordered the Company to pay costs associated with the study. The study panel conducted a Phase I study and completed a Phase II study which included several years of field work and data collection. The study panel issued the Phase II Penobscot River Mercury Study Report (Phase II Report) on April 17, 2013. The Phase II Report contains recommendations for a variety of potential remedial options which could be implemented individually or in a variety of combinations. The Phase II Report also includes preliminary cost estimates for the potential remedial options. These cost estimates, which the report describes as “very rough estimates of cost,” range from $25 million to $235 million, depending upon which potential option or combination of potential options are implemented, if any. The Phase II Report indicates that these costs are subject to uncertainties, and that before any remedial option is implemented, further engineering studies and engineering design work are necessary to determine the feasibility of the proposed remedial options. The Company has reviewed the Phase II Report with its outside legal and technical consultants and believes there are significant problems with the conclusions and recommendations in the report. The Company does not believe extensive remediation is necessary and intends to vigorously defend its position. In addition, no remediation order has been issued by any regulatory authority or the District Court. However, the Company has developed a proposal for certain limited studies and a proposal for monitoring some wildlife species, including but not limited to, certain fish and birds. The estimated costs of the proposed studies and monitoring have been accrued, the amounts of which are not significant. The trial was completed on June 27, 2014 and post-trial briefing was completed on September 30, 2014. This matter remains pending with the District Court.</t>
  </si>
  <si>
    <t>Income Taxes</t>
  </si>
  <si>
    <t>The income tax returns of the Company and its subsidiaries are periodically examined by various tax authorities. The U.S. Internal Revenue Service (IRS) continues to audit the Company’s U.S. federal income tax returns for the years 2008 through 2009 and 2010 through 2012. Fieldwork for the 2008 through 2009 audit is expected to conclude in fiscal 2015. Open periods for examination also include certain periods during which the Company was a subsidiary of Tyco International. The resolution of these matters is subject to the conditions set forth in the Tyco tax sharing agreement. Tyco International has the right to administer, control and settle all U.S. income tax audits for periods prior to the 2007 separation. The Company has potential liabilities related to these income tax returns and has included its best estimate of potential liabilities for these years within current and non-current income taxes payable on its condensed consolidated balance sheets. With respect to these potential income tax liabilities, Covidien believes that the amounts recorded on its condensed consolidated balance sheets are adequate.</t>
  </si>
  <si>
    <r>
      <t xml:space="preserve">The IRS has concluded its field examination of certain of Tyco International’s U.S. federal income tax returns for the years 1997 through 2000 and proposed tax adjustments, several of which also affect Covidien’s income tax returns for certain years after 2000. Tyco International has appealed certain of the tax adjustments proposed by the IRS and has resolved all but one of the matters associated with the proposed tax adjustments. With respect to the outstanding issue that remains in dispute, on June 20, 2013, Tyco International advised the Company that it had received Notices of Deficiency from the IRS asserting that several of Tyco International’s former U.S. subsidiaries owe additional taxes of </t>
    </r>
    <r>
      <rPr>
        <sz val="10"/>
        <color rgb="FF000000"/>
        <rFont val="Inherit"/>
      </rPr>
      <t>$914 million</t>
    </r>
    <r>
      <rPr>
        <sz val="10"/>
        <color theme="1"/>
        <rFont val="Inherit"/>
      </rPr>
      <t xml:space="preserve"> plus penalties of </t>
    </r>
    <r>
      <rPr>
        <sz val="10"/>
        <color rgb="FF000000"/>
        <rFont val="Inherit"/>
      </rPr>
      <t>$154 million</t>
    </r>
    <r>
      <rPr>
        <sz val="10"/>
        <color theme="1"/>
        <rFont val="Inherit"/>
      </rPr>
      <t xml:space="preserve"> based on audits of the 1997 through 2000 tax years of Tyco International and its subsidiaries as they existed at that time. These amounts exclude interest and do not reflect the impact on subsequent periods if the IRS position is ultimately proved correct. The IRS has asserted in the Notices of Deficiency that substantially all of Tyco International’s intercompany debt originating during the years 1997 through 2000 should not be treated as debt for U.S. federal income tax purposes, and has disallowed interest deductions related to the intercompany debt and certain tax attribute adjustments recognized on Tyco International’s U.S. income tax returns totaling approximately </t>
    </r>
    <r>
      <rPr>
        <sz val="10"/>
        <color rgb="FF000000"/>
        <rFont val="Inherit"/>
      </rPr>
      <t>$3.0 billion</t>
    </r>
    <r>
      <rPr>
        <sz val="10"/>
        <color theme="1"/>
        <rFont val="Inherit"/>
      </rPr>
      <t xml:space="preserve">. The Company strongly disagrees with the IRS’s proposed adjustments. On July 22, 2013, Tyco International filed a petition with the U.S. Tax Court contesting the IRS assessment. The Company believes there are meritorious defenses for the tax filings in question, that the IRS positions with regard to these matters are inconsistent with the applicable tax laws and existing Treasury regulations, and that the previously reported taxes for the years in question are appropriate. </t>
    </r>
  </si>
  <si>
    <r>
      <t xml:space="preserve">No payments with respect to these matters or any additional matters that may be raised by the U.S. Tax Court would be required until the dispute is definitively resolved, which could take several years. While Covidien believes that the amounts recorded as non-current income taxes payable and guaranteed contingent tax liabilities related to these matters are adequate, the timing and outcome of such litigation is highly uncertain and could have a material adverse effect on the condensed consolidated financial statements. In particular, if the IRS is successful in asserting its claim, it would likely assert that approximately </t>
    </r>
    <r>
      <rPr>
        <sz val="10"/>
        <color rgb="FF000000"/>
        <rFont val="Inherit"/>
      </rPr>
      <t>$6.6 billion</t>
    </r>
    <r>
      <rPr>
        <sz val="10"/>
        <color theme="1"/>
        <rFont val="Inherit"/>
      </rPr>
      <t xml:space="preserve"> of interest deductions with respect to Tyco International’s intercompany debt in subsequent time periods should also be disallowed. </t>
    </r>
  </si>
  <si>
    <t>Tyco International’s income tax returns for the years 2001 through 2003 remain subject to adjustment by the IRS upon ultimate resolution of the disputed issue involving certain intercompany loans that originated during 1997 through 2000. During the first quarter of fiscal 2015, the Company reached an effective settlement with the IRS on all tax matters within the 2004 tax year that remained outstanding following the effective settlement of certain matters during fiscal 2014.</t>
  </si>
  <si>
    <t>Redeemable Noncontrolling Interest</t>
  </si>
  <si>
    <t>Noncontrolling Interest [Abstract]</t>
  </si>
  <si>
    <t>In January 2014, the Company acquired 65% of the outstanding shares of Changzhou Kangdi Medical Stapler Co., Ltd. (Kangdi). Covidien has the option to purchase the remaining shares of Kangdi, and the noncontrolling shareholders have the option to sell their shares to Covidien, in fiscal 2019, or earlier if certain revenue targets are achieved. The price Covidien would have to pay to purchase the remaining shares is between $60 million and $96 million, the final determination of which will be based on the achievement of certain revenue targets. Since the noncontrolling interest shareholders can require Covidien to purchase their shares, their 35% equity interest has been classified as a redeemable noncontrolling interest.</t>
  </si>
  <si>
    <r>
      <t xml:space="preserve">Redeemable noncontrolling interest is considered to be temporary equity and is therefore reported between liabilities and equity on the condensed consolidated balance sheet. Since the noncontrolling interest becomes redeemable in fiscal 2019, or earlier under certain circumstances, the Company records the redeemable noncontrolling interest at the greater of: (a) the initial carrying amount increased or decreased for the noncontrolling interest’s share of Kangdi’s net income or loss; or (b) its estimated redemption value at the end of each reporting period. The Company records changes in the estimated redemption value of the noncontrolling interest through net income. For the quarter ended </t>
    </r>
    <r>
      <rPr>
        <sz val="10"/>
        <color rgb="FF000000"/>
        <rFont val="Inherit"/>
      </rPr>
      <t>December 26, 2014</t>
    </r>
    <r>
      <rPr>
        <sz val="10"/>
        <color theme="1"/>
        <rFont val="Inherit"/>
      </rPr>
      <t>, net loss attributable to the redeemable noncontrolling interest and the adjustments to the estimated redemption value were included in other income, net in the condensed consolidated statement of income, as the amount was insignificant. As of December 26, 2014, the estimated redemption value of the noncontrolling interest approximated the carrying value.</t>
    </r>
  </si>
  <si>
    <t>Accumulated Other Comprehensive Income</t>
  </si>
  <si>
    <t>Comprehensive Income (Loss), Net of Tax, Attributable to Parent [Abstract]</t>
  </si>
  <si>
    <t>The components of accumulated other comprehensive income for the quarter ended December 26, 2014 were as follows:</t>
  </si>
  <si>
    <t>Currency</t>
  </si>
  <si>
    <t>Translation</t>
  </si>
  <si>
    <t>Unrecognized (Loss) Gain on</t>
  </si>
  <si>
    <t>Benefit Plans</t>
  </si>
  <si>
    <t>Unrecognized</t>
  </si>
  <si>
    <t>Loss on</t>
  </si>
  <si>
    <t>Derivatives</t>
  </si>
  <si>
    <t>Unrecognized Gain on Investment</t>
  </si>
  <si>
    <t>Comprehensive</t>
  </si>
  <si>
    <t>Income (Loss)</t>
  </si>
  <si>
    <t>(124</t>
  </si>
  <si>
    <t>(32</t>
  </si>
  <si>
    <r>
      <t>Change before reclassifications to earnings</t>
    </r>
    <r>
      <rPr>
        <sz val="7"/>
        <color theme="1"/>
        <rFont val="Inherit"/>
      </rPr>
      <t>(1)</t>
    </r>
  </si>
  <si>
    <t>(120</t>
  </si>
  <si>
    <t>(116</t>
  </si>
  <si>
    <r>
      <t>Amounts reclassified to earnings</t>
    </r>
    <r>
      <rPr>
        <sz val="7"/>
        <color theme="1"/>
        <rFont val="Inherit"/>
      </rPr>
      <t>(1)</t>
    </r>
  </si>
  <si>
    <r>
      <t>(3)</t>
    </r>
    <r>
      <rPr>
        <sz val="10"/>
        <color theme="1"/>
        <rFont val="Inherit"/>
      </rPr>
      <t> </t>
    </r>
  </si>
  <si>
    <t>Other comprehensive (loss) income</t>
  </si>
  <si>
    <t>(114</t>
  </si>
  <si>
    <t>(39</t>
  </si>
  <si>
    <t>Presented net of income taxes, the amounts of which are insignificant.</t>
  </si>
  <si>
    <t>Relates to commodity hedges.</t>
  </si>
  <si>
    <t>Includes amortization of net actuarial losses included in net periodic benefit cost, the components of which are presented in note 5.</t>
  </si>
  <si>
    <t>Covidien International Finance S.A.</t>
  </si>
  <si>
    <t>Condensed Financial Information of Parent Company Only Disclosure [Abstract]</t>
  </si>
  <si>
    <t>CIFSA, a Luxembourg company, is a holding company that is indirectly 100% owned by Covidien plc and owns, directly or indirectly, substantially all of the operating subsidiaries of Covidien plc. CIFSA is the issuer of the Company’s senior notes and commercial paper, both of which are fully, unconditionally and joint and severally guaranteed by Covidien plc and Covidien Ltd., the owners of CIFSA. In addition, CIFSA is the borrower under the revolving credit facility, which is fully and unconditionally guaranteed by Covidien plc. The following information provides the composition of the Company’s comprehensive income, assets, liabilities, redeemable noncontrolling interest, equity and cash flows by relevant group within the Company: Covidien plc and Covidien Ltd. as the guarantors, CIFSA as issuer of the debt, and the operating companies that represent assets of CIFSA. Condensed consolidating financial information for Covidien plc, Covidien Ltd. and CIFSA, on a stand alone basis, is presented using the equity method of accounting for subsidiaries.</t>
  </si>
  <si>
    <t>CONDENSED CONSOLIDATING STATEMENT OF COMPREHENSIVE INCOME</t>
  </si>
  <si>
    <t xml:space="preserve">Quarter Ended December 26, 2014 </t>
  </si>
  <si>
    <t>(dollars in millions)</t>
  </si>
  <si>
    <t>Covidien plc</t>
  </si>
  <si>
    <t>Covidien Ltd.</t>
  </si>
  <si>
    <t>CIFSA</t>
  </si>
  <si>
    <t>Subsidiaries</t>
  </si>
  <si>
    <t>Consolidating</t>
  </si>
  <si>
    <t>Adjustments</t>
  </si>
  <si>
    <t>Restructuring credits, net</t>
  </si>
  <si>
    <t>Operating (loss) income</t>
  </si>
  <si>
    <t>(27</t>
  </si>
  <si>
    <t>(48</t>
  </si>
  <si>
    <t>Other expense, net</t>
  </si>
  <si>
    <t>Equity in net income of subsidiaries</t>
  </si>
  <si>
    <t>(1,277</t>
  </si>
  <si>
    <t>Intercompany interest and fees</t>
  </si>
  <si>
    <t>(226</t>
  </si>
  <si>
    <t>Income tax (benefit) expense</t>
  </si>
  <si>
    <t>(115</t>
  </si>
  <si>
    <t>Total comprehensive income</t>
  </si>
  <si>
    <t>(934</t>
  </si>
  <si>
    <t xml:space="preserve">Quarter Ended December 27, 2013 </t>
  </si>
  <si>
    <t>Restructuring charges, net</t>
  </si>
  <si>
    <t>(54</t>
  </si>
  <si>
    <t>(53</t>
  </si>
  <si>
    <t>Other income</t>
  </si>
  <si>
    <t>(964</t>
  </si>
  <si>
    <t>(224</t>
  </si>
  <si>
    <t xml:space="preserve">Other comprehensive loss, net of </t>
  </si>
  <si>
    <t>income taxes</t>
  </si>
  <si>
    <t>(12</t>
  </si>
  <si>
    <t>(927</t>
  </si>
  <si>
    <r>
      <t> </t>
    </r>
    <r>
      <rPr>
        <b/>
        <sz val="10"/>
        <color theme="1"/>
        <rFont val="Inherit"/>
      </rPr>
      <t>CONDENSED CONSOLIDATING BALANCE SHEET</t>
    </r>
  </si>
  <si>
    <t xml:space="preserve">At December 26, 2014 </t>
  </si>
  <si>
    <t>Assets</t>
  </si>
  <si>
    <t>Accounts receivable trade, net</t>
  </si>
  <si>
    <t>Intercompany receivable</t>
  </si>
  <si>
    <t>(109</t>
  </si>
  <si>
    <t>Investment in subsidiaries</t>
  </si>
  <si>
    <t>(32,751</t>
  </si>
  <si>
    <t>Intercompany loans receivable</t>
  </si>
  <si>
    <t>(15,785</t>
  </si>
  <si>
    <t>(48,645</t>
  </si>
  <si>
    <t>Liabilities, Redeemable Noncontrolling Interest and Shareholders’ Equity</t>
  </si>
  <si>
    <t>Intercompany payable</t>
  </si>
  <si>
    <t>Intercompany loans payable</t>
  </si>
  <si>
    <t>(15,894</t>
  </si>
  <si>
    <t>Redeemable noncontrolling interest</t>
  </si>
  <si>
    <t>Shareholders’ Equity</t>
  </si>
  <si>
    <t>Total Liabilities, Redeemable Noncontrolling Interest and Shareholders’ Equity</t>
  </si>
  <si>
    <t>CONDENSED CONSOLIDATING BALANCE SHEET</t>
  </si>
  <si>
    <t xml:space="preserve">At September 26, 2014 </t>
  </si>
  <si>
    <t>(31,710</t>
  </si>
  <si>
    <t>(15,741</t>
  </si>
  <si>
    <t>(47,567</t>
  </si>
  <si>
    <t>(15,857</t>
  </si>
  <si>
    <t>Total Liabilities, Redeemable Noncontrolling Interest and Shareholders’ Equity</t>
  </si>
  <si>
    <t>CONDENSED CONSOLIDATING STATEMENT OF CASH FLOWS</t>
  </si>
  <si>
    <t>(dollars in millions)</t>
  </si>
  <si>
    <t>Net cash (used in) provided by operating activities</t>
  </si>
  <si>
    <t>(60</t>
  </si>
  <si>
    <t>Net decrease in intercompany loans</t>
  </si>
  <si>
    <t>(43</t>
  </si>
  <si>
    <t>Net cash provided by (used in) investing activities</t>
  </si>
  <si>
    <t>(62</t>
  </si>
  <si>
    <t>(163</t>
  </si>
  <si>
    <t>(25</t>
  </si>
  <si>
    <t>Net intercompany loan borrowings (repayments)</t>
  </si>
  <si>
    <t>(98</t>
  </si>
  <si>
    <t>(93</t>
  </si>
  <si>
    <t>Net cash provided by (used in) financing activities</t>
  </si>
  <si>
    <t>(191</t>
  </si>
  <si>
    <t>Net increase in cash and cash equivalents</t>
  </si>
  <si>
    <t>(61</t>
  </si>
  <si>
    <t>(24</t>
  </si>
  <si>
    <t>Net increase in intercompany loans</t>
  </si>
  <si>
    <t>(182</t>
  </si>
  <si>
    <t>(183</t>
  </si>
  <si>
    <t>(89</t>
  </si>
  <si>
    <t>(145</t>
  </si>
  <si>
    <t>(312</t>
  </si>
  <si>
    <t>(150</t>
  </si>
  <si>
    <t>(88</t>
  </si>
  <si>
    <t>(238</t>
  </si>
  <si>
    <t>(409</t>
  </si>
  <si>
    <t>(10</t>
  </si>
  <si>
    <t>Net decrease in cash and cash equivalents</t>
  </si>
  <si>
    <t>(139</t>
  </si>
  <si>
    <t>(148</t>
  </si>
  <si>
    <t>(287</t>
  </si>
  <si>
    <t>Basis of Presentation (Policies)</t>
  </si>
  <si>
    <t>The accompanying financial statements reflect the consolidated operations of Covidien plc, a company incorporated in Ireland, and its subsidiaries (Covidien or the Company). The unaudited condensed consolidated financial statements have been prepared in U.S. dollars, in accordance with accounting principles generally accepted in the United States of America (U.S. GAAP). The preparation of the condensed consolidated financial statements in conformity with U.S.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densed consolidated financial statements contain all normal recurring adjustments necessary for a fair presentation of the interim results reported. The year-end balance sheet data was derived from audited consolidated financial statements. These financial statements do not include all of the annual disclosures required by U.S. GAAP; accordingly, they should be read in conjunction with the Company’s audited consolidated financial statements in its Annual Report on Form 10-K for the fiscal year ended September 26, 2014.</t>
  </si>
  <si>
    <t>Segment and Geographic Data (Tables)</t>
  </si>
  <si>
    <t>Schedule of Segment Reporting Information by Business Segment</t>
  </si>
  <si>
    <t>Revenue from External Customers by Groups of Products</t>
  </si>
  <si>
    <t>Revenue from External Customers by Geographic Areas</t>
  </si>
  <si>
    <t>Restructuring (Credits) Charges, Net (Tables)</t>
  </si>
  <si>
    <t>Restructuring Cost and Reserve [Line Items]</t>
  </si>
  <si>
    <t>Restructuring (Credits) Charges, Net, by Segment</t>
  </si>
  <si>
    <t>Schedule of Restructuring Charges Incurred Cumulative to Date</t>
  </si>
  <si>
    <t>Restructuring Reserves Balance Sheet Location</t>
  </si>
  <si>
    <t>Acquisition Related Restructuring Actions [Member]</t>
  </si>
  <si>
    <t>Schedule of Restructuring Reserves by Type of Cost</t>
  </si>
  <si>
    <t>2013 and 2011 and Prior Programs [Member]</t>
  </si>
  <si>
    <t>Retirement Plans (Tables)</t>
  </si>
  <si>
    <t>Schedule of Net Periodic Benefit Cost</t>
  </si>
  <si>
    <t>Other (Expense) Income, Net (Tables)</t>
  </si>
  <si>
    <t>Schedule of Other (Expense) Income, Net</t>
  </si>
  <si>
    <t>Earnings per Share (Tables)</t>
  </si>
  <si>
    <t>Schedule of Weighted-Average Shares Reconciliation</t>
  </si>
  <si>
    <t>Inventories (Tables)</t>
  </si>
  <si>
    <t>Schedule of Inventories</t>
  </si>
  <si>
    <t>Goodwill and Intangible Assets (Tables)</t>
  </si>
  <si>
    <t>Schedule of Goodwill</t>
  </si>
  <si>
    <t>Schedule of Intangible Assets</t>
  </si>
  <si>
    <t>Schedule of Expected Future Amortization</t>
  </si>
  <si>
    <t>Annual amortization expense associated with the intangible assets included on the Company’s balance sheet as of December 26, 2014 is expected to be as follows:</t>
  </si>
  <si>
    <t>Derivative Instruments (Tables)</t>
  </si>
  <si>
    <t>Net Losses and Gains from Foreign Currency Transaction Exposures and Impact of Related Derivatives Not Designated as Hedging Instruments</t>
  </si>
  <si>
    <t>Net losses and gains from foreign currency transaction exposures and the impact of related derivatives not designated as hedging instruments were as follows:</t>
  </si>
  <si>
    <t>Fair Values of Derivatives Reported in the Condensed Consolidated Balance Sheets</t>
  </si>
  <si>
    <t>Positions Presented on a Net Basis</t>
  </si>
  <si>
    <t>The following table provides information on all of the Company’s derivative positions on a gross basis, as well as on a net basis when subject to master netting agreements, at the end of each period:</t>
  </si>
  <si>
    <t>Financial Instruments and Fair Value Measurements (Tables)</t>
  </si>
  <si>
    <t>Fair Value of Assets and Liabilities Measured on a Recurring Basis</t>
  </si>
  <si>
    <t>Contingent Consideration, Significant Unobservable Inputs</t>
  </si>
  <si>
    <t>The recurring level 3 fair value measurements of contingent consideration liabilities include the following significant unobservable inputs:</t>
  </si>
  <si>
    <t>Reconciliation of Changes in Fair Value of Contingent Consideration</t>
  </si>
  <si>
    <t>Accumulated Other Comprehensive Income (Tables)</t>
  </si>
  <si>
    <t>Schedule of Accumulated Other Comprehensive Income</t>
  </si>
  <si>
    <t xml:space="preserve">Includes amortization of net actuarial losses included in net periodic benefit cost, the components of which are presented in note 5. </t>
  </si>
  <si>
    <t>Covidien International Finance S.A. (Tables)</t>
  </si>
  <si>
    <t>Condensed Consolidating Statement of Comprehensive Income</t>
  </si>
  <si>
    <t>Condensed Consolidating Balance Sheet</t>
  </si>
  <si>
    <t>Condensed Consolidating Statement of Cash Flows</t>
  </si>
  <si>
    <t>Medtronic Transaction (Narrative) (Details) (Subsequent Event [Member], Medtronic [Member], USD $)</t>
  </si>
  <si>
    <t>0 Months Ended</t>
  </si>
  <si>
    <t>Jan. 06, 2015</t>
  </si>
  <si>
    <t>Subsequent Event [Member] | Medtronic [Member]</t>
  </si>
  <si>
    <t>Business Acquisition, Contingent Consideration [Line Items]</t>
  </si>
  <si>
    <t>Cash issued per share (in dollars per share)</t>
  </si>
  <si>
    <t>Stock issued per share (in shares)</t>
  </si>
  <si>
    <t>Segment and Geographic Data (Narrative) (Details) (Medical Devices [Member])</t>
  </si>
  <si>
    <t>segment</t>
  </si>
  <si>
    <t>Medical Devices [Member]</t>
  </si>
  <si>
    <t>Segment Reporting Information [Line Items]</t>
  </si>
  <si>
    <t>Number of operating segments</t>
  </si>
  <si>
    <t>Segment and Geographic Data (Schedule of Segment Reporting Information by Business Segment) (Details) (USD $)</t>
  </si>
  <si>
    <t>Restructuring credits (charges), net</t>
  </si>
  <si>
    <t>Renal denervation charges</t>
  </si>
  <si>
    <t>Maya Medical [Member]</t>
  </si>
  <si>
    <t>Expense (income) from reversal of contingent consideration</t>
  </si>
  <si>
    <t>Unallocated Amounts [Member]</t>
  </si>
  <si>
    <t>Transaction costs</t>
  </si>
  <si>
    <t>Renal denervation charges, net</t>
  </si>
  <si>
    <t>U.S. Medical Supplies [Member]</t>
  </si>
  <si>
    <t>Total Reportable Segments [Member]</t>
  </si>
  <si>
    <t>Segment and Geographic Data (Revenue from External Customers by Groups of Products) (Details) (USD $)</t>
  </si>
  <si>
    <t>Surgical Solutions [Member]</t>
  </si>
  <si>
    <t>Surgical Solutions [Member] | Advanced Surgical [Member]</t>
  </si>
  <si>
    <t>Surgical Solutions [Member] | General Surgical [Member]</t>
  </si>
  <si>
    <t>Vascular Therapies [Member]</t>
  </si>
  <si>
    <t>Vascular Therapies [Member] | Peripheral Vascular [Member]</t>
  </si>
  <si>
    <t>Vascular Therapies [Member] | Neurovascular [Member]</t>
  </si>
  <si>
    <t>Respiratory and Patient Care [Member]</t>
  </si>
  <si>
    <t>Respiratory and Patient Care [Member] | Patient Monitoring [Member]</t>
  </si>
  <si>
    <t>Respiratory and Patient Care [Member] | Airway &amp; Ventilation [Member]</t>
  </si>
  <si>
    <t>Respiratory and Patient Care [Member] | Nursing Care [Member]</t>
  </si>
  <si>
    <t>Respiratory and Patient Care [Member] | Patient Care [Member]</t>
  </si>
  <si>
    <t>Segment and Geographic Data (Revenue from External Customers by Geographic Areas) (Details) (USD $)</t>
  </si>
  <si>
    <t>Revenue from External Customer [Line Items]</t>
  </si>
  <si>
    <t>United States [Member]</t>
  </si>
  <si>
    <t>Non-U.S. Developed Markets [Member]</t>
  </si>
  <si>
    <t>Emerging Markets [Member]</t>
  </si>
  <si>
    <t>Restructuring (Credits) Charges, Net (Narrative) (Details) (USD $)</t>
  </si>
  <si>
    <t>12 Months Ended</t>
  </si>
  <si>
    <t>Sep. 30, 2011</t>
  </si>
  <si>
    <t>Sep. 27, 2013</t>
  </si>
  <si>
    <t>2011 Program [Member]</t>
  </si>
  <si>
    <t>Restructuring and Related Cost, Expected Cost</t>
  </si>
  <si>
    <t>Pharmaceuticals [Member] | 2011 Program [Member]</t>
  </si>
  <si>
    <t>Restructuring and Related Cost, Cost Incurred to Date</t>
  </si>
  <si>
    <t>Minimum [Member] | 2013 Program [Member]</t>
  </si>
  <si>
    <t>Maximum [Member] | 2013 Program [Member]</t>
  </si>
  <si>
    <t>Continuing Operations [Member] | 2011 Program [Member]</t>
  </si>
  <si>
    <t>Restructuring (Credits) Charges, Net (Restructuring (Credits) Charges, Net by Segment) (Details) (USD $)</t>
  </si>
  <si>
    <t>Corporate [Member]</t>
  </si>
  <si>
    <t>Restructuring (Credits) Charges, Net (Restructuring (Credits) Charges, Net) (Details) (USD $)</t>
  </si>
  <si>
    <t>2013 Program [Member]</t>
  </si>
  <si>
    <t>2011 and Prior Programs [Member]</t>
  </si>
  <si>
    <t>Restructuring (Credits) Charges, Net (Schedule of Restructuring Reserves Related to Acquisitions) (Details) (USD $)</t>
  </si>
  <si>
    <t>Restructuring Reserve [Roll Forward]</t>
  </si>
  <si>
    <t>Employee Severance and Benefits [Member]</t>
  </si>
  <si>
    <t>Other [Member]</t>
  </si>
  <si>
    <t>Restructuring (Credits) Charges, Net (Schedule of Restructuring Reserves by Program) (Details) (USD $)</t>
  </si>
  <si>
    <t>Total [Member]</t>
  </si>
  <si>
    <t>Restructuring (Credits) Charges, Net (Schedule of Restructuring Charges Incurred Cumulative to Date) (Details) (USD $)</t>
  </si>
  <si>
    <t>Restructuring costs incurred cumulative to date</t>
  </si>
  <si>
    <t>2013 Program [Member] | Medical Devices [Member]</t>
  </si>
  <si>
    <t>2013 Program [Member] | U.S. Medical Supplies [Member]</t>
  </si>
  <si>
    <t>2013 Program [Member] | Corporate [Member]</t>
  </si>
  <si>
    <t>2011 Program [Member] | Medical Devices [Member]</t>
  </si>
  <si>
    <t>2011 Program [Member] | U.S. Medical Supplies [Member]</t>
  </si>
  <si>
    <t>2011 Program [Member] | Corporate [Member]</t>
  </si>
  <si>
    <t>Restructuring (Credits) Charges, Net (Restructuring Reserves Balance Sheet Location) (Details) (USD $)</t>
  </si>
  <si>
    <t>Retirement Plans (Schedule of Net Periodic Benefit Cost) (Details) (USD $)</t>
  </si>
  <si>
    <t>Other (Expense) Income, Net (Details) (USD $)</t>
  </si>
  <si>
    <t>Derivative Instruments, Gain (Loss) [Line Items]</t>
  </si>
  <si>
    <t>Liability sharing percent, former parent and affiliate</t>
  </si>
  <si>
    <t>Gain related to Companyâ€™s portion of former parentâ€™s litigation settlement</t>
  </si>
  <si>
    <t>Other (expense) income, net [Member]</t>
  </si>
  <si>
    <t>Earnings per Share (Schedule of Weighted-Average Shares Reconciliation) (Details)</t>
  </si>
  <si>
    <t>Antidilutive securities excluded from computation of earnings per share (in shares)</t>
  </si>
  <si>
    <t>Inventories (Schedule of Inventories) (Details) (USD $)</t>
  </si>
  <si>
    <t>Goodwill and Intangible Assets (Narrative) (Details) (USD $)</t>
  </si>
  <si>
    <t>Intangible asset amortization expense</t>
  </si>
  <si>
    <t>Goodwill and Intangible Assets (Schedule Of Goodwill) (Details) (USD $)</t>
  </si>
  <si>
    <t>Goodwill [Roll Forward]</t>
  </si>
  <si>
    <t>Goodwill and Intangible Assets (Schedule Of Intangible Assets) (Details) (USD $)</t>
  </si>
  <si>
    <t>Intangible Assets [Line Items]</t>
  </si>
  <si>
    <t>Gross carrying amount, amortizable</t>
  </si>
  <si>
    <t>Accumulated amortization</t>
  </si>
  <si>
    <t>Gross carrying amount, non-amortizable</t>
  </si>
  <si>
    <t>Trademarks [Member]</t>
  </si>
  <si>
    <t>In-process research and development [Member]</t>
  </si>
  <si>
    <t>Completed technology [Member]</t>
  </si>
  <si>
    <t>Customer relationships [Member]</t>
  </si>
  <si>
    <t>Goodwill and Intangible Assets (Schedule of Expected Future Amortization) (Details) (USD $)</t>
  </si>
  <si>
    <t>Derivative Instruments (Narrative) (Details) (USD $)</t>
  </si>
  <si>
    <t>currency</t>
  </si>
  <si>
    <t>Jan. 23, 2015</t>
  </si>
  <si>
    <t>Jun. 27, 2014</t>
  </si>
  <si>
    <t>Derivative [Line Items]</t>
  </si>
  <si>
    <t>Deferred gain on termination of interest rate swaps</t>
  </si>
  <si>
    <t>Loss included within accumulated other comprehensive income related to terminated interest rate lock contracts</t>
  </si>
  <si>
    <t>Number of currencies hedged in addition to euro</t>
  </si>
  <si>
    <t>Foreign currency exchange forward and option contracts outstanding, notional amount</t>
  </si>
  <si>
    <t>Subsequent Event [Member]</t>
  </si>
  <si>
    <t>3.20% Senior Notes Due June 2022 [Member]</t>
  </si>
  <si>
    <t>Amount of fixed rate debt subject to interest rate swaps</t>
  </si>
  <si>
    <t>Senior notes, stated interest rate</t>
  </si>
  <si>
    <t>2.95% Senior Notes Due June 2023 [Member]</t>
  </si>
  <si>
    <t>Interest Expense [Member]</t>
  </si>
  <si>
    <t>Loss on borrowings</t>
  </si>
  <si>
    <t>Gain on swaps</t>
  </si>
  <si>
    <t>Derivative Instruments (Net Losses and Gains from Foreign Currency Transaction Exposures and Impact of Related Derivatives Not Designated as Hedging Instruments) (Details) (USD $)</t>
  </si>
  <si>
    <t>Net foreign currency gain (loss)</t>
  </si>
  <si>
    <t>Cost of goods sold [Member]</t>
  </si>
  <si>
    <t>Selling, general and administrative expenses [Member]</t>
  </si>
  <si>
    <t>Derivative Instruments (Fair Values of Derivatives Reported in the Condensed Consolidated Balance Sheets) (Details) (USD $)</t>
  </si>
  <si>
    <t>Derivatives, Fair Value [Line Items]</t>
  </si>
  <si>
    <t>Designated as Hedging Instrument [Member] | Interest Rate Swaps [Member] | Other assets [Member]</t>
  </si>
  <si>
    <t>Not Designated as Hedging Instrument [Member]</t>
  </si>
  <si>
    <t>Not Designated as Hedging Instrument [Member] | Foreign Currency Exchange Contracts [Member] | Prepaid expenses and other current assets [Member]</t>
  </si>
  <si>
    <t>Not Designated as Hedging Instrument [Member] | Foreign Currency Exchange Contracts [Member] | Accrued and other current liabilities [Member]</t>
  </si>
  <si>
    <t>Derivative Instruments (Positions Presented on a Net Basis) (Details) (USD $)</t>
  </si>
  <si>
    <t>Gross amounts recognized, Asset</t>
  </si>
  <si>
    <t>Gross amounts recognized, Liability</t>
  </si>
  <si>
    <t>Gross amounts offset in the consolidated balance sheets, Asset</t>
  </si>
  <si>
    <t>Gross amounts offset in the consolidated balance sheets, Liability</t>
  </si>
  <si>
    <t>Net amounts presented in the consolidated balance sheets, Asset</t>
  </si>
  <si>
    <t>Net amounts presented in the consolidated balance sheets, Liability</t>
  </si>
  <si>
    <t>Financial Instruments and Fair Value Measurements (Narrative) (Details) (USD $)</t>
  </si>
  <si>
    <t>Fair Value, Assets and Liabilities Measured on Recurring and Nonrecurring Basis [Line Items]</t>
  </si>
  <si>
    <t>Maximum contingent consideration payments for acquisitions</t>
  </si>
  <si>
    <t>Fair value of contingent consideration associated with acquisitions</t>
  </si>
  <si>
    <t>Fair value of long-term debt</t>
  </si>
  <si>
    <t>Accounts receivable, net of the allowance for doubtful accounts</t>
  </si>
  <si>
    <t>Spain And Italy [Member]</t>
  </si>
  <si>
    <t>Accounts receivable, net of the allowance for doubtful accounts, over 365 days past due</t>
  </si>
  <si>
    <t>Clinical trial [Member] | Maya Medical - RF Device [Member]</t>
  </si>
  <si>
    <t>Revenue targets [Member] | Maya Medical - RF Device [Member]</t>
  </si>
  <si>
    <t>Accrued and other current liabilities [Member]</t>
  </si>
  <si>
    <t>Other liabilities [Member]</t>
  </si>
  <si>
    <t>Significant Unobservable Inputs (Level 3) [Member]</t>
  </si>
  <si>
    <t>Financial Instruments and Fair Value Measurements (Fair Value of Assets and Liabilities Measured on a Recurring Basis) (Details) (USD $)</t>
  </si>
  <si>
    <t>Quoted Prices in Active Markets for Identical Assets (Level 1) [Member]</t>
  </si>
  <si>
    <t>Significant Other Observable Inputs (Level 2) [Member]</t>
  </si>
  <si>
    <t>Financial Instruments and Fair Value Measurements (Contingent Consideration, Significant Unobservable Inputs) (Details) (USD $)</t>
  </si>
  <si>
    <t>Revenue-based payments [Member]</t>
  </si>
  <si>
    <t>Fair Value, Assets Measured on Recurring Basis, Unobservable Input Reconciliation [Line Items]</t>
  </si>
  <si>
    <t>Contingent consideration liabilities, fair value</t>
  </si>
  <si>
    <t>Revenue-based payments [Member] | Minimum [Member]</t>
  </si>
  <si>
    <t>Revenue-based payments [Member] | Maximum [Member]</t>
  </si>
  <si>
    <t>Regulatory-based payments [Member]</t>
  </si>
  <si>
    <t>Regulatory-based payments [Member] | Minimum [Member]</t>
  </si>
  <si>
    <t>Regulatory-based payments [Member] | Maximum [Member]</t>
  </si>
  <si>
    <t>Financial Instruments and Fair Value Measurements (Reconciliation of Changes in Fair Value of Contingent Consideration) (Details) (USD $)</t>
  </si>
  <si>
    <t>Fair Value, Liabilities Measured on Recurring Basis, Unobservable Input Reconciliation, Calculation [Roll Forward]</t>
  </si>
  <si>
    <t>Transactions with Former Parent and Affiliate (Narrative) (Details) (USD $)</t>
  </si>
  <si>
    <t>Jun. 29, 2007</t>
  </si>
  <si>
    <t>Liability sharing percent, entity</t>
  </si>
  <si>
    <t>Liability sharing percent, former parent</t>
  </si>
  <si>
    <t>Liability sharing percent, former affiliate</t>
  </si>
  <si>
    <t>Contingent tax liabilities</t>
  </si>
  <si>
    <t>Shared income tax liability</t>
  </si>
  <si>
    <t>Guarantees (Narrative) (Details) (USD $)</t>
  </si>
  <si>
    <t>Tax liabilities assumed by former subsidiary</t>
  </si>
  <si>
    <t>Tax indemnification</t>
  </si>
  <si>
    <t>Outstanding letters of credit and guarantee and surety bonds</t>
  </si>
  <si>
    <t>Commitments and Contingencies (Narrative) (Details) (USD $)</t>
  </si>
  <si>
    <t>Jun. 24, 2014</t>
  </si>
  <si>
    <t>patent</t>
  </si>
  <si>
    <t>Jan. 22, 2014</t>
  </si>
  <si>
    <t>Jun. 20, 2013</t>
  </si>
  <si>
    <t>Apr. 17, 2013</t>
  </si>
  <si>
    <t>Dec. 04, 2014</t>
  </si>
  <si>
    <t>Mar. 28, 2013</t>
  </si>
  <si>
    <t>Aug. 19, 2010</t>
  </si>
  <si>
    <t>landfill</t>
  </si>
  <si>
    <t>Apr. 07, 2009</t>
  </si>
  <si>
    <t>Sep. 27, 2002</t>
  </si>
  <si>
    <t>milestone_payment</t>
  </si>
  <si>
    <t>Loss Contingencies [Line Items]</t>
  </si>
  <si>
    <t>Gain contingency, damages awarded</t>
  </si>
  <si>
    <t>Gain contingency, patents allegedly infringed upon, number</t>
  </si>
  <si>
    <t>Gain contingency, judgment reversal</t>
  </si>
  <si>
    <t>Patent litigation, number of competitor's patents found not infringed</t>
  </si>
  <si>
    <t>Patent litigation, number of competitor's patents declared invalid</t>
  </si>
  <si>
    <t>1997 through 2000 [Member]</t>
  </si>
  <si>
    <t>Notice of Deficiency, amount of additional taxes owed</t>
  </si>
  <si>
    <t>Tax penalties on Notice of Deficiency, amount of additional taxes owed</t>
  </si>
  <si>
    <t>Interest deduction amount</t>
  </si>
  <si>
    <t>Subsequent to 2000 [Member]</t>
  </si>
  <si>
    <t>Orrington Maine Environmental Matter [Member]</t>
  </si>
  <si>
    <t>Number of landfills requiring removal</t>
  </si>
  <si>
    <t>Number of landfills requiring capping</t>
  </si>
  <si>
    <t>Number of landfills requiring long-term monitoring</t>
  </si>
  <si>
    <t>Penobscot River and Bay [Member]</t>
  </si>
  <si>
    <t>Site contingency, loss exposure not accrued, low estimate</t>
  </si>
  <si>
    <t>Site contingency, loss exposure not accrued, high estimate</t>
  </si>
  <si>
    <t>Products Liability and Other Legal Matters [Member]</t>
  </si>
  <si>
    <t>Accruals for products liability and other legal matters</t>
  </si>
  <si>
    <t>Insurance receivable</t>
  </si>
  <si>
    <t>Products Liability Litigation [Member]</t>
  </si>
  <si>
    <t>Loss contingency pending cases, number</t>
  </si>
  <si>
    <t>Other Matters [Member]</t>
  </si>
  <si>
    <t>Number of milestone payments in acquisition agreement</t>
  </si>
  <si>
    <t>Contingent consideration</t>
  </si>
  <si>
    <t>Litigation settlement, amount</t>
  </si>
  <si>
    <t>Total loss contingency, range of possible loss, minimum</t>
  </si>
  <si>
    <t>Total loss contingency, range of possible loss, maximum</t>
  </si>
  <si>
    <t>Litigation settlement interest</t>
  </si>
  <si>
    <t>Loss contingency accrual</t>
  </si>
  <si>
    <t>Environmental Proceedings [Member]</t>
  </si>
  <si>
    <t>Total loss contingency, estimate of possible loss</t>
  </si>
  <si>
    <t>Total environmental loss contingency accrual, accrued and other current liabilities</t>
  </si>
  <si>
    <t>Total environmental loss contingency accrual, other liabilities</t>
  </si>
  <si>
    <t>Redeemable Noncontrolling Interest (Narrative) (Details) (Kangdi [Member], USD $)</t>
  </si>
  <si>
    <t>Jan. 31, 2014</t>
  </si>
  <si>
    <t>Kangdi [Member]</t>
  </si>
  <si>
    <t>Noncontrolling Interest [Line Items]</t>
  </si>
  <si>
    <t>Equity method investment, ownership percentage</t>
  </si>
  <si>
    <t>Redeemable noncontrolling interest, equity, range of estimated fair value, low</t>
  </si>
  <si>
    <t>Redeemable noncontrolling interest, equity, range of estimated fair value, high</t>
  </si>
  <si>
    <t>Noncontrolling interest, ownership percentage by noncontrolling owners</t>
  </si>
  <si>
    <t>Accumulated Other Comprehensive Income (Schedule of Accumulated Other Comprehensive Income) (Details) (USD $)</t>
  </si>
  <si>
    <t>Currency Translation [Abstract]</t>
  </si>
  <si>
    <t>Beginning balance, currency translation</t>
  </si>
  <si>
    <t>Change before reclassifications to earnings, currency translation</t>
  </si>
  <si>
    <t>Amounts reclassified to earnings, currency translation</t>
  </si>
  <si>
    <t>Other comprehensive (loss) income, currency translation</t>
  </si>
  <si>
    <t>Ending balance, currency translation</t>
  </si>
  <si>
    <t>Unrecognized (Loss) Gain on Benefit Plans [Abstract]</t>
  </si>
  <si>
    <t>Beginning balance, benefit plans</t>
  </si>
  <si>
    <t>Change before reclassifications to earnings, benefit plans</t>
  </si>
  <si>
    <t>Amounts reclassified to earnings, benefit plans</t>
  </si>
  <si>
    <t>Other comprehensive (loss) income, benefit plans</t>
  </si>
  <si>
    <t>Ending balance, benefit plans</t>
  </si>
  <si>
    <t>Unrecognized Loss on Derivatives [Abstract]</t>
  </si>
  <si>
    <t>Beginning balance, derivatives</t>
  </si>
  <si>
    <t>Change before reclassifications to earnings, derivatives</t>
  </si>
  <si>
    <t>Amounts reclassified to earnings, derivatives</t>
  </si>
  <si>
    <t>Other comprehensive (loss) income, derivatives</t>
  </si>
  <si>
    <t>Ending balance, derivatives</t>
  </si>
  <si>
    <t>Unrecognized Gain on Investment [Abstract]</t>
  </si>
  <si>
    <t>Beginning balance, investment</t>
  </si>
  <si>
    <t>Change before reclassifications to earnings, investment</t>
  </si>
  <si>
    <t>Amounts reclassified to earnings, investment</t>
  </si>
  <si>
    <t>Other comprehensive (loss) income, investment</t>
  </si>
  <si>
    <t>Ending balance, investment</t>
  </si>
  <si>
    <t>Accumulated Other Comprehensive Income (Loss), Net of Tax [Abstract]</t>
  </si>
  <si>
    <t>Beginning balance</t>
  </si>
  <si>
    <t>Change before reclassifications to earnings</t>
  </si>
  <si>
    <t>Amounts reclassified to earnings</t>
  </si>
  <si>
    <t>Ending balance</t>
  </si>
  <si>
    <t>Covidien International Finance S.A. (Condensed Consolidating Statement of Comprehensive Income) (Details) (USD $)</t>
  </si>
  <si>
    <t>Condensed Income Statements, Captions [Line Items]</t>
  </si>
  <si>
    <t>Other Comprehensive Income (Loss), Net of Tax</t>
  </si>
  <si>
    <t>Covidien plc [Member]</t>
  </si>
  <si>
    <t>Covidien Ltd. [Member]</t>
  </si>
  <si>
    <t>CIFSA [Member]</t>
  </si>
  <si>
    <t>Other Subsidiaries [Member]</t>
  </si>
  <si>
    <t>Consolidating Adjustments [Member]</t>
  </si>
  <si>
    <t>Covidien International Finance S.A. (Condensed Consolidating Balance Sheet) (Details) (USD $)</t>
  </si>
  <si>
    <t>Shareholdersâ€™ Equity</t>
  </si>
  <si>
    <t>Covidien International Finance S.A.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sz val="6"/>
      <color theme="1"/>
      <name val="Inherit"/>
    </font>
    <font>
      <sz val="8"/>
      <color theme="1"/>
      <name val="Inherit"/>
    </font>
    <font>
      <b/>
      <sz val="8"/>
      <color theme="1"/>
      <name val="Inherit"/>
    </font>
    <font>
      <b/>
      <sz val="5"/>
      <color theme="1"/>
      <name val="Inherit"/>
    </font>
    <font>
      <sz val="5"/>
      <color theme="1"/>
      <name val="Inherit"/>
    </font>
    <font>
      <u/>
      <sz val="10"/>
      <color theme="1"/>
      <name val="Inherit"/>
    </font>
    <font>
      <sz val="7"/>
      <color theme="1"/>
      <name val="Inherit"/>
    </font>
    <font>
      <sz val="10"/>
      <color rgb="FF000000"/>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vertical="top"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19" fillId="33" borderId="0" xfId="0" applyFont="1" applyFill="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19" fillId="33" borderId="0" xfId="0" applyFont="1" applyFill="1" applyAlignment="1">
      <alignment horizontal="left"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7" fillId="0" borderId="0" xfId="0" applyFont="1" applyAlignment="1">
      <alignment vertical="top" wrapText="1"/>
    </xf>
    <xf numFmtId="0" fontId="21" fillId="0" borderId="0" xfId="0" applyFont="1" applyAlignment="1">
      <alignment horizontal="left" wrapText="1" indent="2"/>
    </xf>
    <xf numFmtId="0" fontId="21" fillId="0" borderId="10" xfId="0" applyFont="1" applyBorder="1" applyAlignment="1">
      <alignmen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vertical="top" wrapText="1" indent="2"/>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19" fillId="0" borderId="0" xfId="0" applyFont="1" applyAlignment="1">
      <alignment horizontal="left" vertical="top" wrapText="1" indent="2"/>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19" fillId="0" borderId="0" xfId="0" applyFont="1" applyAlignment="1">
      <alignment horizontal="left" wrapText="1" indent="2"/>
    </xf>
    <xf numFmtId="0" fontId="19" fillId="33" borderId="0" xfId="0" applyFont="1" applyFill="1" applyAlignment="1">
      <alignment horizontal="left" wrapText="1" inden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9"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2"/>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33" borderId="14" xfId="0" applyFont="1" applyFill="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19" fillId="0" borderId="0" xfId="0" applyFont="1" applyAlignment="1">
      <alignment horizontal="left" vertical="top" wrapText="1"/>
    </xf>
    <xf numFmtId="0" fontId="0" fillId="0" borderId="10" xfId="0" applyBorder="1" applyAlignment="1">
      <alignment wrapText="1"/>
    </xf>
    <xf numFmtId="3" fontId="21" fillId="33" borderId="0" xfId="0" applyNumberFormat="1" applyFont="1" applyFill="1" applyAlignment="1">
      <alignment horizontal="right" wrapText="1"/>
    </xf>
    <xf numFmtId="0" fontId="21" fillId="0" borderId="15" xfId="0" applyFont="1" applyBorder="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0" fontId="21" fillId="33" borderId="13" xfId="0" applyFont="1" applyFill="1" applyBorder="1" applyAlignment="1">
      <alignment horizontal="left" wrapText="1"/>
    </xf>
    <xf numFmtId="0" fontId="19" fillId="33" borderId="0" xfId="0" applyFont="1" applyFill="1" applyAlignment="1">
      <alignment horizontal="left" vertical="top" wrapText="1" indent="1"/>
    </xf>
    <xf numFmtId="0" fontId="21" fillId="0" borderId="0" xfId="0" applyFont="1" applyAlignment="1">
      <alignment horizontal="left" vertical="top" wrapText="1" indent="1"/>
    </xf>
    <xf numFmtId="0" fontId="24" fillId="0" borderId="12" xfId="0" applyFont="1" applyBorder="1" applyAlignment="1">
      <alignment wrapText="1"/>
    </xf>
    <xf numFmtId="0" fontId="24" fillId="0" borderId="0"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wrapText="1" indent="2"/>
    </xf>
    <xf numFmtId="0" fontId="21" fillId="33" borderId="0" xfId="0" applyFont="1" applyFill="1" applyAlignment="1">
      <alignment horizontal="left" wrapText="1" indent="5"/>
    </xf>
    <xf numFmtId="0" fontId="25" fillId="0" borderId="11" xfId="0" applyFont="1" applyBorder="1" applyAlignment="1">
      <alignment horizontal="center" wrapText="1"/>
    </xf>
    <xf numFmtId="0" fontId="20" fillId="0" borderId="0" xfId="0" applyFont="1" applyAlignment="1">
      <alignment wrapText="1"/>
    </xf>
    <xf numFmtId="0" fontId="25" fillId="0" borderId="1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vertical="center" wrapText="1"/>
    </xf>
    <xf numFmtId="0" fontId="21" fillId="0" borderId="0" xfId="0" applyFont="1" applyAlignment="1">
      <alignment horizontal="center" wrapText="1"/>
    </xf>
    <xf numFmtId="0" fontId="21" fillId="33" borderId="0" xfId="0" applyFont="1" applyFill="1" applyAlignment="1">
      <alignment horizontal="center" vertical="center" wrapText="1"/>
    </xf>
    <xf numFmtId="0" fontId="21" fillId="33" borderId="0" xfId="0" applyFont="1" applyFill="1" applyAlignment="1">
      <alignment horizontal="center" wrapText="1"/>
    </xf>
    <xf numFmtId="0" fontId="21" fillId="0" borderId="0" xfId="0" applyFont="1" applyAlignment="1">
      <alignment horizontal="left" wrapText="1" indent="9"/>
    </xf>
    <xf numFmtId="0" fontId="20"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1"/>
    </xf>
    <xf numFmtId="0" fontId="19" fillId="33" borderId="0" xfId="0" applyFont="1" applyFill="1" applyAlignment="1">
      <alignment horizontal="left" vertical="top" wrapText="1"/>
    </xf>
    <xf numFmtId="3" fontId="21" fillId="0" borderId="10" xfId="0" applyNumberFormat="1" applyFont="1" applyBorder="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21" fillId="0" borderId="0" xfId="0" applyFont="1" applyAlignment="1">
      <alignment horizontal="left" wrapText="1" indent="1"/>
    </xf>
    <xf numFmtId="0" fontId="19" fillId="0" borderId="0" xfId="0" applyFont="1" applyAlignment="1">
      <alignment horizontal="left" vertical="top" wrapText="1" indent="1"/>
    </xf>
    <xf numFmtId="3" fontId="21" fillId="0" borderId="0" xfId="0" applyNumberFormat="1" applyFont="1" applyBorder="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center" wrapText="1"/>
    </xf>
    <xf numFmtId="0" fontId="22" fillId="0" borderId="0" xfId="0" applyFont="1" applyAlignment="1">
      <alignment wrapText="1"/>
    </xf>
    <xf numFmtId="0" fontId="24"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1999</v>
      </c>
      <c r="C5" s="4"/>
    </row>
    <row r="6" spans="1:3">
      <c r="A6" s="2" t="s">
        <v>8</v>
      </c>
      <c r="B6" s="4">
        <v>2015</v>
      </c>
      <c r="C6" s="4"/>
    </row>
    <row r="7" spans="1:3">
      <c r="A7" s="2" t="s">
        <v>9</v>
      </c>
      <c r="B7" s="4" t="s">
        <v>10</v>
      </c>
      <c r="C7" s="4"/>
    </row>
    <row r="8" spans="1:3">
      <c r="A8" s="2" t="s">
        <v>11</v>
      </c>
      <c r="B8" s="4" t="s">
        <v>12</v>
      </c>
      <c r="C8" s="4"/>
    </row>
    <row r="9" spans="1:3">
      <c r="A9" s="2" t="s">
        <v>13</v>
      </c>
      <c r="B9" s="4" t="s">
        <v>14</v>
      </c>
      <c r="C9" s="4"/>
    </row>
    <row r="10" spans="1:3">
      <c r="A10" s="2" t="s">
        <v>15</v>
      </c>
      <c r="B10" s="4">
        <v>1385187</v>
      </c>
      <c r="C10" s="4"/>
    </row>
    <row r="11" spans="1:3">
      <c r="A11" s="2" t="s">
        <v>16</v>
      </c>
      <c r="B11" s="4">
        <f>--9-25</f>
        <v>-16</v>
      </c>
      <c r="C11" s="4"/>
    </row>
    <row r="12" spans="1:3">
      <c r="A12" s="2" t="s">
        <v>17</v>
      </c>
      <c r="B12" s="4" t="s">
        <v>18</v>
      </c>
      <c r="C12" s="4"/>
    </row>
    <row r="13" spans="1:3">
      <c r="A13" s="2" t="s">
        <v>19</v>
      </c>
      <c r="B13" s="4" t="b">
        <v>0</v>
      </c>
      <c r="C13" s="4"/>
    </row>
    <row r="14" spans="1:3">
      <c r="A14" s="2" t="s">
        <v>20</v>
      </c>
      <c r="B14" s="4"/>
      <c r="C14" s="6">
        <v>4545072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28.140625" bestFit="1" customWidth="1"/>
    <col min="2" max="2" width="36.5703125" customWidth="1"/>
    <col min="3" max="3" width="36.5703125" bestFit="1" customWidth="1"/>
    <col min="4" max="4" width="14" customWidth="1"/>
    <col min="5" max="5" width="3.7109375" customWidth="1"/>
    <col min="6" max="6" width="22.7109375" customWidth="1"/>
    <col min="7" max="7" width="4.85546875" customWidth="1"/>
    <col min="8" max="8" width="14" customWidth="1"/>
    <col min="9" max="9" width="3.710937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c r="A3" s="3" t="s">
        <v>156</v>
      </c>
      <c r="B3" s="87"/>
      <c r="C3" s="87"/>
      <c r="D3" s="87"/>
      <c r="E3" s="87"/>
      <c r="F3" s="87"/>
      <c r="G3" s="87"/>
      <c r="H3" s="87"/>
      <c r="I3" s="87"/>
    </row>
    <row r="4" spans="1:9">
      <c r="A4" s="12" t="s">
        <v>155</v>
      </c>
      <c r="B4" s="88" t="s">
        <v>155</v>
      </c>
      <c r="C4" s="88"/>
      <c r="D4" s="88"/>
      <c r="E4" s="88"/>
      <c r="F4" s="88"/>
      <c r="G4" s="88"/>
      <c r="H4" s="88"/>
      <c r="I4" s="88"/>
    </row>
    <row r="5" spans="1:9">
      <c r="A5" s="12"/>
      <c r="B5" s="37" t="s">
        <v>157</v>
      </c>
      <c r="C5" s="37"/>
      <c r="D5" s="37"/>
      <c r="E5" s="37"/>
      <c r="F5" s="37"/>
      <c r="G5" s="37"/>
      <c r="H5" s="37"/>
      <c r="I5" s="37"/>
    </row>
    <row r="6" spans="1:9">
      <c r="A6" s="12"/>
      <c r="B6" s="14"/>
      <c r="C6" s="14"/>
    </row>
    <row r="7" spans="1:9" ht="127.5">
      <c r="A7" s="12"/>
      <c r="B7" s="15" t="s">
        <v>158</v>
      </c>
      <c r="C7" s="16" t="s">
        <v>159</v>
      </c>
    </row>
    <row r="8" spans="1:9">
      <c r="A8" s="12"/>
      <c r="B8" s="14"/>
      <c r="C8" s="14"/>
    </row>
    <row r="9" spans="1:9" ht="51">
      <c r="A9" s="12"/>
      <c r="B9" s="15" t="s">
        <v>158</v>
      </c>
      <c r="C9" s="16" t="s">
        <v>160</v>
      </c>
    </row>
    <row r="10" spans="1:9" ht="25.5" customHeight="1">
      <c r="A10" s="12"/>
      <c r="B10" s="37" t="s">
        <v>161</v>
      </c>
      <c r="C10" s="37"/>
      <c r="D10" s="37"/>
      <c r="E10" s="37"/>
      <c r="F10" s="37"/>
      <c r="G10" s="37"/>
      <c r="H10" s="37"/>
      <c r="I10" s="37"/>
    </row>
    <row r="11" spans="1:9">
      <c r="A11" s="12"/>
      <c r="B11" s="14"/>
      <c r="C11" s="14"/>
    </row>
    <row r="12" spans="1:9">
      <c r="A12" s="12"/>
      <c r="B12" s="15" t="s">
        <v>158</v>
      </c>
      <c r="C12" s="17" t="s">
        <v>162</v>
      </c>
    </row>
    <row r="13" spans="1:9">
      <c r="A13" s="12"/>
      <c r="B13" s="14"/>
      <c r="C13" s="14"/>
    </row>
    <row r="14" spans="1:9" ht="25.5">
      <c r="A14" s="12"/>
      <c r="B14" s="15" t="s">
        <v>158</v>
      </c>
      <c r="C14" s="17" t="s">
        <v>163</v>
      </c>
    </row>
    <row r="15" spans="1:9">
      <c r="A15" s="12"/>
      <c r="B15" s="14"/>
      <c r="C15" s="14"/>
    </row>
    <row r="16" spans="1:9" ht="38.25">
      <c r="A16" s="12"/>
      <c r="B16" s="15" t="s">
        <v>158</v>
      </c>
      <c r="C16" s="17" t="s">
        <v>164</v>
      </c>
    </row>
    <row r="17" spans="1:9">
      <c r="A17" s="12"/>
      <c r="B17" s="14"/>
      <c r="C17" s="14"/>
    </row>
    <row r="18" spans="1:9">
      <c r="A18" s="12"/>
      <c r="B18" s="15" t="s">
        <v>158</v>
      </c>
      <c r="C18" s="17" t="s">
        <v>165</v>
      </c>
    </row>
    <row r="19" spans="1:9" ht="76.5" customHeight="1">
      <c r="A19" s="12"/>
      <c r="B19" s="37" t="s">
        <v>166</v>
      </c>
      <c r="C19" s="37"/>
      <c r="D19" s="37"/>
      <c r="E19" s="37"/>
      <c r="F19" s="37"/>
      <c r="G19" s="37"/>
      <c r="H19" s="37"/>
      <c r="I19" s="37"/>
    </row>
    <row r="20" spans="1:9">
      <c r="A20" s="12"/>
      <c r="B20" s="37" t="s">
        <v>167</v>
      </c>
      <c r="C20" s="37"/>
      <c r="D20" s="37"/>
      <c r="E20" s="37"/>
      <c r="F20" s="37"/>
      <c r="G20" s="37"/>
      <c r="H20" s="37"/>
      <c r="I20" s="37"/>
    </row>
    <row r="21" spans="1:9">
      <c r="A21" s="12"/>
      <c r="B21" s="33"/>
      <c r="C21" s="33"/>
      <c r="D21" s="33"/>
      <c r="E21" s="33"/>
      <c r="F21" s="33"/>
      <c r="G21" s="33"/>
      <c r="H21" s="33"/>
      <c r="I21" s="33"/>
    </row>
    <row r="22" spans="1:9">
      <c r="A22" s="12"/>
      <c r="B22" s="14"/>
      <c r="C22" s="14"/>
      <c r="D22" s="14"/>
      <c r="E22" s="14"/>
      <c r="F22" s="14"/>
      <c r="G22" s="14"/>
      <c r="H22" s="14"/>
      <c r="I22" s="14"/>
    </row>
    <row r="23" spans="1:9" ht="15.75" thickBot="1">
      <c r="A23" s="12"/>
      <c r="B23" s="18"/>
      <c r="C23" s="34" t="s">
        <v>168</v>
      </c>
      <c r="D23" s="34"/>
      <c r="E23" s="34"/>
      <c r="F23" s="34"/>
      <c r="G23" s="34"/>
      <c r="H23" s="34"/>
      <c r="I23" s="34"/>
    </row>
    <row r="24" spans="1:9">
      <c r="A24" s="12"/>
      <c r="B24" s="35" t="s">
        <v>169</v>
      </c>
      <c r="C24" s="36" t="s">
        <v>170</v>
      </c>
      <c r="D24" s="36"/>
      <c r="E24" s="36"/>
      <c r="F24" s="38"/>
      <c r="G24" s="36" t="s">
        <v>171</v>
      </c>
      <c r="H24" s="36"/>
      <c r="I24" s="36"/>
    </row>
    <row r="25" spans="1:9" ht="15.75" thickBot="1">
      <c r="A25" s="12"/>
      <c r="B25" s="35"/>
      <c r="C25" s="34">
        <v>2014</v>
      </c>
      <c r="D25" s="34"/>
      <c r="E25" s="34"/>
      <c r="F25" s="37"/>
      <c r="G25" s="34">
        <v>2013</v>
      </c>
      <c r="H25" s="34"/>
      <c r="I25" s="34"/>
    </row>
    <row r="26" spans="1:9">
      <c r="A26" s="12"/>
      <c r="B26" s="22" t="s">
        <v>172</v>
      </c>
      <c r="C26" s="40"/>
      <c r="D26" s="40"/>
      <c r="E26" s="40"/>
      <c r="F26" s="23"/>
      <c r="G26" s="40"/>
      <c r="H26" s="40"/>
      <c r="I26" s="40"/>
    </row>
    <row r="27" spans="1:9">
      <c r="A27" s="12"/>
      <c r="B27" s="41" t="s">
        <v>173</v>
      </c>
      <c r="C27" s="42" t="s">
        <v>174</v>
      </c>
      <c r="D27" s="43">
        <v>2278</v>
      </c>
      <c r="E27" s="37"/>
      <c r="F27" s="37"/>
      <c r="G27" s="42" t="s">
        <v>174</v>
      </c>
      <c r="H27" s="43">
        <v>2251</v>
      </c>
      <c r="I27" s="37"/>
    </row>
    <row r="28" spans="1:9">
      <c r="A28" s="12"/>
      <c r="B28" s="41"/>
      <c r="C28" s="42"/>
      <c r="D28" s="43"/>
      <c r="E28" s="37"/>
      <c r="F28" s="37"/>
      <c r="G28" s="42"/>
      <c r="H28" s="43"/>
      <c r="I28" s="37"/>
    </row>
    <row r="29" spans="1:9">
      <c r="A29" s="12"/>
      <c r="B29" s="44" t="s">
        <v>175</v>
      </c>
      <c r="C29" s="45">
        <v>408</v>
      </c>
      <c r="D29" s="45"/>
      <c r="E29" s="39"/>
      <c r="F29" s="39"/>
      <c r="G29" s="45">
        <v>388</v>
      </c>
      <c r="H29" s="45"/>
      <c r="I29" s="39"/>
    </row>
    <row r="30" spans="1:9" ht="15.75" thickBot="1">
      <c r="A30" s="12"/>
      <c r="B30" s="44"/>
      <c r="C30" s="46"/>
      <c r="D30" s="46"/>
      <c r="E30" s="47"/>
      <c r="F30" s="39"/>
      <c r="G30" s="46"/>
      <c r="H30" s="46"/>
      <c r="I30" s="47"/>
    </row>
    <row r="31" spans="1:9">
      <c r="A31" s="12"/>
      <c r="B31" s="48" t="s">
        <v>176</v>
      </c>
      <c r="C31" s="49" t="s">
        <v>174</v>
      </c>
      <c r="D31" s="51">
        <v>2686</v>
      </c>
      <c r="E31" s="38"/>
      <c r="F31" s="37"/>
      <c r="G31" s="49" t="s">
        <v>174</v>
      </c>
      <c r="H31" s="51">
        <v>2639</v>
      </c>
      <c r="I31" s="38"/>
    </row>
    <row r="32" spans="1:9" ht="15.75" thickBot="1">
      <c r="A32" s="12"/>
      <c r="B32" s="48"/>
      <c r="C32" s="50"/>
      <c r="D32" s="52"/>
      <c r="E32" s="53"/>
      <c r="F32" s="37"/>
      <c r="G32" s="50"/>
      <c r="H32" s="52"/>
      <c r="I32" s="53"/>
    </row>
    <row r="33" spans="1:9" ht="15.75" thickTop="1">
      <c r="A33" s="12"/>
      <c r="B33" s="29" t="s">
        <v>177</v>
      </c>
      <c r="C33" s="54"/>
      <c r="D33" s="54"/>
      <c r="E33" s="54"/>
      <c r="F33" s="23"/>
      <c r="G33" s="54"/>
      <c r="H33" s="54"/>
      <c r="I33" s="54"/>
    </row>
    <row r="34" spans="1:9">
      <c r="A34" s="12"/>
      <c r="B34" s="41" t="s">
        <v>173</v>
      </c>
      <c r="C34" s="42" t="s">
        <v>174</v>
      </c>
      <c r="D34" s="55">
        <v>686</v>
      </c>
      <c r="E34" s="37"/>
      <c r="F34" s="37"/>
      <c r="G34" s="42" t="s">
        <v>174</v>
      </c>
      <c r="H34" s="55">
        <v>650</v>
      </c>
      <c r="I34" s="37"/>
    </row>
    <row r="35" spans="1:9">
      <c r="A35" s="12"/>
      <c r="B35" s="41"/>
      <c r="C35" s="42"/>
      <c r="D35" s="55"/>
      <c r="E35" s="37"/>
      <c r="F35" s="37"/>
      <c r="G35" s="42"/>
      <c r="H35" s="55"/>
      <c r="I35" s="37"/>
    </row>
    <row r="36" spans="1:9">
      <c r="A36" s="12"/>
      <c r="B36" s="44" t="s">
        <v>175</v>
      </c>
      <c r="C36" s="45">
        <v>60</v>
      </c>
      <c r="D36" s="45"/>
      <c r="E36" s="39"/>
      <c r="F36" s="39"/>
      <c r="G36" s="45">
        <v>39</v>
      </c>
      <c r="H36" s="45"/>
      <c r="I36" s="39"/>
    </row>
    <row r="37" spans="1:9" ht="15.75" thickBot="1">
      <c r="A37" s="12"/>
      <c r="B37" s="44"/>
      <c r="C37" s="46"/>
      <c r="D37" s="46"/>
      <c r="E37" s="47"/>
      <c r="F37" s="39"/>
      <c r="G37" s="46"/>
      <c r="H37" s="46"/>
      <c r="I37" s="47"/>
    </row>
    <row r="38" spans="1:9">
      <c r="A38" s="12"/>
      <c r="B38" s="56" t="s">
        <v>178</v>
      </c>
      <c r="C38" s="57">
        <v>746</v>
      </c>
      <c r="D38" s="57"/>
      <c r="E38" s="38"/>
      <c r="F38" s="37"/>
      <c r="G38" s="57">
        <v>689</v>
      </c>
      <c r="H38" s="57"/>
      <c r="I38" s="38"/>
    </row>
    <row r="39" spans="1:9">
      <c r="A39" s="12"/>
      <c r="B39" s="56"/>
      <c r="C39" s="58"/>
      <c r="D39" s="58"/>
      <c r="E39" s="59"/>
      <c r="F39" s="37"/>
      <c r="G39" s="58"/>
      <c r="H39" s="58"/>
      <c r="I39" s="59"/>
    </row>
    <row r="40" spans="1:9">
      <c r="A40" s="12"/>
      <c r="B40" s="31" t="s">
        <v>179</v>
      </c>
      <c r="C40" s="39"/>
      <c r="D40" s="39"/>
      <c r="E40" s="39"/>
      <c r="F40" s="23"/>
      <c r="G40" s="39"/>
      <c r="H40" s="39"/>
      <c r="I40" s="39"/>
    </row>
    <row r="41" spans="1:9">
      <c r="A41" s="12"/>
      <c r="B41" s="30" t="s">
        <v>180</v>
      </c>
      <c r="C41" s="55" t="s">
        <v>181</v>
      </c>
      <c r="D41" s="55"/>
      <c r="E41" s="24" t="s">
        <v>182</v>
      </c>
      <c r="F41" s="13"/>
      <c r="G41" s="55" t="s">
        <v>183</v>
      </c>
      <c r="H41" s="55"/>
      <c r="I41" s="24" t="s">
        <v>182</v>
      </c>
    </row>
    <row r="42" spans="1:9">
      <c r="A42" s="12"/>
      <c r="B42" s="60" t="s">
        <v>184</v>
      </c>
      <c r="C42" s="45">
        <v>2</v>
      </c>
      <c r="D42" s="45"/>
      <c r="E42" s="39"/>
      <c r="F42" s="39"/>
      <c r="G42" s="45" t="s">
        <v>185</v>
      </c>
      <c r="H42" s="45"/>
      <c r="I42" s="61" t="s">
        <v>182</v>
      </c>
    </row>
    <row r="43" spans="1:9">
      <c r="A43" s="12"/>
      <c r="B43" s="60"/>
      <c r="C43" s="45"/>
      <c r="D43" s="45"/>
      <c r="E43" s="39"/>
      <c r="F43" s="39"/>
      <c r="G43" s="45"/>
      <c r="H43" s="45"/>
      <c r="I43" s="61"/>
    </row>
    <row r="44" spans="1:9">
      <c r="A44" s="12"/>
      <c r="B44" s="56" t="s">
        <v>186</v>
      </c>
      <c r="C44" s="55" t="s">
        <v>187</v>
      </c>
      <c r="D44" s="55"/>
      <c r="E44" s="42" t="s">
        <v>182</v>
      </c>
      <c r="F44" s="37"/>
      <c r="G44" s="55" t="s">
        <v>188</v>
      </c>
      <c r="H44" s="55"/>
      <c r="I44" s="37"/>
    </row>
    <row r="45" spans="1:9">
      <c r="A45" s="12"/>
      <c r="B45" s="56"/>
      <c r="C45" s="55"/>
      <c r="D45" s="55"/>
      <c r="E45" s="42"/>
      <c r="F45" s="37"/>
      <c r="G45" s="55"/>
      <c r="H45" s="55"/>
      <c r="I45" s="37"/>
    </row>
    <row r="46" spans="1:9">
      <c r="A46" s="12"/>
      <c r="B46" s="62" t="s">
        <v>189</v>
      </c>
      <c r="C46" s="45" t="s">
        <v>188</v>
      </c>
      <c r="D46" s="45"/>
      <c r="E46" s="39"/>
      <c r="F46" s="39"/>
      <c r="G46" s="45" t="s">
        <v>190</v>
      </c>
      <c r="H46" s="45"/>
      <c r="I46" s="61" t="s">
        <v>182</v>
      </c>
    </row>
    <row r="47" spans="1:9">
      <c r="A47" s="12"/>
      <c r="B47" s="62"/>
      <c r="C47" s="45"/>
      <c r="D47" s="45"/>
      <c r="E47" s="39"/>
      <c r="F47" s="39"/>
      <c r="G47" s="45"/>
      <c r="H47" s="45"/>
      <c r="I47" s="61"/>
    </row>
    <row r="48" spans="1:9">
      <c r="A48" s="12"/>
      <c r="B48" s="30" t="s">
        <v>191</v>
      </c>
      <c r="C48" s="55" t="s">
        <v>192</v>
      </c>
      <c r="D48" s="55"/>
      <c r="E48" s="24" t="s">
        <v>182</v>
      </c>
      <c r="F48" s="13"/>
      <c r="G48" s="55" t="s">
        <v>193</v>
      </c>
      <c r="H48" s="55"/>
      <c r="I48" s="24" t="s">
        <v>182</v>
      </c>
    </row>
    <row r="49" spans="1:9">
      <c r="A49" s="12"/>
      <c r="B49" s="62" t="s">
        <v>34</v>
      </c>
      <c r="C49" s="45" t="s">
        <v>194</v>
      </c>
      <c r="D49" s="45"/>
      <c r="E49" s="61" t="s">
        <v>182</v>
      </c>
      <c r="F49" s="39"/>
      <c r="G49" s="45">
        <v>33</v>
      </c>
      <c r="H49" s="45"/>
      <c r="I49" s="39"/>
    </row>
    <row r="50" spans="1:9" ht="15.75" thickBot="1">
      <c r="A50" s="12"/>
      <c r="B50" s="62"/>
      <c r="C50" s="46"/>
      <c r="D50" s="46"/>
      <c r="E50" s="63"/>
      <c r="F50" s="39"/>
      <c r="G50" s="46"/>
      <c r="H50" s="46"/>
      <c r="I50" s="47"/>
    </row>
    <row r="51" spans="1:9">
      <c r="A51" s="12"/>
      <c r="B51" s="48" t="s">
        <v>35</v>
      </c>
      <c r="C51" s="49" t="s">
        <v>174</v>
      </c>
      <c r="D51" s="57">
        <v>583</v>
      </c>
      <c r="E51" s="38"/>
      <c r="F51" s="37"/>
      <c r="G51" s="49" t="s">
        <v>174</v>
      </c>
      <c r="H51" s="57">
        <v>513</v>
      </c>
      <c r="I51" s="38"/>
    </row>
    <row r="52" spans="1:9" ht="15.75" thickBot="1">
      <c r="A52" s="12"/>
      <c r="B52" s="48"/>
      <c r="C52" s="50"/>
      <c r="D52" s="64"/>
      <c r="E52" s="53"/>
      <c r="F52" s="37"/>
      <c r="G52" s="50"/>
      <c r="H52" s="64"/>
      <c r="I52" s="53"/>
    </row>
    <row r="53" spans="1:9" ht="15.75" thickTop="1">
      <c r="A53" s="12"/>
      <c r="B53" s="37" t="s">
        <v>79</v>
      </c>
      <c r="C53" s="37"/>
      <c r="D53" s="37"/>
      <c r="E53" s="37"/>
      <c r="F53" s="37"/>
      <c r="G53" s="37"/>
      <c r="H53" s="37"/>
      <c r="I53" s="37"/>
    </row>
    <row r="54" spans="1:9">
      <c r="A54" s="12"/>
      <c r="B54" s="14"/>
      <c r="C54" s="14"/>
    </row>
    <row r="55" spans="1:9" ht="38.25">
      <c r="A55" s="12"/>
      <c r="B55" s="65" t="s">
        <v>195</v>
      </c>
      <c r="C55" s="28" t="s">
        <v>196</v>
      </c>
    </row>
    <row r="56" spans="1:9">
      <c r="A56" s="12"/>
      <c r="B56" s="14"/>
      <c r="C56" s="14"/>
    </row>
    <row r="57" spans="1:9" ht="51">
      <c r="A57" s="12"/>
      <c r="B57" s="65" t="s">
        <v>197</v>
      </c>
      <c r="C57" s="28" t="s">
        <v>198</v>
      </c>
    </row>
    <row r="58" spans="1:9">
      <c r="A58" s="12"/>
      <c r="B58" s="14"/>
      <c r="C58" s="14"/>
    </row>
    <row r="59" spans="1:9" ht="38.25">
      <c r="A59" s="12"/>
      <c r="B59" s="65" t="s">
        <v>199</v>
      </c>
      <c r="C59" s="28" t="s">
        <v>200</v>
      </c>
    </row>
    <row r="60" spans="1:9">
      <c r="A60" s="12"/>
      <c r="B60" s="89" t="s">
        <v>201</v>
      </c>
      <c r="C60" s="89"/>
      <c r="D60" s="89"/>
      <c r="E60" s="89"/>
      <c r="F60" s="89"/>
      <c r="G60" s="89"/>
      <c r="H60" s="89"/>
      <c r="I60" s="89"/>
    </row>
    <row r="61" spans="1:9">
      <c r="A61" s="12"/>
      <c r="B61" s="14"/>
      <c r="C61" s="14"/>
    </row>
    <row r="62" spans="1:9" ht="153">
      <c r="A62" s="12"/>
      <c r="B62" s="65" t="s">
        <v>202</v>
      </c>
      <c r="C62" s="28" t="s">
        <v>203</v>
      </c>
    </row>
    <row r="63" spans="1:9">
      <c r="A63" s="12"/>
      <c r="B63" s="87"/>
      <c r="C63" s="87"/>
      <c r="D63" s="87"/>
      <c r="E63" s="87"/>
      <c r="F63" s="87"/>
      <c r="G63" s="87"/>
      <c r="H63" s="87"/>
      <c r="I63" s="87"/>
    </row>
    <row r="64" spans="1:9">
      <c r="A64" s="12"/>
      <c r="B64" s="42" t="s">
        <v>204</v>
      </c>
      <c r="C64" s="42"/>
      <c r="D64" s="42"/>
      <c r="E64" s="42"/>
      <c r="F64" s="42"/>
      <c r="G64" s="42"/>
      <c r="H64" s="42"/>
      <c r="I64" s="42"/>
    </row>
    <row r="65" spans="1:9">
      <c r="A65" s="12"/>
      <c r="B65" s="33"/>
      <c r="C65" s="33"/>
      <c r="D65" s="33"/>
      <c r="E65" s="33"/>
      <c r="F65" s="33"/>
      <c r="G65" s="33"/>
      <c r="H65" s="33"/>
      <c r="I65" s="33"/>
    </row>
    <row r="66" spans="1:9">
      <c r="A66" s="12"/>
      <c r="B66" s="14"/>
      <c r="C66" s="14"/>
      <c r="D66" s="14"/>
      <c r="E66" s="14"/>
      <c r="F66" s="14"/>
      <c r="G66" s="14"/>
      <c r="H66" s="14"/>
      <c r="I66" s="14"/>
    </row>
    <row r="67" spans="1:9" ht="15.75" thickBot="1">
      <c r="A67" s="12"/>
      <c r="B67" s="13"/>
      <c r="C67" s="34" t="s">
        <v>168</v>
      </c>
      <c r="D67" s="34"/>
      <c r="E67" s="34"/>
      <c r="F67" s="34"/>
      <c r="G67" s="34"/>
      <c r="H67" s="34"/>
      <c r="I67" s="34"/>
    </row>
    <row r="68" spans="1:9">
      <c r="A68" s="12"/>
      <c r="B68" s="35" t="s">
        <v>169</v>
      </c>
      <c r="C68" s="36" t="s">
        <v>170</v>
      </c>
      <c r="D68" s="36"/>
      <c r="E68" s="36"/>
      <c r="F68" s="38"/>
      <c r="G68" s="36" t="s">
        <v>171</v>
      </c>
      <c r="H68" s="36"/>
      <c r="I68" s="36"/>
    </row>
    <row r="69" spans="1:9" ht="15.75" thickBot="1">
      <c r="A69" s="12"/>
      <c r="B69" s="35"/>
      <c r="C69" s="34">
        <v>2014</v>
      </c>
      <c r="D69" s="34"/>
      <c r="E69" s="34"/>
      <c r="F69" s="59"/>
      <c r="G69" s="34">
        <v>2013</v>
      </c>
      <c r="H69" s="34"/>
      <c r="I69" s="34"/>
    </row>
    <row r="70" spans="1:9">
      <c r="A70" s="12"/>
      <c r="B70" s="69" t="s">
        <v>205</v>
      </c>
      <c r="C70" s="70" t="s">
        <v>174</v>
      </c>
      <c r="D70" s="71">
        <v>928</v>
      </c>
      <c r="E70" s="40"/>
      <c r="F70" s="39"/>
      <c r="G70" s="70" t="s">
        <v>174</v>
      </c>
      <c r="H70" s="71">
        <v>853</v>
      </c>
      <c r="I70" s="40"/>
    </row>
    <row r="71" spans="1:9">
      <c r="A71" s="12"/>
      <c r="B71" s="69"/>
      <c r="C71" s="61"/>
      <c r="D71" s="45"/>
      <c r="E71" s="39"/>
      <c r="F71" s="39"/>
      <c r="G71" s="61"/>
      <c r="H71" s="45"/>
      <c r="I71" s="39"/>
    </row>
    <row r="72" spans="1:9">
      <c r="A72" s="12"/>
      <c r="B72" s="48" t="s">
        <v>206</v>
      </c>
      <c r="C72" s="55">
        <v>385</v>
      </c>
      <c r="D72" s="55"/>
      <c r="E72" s="37"/>
      <c r="F72" s="37"/>
      <c r="G72" s="55">
        <v>408</v>
      </c>
      <c r="H72" s="55"/>
      <c r="I72" s="37"/>
    </row>
    <row r="73" spans="1:9" ht="15.75" thickBot="1">
      <c r="A73" s="12"/>
      <c r="B73" s="48"/>
      <c r="C73" s="72"/>
      <c r="D73" s="72"/>
      <c r="E73" s="73"/>
      <c r="F73" s="37"/>
      <c r="G73" s="72"/>
      <c r="H73" s="72"/>
      <c r="I73" s="73"/>
    </row>
    <row r="74" spans="1:9">
      <c r="A74" s="12"/>
      <c r="B74" s="74" t="s">
        <v>207</v>
      </c>
      <c r="C74" s="76">
        <v>1313</v>
      </c>
      <c r="D74" s="76"/>
      <c r="E74" s="40"/>
      <c r="F74" s="39"/>
      <c r="G74" s="76">
        <v>1261</v>
      </c>
      <c r="H74" s="76"/>
      <c r="I74" s="40"/>
    </row>
    <row r="75" spans="1:9">
      <c r="A75" s="12"/>
      <c r="B75" s="74"/>
      <c r="C75" s="75"/>
      <c r="D75" s="75"/>
      <c r="E75" s="39"/>
      <c r="F75" s="39"/>
      <c r="G75" s="75"/>
      <c r="H75" s="75"/>
      <c r="I75" s="39"/>
    </row>
    <row r="76" spans="1:9">
      <c r="A76" s="12"/>
      <c r="B76" s="13"/>
      <c r="C76" s="37"/>
      <c r="D76" s="37"/>
      <c r="E76" s="37"/>
      <c r="F76" s="13"/>
      <c r="G76" s="37"/>
      <c r="H76" s="37"/>
      <c r="I76" s="37"/>
    </row>
    <row r="77" spans="1:9">
      <c r="A77" s="12"/>
      <c r="B77" s="48" t="s">
        <v>208</v>
      </c>
      <c r="C77" s="55">
        <v>308</v>
      </c>
      <c r="D77" s="55"/>
      <c r="E77" s="37"/>
      <c r="F77" s="37"/>
      <c r="G77" s="55">
        <v>315</v>
      </c>
      <c r="H77" s="55"/>
      <c r="I77" s="37"/>
    </row>
    <row r="78" spans="1:9">
      <c r="A78" s="12"/>
      <c r="B78" s="48"/>
      <c r="C78" s="55"/>
      <c r="D78" s="55"/>
      <c r="E78" s="37"/>
      <c r="F78" s="37"/>
      <c r="G78" s="55"/>
      <c r="H78" s="55"/>
      <c r="I78" s="37"/>
    </row>
    <row r="79" spans="1:9">
      <c r="A79" s="12"/>
      <c r="B79" s="69" t="s">
        <v>209</v>
      </c>
      <c r="C79" s="45">
        <v>120</v>
      </c>
      <c r="D79" s="45"/>
      <c r="E79" s="39"/>
      <c r="F79" s="39"/>
      <c r="G79" s="45">
        <v>110</v>
      </c>
      <c r="H79" s="45"/>
      <c r="I79" s="39"/>
    </row>
    <row r="80" spans="1:9" ht="15.75" thickBot="1">
      <c r="A80" s="12"/>
      <c r="B80" s="69"/>
      <c r="C80" s="46"/>
      <c r="D80" s="46"/>
      <c r="E80" s="47"/>
      <c r="F80" s="39"/>
      <c r="G80" s="46"/>
      <c r="H80" s="46"/>
      <c r="I80" s="47"/>
    </row>
    <row r="81" spans="1:9">
      <c r="A81" s="12"/>
      <c r="B81" s="77" t="s">
        <v>210</v>
      </c>
      <c r="C81" s="79">
        <v>428</v>
      </c>
      <c r="D81" s="79"/>
      <c r="E81" s="38"/>
      <c r="F81" s="37"/>
      <c r="G81" s="79">
        <v>425</v>
      </c>
      <c r="H81" s="79"/>
      <c r="I81" s="38"/>
    </row>
    <row r="82" spans="1:9">
      <c r="A82" s="12"/>
      <c r="B82" s="77"/>
      <c r="C82" s="78"/>
      <c r="D82" s="78"/>
      <c r="E82" s="37"/>
      <c r="F82" s="37"/>
      <c r="G82" s="78"/>
      <c r="H82" s="78"/>
      <c r="I82" s="37"/>
    </row>
    <row r="83" spans="1:9">
      <c r="A83" s="12"/>
      <c r="B83" s="13"/>
      <c r="C83" s="37"/>
      <c r="D83" s="37"/>
      <c r="E83" s="37"/>
      <c r="F83" s="13"/>
      <c r="G83" s="37"/>
      <c r="H83" s="37"/>
      <c r="I83" s="37"/>
    </row>
    <row r="84" spans="1:9">
      <c r="A84" s="12"/>
      <c r="B84" s="69" t="s">
        <v>211</v>
      </c>
      <c r="C84" s="45">
        <v>251</v>
      </c>
      <c r="D84" s="45"/>
      <c r="E84" s="39"/>
      <c r="F84" s="39"/>
      <c r="G84" s="45">
        <v>250</v>
      </c>
      <c r="H84" s="45"/>
      <c r="I84" s="39"/>
    </row>
    <row r="85" spans="1:9">
      <c r="A85" s="12"/>
      <c r="B85" s="69"/>
      <c r="C85" s="45"/>
      <c r="D85" s="45"/>
      <c r="E85" s="39"/>
      <c r="F85" s="39"/>
      <c r="G85" s="45"/>
      <c r="H85" s="45"/>
      <c r="I85" s="39"/>
    </row>
    <row r="86" spans="1:9">
      <c r="A86" s="12"/>
      <c r="B86" s="48" t="s">
        <v>212</v>
      </c>
      <c r="C86" s="55">
        <v>166</v>
      </c>
      <c r="D86" s="55"/>
      <c r="E86" s="37"/>
      <c r="F86" s="37"/>
      <c r="G86" s="55">
        <v>182</v>
      </c>
      <c r="H86" s="55"/>
      <c r="I86" s="37"/>
    </row>
    <row r="87" spans="1:9">
      <c r="A87" s="12"/>
      <c r="B87" s="48"/>
      <c r="C87" s="55"/>
      <c r="D87" s="55"/>
      <c r="E87" s="37"/>
      <c r="F87" s="37"/>
      <c r="G87" s="55"/>
      <c r="H87" s="55"/>
      <c r="I87" s="37"/>
    </row>
    <row r="88" spans="1:9">
      <c r="A88" s="12"/>
      <c r="B88" s="69" t="s">
        <v>213</v>
      </c>
      <c r="C88" s="45">
        <v>257</v>
      </c>
      <c r="D88" s="45"/>
      <c r="E88" s="39"/>
      <c r="F88" s="39"/>
      <c r="G88" s="45">
        <v>259</v>
      </c>
      <c r="H88" s="45"/>
      <c r="I88" s="39"/>
    </row>
    <row r="89" spans="1:9">
      <c r="A89" s="12"/>
      <c r="B89" s="69"/>
      <c r="C89" s="45"/>
      <c r="D89" s="45"/>
      <c r="E89" s="39"/>
      <c r="F89" s="39"/>
      <c r="G89" s="45"/>
      <c r="H89" s="45"/>
      <c r="I89" s="39"/>
    </row>
    <row r="90" spans="1:9">
      <c r="A90" s="12"/>
      <c r="B90" s="48" t="s">
        <v>214</v>
      </c>
      <c r="C90" s="55">
        <v>271</v>
      </c>
      <c r="D90" s="55"/>
      <c r="E90" s="37"/>
      <c r="F90" s="37"/>
      <c r="G90" s="55">
        <v>262</v>
      </c>
      <c r="H90" s="55"/>
      <c r="I90" s="37"/>
    </row>
    <row r="91" spans="1:9" ht="15.75" thickBot="1">
      <c r="A91" s="12"/>
      <c r="B91" s="48"/>
      <c r="C91" s="72"/>
      <c r="D91" s="72"/>
      <c r="E91" s="73"/>
      <c r="F91" s="37"/>
      <c r="G91" s="72"/>
      <c r="H91" s="72"/>
      <c r="I91" s="73"/>
    </row>
    <row r="92" spans="1:9">
      <c r="A92" s="12"/>
      <c r="B92" s="74" t="s">
        <v>215</v>
      </c>
      <c r="C92" s="71">
        <v>945</v>
      </c>
      <c r="D92" s="71"/>
      <c r="E92" s="40"/>
      <c r="F92" s="39"/>
      <c r="G92" s="71">
        <v>953</v>
      </c>
      <c r="H92" s="71"/>
      <c r="I92" s="40"/>
    </row>
    <row r="93" spans="1:9" ht="15.75" thickBot="1">
      <c r="A93" s="12"/>
      <c r="B93" s="74"/>
      <c r="C93" s="46"/>
      <c r="D93" s="46"/>
      <c r="E93" s="47"/>
      <c r="F93" s="39"/>
      <c r="G93" s="46"/>
      <c r="H93" s="46"/>
      <c r="I93" s="47"/>
    </row>
    <row r="94" spans="1:9">
      <c r="A94" s="12"/>
      <c r="B94" s="80" t="s">
        <v>216</v>
      </c>
      <c r="C94" s="49" t="s">
        <v>174</v>
      </c>
      <c r="D94" s="51">
        <v>2686</v>
      </c>
      <c r="E94" s="38"/>
      <c r="F94" s="37"/>
      <c r="G94" s="49" t="s">
        <v>174</v>
      </c>
      <c r="H94" s="51">
        <v>2639</v>
      </c>
      <c r="I94" s="38"/>
    </row>
    <row r="95" spans="1:9" ht="15.75" thickBot="1">
      <c r="A95" s="12"/>
      <c r="B95" s="80"/>
      <c r="C95" s="50"/>
      <c r="D95" s="52"/>
      <c r="E95" s="53"/>
      <c r="F95" s="37"/>
      <c r="G95" s="50"/>
      <c r="H95" s="52"/>
      <c r="I95" s="53"/>
    </row>
    <row r="96" spans="1:9" ht="15.75" thickTop="1">
      <c r="A96" s="12"/>
      <c r="B96" s="37" t="s">
        <v>217</v>
      </c>
      <c r="C96" s="37"/>
      <c r="D96" s="37"/>
      <c r="E96" s="37"/>
      <c r="F96" s="37"/>
      <c r="G96" s="37"/>
      <c r="H96" s="37"/>
      <c r="I96" s="37"/>
    </row>
    <row r="97" spans="1:9">
      <c r="A97" s="12"/>
      <c r="B97" s="33"/>
      <c r="C97" s="33"/>
      <c r="D97" s="33"/>
      <c r="E97" s="33"/>
      <c r="F97" s="33"/>
      <c r="G97" s="33"/>
      <c r="H97" s="33"/>
      <c r="I97" s="33"/>
    </row>
    <row r="98" spans="1:9">
      <c r="A98" s="12"/>
      <c r="B98" s="14"/>
      <c r="C98" s="14"/>
      <c r="D98" s="14"/>
      <c r="E98" s="14"/>
      <c r="F98" s="14"/>
      <c r="G98" s="14"/>
      <c r="H98" s="14"/>
      <c r="I98" s="14"/>
    </row>
    <row r="99" spans="1:9" ht="15.75" thickBot="1">
      <c r="A99" s="12"/>
      <c r="B99" s="13"/>
      <c r="C99" s="34" t="s">
        <v>168</v>
      </c>
      <c r="D99" s="34"/>
      <c r="E99" s="34"/>
      <c r="F99" s="34"/>
      <c r="G99" s="34"/>
      <c r="H99" s="34"/>
      <c r="I99" s="34"/>
    </row>
    <row r="100" spans="1:9">
      <c r="A100" s="12"/>
      <c r="B100" s="35" t="s">
        <v>169</v>
      </c>
      <c r="C100" s="36" t="s">
        <v>170</v>
      </c>
      <c r="D100" s="36"/>
      <c r="E100" s="36"/>
      <c r="F100" s="38"/>
      <c r="G100" s="36" t="s">
        <v>171</v>
      </c>
      <c r="H100" s="36"/>
      <c r="I100" s="36"/>
    </row>
    <row r="101" spans="1:9" ht="15.75" thickBot="1">
      <c r="A101" s="12"/>
      <c r="B101" s="35"/>
      <c r="C101" s="34">
        <v>2014</v>
      </c>
      <c r="D101" s="34"/>
      <c r="E101" s="34"/>
      <c r="F101" s="59"/>
      <c r="G101" s="34">
        <v>2013</v>
      </c>
      <c r="H101" s="34"/>
      <c r="I101" s="34"/>
    </row>
    <row r="102" spans="1:9">
      <c r="A102" s="12"/>
      <c r="B102" s="22" t="s">
        <v>218</v>
      </c>
      <c r="C102" s="40"/>
      <c r="D102" s="40"/>
      <c r="E102" s="40"/>
      <c r="F102" s="23"/>
      <c r="G102" s="40"/>
      <c r="H102" s="40"/>
      <c r="I102" s="40"/>
    </row>
    <row r="103" spans="1:9">
      <c r="A103" s="12"/>
      <c r="B103" s="41" t="s">
        <v>219</v>
      </c>
      <c r="C103" s="42" t="s">
        <v>174</v>
      </c>
      <c r="D103" s="43">
        <v>1391</v>
      </c>
      <c r="E103" s="37"/>
      <c r="F103" s="37"/>
      <c r="G103" s="42" t="s">
        <v>174</v>
      </c>
      <c r="H103" s="43">
        <v>1307</v>
      </c>
      <c r="I103" s="37"/>
    </row>
    <row r="104" spans="1:9">
      <c r="A104" s="12"/>
      <c r="B104" s="41"/>
      <c r="C104" s="42"/>
      <c r="D104" s="43"/>
      <c r="E104" s="37"/>
      <c r="F104" s="37"/>
      <c r="G104" s="42"/>
      <c r="H104" s="43"/>
      <c r="I104" s="37"/>
    </row>
    <row r="105" spans="1:9">
      <c r="A105" s="12"/>
      <c r="B105" s="44" t="s">
        <v>220</v>
      </c>
      <c r="C105" s="45">
        <v>891</v>
      </c>
      <c r="D105" s="45"/>
      <c r="E105" s="39"/>
      <c r="F105" s="39"/>
      <c r="G105" s="45">
        <v>934</v>
      </c>
      <c r="H105" s="45"/>
      <c r="I105" s="39"/>
    </row>
    <row r="106" spans="1:9">
      <c r="A106" s="12"/>
      <c r="B106" s="44"/>
      <c r="C106" s="45"/>
      <c r="D106" s="45"/>
      <c r="E106" s="39"/>
      <c r="F106" s="39"/>
      <c r="G106" s="45"/>
      <c r="H106" s="45"/>
      <c r="I106" s="39"/>
    </row>
    <row r="107" spans="1:9">
      <c r="A107" s="12"/>
      <c r="B107" s="41" t="s">
        <v>221</v>
      </c>
      <c r="C107" s="55">
        <v>404</v>
      </c>
      <c r="D107" s="55"/>
      <c r="E107" s="37"/>
      <c r="F107" s="37"/>
      <c r="G107" s="55">
        <v>398</v>
      </c>
      <c r="H107" s="55"/>
      <c r="I107" s="37"/>
    </row>
    <row r="108" spans="1:9" ht="15.75" thickBot="1">
      <c r="A108" s="12"/>
      <c r="B108" s="41"/>
      <c r="C108" s="72"/>
      <c r="D108" s="72"/>
      <c r="E108" s="73"/>
      <c r="F108" s="37"/>
      <c r="G108" s="72"/>
      <c r="H108" s="72"/>
      <c r="I108" s="73"/>
    </row>
    <row r="109" spans="1:9">
      <c r="A109" s="12"/>
      <c r="B109" s="81" t="s">
        <v>216</v>
      </c>
      <c r="C109" s="70" t="s">
        <v>174</v>
      </c>
      <c r="D109" s="83">
        <v>2686</v>
      </c>
      <c r="E109" s="40"/>
      <c r="F109" s="39"/>
      <c r="G109" s="70" t="s">
        <v>174</v>
      </c>
      <c r="H109" s="83">
        <v>2639</v>
      </c>
      <c r="I109" s="40"/>
    </row>
    <row r="110" spans="1:9" ht="15.75" thickBot="1">
      <c r="A110" s="12"/>
      <c r="B110" s="81"/>
      <c r="C110" s="82"/>
      <c r="D110" s="84"/>
      <c r="E110" s="85"/>
      <c r="F110" s="39"/>
      <c r="G110" s="82"/>
      <c r="H110" s="84"/>
      <c r="I110" s="85"/>
    </row>
    <row r="111" spans="1:9" ht="15.75" thickTop="1">
      <c r="A111" s="12"/>
      <c r="B111" s="37" t="s">
        <v>222</v>
      </c>
      <c r="C111" s="37"/>
      <c r="D111" s="37"/>
      <c r="E111" s="37"/>
      <c r="F111" s="37"/>
      <c r="G111" s="37"/>
      <c r="H111" s="37"/>
      <c r="I111" s="37"/>
    </row>
    <row r="112" spans="1:9">
      <c r="A112" s="12"/>
      <c r="B112" s="14"/>
      <c r="C112" s="14"/>
    </row>
    <row r="113" spans="1:3" ht="25.5">
      <c r="A113" s="12"/>
      <c r="B113" s="86" t="s">
        <v>223</v>
      </c>
      <c r="C113" s="28" t="s">
        <v>224</v>
      </c>
    </row>
    <row r="114" spans="1:3">
      <c r="A114" s="12"/>
      <c r="B114" s="14"/>
      <c r="C114" s="14"/>
    </row>
    <row r="115" spans="1:3" ht="38.25">
      <c r="A115" s="12"/>
      <c r="B115" s="86" t="s">
        <v>225</v>
      </c>
      <c r="C115" s="28" t="s">
        <v>226</v>
      </c>
    </row>
  </sheetData>
  <mergeCells count="234">
    <mergeCell ref="B96:I96"/>
    <mergeCell ref="B111:I111"/>
    <mergeCell ref="B19:I19"/>
    <mergeCell ref="B20:I20"/>
    <mergeCell ref="B53:I53"/>
    <mergeCell ref="B60:I60"/>
    <mergeCell ref="B63:I63"/>
    <mergeCell ref="B64:I64"/>
    <mergeCell ref="H109:H110"/>
    <mergeCell ref="I109:I110"/>
    <mergeCell ref="A1:A2"/>
    <mergeCell ref="B1:I1"/>
    <mergeCell ref="B2:I2"/>
    <mergeCell ref="B3:I3"/>
    <mergeCell ref="A4:A115"/>
    <mergeCell ref="B4:I4"/>
    <mergeCell ref="B5:I5"/>
    <mergeCell ref="B10:I10"/>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H94:H95"/>
    <mergeCell ref="I94:I95"/>
    <mergeCell ref="B97:I97"/>
    <mergeCell ref="C99:I99"/>
    <mergeCell ref="B100:B101"/>
    <mergeCell ref="C100:E100"/>
    <mergeCell ref="C101:E101"/>
    <mergeCell ref="F100:F101"/>
    <mergeCell ref="G100:I100"/>
    <mergeCell ref="G101:I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I67"/>
    <mergeCell ref="B68:B69"/>
    <mergeCell ref="C68:E68"/>
    <mergeCell ref="C69:E69"/>
    <mergeCell ref="F68:F69"/>
    <mergeCell ref="G68:I68"/>
    <mergeCell ref="G69:I69"/>
    <mergeCell ref="I49:I50"/>
    <mergeCell ref="B51:B52"/>
    <mergeCell ref="C51:C52"/>
    <mergeCell ref="D51:D52"/>
    <mergeCell ref="E51:E52"/>
    <mergeCell ref="F51:F52"/>
    <mergeCell ref="G51:G52"/>
    <mergeCell ref="H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C40:E40"/>
    <mergeCell ref="G40:I40"/>
    <mergeCell ref="C41:D41"/>
    <mergeCell ref="G41:H41"/>
    <mergeCell ref="B42:B43"/>
    <mergeCell ref="C42:D43"/>
    <mergeCell ref="E42:E43"/>
    <mergeCell ref="F42:F43"/>
    <mergeCell ref="G42:H43"/>
    <mergeCell ref="I42:I43"/>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1:I21"/>
    <mergeCell ref="C23:I23"/>
    <mergeCell ref="B24:B25"/>
    <mergeCell ref="C24:E24"/>
    <mergeCell ref="C25:E25"/>
    <mergeCell ref="F24:F25"/>
    <mergeCell ref="G24:I24"/>
    <mergeCell ref="G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3.42578125" bestFit="1" customWidth="1"/>
    <col min="2" max="2" width="36.5703125" bestFit="1" customWidth="1"/>
    <col min="3" max="3" width="10" customWidth="1"/>
    <col min="4" max="4" width="20.140625" customWidth="1"/>
    <col min="5" max="5" width="7.85546875" customWidth="1"/>
    <col min="6" max="6" width="36.5703125" customWidth="1"/>
    <col min="7" max="7" width="10" customWidth="1"/>
    <col min="8" max="8" width="20.140625" customWidth="1"/>
    <col min="9" max="9" width="7.85546875" customWidth="1"/>
    <col min="10" max="10" width="36.5703125" customWidth="1"/>
    <col min="11" max="11" width="10" customWidth="1"/>
    <col min="12" max="12" width="15" customWidth="1"/>
    <col min="13" max="13" width="7.85546875" customWidth="1"/>
  </cols>
  <sheetData>
    <row r="1" spans="1:13" ht="15" customHeight="1">
      <c r="A1" s="7" t="s">
        <v>2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8</v>
      </c>
      <c r="B3" s="87"/>
      <c r="C3" s="87"/>
      <c r="D3" s="87"/>
      <c r="E3" s="87"/>
      <c r="F3" s="87"/>
      <c r="G3" s="87"/>
      <c r="H3" s="87"/>
      <c r="I3" s="87"/>
      <c r="J3" s="87"/>
      <c r="K3" s="87"/>
      <c r="L3" s="87"/>
      <c r="M3" s="87"/>
    </row>
    <row r="4" spans="1:13">
      <c r="A4" s="12" t="s">
        <v>227</v>
      </c>
      <c r="B4" s="88" t="s">
        <v>227</v>
      </c>
      <c r="C4" s="88"/>
      <c r="D4" s="88"/>
      <c r="E4" s="88"/>
      <c r="F4" s="88"/>
      <c r="G4" s="88"/>
      <c r="H4" s="88"/>
      <c r="I4" s="88"/>
      <c r="J4" s="88"/>
      <c r="K4" s="88"/>
      <c r="L4" s="88"/>
      <c r="M4" s="88"/>
    </row>
    <row r="5" spans="1:13" ht="51" customHeight="1">
      <c r="A5" s="12"/>
      <c r="B5" s="37" t="s">
        <v>229</v>
      </c>
      <c r="C5" s="37"/>
      <c r="D5" s="37"/>
      <c r="E5" s="37"/>
      <c r="F5" s="37"/>
      <c r="G5" s="37"/>
      <c r="H5" s="37"/>
      <c r="I5" s="37"/>
      <c r="J5" s="37"/>
      <c r="K5" s="37"/>
      <c r="L5" s="37"/>
      <c r="M5" s="37"/>
    </row>
    <row r="6" spans="1:13" ht="38.25" customHeight="1">
      <c r="A6" s="12"/>
      <c r="B6" s="37" t="s">
        <v>230</v>
      </c>
      <c r="C6" s="37"/>
      <c r="D6" s="37"/>
      <c r="E6" s="37"/>
      <c r="F6" s="37"/>
      <c r="G6" s="37"/>
      <c r="H6" s="37"/>
      <c r="I6" s="37"/>
      <c r="J6" s="37"/>
      <c r="K6" s="37"/>
      <c r="L6" s="37"/>
      <c r="M6" s="37"/>
    </row>
    <row r="7" spans="1:13">
      <c r="A7" s="12"/>
      <c r="B7" s="37" t="s">
        <v>231</v>
      </c>
      <c r="C7" s="37"/>
      <c r="D7" s="37"/>
      <c r="E7" s="37"/>
      <c r="F7" s="37"/>
      <c r="G7" s="37"/>
      <c r="H7" s="37"/>
      <c r="I7" s="37"/>
      <c r="J7" s="37"/>
      <c r="K7" s="37"/>
      <c r="L7" s="37"/>
      <c r="M7" s="37"/>
    </row>
    <row r="8" spans="1:13">
      <c r="A8" s="12"/>
      <c r="B8" s="33"/>
      <c r="C8" s="33"/>
      <c r="D8" s="33"/>
      <c r="E8" s="33"/>
      <c r="F8" s="33"/>
      <c r="G8" s="33"/>
      <c r="H8" s="33"/>
      <c r="I8" s="33"/>
    </row>
    <row r="9" spans="1:13">
      <c r="A9" s="12"/>
      <c r="B9" s="14"/>
      <c r="C9" s="14"/>
      <c r="D9" s="14"/>
      <c r="E9" s="14"/>
      <c r="F9" s="14"/>
      <c r="G9" s="14"/>
      <c r="H9" s="14"/>
      <c r="I9" s="14"/>
    </row>
    <row r="10" spans="1:13" ht="15.75" thickBot="1">
      <c r="A10" s="12"/>
      <c r="B10" s="18"/>
      <c r="C10" s="34" t="s">
        <v>168</v>
      </c>
      <c r="D10" s="34"/>
      <c r="E10" s="34"/>
      <c r="F10" s="34"/>
      <c r="G10" s="34"/>
      <c r="H10" s="34"/>
      <c r="I10" s="34"/>
    </row>
    <row r="11" spans="1:13">
      <c r="A11" s="12"/>
      <c r="B11" s="35" t="s">
        <v>169</v>
      </c>
      <c r="C11" s="36" t="s">
        <v>170</v>
      </c>
      <c r="D11" s="36"/>
      <c r="E11" s="36"/>
      <c r="F11" s="38"/>
      <c r="G11" s="36" t="s">
        <v>171</v>
      </c>
      <c r="H11" s="36"/>
      <c r="I11" s="36"/>
    </row>
    <row r="12" spans="1:13" ht="15.75" thickBot="1">
      <c r="A12" s="12"/>
      <c r="B12" s="35"/>
      <c r="C12" s="34">
        <v>2014</v>
      </c>
      <c r="D12" s="34"/>
      <c r="E12" s="34"/>
      <c r="F12" s="59"/>
      <c r="G12" s="34">
        <v>2013</v>
      </c>
      <c r="H12" s="34"/>
      <c r="I12" s="34"/>
    </row>
    <row r="13" spans="1:13">
      <c r="A13" s="12"/>
      <c r="B13" s="69" t="s">
        <v>173</v>
      </c>
      <c r="C13" s="70" t="s">
        <v>174</v>
      </c>
      <c r="D13" s="71" t="s">
        <v>232</v>
      </c>
      <c r="E13" s="70" t="s">
        <v>182</v>
      </c>
      <c r="F13" s="39"/>
      <c r="G13" s="70" t="s">
        <v>174</v>
      </c>
      <c r="H13" s="71">
        <v>56</v>
      </c>
      <c r="I13" s="40"/>
    </row>
    <row r="14" spans="1:13">
      <c r="A14" s="12"/>
      <c r="B14" s="69"/>
      <c r="C14" s="91"/>
      <c r="D14" s="92"/>
      <c r="E14" s="91"/>
      <c r="F14" s="39"/>
      <c r="G14" s="91"/>
      <c r="H14" s="92"/>
      <c r="I14" s="93"/>
    </row>
    <row r="15" spans="1:13">
      <c r="A15" s="12"/>
      <c r="B15" s="48" t="s">
        <v>175</v>
      </c>
      <c r="C15" s="55" t="s">
        <v>188</v>
      </c>
      <c r="D15" s="55"/>
      <c r="E15" s="37"/>
      <c r="F15" s="37"/>
      <c r="G15" s="55">
        <v>1</v>
      </c>
      <c r="H15" s="55"/>
      <c r="I15" s="37"/>
    </row>
    <row r="16" spans="1:13">
      <c r="A16" s="12"/>
      <c r="B16" s="48"/>
      <c r="C16" s="55"/>
      <c r="D16" s="55"/>
      <c r="E16" s="37"/>
      <c r="F16" s="37"/>
      <c r="G16" s="55"/>
      <c r="H16" s="55"/>
      <c r="I16" s="37"/>
    </row>
    <row r="17" spans="1:13">
      <c r="A17" s="12"/>
      <c r="B17" s="69" t="s">
        <v>233</v>
      </c>
      <c r="C17" s="45" t="s">
        <v>188</v>
      </c>
      <c r="D17" s="45"/>
      <c r="E17" s="39"/>
      <c r="F17" s="39"/>
      <c r="G17" s="45">
        <v>2</v>
      </c>
      <c r="H17" s="45"/>
      <c r="I17" s="39"/>
    </row>
    <row r="18" spans="1:13" ht="15.75" thickBot="1">
      <c r="A18" s="12"/>
      <c r="B18" s="69"/>
      <c r="C18" s="46"/>
      <c r="D18" s="46"/>
      <c r="E18" s="47"/>
      <c r="F18" s="39"/>
      <c r="G18" s="46"/>
      <c r="H18" s="46"/>
      <c r="I18" s="47"/>
    </row>
    <row r="19" spans="1:13">
      <c r="A19" s="12"/>
      <c r="B19" s="48" t="s">
        <v>234</v>
      </c>
      <c r="C19" s="57" t="s">
        <v>232</v>
      </c>
      <c r="D19" s="57"/>
      <c r="E19" s="49" t="s">
        <v>182</v>
      </c>
      <c r="F19" s="37"/>
      <c r="G19" s="57">
        <v>59</v>
      </c>
      <c r="H19" s="57"/>
      <c r="I19" s="38"/>
    </row>
    <row r="20" spans="1:13">
      <c r="A20" s="12"/>
      <c r="B20" s="48"/>
      <c r="C20" s="58"/>
      <c r="D20" s="58"/>
      <c r="E20" s="94"/>
      <c r="F20" s="37"/>
      <c r="G20" s="58"/>
      <c r="H20" s="58"/>
      <c r="I20" s="59"/>
    </row>
    <row r="21" spans="1:13">
      <c r="A21" s="12"/>
      <c r="B21" s="44" t="s">
        <v>235</v>
      </c>
      <c r="C21" s="45" t="s">
        <v>188</v>
      </c>
      <c r="D21" s="45"/>
      <c r="E21" s="39"/>
      <c r="F21" s="39"/>
      <c r="G21" s="45" t="s">
        <v>232</v>
      </c>
      <c r="H21" s="45"/>
      <c r="I21" s="61" t="s">
        <v>182</v>
      </c>
    </row>
    <row r="22" spans="1:13" ht="15.75" thickBot="1">
      <c r="A22" s="12"/>
      <c r="B22" s="44"/>
      <c r="C22" s="46"/>
      <c r="D22" s="46"/>
      <c r="E22" s="47"/>
      <c r="F22" s="39"/>
      <c r="G22" s="46"/>
      <c r="H22" s="46"/>
      <c r="I22" s="63"/>
    </row>
    <row r="23" spans="1:13">
      <c r="A23" s="12"/>
      <c r="B23" s="48" t="s">
        <v>30</v>
      </c>
      <c r="C23" s="49" t="s">
        <v>174</v>
      </c>
      <c r="D23" s="57" t="s">
        <v>232</v>
      </c>
      <c r="E23" s="49" t="s">
        <v>182</v>
      </c>
      <c r="F23" s="37"/>
      <c r="G23" s="49" t="s">
        <v>174</v>
      </c>
      <c r="H23" s="57">
        <v>57</v>
      </c>
      <c r="I23" s="38"/>
    </row>
    <row r="24" spans="1:13" ht="15.75" thickBot="1">
      <c r="A24" s="12"/>
      <c r="B24" s="48"/>
      <c r="C24" s="50"/>
      <c r="D24" s="64"/>
      <c r="E24" s="50"/>
      <c r="F24" s="37"/>
      <c r="G24" s="50"/>
      <c r="H24" s="64"/>
      <c r="I24" s="53"/>
    </row>
    <row r="25" spans="1:13" ht="15.75" thickTop="1">
      <c r="A25" s="12"/>
      <c r="B25" s="42" t="s">
        <v>236</v>
      </c>
      <c r="C25" s="42"/>
      <c r="D25" s="42"/>
      <c r="E25" s="42"/>
      <c r="F25" s="42"/>
      <c r="G25" s="42"/>
      <c r="H25" s="42"/>
      <c r="I25" s="42"/>
      <c r="J25" s="42"/>
      <c r="K25" s="42"/>
      <c r="L25" s="42"/>
      <c r="M25" s="42"/>
    </row>
    <row r="26" spans="1:13">
      <c r="A26" s="12"/>
      <c r="B26" s="33"/>
      <c r="C26" s="33"/>
      <c r="D26" s="33"/>
      <c r="E26" s="33"/>
      <c r="F26" s="33"/>
      <c r="G26" s="33"/>
      <c r="H26" s="33"/>
      <c r="I26" s="33"/>
    </row>
    <row r="27" spans="1:13">
      <c r="A27" s="12"/>
      <c r="B27" s="14"/>
      <c r="C27" s="14"/>
      <c r="D27" s="14"/>
      <c r="E27" s="14"/>
      <c r="F27" s="14"/>
      <c r="G27" s="14"/>
      <c r="H27" s="14"/>
      <c r="I27" s="14"/>
    </row>
    <row r="28" spans="1:13" ht="15.75" thickBot="1">
      <c r="A28" s="12"/>
      <c r="B28" s="18"/>
      <c r="C28" s="34" t="s">
        <v>168</v>
      </c>
      <c r="D28" s="34"/>
      <c r="E28" s="34"/>
      <c r="F28" s="34"/>
      <c r="G28" s="34"/>
      <c r="H28" s="34"/>
      <c r="I28" s="34"/>
    </row>
    <row r="29" spans="1:13">
      <c r="A29" s="12"/>
      <c r="B29" s="35" t="s">
        <v>169</v>
      </c>
      <c r="C29" s="36" t="s">
        <v>170</v>
      </c>
      <c r="D29" s="36"/>
      <c r="E29" s="36"/>
      <c r="F29" s="38"/>
      <c r="G29" s="36" t="s">
        <v>171</v>
      </c>
      <c r="H29" s="36"/>
      <c r="I29" s="36"/>
    </row>
    <row r="30" spans="1:13" ht="15.75" thickBot="1">
      <c r="A30" s="12"/>
      <c r="B30" s="35"/>
      <c r="C30" s="34">
        <v>2014</v>
      </c>
      <c r="D30" s="34"/>
      <c r="E30" s="34"/>
      <c r="F30" s="59"/>
      <c r="G30" s="34">
        <v>2013</v>
      </c>
      <c r="H30" s="34"/>
      <c r="I30" s="34"/>
    </row>
    <row r="31" spans="1:13">
      <c r="A31" s="12"/>
      <c r="B31" s="69" t="s">
        <v>237</v>
      </c>
      <c r="C31" s="70" t="s">
        <v>174</v>
      </c>
      <c r="D31" s="71">
        <v>2</v>
      </c>
      <c r="E31" s="40"/>
      <c r="F31" s="39"/>
      <c r="G31" s="70" t="s">
        <v>174</v>
      </c>
      <c r="H31" s="71">
        <v>3</v>
      </c>
      <c r="I31" s="40"/>
    </row>
    <row r="32" spans="1:13">
      <c r="A32" s="12"/>
      <c r="B32" s="69"/>
      <c r="C32" s="91"/>
      <c r="D32" s="92"/>
      <c r="E32" s="93"/>
      <c r="F32" s="39"/>
      <c r="G32" s="91"/>
      <c r="H32" s="92"/>
      <c r="I32" s="93"/>
    </row>
    <row r="33" spans="1:13">
      <c r="A33" s="12"/>
      <c r="B33" s="48" t="s">
        <v>238</v>
      </c>
      <c r="C33" s="55" t="s">
        <v>239</v>
      </c>
      <c r="D33" s="55"/>
      <c r="E33" s="42" t="s">
        <v>182</v>
      </c>
      <c r="F33" s="37"/>
      <c r="G33" s="55">
        <v>57</v>
      </c>
      <c r="H33" s="55"/>
      <c r="I33" s="37"/>
    </row>
    <row r="34" spans="1:13">
      <c r="A34" s="12"/>
      <c r="B34" s="48"/>
      <c r="C34" s="55"/>
      <c r="D34" s="55"/>
      <c r="E34" s="42"/>
      <c r="F34" s="37"/>
      <c r="G34" s="55"/>
      <c r="H34" s="55"/>
      <c r="I34" s="37"/>
    </row>
    <row r="35" spans="1:13" ht="15.75" thickBot="1">
      <c r="A35" s="12"/>
      <c r="B35" s="31" t="s">
        <v>240</v>
      </c>
      <c r="C35" s="46" t="s">
        <v>241</v>
      </c>
      <c r="D35" s="46"/>
      <c r="E35" s="95" t="s">
        <v>182</v>
      </c>
      <c r="F35" s="23"/>
      <c r="G35" s="46" t="s">
        <v>241</v>
      </c>
      <c r="H35" s="46"/>
      <c r="I35" s="95" t="s">
        <v>182</v>
      </c>
    </row>
    <row r="36" spans="1:13">
      <c r="A36" s="12"/>
      <c r="B36" s="42" t="s">
        <v>234</v>
      </c>
      <c r="C36" s="57" t="s">
        <v>232</v>
      </c>
      <c r="D36" s="57"/>
      <c r="E36" s="49" t="s">
        <v>182</v>
      </c>
      <c r="F36" s="37"/>
      <c r="G36" s="57">
        <v>59</v>
      </c>
      <c r="H36" s="57"/>
      <c r="I36" s="38"/>
    </row>
    <row r="37" spans="1:13">
      <c r="A37" s="12"/>
      <c r="B37" s="42"/>
      <c r="C37" s="58"/>
      <c r="D37" s="58"/>
      <c r="E37" s="94"/>
      <c r="F37" s="37"/>
      <c r="G37" s="58"/>
      <c r="H37" s="58"/>
      <c r="I37" s="59"/>
    </row>
    <row r="38" spans="1:13">
      <c r="A38" s="12"/>
      <c r="B38" s="60" t="s">
        <v>242</v>
      </c>
      <c r="C38" s="45" t="s">
        <v>188</v>
      </c>
      <c r="D38" s="45"/>
      <c r="E38" s="39"/>
      <c r="F38" s="39"/>
      <c r="G38" s="45" t="s">
        <v>232</v>
      </c>
      <c r="H38" s="45"/>
      <c r="I38" s="61" t="s">
        <v>182</v>
      </c>
    </row>
    <row r="39" spans="1:13" ht="15.75" thickBot="1">
      <c r="A39" s="12"/>
      <c r="B39" s="60"/>
      <c r="C39" s="46"/>
      <c r="D39" s="46"/>
      <c r="E39" s="47"/>
      <c r="F39" s="39"/>
      <c r="G39" s="46"/>
      <c r="H39" s="46"/>
      <c r="I39" s="63"/>
    </row>
    <row r="40" spans="1:13">
      <c r="A40" s="12"/>
      <c r="B40" s="48" t="s">
        <v>243</v>
      </c>
      <c r="C40" s="49" t="s">
        <v>174</v>
      </c>
      <c r="D40" s="57" t="s">
        <v>232</v>
      </c>
      <c r="E40" s="49" t="s">
        <v>182</v>
      </c>
      <c r="F40" s="37"/>
      <c r="G40" s="49" t="s">
        <v>174</v>
      </c>
      <c r="H40" s="57">
        <v>57</v>
      </c>
      <c r="I40" s="38"/>
    </row>
    <row r="41" spans="1:13" ht="15.75" thickBot="1">
      <c r="A41" s="12"/>
      <c r="B41" s="48"/>
      <c r="C41" s="50"/>
      <c r="D41" s="64"/>
      <c r="E41" s="50"/>
      <c r="F41" s="37"/>
      <c r="G41" s="50"/>
      <c r="H41" s="64"/>
      <c r="I41" s="53"/>
    </row>
    <row r="42" spans="1:13" ht="15.75" thickTop="1">
      <c r="A42" s="12"/>
      <c r="B42" s="37" t="s">
        <v>244</v>
      </c>
      <c r="C42" s="37"/>
      <c r="D42" s="37"/>
      <c r="E42" s="37"/>
      <c r="F42" s="37"/>
      <c r="G42" s="37"/>
      <c r="H42" s="37"/>
      <c r="I42" s="37"/>
      <c r="J42" s="37"/>
      <c r="K42" s="37"/>
      <c r="L42" s="37"/>
      <c r="M42" s="37"/>
    </row>
    <row r="43" spans="1:13">
      <c r="A43" s="12"/>
      <c r="B43" s="33"/>
      <c r="C43" s="33"/>
      <c r="D43" s="33"/>
      <c r="E43" s="33"/>
      <c r="F43" s="33"/>
      <c r="G43" s="33"/>
      <c r="H43" s="33"/>
      <c r="I43" s="33"/>
      <c r="J43" s="33"/>
      <c r="K43" s="33"/>
      <c r="L43" s="33"/>
      <c r="M43" s="33"/>
    </row>
    <row r="44" spans="1:13">
      <c r="A44" s="12"/>
      <c r="B44" s="14"/>
      <c r="C44" s="14"/>
      <c r="D44" s="14"/>
      <c r="E44" s="14"/>
      <c r="F44" s="14"/>
      <c r="G44" s="14"/>
      <c r="H44" s="14"/>
      <c r="I44" s="14"/>
      <c r="J44" s="14"/>
      <c r="K44" s="14"/>
      <c r="L44" s="14"/>
      <c r="M44" s="14"/>
    </row>
    <row r="45" spans="1:13" ht="15.75" thickBot="1">
      <c r="A45" s="12"/>
      <c r="B45" s="20" t="s">
        <v>169</v>
      </c>
      <c r="C45" s="34" t="s">
        <v>245</v>
      </c>
      <c r="D45" s="34"/>
      <c r="E45" s="34"/>
      <c r="F45" s="13"/>
      <c r="G45" s="34" t="s">
        <v>135</v>
      </c>
      <c r="H45" s="34"/>
      <c r="I45" s="34"/>
      <c r="J45" s="13"/>
      <c r="K45" s="34" t="s">
        <v>104</v>
      </c>
      <c r="L45" s="34"/>
      <c r="M45" s="34"/>
    </row>
    <row r="46" spans="1:13">
      <c r="A46" s="12"/>
      <c r="B46" s="69" t="s">
        <v>246</v>
      </c>
      <c r="C46" s="70" t="s">
        <v>174</v>
      </c>
      <c r="D46" s="71">
        <v>9</v>
      </c>
      <c r="E46" s="40"/>
      <c r="F46" s="39"/>
      <c r="G46" s="70" t="s">
        <v>174</v>
      </c>
      <c r="H46" s="71">
        <v>15</v>
      </c>
      <c r="I46" s="40"/>
      <c r="J46" s="39"/>
      <c r="K46" s="70" t="s">
        <v>174</v>
      </c>
      <c r="L46" s="71">
        <v>24</v>
      </c>
      <c r="M46" s="40"/>
    </row>
    <row r="47" spans="1:13">
      <c r="A47" s="12"/>
      <c r="B47" s="69"/>
      <c r="C47" s="91"/>
      <c r="D47" s="92"/>
      <c r="E47" s="93"/>
      <c r="F47" s="39"/>
      <c r="G47" s="91"/>
      <c r="H47" s="92"/>
      <c r="I47" s="93"/>
      <c r="J47" s="39"/>
      <c r="K47" s="91"/>
      <c r="L47" s="92"/>
      <c r="M47" s="93"/>
    </row>
    <row r="48" spans="1:13">
      <c r="A48" s="12"/>
      <c r="B48" s="48" t="s">
        <v>247</v>
      </c>
      <c r="C48" s="55" t="s">
        <v>188</v>
      </c>
      <c r="D48" s="55"/>
      <c r="E48" s="37"/>
      <c r="F48" s="37"/>
      <c r="G48" s="55">
        <v>2</v>
      </c>
      <c r="H48" s="55"/>
      <c r="I48" s="37"/>
      <c r="J48" s="37"/>
      <c r="K48" s="55">
        <v>2</v>
      </c>
      <c r="L48" s="55"/>
      <c r="M48" s="37"/>
    </row>
    <row r="49" spans="1:13">
      <c r="A49" s="12"/>
      <c r="B49" s="48"/>
      <c r="C49" s="55"/>
      <c r="D49" s="55"/>
      <c r="E49" s="37"/>
      <c r="F49" s="37"/>
      <c r="G49" s="55"/>
      <c r="H49" s="55"/>
      <c r="I49" s="37"/>
      <c r="J49" s="37"/>
      <c r="K49" s="55"/>
      <c r="L49" s="55"/>
      <c r="M49" s="37"/>
    </row>
    <row r="50" spans="1:13" ht="15.75" thickBot="1">
      <c r="A50" s="12"/>
      <c r="B50" s="31" t="s">
        <v>248</v>
      </c>
      <c r="C50" s="46" t="s">
        <v>239</v>
      </c>
      <c r="D50" s="46"/>
      <c r="E50" s="32" t="s">
        <v>182</v>
      </c>
      <c r="F50" s="23"/>
      <c r="G50" s="46" t="s">
        <v>239</v>
      </c>
      <c r="H50" s="46"/>
      <c r="I50" s="32" t="s">
        <v>182</v>
      </c>
      <c r="J50" s="23"/>
      <c r="K50" s="46" t="s">
        <v>249</v>
      </c>
      <c r="L50" s="46"/>
      <c r="M50" s="32" t="s">
        <v>182</v>
      </c>
    </row>
    <row r="51" spans="1:13">
      <c r="A51" s="12"/>
      <c r="B51" s="48" t="s">
        <v>250</v>
      </c>
      <c r="C51" s="49" t="s">
        <v>174</v>
      </c>
      <c r="D51" s="57">
        <v>6</v>
      </c>
      <c r="E51" s="38"/>
      <c r="F51" s="37"/>
      <c r="G51" s="49" t="s">
        <v>174</v>
      </c>
      <c r="H51" s="57">
        <v>14</v>
      </c>
      <c r="I51" s="38"/>
      <c r="J51" s="37"/>
      <c r="K51" s="49" t="s">
        <v>174</v>
      </c>
      <c r="L51" s="57">
        <v>20</v>
      </c>
      <c r="M51" s="38"/>
    </row>
    <row r="52" spans="1:13" ht="15.75" thickBot="1">
      <c r="A52" s="12"/>
      <c r="B52" s="48"/>
      <c r="C52" s="50"/>
      <c r="D52" s="64"/>
      <c r="E52" s="53"/>
      <c r="F52" s="37"/>
      <c r="G52" s="50"/>
      <c r="H52" s="64"/>
      <c r="I52" s="53"/>
      <c r="J52" s="37"/>
      <c r="K52" s="50"/>
      <c r="L52" s="64"/>
      <c r="M52" s="53"/>
    </row>
    <row r="53" spans="1:13" ht="15.75" thickTop="1">
      <c r="A53" s="12"/>
      <c r="B53" s="37" t="s">
        <v>251</v>
      </c>
      <c r="C53" s="37"/>
      <c r="D53" s="37"/>
      <c r="E53" s="37"/>
      <c r="F53" s="37"/>
      <c r="G53" s="37"/>
      <c r="H53" s="37"/>
      <c r="I53" s="37"/>
      <c r="J53" s="37"/>
      <c r="K53" s="37"/>
      <c r="L53" s="37"/>
      <c r="M53" s="37"/>
    </row>
    <row r="54" spans="1:13">
      <c r="A54" s="12"/>
      <c r="B54" s="33"/>
      <c r="C54" s="33"/>
      <c r="D54" s="33"/>
      <c r="E54" s="33"/>
      <c r="F54" s="33"/>
      <c r="G54" s="33"/>
      <c r="H54" s="33"/>
      <c r="I54" s="33"/>
      <c r="J54" s="33"/>
      <c r="K54" s="33"/>
      <c r="L54" s="33"/>
      <c r="M54" s="33"/>
    </row>
    <row r="55" spans="1:13">
      <c r="A55" s="12"/>
      <c r="B55" s="14"/>
      <c r="C55" s="14"/>
      <c r="D55" s="14"/>
      <c r="E55" s="14"/>
      <c r="F55" s="14"/>
      <c r="G55" s="14"/>
      <c r="H55" s="14"/>
      <c r="I55" s="14"/>
      <c r="J55" s="14"/>
      <c r="K55" s="14"/>
      <c r="L55" s="14"/>
      <c r="M55" s="14"/>
    </row>
    <row r="56" spans="1:13">
      <c r="A56" s="12"/>
      <c r="B56" s="35" t="s">
        <v>169</v>
      </c>
      <c r="C56" s="68" t="s">
        <v>252</v>
      </c>
      <c r="D56" s="68"/>
      <c r="E56" s="68"/>
      <c r="F56" s="37"/>
      <c r="G56" s="68" t="s">
        <v>253</v>
      </c>
      <c r="H56" s="68"/>
      <c r="I56" s="68"/>
      <c r="J56" s="37"/>
      <c r="K56" s="68" t="s">
        <v>104</v>
      </c>
      <c r="L56" s="68"/>
      <c r="M56" s="68"/>
    </row>
    <row r="57" spans="1:13" ht="15.75" thickBot="1">
      <c r="A57" s="12"/>
      <c r="B57" s="35"/>
      <c r="C57" s="34"/>
      <c r="D57" s="34"/>
      <c r="E57" s="34"/>
      <c r="F57" s="37"/>
      <c r="G57" s="34" t="s">
        <v>254</v>
      </c>
      <c r="H57" s="34"/>
      <c r="I57" s="34"/>
      <c r="J57" s="37"/>
      <c r="K57" s="34"/>
      <c r="L57" s="34"/>
      <c r="M57" s="34"/>
    </row>
    <row r="58" spans="1:13">
      <c r="A58" s="12"/>
      <c r="B58" s="69" t="s">
        <v>246</v>
      </c>
      <c r="C58" s="70" t="s">
        <v>174</v>
      </c>
      <c r="D58" s="71">
        <v>57</v>
      </c>
      <c r="E58" s="40"/>
      <c r="F58" s="39"/>
      <c r="G58" s="70" t="s">
        <v>174</v>
      </c>
      <c r="H58" s="71">
        <v>38</v>
      </c>
      <c r="I58" s="40"/>
      <c r="J58" s="39"/>
      <c r="K58" s="70" t="s">
        <v>174</v>
      </c>
      <c r="L58" s="71">
        <v>95</v>
      </c>
      <c r="M58" s="40"/>
    </row>
    <row r="59" spans="1:13">
      <c r="A59" s="12"/>
      <c r="B59" s="69"/>
      <c r="C59" s="91"/>
      <c r="D59" s="92"/>
      <c r="E59" s="93"/>
      <c r="F59" s="39"/>
      <c r="G59" s="91"/>
      <c r="H59" s="92"/>
      <c r="I59" s="93"/>
      <c r="J59" s="39"/>
      <c r="K59" s="91"/>
      <c r="L59" s="92"/>
      <c r="M59" s="93"/>
    </row>
    <row r="60" spans="1:13">
      <c r="A60" s="12"/>
      <c r="B60" s="48" t="s">
        <v>247</v>
      </c>
      <c r="C60" s="55">
        <v>3</v>
      </c>
      <c r="D60" s="55"/>
      <c r="E60" s="37"/>
      <c r="F60" s="37"/>
      <c r="G60" s="55" t="s">
        <v>188</v>
      </c>
      <c r="H60" s="55"/>
      <c r="I60" s="37"/>
      <c r="J60" s="37"/>
      <c r="K60" s="55">
        <v>3</v>
      </c>
      <c r="L60" s="55"/>
      <c r="M60" s="37"/>
    </row>
    <row r="61" spans="1:13">
      <c r="A61" s="12"/>
      <c r="B61" s="48"/>
      <c r="C61" s="55"/>
      <c r="D61" s="55"/>
      <c r="E61" s="37"/>
      <c r="F61" s="37"/>
      <c r="G61" s="55"/>
      <c r="H61" s="55"/>
      <c r="I61" s="37"/>
      <c r="J61" s="37"/>
      <c r="K61" s="55"/>
      <c r="L61" s="55"/>
      <c r="M61" s="37"/>
    </row>
    <row r="62" spans="1:13">
      <c r="A62" s="12"/>
      <c r="B62" s="31" t="s">
        <v>255</v>
      </c>
      <c r="C62" s="45" t="s">
        <v>256</v>
      </c>
      <c r="D62" s="45"/>
      <c r="E62" s="32" t="s">
        <v>182</v>
      </c>
      <c r="F62" s="23"/>
      <c r="G62" s="45" t="s">
        <v>232</v>
      </c>
      <c r="H62" s="45"/>
      <c r="I62" s="32" t="s">
        <v>182</v>
      </c>
      <c r="J62" s="23"/>
      <c r="K62" s="45" t="s">
        <v>257</v>
      </c>
      <c r="L62" s="45"/>
      <c r="M62" s="32" t="s">
        <v>182</v>
      </c>
    </row>
    <row r="63" spans="1:13">
      <c r="A63" s="12"/>
      <c r="B63" s="28" t="s">
        <v>248</v>
      </c>
      <c r="C63" s="55" t="s">
        <v>257</v>
      </c>
      <c r="D63" s="55"/>
      <c r="E63" s="24" t="s">
        <v>182</v>
      </c>
      <c r="F63" s="13"/>
      <c r="G63" s="55" t="s">
        <v>258</v>
      </c>
      <c r="H63" s="55"/>
      <c r="I63" s="24" t="s">
        <v>182</v>
      </c>
      <c r="J63" s="13"/>
      <c r="K63" s="55" t="s">
        <v>259</v>
      </c>
      <c r="L63" s="55"/>
      <c r="M63" s="24" t="s">
        <v>182</v>
      </c>
    </row>
    <row r="64" spans="1:13" ht="15.75" thickBot="1">
      <c r="A64" s="12"/>
      <c r="B64" s="31" t="s">
        <v>260</v>
      </c>
      <c r="C64" s="46" t="s">
        <v>232</v>
      </c>
      <c r="D64" s="46"/>
      <c r="E64" s="95" t="s">
        <v>182</v>
      </c>
      <c r="F64" s="23"/>
      <c r="G64" s="46" t="s">
        <v>241</v>
      </c>
      <c r="H64" s="46"/>
      <c r="I64" s="95" t="s">
        <v>182</v>
      </c>
      <c r="J64" s="23"/>
      <c r="K64" s="46" t="s">
        <v>239</v>
      </c>
      <c r="L64" s="46"/>
      <c r="M64" s="95" t="s">
        <v>182</v>
      </c>
    </row>
    <row r="65" spans="1:13">
      <c r="A65" s="12"/>
      <c r="B65" s="48" t="s">
        <v>250</v>
      </c>
      <c r="C65" s="49" t="s">
        <v>174</v>
      </c>
      <c r="D65" s="57">
        <v>46</v>
      </c>
      <c r="E65" s="38"/>
      <c r="F65" s="37"/>
      <c r="G65" s="49" t="s">
        <v>174</v>
      </c>
      <c r="H65" s="57">
        <v>31</v>
      </c>
      <c r="I65" s="38"/>
      <c r="J65" s="37"/>
      <c r="K65" s="49" t="s">
        <v>174</v>
      </c>
      <c r="L65" s="57">
        <v>77</v>
      </c>
      <c r="M65" s="38"/>
    </row>
    <row r="66" spans="1:13" ht="15.75" thickBot="1">
      <c r="A66" s="12"/>
      <c r="B66" s="48"/>
      <c r="C66" s="50"/>
      <c r="D66" s="64"/>
      <c r="E66" s="53"/>
      <c r="F66" s="37"/>
      <c r="G66" s="50"/>
      <c r="H66" s="64"/>
      <c r="I66" s="53"/>
      <c r="J66" s="37"/>
      <c r="K66" s="50"/>
      <c r="L66" s="64"/>
      <c r="M66" s="53"/>
    </row>
    <row r="67" spans="1:13" ht="15.75" thickTop="1">
      <c r="A67" s="12"/>
      <c r="B67" s="37" t="s">
        <v>261</v>
      </c>
      <c r="C67" s="37"/>
      <c r="D67" s="37"/>
      <c r="E67" s="37"/>
      <c r="F67" s="37"/>
      <c r="G67" s="37"/>
      <c r="H67" s="37"/>
      <c r="I67" s="37"/>
      <c r="J67" s="37"/>
      <c r="K67" s="37"/>
      <c r="L67" s="37"/>
      <c r="M67" s="37"/>
    </row>
    <row r="68" spans="1:13">
      <c r="A68" s="12"/>
      <c r="B68" s="33"/>
      <c r="C68" s="33"/>
      <c r="D68" s="33"/>
      <c r="E68" s="33"/>
      <c r="F68" s="33"/>
      <c r="G68" s="33"/>
      <c r="H68" s="33"/>
      <c r="I68" s="33"/>
    </row>
    <row r="69" spans="1:13">
      <c r="A69" s="12"/>
      <c r="B69" s="14"/>
      <c r="C69" s="14"/>
      <c r="D69" s="14"/>
      <c r="E69" s="14"/>
      <c r="F69" s="14"/>
      <c r="G69" s="14"/>
      <c r="H69" s="14"/>
      <c r="I69" s="14"/>
    </row>
    <row r="70" spans="1:13" ht="15.75" thickBot="1">
      <c r="A70" s="12"/>
      <c r="B70" s="20" t="s">
        <v>169</v>
      </c>
      <c r="C70" s="34" t="s">
        <v>252</v>
      </c>
      <c r="D70" s="34"/>
      <c r="E70" s="34"/>
      <c r="F70" s="13"/>
      <c r="G70" s="34" t="s">
        <v>262</v>
      </c>
      <c r="H70" s="34"/>
      <c r="I70" s="34"/>
    </row>
    <row r="71" spans="1:13">
      <c r="A71" s="12"/>
      <c r="B71" s="69" t="s">
        <v>263</v>
      </c>
      <c r="C71" s="70" t="s">
        <v>174</v>
      </c>
      <c r="D71" s="71">
        <v>88</v>
      </c>
      <c r="E71" s="40"/>
      <c r="F71" s="39"/>
      <c r="G71" s="70" t="s">
        <v>174</v>
      </c>
      <c r="H71" s="71">
        <v>158</v>
      </c>
      <c r="I71" s="40"/>
    </row>
    <row r="72" spans="1:13">
      <c r="A72" s="12"/>
      <c r="B72" s="69"/>
      <c r="C72" s="91"/>
      <c r="D72" s="92"/>
      <c r="E72" s="93"/>
      <c r="F72" s="39"/>
      <c r="G72" s="91"/>
      <c r="H72" s="92"/>
      <c r="I72" s="93"/>
    </row>
    <row r="73" spans="1:13">
      <c r="A73" s="12"/>
      <c r="B73" s="48" t="s">
        <v>175</v>
      </c>
      <c r="C73" s="55">
        <v>23</v>
      </c>
      <c r="D73" s="55"/>
      <c r="E73" s="37"/>
      <c r="F73" s="37"/>
      <c r="G73" s="55">
        <v>14</v>
      </c>
      <c r="H73" s="55"/>
      <c r="I73" s="37"/>
    </row>
    <row r="74" spans="1:13">
      <c r="A74" s="12"/>
      <c r="B74" s="48"/>
      <c r="C74" s="55"/>
      <c r="D74" s="55"/>
      <c r="E74" s="37"/>
      <c r="F74" s="37"/>
      <c r="G74" s="55"/>
      <c r="H74" s="55"/>
      <c r="I74" s="37"/>
    </row>
    <row r="75" spans="1:13">
      <c r="A75" s="12"/>
      <c r="B75" s="69" t="s">
        <v>233</v>
      </c>
      <c r="C75" s="45">
        <v>13</v>
      </c>
      <c r="D75" s="45"/>
      <c r="E75" s="39"/>
      <c r="F75" s="39"/>
      <c r="G75" s="45">
        <v>11</v>
      </c>
      <c r="H75" s="45"/>
      <c r="I75" s="39"/>
    </row>
    <row r="76" spans="1:13" ht="15.75" thickBot="1">
      <c r="A76" s="12"/>
      <c r="B76" s="69"/>
      <c r="C76" s="46"/>
      <c r="D76" s="46"/>
      <c r="E76" s="47"/>
      <c r="F76" s="39"/>
      <c r="G76" s="46"/>
      <c r="H76" s="46"/>
      <c r="I76" s="47"/>
    </row>
    <row r="77" spans="1:13">
      <c r="A77" s="12"/>
      <c r="B77" s="96" t="s">
        <v>104</v>
      </c>
      <c r="C77" s="49" t="s">
        <v>174</v>
      </c>
      <c r="D77" s="57">
        <v>124</v>
      </c>
      <c r="E77" s="38"/>
      <c r="F77" s="37"/>
      <c r="G77" s="49" t="s">
        <v>174</v>
      </c>
      <c r="H77" s="57">
        <v>183</v>
      </c>
      <c r="I77" s="38"/>
    </row>
    <row r="78" spans="1:13" ht="15.75" thickBot="1">
      <c r="A78" s="12"/>
      <c r="B78" s="96"/>
      <c r="C78" s="50"/>
      <c r="D78" s="64"/>
      <c r="E78" s="53"/>
      <c r="F78" s="37"/>
      <c r="G78" s="50"/>
      <c r="H78" s="64"/>
      <c r="I78" s="53"/>
    </row>
    <row r="79" spans="1:13" ht="15.75" thickTop="1">
      <c r="A79" s="12"/>
      <c r="B79" s="37" t="s">
        <v>264</v>
      </c>
      <c r="C79" s="37"/>
      <c r="D79" s="37"/>
      <c r="E79" s="37"/>
      <c r="F79" s="37"/>
      <c r="G79" s="37"/>
      <c r="H79" s="37"/>
      <c r="I79" s="37"/>
      <c r="J79" s="37"/>
      <c r="K79" s="37"/>
      <c r="L79" s="37"/>
      <c r="M79" s="37"/>
    </row>
    <row r="80" spans="1:13">
      <c r="A80" s="12"/>
      <c r="B80" s="33"/>
      <c r="C80" s="33"/>
      <c r="D80" s="33"/>
      <c r="E80" s="33"/>
      <c r="F80" s="33"/>
      <c r="G80" s="33"/>
      <c r="H80" s="33"/>
      <c r="I80" s="33"/>
    </row>
    <row r="81" spans="1:9">
      <c r="A81" s="12"/>
      <c r="B81" s="14"/>
      <c r="C81" s="14"/>
      <c r="D81" s="14"/>
      <c r="E81" s="14"/>
      <c r="F81" s="14"/>
      <c r="G81" s="14"/>
      <c r="H81" s="14"/>
      <c r="I81" s="14"/>
    </row>
    <row r="82" spans="1:9">
      <c r="A82" s="12"/>
      <c r="B82" s="35" t="s">
        <v>169</v>
      </c>
      <c r="C82" s="68" t="s">
        <v>170</v>
      </c>
      <c r="D82" s="68"/>
      <c r="E82" s="68"/>
      <c r="F82" s="37"/>
      <c r="G82" s="68" t="s">
        <v>265</v>
      </c>
      <c r="H82" s="68"/>
      <c r="I82" s="68"/>
    </row>
    <row r="83" spans="1:9" ht="15.75" thickBot="1">
      <c r="A83" s="12"/>
      <c r="B83" s="35"/>
      <c r="C83" s="34">
        <v>2014</v>
      </c>
      <c r="D83" s="34"/>
      <c r="E83" s="34"/>
      <c r="F83" s="37"/>
      <c r="G83" s="34">
        <v>2014</v>
      </c>
      <c r="H83" s="34"/>
      <c r="I83" s="34"/>
    </row>
    <row r="84" spans="1:9">
      <c r="A84" s="12"/>
      <c r="B84" s="69" t="s">
        <v>266</v>
      </c>
      <c r="C84" s="70" t="s">
        <v>174</v>
      </c>
      <c r="D84" s="71">
        <v>67</v>
      </c>
      <c r="E84" s="40"/>
      <c r="F84" s="39"/>
      <c r="G84" s="70" t="s">
        <v>174</v>
      </c>
      <c r="H84" s="71">
        <v>86</v>
      </c>
      <c r="I84" s="40"/>
    </row>
    <row r="85" spans="1:9">
      <c r="A85" s="12"/>
      <c r="B85" s="69"/>
      <c r="C85" s="61"/>
      <c r="D85" s="45"/>
      <c r="E85" s="39"/>
      <c r="F85" s="39"/>
      <c r="G85" s="91"/>
      <c r="H85" s="92"/>
      <c r="I85" s="93"/>
    </row>
    <row r="86" spans="1:9">
      <c r="A86" s="12"/>
      <c r="B86" s="48" t="s">
        <v>76</v>
      </c>
      <c r="C86" s="55">
        <v>30</v>
      </c>
      <c r="D86" s="55"/>
      <c r="E86" s="37"/>
      <c r="F86" s="37"/>
      <c r="G86" s="55">
        <v>33</v>
      </c>
      <c r="H86" s="55"/>
      <c r="I86" s="37"/>
    </row>
    <row r="87" spans="1:9" ht="15.75" thickBot="1">
      <c r="A87" s="12"/>
      <c r="B87" s="48"/>
      <c r="C87" s="72"/>
      <c r="D87" s="72"/>
      <c r="E87" s="73"/>
      <c r="F87" s="37"/>
      <c r="G87" s="72"/>
      <c r="H87" s="72"/>
      <c r="I87" s="73"/>
    </row>
    <row r="88" spans="1:9">
      <c r="A88" s="12"/>
      <c r="B88" s="44" t="s">
        <v>267</v>
      </c>
      <c r="C88" s="70" t="s">
        <v>174</v>
      </c>
      <c r="D88" s="71">
        <v>97</v>
      </c>
      <c r="E88" s="40"/>
      <c r="F88" s="39"/>
      <c r="G88" s="70" t="s">
        <v>174</v>
      </c>
      <c r="H88" s="71">
        <v>119</v>
      </c>
      <c r="I88" s="40"/>
    </row>
    <row r="89" spans="1:9" ht="15.75" thickBot="1">
      <c r="A89" s="12"/>
      <c r="B89" s="44"/>
      <c r="C89" s="82"/>
      <c r="D89" s="97"/>
      <c r="E89" s="85"/>
      <c r="F89" s="39"/>
      <c r="G89" s="82"/>
      <c r="H89" s="97"/>
      <c r="I89" s="85"/>
    </row>
    <row r="90" spans="1:9" ht="15.75" thickTop="1"/>
  </sheetData>
  <mergeCells count="256">
    <mergeCell ref="B7:M7"/>
    <mergeCell ref="B25:M25"/>
    <mergeCell ref="B42:M42"/>
    <mergeCell ref="B53:M53"/>
    <mergeCell ref="B67:M67"/>
    <mergeCell ref="B79:M79"/>
    <mergeCell ref="H88:H89"/>
    <mergeCell ref="I88:I89"/>
    <mergeCell ref="A1:A2"/>
    <mergeCell ref="B1:M1"/>
    <mergeCell ref="B2:M2"/>
    <mergeCell ref="B3:M3"/>
    <mergeCell ref="A4:A89"/>
    <mergeCell ref="B4:M4"/>
    <mergeCell ref="B5:M5"/>
    <mergeCell ref="B6:M6"/>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7:H78"/>
    <mergeCell ref="I77:I78"/>
    <mergeCell ref="B80:I80"/>
    <mergeCell ref="B82:B83"/>
    <mergeCell ref="C82:E82"/>
    <mergeCell ref="C83:E83"/>
    <mergeCell ref="F82:F83"/>
    <mergeCell ref="G82:I82"/>
    <mergeCell ref="G83:I83"/>
    <mergeCell ref="B77:B78"/>
    <mergeCell ref="C77:C78"/>
    <mergeCell ref="D77:D78"/>
    <mergeCell ref="E77:E78"/>
    <mergeCell ref="F77:F78"/>
    <mergeCell ref="G77:G78"/>
    <mergeCell ref="B75:B76"/>
    <mergeCell ref="C75:D76"/>
    <mergeCell ref="E75:E76"/>
    <mergeCell ref="F75:F76"/>
    <mergeCell ref="G75:H76"/>
    <mergeCell ref="I75:I76"/>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 ref="H65:H66"/>
    <mergeCell ref="I65:I66"/>
    <mergeCell ref="J65:J66"/>
    <mergeCell ref="K65:K66"/>
    <mergeCell ref="L65:L66"/>
    <mergeCell ref="M65:M66"/>
    <mergeCell ref="B65:B66"/>
    <mergeCell ref="C65:C66"/>
    <mergeCell ref="D65:D66"/>
    <mergeCell ref="E65:E66"/>
    <mergeCell ref="F65:F66"/>
    <mergeCell ref="G65:G66"/>
    <mergeCell ref="C63:D63"/>
    <mergeCell ref="G63:H63"/>
    <mergeCell ref="K63:L63"/>
    <mergeCell ref="C64:D64"/>
    <mergeCell ref="G64:H64"/>
    <mergeCell ref="K64:L64"/>
    <mergeCell ref="J60:J61"/>
    <mergeCell ref="K60:L61"/>
    <mergeCell ref="M60:M61"/>
    <mergeCell ref="C62:D62"/>
    <mergeCell ref="G62:H62"/>
    <mergeCell ref="K62:L62"/>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B56:B57"/>
    <mergeCell ref="C56:E57"/>
    <mergeCell ref="F56:F57"/>
    <mergeCell ref="G56:I56"/>
    <mergeCell ref="G57:I57"/>
    <mergeCell ref="J56:J57"/>
    <mergeCell ref="K56:M57"/>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H40:H41"/>
    <mergeCell ref="I40:I41"/>
    <mergeCell ref="B43:M43"/>
    <mergeCell ref="C45:E45"/>
    <mergeCell ref="G45:I45"/>
    <mergeCell ref="K45:M45"/>
    <mergeCell ref="B40:B41"/>
    <mergeCell ref="C40:C41"/>
    <mergeCell ref="D40:D41"/>
    <mergeCell ref="E40:E41"/>
    <mergeCell ref="F40:F41"/>
    <mergeCell ref="G40:G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3:H24"/>
    <mergeCell ref="I23:I24"/>
    <mergeCell ref="B26:I26"/>
    <mergeCell ref="C28:I28"/>
    <mergeCell ref="B29:B30"/>
    <mergeCell ref="C29:E29"/>
    <mergeCell ref="C30:E30"/>
    <mergeCell ref="F29:F30"/>
    <mergeCell ref="G29:I29"/>
    <mergeCell ref="G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4" width="5.5703125" customWidth="1"/>
    <col min="5" max="5" width="4.28515625" customWidth="1"/>
    <col min="6" max="6" width="26.7109375" customWidth="1"/>
    <col min="7" max="8" width="5.5703125" customWidth="1"/>
    <col min="9" max="9" width="4.2851562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30">
      <c r="A3" s="3" t="s">
        <v>269</v>
      </c>
      <c r="B3" s="87"/>
      <c r="C3" s="87"/>
      <c r="D3" s="87"/>
      <c r="E3" s="87"/>
      <c r="F3" s="87"/>
      <c r="G3" s="87"/>
      <c r="H3" s="87"/>
      <c r="I3" s="87"/>
    </row>
    <row r="4" spans="1:9">
      <c r="A4" s="12" t="s">
        <v>268</v>
      </c>
      <c r="B4" s="88" t="s">
        <v>268</v>
      </c>
      <c r="C4" s="88"/>
      <c r="D4" s="88"/>
      <c r="E4" s="88"/>
      <c r="F4" s="88"/>
      <c r="G4" s="88"/>
      <c r="H4" s="88"/>
      <c r="I4" s="88"/>
    </row>
    <row r="5" spans="1:9">
      <c r="A5" s="12"/>
      <c r="B5" s="37" t="s">
        <v>270</v>
      </c>
      <c r="C5" s="37"/>
      <c r="D5" s="37"/>
      <c r="E5" s="37"/>
      <c r="F5" s="37"/>
      <c r="G5" s="37"/>
      <c r="H5" s="37"/>
      <c r="I5" s="37"/>
    </row>
    <row r="6" spans="1:9">
      <c r="A6" s="12"/>
      <c r="B6" s="33"/>
      <c r="C6" s="33"/>
      <c r="D6" s="33"/>
      <c r="E6" s="33"/>
      <c r="F6" s="33"/>
      <c r="G6" s="33"/>
      <c r="H6" s="33"/>
      <c r="I6" s="33"/>
    </row>
    <row r="7" spans="1:9">
      <c r="A7" s="12"/>
      <c r="B7" s="14"/>
      <c r="C7" s="14"/>
      <c r="D7" s="14"/>
      <c r="E7" s="14"/>
      <c r="F7" s="14"/>
      <c r="G7" s="14"/>
      <c r="H7" s="14"/>
      <c r="I7" s="14"/>
    </row>
    <row r="8" spans="1:9" ht="15.75" thickBot="1">
      <c r="A8" s="12"/>
      <c r="B8" s="18"/>
      <c r="C8" s="34" t="s">
        <v>168</v>
      </c>
      <c r="D8" s="34"/>
      <c r="E8" s="34"/>
      <c r="F8" s="34"/>
      <c r="G8" s="34"/>
      <c r="H8" s="34"/>
      <c r="I8" s="34"/>
    </row>
    <row r="9" spans="1:9">
      <c r="A9" s="12"/>
      <c r="B9" s="35" t="s">
        <v>169</v>
      </c>
      <c r="C9" s="36" t="s">
        <v>170</v>
      </c>
      <c r="D9" s="36"/>
      <c r="E9" s="36"/>
      <c r="F9" s="38"/>
      <c r="G9" s="36" t="s">
        <v>171</v>
      </c>
      <c r="H9" s="36"/>
      <c r="I9" s="36"/>
    </row>
    <row r="10" spans="1:9" ht="15.75" thickBot="1">
      <c r="A10" s="12"/>
      <c r="B10" s="35"/>
      <c r="C10" s="34">
        <v>2014</v>
      </c>
      <c r="D10" s="34"/>
      <c r="E10" s="34"/>
      <c r="F10" s="59"/>
      <c r="G10" s="34">
        <v>2013</v>
      </c>
      <c r="H10" s="34"/>
      <c r="I10" s="34"/>
    </row>
    <row r="11" spans="1:9">
      <c r="A11" s="12"/>
      <c r="B11" s="69" t="s">
        <v>271</v>
      </c>
      <c r="C11" s="70" t="s">
        <v>174</v>
      </c>
      <c r="D11" s="71">
        <v>4</v>
      </c>
      <c r="E11" s="40"/>
      <c r="F11" s="39"/>
      <c r="G11" s="70" t="s">
        <v>174</v>
      </c>
      <c r="H11" s="71">
        <v>4</v>
      </c>
      <c r="I11" s="40"/>
    </row>
    <row r="12" spans="1:9">
      <c r="A12" s="12"/>
      <c r="B12" s="69"/>
      <c r="C12" s="91"/>
      <c r="D12" s="92"/>
      <c r="E12" s="93"/>
      <c r="F12" s="39"/>
      <c r="G12" s="91"/>
      <c r="H12" s="92"/>
      <c r="I12" s="93"/>
    </row>
    <row r="13" spans="1:9">
      <c r="A13" s="12"/>
      <c r="B13" s="48" t="s">
        <v>272</v>
      </c>
      <c r="C13" s="55">
        <v>5</v>
      </c>
      <c r="D13" s="55"/>
      <c r="E13" s="37"/>
      <c r="F13" s="37"/>
      <c r="G13" s="55">
        <v>5</v>
      </c>
      <c r="H13" s="55"/>
      <c r="I13" s="37"/>
    </row>
    <row r="14" spans="1:9">
      <c r="A14" s="12"/>
      <c r="B14" s="48"/>
      <c r="C14" s="55"/>
      <c r="D14" s="55"/>
      <c r="E14" s="37"/>
      <c r="F14" s="37"/>
      <c r="G14" s="55"/>
      <c r="H14" s="55"/>
      <c r="I14" s="37"/>
    </row>
    <row r="15" spans="1:9">
      <c r="A15" s="12"/>
      <c r="B15" s="31" t="s">
        <v>273</v>
      </c>
      <c r="C15" s="45" t="s">
        <v>249</v>
      </c>
      <c r="D15" s="45"/>
      <c r="E15" s="32" t="s">
        <v>182</v>
      </c>
      <c r="F15" s="23"/>
      <c r="G15" s="45" t="s">
        <v>256</v>
      </c>
      <c r="H15" s="45"/>
      <c r="I15" s="32" t="s">
        <v>182</v>
      </c>
    </row>
    <row r="16" spans="1:9">
      <c r="A16" s="12"/>
      <c r="B16" s="48" t="s">
        <v>274</v>
      </c>
      <c r="C16" s="55">
        <v>3</v>
      </c>
      <c r="D16" s="55"/>
      <c r="E16" s="37"/>
      <c r="F16" s="37"/>
      <c r="G16" s="55">
        <v>2</v>
      </c>
      <c r="H16" s="55"/>
      <c r="I16" s="37"/>
    </row>
    <row r="17" spans="1:9" ht="15.75" thickBot="1">
      <c r="A17" s="12"/>
      <c r="B17" s="48"/>
      <c r="C17" s="72"/>
      <c r="D17" s="72"/>
      <c r="E17" s="73"/>
      <c r="F17" s="37"/>
      <c r="G17" s="72"/>
      <c r="H17" s="72"/>
      <c r="I17" s="73"/>
    </row>
    <row r="18" spans="1:9">
      <c r="A18" s="12"/>
      <c r="B18" s="44" t="s">
        <v>275</v>
      </c>
      <c r="C18" s="70" t="s">
        <v>174</v>
      </c>
      <c r="D18" s="71">
        <v>6</v>
      </c>
      <c r="E18" s="40"/>
      <c r="F18" s="39"/>
      <c r="G18" s="70" t="s">
        <v>174</v>
      </c>
      <c r="H18" s="71">
        <v>6</v>
      </c>
      <c r="I18" s="40"/>
    </row>
    <row r="19" spans="1:9" ht="15.75" thickBot="1">
      <c r="A19" s="12"/>
      <c r="B19" s="44"/>
      <c r="C19" s="82"/>
      <c r="D19" s="97"/>
      <c r="E19" s="85"/>
      <c r="F19" s="39"/>
      <c r="G19" s="82"/>
      <c r="H19" s="97"/>
      <c r="I19" s="85"/>
    </row>
    <row r="20" spans="1:9" ht="25.5" customHeight="1" thickTop="1">
      <c r="A20" s="12"/>
      <c r="B20" s="37" t="s">
        <v>276</v>
      </c>
      <c r="C20" s="37"/>
      <c r="D20" s="37"/>
      <c r="E20" s="37"/>
      <c r="F20" s="37"/>
      <c r="G20" s="37"/>
      <c r="H20" s="37"/>
      <c r="I20" s="37"/>
    </row>
  </sheetData>
  <mergeCells count="46">
    <mergeCell ref="A1:A2"/>
    <mergeCell ref="B1:I1"/>
    <mergeCell ref="B2:I2"/>
    <mergeCell ref="B3:I3"/>
    <mergeCell ref="A4:A20"/>
    <mergeCell ref="B4:I4"/>
    <mergeCell ref="B5:I5"/>
    <mergeCell ref="B20:I20"/>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7.42578125" customWidth="1"/>
    <col min="4" max="4" width="13.28515625" customWidth="1"/>
    <col min="5" max="5" width="5.85546875" customWidth="1"/>
    <col min="6" max="6" width="34" customWidth="1"/>
    <col min="7" max="7" width="7.42578125" customWidth="1"/>
    <col min="8" max="8" width="11" customWidth="1"/>
    <col min="9" max="9" width="34"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78</v>
      </c>
      <c r="B3" s="87"/>
      <c r="C3" s="87"/>
      <c r="D3" s="87"/>
      <c r="E3" s="87"/>
      <c r="F3" s="87"/>
      <c r="G3" s="87"/>
      <c r="H3" s="87"/>
      <c r="I3" s="87"/>
    </row>
    <row r="4" spans="1:9">
      <c r="A4" s="12" t="s">
        <v>277</v>
      </c>
      <c r="B4" s="88" t="s">
        <v>277</v>
      </c>
      <c r="C4" s="88"/>
      <c r="D4" s="88"/>
      <c r="E4" s="88"/>
      <c r="F4" s="88"/>
      <c r="G4" s="88"/>
      <c r="H4" s="88"/>
      <c r="I4" s="88"/>
    </row>
    <row r="5" spans="1:9">
      <c r="A5" s="12"/>
      <c r="B5" s="37" t="s">
        <v>279</v>
      </c>
      <c r="C5" s="37"/>
      <c r="D5" s="37"/>
      <c r="E5" s="37"/>
      <c r="F5" s="37"/>
      <c r="G5" s="37"/>
      <c r="H5" s="37"/>
      <c r="I5" s="37"/>
    </row>
    <row r="6" spans="1:9">
      <c r="A6" s="12"/>
      <c r="B6" s="33"/>
      <c r="C6" s="33"/>
      <c r="D6" s="33"/>
      <c r="E6" s="33"/>
      <c r="F6" s="33"/>
      <c r="G6" s="33"/>
      <c r="H6" s="33"/>
      <c r="I6" s="33"/>
    </row>
    <row r="7" spans="1:9">
      <c r="A7" s="12"/>
      <c r="B7" s="14"/>
      <c r="C7" s="14"/>
      <c r="D7" s="14"/>
      <c r="E7" s="14"/>
      <c r="F7" s="14"/>
      <c r="G7" s="14"/>
      <c r="H7" s="14"/>
      <c r="I7" s="14"/>
    </row>
    <row r="8" spans="1:9" ht="15.75" thickBot="1">
      <c r="A8" s="12"/>
      <c r="B8" s="13"/>
      <c r="C8" s="34" t="s">
        <v>168</v>
      </c>
      <c r="D8" s="34"/>
      <c r="E8" s="34"/>
      <c r="F8" s="34"/>
      <c r="G8" s="34"/>
      <c r="H8" s="34"/>
      <c r="I8" s="34"/>
    </row>
    <row r="9" spans="1:9">
      <c r="A9" s="12"/>
      <c r="B9" s="35" t="s">
        <v>169</v>
      </c>
      <c r="C9" s="36" t="s">
        <v>170</v>
      </c>
      <c r="D9" s="36"/>
      <c r="E9" s="36"/>
      <c r="F9" s="38"/>
      <c r="G9" s="36" t="s">
        <v>171</v>
      </c>
      <c r="H9" s="36"/>
      <c r="I9" s="36"/>
    </row>
    <row r="10" spans="1:9" ht="15.75" thickBot="1">
      <c r="A10" s="12"/>
      <c r="B10" s="35"/>
      <c r="C10" s="34">
        <v>2014</v>
      </c>
      <c r="D10" s="34"/>
      <c r="E10" s="34"/>
      <c r="F10" s="59"/>
      <c r="G10" s="34">
        <v>2013</v>
      </c>
      <c r="H10" s="34"/>
      <c r="I10" s="34"/>
    </row>
    <row r="11" spans="1:9">
      <c r="A11" s="12"/>
      <c r="B11" s="61" t="s">
        <v>280</v>
      </c>
      <c r="C11" s="70" t="s">
        <v>174</v>
      </c>
      <c r="D11" s="71" t="s">
        <v>259</v>
      </c>
      <c r="E11" s="70" t="s">
        <v>182</v>
      </c>
      <c r="F11" s="39"/>
      <c r="G11" s="70" t="s">
        <v>174</v>
      </c>
      <c r="H11" s="71">
        <v>32</v>
      </c>
      <c r="I11" s="40"/>
    </row>
    <row r="12" spans="1:9">
      <c r="A12" s="12"/>
      <c r="B12" s="61"/>
      <c r="C12" s="61"/>
      <c r="D12" s="45"/>
      <c r="E12" s="61"/>
      <c r="F12" s="39"/>
      <c r="G12" s="61"/>
      <c r="H12" s="45"/>
      <c r="I12" s="39"/>
    </row>
    <row r="13" spans="1:9">
      <c r="A13" s="12"/>
      <c r="B13" s="42" t="s">
        <v>281</v>
      </c>
      <c r="C13" s="55" t="s">
        <v>257</v>
      </c>
      <c r="D13" s="55"/>
      <c r="E13" s="42" t="s">
        <v>182</v>
      </c>
      <c r="F13" s="37"/>
      <c r="G13" s="55" t="s">
        <v>188</v>
      </c>
      <c r="H13" s="55"/>
      <c r="I13" s="37"/>
    </row>
    <row r="14" spans="1:9">
      <c r="A14" s="12"/>
      <c r="B14" s="42"/>
      <c r="C14" s="55"/>
      <c r="D14" s="55"/>
      <c r="E14" s="42"/>
      <c r="F14" s="37"/>
      <c r="G14" s="55"/>
      <c r="H14" s="55"/>
      <c r="I14" s="37"/>
    </row>
    <row r="15" spans="1:9">
      <c r="A15" s="12"/>
      <c r="B15" s="61" t="s">
        <v>282</v>
      </c>
      <c r="C15" s="45" t="s">
        <v>232</v>
      </c>
      <c r="D15" s="45"/>
      <c r="E15" s="61" t="s">
        <v>182</v>
      </c>
      <c r="F15" s="39"/>
      <c r="G15" s="45">
        <v>1</v>
      </c>
      <c r="H15" s="45"/>
      <c r="I15" s="39"/>
    </row>
    <row r="16" spans="1:9" ht="15.75" thickBot="1">
      <c r="A16" s="12"/>
      <c r="B16" s="61"/>
      <c r="C16" s="46"/>
      <c r="D16" s="46"/>
      <c r="E16" s="63"/>
      <c r="F16" s="39"/>
      <c r="G16" s="46"/>
      <c r="H16" s="46"/>
      <c r="I16" s="47"/>
    </row>
    <row r="17" spans="1:9">
      <c r="A17" s="12"/>
      <c r="B17" s="41" t="s">
        <v>34</v>
      </c>
      <c r="C17" s="49" t="s">
        <v>174</v>
      </c>
      <c r="D17" s="57" t="s">
        <v>194</v>
      </c>
      <c r="E17" s="49" t="s">
        <v>182</v>
      </c>
      <c r="F17" s="37"/>
      <c r="G17" s="49" t="s">
        <v>174</v>
      </c>
      <c r="H17" s="57">
        <v>33</v>
      </c>
      <c r="I17" s="38"/>
    </row>
    <row r="18" spans="1:9" ht="15.75" thickBot="1">
      <c r="A18" s="12"/>
      <c r="B18" s="41"/>
      <c r="C18" s="50"/>
      <c r="D18" s="64"/>
      <c r="E18" s="50"/>
      <c r="F18" s="37"/>
      <c r="G18" s="50"/>
      <c r="H18" s="64"/>
      <c r="I18" s="53"/>
    </row>
    <row r="19" spans="1:9" ht="51" customHeight="1" thickTop="1">
      <c r="A19" s="12"/>
      <c r="B19" s="37" t="s">
        <v>283</v>
      </c>
      <c r="C19" s="37"/>
      <c r="D19" s="37"/>
      <c r="E19" s="37"/>
      <c r="F19" s="37"/>
      <c r="G19" s="37"/>
      <c r="H19" s="37"/>
      <c r="I19" s="37"/>
    </row>
    <row r="20" spans="1:9" ht="51" customHeight="1">
      <c r="A20" s="12"/>
      <c r="B20" s="37" t="s">
        <v>284</v>
      </c>
      <c r="C20" s="37"/>
      <c r="D20" s="37"/>
      <c r="E20" s="37"/>
      <c r="F20" s="37"/>
      <c r="G20" s="37"/>
      <c r="H20" s="37"/>
      <c r="I20" s="37"/>
    </row>
  </sheetData>
  <mergeCells count="45">
    <mergeCell ref="B20:I20"/>
    <mergeCell ref="H17:H18"/>
    <mergeCell ref="I17:I18"/>
    <mergeCell ref="A1:A2"/>
    <mergeCell ref="B1:I1"/>
    <mergeCell ref="B2:I2"/>
    <mergeCell ref="B3:I3"/>
    <mergeCell ref="A4:A2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27" bestFit="1" customWidth="1"/>
    <col min="2" max="2" width="36.5703125" bestFit="1" customWidth="1"/>
    <col min="3" max="3" width="13.140625" customWidth="1"/>
    <col min="4" max="4" width="10.140625" customWidth="1"/>
    <col min="5" max="5" width="13.140625" customWidth="1"/>
  </cols>
  <sheetData>
    <row r="1" spans="1:5" ht="15" customHeight="1">
      <c r="A1" s="7" t="s">
        <v>285</v>
      </c>
      <c r="B1" s="7" t="s">
        <v>1</v>
      </c>
      <c r="C1" s="7"/>
      <c r="D1" s="7"/>
      <c r="E1" s="7"/>
    </row>
    <row r="2" spans="1:5" ht="15" customHeight="1">
      <c r="A2" s="7"/>
      <c r="B2" s="7" t="s">
        <v>2</v>
      </c>
      <c r="C2" s="7"/>
      <c r="D2" s="7"/>
      <c r="E2" s="7"/>
    </row>
    <row r="3" spans="1:5">
      <c r="A3" s="3" t="s">
        <v>286</v>
      </c>
      <c r="B3" s="87"/>
      <c r="C3" s="87"/>
      <c r="D3" s="87"/>
      <c r="E3" s="87"/>
    </row>
    <row r="4" spans="1:5">
      <c r="A4" s="12" t="s">
        <v>285</v>
      </c>
      <c r="B4" s="88" t="s">
        <v>285</v>
      </c>
      <c r="C4" s="88"/>
      <c r="D4" s="88"/>
      <c r="E4" s="88"/>
    </row>
    <row r="5" spans="1:5" ht="25.5" customHeight="1">
      <c r="A5" s="12"/>
      <c r="B5" s="37" t="s">
        <v>287</v>
      </c>
      <c r="C5" s="37"/>
      <c r="D5" s="37"/>
      <c r="E5" s="37"/>
    </row>
    <row r="6" spans="1:5">
      <c r="A6" s="12"/>
      <c r="B6" s="33"/>
      <c r="C6" s="33"/>
      <c r="D6" s="33"/>
      <c r="E6" s="33"/>
    </row>
    <row r="7" spans="1:5">
      <c r="A7" s="12"/>
      <c r="B7" s="14"/>
      <c r="C7" s="14"/>
      <c r="D7" s="14"/>
      <c r="E7" s="14"/>
    </row>
    <row r="8" spans="1:5" ht="15.75" thickBot="1">
      <c r="A8" s="12"/>
      <c r="B8" s="18"/>
      <c r="C8" s="34" t="s">
        <v>168</v>
      </c>
      <c r="D8" s="34"/>
      <c r="E8" s="34"/>
    </row>
    <row r="9" spans="1:5">
      <c r="A9" s="12"/>
      <c r="B9" s="35" t="s">
        <v>288</v>
      </c>
      <c r="C9" s="21" t="s">
        <v>170</v>
      </c>
      <c r="D9" s="38"/>
      <c r="E9" s="21" t="s">
        <v>171</v>
      </c>
    </row>
    <row r="10" spans="1:5" ht="15.75" thickBot="1">
      <c r="A10" s="12"/>
      <c r="B10" s="35"/>
      <c r="C10" s="19">
        <v>2014</v>
      </c>
      <c r="D10" s="37"/>
      <c r="E10" s="19">
        <v>2013</v>
      </c>
    </row>
    <row r="11" spans="1:5">
      <c r="A11" s="12"/>
      <c r="B11" s="31" t="s">
        <v>289</v>
      </c>
      <c r="C11" s="90">
        <v>453</v>
      </c>
      <c r="D11" s="23"/>
      <c r="E11" s="90">
        <v>452</v>
      </c>
    </row>
    <row r="12" spans="1:5" ht="26.25" thickBot="1">
      <c r="A12" s="12"/>
      <c r="B12" s="28" t="s">
        <v>290</v>
      </c>
      <c r="C12" s="98">
        <v>5</v>
      </c>
      <c r="D12" s="13"/>
      <c r="E12" s="98">
        <v>4</v>
      </c>
    </row>
    <row r="13" spans="1:5" ht="15.75" thickBot="1">
      <c r="A13" s="12"/>
      <c r="B13" s="25" t="s">
        <v>291</v>
      </c>
      <c r="C13" s="99">
        <v>458</v>
      </c>
      <c r="D13" s="23"/>
      <c r="E13" s="99">
        <v>456</v>
      </c>
    </row>
    <row r="14" spans="1:5" ht="76.5" customHeight="1" thickTop="1">
      <c r="A14" s="12"/>
      <c r="B14" s="37" t="s">
        <v>292</v>
      </c>
      <c r="C14" s="37"/>
      <c r="D14" s="37"/>
      <c r="E14" s="37"/>
    </row>
  </sheetData>
  <mergeCells count="12">
    <mergeCell ref="B5:E5"/>
    <mergeCell ref="B14:E14"/>
    <mergeCell ref="B6:E6"/>
    <mergeCell ref="C8:E8"/>
    <mergeCell ref="B9:B10"/>
    <mergeCell ref="D9:D10"/>
    <mergeCell ref="A1:A2"/>
    <mergeCell ref="B1:E1"/>
    <mergeCell ref="B2:E2"/>
    <mergeCell ref="B3:E3"/>
    <mergeCell ref="A4:A14"/>
    <mergeCell ref="B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59</v>
      </c>
      <c r="B1" s="7" t="s">
        <v>1</v>
      </c>
      <c r="C1" s="7"/>
      <c r="D1" s="7"/>
      <c r="E1" s="7"/>
      <c r="F1" s="7"/>
      <c r="G1" s="7"/>
      <c r="H1" s="7"/>
      <c r="I1" s="7"/>
    </row>
    <row r="2" spans="1:9" ht="15" customHeight="1">
      <c r="A2" s="7"/>
      <c r="B2" s="7" t="s">
        <v>2</v>
      </c>
      <c r="C2" s="7"/>
      <c r="D2" s="7"/>
      <c r="E2" s="7"/>
      <c r="F2" s="7"/>
      <c r="G2" s="7"/>
      <c r="H2" s="7"/>
      <c r="I2" s="7"/>
    </row>
    <row r="3" spans="1:9">
      <c r="A3" s="3" t="s">
        <v>293</v>
      </c>
      <c r="B3" s="87"/>
      <c r="C3" s="87"/>
      <c r="D3" s="87"/>
      <c r="E3" s="87"/>
      <c r="F3" s="87"/>
      <c r="G3" s="87"/>
      <c r="H3" s="87"/>
      <c r="I3" s="87"/>
    </row>
    <row r="4" spans="1:9">
      <c r="A4" s="12" t="s">
        <v>59</v>
      </c>
      <c r="B4" s="88" t="s">
        <v>59</v>
      </c>
      <c r="C4" s="88"/>
      <c r="D4" s="88"/>
      <c r="E4" s="88"/>
      <c r="F4" s="88"/>
      <c r="G4" s="88"/>
      <c r="H4" s="88"/>
      <c r="I4" s="88"/>
    </row>
    <row r="5" spans="1:9">
      <c r="A5" s="12"/>
      <c r="B5" s="37" t="s">
        <v>294</v>
      </c>
      <c r="C5" s="37"/>
      <c r="D5" s="37"/>
      <c r="E5" s="37"/>
      <c r="F5" s="37"/>
      <c r="G5" s="37"/>
      <c r="H5" s="37"/>
      <c r="I5" s="37"/>
    </row>
    <row r="6" spans="1:9">
      <c r="A6" s="12"/>
      <c r="B6" s="33"/>
      <c r="C6" s="33"/>
      <c r="D6" s="33"/>
      <c r="E6" s="33"/>
      <c r="F6" s="33"/>
      <c r="G6" s="33"/>
      <c r="H6" s="33"/>
      <c r="I6" s="33"/>
    </row>
    <row r="7" spans="1:9">
      <c r="A7" s="12"/>
      <c r="B7" s="14"/>
      <c r="C7" s="14"/>
      <c r="D7" s="14"/>
      <c r="E7" s="14"/>
      <c r="F7" s="14"/>
      <c r="G7" s="14"/>
      <c r="H7" s="14"/>
      <c r="I7" s="14"/>
    </row>
    <row r="8" spans="1:9">
      <c r="A8" s="12"/>
      <c r="B8" s="35" t="s">
        <v>169</v>
      </c>
      <c r="C8" s="68" t="s">
        <v>170</v>
      </c>
      <c r="D8" s="68"/>
      <c r="E8" s="68"/>
      <c r="F8" s="37"/>
      <c r="G8" s="68" t="s">
        <v>265</v>
      </c>
      <c r="H8" s="68"/>
      <c r="I8" s="68"/>
    </row>
    <row r="9" spans="1:9" ht="15.75" thickBot="1">
      <c r="A9" s="12"/>
      <c r="B9" s="35"/>
      <c r="C9" s="34">
        <v>2014</v>
      </c>
      <c r="D9" s="34"/>
      <c r="E9" s="34"/>
      <c r="F9" s="37"/>
      <c r="G9" s="34">
        <v>2014</v>
      </c>
      <c r="H9" s="34"/>
      <c r="I9" s="34"/>
    </row>
    <row r="10" spans="1:9">
      <c r="A10" s="12"/>
      <c r="B10" s="69" t="s">
        <v>295</v>
      </c>
      <c r="C10" s="70" t="s">
        <v>174</v>
      </c>
      <c r="D10" s="71">
        <v>335</v>
      </c>
      <c r="E10" s="40"/>
      <c r="F10" s="39"/>
      <c r="G10" s="70" t="s">
        <v>174</v>
      </c>
      <c r="H10" s="71">
        <v>319</v>
      </c>
      <c r="I10" s="40"/>
    </row>
    <row r="11" spans="1:9">
      <c r="A11" s="12"/>
      <c r="B11" s="69"/>
      <c r="C11" s="61"/>
      <c r="D11" s="45"/>
      <c r="E11" s="39"/>
      <c r="F11" s="39"/>
      <c r="G11" s="61"/>
      <c r="H11" s="45"/>
      <c r="I11" s="39"/>
    </row>
    <row r="12" spans="1:9">
      <c r="A12" s="12"/>
      <c r="B12" s="48" t="s">
        <v>296</v>
      </c>
      <c r="C12" s="55">
        <v>178</v>
      </c>
      <c r="D12" s="55"/>
      <c r="E12" s="37"/>
      <c r="F12" s="37"/>
      <c r="G12" s="55">
        <v>170</v>
      </c>
      <c r="H12" s="55"/>
      <c r="I12" s="37"/>
    </row>
    <row r="13" spans="1:9">
      <c r="A13" s="12"/>
      <c r="B13" s="48"/>
      <c r="C13" s="55"/>
      <c r="D13" s="55"/>
      <c r="E13" s="37"/>
      <c r="F13" s="37"/>
      <c r="G13" s="55"/>
      <c r="H13" s="55"/>
      <c r="I13" s="37"/>
    </row>
    <row r="14" spans="1:9">
      <c r="A14" s="12"/>
      <c r="B14" s="69" t="s">
        <v>297</v>
      </c>
      <c r="C14" s="45">
        <v>909</v>
      </c>
      <c r="D14" s="45"/>
      <c r="E14" s="39"/>
      <c r="F14" s="39"/>
      <c r="G14" s="45">
        <v>919</v>
      </c>
      <c r="H14" s="45"/>
      <c r="I14" s="39"/>
    </row>
    <row r="15" spans="1:9" ht="15.75" thickBot="1">
      <c r="A15" s="12"/>
      <c r="B15" s="69"/>
      <c r="C15" s="46"/>
      <c r="D15" s="46"/>
      <c r="E15" s="47"/>
      <c r="F15" s="39"/>
      <c r="G15" s="46"/>
      <c r="H15" s="46"/>
      <c r="I15" s="47"/>
    </row>
    <row r="16" spans="1:9">
      <c r="A16" s="12"/>
      <c r="B16" s="41" t="s">
        <v>59</v>
      </c>
      <c r="C16" s="49" t="s">
        <v>174</v>
      </c>
      <c r="D16" s="51">
        <v>1422</v>
      </c>
      <c r="E16" s="38"/>
      <c r="F16" s="37"/>
      <c r="G16" s="49" t="s">
        <v>174</v>
      </c>
      <c r="H16" s="51">
        <v>1408</v>
      </c>
      <c r="I16" s="38"/>
    </row>
    <row r="17" spans="1:9" ht="15.75" thickBot="1">
      <c r="A17" s="12"/>
      <c r="B17" s="41"/>
      <c r="C17" s="50"/>
      <c r="D17" s="52"/>
      <c r="E17" s="53"/>
      <c r="F17" s="37"/>
      <c r="G17" s="50"/>
      <c r="H17" s="52"/>
      <c r="I17" s="5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8.42578125" customWidth="1"/>
    <col min="4" max="4" width="23.5703125" customWidth="1"/>
    <col min="5" max="5" width="6.5703125" customWidth="1"/>
    <col min="6" max="6" width="36.5703125" customWidth="1"/>
    <col min="7" max="7" width="8.42578125" customWidth="1"/>
    <col min="8" max="8" width="23.5703125" customWidth="1"/>
    <col min="9" max="10" width="36.5703125" customWidth="1"/>
    <col min="11" max="11" width="8.42578125" customWidth="1"/>
    <col min="12" max="12" width="23.5703125" customWidth="1"/>
    <col min="13" max="13" width="6.5703125" customWidth="1"/>
    <col min="14" max="14" width="36.5703125" customWidth="1"/>
    <col min="15" max="15" width="8.42578125" customWidth="1"/>
    <col min="16" max="16" width="23.5703125" customWidth="1"/>
    <col min="17" max="17" width="36.570312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9</v>
      </c>
      <c r="B3" s="87"/>
      <c r="C3" s="87"/>
      <c r="D3" s="87"/>
      <c r="E3" s="87"/>
      <c r="F3" s="87"/>
      <c r="G3" s="87"/>
      <c r="H3" s="87"/>
      <c r="I3" s="87"/>
      <c r="J3" s="87"/>
      <c r="K3" s="87"/>
      <c r="L3" s="87"/>
      <c r="M3" s="87"/>
      <c r="N3" s="87"/>
      <c r="O3" s="87"/>
      <c r="P3" s="87"/>
      <c r="Q3" s="87"/>
    </row>
    <row r="4" spans="1:17">
      <c r="A4" s="12" t="s">
        <v>298</v>
      </c>
      <c r="B4" s="88" t="s">
        <v>298</v>
      </c>
      <c r="C4" s="88"/>
      <c r="D4" s="88"/>
      <c r="E4" s="88"/>
      <c r="F4" s="88"/>
      <c r="G4" s="88"/>
      <c r="H4" s="88"/>
      <c r="I4" s="88"/>
      <c r="J4" s="88"/>
      <c r="K4" s="88"/>
      <c r="L4" s="88"/>
      <c r="M4" s="88"/>
      <c r="N4" s="88"/>
      <c r="O4" s="88"/>
      <c r="P4" s="88"/>
      <c r="Q4" s="88"/>
    </row>
    <row r="5" spans="1:17">
      <c r="A5" s="12"/>
      <c r="B5" s="37" t="s">
        <v>300</v>
      </c>
      <c r="C5" s="37"/>
      <c r="D5" s="37"/>
      <c r="E5" s="37"/>
      <c r="F5" s="37"/>
      <c r="G5" s="37"/>
      <c r="H5" s="37"/>
      <c r="I5" s="37"/>
      <c r="J5" s="37"/>
      <c r="K5" s="37"/>
      <c r="L5" s="37"/>
      <c r="M5" s="37"/>
      <c r="N5" s="37"/>
      <c r="O5" s="37"/>
      <c r="P5" s="37"/>
      <c r="Q5" s="37"/>
    </row>
    <row r="6" spans="1:17">
      <c r="A6" s="12"/>
      <c r="B6" s="33"/>
      <c r="C6" s="33"/>
      <c r="D6" s="33"/>
      <c r="E6" s="33"/>
      <c r="F6" s="33"/>
      <c r="G6" s="33"/>
      <c r="H6" s="33"/>
      <c r="I6" s="33"/>
      <c r="J6" s="33"/>
      <c r="K6" s="33"/>
      <c r="L6" s="33"/>
      <c r="M6" s="33"/>
    </row>
    <row r="7" spans="1:17">
      <c r="A7" s="12"/>
      <c r="B7" s="14"/>
      <c r="C7" s="14"/>
      <c r="D7" s="14"/>
      <c r="E7" s="14"/>
      <c r="F7" s="14"/>
      <c r="G7" s="14"/>
      <c r="H7" s="14"/>
      <c r="I7" s="14"/>
      <c r="J7" s="14"/>
      <c r="K7" s="14"/>
      <c r="L7" s="14"/>
      <c r="M7" s="14"/>
    </row>
    <row r="8" spans="1:17" ht="15.75" thickBot="1">
      <c r="A8" s="12"/>
      <c r="B8" s="20" t="s">
        <v>169</v>
      </c>
      <c r="C8" s="34" t="s">
        <v>173</v>
      </c>
      <c r="D8" s="34"/>
      <c r="E8" s="34"/>
      <c r="F8" s="13"/>
      <c r="G8" s="34" t="s">
        <v>175</v>
      </c>
      <c r="H8" s="34"/>
      <c r="I8" s="34"/>
      <c r="J8" s="13"/>
      <c r="K8" s="34" t="s">
        <v>104</v>
      </c>
      <c r="L8" s="34"/>
      <c r="M8" s="34"/>
    </row>
    <row r="9" spans="1:17">
      <c r="A9" s="12"/>
      <c r="B9" s="60" t="s">
        <v>301</v>
      </c>
      <c r="C9" s="70" t="s">
        <v>174</v>
      </c>
      <c r="D9" s="83">
        <v>8488</v>
      </c>
      <c r="E9" s="40"/>
      <c r="F9" s="39"/>
      <c r="G9" s="70" t="s">
        <v>174</v>
      </c>
      <c r="H9" s="71">
        <v>363</v>
      </c>
      <c r="I9" s="40"/>
      <c r="J9" s="39"/>
      <c r="K9" s="70" t="s">
        <v>174</v>
      </c>
      <c r="L9" s="83">
        <v>8851</v>
      </c>
      <c r="M9" s="40"/>
    </row>
    <row r="10" spans="1:17">
      <c r="A10" s="12"/>
      <c r="B10" s="60"/>
      <c r="C10" s="91"/>
      <c r="D10" s="100"/>
      <c r="E10" s="93"/>
      <c r="F10" s="39"/>
      <c r="G10" s="91"/>
      <c r="H10" s="92"/>
      <c r="I10" s="93"/>
      <c r="J10" s="39"/>
      <c r="K10" s="91"/>
      <c r="L10" s="100"/>
      <c r="M10" s="93"/>
    </row>
    <row r="11" spans="1:17">
      <c r="A11" s="12"/>
      <c r="B11" s="48" t="s">
        <v>260</v>
      </c>
      <c r="C11" s="55" t="s">
        <v>302</v>
      </c>
      <c r="D11" s="55"/>
      <c r="E11" s="42" t="s">
        <v>182</v>
      </c>
      <c r="F11" s="37"/>
      <c r="G11" s="55" t="s">
        <v>188</v>
      </c>
      <c r="H11" s="55"/>
      <c r="I11" s="37"/>
      <c r="J11" s="37"/>
      <c r="K11" s="55" t="s">
        <v>302</v>
      </c>
      <c r="L11" s="55"/>
      <c r="M11" s="42" t="s">
        <v>182</v>
      </c>
    </row>
    <row r="12" spans="1:17" ht="15.75" thickBot="1">
      <c r="A12" s="12"/>
      <c r="B12" s="48"/>
      <c r="C12" s="72"/>
      <c r="D12" s="72"/>
      <c r="E12" s="101"/>
      <c r="F12" s="37"/>
      <c r="G12" s="72"/>
      <c r="H12" s="72"/>
      <c r="I12" s="73"/>
      <c r="J12" s="37"/>
      <c r="K12" s="72"/>
      <c r="L12" s="72"/>
      <c r="M12" s="101"/>
    </row>
    <row r="13" spans="1:17">
      <c r="A13" s="12"/>
      <c r="B13" s="69" t="s">
        <v>303</v>
      </c>
      <c r="C13" s="70" t="s">
        <v>174</v>
      </c>
      <c r="D13" s="83">
        <v>8460</v>
      </c>
      <c r="E13" s="40"/>
      <c r="F13" s="39"/>
      <c r="G13" s="70" t="s">
        <v>174</v>
      </c>
      <c r="H13" s="71">
        <v>363</v>
      </c>
      <c r="I13" s="40"/>
      <c r="J13" s="39"/>
      <c r="K13" s="70" t="s">
        <v>174</v>
      </c>
      <c r="L13" s="83">
        <v>8823</v>
      </c>
      <c r="M13" s="40"/>
    </row>
    <row r="14" spans="1:17" ht="15.75" thickBot="1">
      <c r="A14" s="12"/>
      <c r="B14" s="69"/>
      <c r="C14" s="82"/>
      <c r="D14" s="84"/>
      <c r="E14" s="85"/>
      <c r="F14" s="39"/>
      <c r="G14" s="82"/>
      <c r="H14" s="97"/>
      <c r="I14" s="85"/>
      <c r="J14" s="39"/>
      <c r="K14" s="82"/>
      <c r="L14" s="84"/>
      <c r="M14" s="85"/>
    </row>
    <row r="15" spans="1:17" ht="15.75" thickTop="1">
      <c r="A15" s="12"/>
      <c r="B15" s="42" t="s">
        <v>304</v>
      </c>
      <c r="C15" s="42"/>
      <c r="D15" s="42"/>
      <c r="E15" s="42"/>
      <c r="F15" s="42"/>
      <c r="G15" s="42"/>
      <c r="H15" s="42"/>
      <c r="I15" s="42"/>
      <c r="J15" s="42"/>
      <c r="K15" s="42"/>
      <c r="L15" s="42"/>
      <c r="M15" s="42"/>
      <c r="N15" s="42"/>
      <c r="O15" s="42"/>
      <c r="P15" s="42"/>
      <c r="Q15" s="42"/>
    </row>
    <row r="16" spans="1:17">
      <c r="A16" s="12"/>
      <c r="B16" s="33"/>
      <c r="C16" s="33"/>
      <c r="D16" s="33"/>
      <c r="E16" s="33"/>
      <c r="F16" s="33"/>
      <c r="G16" s="33"/>
      <c r="H16" s="33"/>
      <c r="I16" s="33"/>
      <c r="J16" s="33"/>
      <c r="K16" s="33"/>
      <c r="L16" s="33"/>
      <c r="M16" s="33"/>
      <c r="N16" s="33"/>
      <c r="O16" s="33"/>
      <c r="P16" s="33"/>
      <c r="Q16" s="33"/>
    </row>
    <row r="17" spans="1:17">
      <c r="A17" s="12"/>
      <c r="B17" s="14"/>
      <c r="C17" s="14"/>
      <c r="D17" s="14"/>
      <c r="E17" s="14"/>
      <c r="F17" s="14"/>
      <c r="G17" s="14"/>
      <c r="H17" s="14"/>
      <c r="I17" s="14"/>
      <c r="J17" s="14"/>
      <c r="K17" s="14"/>
      <c r="L17" s="14"/>
      <c r="M17" s="14"/>
      <c r="N17" s="14"/>
      <c r="O17" s="14"/>
      <c r="P17" s="14"/>
      <c r="Q17" s="14"/>
    </row>
    <row r="18" spans="1:17" ht="15.75" thickBot="1">
      <c r="A18" s="12"/>
      <c r="B18" s="18"/>
      <c r="C18" s="34" t="s">
        <v>305</v>
      </c>
      <c r="D18" s="34"/>
      <c r="E18" s="34"/>
      <c r="F18" s="34"/>
      <c r="G18" s="34"/>
      <c r="H18" s="34"/>
      <c r="I18" s="34"/>
      <c r="J18" s="13"/>
      <c r="K18" s="34" t="s">
        <v>306</v>
      </c>
      <c r="L18" s="34"/>
      <c r="M18" s="34"/>
      <c r="N18" s="34"/>
      <c r="O18" s="34"/>
      <c r="P18" s="34"/>
      <c r="Q18" s="34"/>
    </row>
    <row r="19" spans="1:17">
      <c r="A19" s="12"/>
      <c r="B19" s="35" t="s">
        <v>169</v>
      </c>
      <c r="C19" s="36" t="s">
        <v>307</v>
      </c>
      <c r="D19" s="36"/>
      <c r="E19" s="36"/>
      <c r="F19" s="38"/>
      <c r="G19" s="36" t="s">
        <v>310</v>
      </c>
      <c r="H19" s="36"/>
      <c r="I19" s="36"/>
      <c r="J19" s="37"/>
      <c r="K19" s="36" t="s">
        <v>307</v>
      </c>
      <c r="L19" s="36"/>
      <c r="M19" s="36"/>
      <c r="N19" s="38"/>
      <c r="O19" s="36" t="s">
        <v>310</v>
      </c>
      <c r="P19" s="36"/>
      <c r="Q19" s="36"/>
    </row>
    <row r="20" spans="1:17">
      <c r="A20" s="12"/>
      <c r="B20" s="35"/>
      <c r="C20" s="68" t="s">
        <v>308</v>
      </c>
      <c r="D20" s="68"/>
      <c r="E20" s="68"/>
      <c r="F20" s="37"/>
      <c r="G20" s="68" t="s">
        <v>311</v>
      </c>
      <c r="H20" s="68"/>
      <c r="I20" s="68"/>
      <c r="J20" s="37"/>
      <c r="K20" s="68" t="s">
        <v>308</v>
      </c>
      <c r="L20" s="68"/>
      <c r="M20" s="68"/>
      <c r="N20" s="37"/>
      <c r="O20" s="68" t="s">
        <v>311</v>
      </c>
      <c r="P20" s="68"/>
      <c r="Q20" s="68"/>
    </row>
    <row r="21" spans="1:17" ht="15.75" thickBot="1">
      <c r="A21" s="12"/>
      <c r="B21" s="35"/>
      <c r="C21" s="34" t="s">
        <v>309</v>
      </c>
      <c r="D21" s="34"/>
      <c r="E21" s="34"/>
      <c r="F21" s="37"/>
      <c r="G21" s="103"/>
      <c r="H21" s="103"/>
      <c r="I21" s="103"/>
      <c r="J21" s="37"/>
      <c r="K21" s="34" t="s">
        <v>309</v>
      </c>
      <c r="L21" s="34"/>
      <c r="M21" s="34"/>
      <c r="N21" s="37"/>
      <c r="O21" s="103"/>
      <c r="P21" s="103"/>
      <c r="Q21" s="103"/>
    </row>
    <row r="22" spans="1:17">
      <c r="A22" s="12"/>
      <c r="B22" s="29" t="s">
        <v>312</v>
      </c>
      <c r="C22" s="40"/>
      <c r="D22" s="40"/>
      <c r="E22" s="40"/>
      <c r="F22" s="23"/>
      <c r="G22" s="40"/>
      <c r="H22" s="40"/>
      <c r="I22" s="40"/>
      <c r="J22" s="23"/>
      <c r="K22" s="40"/>
      <c r="L22" s="40"/>
      <c r="M22" s="40"/>
      <c r="N22" s="23"/>
      <c r="O22" s="40"/>
      <c r="P22" s="40"/>
      <c r="Q22" s="40"/>
    </row>
    <row r="23" spans="1:17">
      <c r="A23" s="12"/>
      <c r="B23" s="48" t="s">
        <v>313</v>
      </c>
      <c r="C23" s="42" t="s">
        <v>174</v>
      </c>
      <c r="D23" s="43">
        <v>2432</v>
      </c>
      <c r="E23" s="37"/>
      <c r="F23" s="37"/>
      <c r="G23" s="42" t="s">
        <v>174</v>
      </c>
      <c r="H23" s="55">
        <v>972</v>
      </c>
      <c r="I23" s="37"/>
      <c r="J23" s="37"/>
      <c r="K23" s="42" t="s">
        <v>174</v>
      </c>
      <c r="L23" s="43">
        <v>2427</v>
      </c>
      <c r="M23" s="37"/>
      <c r="N23" s="37"/>
      <c r="O23" s="42" t="s">
        <v>174</v>
      </c>
      <c r="P23" s="55">
        <v>938</v>
      </c>
      <c r="Q23" s="37"/>
    </row>
    <row r="24" spans="1:17">
      <c r="A24" s="12"/>
      <c r="B24" s="48"/>
      <c r="C24" s="42"/>
      <c r="D24" s="43"/>
      <c r="E24" s="37"/>
      <c r="F24" s="37"/>
      <c r="G24" s="42"/>
      <c r="H24" s="55"/>
      <c r="I24" s="37"/>
      <c r="J24" s="37"/>
      <c r="K24" s="42"/>
      <c r="L24" s="43"/>
      <c r="M24" s="37"/>
      <c r="N24" s="37"/>
      <c r="O24" s="42"/>
      <c r="P24" s="55"/>
      <c r="Q24" s="37"/>
    </row>
    <row r="25" spans="1:17">
      <c r="A25" s="12"/>
      <c r="B25" s="69" t="s">
        <v>314</v>
      </c>
      <c r="C25" s="104">
        <v>1435</v>
      </c>
      <c r="D25" s="104"/>
      <c r="E25" s="39"/>
      <c r="F25" s="39"/>
      <c r="G25" s="45">
        <v>305</v>
      </c>
      <c r="H25" s="45"/>
      <c r="I25" s="39"/>
      <c r="J25" s="39"/>
      <c r="K25" s="104">
        <v>1437</v>
      </c>
      <c r="L25" s="104"/>
      <c r="M25" s="39"/>
      <c r="N25" s="39"/>
      <c r="O25" s="45">
        <v>285</v>
      </c>
      <c r="P25" s="45"/>
      <c r="Q25" s="39"/>
    </row>
    <row r="26" spans="1:17">
      <c r="A26" s="12"/>
      <c r="B26" s="69"/>
      <c r="C26" s="104"/>
      <c r="D26" s="104"/>
      <c r="E26" s="39"/>
      <c r="F26" s="39"/>
      <c r="G26" s="45"/>
      <c r="H26" s="45"/>
      <c r="I26" s="39"/>
      <c r="J26" s="39"/>
      <c r="K26" s="104"/>
      <c r="L26" s="104"/>
      <c r="M26" s="39"/>
      <c r="N26" s="39"/>
      <c r="O26" s="45"/>
      <c r="P26" s="45"/>
      <c r="Q26" s="39"/>
    </row>
    <row r="27" spans="1:17">
      <c r="A27" s="12"/>
      <c r="B27" s="48" t="s">
        <v>135</v>
      </c>
      <c r="C27" s="55">
        <v>137</v>
      </c>
      <c r="D27" s="55"/>
      <c r="E27" s="37"/>
      <c r="F27" s="37"/>
      <c r="G27" s="55">
        <v>89</v>
      </c>
      <c r="H27" s="55"/>
      <c r="I27" s="37"/>
      <c r="J27" s="37"/>
      <c r="K27" s="55">
        <v>140</v>
      </c>
      <c r="L27" s="55"/>
      <c r="M27" s="37"/>
      <c r="N27" s="37"/>
      <c r="O27" s="55">
        <v>89</v>
      </c>
      <c r="P27" s="55"/>
      <c r="Q27" s="37"/>
    </row>
    <row r="28" spans="1:17" ht="15.75" thickBot="1">
      <c r="A28" s="12"/>
      <c r="B28" s="48"/>
      <c r="C28" s="72"/>
      <c r="D28" s="72"/>
      <c r="E28" s="73"/>
      <c r="F28" s="37"/>
      <c r="G28" s="72"/>
      <c r="H28" s="72"/>
      <c r="I28" s="73"/>
      <c r="J28" s="37"/>
      <c r="K28" s="72"/>
      <c r="L28" s="72"/>
      <c r="M28" s="73"/>
      <c r="N28" s="37"/>
      <c r="O28" s="72"/>
      <c r="P28" s="72"/>
      <c r="Q28" s="73"/>
    </row>
    <row r="29" spans="1:17">
      <c r="A29" s="12"/>
      <c r="B29" s="44" t="s">
        <v>104</v>
      </c>
      <c r="C29" s="70" t="s">
        <v>174</v>
      </c>
      <c r="D29" s="83">
        <v>4004</v>
      </c>
      <c r="E29" s="40"/>
      <c r="F29" s="39"/>
      <c r="G29" s="70" t="s">
        <v>174</v>
      </c>
      <c r="H29" s="83">
        <v>1366</v>
      </c>
      <c r="I29" s="40"/>
      <c r="J29" s="39"/>
      <c r="K29" s="70" t="s">
        <v>174</v>
      </c>
      <c r="L29" s="83">
        <v>4004</v>
      </c>
      <c r="M29" s="40"/>
      <c r="N29" s="39"/>
      <c r="O29" s="70" t="s">
        <v>174</v>
      </c>
      <c r="P29" s="83">
        <v>1312</v>
      </c>
      <c r="Q29" s="40"/>
    </row>
    <row r="30" spans="1:17" ht="15.75" thickBot="1">
      <c r="A30" s="12"/>
      <c r="B30" s="44"/>
      <c r="C30" s="82"/>
      <c r="D30" s="84"/>
      <c r="E30" s="85"/>
      <c r="F30" s="39"/>
      <c r="G30" s="82"/>
      <c r="H30" s="84"/>
      <c r="I30" s="85"/>
      <c r="J30" s="39"/>
      <c r="K30" s="82"/>
      <c r="L30" s="84"/>
      <c r="M30" s="85"/>
      <c r="N30" s="39"/>
      <c r="O30" s="82"/>
      <c r="P30" s="84"/>
      <c r="Q30" s="85"/>
    </row>
    <row r="31" spans="1:17" ht="15.75" thickTop="1">
      <c r="A31" s="12"/>
      <c r="B31" s="102" t="s">
        <v>315</v>
      </c>
      <c r="C31" s="105"/>
      <c r="D31" s="105"/>
      <c r="E31" s="105"/>
      <c r="F31" s="13"/>
      <c r="G31" s="105"/>
      <c r="H31" s="105"/>
      <c r="I31" s="105"/>
      <c r="J31" s="13"/>
      <c r="K31" s="105"/>
      <c r="L31" s="105"/>
      <c r="M31" s="105"/>
      <c r="N31" s="13"/>
      <c r="O31" s="105"/>
      <c r="P31" s="105"/>
      <c r="Q31" s="105"/>
    </row>
    <row r="32" spans="1:17">
      <c r="A32" s="12"/>
      <c r="B32" s="69" t="s">
        <v>316</v>
      </c>
      <c r="C32" s="61" t="s">
        <v>174</v>
      </c>
      <c r="D32" s="45">
        <v>317</v>
      </c>
      <c r="E32" s="39"/>
      <c r="F32" s="39"/>
      <c r="G32" s="39"/>
      <c r="H32" s="39"/>
      <c r="I32" s="39"/>
      <c r="J32" s="39"/>
      <c r="K32" s="61" t="s">
        <v>174</v>
      </c>
      <c r="L32" s="45">
        <v>319</v>
      </c>
      <c r="M32" s="39"/>
      <c r="N32" s="39"/>
      <c r="O32" s="39"/>
      <c r="P32" s="39"/>
      <c r="Q32" s="39"/>
    </row>
    <row r="33" spans="1:17">
      <c r="A33" s="12"/>
      <c r="B33" s="69"/>
      <c r="C33" s="61"/>
      <c r="D33" s="45"/>
      <c r="E33" s="39"/>
      <c r="F33" s="39"/>
      <c r="G33" s="39"/>
      <c r="H33" s="39"/>
      <c r="I33" s="39"/>
      <c r="J33" s="39"/>
      <c r="K33" s="61"/>
      <c r="L33" s="45"/>
      <c r="M33" s="39"/>
      <c r="N33" s="39"/>
      <c r="O33" s="39"/>
      <c r="P33" s="39"/>
      <c r="Q33" s="39"/>
    </row>
    <row r="34" spans="1:17">
      <c r="A34" s="12"/>
      <c r="B34" s="48" t="s">
        <v>317</v>
      </c>
      <c r="C34" s="55">
        <v>254</v>
      </c>
      <c r="D34" s="55"/>
      <c r="E34" s="37"/>
      <c r="F34" s="37"/>
      <c r="G34" s="37"/>
      <c r="H34" s="37"/>
      <c r="I34" s="37"/>
      <c r="J34" s="37"/>
      <c r="K34" s="55">
        <v>271</v>
      </c>
      <c r="L34" s="55"/>
      <c r="M34" s="37"/>
      <c r="N34" s="37"/>
      <c r="O34" s="37"/>
      <c r="P34" s="37"/>
      <c r="Q34" s="37"/>
    </row>
    <row r="35" spans="1:17" ht="15.75" thickBot="1">
      <c r="A35" s="12"/>
      <c r="B35" s="48"/>
      <c r="C35" s="72"/>
      <c r="D35" s="72"/>
      <c r="E35" s="73"/>
      <c r="F35" s="37"/>
      <c r="G35" s="37"/>
      <c r="H35" s="37"/>
      <c r="I35" s="37"/>
      <c r="J35" s="37"/>
      <c r="K35" s="72"/>
      <c r="L35" s="72"/>
      <c r="M35" s="73"/>
      <c r="N35" s="37"/>
      <c r="O35" s="37"/>
      <c r="P35" s="37"/>
      <c r="Q35" s="37"/>
    </row>
    <row r="36" spans="1:17">
      <c r="A36" s="12"/>
      <c r="B36" s="44" t="s">
        <v>104</v>
      </c>
      <c r="C36" s="70" t="s">
        <v>174</v>
      </c>
      <c r="D36" s="71">
        <v>571</v>
      </c>
      <c r="E36" s="40"/>
      <c r="F36" s="39"/>
      <c r="G36" s="39"/>
      <c r="H36" s="39"/>
      <c r="I36" s="39"/>
      <c r="J36" s="39"/>
      <c r="K36" s="70" t="s">
        <v>174</v>
      </c>
      <c r="L36" s="71">
        <v>590</v>
      </c>
      <c r="M36" s="40"/>
      <c r="N36" s="39"/>
      <c r="O36" s="39"/>
      <c r="P36" s="39"/>
      <c r="Q36" s="39"/>
    </row>
    <row r="37" spans="1:17" ht="15.75" thickBot="1">
      <c r="A37" s="12"/>
      <c r="B37" s="44"/>
      <c r="C37" s="82"/>
      <c r="D37" s="97"/>
      <c r="E37" s="85"/>
      <c r="F37" s="39"/>
      <c r="G37" s="39"/>
      <c r="H37" s="39"/>
      <c r="I37" s="39"/>
      <c r="J37" s="39"/>
      <c r="K37" s="82"/>
      <c r="L37" s="97"/>
      <c r="M37" s="85"/>
      <c r="N37" s="39"/>
      <c r="O37" s="39"/>
      <c r="P37" s="39"/>
      <c r="Q37" s="39"/>
    </row>
    <row r="38" spans="1:17" ht="25.5" customHeight="1" thickTop="1">
      <c r="A38" s="12"/>
      <c r="B38" s="37" t="s">
        <v>318</v>
      </c>
      <c r="C38" s="37"/>
      <c r="D38" s="37"/>
      <c r="E38" s="37"/>
      <c r="F38" s="37"/>
      <c r="G38" s="37"/>
      <c r="H38" s="37"/>
      <c r="I38" s="37"/>
      <c r="J38" s="37"/>
      <c r="K38" s="37"/>
      <c r="L38" s="37"/>
      <c r="M38" s="37"/>
      <c r="N38" s="37"/>
      <c r="O38" s="37"/>
      <c r="P38" s="37"/>
      <c r="Q38" s="37"/>
    </row>
    <row r="39" spans="1:17">
      <c r="A39" s="12"/>
      <c r="B39" s="37" t="s">
        <v>319</v>
      </c>
      <c r="C39" s="37"/>
      <c r="D39" s="37"/>
      <c r="E39" s="37"/>
      <c r="F39" s="37"/>
      <c r="G39" s="37"/>
      <c r="H39" s="37"/>
      <c r="I39" s="37"/>
      <c r="J39" s="37"/>
      <c r="K39" s="37"/>
      <c r="L39" s="37"/>
      <c r="M39" s="37"/>
      <c r="N39" s="37"/>
      <c r="O39" s="37"/>
      <c r="P39" s="37"/>
      <c r="Q39" s="37"/>
    </row>
    <row r="40" spans="1:17">
      <c r="A40" s="12"/>
      <c r="B40" s="33"/>
      <c r="C40" s="33"/>
      <c r="D40" s="33"/>
      <c r="E40" s="33"/>
    </row>
    <row r="41" spans="1:17">
      <c r="A41" s="12"/>
      <c r="B41" s="14"/>
      <c r="C41" s="14"/>
      <c r="D41" s="14"/>
      <c r="E41" s="14"/>
    </row>
    <row r="42" spans="1:17">
      <c r="A42" s="12"/>
      <c r="B42" s="20" t="s">
        <v>169</v>
      </c>
      <c r="C42" s="106"/>
      <c r="D42" s="106"/>
      <c r="E42" s="106"/>
    </row>
    <row r="43" spans="1:17">
      <c r="A43" s="12"/>
      <c r="B43" s="69" t="s">
        <v>320</v>
      </c>
      <c r="C43" s="61" t="s">
        <v>174</v>
      </c>
      <c r="D43" s="45">
        <v>260</v>
      </c>
      <c r="E43" s="39"/>
    </row>
    <row r="44" spans="1:17">
      <c r="A44" s="12"/>
      <c r="B44" s="69"/>
      <c r="C44" s="61"/>
      <c r="D44" s="45"/>
      <c r="E44" s="39"/>
    </row>
    <row r="45" spans="1:17">
      <c r="A45" s="12"/>
      <c r="B45" s="48" t="s">
        <v>321</v>
      </c>
      <c r="C45" s="55">
        <v>254</v>
      </c>
      <c r="D45" s="55"/>
      <c r="E45" s="37"/>
    </row>
    <row r="46" spans="1:17">
      <c r="A46" s="12"/>
      <c r="B46" s="48"/>
      <c r="C46" s="55"/>
      <c r="D46" s="55"/>
      <c r="E46" s="37"/>
    </row>
    <row r="47" spans="1:17">
      <c r="A47" s="12"/>
      <c r="B47" s="69" t="s">
        <v>322</v>
      </c>
      <c r="C47" s="45">
        <v>251</v>
      </c>
      <c r="D47" s="45"/>
      <c r="E47" s="39"/>
    </row>
    <row r="48" spans="1:17">
      <c r="A48" s="12"/>
      <c r="B48" s="69"/>
      <c r="C48" s="45"/>
      <c r="D48" s="45"/>
      <c r="E48" s="39"/>
    </row>
    <row r="49" spans="1:5">
      <c r="A49" s="12"/>
      <c r="B49" s="48" t="s">
        <v>323</v>
      </c>
      <c r="C49" s="55">
        <v>247</v>
      </c>
      <c r="D49" s="55"/>
      <c r="E49" s="37"/>
    </row>
    <row r="50" spans="1:5">
      <c r="A50" s="12"/>
      <c r="B50" s="48"/>
      <c r="C50" s="55"/>
      <c r="D50" s="55"/>
      <c r="E50" s="37"/>
    </row>
    <row r="51" spans="1:5">
      <c r="A51" s="12"/>
      <c r="B51" s="69" t="s">
        <v>324</v>
      </c>
      <c r="C51" s="45">
        <v>242</v>
      </c>
      <c r="D51" s="45"/>
      <c r="E51" s="39"/>
    </row>
    <row r="52" spans="1:5">
      <c r="A52" s="12"/>
      <c r="B52" s="69"/>
      <c r="C52" s="45"/>
      <c r="D52" s="45"/>
      <c r="E52" s="39"/>
    </row>
  </sheetData>
  <mergeCells count="182">
    <mergeCell ref="A1:A2"/>
    <mergeCell ref="B1:Q1"/>
    <mergeCell ref="B2:Q2"/>
    <mergeCell ref="B3:Q3"/>
    <mergeCell ref="A4:A52"/>
    <mergeCell ref="B4:Q4"/>
    <mergeCell ref="B5:Q5"/>
    <mergeCell ref="B15:Q15"/>
    <mergeCell ref="B38:Q38"/>
    <mergeCell ref="B39:Q39"/>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J36:J37"/>
    <mergeCell ref="K36:K37"/>
    <mergeCell ref="L36:L37"/>
    <mergeCell ref="M36:M37"/>
    <mergeCell ref="N36:N37"/>
    <mergeCell ref="O36:Q37"/>
    <mergeCell ref="K34:L35"/>
    <mergeCell ref="M34:M35"/>
    <mergeCell ref="N34:N35"/>
    <mergeCell ref="O34:Q35"/>
    <mergeCell ref="B36:B37"/>
    <mergeCell ref="C36:C37"/>
    <mergeCell ref="D36:D37"/>
    <mergeCell ref="E36:E37"/>
    <mergeCell ref="F36:F37"/>
    <mergeCell ref="G36:I37"/>
    <mergeCell ref="B34:B35"/>
    <mergeCell ref="C34:D35"/>
    <mergeCell ref="E34:E35"/>
    <mergeCell ref="F34:F35"/>
    <mergeCell ref="G34:I35"/>
    <mergeCell ref="J34:J35"/>
    <mergeCell ref="J32:J33"/>
    <mergeCell ref="K32:K33"/>
    <mergeCell ref="L32:L33"/>
    <mergeCell ref="M32:M33"/>
    <mergeCell ref="N32:N33"/>
    <mergeCell ref="O32:Q33"/>
    <mergeCell ref="B32:B33"/>
    <mergeCell ref="C32:C33"/>
    <mergeCell ref="D32:D33"/>
    <mergeCell ref="E32:E33"/>
    <mergeCell ref="F32:F33"/>
    <mergeCell ref="G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19:J21"/>
    <mergeCell ref="K19:M19"/>
    <mergeCell ref="K20:M20"/>
    <mergeCell ref="K21:M21"/>
    <mergeCell ref="N19:N21"/>
    <mergeCell ref="O19:Q19"/>
    <mergeCell ref="O20:Q20"/>
    <mergeCell ref="O21:Q21"/>
    <mergeCell ref="C18:I18"/>
    <mergeCell ref="K18:Q18"/>
    <mergeCell ref="B19:B21"/>
    <mergeCell ref="C19:E19"/>
    <mergeCell ref="C20:E20"/>
    <mergeCell ref="C21:E21"/>
    <mergeCell ref="F19:F21"/>
    <mergeCell ref="G19:I19"/>
    <mergeCell ref="G20:I20"/>
    <mergeCell ref="G21:I21"/>
    <mergeCell ref="I13:I14"/>
    <mergeCell ref="J13:J14"/>
    <mergeCell ref="K13:K14"/>
    <mergeCell ref="L13:L14"/>
    <mergeCell ref="M13:M14"/>
    <mergeCell ref="B16:Q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3" width="36.5703125" bestFit="1" customWidth="1"/>
    <col min="4" max="4" width="22.5703125" customWidth="1"/>
    <col min="5" max="5" width="11.28515625" customWidth="1"/>
    <col min="6" max="6" width="22.5703125" customWidth="1"/>
    <col min="7" max="7" width="11.28515625" customWidth="1"/>
    <col min="8" max="8" width="20" customWidth="1"/>
    <col min="9" max="9" width="11.28515625" customWidth="1"/>
    <col min="10" max="10" width="16.85546875" customWidth="1"/>
    <col min="11" max="11" width="11.28515625" customWidth="1"/>
    <col min="12" max="12" width="16.85546875" customWidth="1"/>
    <col min="13" max="13" width="11.28515625" customWidth="1"/>
    <col min="14" max="14" width="16.85546875" customWidth="1"/>
    <col min="15" max="15" width="11.28515625" customWidth="1"/>
    <col min="16" max="16" width="16.85546875" customWidth="1"/>
    <col min="17" max="17" width="11.28515625" customWidth="1"/>
    <col min="18" max="18" width="16.85546875" customWidth="1"/>
    <col min="19" max="19" width="36.5703125" customWidth="1"/>
  </cols>
  <sheetData>
    <row r="1" spans="1:19" ht="15" customHeight="1">
      <c r="A1" s="7" t="s">
        <v>3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26</v>
      </c>
      <c r="B3" s="87"/>
      <c r="C3" s="87"/>
      <c r="D3" s="87"/>
      <c r="E3" s="87"/>
      <c r="F3" s="87"/>
      <c r="G3" s="87"/>
      <c r="H3" s="87"/>
      <c r="I3" s="87"/>
      <c r="J3" s="87"/>
      <c r="K3" s="87"/>
      <c r="L3" s="87"/>
      <c r="M3" s="87"/>
      <c r="N3" s="87"/>
      <c r="O3" s="87"/>
      <c r="P3" s="87"/>
      <c r="Q3" s="87"/>
      <c r="R3" s="87"/>
      <c r="S3" s="87"/>
    </row>
    <row r="4" spans="1:19">
      <c r="A4" s="12" t="s">
        <v>325</v>
      </c>
      <c r="B4" s="88" t="s">
        <v>325</v>
      </c>
      <c r="C4" s="88"/>
      <c r="D4" s="88"/>
      <c r="E4" s="88"/>
      <c r="F4" s="88"/>
      <c r="G4" s="88"/>
      <c r="H4" s="88"/>
      <c r="I4" s="88"/>
      <c r="J4" s="88"/>
      <c r="K4" s="88"/>
      <c r="L4" s="88"/>
      <c r="M4" s="88"/>
      <c r="N4" s="88"/>
      <c r="O4" s="88"/>
      <c r="P4" s="88"/>
      <c r="Q4" s="88"/>
      <c r="R4" s="88"/>
      <c r="S4" s="88"/>
    </row>
    <row r="5" spans="1:19" ht="25.5" customHeight="1">
      <c r="A5" s="12"/>
      <c r="B5" s="37" t="s">
        <v>327</v>
      </c>
      <c r="C5" s="37"/>
      <c r="D5" s="37"/>
      <c r="E5" s="37"/>
      <c r="F5" s="37"/>
      <c r="G5" s="37"/>
      <c r="H5" s="37"/>
      <c r="I5" s="37"/>
      <c r="J5" s="37"/>
      <c r="K5" s="37"/>
      <c r="L5" s="37"/>
      <c r="M5" s="37"/>
      <c r="N5" s="37"/>
      <c r="O5" s="37"/>
      <c r="P5" s="37"/>
      <c r="Q5" s="37"/>
      <c r="R5" s="37"/>
      <c r="S5" s="37"/>
    </row>
    <row r="6" spans="1:19" ht="25.5" customHeight="1">
      <c r="A6" s="12"/>
      <c r="B6" s="37" t="s">
        <v>328</v>
      </c>
      <c r="C6" s="37"/>
      <c r="D6" s="37"/>
      <c r="E6" s="37"/>
      <c r="F6" s="37"/>
      <c r="G6" s="37"/>
      <c r="H6" s="37"/>
      <c r="I6" s="37"/>
      <c r="J6" s="37"/>
      <c r="K6" s="37"/>
      <c r="L6" s="37"/>
      <c r="M6" s="37"/>
      <c r="N6" s="37"/>
      <c r="O6" s="37"/>
      <c r="P6" s="37"/>
      <c r="Q6" s="37"/>
      <c r="R6" s="37"/>
      <c r="S6" s="37"/>
    </row>
    <row r="7" spans="1:19">
      <c r="A7" s="12"/>
      <c r="B7" s="117" t="s">
        <v>329</v>
      </c>
      <c r="C7" s="117"/>
      <c r="D7" s="117"/>
      <c r="E7" s="117"/>
      <c r="F7" s="117"/>
      <c r="G7" s="117"/>
      <c r="H7" s="117"/>
      <c r="I7" s="117"/>
      <c r="J7" s="117"/>
      <c r="K7" s="117"/>
      <c r="L7" s="117"/>
      <c r="M7" s="117"/>
      <c r="N7" s="117"/>
      <c r="O7" s="117"/>
      <c r="P7" s="117"/>
      <c r="Q7" s="117"/>
      <c r="R7" s="117"/>
      <c r="S7" s="117"/>
    </row>
    <row r="8" spans="1:19">
      <c r="A8" s="12"/>
      <c r="B8" s="117" t="s">
        <v>330</v>
      </c>
      <c r="C8" s="117"/>
      <c r="D8" s="117"/>
      <c r="E8" s="117"/>
      <c r="F8" s="117"/>
      <c r="G8" s="117"/>
      <c r="H8" s="117"/>
      <c r="I8" s="117"/>
      <c r="J8" s="117"/>
      <c r="K8" s="117"/>
      <c r="L8" s="117"/>
      <c r="M8" s="117"/>
      <c r="N8" s="117"/>
      <c r="O8" s="117"/>
      <c r="P8" s="117"/>
      <c r="Q8" s="117"/>
      <c r="R8" s="117"/>
      <c r="S8" s="117"/>
    </row>
    <row r="9" spans="1:19" ht="38.25" customHeight="1">
      <c r="A9" s="12"/>
      <c r="B9" s="37" t="s">
        <v>331</v>
      </c>
      <c r="C9" s="37"/>
      <c r="D9" s="37"/>
      <c r="E9" s="37"/>
      <c r="F9" s="37"/>
      <c r="G9" s="37"/>
      <c r="H9" s="37"/>
      <c r="I9" s="37"/>
      <c r="J9" s="37"/>
      <c r="K9" s="37"/>
      <c r="L9" s="37"/>
      <c r="M9" s="37"/>
      <c r="N9" s="37"/>
      <c r="O9" s="37"/>
      <c r="P9" s="37"/>
      <c r="Q9" s="37"/>
      <c r="R9" s="37"/>
      <c r="S9" s="37"/>
    </row>
    <row r="10" spans="1:19">
      <c r="A10" s="12"/>
      <c r="B10" s="37" t="s">
        <v>332</v>
      </c>
      <c r="C10" s="37"/>
      <c r="D10" s="37"/>
      <c r="E10" s="37"/>
      <c r="F10" s="37"/>
      <c r="G10" s="37"/>
      <c r="H10" s="37"/>
      <c r="I10" s="37"/>
      <c r="J10" s="37"/>
      <c r="K10" s="37"/>
      <c r="L10" s="37"/>
      <c r="M10" s="37"/>
      <c r="N10" s="37"/>
      <c r="O10" s="37"/>
      <c r="P10" s="37"/>
      <c r="Q10" s="37"/>
      <c r="R10" s="37"/>
      <c r="S10" s="37"/>
    </row>
    <row r="11" spans="1:19" ht="38.25" customHeight="1">
      <c r="A11" s="12"/>
      <c r="B11" s="117" t="s">
        <v>333</v>
      </c>
      <c r="C11" s="117"/>
      <c r="D11" s="117"/>
      <c r="E11" s="117"/>
      <c r="F11" s="117"/>
      <c r="G11" s="117"/>
      <c r="H11" s="117"/>
      <c r="I11" s="117"/>
      <c r="J11" s="117"/>
      <c r="K11" s="117"/>
      <c r="L11" s="117"/>
      <c r="M11" s="117"/>
      <c r="N11" s="117"/>
      <c r="O11" s="117"/>
      <c r="P11" s="117"/>
      <c r="Q11" s="117"/>
      <c r="R11" s="117"/>
      <c r="S11" s="117"/>
    </row>
    <row r="12" spans="1:19">
      <c r="A12" s="12"/>
      <c r="B12" s="117" t="s">
        <v>334</v>
      </c>
      <c r="C12" s="117"/>
      <c r="D12" s="117"/>
      <c r="E12" s="117"/>
      <c r="F12" s="117"/>
      <c r="G12" s="117"/>
      <c r="H12" s="117"/>
      <c r="I12" s="117"/>
      <c r="J12" s="117"/>
      <c r="K12" s="117"/>
      <c r="L12" s="117"/>
      <c r="M12" s="117"/>
      <c r="N12" s="117"/>
      <c r="O12" s="117"/>
      <c r="P12" s="117"/>
      <c r="Q12" s="117"/>
      <c r="R12" s="117"/>
      <c r="S12" s="117"/>
    </row>
    <row r="13" spans="1:19" ht="38.25" customHeight="1">
      <c r="A13" s="12"/>
      <c r="B13" s="117" t="s">
        <v>335</v>
      </c>
      <c r="C13" s="117"/>
      <c r="D13" s="117"/>
      <c r="E13" s="117"/>
      <c r="F13" s="117"/>
      <c r="G13" s="117"/>
      <c r="H13" s="117"/>
      <c r="I13" s="117"/>
      <c r="J13" s="117"/>
      <c r="K13" s="117"/>
      <c r="L13" s="117"/>
      <c r="M13" s="117"/>
      <c r="N13" s="117"/>
      <c r="O13" s="117"/>
      <c r="P13" s="117"/>
      <c r="Q13" s="117"/>
      <c r="R13" s="117"/>
      <c r="S13" s="117"/>
    </row>
    <row r="14" spans="1:19">
      <c r="A14" s="12"/>
      <c r="B14" s="87"/>
      <c r="C14" s="87"/>
      <c r="D14" s="87"/>
      <c r="E14" s="87"/>
      <c r="F14" s="87"/>
      <c r="G14" s="87"/>
      <c r="H14" s="87"/>
      <c r="I14" s="87"/>
      <c r="J14" s="87"/>
      <c r="K14" s="87"/>
      <c r="L14" s="87"/>
      <c r="M14" s="87"/>
      <c r="N14" s="87"/>
      <c r="O14" s="87"/>
      <c r="P14" s="87"/>
      <c r="Q14" s="87"/>
      <c r="R14" s="87"/>
      <c r="S14" s="87"/>
    </row>
    <row r="15" spans="1:19">
      <c r="A15" s="12"/>
      <c r="B15" s="37" t="s">
        <v>336</v>
      </c>
      <c r="C15" s="37"/>
      <c r="D15" s="37"/>
      <c r="E15" s="37"/>
      <c r="F15" s="37"/>
      <c r="G15" s="37"/>
      <c r="H15" s="37"/>
      <c r="I15" s="37"/>
      <c r="J15" s="37"/>
      <c r="K15" s="37"/>
      <c r="L15" s="37"/>
      <c r="M15" s="37"/>
      <c r="N15" s="37"/>
      <c r="O15" s="37"/>
      <c r="P15" s="37"/>
      <c r="Q15" s="37"/>
      <c r="R15" s="37"/>
      <c r="S15" s="37"/>
    </row>
    <row r="16" spans="1:19">
      <c r="A16" s="12"/>
      <c r="B16" s="33"/>
      <c r="C16" s="33"/>
      <c r="D16" s="33"/>
      <c r="E16" s="33"/>
      <c r="F16" s="33"/>
      <c r="G16" s="33"/>
      <c r="H16" s="33"/>
      <c r="I16" s="33"/>
    </row>
    <row r="17" spans="1:9">
      <c r="A17" s="12"/>
      <c r="B17" s="14"/>
      <c r="C17" s="14"/>
      <c r="D17" s="14"/>
      <c r="E17" s="14"/>
      <c r="F17" s="14"/>
      <c r="G17" s="14"/>
      <c r="H17" s="14"/>
      <c r="I17" s="14"/>
    </row>
    <row r="18" spans="1:9" ht="15.75" thickBot="1">
      <c r="A18" s="12"/>
      <c r="B18" s="13"/>
      <c r="C18" s="34" t="s">
        <v>168</v>
      </c>
      <c r="D18" s="34"/>
      <c r="E18" s="34"/>
      <c r="F18" s="34"/>
      <c r="G18" s="34"/>
      <c r="H18" s="34"/>
      <c r="I18" s="34"/>
    </row>
    <row r="19" spans="1:9">
      <c r="A19" s="12"/>
      <c r="B19" s="35" t="s">
        <v>169</v>
      </c>
      <c r="C19" s="36" t="s">
        <v>170</v>
      </c>
      <c r="D19" s="36"/>
      <c r="E19" s="36"/>
      <c r="F19" s="38"/>
      <c r="G19" s="36" t="s">
        <v>171</v>
      </c>
      <c r="H19" s="36"/>
      <c r="I19" s="36"/>
    </row>
    <row r="20" spans="1:9" ht="15.75" thickBot="1">
      <c r="A20" s="12"/>
      <c r="B20" s="35"/>
      <c r="C20" s="34">
        <v>2014</v>
      </c>
      <c r="D20" s="34"/>
      <c r="E20" s="34"/>
      <c r="F20" s="59"/>
      <c r="G20" s="34">
        <v>2013</v>
      </c>
      <c r="H20" s="34"/>
      <c r="I20" s="34"/>
    </row>
    <row r="21" spans="1:9">
      <c r="A21" s="12"/>
      <c r="B21" s="107" t="s">
        <v>337</v>
      </c>
      <c r="C21" s="40"/>
      <c r="D21" s="40"/>
      <c r="E21" s="40"/>
      <c r="F21" s="23"/>
      <c r="G21" s="40"/>
      <c r="H21" s="40"/>
      <c r="I21" s="40"/>
    </row>
    <row r="22" spans="1:9">
      <c r="A22" s="12"/>
      <c r="B22" s="48" t="s">
        <v>338</v>
      </c>
      <c r="C22" s="42" t="s">
        <v>174</v>
      </c>
      <c r="D22" s="55" t="s">
        <v>188</v>
      </c>
      <c r="E22" s="37"/>
      <c r="F22" s="37"/>
      <c r="G22" s="42" t="s">
        <v>174</v>
      </c>
      <c r="H22" s="55" t="s">
        <v>339</v>
      </c>
      <c r="I22" s="42" t="s">
        <v>182</v>
      </c>
    </row>
    <row r="23" spans="1:9">
      <c r="A23" s="12"/>
      <c r="B23" s="48"/>
      <c r="C23" s="42"/>
      <c r="D23" s="55"/>
      <c r="E23" s="37"/>
      <c r="F23" s="37"/>
      <c r="G23" s="42"/>
      <c r="H23" s="55"/>
      <c r="I23" s="42"/>
    </row>
    <row r="24" spans="1:9">
      <c r="A24" s="12"/>
      <c r="B24" s="69" t="s">
        <v>340</v>
      </c>
      <c r="C24" s="45" t="s">
        <v>188</v>
      </c>
      <c r="D24" s="45"/>
      <c r="E24" s="39"/>
      <c r="F24" s="39"/>
      <c r="G24" s="45">
        <v>6</v>
      </c>
      <c r="H24" s="45"/>
      <c r="I24" s="39"/>
    </row>
    <row r="25" spans="1:9" ht="15.75" thickBot="1">
      <c r="A25" s="12"/>
      <c r="B25" s="69"/>
      <c r="C25" s="46"/>
      <c r="D25" s="46"/>
      <c r="E25" s="47"/>
      <c r="F25" s="39"/>
      <c r="G25" s="46"/>
      <c r="H25" s="46"/>
      <c r="I25" s="47"/>
    </row>
    <row r="26" spans="1:9">
      <c r="A26" s="12"/>
      <c r="B26" s="48" t="s">
        <v>281</v>
      </c>
      <c r="C26" s="49" t="s">
        <v>174</v>
      </c>
      <c r="D26" s="57" t="s">
        <v>188</v>
      </c>
      <c r="E26" s="38"/>
      <c r="F26" s="37"/>
      <c r="G26" s="49" t="s">
        <v>174</v>
      </c>
      <c r="H26" s="57" t="s">
        <v>341</v>
      </c>
      <c r="I26" s="49" t="s">
        <v>182</v>
      </c>
    </row>
    <row r="27" spans="1:9" ht="15.75" thickBot="1">
      <c r="A27" s="12"/>
      <c r="B27" s="48"/>
      <c r="C27" s="50"/>
      <c r="D27" s="64"/>
      <c r="E27" s="53"/>
      <c r="F27" s="37"/>
      <c r="G27" s="50"/>
      <c r="H27" s="64"/>
      <c r="I27" s="50"/>
    </row>
    <row r="28" spans="1:9" ht="15.75" thickTop="1">
      <c r="A28" s="12"/>
      <c r="B28" s="23"/>
      <c r="C28" s="54"/>
      <c r="D28" s="54"/>
      <c r="E28" s="54"/>
      <c r="F28" s="23"/>
      <c r="G28" s="54"/>
      <c r="H28" s="54"/>
      <c r="I28" s="54"/>
    </row>
    <row r="29" spans="1:9" ht="25.5">
      <c r="A29" s="12"/>
      <c r="B29" s="102" t="s">
        <v>342</v>
      </c>
      <c r="C29" s="37"/>
      <c r="D29" s="37"/>
      <c r="E29" s="37"/>
      <c r="F29" s="13"/>
      <c r="G29" s="37"/>
      <c r="H29" s="37"/>
      <c r="I29" s="37"/>
    </row>
    <row r="30" spans="1:9">
      <c r="A30" s="12"/>
      <c r="B30" s="69" t="s">
        <v>338</v>
      </c>
      <c r="C30" s="61" t="s">
        <v>174</v>
      </c>
      <c r="D30" s="45" t="s">
        <v>188</v>
      </c>
      <c r="E30" s="39"/>
      <c r="F30" s="39"/>
      <c r="G30" s="61" t="s">
        <v>174</v>
      </c>
      <c r="H30" s="45" t="s">
        <v>343</v>
      </c>
      <c r="I30" s="61" t="s">
        <v>182</v>
      </c>
    </row>
    <row r="31" spans="1:9">
      <c r="A31" s="12"/>
      <c r="B31" s="69"/>
      <c r="C31" s="61"/>
      <c r="D31" s="45"/>
      <c r="E31" s="39"/>
      <c r="F31" s="39"/>
      <c r="G31" s="61"/>
      <c r="H31" s="45"/>
      <c r="I31" s="61"/>
    </row>
    <row r="32" spans="1:9">
      <c r="A32" s="12"/>
      <c r="B32" s="48" t="s">
        <v>340</v>
      </c>
      <c r="C32" s="55" t="s">
        <v>188</v>
      </c>
      <c r="D32" s="55"/>
      <c r="E32" s="37"/>
      <c r="F32" s="37"/>
      <c r="G32" s="55">
        <v>18</v>
      </c>
      <c r="H32" s="55"/>
      <c r="I32" s="37"/>
    </row>
    <row r="33" spans="1:9" ht="15.75" thickBot="1">
      <c r="A33" s="12"/>
      <c r="B33" s="48"/>
      <c r="C33" s="72"/>
      <c r="D33" s="72"/>
      <c r="E33" s="73"/>
      <c r="F33" s="37"/>
      <c r="G33" s="72"/>
      <c r="H33" s="72"/>
      <c r="I33" s="73"/>
    </row>
    <row r="34" spans="1:9">
      <c r="A34" s="12"/>
      <c r="B34" s="69" t="s">
        <v>344</v>
      </c>
      <c r="C34" s="70" t="s">
        <v>174</v>
      </c>
      <c r="D34" s="71" t="s">
        <v>188</v>
      </c>
      <c r="E34" s="40"/>
      <c r="F34" s="39"/>
      <c r="G34" s="70" t="s">
        <v>174</v>
      </c>
      <c r="H34" s="71">
        <v>5</v>
      </c>
      <c r="I34" s="40"/>
    </row>
    <row r="35" spans="1:9" ht="15.75" thickBot="1">
      <c r="A35" s="12"/>
      <c r="B35" s="69"/>
      <c r="C35" s="82"/>
      <c r="D35" s="97"/>
      <c r="E35" s="85"/>
      <c r="F35" s="39"/>
      <c r="G35" s="82"/>
      <c r="H35" s="97"/>
      <c r="I35" s="85"/>
    </row>
    <row r="36" spans="1:9" ht="15.75" thickTop="1">
      <c r="A36" s="12"/>
      <c r="B36" s="13"/>
      <c r="C36" s="105"/>
      <c r="D36" s="105"/>
      <c r="E36" s="105"/>
      <c r="F36" s="13"/>
      <c r="G36" s="105"/>
      <c r="H36" s="105"/>
      <c r="I36" s="105"/>
    </row>
    <row r="37" spans="1:9">
      <c r="A37" s="12"/>
      <c r="B37" s="29" t="s">
        <v>345</v>
      </c>
      <c r="C37" s="39"/>
      <c r="D37" s="39"/>
      <c r="E37" s="39"/>
      <c r="F37" s="23"/>
      <c r="G37" s="39"/>
      <c r="H37" s="39"/>
      <c r="I37" s="39"/>
    </row>
    <row r="38" spans="1:9">
      <c r="A38" s="12"/>
      <c r="B38" s="48" t="s">
        <v>338</v>
      </c>
      <c r="C38" s="42" t="s">
        <v>174</v>
      </c>
      <c r="D38" s="55" t="s">
        <v>346</v>
      </c>
      <c r="E38" s="42" t="s">
        <v>182</v>
      </c>
      <c r="F38" s="37"/>
      <c r="G38" s="42" t="s">
        <v>174</v>
      </c>
      <c r="H38" s="55" t="s">
        <v>188</v>
      </c>
      <c r="I38" s="37"/>
    </row>
    <row r="39" spans="1:9">
      <c r="A39" s="12"/>
      <c r="B39" s="48"/>
      <c r="C39" s="42"/>
      <c r="D39" s="55"/>
      <c r="E39" s="42"/>
      <c r="F39" s="37"/>
      <c r="G39" s="42"/>
      <c r="H39" s="55"/>
      <c r="I39" s="37"/>
    </row>
    <row r="40" spans="1:9">
      <c r="A40" s="12"/>
      <c r="B40" s="69" t="s">
        <v>340</v>
      </c>
      <c r="C40" s="45">
        <v>23</v>
      </c>
      <c r="D40" s="45"/>
      <c r="E40" s="39"/>
      <c r="F40" s="39"/>
      <c r="G40" s="45" t="s">
        <v>188</v>
      </c>
      <c r="H40" s="45"/>
      <c r="I40" s="39"/>
    </row>
    <row r="41" spans="1:9" ht="15.75" thickBot="1">
      <c r="A41" s="12"/>
      <c r="B41" s="69"/>
      <c r="C41" s="46"/>
      <c r="D41" s="46"/>
      <c r="E41" s="47"/>
      <c r="F41" s="39"/>
      <c r="G41" s="46"/>
      <c r="H41" s="46"/>
      <c r="I41" s="47"/>
    </row>
    <row r="42" spans="1:9">
      <c r="A42" s="12"/>
      <c r="B42" s="48" t="s">
        <v>281</v>
      </c>
      <c r="C42" s="49" t="s">
        <v>174</v>
      </c>
      <c r="D42" s="57" t="s">
        <v>257</v>
      </c>
      <c r="E42" s="49" t="s">
        <v>182</v>
      </c>
      <c r="F42" s="37"/>
      <c r="G42" s="49" t="s">
        <v>174</v>
      </c>
      <c r="H42" s="57" t="s">
        <v>188</v>
      </c>
      <c r="I42" s="38"/>
    </row>
    <row r="43" spans="1:9" ht="15.75" thickBot="1">
      <c r="A43" s="12"/>
      <c r="B43" s="48"/>
      <c r="C43" s="50"/>
      <c r="D43" s="64"/>
      <c r="E43" s="50"/>
      <c r="F43" s="37"/>
      <c r="G43" s="50"/>
      <c r="H43" s="64"/>
      <c r="I43" s="53"/>
    </row>
    <row r="44" spans="1:9" ht="15.75" thickTop="1">
      <c r="A44" s="12"/>
      <c r="B44" s="23"/>
      <c r="C44" s="54"/>
      <c r="D44" s="54"/>
      <c r="E44" s="54"/>
      <c r="F44" s="23"/>
      <c r="G44" s="54"/>
      <c r="H44" s="54"/>
      <c r="I44" s="54"/>
    </row>
    <row r="45" spans="1:9">
      <c r="A45" s="12"/>
      <c r="B45" s="102" t="s">
        <v>347</v>
      </c>
      <c r="C45" s="37"/>
      <c r="D45" s="37"/>
      <c r="E45" s="37"/>
      <c r="F45" s="13"/>
      <c r="G45" s="37"/>
      <c r="H45" s="37"/>
      <c r="I45" s="37"/>
    </row>
    <row r="46" spans="1:9" ht="25.5">
      <c r="A46" s="12"/>
      <c r="B46" s="31" t="s">
        <v>338</v>
      </c>
      <c r="C46" s="32" t="s">
        <v>174</v>
      </c>
      <c r="D46" s="26" t="s">
        <v>346</v>
      </c>
      <c r="E46" s="32" t="s">
        <v>182</v>
      </c>
      <c r="F46" s="23"/>
      <c r="G46" s="32" t="s">
        <v>174</v>
      </c>
      <c r="H46" s="26" t="s">
        <v>348</v>
      </c>
      <c r="I46" s="32" t="s">
        <v>182</v>
      </c>
    </row>
    <row r="47" spans="1:9">
      <c r="A47" s="12"/>
      <c r="B47" s="48" t="s">
        <v>340</v>
      </c>
      <c r="C47" s="55">
        <v>23</v>
      </c>
      <c r="D47" s="55"/>
      <c r="E47" s="37"/>
      <c r="F47" s="37"/>
      <c r="G47" s="55">
        <v>24</v>
      </c>
      <c r="H47" s="55"/>
      <c r="I47" s="37"/>
    </row>
    <row r="48" spans="1:9" ht="15.75" thickBot="1">
      <c r="A48" s="12"/>
      <c r="B48" s="48"/>
      <c r="C48" s="72"/>
      <c r="D48" s="72"/>
      <c r="E48" s="73"/>
      <c r="F48" s="37"/>
      <c r="G48" s="72"/>
      <c r="H48" s="72"/>
      <c r="I48" s="73"/>
    </row>
    <row r="49" spans="1:19" ht="15.75" thickBot="1">
      <c r="A49" s="12"/>
      <c r="B49" s="31" t="s">
        <v>281</v>
      </c>
      <c r="C49" s="108" t="s">
        <v>174</v>
      </c>
      <c r="D49" s="99" t="s">
        <v>257</v>
      </c>
      <c r="E49" s="108" t="s">
        <v>182</v>
      </c>
      <c r="F49" s="23"/>
      <c r="G49" s="108" t="s">
        <v>174</v>
      </c>
      <c r="H49" s="99" t="s">
        <v>187</v>
      </c>
      <c r="I49" s="108" t="s">
        <v>182</v>
      </c>
    </row>
    <row r="50" spans="1:19" ht="15.75" thickTop="1">
      <c r="A50" s="12"/>
      <c r="B50" s="117" t="s">
        <v>349</v>
      </c>
      <c r="C50" s="117"/>
      <c r="D50" s="117"/>
      <c r="E50" s="117"/>
      <c r="F50" s="117"/>
      <c r="G50" s="117"/>
      <c r="H50" s="117"/>
      <c r="I50" s="117"/>
      <c r="J50" s="117"/>
      <c r="K50" s="117"/>
      <c r="L50" s="117"/>
      <c r="M50" s="117"/>
      <c r="N50" s="117"/>
      <c r="O50" s="117"/>
      <c r="P50" s="117"/>
      <c r="Q50" s="117"/>
      <c r="R50" s="117"/>
      <c r="S50" s="117"/>
    </row>
    <row r="51" spans="1:19">
      <c r="A51" s="12"/>
      <c r="B51" s="37" t="s">
        <v>350</v>
      </c>
      <c r="C51" s="37"/>
      <c r="D51" s="37"/>
      <c r="E51" s="37"/>
      <c r="F51" s="37"/>
      <c r="G51" s="37"/>
      <c r="H51" s="37"/>
      <c r="I51" s="37"/>
      <c r="J51" s="37"/>
      <c r="K51" s="37"/>
      <c r="L51" s="37"/>
      <c r="M51" s="37"/>
      <c r="N51" s="37"/>
      <c r="O51" s="37"/>
      <c r="P51" s="37"/>
      <c r="Q51" s="37"/>
      <c r="R51" s="37"/>
      <c r="S51" s="37"/>
    </row>
    <row r="52" spans="1:19">
      <c r="A52" s="12"/>
      <c r="B52" s="33"/>
      <c r="C52" s="33"/>
      <c r="D52" s="33"/>
      <c r="E52" s="33"/>
      <c r="F52" s="33"/>
      <c r="G52" s="33"/>
      <c r="H52" s="33"/>
      <c r="I52" s="33"/>
      <c r="J52" s="33"/>
      <c r="K52" s="33"/>
      <c r="L52" s="33"/>
      <c r="M52" s="33"/>
      <c r="N52" s="33"/>
      <c r="O52" s="33"/>
      <c r="P52" s="33"/>
      <c r="Q52" s="33"/>
      <c r="R52" s="33"/>
      <c r="S52" s="33"/>
    </row>
    <row r="53" spans="1:19">
      <c r="A53" s="12"/>
      <c r="B53" s="14"/>
      <c r="C53" s="14"/>
      <c r="D53" s="14"/>
      <c r="E53" s="14"/>
      <c r="F53" s="14"/>
      <c r="G53" s="14"/>
      <c r="H53" s="14"/>
      <c r="I53" s="14"/>
      <c r="J53" s="14"/>
      <c r="K53" s="14"/>
      <c r="L53" s="14"/>
      <c r="M53" s="14"/>
      <c r="N53" s="14"/>
      <c r="O53" s="14"/>
      <c r="P53" s="14"/>
      <c r="Q53" s="14"/>
      <c r="R53" s="14"/>
      <c r="S53" s="14"/>
    </row>
    <row r="54" spans="1:19" ht="15.75" thickBot="1">
      <c r="A54" s="12"/>
      <c r="B54" s="13"/>
      <c r="C54" s="13"/>
      <c r="D54" s="13"/>
      <c r="E54" s="34" t="s">
        <v>305</v>
      </c>
      <c r="F54" s="34"/>
      <c r="G54" s="34"/>
      <c r="H54" s="34"/>
      <c r="I54" s="34"/>
      <c r="J54" s="34"/>
      <c r="K54" s="34"/>
      <c r="L54" s="13"/>
      <c r="M54" s="34" t="s">
        <v>306</v>
      </c>
      <c r="N54" s="34"/>
      <c r="O54" s="34"/>
      <c r="P54" s="34"/>
      <c r="Q54" s="34"/>
      <c r="R54" s="34"/>
      <c r="S54" s="34"/>
    </row>
    <row r="55" spans="1:19">
      <c r="A55" s="12"/>
      <c r="B55" s="35" t="s">
        <v>169</v>
      </c>
      <c r="C55" s="68" t="s">
        <v>351</v>
      </c>
      <c r="D55" s="37"/>
      <c r="E55" s="36" t="s">
        <v>352</v>
      </c>
      <c r="F55" s="36"/>
      <c r="G55" s="36"/>
      <c r="H55" s="111"/>
      <c r="I55" s="36" t="s">
        <v>353</v>
      </c>
      <c r="J55" s="36"/>
      <c r="K55" s="36"/>
      <c r="L55" s="37"/>
      <c r="M55" s="36" t="s">
        <v>352</v>
      </c>
      <c r="N55" s="36"/>
      <c r="O55" s="36"/>
      <c r="P55" s="38"/>
      <c r="Q55" s="36" t="s">
        <v>353</v>
      </c>
      <c r="R55" s="36"/>
      <c r="S55" s="36"/>
    </row>
    <row r="56" spans="1:19" ht="15.75" thickBot="1">
      <c r="A56" s="12"/>
      <c r="B56" s="35"/>
      <c r="C56" s="34"/>
      <c r="D56" s="37"/>
      <c r="E56" s="34"/>
      <c r="F56" s="34"/>
      <c r="G56" s="34"/>
      <c r="H56" s="112"/>
      <c r="I56" s="34"/>
      <c r="J56" s="34"/>
      <c r="K56" s="34"/>
      <c r="L56" s="37"/>
      <c r="M56" s="34"/>
      <c r="N56" s="34"/>
      <c r="O56" s="34"/>
      <c r="P56" s="59"/>
      <c r="Q56" s="34"/>
      <c r="R56" s="34"/>
      <c r="S56" s="34"/>
    </row>
    <row r="57" spans="1:19" ht="25.5">
      <c r="A57" s="12"/>
      <c r="B57" s="109" t="s">
        <v>354</v>
      </c>
      <c r="C57" s="23"/>
      <c r="D57" s="23"/>
      <c r="E57" s="40"/>
      <c r="F57" s="40"/>
      <c r="G57" s="40"/>
      <c r="H57" s="23"/>
      <c r="I57" s="40"/>
      <c r="J57" s="40"/>
      <c r="K57" s="40"/>
      <c r="L57" s="23"/>
      <c r="M57" s="40"/>
      <c r="N57" s="40"/>
      <c r="O57" s="40"/>
      <c r="P57" s="23"/>
      <c r="Q57" s="40"/>
      <c r="R57" s="40"/>
      <c r="S57" s="40"/>
    </row>
    <row r="58" spans="1:19">
      <c r="A58" s="12"/>
      <c r="B58" s="41" t="s">
        <v>355</v>
      </c>
      <c r="C58" s="42" t="s">
        <v>66</v>
      </c>
      <c r="D58" s="37"/>
      <c r="E58" s="42" t="s">
        <v>174</v>
      </c>
      <c r="F58" s="55">
        <v>28</v>
      </c>
      <c r="G58" s="37"/>
      <c r="H58" s="37"/>
      <c r="I58" s="42" t="s">
        <v>174</v>
      </c>
      <c r="J58" s="55" t="s">
        <v>188</v>
      </c>
      <c r="K58" s="37"/>
      <c r="L58" s="37"/>
      <c r="M58" s="42" t="s">
        <v>174</v>
      </c>
      <c r="N58" s="55">
        <v>10</v>
      </c>
      <c r="O58" s="37"/>
      <c r="P58" s="37"/>
      <c r="Q58" s="42" t="s">
        <v>174</v>
      </c>
      <c r="R58" s="55" t="s">
        <v>188</v>
      </c>
      <c r="S58" s="37"/>
    </row>
    <row r="59" spans="1:19" ht="15.75" thickBot="1">
      <c r="A59" s="12"/>
      <c r="B59" s="41"/>
      <c r="C59" s="42"/>
      <c r="D59" s="37"/>
      <c r="E59" s="50"/>
      <c r="F59" s="64"/>
      <c r="G59" s="53"/>
      <c r="H59" s="37"/>
      <c r="I59" s="50"/>
      <c r="J59" s="64"/>
      <c r="K59" s="53"/>
      <c r="L59" s="37"/>
      <c r="M59" s="50"/>
      <c r="N59" s="64"/>
      <c r="O59" s="53"/>
      <c r="P59" s="37"/>
      <c r="Q59" s="50"/>
      <c r="R59" s="64"/>
      <c r="S59" s="53"/>
    </row>
    <row r="60" spans="1:19" ht="26.25" thickTop="1">
      <c r="A60" s="12"/>
      <c r="B60" s="109" t="s">
        <v>356</v>
      </c>
      <c r="C60" s="23"/>
      <c r="D60" s="23"/>
      <c r="E60" s="54"/>
      <c r="F60" s="54"/>
      <c r="G60" s="54"/>
      <c r="H60" s="23"/>
      <c r="I60" s="54"/>
      <c r="J60" s="54"/>
      <c r="K60" s="54"/>
      <c r="L60" s="23"/>
      <c r="M60" s="54"/>
      <c r="N60" s="54"/>
      <c r="O60" s="54"/>
      <c r="P60" s="23"/>
      <c r="Q60" s="54"/>
      <c r="R60" s="54"/>
      <c r="S60" s="54"/>
    </row>
    <row r="61" spans="1:19">
      <c r="A61" s="12"/>
      <c r="B61" s="41" t="s">
        <v>357</v>
      </c>
      <c r="C61" s="48" t="s">
        <v>358</v>
      </c>
      <c r="D61" s="37"/>
      <c r="E61" s="42" t="s">
        <v>174</v>
      </c>
      <c r="F61" s="55">
        <v>98</v>
      </c>
      <c r="G61" s="37"/>
      <c r="H61" s="37"/>
      <c r="I61" s="42" t="s">
        <v>174</v>
      </c>
      <c r="J61" s="55">
        <v>10</v>
      </c>
      <c r="K61" s="37"/>
      <c r="L61" s="37"/>
      <c r="M61" s="42" t="s">
        <v>174</v>
      </c>
      <c r="N61" s="55">
        <v>66</v>
      </c>
      <c r="O61" s="37"/>
      <c r="P61" s="37"/>
      <c r="Q61" s="42" t="s">
        <v>174</v>
      </c>
      <c r="R61" s="55">
        <v>6</v>
      </c>
      <c r="S61" s="37"/>
    </row>
    <row r="62" spans="1:19">
      <c r="A62" s="12"/>
      <c r="B62" s="41"/>
      <c r="C62" s="48"/>
      <c r="D62" s="37"/>
      <c r="E62" s="42"/>
      <c r="F62" s="55"/>
      <c r="G62" s="37"/>
      <c r="H62" s="37"/>
      <c r="I62" s="42"/>
      <c r="J62" s="55"/>
      <c r="K62" s="37"/>
      <c r="L62" s="37"/>
      <c r="M62" s="42"/>
      <c r="N62" s="55"/>
      <c r="O62" s="37"/>
      <c r="P62" s="37"/>
      <c r="Q62" s="42"/>
      <c r="R62" s="55"/>
      <c r="S62" s="37"/>
    </row>
    <row r="63" spans="1:19">
      <c r="A63" s="12"/>
      <c r="B63" s="44" t="s">
        <v>357</v>
      </c>
      <c r="C63" s="61" t="s">
        <v>266</v>
      </c>
      <c r="D63" s="39"/>
      <c r="E63" s="45">
        <v>3</v>
      </c>
      <c r="F63" s="45"/>
      <c r="G63" s="39"/>
      <c r="H63" s="39"/>
      <c r="I63" s="45">
        <v>18</v>
      </c>
      <c r="J63" s="45"/>
      <c r="K63" s="39"/>
      <c r="L63" s="39"/>
      <c r="M63" s="45">
        <v>2</v>
      </c>
      <c r="N63" s="45"/>
      <c r="O63" s="39"/>
      <c r="P63" s="39"/>
      <c r="Q63" s="45">
        <v>10</v>
      </c>
      <c r="R63" s="45"/>
      <c r="S63" s="39"/>
    </row>
    <row r="64" spans="1:19" ht="15.75" thickBot="1">
      <c r="A64" s="12"/>
      <c r="B64" s="44"/>
      <c r="C64" s="61"/>
      <c r="D64" s="39"/>
      <c r="E64" s="46"/>
      <c r="F64" s="46"/>
      <c r="G64" s="47"/>
      <c r="H64" s="39"/>
      <c r="I64" s="46"/>
      <c r="J64" s="46"/>
      <c r="K64" s="47"/>
      <c r="L64" s="39"/>
      <c r="M64" s="46"/>
      <c r="N64" s="46"/>
      <c r="O64" s="47"/>
      <c r="P64" s="39"/>
      <c r="Q64" s="46"/>
      <c r="R64" s="46"/>
      <c r="S64" s="47"/>
    </row>
    <row r="65" spans="1:19">
      <c r="A65" s="12"/>
      <c r="B65" s="113" t="s">
        <v>359</v>
      </c>
      <c r="C65" s="37"/>
      <c r="D65" s="37"/>
      <c r="E65" s="49" t="s">
        <v>174</v>
      </c>
      <c r="F65" s="57">
        <v>101</v>
      </c>
      <c r="G65" s="38"/>
      <c r="H65" s="37"/>
      <c r="I65" s="49" t="s">
        <v>174</v>
      </c>
      <c r="J65" s="57">
        <v>28</v>
      </c>
      <c r="K65" s="38"/>
      <c r="L65" s="37"/>
      <c r="M65" s="49" t="s">
        <v>174</v>
      </c>
      <c r="N65" s="57">
        <v>68</v>
      </c>
      <c r="O65" s="38"/>
      <c r="P65" s="37"/>
      <c r="Q65" s="49" t="s">
        <v>174</v>
      </c>
      <c r="R65" s="57">
        <v>16</v>
      </c>
      <c r="S65" s="38"/>
    </row>
    <row r="66" spans="1:19" ht="15.75" thickBot="1">
      <c r="A66" s="12"/>
      <c r="B66" s="113"/>
      <c r="C66" s="37"/>
      <c r="D66" s="37"/>
      <c r="E66" s="101"/>
      <c r="F66" s="72"/>
      <c r="G66" s="73"/>
      <c r="H66" s="37"/>
      <c r="I66" s="101"/>
      <c r="J66" s="72"/>
      <c r="K66" s="73"/>
      <c r="L66" s="37"/>
      <c r="M66" s="101"/>
      <c r="N66" s="72"/>
      <c r="O66" s="73"/>
      <c r="P66" s="37"/>
      <c r="Q66" s="101"/>
      <c r="R66" s="72"/>
      <c r="S66" s="73"/>
    </row>
    <row r="67" spans="1:19">
      <c r="A67" s="12"/>
      <c r="B67" s="69" t="s">
        <v>360</v>
      </c>
      <c r="C67" s="39"/>
      <c r="D67" s="39"/>
      <c r="E67" s="70" t="s">
        <v>174</v>
      </c>
      <c r="F67" s="71">
        <v>129</v>
      </c>
      <c r="G67" s="40"/>
      <c r="H67" s="39"/>
      <c r="I67" s="70" t="s">
        <v>174</v>
      </c>
      <c r="J67" s="71">
        <v>28</v>
      </c>
      <c r="K67" s="40"/>
      <c r="L67" s="39"/>
      <c r="M67" s="70" t="s">
        <v>174</v>
      </c>
      <c r="N67" s="71">
        <v>78</v>
      </c>
      <c r="O67" s="40"/>
      <c r="P67" s="39"/>
      <c r="Q67" s="70" t="s">
        <v>174</v>
      </c>
      <c r="R67" s="71">
        <v>16</v>
      </c>
      <c r="S67" s="40"/>
    </row>
    <row r="68" spans="1:19" ht="15.75" thickBot="1">
      <c r="A68" s="12"/>
      <c r="B68" s="69"/>
      <c r="C68" s="39"/>
      <c r="D68" s="39"/>
      <c r="E68" s="82"/>
      <c r="F68" s="97"/>
      <c r="G68" s="85"/>
      <c r="H68" s="39"/>
      <c r="I68" s="82"/>
      <c r="J68" s="97"/>
      <c r="K68" s="85"/>
      <c r="L68" s="39"/>
      <c r="M68" s="82"/>
      <c r="N68" s="97"/>
      <c r="O68" s="85"/>
      <c r="P68" s="39"/>
      <c r="Q68" s="82"/>
      <c r="R68" s="97"/>
      <c r="S68" s="85"/>
    </row>
    <row r="69" spans="1:19" ht="15.75" thickTop="1">
      <c r="A69" s="12"/>
      <c r="B69" s="37" t="s">
        <v>361</v>
      </c>
      <c r="C69" s="37"/>
      <c r="D69" s="37"/>
      <c r="E69" s="37"/>
      <c r="F69" s="37"/>
      <c r="G69" s="37"/>
      <c r="H69" s="37"/>
      <c r="I69" s="37"/>
      <c r="J69" s="37"/>
      <c r="K69" s="37"/>
      <c r="L69" s="37"/>
      <c r="M69" s="37"/>
      <c r="N69" s="37"/>
      <c r="O69" s="37"/>
      <c r="P69" s="37"/>
      <c r="Q69" s="37"/>
      <c r="R69" s="37"/>
      <c r="S69" s="37"/>
    </row>
    <row r="70" spans="1:19">
      <c r="A70" s="12"/>
      <c r="B70" s="33"/>
      <c r="C70" s="33"/>
      <c r="D70" s="33"/>
      <c r="E70" s="33"/>
      <c r="F70" s="33"/>
      <c r="G70" s="33"/>
      <c r="H70" s="33"/>
      <c r="I70" s="33"/>
      <c r="J70" s="33"/>
      <c r="K70" s="33"/>
      <c r="L70" s="33"/>
      <c r="M70" s="33"/>
      <c r="N70" s="33"/>
      <c r="O70" s="33"/>
      <c r="P70" s="33"/>
      <c r="Q70" s="33"/>
    </row>
    <row r="71" spans="1:19">
      <c r="A71" s="12"/>
      <c r="B71" s="14"/>
      <c r="C71" s="14"/>
      <c r="D71" s="14"/>
      <c r="E71" s="14"/>
      <c r="F71" s="14"/>
      <c r="G71" s="14"/>
      <c r="H71" s="14"/>
      <c r="I71" s="14"/>
      <c r="J71" s="14"/>
      <c r="K71" s="14"/>
      <c r="L71" s="14"/>
      <c r="M71" s="14"/>
      <c r="N71" s="14"/>
      <c r="O71" s="14"/>
      <c r="P71" s="14"/>
      <c r="Q71" s="14"/>
    </row>
    <row r="72" spans="1:19" ht="15.75" thickBot="1">
      <c r="A72" s="12"/>
      <c r="B72" s="13"/>
      <c r="C72" s="34" t="s">
        <v>305</v>
      </c>
      <c r="D72" s="34"/>
      <c r="E72" s="34"/>
      <c r="F72" s="34"/>
      <c r="G72" s="34"/>
      <c r="H72" s="34"/>
      <c r="I72" s="34"/>
      <c r="J72" s="13"/>
      <c r="K72" s="34" t="s">
        <v>306</v>
      </c>
      <c r="L72" s="34"/>
      <c r="M72" s="34"/>
      <c r="N72" s="34"/>
      <c r="O72" s="34"/>
      <c r="P72" s="34"/>
      <c r="Q72" s="34"/>
    </row>
    <row r="73" spans="1:19" ht="15.75" thickBot="1">
      <c r="A73" s="12"/>
      <c r="B73" s="20" t="s">
        <v>169</v>
      </c>
      <c r="C73" s="116" t="s">
        <v>362</v>
      </c>
      <c r="D73" s="116"/>
      <c r="E73" s="116"/>
      <c r="F73" s="13"/>
      <c r="G73" s="116" t="s">
        <v>363</v>
      </c>
      <c r="H73" s="116"/>
      <c r="I73" s="116"/>
      <c r="J73" s="13"/>
      <c r="K73" s="116" t="s">
        <v>362</v>
      </c>
      <c r="L73" s="116"/>
      <c r="M73" s="116"/>
      <c r="N73" s="13"/>
      <c r="O73" s="116" t="s">
        <v>363</v>
      </c>
      <c r="P73" s="116"/>
      <c r="Q73" s="116"/>
    </row>
    <row r="74" spans="1:19">
      <c r="A74" s="12"/>
      <c r="B74" s="61" t="s">
        <v>364</v>
      </c>
      <c r="C74" s="70" t="s">
        <v>174</v>
      </c>
      <c r="D74" s="71">
        <v>129</v>
      </c>
      <c r="E74" s="40"/>
      <c r="F74" s="39"/>
      <c r="G74" s="70" t="s">
        <v>174</v>
      </c>
      <c r="H74" s="71">
        <v>28</v>
      </c>
      <c r="I74" s="40"/>
      <c r="J74" s="39"/>
      <c r="K74" s="70" t="s">
        <v>174</v>
      </c>
      <c r="L74" s="71">
        <v>78</v>
      </c>
      <c r="M74" s="40"/>
      <c r="N74" s="39"/>
      <c r="O74" s="70" t="s">
        <v>174</v>
      </c>
      <c r="P74" s="71">
        <v>16</v>
      </c>
      <c r="Q74" s="40"/>
    </row>
    <row r="75" spans="1:19">
      <c r="A75" s="12"/>
      <c r="B75" s="61"/>
      <c r="C75" s="91"/>
      <c r="D75" s="92"/>
      <c r="E75" s="93"/>
      <c r="F75" s="39"/>
      <c r="G75" s="91"/>
      <c r="H75" s="92"/>
      <c r="I75" s="93"/>
      <c r="J75" s="39"/>
      <c r="K75" s="91"/>
      <c r="L75" s="92"/>
      <c r="M75" s="93"/>
      <c r="N75" s="39"/>
      <c r="O75" s="91"/>
      <c r="P75" s="92"/>
      <c r="Q75" s="93"/>
    </row>
    <row r="76" spans="1:19" ht="26.25">
      <c r="A76" s="12"/>
      <c r="B76" s="66" t="s">
        <v>365</v>
      </c>
      <c r="C76" s="55" t="s">
        <v>343</v>
      </c>
      <c r="D76" s="55"/>
      <c r="E76" s="42" t="s">
        <v>182</v>
      </c>
      <c r="F76" s="37"/>
      <c r="G76" s="55" t="s">
        <v>343</v>
      </c>
      <c r="H76" s="55"/>
      <c r="I76" s="42" t="s">
        <v>182</v>
      </c>
      <c r="J76" s="37"/>
      <c r="K76" s="55" t="s">
        <v>367</v>
      </c>
      <c r="L76" s="55"/>
      <c r="M76" s="42" t="s">
        <v>182</v>
      </c>
      <c r="N76" s="37"/>
      <c r="O76" s="55" t="s">
        <v>367</v>
      </c>
      <c r="P76" s="55"/>
      <c r="Q76" s="42" t="s">
        <v>182</v>
      </c>
    </row>
    <row r="77" spans="1:19" ht="15.75" thickBot="1">
      <c r="A77" s="12"/>
      <c r="B77" s="66" t="s">
        <v>366</v>
      </c>
      <c r="C77" s="72"/>
      <c r="D77" s="72"/>
      <c r="E77" s="101"/>
      <c r="F77" s="37"/>
      <c r="G77" s="72"/>
      <c r="H77" s="72"/>
      <c r="I77" s="101"/>
      <c r="J77" s="37"/>
      <c r="K77" s="72"/>
      <c r="L77" s="72"/>
      <c r="M77" s="101"/>
      <c r="N77" s="37"/>
      <c r="O77" s="72"/>
      <c r="P77" s="72"/>
      <c r="Q77" s="101"/>
    </row>
    <row r="78" spans="1:19" ht="26.25">
      <c r="A78" s="12"/>
      <c r="B78" s="114" t="s">
        <v>368</v>
      </c>
      <c r="C78" s="70" t="s">
        <v>174</v>
      </c>
      <c r="D78" s="71">
        <v>116</v>
      </c>
      <c r="E78" s="40"/>
      <c r="F78" s="39"/>
      <c r="G78" s="70" t="s">
        <v>174</v>
      </c>
      <c r="H78" s="71">
        <v>15</v>
      </c>
      <c r="I78" s="40"/>
      <c r="J78" s="39"/>
      <c r="K78" s="70" t="s">
        <v>174</v>
      </c>
      <c r="L78" s="71">
        <v>70</v>
      </c>
      <c r="M78" s="40"/>
      <c r="N78" s="39"/>
      <c r="O78" s="70" t="s">
        <v>174</v>
      </c>
      <c r="P78" s="71">
        <v>8</v>
      </c>
      <c r="Q78" s="40"/>
    </row>
    <row r="79" spans="1:19" ht="15.75" thickBot="1">
      <c r="A79" s="12"/>
      <c r="B79" s="115" t="s">
        <v>366</v>
      </c>
      <c r="C79" s="82"/>
      <c r="D79" s="97"/>
      <c r="E79" s="85"/>
      <c r="F79" s="39"/>
      <c r="G79" s="82"/>
      <c r="H79" s="97"/>
      <c r="I79" s="85"/>
      <c r="J79" s="39"/>
      <c r="K79" s="82"/>
      <c r="L79" s="97"/>
      <c r="M79" s="85"/>
      <c r="N79" s="39"/>
      <c r="O79" s="82"/>
      <c r="P79" s="97"/>
      <c r="Q79" s="85"/>
    </row>
    <row r="80" spans="1:19" ht="15.75" thickTop="1"/>
  </sheetData>
  <mergeCells count="270">
    <mergeCell ref="B51:S51"/>
    <mergeCell ref="B69:S69"/>
    <mergeCell ref="B11:S11"/>
    <mergeCell ref="B12:S12"/>
    <mergeCell ref="B13:S13"/>
    <mergeCell ref="B14:S14"/>
    <mergeCell ref="B15:S15"/>
    <mergeCell ref="B50:S50"/>
    <mergeCell ref="B5:S5"/>
    <mergeCell ref="B6:S6"/>
    <mergeCell ref="B7:S7"/>
    <mergeCell ref="B8:S8"/>
    <mergeCell ref="B9:S9"/>
    <mergeCell ref="B10:S10"/>
    <mergeCell ref="N78:N79"/>
    <mergeCell ref="O78:O79"/>
    <mergeCell ref="P78:P79"/>
    <mergeCell ref="Q78:Q79"/>
    <mergeCell ref="A1:A2"/>
    <mergeCell ref="B1:S1"/>
    <mergeCell ref="B2:S2"/>
    <mergeCell ref="B3:S3"/>
    <mergeCell ref="A4:A79"/>
    <mergeCell ref="B4:S4"/>
    <mergeCell ref="H78:H79"/>
    <mergeCell ref="I78:I79"/>
    <mergeCell ref="J78:J79"/>
    <mergeCell ref="K78:K79"/>
    <mergeCell ref="L78:L79"/>
    <mergeCell ref="M78:M79"/>
    <mergeCell ref="K76:L77"/>
    <mergeCell ref="M76:M77"/>
    <mergeCell ref="N76:N77"/>
    <mergeCell ref="O76:P77"/>
    <mergeCell ref="Q76:Q77"/>
    <mergeCell ref="C78:C79"/>
    <mergeCell ref="D78:D79"/>
    <mergeCell ref="E78:E79"/>
    <mergeCell ref="F78:F79"/>
    <mergeCell ref="G78:G79"/>
    <mergeCell ref="N74:N75"/>
    <mergeCell ref="O74:O75"/>
    <mergeCell ref="P74:P75"/>
    <mergeCell ref="Q74:Q75"/>
    <mergeCell ref="C76:D77"/>
    <mergeCell ref="E76:E77"/>
    <mergeCell ref="F76:F77"/>
    <mergeCell ref="G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B70:Q70"/>
    <mergeCell ref="C72:I72"/>
    <mergeCell ref="K72:Q72"/>
    <mergeCell ref="C73:E73"/>
    <mergeCell ref="G73:I73"/>
    <mergeCell ref="K73:M73"/>
    <mergeCell ref="O73:Q73"/>
    <mergeCell ref="N67:N68"/>
    <mergeCell ref="O67:O68"/>
    <mergeCell ref="P67:P68"/>
    <mergeCell ref="Q67:Q68"/>
    <mergeCell ref="R67:R68"/>
    <mergeCell ref="S67:S68"/>
    <mergeCell ref="H67:H68"/>
    <mergeCell ref="I67:I68"/>
    <mergeCell ref="J67:J68"/>
    <mergeCell ref="K67:K68"/>
    <mergeCell ref="L67:L68"/>
    <mergeCell ref="M67:M68"/>
    <mergeCell ref="P65:P66"/>
    <mergeCell ref="Q65:Q66"/>
    <mergeCell ref="R65:R66"/>
    <mergeCell ref="S65:S66"/>
    <mergeCell ref="B67:B68"/>
    <mergeCell ref="C67:C68"/>
    <mergeCell ref="D67:D68"/>
    <mergeCell ref="E67:E68"/>
    <mergeCell ref="F67:F68"/>
    <mergeCell ref="G67:G68"/>
    <mergeCell ref="J65:J66"/>
    <mergeCell ref="K65:K66"/>
    <mergeCell ref="L65:L66"/>
    <mergeCell ref="M65:M66"/>
    <mergeCell ref="N65:N66"/>
    <mergeCell ref="O65:O66"/>
    <mergeCell ref="Q63:R64"/>
    <mergeCell ref="S63:S64"/>
    <mergeCell ref="B65:B66"/>
    <mergeCell ref="C65:C66"/>
    <mergeCell ref="D65:D66"/>
    <mergeCell ref="E65:E66"/>
    <mergeCell ref="F65:F66"/>
    <mergeCell ref="G65:G66"/>
    <mergeCell ref="H65:H66"/>
    <mergeCell ref="I65:I66"/>
    <mergeCell ref="I63:J64"/>
    <mergeCell ref="K63:K64"/>
    <mergeCell ref="L63:L64"/>
    <mergeCell ref="M63:N64"/>
    <mergeCell ref="O63:O64"/>
    <mergeCell ref="P63:P64"/>
    <mergeCell ref="B63:B64"/>
    <mergeCell ref="C63:C64"/>
    <mergeCell ref="D63:D64"/>
    <mergeCell ref="E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E60:G60"/>
    <mergeCell ref="I60:K60"/>
    <mergeCell ref="M60:O60"/>
    <mergeCell ref="Q60:S60"/>
    <mergeCell ref="B61:B62"/>
    <mergeCell ref="C61:C62"/>
    <mergeCell ref="D61:D62"/>
    <mergeCell ref="E61:E62"/>
    <mergeCell ref="F61:F62"/>
    <mergeCell ref="G61:G62"/>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M55:O56"/>
    <mergeCell ref="P55:P56"/>
    <mergeCell ref="Q55:S56"/>
    <mergeCell ref="E57:G57"/>
    <mergeCell ref="I57:K57"/>
    <mergeCell ref="M57:O57"/>
    <mergeCell ref="Q57:S57"/>
    <mergeCell ref="B52:S52"/>
    <mergeCell ref="E54:K54"/>
    <mergeCell ref="M54:S54"/>
    <mergeCell ref="B55:B56"/>
    <mergeCell ref="C55:C56"/>
    <mergeCell ref="D55:D56"/>
    <mergeCell ref="E55:G56"/>
    <mergeCell ref="H55:H56"/>
    <mergeCell ref="I55:K56"/>
    <mergeCell ref="L55:L56"/>
    <mergeCell ref="B47:B48"/>
    <mergeCell ref="C47:D48"/>
    <mergeCell ref="E47:E48"/>
    <mergeCell ref="F47:F48"/>
    <mergeCell ref="G47:H48"/>
    <mergeCell ref="I47:I48"/>
    <mergeCell ref="H42:H43"/>
    <mergeCell ref="I42:I43"/>
    <mergeCell ref="C44:E44"/>
    <mergeCell ref="G44:I44"/>
    <mergeCell ref="C45:E45"/>
    <mergeCell ref="G45: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6:I16"/>
    <mergeCell ref="C18:I18"/>
    <mergeCell ref="B19:B20"/>
    <mergeCell ref="C19:E19"/>
    <mergeCell ref="C20:E20"/>
    <mergeCell ref="F19:F20"/>
    <mergeCell ref="G19:I19"/>
    <mergeCell ref="G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5.42578125" customWidth="1"/>
    <col min="4" max="5" width="11" customWidth="1"/>
    <col min="6" max="6" width="25" customWidth="1"/>
    <col min="7" max="7" width="5.42578125" customWidth="1"/>
    <col min="8" max="8" width="36.5703125" customWidth="1"/>
    <col min="9" max="9" width="4" customWidth="1"/>
    <col min="10" max="10" width="36.5703125" customWidth="1"/>
    <col min="11" max="11" width="5.42578125" customWidth="1"/>
    <col min="12" max="12" width="32" customWidth="1"/>
    <col min="13" max="14" width="25" customWidth="1"/>
    <col min="15" max="15" width="5.42578125" customWidth="1"/>
    <col min="16" max="16" width="11" customWidth="1"/>
    <col min="17" max="17" width="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0</v>
      </c>
      <c r="B3" s="87"/>
      <c r="C3" s="87"/>
      <c r="D3" s="87"/>
      <c r="E3" s="87"/>
      <c r="F3" s="87"/>
      <c r="G3" s="87"/>
      <c r="H3" s="87"/>
      <c r="I3" s="87"/>
      <c r="J3" s="87"/>
      <c r="K3" s="87"/>
      <c r="L3" s="87"/>
      <c r="M3" s="87"/>
      <c r="N3" s="87"/>
      <c r="O3" s="87"/>
      <c r="P3" s="87"/>
      <c r="Q3" s="87"/>
    </row>
    <row r="4" spans="1:17">
      <c r="A4" s="12" t="s">
        <v>369</v>
      </c>
      <c r="B4" s="88" t="s">
        <v>369</v>
      </c>
      <c r="C4" s="88"/>
      <c r="D4" s="88"/>
      <c r="E4" s="88"/>
      <c r="F4" s="88"/>
      <c r="G4" s="88"/>
      <c r="H4" s="88"/>
      <c r="I4" s="88"/>
      <c r="J4" s="88"/>
      <c r="K4" s="88"/>
      <c r="L4" s="88"/>
      <c r="M4" s="88"/>
      <c r="N4" s="88"/>
      <c r="O4" s="88"/>
      <c r="P4" s="88"/>
      <c r="Q4" s="88"/>
    </row>
    <row r="5" spans="1:17">
      <c r="A5" s="12"/>
      <c r="B5" s="42" t="s">
        <v>371</v>
      </c>
      <c r="C5" s="42"/>
      <c r="D5" s="42"/>
      <c r="E5" s="42"/>
      <c r="F5" s="42"/>
      <c r="G5" s="42"/>
      <c r="H5" s="42"/>
      <c r="I5" s="42"/>
      <c r="J5" s="42"/>
      <c r="K5" s="42"/>
      <c r="L5" s="42"/>
      <c r="M5" s="42"/>
      <c r="N5" s="42"/>
      <c r="O5" s="42"/>
      <c r="P5" s="42"/>
      <c r="Q5" s="42"/>
    </row>
    <row r="6" spans="1:17">
      <c r="A6" s="12"/>
      <c r="B6" s="42" t="s">
        <v>372</v>
      </c>
      <c r="C6" s="42"/>
      <c r="D6" s="42"/>
      <c r="E6" s="42"/>
      <c r="F6" s="42"/>
      <c r="G6" s="42"/>
      <c r="H6" s="42"/>
      <c r="I6" s="42"/>
      <c r="J6" s="42"/>
      <c r="K6" s="42"/>
      <c r="L6" s="42"/>
      <c r="M6" s="42"/>
      <c r="N6" s="42"/>
      <c r="O6" s="42"/>
      <c r="P6" s="42"/>
      <c r="Q6" s="42"/>
    </row>
    <row r="7" spans="1:17">
      <c r="A7" s="12"/>
      <c r="B7" s="42" t="s">
        <v>373</v>
      </c>
      <c r="C7" s="42"/>
      <c r="D7" s="42"/>
      <c r="E7" s="42"/>
      <c r="F7" s="42"/>
      <c r="G7" s="42"/>
      <c r="H7" s="42"/>
      <c r="I7" s="42"/>
      <c r="J7" s="42"/>
      <c r="K7" s="42"/>
      <c r="L7" s="42"/>
      <c r="M7" s="42"/>
      <c r="N7" s="42"/>
      <c r="O7" s="42"/>
      <c r="P7" s="42"/>
      <c r="Q7" s="42"/>
    </row>
    <row r="8" spans="1:17">
      <c r="A8" s="12"/>
      <c r="B8" s="128" t="s">
        <v>374</v>
      </c>
      <c r="C8" s="128"/>
      <c r="D8" s="128"/>
      <c r="E8" s="128"/>
      <c r="F8" s="128"/>
      <c r="G8" s="128"/>
      <c r="H8" s="128"/>
      <c r="I8" s="128"/>
      <c r="J8" s="128"/>
      <c r="K8" s="128"/>
      <c r="L8" s="128"/>
      <c r="M8" s="128"/>
      <c r="N8" s="128"/>
      <c r="O8" s="128"/>
      <c r="P8" s="128"/>
      <c r="Q8" s="128"/>
    </row>
    <row r="9" spans="1:17">
      <c r="A9" s="12"/>
      <c r="B9" s="37" t="s">
        <v>375</v>
      </c>
      <c r="C9" s="37"/>
      <c r="D9" s="37"/>
      <c r="E9" s="37"/>
      <c r="F9" s="37"/>
      <c r="G9" s="37"/>
      <c r="H9" s="37"/>
      <c r="I9" s="37"/>
      <c r="J9" s="37"/>
      <c r="K9" s="37"/>
      <c r="L9" s="37"/>
      <c r="M9" s="37"/>
      <c r="N9" s="37"/>
      <c r="O9" s="37"/>
      <c r="P9" s="37"/>
      <c r="Q9" s="37"/>
    </row>
    <row r="10" spans="1:17">
      <c r="A10" s="12"/>
      <c r="B10" s="33"/>
      <c r="C10" s="33"/>
      <c r="D10" s="33"/>
      <c r="E10" s="33"/>
      <c r="F10" s="33"/>
      <c r="G10" s="33"/>
      <c r="H10" s="33"/>
      <c r="I10" s="33"/>
      <c r="J10" s="33"/>
      <c r="K10" s="33"/>
      <c r="L10" s="33"/>
      <c r="M10" s="33"/>
      <c r="N10" s="33"/>
      <c r="O10" s="33"/>
      <c r="P10" s="33"/>
      <c r="Q10" s="33"/>
    </row>
    <row r="11" spans="1:17">
      <c r="A11" s="12"/>
      <c r="B11" s="14"/>
      <c r="C11" s="14"/>
      <c r="D11" s="14"/>
      <c r="E11" s="14"/>
      <c r="F11" s="14"/>
      <c r="G11" s="14"/>
      <c r="H11" s="14"/>
      <c r="I11" s="14"/>
      <c r="J11" s="14"/>
      <c r="K11" s="14"/>
      <c r="L11" s="14"/>
      <c r="M11" s="14"/>
      <c r="N11" s="14"/>
      <c r="O11" s="14"/>
      <c r="P11" s="14"/>
      <c r="Q11" s="14"/>
    </row>
    <row r="12" spans="1:17" ht="15.75" thickBot="1">
      <c r="A12" s="12"/>
      <c r="B12" s="18"/>
      <c r="C12" s="106"/>
      <c r="D12" s="106"/>
      <c r="E12" s="106"/>
      <c r="F12" s="13"/>
      <c r="G12" s="34" t="s">
        <v>376</v>
      </c>
      <c r="H12" s="34"/>
      <c r="I12" s="34"/>
      <c r="J12" s="34"/>
      <c r="K12" s="34"/>
      <c r="L12" s="34"/>
      <c r="M12" s="34"/>
      <c r="N12" s="34"/>
      <c r="O12" s="34"/>
      <c r="P12" s="34"/>
      <c r="Q12" s="34"/>
    </row>
    <row r="13" spans="1:17">
      <c r="A13" s="12"/>
      <c r="B13" s="35" t="s">
        <v>169</v>
      </c>
      <c r="C13" s="68" t="s">
        <v>170</v>
      </c>
      <c r="D13" s="68"/>
      <c r="E13" s="68"/>
      <c r="F13" s="37"/>
      <c r="G13" s="36" t="s">
        <v>377</v>
      </c>
      <c r="H13" s="36"/>
      <c r="I13" s="36"/>
      <c r="J13" s="38"/>
      <c r="K13" s="36" t="s">
        <v>380</v>
      </c>
      <c r="L13" s="36"/>
      <c r="M13" s="36"/>
      <c r="N13" s="38"/>
      <c r="O13" s="36" t="s">
        <v>384</v>
      </c>
      <c r="P13" s="36"/>
      <c r="Q13" s="36"/>
    </row>
    <row r="14" spans="1:17">
      <c r="A14" s="12"/>
      <c r="B14" s="35"/>
      <c r="C14" s="68">
        <v>2014</v>
      </c>
      <c r="D14" s="68"/>
      <c r="E14" s="68"/>
      <c r="F14" s="37"/>
      <c r="G14" s="68" t="s">
        <v>378</v>
      </c>
      <c r="H14" s="68"/>
      <c r="I14" s="68"/>
      <c r="J14" s="37"/>
      <c r="K14" s="68" t="s">
        <v>381</v>
      </c>
      <c r="L14" s="68"/>
      <c r="M14" s="68"/>
      <c r="N14" s="37"/>
      <c r="O14" s="68" t="s">
        <v>385</v>
      </c>
      <c r="P14" s="68"/>
      <c r="Q14" s="68"/>
    </row>
    <row r="15" spans="1:17">
      <c r="A15" s="12"/>
      <c r="B15" s="35"/>
      <c r="C15" s="87"/>
      <c r="D15" s="87"/>
      <c r="E15" s="87"/>
      <c r="F15" s="37"/>
      <c r="G15" s="68" t="s">
        <v>379</v>
      </c>
      <c r="H15" s="68"/>
      <c r="I15" s="68"/>
      <c r="J15" s="37"/>
      <c r="K15" s="68" t="s">
        <v>382</v>
      </c>
      <c r="L15" s="68"/>
      <c r="M15" s="68"/>
      <c r="N15" s="37"/>
      <c r="O15" s="87"/>
      <c r="P15" s="87"/>
      <c r="Q15" s="87"/>
    </row>
    <row r="16" spans="1:17" ht="15.75" thickBot="1">
      <c r="A16" s="12"/>
      <c r="B16" s="35"/>
      <c r="C16" s="103"/>
      <c r="D16" s="103"/>
      <c r="E16" s="103"/>
      <c r="F16" s="37"/>
      <c r="G16" s="103"/>
      <c r="H16" s="103"/>
      <c r="I16" s="103"/>
      <c r="J16" s="37"/>
      <c r="K16" s="34" t="s">
        <v>383</v>
      </c>
      <c r="L16" s="34"/>
      <c r="M16" s="34"/>
      <c r="N16" s="37"/>
      <c r="O16" s="103"/>
      <c r="P16" s="103"/>
      <c r="Q16" s="103"/>
    </row>
    <row r="17" spans="1:17">
      <c r="A17" s="12"/>
      <c r="B17" s="29" t="s">
        <v>386</v>
      </c>
      <c r="C17" s="40"/>
      <c r="D17" s="40"/>
      <c r="E17" s="40"/>
      <c r="F17" s="23"/>
      <c r="G17" s="40"/>
      <c r="H17" s="40"/>
      <c r="I17" s="40"/>
      <c r="J17" s="23"/>
      <c r="K17" s="40"/>
      <c r="L17" s="40"/>
      <c r="M17" s="40"/>
      <c r="N17" s="23"/>
      <c r="O17" s="40"/>
      <c r="P17" s="40"/>
      <c r="Q17" s="40"/>
    </row>
    <row r="18" spans="1:17">
      <c r="A18" s="12"/>
      <c r="B18" s="41" t="s">
        <v>357</v>
      </c>
      <c r="C18" s="42" t="s">
        <v>174</v>
      </c>
      <c r="D18" s="55">
        <v>101</v>
      </c>
      <c r="E18" s="37"/>
      <c r="F18" s="37"/>
      <c r="G18" s="42" t="s">
        <v>174</v>
      </c>
      <c r="H18" s="55" t="s">
        <v>188</v>
      </c>
      <c r="I18" s="37"/>
      <c r="J18" s="37"/>
      <c r="K18" s="42" t="s">
        <v>174</v>
      </c>
      <c r="L18" s="55">
        <v>101</v>
      </c>
      <c r="M18" s="37"/>
      <c r="N18" s="37"/>
      <c r="O18" s="42" t="s">
        <v>174</v>
      </c>
      <c r="P18" s="55" t="s">
        <v>188</v>
      </c>
      <c r="Q18" s="37"/>
    </row>
    <row r="19" spans="1:17">
      <c r="A19" s="12"/>
      <c r="B19" s="41"/>
      <c r="C19" s="42"/>
      <c r="D19" s="55"/>
      <c r="E19" s="37"/>
      <c r="F19" s="37"/>
      <c r="G19" s="42"/>
      <c r="H19" s="55"/>
      <c r="I19" s="37"/>
      <c r="J19" s="37"/>
      <c r="K19" s="42"/>
      <c r="L19" s="55"/>
      <c r="M19" s="37"/>
      <c r="N19" s="37"/>
      <c r="O19" s="42"/>
      <c r="P19" s="55"/>
      <c r="Q19" s="37"/>
    </row>
    <row r="20" spans="1:17">
      <c r="A20" s="12"/>
      <c r="B20" s="44" t="s">
        <v>355</v>
      </c>
      <c r="C20" s="45">
        <v>28</v>
      </c>
      <c r="D20" s="45"/>
      <c r="E20" s="39"/>
      <c r="F20" s="39"/>
      <c r="G20" s="45" t="s">
        <v>188</v>
      </c>
      <c r="H20" s="45"/>
      <c r="I20" s="39"/>
      <c r="J20" s="39"/>
      <c r="K20" s="45">
        <v>28</v>
      </c>
      <c r="L20" s="45"/>
      <c r="M20" s="39"/>
      <c r="N20" s="39"/>
      <c r="O20" s="45" t="s">
        <v>188</v>
      </c>
      <c r="P20" s="45"/>
      <c r="Q20" s="39"/>
    </row>
    <row r="21" spans="1:17" ht="15.75" thickBot="1">
      <c r="A21" s="12"/>
      <c r="B21" s="44"/>
      <c r="C21" s="46"/>
      <c r="D21" s="46"/>
      <c r="E21" s="47"/>
      <c r="F21" s="39"/>
      <c r="G21" s="46"/>
      <c r="H21" s="46"/>
      <c r="I21" s="47"/>
      <c r="J21" s="39"/>
      <c r="K21" s="46"/>
      <c r="L21" s="46"/>
      <c r="M21" s="47"/>
      <c r="N21" s="39"/>
      <c r="O21" s="46"/>
      <c r="P21" s="46"/>
      <c r="Q21" s="47"/>
    </row>
    <row r="22" spans="1:17">
      <c r="A22" s="12"/>
      <c r="B22" s="48" t="s">
        <v>387</v>
      </c>
      <c r="C22" s="49" t="s">
        <v>174</v>
      </c>
      <c r="D22" s="57">
        <v>129</v>
      </c>
      <c r="E22" s="38"/>
      <c r="F22" s="37"/>
      <c r="G22" s="49" t="s">
        <v>174</v>
      </c>
      <c r="H22" s="57" t="s">
        <v>188</v>
      </c>
      <c r="I22" s="38"/>
      <c r="J22" s="37"/>
      <c r="K22" s="49" t="s">
        <v>174</v>
      </c>
      <c r="L22" s="57">
        <v>129</v>
      </c>
      <c r="M22" s="38"/>
      <c r="N22" s="37"/>
      <c r="O22" s="49" t="s">
        <v>174</v>
      </c>
      <c r="P22" s="57" t="s">
        <v>188</v>
      </c>
      <c r="Q22" s="38"/>
    </row>
    <row r="23" spans="1:17" ht="15.75" thickBot="1">
      <c r="A23" s="12"/>
      <c r="B23" s="48"/>
      <c r="C23" s="50"/>
      <c r="D23" s="64"/>
      <c r="E23" s="53"/>
      <c r="F23" s="37"/>
      <c r="G23" s="50"/>
      <c r="H23" s="64"/>
      <c r="I23" s="53"/>
      <c r="J23" s="37"/>
      <c r="K23" s="50"/>
      <c r="L23" s="64"/>
      <c r="M23" s="53"/>
      <c r="N23" s="37"/>
      <c r="O23" s="50"/>
      <c r="P23" s="64"/>
      <c r="Q23" s="53"/>
    </row>
    <row r="24" spans="1:17" ht="15.75" thickTop="1">
      <c r="A24" s="12"/>
      <c r="B24" s="29" t="s">
        <v>388</v>
      </c>
      <c r="C24" s="54"/>
      <c r="D24" s="54"/>
      <c r="E24" s="54"/>
      <c r="F24" s="23"/>
      <c r="G24" s="54"/>
      <c r="H24" s="54"/>
      <c r="I24" s="54"/>
      <c r="J24" s="23"/>
      <c r="K24" s="54"/>
      <c r="L24" s="54"/>
      <c r="M24" s="54"/>
      <c r="N24" s="23"/>
      <c r="O24" s="54"/>
      <c r="P24" s="54"/>
      <c r="Q24" s="54"/>
    </row>
    <row r="25" spans="1:17">
      <c r="A25" s="12"/>
      <c r="B25" s="41" t="s">
        <v>357</v>
      </c>
      <c r="C25" s="42" t="s">
        <v>174</v>
      </c>
      <c r="D25" s="55">
        <v>28</v>
      </c>
      <c r="E25" s="37"/>
      <c r="F25" s="37"/>
      <c r="G25" s="42" t="s">
        <v>174</v>
      </c>
      <c r="H25" s="55" t="s">
        <v>188</v>
      </c>
      <c r="I25" s="37"/>
      <c r="J25" s="37"/>
      <c r="K25" s="42" t="s">
        <v>174</v>
      </c>
      <c r="L25" s="55">
        <v>28</v>
      </c>
      <c r="M25" s="37"/>
      <c r="N25" s="37"/>
      <c r="O25" s="42" t="s">
        <v>174</v>
      </c>
      <c r="P25" s="55" t="s">
        <v>188</v>
      </c>
      <c r="Q25" s="37"/>
    </row>
    <row r="26" spans="1:17">
      <c r="A26" s="12"/>
      <c r="B26" s="41"/>
      <c r="C26" s="42"/>
      <c r="D26" s="55"/>
      <c r="E26" s="37"/>
      <c r="F26" s="37"/>
      <c r="G26" s="42"/>
      <c r="H26" s="55"/>
      <c r="I26" s="37"/>
      <c r="J26" s="37"/>
      <c r="K26" s="42"/>
      <c r="L26" s="55"/>
      <c r="M26" s="37"/>
      <c r="N26" s="37"/>
      <c r="O26" s="42"/>
      <c r="P26" s="55"/>
      <c r="Q26" s="37"/>
    </row>
    <row r="27" spans="1:17">
      <c r="A27" s="12"/>
      <c r="B27" s="44" t="s">
        <v>389</v>
      </c>
      <c r="C27" s="45">
        <v>150</v>
      </c>
      <c r="D27" s="45"/>
      <c r="E27" s="39"/>
      <c r="F27" s="39"/>
      <c r="G27" s="45" t="s">
        <v>188</v>
      </c>
      <c r="H27" s="45"/>
      <c r="I27" s="39"/>
      <c r="J27" s="39"/>
      <c r="K27" s="45">
        <v>150</v>
      </c>
      <c r="L27" s="45"/>
      <c r="M27" s="39"/>
      <c r="N27" s="39"/>
      <c r="O27" s="45" t="s">
        <v>188</v>
      </c>
      <c r="P27" s="45"/>
      <c r="Q27" s="39"/>
    </row>
    <row r="28" spans="1:17">
      <c r="A28" s="12"/>
      <c r="B28" s="44"/>
      <c r="C28" s="45"/>
      <c r="D28" s="45"/>
      <c r="E28" s="39"/>
      <c r="F28" s="39"/>
      <c r="G28" s="45"/>
      <c r="H28" s="45"/>
      <c r="I28" s="39"/>
      <c r="J28" s="39"/>
      <c r="K28" s="45"/>
      <c r="L28" s="45"/>
      <c r="M28" s="39"/>
      <c r="N28" s="39"/>
      <c r="O28" s="45"/>
      <c r="P28" s="45"/>
      <c r="Q28" s="39"/>
    </row>
    <row r="29" spans="1:17">
      <c r="A29" s="12"/>
      <c r="B29" s="41" t="s">
        <v>390</v>
      </c>
      <c r="C29" s="55">
        <v>230</v>
      </c>
      <c r="D29" s="55"/>
      <c r="E29" s="37"/>
      <c r="F29" s="37"/>
      <c r="G29" s="55" t="s">
        <v>188</v>
      </c>
      <c r="H29" s="55"/>
      <c r="I29" s="37"/>
      <c r="J29" s="37"/>
      <c r="K29" s="55" t="s">
        <v>188</v>
      </c>
      <c r="L29" s="55"/>
      <c r="M29" s="37"/>
      <c r="N29" s="37"/>
      <c r="O29" s="55">
        <v>230</v>
      </c>
      <c r="P29" s="55"/>
      <c r="Q29" s="37"/>
    </row>
    <row r="30" spans="1:17" ht="15.75" thickBot="1">
      <c r="A30" s="12"/>
      <c r="B30" s="41"/>
      <c r="C30" s="72"/>
      <c r="D30" s="72"/>
      <c r="E30" s="73"/>
      <c r="F30" s="37"/>
      <c r="G30" s="72"/>
      <c r="H30" s="72"/>
      <c r="I30" s="73"/>
      <c r="J30" s="37"/>
      <c r="K30" s="72"/>
      <c r="L30" s="72"/>
      <c r="M30" s="73"/>
      <c r="N30" s="37"/>
      <c r="O30" s="72"/>
      <c r="P30" s="72"/>
      <c r="Q30" s="73"/>
    </row>
    <row r="31" spans="1:17">
      <c r="A31" s="12"/>
      <c r="B31" s="69" t="s">
        <v>391</v>
      </c>
      <c r="C31" s="70" t="s">
        <v>174</v>
      </c>
      <c r="D31" s="71">
        <v>408</v>
      </c>
      <c r="E31" s="40"/>
      <c r="F31" s="39"/>
      <c r="G31" s="70" t="s">
        <v>174</v>
      </c>
      <c r="H31" s="71" t="s">
        <v>188</v>
      </c>
      <c r="I31" s="40"/>
      <c r="J31" s="39"/>
      <c r="K31" s="70" t="s">
        <v>174</v>
      </c>
      <c r="L31" s="71">
        <v>178</v>
      </c>
      <c r="M31" s="40"/>
      <c r="N31" s="39"/>
      <c r="O31" s="70" t="s">
        <v>174</v>
      </c>
      <c r="P31" s="71">
        <v>230</v>
      </c>
      <c r="Q31" s="40"/>
    </row>
    <row r="32" spans="1:17" ht="15.75" thickBot="1">
      <c r="A32" s="12"/>
      <c r="B32" s="69"/>
      <c r="C32" s="82"/>
      <c r="D32" s="97"/>
      <c r="E32" s="85"/>
      <c r="F32" s="39"/>
      <c r="G32" s="82"/>
      <c r="H32" s="97"/>
      <c r="I32" s="85"/>
      <c r="J32" s="39"/>
      <c r="K32" s="82"/>
      <c r="L32" s="97"/>
      <c r="M32" s="85"/>
      <c r="N32" s="39"/>
      <c r="O32" s="82"/>
      <c r="P32" s="97"/>
      <c r="Q32" s="85"/>
    </row>
    <row r="33" spans="1:17" ht="15.75" thickTop="1">
      <c r="A33" s="12"/>
      <c r="B33" s="33"/>
      <c r="C33" s="33"/>
      <c r="D33" s="33"/>
      <c r="E33" s="33"/>
      <c r="F33" s="33"/>
      <c r="G33" s="33"/>
      <c r="H33" s="33"/>
      <c r="I33" s="33"/>
      <c r="J33" s="33"/>
      <c r="K33" s="33"/>
      <c r="L33" s="33"/>
      <c r="M33" s="33"/>
      <c r="N33" s="33"/>
      <c r="O33" s="33"/>
      <c r="P33" s="33"/>
      <c r="Q33" s="33"/>
    </row>
    <row r="34" spans="1:17">
      <c r="A34" s="12"/>
      <c r="B34" s="14"/>
      <c r="C34" s="14"/>
      <c r="D34" s="14"/>
      <c r="E34" s="14"/>
      <c r="F34" s="14"/>
      <c r="G34" s="14"/>
      <c r="H34" s="14"/>
      <c r="I34" s="14"/>
      <c r="J34" s="14"/>
      <c r="K34" s="14"/>
      <c r="L34" s="14"/>
      <c r="M34" s="14"/>
      <c r="N34" s="14"/>
      <c r="O34" s="14"/>
      <c r="P34" s="14"/>
      <c r="Q34" s="14"/>
    </row>
    <row r="35" spans="1:17" ht="15.75" thickBot="1">
      <c r="A35" s="12"/>
      <c r="B35" s="18"/>
      <c r="C35" s="106"/>
      <c r="D35" s="106"/>
      <c r="E35" s="106"/>
      <c r="F35" s="13"/>
      <c r="G35" s="34" t="s">
        <v>376</v>
      </c>
      <c r="H35" s="34"/>
      <c r="I35" s="34"/>
      <c r="J35" s="34"/>
      <c r="K35" s="34"/>
      <c r="L35" s="34"/>
      <c r="M35" s="34"/>
      <c r="N35" s="34"/>
      <c r="O35" s="34"/>
      <c r="P35" s="34"/>
      <c r="Q35" s="34"/>
    </row>
    <row r="36" spans="1:17">
      <c r="A36" s="12"/>
      <c r="B36" s="35" t="s">
        <v>169</v>
      </c>
      <c r="C36" s="68" t="s">
        <v>265</v>
      </c>
      <c r="D36" s="68"/>
      <c r="E36" s="68"/>
      <c r="F36" s="37"/>
      <c r="G36" s="36" t="s">
        <v>377</v>
      </c>
      <c r="H36" s="36"/>
      <c r="I36" s="36"/>
      <c r="J36" s="38"/>
      <c r="K36" s="36" t="s">
        <v>380</v>
      </c>
      <c r="L36" s="36"/>
      <c r="M36" s="36"/>
      <c r="N36" s="38"/>
      <c r="O36" s="36" t="s">
        <v>384</v>
      </c>
      <c r="P36" s="36"/>
      <c r="Q36" s="36"/>
    </row>
    <row r="37" spans="1:17">
      <c r="A37" s="12"/>
      <c r="B37" s="35"/>
      <c r="C37" s="68">
        <v>2014</v>
      </c>
      <c r="D37" s="68"/>
      <c r="E37" s="68"/>
      <c r="F37" s="37"/>
      <c r="G37" s="68" t="s">
        <v>378</v>
      </c>
      <c r="H37" s="68"/>
      <c r="I37" s="68"/>
      <c r="J37" s="37"/>
      <c r="K37" s="68" t="s">
        <v>381</v>
      </c>
      <c r="L37" s="68"/>
      <c r="M37" s="68"/>
      <c r="N37" s="37"/>
      <c r="O37" s="68" t="s">
        <v>385</v>
      </c>
      <c r="P37" s="68"/>
      <c r="Q37" s="68"/>
    </row>
    <row r="38" spans="1:17">
      <c r="A38" s="12"/>
      <c r="B38" s="35"/>
      <c r="C38" s="87"/>
      <c r="D38" s="87"/>
      <c r="E38" s="87"/>
      <c r="F38" s="37"/>
      <c r="G38" s="68" t="s">
        <v>379</v>
      </c>
      <c r="H38" s="68"/>
      <c r="I38" s="68"/>
      <c r="J38" s="37"/>
      <c r="K38" s="68" t="s">
        <v>382</v>
      </c>
      <c r="L38" s="68"/>
      <c r="M38" s="68"/>
      <c r="N38" s="37"/>
      <c r="O38" s="87"/>
      <c r="P38" s="87"/>
      <c r="Q38" s="87"/>
    </row>
    <row r="39" spans="1:17" ht="15.75" thickBot="1">
      <c r="A39" s="12"/>
      <c r="B39" s="35"/>
      <c r="C39" s="103"/>
      <c r="D39" s="103"/>
      <c r="E39" s="103"/>
      <c r="F39" s="37"/>
      <c r="G39" s="103"/>
      <c r="H39" s="103"/>
      <c r="I39" s="103"/>
      <c r="J39" s="37"/>
      <c r="K39" s="34" t="s">
        <v>383</v>
      </c>
      <c r="L39" s="34"/>
      <c r="M39" s="34"/>
      <c r="N39" s="37"/>
      <c r="O39" s="103"/>
      <c r="P39" s="103"/>
      <c r="Q39" s="103"/>
    </row>
    <row r="40" spans="1:17">
      <c r="A40" s="12"/>
      <c r="B40" s="29" t="s">
        <v>386</v>
      </c>
      <c r="C40" s="40"/>
      <c r="D40" s="40"/>
      <c r="E40" s="40"/>
      <c r="F40" s="23"/>
      <c r="G40" s="40"/>
      <c r="H40" s="40"/>
      <c r="I40" s="40"/>
      <c r="J40" s="23"/>
      <c r="K40" s="40"/>
      <c r="L40" s="40"/>
      <c r="M40" s="40"/>
      <c r="N40" s="23"/>
      <c r="O40" s="40"/>
      <c r="P40" s="40"/>
      <c r="Q40" s="40"/>
    </row>
    <row r="41" spans="1:17">
      <c r="A41" s="12"/>
      <c r="B41" s="41" t="s">
        <v>357</v>
      </c>
      <c r="C41" s="42" t="s">
        <v>174</v>
      </c>
      <c r="D41" s="55">
        <v>68</v>
      </c>
      <c r="E41" s="37"/>
      <c r="F41" s="37"/>
      <c r="G41" s="42" t="s">
        <v>174</v>
      </c>
      <c r="H41" s="55" t="s">
        <v>188</v>
      </c>
      <c r="I41" s="37"/>
      <c r="J41" s="37"/>
      <c r="K41" s="42" t="s">
        <v>174</v>
      </c>
      <c r="L41" s="55">
        <v>68</v>
      </c>
      <c r="M41" s="37"/>
      <c r="N41" s="37"/>
      <c r="O41" s="42" t="s">
        <v>174</v>
      </c>
      <c r="P41" s="55" t="s">
        <v>188</v>
      </c>
      <c r="Q41" s="37"/>
    </row>
    <row r="42" spans="1:17">
      <c r="A42" s="12"/>
      <c r="B42" s="41"/>
      <c r="C42" s="42"/>
      <c r="D42" s="55"/>
      <c r="E42" s="37"/>
      <c r="F42" s="37"/>
      <c r="G42" s="42"/>
      <c r="H42" s="55"/>
      <c r="I42" s="37"/>
      <c r="J42" s="37"/>
      <c r="K42" s="42"/>
      <c r="L42" s="55"/>
      <c r="M42" s="37"/>
      <c r="N42" s="37"/>
      <c r="O42" s="42"/>
      <c r="P42" s="55"/>
      <c r="Q42" s="37"/>
    </row>
    <row r="43" spans="1:17">
      <c r="A43" s="12"/>
      <c r="B43" s="44" t="s">
        <v>355</v>
      </c>
      <c r="C43" s="45">
        <v>10</v>
      </c>
      <c r="D43" s="45"/>
      <c r="E43" s="39"/>
      <c r="F43" s="39"/>
      <c r="G43" s="45" t="s">
        <v>188</v>
      </c>
      <c r="H43" s="45"/>
      <c r="I43" s="39"/>
      <c r="J43" s="39"/>
      <c r="K43" s="45">
        <v>10</v>
      </c>
      <c r="L43" s="45"/>
      <c r="M43" s="39"/>
      <c r="N43" s="39"/>
      <c r="O43" s="45" t="s">
        <v>188</v>
      </c>
      <c r="P43" s="45"/>
      <c r="Q43" s="39"/>
    </row>
    <row r="44" spans="1:17" ht="15.75" thickBot="1">
      <c r="A44" s="12"/>
      <c r="B44" s="44"/>
      <c r="C44" s="46"/>
      <c r="D44" s="46"/>
      <c r="E44" s="47"/>
      <c r="F44" s="39"/>
      <c r="G44" s="46"/>
      <c r="H44" s="46"/>
      <c r="I44" s="47"/>
      <c r="J44" s="39"/>
      <c r="K44" s="46"/>
      <c r="L44" s="46"/>
      <c r="M44" s="47"/>
      <c r="N44" s="39"/>
      <c r="O44" s="46"/>
      <c r="P44" s="46"/>
      <c r="Q44" s="47"/>
    </row>
    <row r="45" spans="1:17">
      <c r="A45" s="12"/>
      <c r="B45" s="48" t="s">
        <v>387</v>
      </c>
      <c r="C45" s="49" t="s">
        <v>174</v>
      </c>
      <c r="D45" s="57">
        <v>78</v>
      </c>
      <c r="E45" s="38"/>
      <c r="F45" s="37"/>
      <c r="G45" s="49" t="s">
        <v>174</v>
      </c>
      <c r="H45" s="57" t="s">
        <v>188</v>
      </c>
      <c r="I45" s="38"/>
      <c r="J45" s="37"/>
      <c r="K45" s="49" t="s">
        <v>174</v>
      </c>
      <c r="L45" s="57">
        <v>78</v>
      </c>
      <c r="M45" s="38"/>
      <c r="N45" s="37"/>
      <c r="O45" s="49" t="s">
        <v>174</v>
      </c>
      <c r="P45" s="57" t="s">
        <v>188</v>
      </c>
      <c r="Q45" s="38"/>
    </row>
    <row r="46" spans="1:17" ht="15.75" thickBot="1">
      <c r="A46" s="12"/>
      <c r="B46" s="48"/>
      <c r="C46" s="50"/>
      <c r="D46" s="64"/>
      <c r="E46" s="53"/>
      <c r="F46" s="37"/>
      <c r="G46" s="50"/>
      <c r="H46" s="64"/>
      <c r="I46" s="53"/>
      <c r="J46" s="37"/>
      <c r="K46" s="50"/>
      <c r="L46" s="64"/>
      <c r="M46" s="53"/>
      <c r="N46" s="37"/>
      <c r="O46" s="50"/>
      <c r="P46" s="64"/>
      <c r="Q46" s="53"/>
    </row>
    <row r="47" spans="1:17" ht="15.75" thickTop="1">
      <c r="A47" s="12"/>
      <c r="B47" s="29" t="s">
        <v>388</v>
      </c>
      <c r="C47" s="54"/>
      <c r="D47" s="54"/>
      <c r="E47" s="54"/>
      <c r="F47" s="23"/>
      <c r="G47" s="54"/>
      <c r="H47" s="54"/>
      <c r="I47" s="54"/>
      <c r="J47" s="23"/>
      <c r="K47" s="54"/>
      <c r="L47" s="54"/>
      <c r="M47" s="54"/>
      <c r="N47" s="23"/>
      <c r="O47" s="54"/>
      <c r="P47" s="54"/>
      <c r="Q47" s="54"/>
    </row>
    <row r="48" spans="1:17">
      <c r="A48" s="12"/>
      <c r="B48" s="41" t="s">
        <v>357</v>
      </c>
      <c r="C48" s="42" t="s">
        <v>174</v>
      </c>
      <c r="D48" s="55">
        <v>16</v>
      </c>
      <c r="E48" s="37"/>
      <c r="F48" s="37"/>
      <c r="G48" s="42" t="s">
        <v>174</v>
      </c>
      <c r="H48" s="55" t="s">
        <v>188</v>
      </c>
      <c r="I48" s="37"/>
      <c r="J48" s="37"/>
      <c r="K48" s="42" t="s">
        <v>174</v>
      </c>
      <c r="L48" s="55">
        <v>16</v>
      </c>
      <c r="M48" s="37"/>
      <c r="N48" s="37"/>
      <c r="O48" s="42" t="s">
        <v>174</v>
      </c>
      <c r="P48" s="55" t="s">
        <v>188</v>
      </c>
      <c r="Q48" s="37"/>
    </row>
    <row r="49" spans="1:17">
      <c r="A49" s="12"/>
      <c r="B49" s="41"/>
      <c r="C49" s="42"/>
      <c r="D49" s="55"/>
      <c r="E49" s="37"/>
      <c r="F49" s="37"/>
      <c r="G49" s="42"/>
      <c r="H49" s="55"/>
      <c r="I49" s="37"/>
      <c r="J49" s="37"/>
      <c r="K49" s="42"/>
      <c r="L49" s="55"/>
      <c r="M49" s="37"/>
      <c r="N49" s="37"/>
      <c r="O49" s="42"/>
      <c r="P49" s="55"/>
      <c r="Q49" s="37"/>
    </row>
    <row r="50" spans="1:17">
      <c r="A50" s="12"/>
      <c r="B50" s="44" t="s">
        <v>389</v>
      </c>
      <c r="C50" s="45">
        <v>132</v>
      </c>
      <c r="D50" s="45"/>
      <c r="E50" s="39"/>
      <c r="F50" s="39"/>
      <c r="G50" s="45" t="s">
        <v>188</v>
      </c>
      <c r="H50" s="45"/>
      <c r="I50" s="39"/>
      <c r="J50" s="39"/>
      <c r="K50" s="45">
        <v>132</v>
      </c>
      <c r="L50" s="45"/>
      <c r="M50" s="39"/>
      <c r="N50" s="39"/>
      <c r="O50" s="45" t="s">
        <v>188</v>
      </c>
      <c r="P50" s="45"/>
      <c r="Q50" s="39"/>
    </row>
    <row r="51" spans="1:17">
      <c r="A51" s="12"/>
      <c r="B51" s="44"/>
      <c r="C51" s="45"/>
      <c r="D51" s="45"/>
      <c r="E51" s="39"/>
      <c r="F51" s="39"/>
      <c r="G51" s="45"/>
      <c r="H51" s="45"/>
      <c r="I51" s="39"/>
      <c r="J51" s="39"/>
      <c r="K51" s="45"/>
      <c r="L51" s="45"/>
      <c r="M51" s="39"/>
      <c r="N51" s="39"/>
      <c r="O51" s="45"/>
      <c r="P51" s="45"/>
      <c r="Q51" s="39"/>
    </row>
    <row r="52" spans="1:17">
      <c r="A52" s="12"/>
      <c r="B52" s="41" t="s">
        <v>390</v>
      </c>
      <c r="C52" s="55">
        <v>236</v>
      </c>
      <c r="D52" s="55"/>
      <c r="E52" s="37"/>
      <c r="F52" s="37"/>
      <c r="G52" s="55" t="s">
        <v>188</v>
      </c>
      <c r="H52" s="55"/>
      <c r="I52" s="37"/>
      <c r="J52" s="37"/>
      <c r="K52" s="55" t="s">
        <v>188</v>
      </c>
      <c r="L52" s="55"/>
      <c r="M52" s="37"/>
      <c r="N52" s="37"/>
      <c r="O52" s="55">
        <v>236</v>
      </c>
      <c r="P52" s="55"/>
      <c r="Q52" s="37"/>
    </row>
    <row r="53" spans="1:17" ht="15.75" thickBot="1">
      <c r="A53" s="12"/>
      <c r="B53" s="41"/>
      <c r="C53" s="72"/>
      <c r="D53" s="72"/>
      <c r="E53" s="73"/>
      <c r="F53" s="37"/>
      <c r="G53" s="72"/>
      <c r="H53" s="72"/>
      <c r="I53" s="73"/>
      <c r="J53" s="37"/>
      <c r="K53" s="72"/>
      <c r="L53" s="72"/>
      <c r="M53" s="73"/>
      <c r="N53" s="37"/>
      <c r="O53" s="72"/>
      <c r="P53" s="72"/>
      <c r="Q53" s="73"/>
    </row>
    <row r="54" spans="1:17">
      <c r="A54" s="12"/>
      <c r="B54" s="69" t="s">
        <v>391</v>
      </c>
      <c r="C54" s="70" t="s">
        <v>174</v>
      </c>
      <c r="D54" s="71">
        <v>384</v>
      </c>
      <c r="E54" s="40"/>
      <c r="F54" s="39"/>
      <c r="G54" s="70" t="s">
        <v>174</v>
      </c>
      <c r="H54" s="71" t="s">
        <v>188</v>
      </c>
      <c r="I54" s="40"/>
      <c r="J54" s="39"/>
      <c r="K54" s="70" t="s">
        <v>174</v>
      </c>
      <c r="L54" s="71">
        <v>148</v>
      </c>
      <c r="M54" s="40"/>
      <c r="N54" s="39"/>
      <c r="O54" s="70" t="s">
        <v>174</v>
      </c>
      <c r="P54" s="71">
        <v>236</v>
      </c>
      <c r="Q54" s="40"/>
    </row>
    <row r="55" spans="1:17" ht="15.75" thickBot="1">
      <c r="A55" s="12"/>
      <c r="B55" s="69"/>
      <c r="C55" s="82"/>
      <c r="D55" s="97"/>
      <c r="E55" s="85"/>
      <c r="F55" s="39"/>
      <c r="G55" s="82"/>
      <c r="H55" s="97"/>
      <c r="I55" s="85"/>
      <c r="J55" s="39"/>
      <c r="K55" s="82"/>
      <c r="L55" s="97"/>
      <c r="M55" s="85"/>
      <c r="N55" s="39"/>
      <c r="O55" s="82"/>
      <c r="P55" s="97"/>
      <c r="Q55" s="85"/>
    </row>
    <row r="56" spans="1:17" ht="25.5" customHeight="1" thickTop="1">
      <c r="A56" s="12"/>
      <c r="B56" s="117" t="s">
        <v>392</v>
      </c>
      <c r="C56" s="117"/>
      <c r="D56" s="117"/>
      <c r="E56" s="117"/>
      <c r="F56" s="117"/>
      <c r="G56" s="117"/>
      <c r="H56" s="117"/>
      <c r="I56" s="117"/>
      <c r="J56" s="117"/>
      <c r="K56" s="117"/>
      <c r="L56" s="117"/>
      <c r="M56" s="117"/>
      <c r="N56" s="117"/>
      <c r="O56" s="117"/>
      <c r="P56" s="117"/>
      <c r="Q56" s="117"/>
    </row>
    <row r="57" spans="1:17" ht="25.5" customHeight="1">
      <c r="A57" s="12"/>
      <c r="B57" s="117" t="s">
        <v>393</v>
      </c>
      <c r="C57" s="117"/>
      <c r="D57" s="117"/>
      <c r="E57" s="117"/>
      <c r="F57" s="117"/>
      <c r="G57" s="117"/>
      <c r="H57" s="117"/>
      <c r="I57" s="117"/>
      <c r="J57" s="117"/>
      <c r="K57" s="117"/>
      <c r="L57" s="117"/>
      <c r="M57" s="117"/>
      <c r="N57" s="117"/>
      <c r="O57" s="117"/>
      <c r="P57" s="117"/>
      <c r="Q57" s="117"/>
    </row>
    <row r="58" spans="1:17" ht="25.5" customHeight="1">
      <c r="A58" s="12"/>
      <c r="B58" s="117" t="s">
        <v>394</v>
      </c>
      <c r="C58" s="117"/>
      <c r="D58" s="117"/>
      <c r="E58" s="117"/>
      <c r="F58" s="117"/>
      <c r="G58" s="117"/>
      <c r="H58" s="117"/>
      <c r="I58" s="117"/>
      <c r="J58" s="117"/>
      <c r="K58" s="117"/>
      <c r="L58" s="117"/>
      <c r="M58" s="117"/>
      <c r="N58" s="117"/>
      <c r="O58" s="117"/>
      <c r="P58" s="117"/>
      <c r="Q58" s="117"/>
    </row>
    <row r="59" spans="1:17" ht="25.5" customHeight="1">
      <c r="A59" s="12"/>
      <c r="B59" s="117" t="s">
        <v>395</v>
      </c>
      <c r="C59" s="117"/>
      <c r="D59" s="117"/>
      <c r="E59" s="117"/>
      <c r="F59" s="117"/>
      <c r="G59" s="117"/>
      <c r="H59" s="117"/>
      <c r="I59" s="117"/>
      <c r="J59" s="117"/>
      <c r="K59" s="117"/>
      <c r="L59" s="117"/>
      <c r="M59" s="117"/>
      <c r="N59" s="117"/>
      <c r="O59" s="117"/>
      <c r="P59" s="117"/>
      <c r="Q59" s="117"/>
    </row>
    <row r="60" spans="1:17">
      <c r="A60" s="12"/>
      <c r="B60" s="33"/>
      <c r="C60" s="33"/>
      <c r="D60" s="33"/>
      <c r="E60" s="33"/>
      <c r="F60" s="33"/>
      <c r="G60" s="33"/>
      <c r="H60" s="33"/>
      <c r="I60" s="33"/>
      <c r="J60" s="33"/>
      <c r="K60" s="33"/>
      <c r="L60" s="33"/>
    </row>
    <row r="61" spans="1:17">
      <c r="A61" s="12"/>
      <c r="B61" s="14"/>
      <c r="C61" s="14"/>
      <c r="D61" s="14"/>
      <c r="E61" s="14"/>
      <c r="F61" s="14"/>
      <c r="G61" s="14"/>
      <c r="H61" s="14"/>
      <c r="I61" s="14"/>
      <c r="J61" s="14"/>
      <c r="K61" s="14"/>
      <c r="L61" s="14"/>
    </row>
    <row r="62" spans="1:17" ht="15.75" thickBot="1">
      <c r="A62" s="12"/>
      <c r="B62" s="118" t="s">
        <v>169</v>
      </c>
      <c r="C62" s="13"/>
      <c r="D62" s="34" t="s">
        <v>396</v>
      </c>
      <c r="E62" s="34"/>
      <c r="F62" s="34"/>
      <c r="G62" s="13"/>
      <c r="H62" s="19" t="s">
        <v>397</v>
      </c>
      <c r="I62" s="13"/>
      <c r="J62" s="19" t="s">
        <v>398</v>
      </c>
      <c r="K62" s="13"/>
      <c r="L62" s="19" t="s">
        <v>399</v>
      </c>
    </row>
    <row r="63" spans="1:17">
      <c r="A63" s="12"/>
      <c r="B63" s="23"/>
      <c r="C63" s="23"/>
      <c r="D63" s="40"/>
      <c r="E63" s="40"/>
      <c r="F63" s="40"/>
      <c r="G63" s="23"/>
      <c r="H63" s="23"/>
      <c r="I63" s="23"/>
      <c r="J63" s="119" t="s">
        <v>400</v>
      </c>
      <c r="K63" s="23"/>
      <c r="L63" s="120" t="s">
        <v>401</v>
      </c>
    </row>
    <row r="64" spans="1:17">
      <c r="A64" s="12"/>
      <c r="B64" s="42" t="s">
        <v>402</v>
      </c>
      <c r="C64" s="37"/>
      <c r="D64" s="42" t="s">
        <v>174</v>
      </c>
      <c r="E64" s="55">
        <v>83</v>
      </c>
      <c r="F64" s="37"/>
      <c r="G64" s="37"/>
      <c r="H64" s="124" t="s">
        <v>403</v>
      </c>
      <c r="I64" s="37"/>
      <c r="J64" s="125" t="s">
        <v>404</v>
      </c>
      <c r="K64" s="37"/>
      <c r="L64" s="125" t="s">
        <v>405</v>
      </c>
    </row>
    <row r="65" spans="1:17">
      <c r="A65" s="12"/>
      <c r="B65" s="42"/>
      <c r="C65" s="37"/>
      <c r="D65" s="42"/>
      <c r="E65" s="55"/>
      <c r="F65" s="37"/>
      <c r="G65" s="37"/>
      <c r="H65" s="124"/>
      <c r="I65" s="37"/>
      <c r="J65" s="125"/>
      <c r="K65" s="37"/>
      <c r="L65" s="125"/>
    </row>
    <row r="66" spans="1:17" ht="15.75" thickBot="1">
      <c r="A66" s="12"/>
      <c r="B66" s="27"/>
      <c r="C66" s="23"/>
      <c r="D66" s="47"/>
      <c r="E66" s="47"/>
      <c r="F66" s="47"/>
      <c r="G66" s="23"/>
      <c r="H66" s="27"/>
      <c r="I66" s="23"/>
      <c r="J66" s="122" t="s">
        <v>406</v>
      </c>
      <c r="K66" s="23"/>
      <c r="L66" s="122" t="s">
        <v>407</v>
      </c>
    </row>
    <row r="67" spans="1:17">
      <c r="A67" s="12"/>
      <c r="B67" s="13"/>
      <c r="C67" s="13"/>
      <c r="D67" s="38"/>
      <c r="E67" s="38"/>
      <c r="F67" s="38"/>
      <c r="G67" s="13"/>
      <c r="H67" s="13"/>
      <c r="I67" s="13"/>
      <c r="J67" s="121" t="s">
        <v>400</v>
      </c>
      <c r="K67" s="13"/>
      <c r="L67" s="121" t="s">
        <v>408</v>
      </c>
    </row>
    <row r="68" spans="1:17">
      <c r="A68" s="12"/>
      <c r="B68" s="61" t="s">
        <v>409</v>
      </c>
      <c r="C68" s="39"/>
      <c r="D68" s="61" t="s">
        <v>174</v>
      </c>
      <c r="E68" s="45">
        <v>147</v>
      </c>
      <c r="F68" s="39"/>
      <c r="G68" s="39"/>
      <c r="H68" s="126" t="s">
        <v>403</v>
      </c>
      <c r="I68" s="39"/>
      <c r="J68" s="127" t="s">
        <v>404</v>
      </c>
      <c r="K68" s="39"/>
      <c r="L68" s="127" t="s">
        <v>410</v>
      </c>
    </row>
    <row r="69" spans="1:17">
      <c r="A69" s="12"/>
      <c r="B69" s="61"/>
      <c r="C69" s="39"/>
      <c r="D69" s="61"/>
      <c r="E69" s="45"/>
      <c r="F69" s="39"/>
      <c r="G69" s="39"/>
      <c r="H69" s="126"/>
      <c r="I69" s="39"/>
      <c r="J69" s="127"/>
      <c r="K69" s="39"/>
      <c r="L69" s="127"/>
    </row>
    <row r="70" spans="1:17" ht="15.75" thickBot="1">
      <c r="A70" s="12"/>
      <c r="B70" s="67"/>
      <c r="C70" s="13"/>
      <c r="D70" s="73"/>
      <c r="E70" s="73"/>
      <c r="F70" s="73"/>
      <c r="G70" s="13"/>
      <c r="H70" s="67"/>
      <c r="I70" s="13"/>
      <c r="J70" s="123" t="s">
        <v>406</v>
      </c>
      <c r="K70" s="13"/>
      <c r="L70" s="123" t="s">
        <v>411</v>
      </c>
    </row>
    <row r="71" spans="1:17" ht="25.5" customHeight="1">
      <c r="A71" s="12"/>
      <c r="B71" s="37" t="s">
        <v>412</v>
      </c>
      <c r="C71" s="37"/>
      <c r="D71" s="37"/>
      <c r="E71" s="37"/>
      <c r="F71" s="37"/>
      <c r="G71" s="37"/>
      <c r="H71" s="37"/>
      <c r="I71" s="37"/>
      <c r="J71" s="37"/>
      <c r="K71" s="37"/>
      <c r="L71" s="37"/>
      <c r="M71" s="37"/>
      <c r="N71" s="37"/>
      <c r="O71" s="37"/>
      <c r="P71" s="37"/>
      <c r="Q71" s="37"/>
    </row>
    <row r="72" spans="1:17">
      <c r="A72" s="12"/>
      <c r="B72" s="37" t="s">
        <v>413</v>
      </c>
      <c r="C72" s="37"/>
      <c r="D72" s="37"/>
      <c r="E72" s="37"/>
      <c r="F72" s="37"/>
      <c r="G72" s="37"/>
      <c r="H72" s="37"/>
      <c r="I72" s="37"/>
      <c r="J72" s="37"/>
      <c r="K72" s="37"/>
      <c r="L72" s="37"/>
      <c r="M72" s="37"/>
      <c r="N72" s="37"/>
      <c r="O72" s="37"/>
      <c r="P72" s="37"/>
      <c r="Q72" s="37"/>
    </row>
    <row r="73" spans="1:17">
      <c r="A73" s="12"/>
      <c r="B73" s="33"/>
      <c r="C73" s="33"/>
      <c r="D73" s="33"/>
      <c r="E73" s="33"/>
      <c r="F73" s="33"/>
      <c r="G73" s="33"/>
      <c r="H73" s="33"/>
      <c r="I73" s="33"/>
    </row>
    <row r="74" spans="1:17">
      <c r="A74" s="12"/>
      <c r="B74" s="14"/>
      <c r="C74" s="14"/>
      <c r="D74" s="14"/>
      <c r="E74" s="14"/>
      <c r="F74" s="14"/>
      <c r="G74" s="14"/>
      <c r="H74" s="14"/>
      <c r="I74" s="14"/>
    </row>
    <row r="75" spans="1:17" ht="15.75" thickBot="1">
      <c r="A75" s="12"/>
      <c r="B75" s="13"/>
      <c r="C75" s="34" t="s">
        <v>168</v>
      </c>
      <c r="D75" s="34"/>
      <c r="E75" s="34"/>
      <c r="F75" s="34"/>
      <c r="G75" s="34"/>
      <c r="H75" s="34"/>
      <c r="I75" s="34"/>
    </row>
    <row r="76" spans="1:17">
      <c r="A76" s="12"/>
      <c r="B76" s="35" t="s">
        <v>169</v>
      </c>
      <c r="C76" s="36" t="s">
        <v>170</v>
      </c>
      <c r="D76" s="36"/>
      <c r="E76" s="36"/>
      <c r="F76" s="38"/>
      <c r="G76" s="36" t="s">
        <v>171</v>
      </c>
      <c r="H76" s="36"/>
      <c r="I76" s="36"/>
    </row>
    <row r="77" spans="1:17" ht="15.75" thickBot="1">
      <c r="A77" s="12"/>
      <c r="B77" s="35"/>
      <c r="C77" s="34">
        <v>2014</v>
      </c>
      <c r="D77" s="34"/>
      <c r="E77" s="34"/>
      <c r="F77" s="59"/>
      <c r="G77" s="34">
        <v>2013</v>
      </c>
      <c r="H77" s="34"/>
      <c r="I77" s="34"/>
    </row>
    <row r="78" spans="1:17">
      <c r="A78" s="12"/>
      <c r="B78" s="69" t="s">
        <v>414</v>
      </c>
      <c r="C78" s="70" t="s">
        <v>174</v>
      </c>
      <c r="D78" s="71">
        <v>236</v>
      </c>
      <c r="E78" s="40"/>
      <c r="F78" s="39"/>
      <c r="G78" s="70" t="s">
        <v>174</v>
      </c>
      <c r="H78" s="71">
        <v>127</v>
      </c>
      <c r="I78" s="40"/>
    </row>
    <row r="79" spans="1:17">
      <c r="A79" s="12"/>
      <c r="B79" s="69"/>
      <c r="C79" s="91"/>
      <c r="D79" s="92"/>
      <c r="E79" s="93"/>
      <c r="F79" s="39"/>
      <c r="G79" s="91"/>
      <c r="H79" s="92"/>
      <c r="I79" s="93"/>
    </row>
    <row r="80" spans="1:17">
      <c r="A80" s="12"/>
      <c r="B80" s="113" t="s">
        <v>415</v>
      </c>
      <c r="C80" s="55" t="s">
        <v>188</v>
      </c>
      <c r="D80" s="55"/>
      <c r="E80" s="37"/>
      <c r="F80" s="37"/>
      <c r="G80" s="55">
        <v>11</v>
      </c>
      <c r="H80" s="55"/>
      <c r="I80" s="37"/>
    </row>
    <row r="81" spans="1:17">
      <c r="A81" s="12"/>
      <c r="B81" s="113"/>
      <c r="C81" s="55"/>
      <c r="D81" s="55"/>
      <c r="E81" s="37"/>
      <c r="F81" s="37"/>
      <c r="G81" s="55"/>
      <c r="H81" s="55"/>
      <c r="I81" s="37"/>
    </row>
    <row r="82" spans="1:17">
      <c r="A82" s="12"/>
      <c r="B82" s="60" t="s">
        <v>416</v>
      </c>
      <c r="C82" s="45" t="s">
        <v>188</v>
      </c>
      <c r="D82" s="45"/>
      <c r="E82" s="39"/>
      <c r="F82" s="39"/>
      <c r="G82" s="45" t="s">
        <v>417</v>
      </c>
      <c r="H82" s="45"/>
      <c r="I82" s="61" t="s">
        <v>182</v>
      </c>
    </row>
    <row r="83" spans="1:17">
      <c r="A83" s="12"/>
      <c r="B83" s="60"/>
      <c r="C83" s="45"/>
      <c r="D83" s="45"/>
      <c r="E83" s="39"/>
      <c r="F83" s="39"/>
      <c r="G83" s="45"/>
      <c r="H83" s="45"/>
      <c r="I83" s="61"/>
    </row>
    <row r="84" spans="1:17">
      <c r="A84" s="12"/>
      <c r="B84" s="48" t="s">
        <v>418</v>
      </c>
      <c r="C84" s="55" t="s">
        <v>249</v>
      </c>
      <c r="D84" s="55"/>
      <c r="E84" s="42" t="s">
        <v>182</v>
      </c>
      <c r="F84" s="37"/>
      <c r="G84" s="55" t="s">
        <v>188</v>
      </c>
      <c r="H84" s="55"/>
      <c r="I84" s="37"/>
    </row>
    <row r="85" spans="1:17" ht="15.75" thickBot="1">
      <c r="A85" s="12"/>
      <c r="B85" s="48"/>
      <c r="C85" s="72"/>
      <c r="D85" s="72"/>
      <c r="E85" s="101"/>
      <c r="F85" s="37"/>
      <c r="G85" s="72"/>
      <c r="H85" s="72"/>
      <c r="I85" s="73"/>
    </row>
    <row r="86" spans="1:17">
      <c r="A86" s="12"/>
      <c r="B86" s="69" t="s">
        <v>419</v>
      </c>
      <c r="C86" s="70" t="s">
        <v>174</v>
      </c>
      <c r="D86" s="71">
        <v>230</v>
      </c>
      <c r="E86" s="40"/>
      <c r="F86" s="39"/>
      <c r="G86" s="70" t="s">
        <v>174</v>
      </c>
      <c r="H86" s="71">
        <v>112</v>
      </c>
      <c r="I86" s="40"/>
    </row>
    <row r="87" spans="1:17" ht="15.75" thickBot="1">
      <c r="A87" s="12"/>
      <c r="B87" s="69"/>
      <c r="C87" s="82"/>
      <c r="D87" s="97"/>
      <c r="E87" s="85"/>
      <c r="F87" s="39"/>
      <c r="G87" s="82"/>
      <c r="H87" s="97"/>
      <c r="I87" s="85"/>
    </row>
    <row r="88" spans="1:17" ht="38.25" customHeight="1" thickTop="1">
      <c r="A88" s="12"/>
      <c r="B88" s="37" t="s">
        <v>420</v>
      </c>
      <c r="C88" s="37"/>
      <c r="D88" s="37"/>
      <c r="E88" s="37"/>
      <c r="F88" s="37"/>
      <c r="G88" s="37"/>
      <c r="H88" s="37"/>
      <c r="I88" s="37"/>
      <c r="J88" s="37"/>
      <c r="K88" s="37"/>
      <c r="L88" s="37"/>
      <c r="M88" s="37"/>
      <c r="N88" s="37"/>
      <c r="O88" s="37"/>
      <c r="P88" s="37"/>
      <c r="Q88" s="37"/>
    </row>
    <row r="89" spans="1:17">
      <c r="A89" s="12"/>
      <c r="B89" s="117" t="s">
        <v>421</v>
      </c>
      <c r="C89" s="117"/>
      <c r="D89" s="117"/>
      <c r="E89" s="117"/>
      <c r="F89" s="117"/>
      <c r="G89" s="117"/>
      <c r="H89" s="117"/>
      <c r="I89" s="117"/>
      <c r="J89" s="117"/>
      <c r="K89" s="117"/>
      <c r="L89" s="117"/>
      <c r="M89" s="117"/>
      <c r="N89" s="117"/>
      <c r="O89" s="117"/>
      <c r="P89" s="117"/>
      <c r="Q89" s="117"/>
    </row>
    <row r="90" spans="1:17" ht="25.5" customHeight="1">
      <c r="A90" s="12"/>
      <c r="B90" s="37" t="s">
        <v>422</v>
      </c>
      <c r="C90" s="37"/>
      <c r="D90" s="37"/>
      <c r="E90" s="37"/>
      <c r="F90" s="37"/>
      <c r="G90" s="37"/>
      <c r="H90" s="37"/>
      <c r="I90" s="37"/>
      <c r="J90" s="37"/>
      <c r="K90" s="37"/>
      <c r="L90" s="37"/>
      <c r="M90" s="37"/>
      <c r="N90" s="37"/>
      <c r="O90" s="37"/>
      <c r="P90" s="37"/>
      <c r="Q90" s="37"/>
    </row>
    <row r="91" spans="1:17">
      <c r="A91" s="12"/>
      <c r="B91" s="117" t="s">
        <v>423</v>
      </c>
      <c r="C91" s="117"/>
      <c r="D91" s="117"/>
      <c r="E91" s="117"/>
      <c r="F91" s="117"/>
      <c r="G91" s="117"/>
      <c r="H91" s="117"/>
      <c r="I91" s="117"/>
      <c r="J91" s="117"/>
      <c r="K91" s="117"/>
      <c r="L91" s="117"/>
      <c r="M91" s="117"/>
      <c r="N91" s="117"/>
      <c r="O91" s="117"/>
      <c r="P91" s="117"/>
      <c r="Q91" s="117"/>
    </row>
    <row r="92" spans="1:17" ht="38.25" customHeight="1">
      <c r="A92" s="12"/>
      <c r="B92" s="37" t="s">
        <v>424</v>
      </c>
      <c r="C92" s="37"/>
      <c r="D92" s="37"/>
      <c r="E92" s="37"/>
      <c r="F92" s="37"/>
      <c r="G92" s="37"/>
      <c r="H92" s="37"/>
      <c r="I92" s="37"/>
      <c r="J92" s="37"/>
      <c r="K92" s="37"/>
      <c r="L92" s="37"/>
      <c r="M92" s="37"/>
      <c r="N92" s="37"/>
      <c r="O92" s="37"/>
      <c r="P92" s="37"/>
      <c r="Q92" s="37"/>
    </row>
    <row r="93" spans="1:17" ht="38.25" customHeight="1">
      <c r="A93" s="12"/>
      <c r="B93" s="37" t="s">
        <v>425</v>
      </c>
      <c r="C93" s="37"/>
      <c r="D93" s="37"/>
      <c r="E93" s="37"/>
      <c r="F93" s="37"/>
      <c r="G93" s="37"/>
      <c r="H93" s="37"/>
      <c r="I93" s="37"/>
      <c r="J93" s="37"/>
      <c r="K93" s="37"/>
      <c r="L93" s="37"/>
      <c r="M93" s="37"/>
      <c r="N93" s="37"/>
      <c r="O93" s="37"/>
      <c r="P93" s="37"/>
      <c r="Q93" s="37"/>
    </row>
    <row r="94" spans="1:17">
      <c r="A94" s="12"/>
      <c r="B94" s="37" t="s">
        <v>426</v>
      </c>
      <c r="C94" s="37"/>
      <c r="D94" s="37"/>
      <c r="E94" s="37"/>
      <c r="F94" s="37"/>
      <c r="G94" s="37"/>
      <c r="H94" s="37"/>
      <c r="I94" s="37"/>
      <c r="J94" s="37"/>
      <c r="K94" s="37"/>
      <c r="L94" s="37"/>
      <c r="M94" s="37"/>
      <c r="N94" s="37"/>
      <c r="O94" s="37"/>
      <c r="P94" s="37"/>
      <c r="Q94" s="37"/>
    </row>
  </sheetData>
  <mergeCells count="356">
    <mergeCell ref="B93:Q93"/>
    <mergeCell ref="B94:Q94"/>
    <mergeCell ref="B72:Q72"/>
    <mergeCell ref="B88:Q88"/>
    <mergeCell ref="B89:Q89"/>
    <mergeCell ref="B90:Q90"/>
    <mergeCell ref="B91:Q91"/>
    <mergeCell ref="B92:Q92"/>
    <mergeCell ref="B7:Q7"/>
    <mergeCell ref="B8:Q8"/>
    <mergeCell ref="B9:Q9"/>
    <mergeCell ref="B56:Q56"/>
    <mergeCell ref="B57:Q57"/>
    <mergeCell ref="B58:Q58"/>
    <mergeCell ref="H86:H87"/>
    <mergeCell ref="I86:I87"/>
    <mergeCell ref="A1:A2"/>
    <mergeCell ref="B1:Q1"/>
    <mergeCell ref="B2:Q2"/>
    <mergeCell ref="B3:Q3"/>
    <mergeCell ref="A4:A94"/>
    <mergeCell ref="B4:Q4"/>
    <mergeCell ref="B5:Q5"/>
    <mergeCell ref="B6:Q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D70:F70"/>
    <mergeCell ref="B73:I73"/>
    <mergeCell ref="C75:I75"/>
    <mergeCell ref="B76:B77"/>
    <mergeCell ref="C76:E76"/>
    <mergeCell ref="C77:E77"/>
    <mergeCell ref="F76:F77"/>
    <mergeCell ref="G76:I76"/>
    <mergeCell ref="G77:I77"/>
    <mergeCell ref="B71:Q71"/>
    <mergeCell ref="G68:G69"/>
    <mergeCell ref="H68:H69"/>
    <mergeCell ref="I68:I69"/>
    <mergeCell ref="J68:J69"/>
    <mergeCell ref="K68:K69"/>
    <mergeCell ref="L68:L69"/>
    <mergeCell ref="D66:F66"/>
    <mergeCell ref="D67:F67"/>
    <mergeCell ref="B68:B69"/>
    <mergeCell ref="C68:C69"/>
    <mergeCell ref="D68:D69"/>
    <mergeCell ref="E68:E69"/>
    <mergeCell ref="F68:F69"/>
    <mergeCell ref="G64:G65"/>
    <mergeCell ref="H64:H65"/>
    <mergeCell ref="I64:I65"/>
    <mergeCell ref="J64:J65"/>
    <mergeCell ref="K64:K65"/>
    <mergeCell ref="L64:L65"/>
    <mergeCell ref="D63:F63"/>
    <mergeCell ref="B64:B65"/>
    <mergeCell ref="C64:C65"/>
    <mergeCell ref="D64:D65"/>
    <mergeCell ref="E64:E65"/>
    <mergeCell ref="F64:F65"/>
    <mergeCell ref="N54:N55"/>
    <mergeCell ref="O54:O55"/>
    <mergeCell ref="P54:P55"/>
    <mergeCell ref="Q54:Q55"/>
    <mergeCell ref="B60:L60"/>
    <mergeCell ref="D62:F62"/>
    <mergeCell ref="B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6:N39"/>
    <mergeCell ref="O36:Q36"/>
    <mergeCell ref="O37:Q37"/>
    <mergeCell ref="O38:Q38"/>
    <mergeCell ref="O39:Q39"/>
    <mergeCell ref="C40:E40"/>
    <mergeCell ref="G40:I40"/>
    <mergeCell ref="K40:M40"/>
    <mergeCell ref="O40:Q40"/>
    <mergeCell ref="G36:I36"/>
    <mergeCell ref="G37:I37"/>
    <mergeCell ref="G38:I38"/>
    <mergeCell ref="G39:I39"/>
    <mergeCell ref="J36:J39"/>
    <mergeCell ref="K36:M36"/>
    <mergeCell ref="K37:M37"/>
    <mergeCell ref="K38:M38"/>
    <mergeCell ref="K39:M39"/>
    <mergeCell ref="B36:B39"/>
    <mergeCell ref="C36:E36"/>
    <mergeCell ref="C37:E37"/>
    <mergeCell ref="C38:E38"/>
    <mergeCell ref="C39:E39"/>
    <mergeCell ref="F36:F39"/>
    <mergeCell ref="N31:N32"/>
    <mergeCell ref="O31:O32"/>
    <mergeCell ref="P31:P32"/>
    <mergeCell ref="Q31:Q32"/>
    <mergeCell ref="B33:Q33"/>
    <mergeCell ref="C35:E35"/>
    <mergeCell ref="G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3:N16"/>
    <mergeCell ref="O13:Q13"/>
    <mergeCell ref="O14:Q14"/>
    <mergeCell ref="O15:Q15"/>
    <mergeCell ref="O16:Q16"/>
    <mergeCell ref="C17:E17"/>
    <mergeCell ref="G17:I17"/>
    <mergeCell ref="K17:M17"/>
    <mergeCell ref="O17:Q17"/>
    <mergeCell ref="G14:I14"/>
    <mergeCell ref="G15:I15"/>
    <mergeCell ref="G16:I16"/>
    <mergeCell ref="J13:J16"/>
    <mergeCell ref="K13:M13"/>
    <mergeCell ref="K14:M14"/>
    <mergeCell ref="K15:M15"/>
    <mergeCell ref="K16:M16"/>
    <mergeCell ref="B10:Q10"/>
    <mergeCell ref="C12:E12"/>
    <mergeCell ref="G12:Q12"/>
    <mergeCell ref="B13:B16"/>
    <mergeCell ref="C13:E13"/>
    <mergeCell ref="C14:E14"/>
    <mergeCell ref="C15:E15"/>
    <mergeCell ref="C16:E16"/>
    <mergeCell ref="F13:F16"/>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27</v>
      </c>
      <c r="B1" s="1" t="s">
        <v>1</v>
      </c>
    </row>
    <row r="2" spans="1:2">
      <c r="A2" s="7"/>
      <c r="B2" s="1" t="s">
        <v>2</v>
      </c>
    </row>
    <row r="3" spans="1:2">
      <c r="A3" s="3" t="s">
        <v>428</v>
      </c>
      <c r="B3" s="4"/>
    </row>
    <row r="4" spans="1:2" ht="26.25">
      <c r="A4" s="12" t="s">
        <v>427</v>
      </c>
      <c r="B4" s="10" t="s">
        <v>427</v>
      </c>
    </row>
    <row r="5" spans="1:2" ht="370.5">
      <c r="A5" s="12"/>
      <c r="B5" s="11" t="s">
        <v>429</v>
      </c>
    </row>
    <row r="6" spans="1:2" ht="128.25">
      <c r="A6" s="12"/>
      <c r="B6" s="13" t="s">
        <v>430</v>
      </c>
    </row>
    <row r="7" spans="1:2" ht="192">
      <c r="A7" s="12"/>
      <c r="B7" s="11" t="s">
        <v>431</v>
      </c>
    </row>
    <row r="8" spans="1:2" ht="192">
      <c r="A8" s="12"/>
      <c r="B8" s="11" t="s">
        <v>43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2686</v>
      </c>
      <c r="C4" s="8">
        <v>2639</v>
      </c>
    </row>
    <row r="5" spans="1:3">
      <c r="A5" s="2" t="s">
        <v>26</v>
      </c>
      <c r="B5" s="6">
        <v>1042</v>
      </c>
      <c r="C5" s="6">
        <v>1076</v>
      </c>
    </row>
    <row r="6" spans="1:3">
      <c r="A6" s="2" t="s">
        <v>27</v>
      </c>
      <c r="B6" s="6">
        <v>1644</v>
      </c>
      <c r="C6" s="6">
        <v>1563</v>
      </c>
    </row>
    <row r="7" spans="1:3" ht="30">
      <c r="A7" s="2" t="s">
        <v>28</v>
      </c>
      <c r="B7" s="4">
        <v>865</v>
      </c>
      <c r="C7" s="4">
        <v>850</v>
      </c>
    </row>
    <row r="8" spans="1:3">
      <c r="A8" s="2" t="s">
        <v>29</v>
      </c>
      <c r="B8" s="4">
        <v>133</v>
      </c>
      <c r="C8" s="4">
        <v>125</v>
      </c>
    </row>
    <row r="9" spans="1:3">
      <c r="A9" s="2" t="s">
        <v>30</v>
      </c>
      <c r="B9" s="4">
        <v>-2</v>
      </c>
      <c r="C9" s="4">
        <v>57</v>
      </c>
    </row>
    <row r="10" spans="1:3">
      <c r="A10" s="2" t="s">
        <v>31</v>
      </c>
      <c r="B10" s="4">
        <v>648</v>
      </c>
      <c r="C10" s="4">
        <v>531</v>
      </c>
    </row>
    <row r="11" spans="1:3">
      <c r="A11" s="2" t="s">
        <v>32</v>
      </c>
      <c r="B11" s="4">
        <v>-48</v>
      </c>
      <c r="C11" s="4">
        <v>-53</v>
      </c>
    </row>
    <row r="12" spans="1:3">
      <c r="A12" s="2" t="s">
        <v>33</v>
      </c>
      <c r="B12" s="4">
        <v>3</v>
      </c>
      <c r="C12" s="4">
        <v>2</v>
      </c>
    </row>
    <row r="13" spans="1:3">
      <c r="A13" s="2" t="s">
        <v>34</v>
      </c>
      <c r="B13" s="4">
        <v>-20</v>
      </c>
      <c r="C13" s="4">
        <v>33</v>
      </c>
    </row>
    <row r="14" spans="1:3">
      <c r="A14" s="2" t="s">
        <v>35</v>
      </c>
      <c r="B14" s="4">
        <v>583</v>
      </c>
      <c r="C14" s="4">
        <v>513</v>
      </c>
    </row>
    <row r="15" spans="1:3">
      <c r="A15" s="2" t="s">
        <v>36</v>
      </c>
      <c r="B15" s="4">
        <v>72</v>
      </c>
      <c r="C15" s="4">
        <v>115</v>
      </c>
    </row>
    <row r="16" spans="1:3">
      <c r="A16" s="2" t="s">
        <v>37</v>
      </c>
      <c r="B16" s="8">
        <v>511</v>
      </c>
      <c r="C16" s="8">
        <v>398</v>
      </c>
    </row>
    <row r="17" spans="1:3">
      <c r="A17" s="3" t="s">
        <v>38</v>
      </c>
      <c r="B17" s="4"/>
      <c r="C17" s="4"/>
    </row>
    <row r="18" spans="1:3">
      <c r="A18" s="2" t="s">
        <v>39</v>
      </c>
      <c r="B18" s="9">
        <v>1.1299999999999999</v>
      </c>
      <c r="C18" s="9">
        <v>0.88</v>
      </c>
    </row>
    <row r="19" spans="1:3">
      <c r="A19" s="2" t="s">
        <v>40</v>
      </c>
      <c r="B19" s="9">
        <v>1.1200000000000001</v>
      </c>
      <c r="C19" s="9">
        <v>0.87</v>
      </c>
    </row>
    <row r="20" spans="1:3" ht="30">
      <c r="A20" s="3" t="s">
        <v>41</v>
      </c>
      <c r="B20" s="4"/>
      <c r="C20" s="4"/>
    </row>
    <row r="21" spans="1:3">
      <c r="A21" s="2" t="s">
        <v>42</v>
      </c>
      <c r="B21" s="4">
        <v>453</v>
      </c>
      <c r="C21" s="4">
        <v>452</v>
      </c>
    </row>
    <row r="22" spans="1:3">
      <c r="A22" s="2" t="s">
        <v>43</v>
      </c>
      <c r="B22" s="4">
        <v>458</v>
      </c>
      <c r="C22" s="4">
        <v>456</v>
      </c>
    </row>
    <row r="23" spans="1:3" ht="30">
      <c r="A23" s="2" t="s">
        <v>44</v>
      </c>
      <c r="B23" s="9">
        <v>0.36</v>
      </c>
      <c r="C23" s="8">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0.7109375" bestFit="1" customWidth="1"/>
    <col min="2" max="2" width="36.5703125" bestFit="1" customWidth="1"/>
  </cols>
  <sheetData>
    <row r="1" spans="1:2">
      <c r="A1" s="7" t="s">
        <v>433</v>
      </c>
      <c r="B1" s="1" t="s">
        <v>1</v>
      </c>
    </row>
    <row r="2" spans="1:2">
      <c r="A2" s="7"/>
      <c r="B2" s="1" t="s">
        <v>2</v>
      </c>
    </row>
    <row r="3" spans="1:2">
      <c r="A3" s="3" t="s">
        <v>434</v>
      </c>
      <c r="B3" s="4"/>
    </row>
    <row r="4" spans="1:2">
      <c r="A4" s="12" t="s">
        <v>433</v>
      </c>
      <c r="B4" s="10" t="s">
        <v>433</v>
      </c>
    </row>
    <row r="5" spans="1:2" ht="268.5">
      <c r="A5" s="12"/>
      <c r="B5" s="13" t="s">
        <v>435</v>
      </c>
    </row>
    <row r="6" spans="1:2" ht="243">
      <c r="A6" s="12"/>
      <c r="B6" s="13" t="s">
        <v>436</v>
      </c>
    </row>
    <row r="7" spans="1:2" ht="128.25">
      <c r="A7" s="12"/>
      <c r="B7" s="13" t="s">
        <v>437</v>
      </c>
    </row>
    <row r="8" spans="1:2" ht="64.5">
      <c r="A8" s="12"/>
      <c r="B8" s="13" t="s">
        <v>43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39</v>
      </c>
      <c r="B1" s="1" t="s">
        <v>1</v>
      </c>
    </row>
    <row r="2" spans="1:2">
      <c r="A2" s="7"/>
      <c r="B2" s="1" t="s">
        <v>2</v>
      </c>
    </row>
    <row r="3" spans="1:2" ht="30">
      <c r="A3" s="3" t="s">
        <v>440</v>
      </c>
      <c r="B3" s="4"/>
    </row>
    <row r="4" spans="1:2">
      <c r="A4" s="12" t="s">
        <v>439</v>
      </c>
      <c r="B4" s="10" t="s">
        <v>439</v>
      </c>
    </row>
    <row r="5" spans="1:2" ht="281.25">
      <c r="A5" s="12"/>
      <c r="B5" s="24" t="s">
        <v>441</v>
      </c>
    </row>
    <row r="6" spans="1:2">
      <c r="A6" s="12"/>
      <c r="B6" s="129" t="s">
        <v>442</v>
      </c>
    </row>
    <row r="7" spans="1:2" ht="294">
      <c r="A7" s="12"/>
      <c r="B7" s="24" t="s">
        <v>443</v>
      </c>
    </row>
    <row r="8" spans="1:2" ht="409.6">
      <c r="A8" s="12"/>
      <c r="B8" s="11" t="s">
        <v>444</v>
      </c>
    </row>
    <row r="9" spans="1:2" ht="409.6">
      <c r="A9" s="12"/>
      <c r="B9" s="11" t="s">
        <v>445</v>
      </c>
    </row>
    <row r="10" spans="1:2" ht="268.5">
      <c r="A10" s="12"/>
      <c r="B10" s="11" t="s">
        <v>446</v>
      </c>
    </row>
    <row r="11" spans="1:2" ht="281.25">
      <c r="A11" s="12"/>
      <c r="B11" s="11" t="s">
        <v>447</v>
      </c>
    </row>
    <row r="12" spans="1:2" ht="345">
      <c r="A12" s="12"/>
      <c r="B12" s="13" t="s">
        <v>448</v>
      </c>
    </row>
    <row r="13" spans="1:2" ht="128.25">
      <c r="A13" s="12"/>
      <c r="B13" s="13" t="s">
        <v>449</v>
      </c>
    </row>
    <row r="14" spans="1:2">
      <c r="A14" s="12"/>
      <c r="B14" s="11" t="s">
        <v>450</v>
      </c>
    </row>
    <row r="15" spans="1:2" ht="370.5">
      <c r="A15" s="12"/>
      <c r="B15" s="13" t="s">
        <v>451</v>
      </c>
    </row>
    <row r="16" spans="1:2" ht="409.6">
      <c r="A16" s="12"/>
      <c r="B16" s="13" t="s">
        <v>452</v>
      </c>
    </row>
    <row r="17" spans="1:2" ht="90">
      <c r="A17" s="12"/>
      <c r="B17" s="13" t="s">
        <v>453</v>
      </c>
    </row>
    <row r="18" spans="1:2" ht="141">
      <c r="A18" s="12"/>
      <c r="B18" s="13" t="s">
        <v>454</v>
      </c>
    </row>
    <row r="19" spans="1:2" ht="409.6">
      <c r="A19" s="12"/>
      <c r="B19" s="13" t="s">
        <v>455</v>
      </c>
    </row>
    <row r="20" spans="1:2">
      <c r="A20" s="12"/>
      <c r="B20" s="11" t="s">
        <v>456</v>
      </c>
    </row>
    <row r="21" spans="1:2" ht="383.25">
      <c r="A21" s="12"/>
      <c r="B21" s="24" t="s">
        <v>457</v>
      </c>
    </row>
    <row r="22" spans="1:2" ht="409.6">
      <c r="A22" s="12"/>
      <c r="B22" s="24" t="s">
        <v>458</v>
      </c>
    </row>
    <row r="23" spans="1:2" ht="268.5">
      <c r="A23" s="12"/>
      <c r="B23" s="24" t="s">
        <v>459</v>
      </c>
    </row>
    <row r="24" spans="1:2" ht="153.75">
      <c r="A24" s="12"/>
      <c r="B24" s="24" t="s">
        <v>460</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61</v>
      </c>
      <c r="B1" s="1" t="s">
        <v>1</v>
      </c>
    </row>
    <row r="2" spans="1:2">
      <c r="A2" s="7"/>
      <c r="B2" s="1" t="s">
        <v>2</v>
      </c>
    </row>
    <row r="3" spans="1:2">
      <c r="A3" s="3" t="s">
        <v>462</v>
      </c>
      <c r="B3" s="4"/>
    </row>
    <row r="4" spans="1:2">
      <c r="A4" s="12" t="s">
        <v>461</v>
      </c>
      <c r="B4" s="10" t="s">
        <v>461</v>
      </c>
    </row>
    <row r="5" spans="1:2" ht="243">
      <c r="A5" s="12"/>
      <c r="B5" s="13" t="s">
        <v>463</v>
      </c>
    </row>
    <row r="6" spans="1:2" ht="357.75">
      <c r="A6" s="12"/>
      <c r="B6" s="13" t="s">
        <v>46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3" width="36.5703125" bestFit="1" customWidth="1"/>
    <col min="4" max="4" width="4" bestFit="1" customWidth="1"/>
    <col min="5" max="5" width="1.5703125" bestFit="1" customWidth="1"/>
    <col min="7" max="7" width="5.85546875" customWidth="1"/>
    <col min="8" max="8" width="13.42578125" customWidth="1"/>
    <col min="9" max="9" width="4.5703125" customWidth="1"/>
    <col min="10" max="10" width="3.140625" bestFit="1" customWidth="1"/>
    <col min="11" max="11" width="3.140625" customWidth="1"/>
    <col min="12" max="12" width="5.85546875" customWidth="1"/>
    <col min="13" max="13" width="2.5703125" customWidth="1"/>
    <col min="14" max="14" width="3.140625" bestFit="1" customWidth="1"/>
    <col min="15" max="15" width="4" customWidth="1"/>
    <col min="16" max="16" width="5.7109375" customWidth="1"/>
    <col min="17" max="17" width="18.28515625" customWidth="1"/>
    <col min="19" max="19" width="3.42578125" customWidth="1"/>
    <col min="20" max="20" width="7.28515625" customWidth="1"/>
    <col min="21" max="21" width="2.7109375" customWidth="1"/>
  </cols>
  <sheetData>
    <row r="1" spans="1:21" ht="15" customHeight="1">
      <c r="A1" s="7" t="s">
        <v>4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6</v>
      </c>
      <c r="B3" s="87"/>
      <c r="C3" s="87"/>
      <c r="D3" s="87"/>
      <c r="E3" s="87"/>
      <c r="F3" s="87"/>
      <c r="G3" s="87"/>
      <c r="H3" s="87"/>
      <c r="I3" s="87"/>
      <c r="J3" s="87"/>
      <c r="K3" s="87"/>
      <c r="L3" s="87"/>
      <c r="M3" s="87"/>
      <c r="N3" s="87"/>
      <c r="O3" s="87"/>
      <c r="P3" s="87"/>
      <c r="Q3" s="87"/>
      <c r="R3" s="87"/>
      <c r="S3" s="87"/>
      <c r="T3" s="87"/>
      <c r="U3" s="87"/>
    </row>
    <row r="4" spans="1:21">
      <c r="A4" s="12" t="s">
        <v>465</v>
      </c>
      <c r="B4" s="132" t="s">
        <v>465</v>
      </c>
      <c r="C4" s="132"/>
      <c r="D4" s="132"/>
      <c r="E4" s="132"/>
      <c r="F4" s="132"/>
      <c r="G4" s="132"/>
      <c r="H4" s="132"/>
      <c r="I4" s="132"/>
      <c r="J4" s="132"/>
      <c r="K4" s="132"/>
      <c r="L4" s="132"/>
      <c r="M4" s="132"/>
      <c r="N4" s="132"/>
      <c r="O4" s="132"/>
      <c r="P4" s="132"/>
      <c r="Q4" s="132"/>
      <c r="R4" s="132"/>
      <c r="S4" s="132"/>
      <c r="T4" s="132"/>
      <c r="U4" s="132"/>
    </row>
    <row r="5" spans="1:21">
      <c r="A5" s="12"/>
      <c r="B5" s="42" t="s">
        <v>467</v>
      </c>
      <c r="C5" s="42"/>
      <c r="D5" s="42"/>
      <c r="E5" s="42"/>
      <c r="F5" s="42"/>
      <c r="G5" s="42"/>
      <c r="H5" s="42"/>
      <c r="I5" s="42"/>
      <c r="J5" s="42"/>
      <c r="K5" s="42"/>
      <c r="L5" s="42"/>
      <c r="M5" s="42"/>
      <c r="N5" s="42"/>
      <c r="O5" s="42"/>
      <c r="P5" s="42"/>
      <c r="Q5" s="42"/>
      <c r="R5" s="42"/>
      <c r="S5" s="42"/>
      <c r="T5" s="42"/>
      <c r="U5" s="42"/>
    </row>
    <row r="6" spans="1:21">
      <c r="A6" s="12"/>
      <c r="B6" s="33"/>
      <c r="C6" s="33"/>
      <c r="D6" s="33"/>
      <c r="E6" s="33"/>
      <c r="F6" s="33"/>
      <c r="G6" s="33"/>
      <c r="H6" s="33"/>
      <c r="I6" s="33"/>
      <c r="J6" s="33"/>
      <c r="K6" s="33"/>
      <c r="L6" s="33"/>
      <c r="M6" s="33"/>
      <c r="N6" s="33"/>
      <c r="O6" s="33"/>
      <c r="P6" s="33"/>
      <c r="Q6" s="33"/>
      <c r="R6" s="33"/>
      <c r="S6" s="33"/>
      <c r="T6" s="33"/>
      <c r="U6" s="33"/>
    </row>
    <row r="7" spans="1:21">
      <c r="A7" s="12"/>
      <c r="B7" s="14"/>
      <c r="C7" s="14"/>
      <c r="D7" s="14"/>
      <c r="E7" s="14"/>
      <c r="F7" s="14"/>
      <c r="G7" s="14"/>
      <c r="H7" s="14"/>
      <c r="I7" s="14"/>
      <c r="J7" s="14"/>
      <c r="K7" s="14"/>
      <c r="L7" s="14"/>
      <c r="M7" s="14"/>
      <c r="N7" s="14"/>
      <c r="O7" s="14"/>
      <c r="P7" s="14"/>
      <c r="Q7" s="14"/>
      <c r="R7" s="14"/>
      <c r="S7" s="14"/>
      <c r="T7" s="14"/>
      <c r="U7" s="14"/>
    </row>
    <row r="8" spans="1:21">
      <c r="A8" s="12"/>
      <c r="B8" s="35" t="s">
        <v>169</v>
      </c>
      <c r="C8" s="68" t="s">
        <v>468</v>
      </c>
      <c r="D8" s="68"/>
      <c r="E8" s="68"/>
      <c r="F8" s="37"/>
      <c r="G8" s="68" t="s">
        <v>470</v>
      </c>
      <c r="H8" s="68"/>
      <c r="I8" s="68"/>
      <c r="J8" s="37"/>
      <c r="K8" s="68" t="s">
        <v>472</v>
      </c>
      <c r="L8" s="68"/>
      <c r="M8" s="68"/>
      <c r="N8" s="37"/>
      <c r="O8" s="68" t="s">
        <v>475</v>
      </c>
      <c r="P8" s="68"/>
      <c r="Q8" s="68"/>
      <c r="R8" s="37"/>
      <c r="S8" s="68" t="s">
        <v>310</v>
      </c>
      <c r="T8" s="68"/>
      <c r="U8" s="68"/>
    </row>
    <row r="9" spans="1:21">
      <c r="A9" s="12"/>
      <c r="B9" s="35"/>
      <c r="C9" s="68" t="s">
        <v>469</v>
      </c>
      <c r="D9" s="68"/>
      <c r="E9" s="68"/>
      <c r="F9" s="37"/>
      <c r="G9" s="68" t="s">
        <v>471</v>
      </c>
      <c r="H9" s="68"/>
      <c r="I9" s="68"/>
      <c r="J9" s="37"/>
      <c r="K9" s="68" t="s">
        <v>473</v>
      </c>
      <c r="L9" s="68"/>
      <c r="M9" s="68"/>
      <c r="N9" s="37"/>
      <c r="O9" s="68"/>
      <c r="P9" s="68"/>
      <c r="Q9" s="68"/>
      <c r="R9" s="37"/>
      <c r="S9" s="68" t="s">
        <v>135</v>
      </c>
      <c r="T9" s="68"/>
      <c r="U9" s="68"/>
    </row>
    <row r="10" spans="1:21">
      <c r="A10" s="12"/>
      <c r="B10" s="35"/>
      <c r="C10" s="87"/>
      <c r="D10" s="87"/>
      <c r="E10" s="87"/>
      <c r="F10" s="37"/>
      <c r="G10" s="87"/>
      <c r="H10" s="87"/>
      <c r="I10" s="87"/>
      <c r="J10" s="37"/>
      <c r="K10" s="68" t="s">
        <v>474</v>
      </c>
      <c r="L10" s="68"/>
      <c r="M10" s="68"/>
      <c r="N10" s="37"/>
      <c r="O10" s="68"/>
      <c r="P10" s="68"/>
      <c r="Q10" s="68"/>
      <c r="R10" s="37"/>
      <c r="S10" s="68" t="s">
        <v>476</v>
      </c>
      <c r="T10" s="68"/>
      <c r="U10" s="68"/>
    </row>
    <row r="11" spans="1:21" ht="15.75" thickBot="1">
      <c r="A11" s="12"/>
      <c r="B11" s="35"/>
      <c r="C11" s="103"/>
      <c r="D11" s="103"/>
      <c r="E11" s="103"/>
      <c r="F11" s="37"/>
      <c r="G11" s="103"/>
      <c r="H11" s="103"/>
      <c r="I11" s="103"/>
      <c r="J11" s="37"/>
      <c r="K11" s="103"/>
      <c r="L11" s="103"/>
      <c r="M11" s="103"/>
      <c r="N11" s="37"/>
      <c r="O11" s="34"/>
      <c r="P11" s="34"/>
      <c r="Q11" s="34"/>
      <c r="R11" s="37"/>
      <c r="S11" s="34" t="s">
        <v>477</v>
      </c>
      <c r="T11" s="34"/>
      <c r="U11" s="34"/>
    </row>
    <row r="12" spans="1:21">
      <c r="A12" s="12"/>
      <c r="B12" s="69" t="s">
        <v>246</v>
      </c>
      <c r="C12" s="70" t="s">
        <v>174</v>
      </c>
      <c r="D12" s="71">
        <v>301</v>
      </c>
      <c r="E12" s="40"/>
      <c r="F12" s="39"/>
      <c r="G12" s="70" t="s">
        <v>174</v>
      </c>
      <c r="H12" s="71" t="s">
        <v>478</v>
      </c>
      <c r="I12" s="70" t="s">
        <v>182</v>
      </c>
      <c r="J12" s="39"/>
      <c r="K12" s="70" t="s">
        <v>174</v>
      </c>
      <c r="L12" s="71" t="s">
        <v>479</v>
      </c>
      <c r="M12" s="70" t="s">
        <v>182</v>
      </c>
      <c r="N12" s="39"/>
      <c r="O12" s="70" t="s">
        <v>174</v>
      </c>
      <c r="P12" s="71" t="s">
        <v>188</v>
      </c>
      <c r="Q12" s="40"/>
      <c r="R12" s="39"/>
      <c r="S12" s="70" t="s">
        <v>174</v>
      </c>
      <c r="T12" s="71">
        <v>145</v>
      </c>
      <c r="U12" s="40"/>
    </row>
    <row r="13" spans="1:21">
      <c r="A13" s="12"/>
      <c r="B13" s="69"/>
      <c r="C13" s="91"/>
      <c r="D13" s="92"/>
      <c r="E13" s="93"/>
      <c r="F13" s="39"/>
      <c r="G13" s="91"/>
      <c r="H13" s="92"/>
      <c r="I13" s="91"/>
      <c r="J13" s="39"/>
      <c r="K13" s="91"/>
      <c r="L13" s="92"/>
      <c r="M13" s="91"/>
      <c r="N13" s="39"/>
      <c r="O13" s="91"/>
      <c r="P13" s="92"/>
      <c r="Q13" s="93"/>
      <c r="R13" s="39"/>
      <c r="S13" s="91"/>
      <c r="T13" s="92"/>
      <c r="U13" s="93"/>
    </row>
    <row r="14" spans="1:21">
      <c r="A14" s="12"/>
      <c r="B14" s="96" t="s">
        <v>480</v>
      </c>
      <c r="C14" s="55" t="s">
        <v>481</v>
      </c>
      <c r="D14" s="55"/>
      <c r="E14" s="42" t="s">
        <v>182</v>
      </c>
      <c r="F14" s="37"/>
      <c r="G14" s="55">
        <v>6</v>
      </c>
      <c r="H14" s="55"/>
      <c r="I14" s="37"/>
      <c r="J14" s="37"/>
      <c r="K14" s="55" t="s">
        <v>257</v>
      </c>
      <c r="L14" s="55"/>
      <c r="M14" s="42" t="s">
        <v>182</v>
      </c>
      <c r="N14" s="130" t="s">
        <v>225</v>
      </c>
      <c r="O14" s="55">
        <v>5</v>
      </c>
      <c r="P14" s="55"/>
      <c r="Q14" s="37"/>
      <c r="R14" s="37"/>
      <c r="S14" s="55" t="s">
        <v>482</v>
      </c>
      <c r="T14" s="55"/>
      <c r="U14" s="42" t="s">
        <v>182</v>
      </c>
    </row>
    <row r="15" spans="1:21">
      <c r="A15" s="12"/>
      <c r="B15" s="96"/>
      <c r="C15" s="55"/>
      <c r="D15" s="55"/>
      <c r="E15" s="42"/>
      <c r="F15" s="37"/>
      <c r="G15" s="55"/>
      <c r="H15" s="55"/>
      <c r="I15" s="37"/>
      <c r="J15" s="37"/>
      <c r="K15" s="55"/>
      <c r="L15" s="55"/>
      <c r="M15" s="42"/>
      <c r="N15" s="130"/>
      <c r="O15" s="55"/>
      <c r="P15" s="55"/>
      <c r="Q15" s="37"/>
      <c r="R15" s="37"/>
      <c r="S15" s="55"/>
      <c r="T15" s="55"/>
      <c r="U15" s="42"/>
    </row>
    <row r="16" spans="1:21">
      <c r="A16" s="12"/>
      <c r="B16" s="44" t="s">
        <v>483</v>
      </c>
      <c r="C16" s="45" t="s">
        <v>188</v>
      </c>
      <c r="D16" s="45"/>
      <c r="E16" s="39"/>
      <c r="F16" s="39"/>
      <c r="G16" s="45">
        <v>2</v>
      </c>
      <c r="H16" s="45"/>
      <c r="I16" s="39"/>
      <c r="J16" s="131" t="s">
        <v>484</v>
      </c>
      <c r="K16" s="45" t="s">
        <v>188</v>
      </c>
      <c r="L16" s="45"/>
      <c r="M16" s="39"/>
      <c r="N16" s="39"/>
      <c r="O16" s="45" t="s">
        <v>188</v>
      </c>
      <c r="P16" s="45"/>
      <c r="Q16" s="39"/>
      <c r="R16" s="39"/>
      <c r="S16" s="45">
        <v>2</v>
      </c>
      <c r="T16" s="45"/>
      <c r="U16" s="39"/>
    </row>
    <row r="17" spans="1:21" ht="15.75" thickBot="1">
      <c r="A17" s="12"/>
      <c r="B17" s="44"/>
      <c r="C17" s="46"/>
      <c r="D17" s="46"/>
      <c r="E17" s="47"/>
      <c r="F17" s="39"/>
      <c r="G17" s="46"/>
      <c r="H17" s="46"/>
      <c r="I17" s="47"/>
      <c r="J17" s="131"/>
      <c r="K17" s="46"/>
      <c r="L17" s="46"/>
      <c r="M17" s="47"/>
      <c r="N17" s="39"/>
      <c r="O17" s="46"/>
      <c r="P17" s="46"/>
      <c r="Q17" s="47"/>
      <c r="R17" s="39"/>
      <c r="S17" s="46"/>
      <c r="T17" s="46"/>
      <c r="U17" s="47"/>
    </row>
    <row r="18" spans="1:21">
      <c r="A18" s="12"/>
      <c r="B18" s="41" t="s">
        <v>485</v>
      </c>
      <c r="C18" s="57" t="s">
        <v>481</v>
      </c>
      <c r="D18" s="57"/>
      <c r="E18" s="49" t="s">
        <v>182</v>
      </c>
      <c r="F18" s="37"/>
      <c r="G18" s="57">
        <v>8</v>
      </c>
      <c r="H18" s="57"/>
      <c r="I18" s="38"/>
      <c r="J18" s="37"/>
      <c r="K18" s="57" t="s">
        <v>257</v>
      </c>
      <c r="L18" s="57"/>
      <c r="M18" s="49" t="s">
        <v>182</v>
      </c>
      <c r="N18" s="37"/>
      <c r="O18" s="57">
        <v>5</v>
      </c>
      <c r="P18" s="57"/>
      <c r="Q18" s="38"/>
      <c r="R18" s="37"/>
      <c r="S18" s="57" t="s">
        <v>486</v>
      </c>
      <c r="T18" s="57"/>
      <c r="U18" s="49" t="s">
        <v>182</v>
      </c>
    </row>
    <row r="19" spans="1:21" ht="15.75" thickBot="1">
      <c r="A19" s="12"/>
      <c r="B19" s="41"/>
      <c r="C19" s="72"/>
      <c r="D19" s="72"/>
      <c r="E19" s="101"/>
      <c r="F19" s="37"/>
      <c r="G19" s="72"/>
      <c r="H19" s="72"/>
      <c r="I19" s="73"/>
      <c r="J19" s="37"/>
      <c r="K19" s="72"/>
      <c r="L19" s="72"/>
      <c r="M19" s="101"/>
      <c r="N19" s="37"/>
      <c r="O19" s="72"/>
      <c r="P19" s="72"/>
      <c r="Q19" s="73"/>
      <c r="R19" s="37"/>
      <c r="S19" s="72"/>
      <c r="T19" s="72"/>
      <c r="U19" s="101"/>
    </row>
    <row r="20" spans="1:21">
      <c r="A20" s="12"/>
      <c r="B20" s="69" t="s">
        <v>250</v>
      </c>
      <c r="C20" s="70" t="s">
        <v>174</v>
      </c>
      <c r="D20" s="71">
        <v>181</v>
      </c>
      <c r="E20" s="40"/>
      <c r="F20" s="39"/>
      <c r="G20" s="70" t="s">
        <v>174</v>
      </c>
      <c r="H20" s="71" t="s">
        <v>482</v>
      </c>
      <c r="I20" s="70" t="s">
        <v>182</v>
      </c>
      <c r="J20" s="39"/>
      <c r="K20" s="70" t="s">
        <v>174</v>
      </c>
      <c r="L20" s="71" t="s">
        <v>487</v>
      </c>
      <c r="M20" s="70" t="s">
        <v>182</v>
      </c>
      <c r="N20" s="39"/>
      <c r="O20" s="70" t="s">
        <v>174</v>
      </c>
      <c r="P20" s="71">
        <v>5</v>
      </c>
      <c r="Q20" s="40"/>
      <c r="R20" s="39"/>
      <c r="S20" s="70" t="s">
        <v>174</v>
      </c>
      <c r="T20" s="71">
        <v>31</v>
      </c>
      <c r="U20" s="40"/>
    </row>
    <row r="21" spans="1:21" ht="15.75" thickBot="1">
      <c r="A21" s="12"/>
      <c r="B21" s="69"/>
      <c r="C21" s="82"/>
      <c r="D21" s="97"/>
      <c r="E21" s="85"/>
      <c r="F21" s="39"/>
      <c r="G21" s="82"/>
      <c r="H21" s="97"/>
      <c r="I21" s="82"/>
      <c r="J21" s="39"/>
      <c r="K21" s="82"/>
      <c r="L21" s="97"/>
      <c r="M21" s="82"/>
      <c r="N21" s="39"/>
      <c r="O21" s="82"/>
      <c r="P21" s="97"/>
      <c r="Q21" s="85"/>
      <c r="R21" s="39"/>
      <c r="S21" s="82"/>
      <c r="T21" s="97"/>
      <c r="U21" s="85"/>
    </row>
    <row r="22" spans="1:21" ht="15.75" thickTop="1">
      <c r="A22" s="12"/>
      <c r="B22" s="55" t="s">
        <v>79</v>
      </c>
      <c r="C22" s="55"/>
      <c r="D22" s="55"/>
      <c r="E22" s="55"/>
      <c r="F22" s="55"/>
      <c r="G22" s="55"/>
      <c r="H22" s="55"/>
      <c r="I22" s="55"/>
      <c r="J22" s="55"/>
      <c r="K22" s="55"/>
      <c r="L22" s="55"/>
      <c r="M22" s="55"/>
      <c r="N22" s="55"/>
      <c r="O22" s="55"/>
      <c r="P22" s="55"/>
      <c r="Q22" s="55"/>
      <c r="R22" s="55"/>
      <c r="S22" s="55"/>
      <c r="T22" s="55"/>
      <c r="U22" s="55"/>
    </row>
    <row r="23" spans="1:21">
      <c r="A23" s="12"/>
      <c r="B23" s="14"/>
      <c r="C23" s="14"/>
    </row>
    <row r="24" spans="1:21" ht="25.5">
      <c r="A24" s="12"/>
      <c r="B24" s="86" t="s">
        <v>223</v>
      </c>
      <c r="C24" s="28" t="s">
        <v>488</v>
      </c>
    </row>
    <row r="25" spans="1:21">
      <c r="A25" s="12"/>
      <c r="B25" s="14"/>
      <c r="C25" s="14"/>
    </row>
    <row r="26" spans="1:21">
      <c r="A26" s="12"/>
      <c r="B26" s="86" t="s">
        <v>225</v>
      </c>
      <c r="C26" s="28" t="s">
        <v>489</v>
      </c>
    </row>
    <row r="27" spans="1:21">
      <c r="A27" s="12"/>
      <c r="B27" s="14"/>
      <c r="C27" s="14"/>
    </row>
    <row r="28" spans="1:21" ht="51">
      <c r="A28" s="12"/>
      <c r="B28" s="86" t="s">
        <v>484</v>
      </c>
      <c r="C28" s="28" t="s">
        <v>490</v>
      </c>
    </row>
  </sheetData>
  <mergeCells count="116">
    <mergeCell ref="U20:U21"/>
    <mergeCell ref="A1:A2"/>
    <mergeCell ref="B1:U1"/>
    <mergeCell ref="B2:U2"/>
    <mergeCell ref="B3:U3"/>
    <mergeCell ref="A4:A28"/>
    <mergeCell ref="B4:U4"/>
    <mergeCell ref="B5:U5"/>
    <mergeCell ref="B22:U22"/>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8:N11"/>
    <mergeCell ref="O8:Q11"/>
    <mergeCell ref="R8:R11"/>
    <mergeCell ref="S8:U8"/>
    <mergeCell ref="S9:U9"/>
    <mergeCell ref="S10:U10"/>
    <mergeCell ref="S11:U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0"/>
  <sheetViews>
    <sheetView showGridLines="0" workbookViewId="0"/>
  </sheetViews>
  <sheetFormatPr defaultRowHeight="15"/>
  <cols>
    <col min="1" max="2" width="36.5703125" bestFit="1" customWidth="1"/>
    <col min="3" max="3" width="10.28515625" customWidth="1"/>
    <col min="4" max="4" width="33.7109375" customWidth="1"/>
    <col min="5" max="5" width="8" customWidth="1"/>
    <col min="6" max="6" width="36.5703125" customWidth="1"/>
    <col min="7" max="7" width="10.28515625" customWidth="1"/>
    <col min="8" max="8" width="28.5703125" customWidth="1"/>
    <col min="9" max="9" width="8" customWidth="1"/>
    <col min="10" max="10" width="36.5703125" customWidth="1"/>
    <col min="11" max="11" width="10.28515625" customWidth="1"/>
    <col min="12" max="12" width="33.7109375" customWidth="1"/>
    <col min="13" max="13" width="8" customWidth="1"/>
    <col min="14" max="14" width="36.5703125" customWidth="1"/>
    <col min="15" max="15" width="10.28515625" customWidth="1"/>
    <col min="16" max="16" width="33.7109375" customWidth="1"/>
    <col min="17" max="17" width="8" customWidth="1"/>
    <col min="18" max="18" width="36.5703125" customWidth="1"/>
    <col min="19" max="19" width="10.28515625" customWidth="1"/>
    <col min="20" max="20" width="36.5703125" customWidth="1"/>
    <col min="21" max="21" width="8" customWidth="1"/>
    <col min="22" max="22" width="36.5703125" customWidth="1"/>
    <col min="23" max="23" width="10.28515625" customWidth="1"/>
    <col min="24" max="24" width="33.7109375" customWidth="1"/>
    <col min="25" max="25" width="8" customWidth="1"/>
  </cols>
  <sheetData>
    <row r="1" spans="1:25" ht="15" customHeight="1">
      <c r="A1" s="7" t="s">
        <v>4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92</v>
      </c>
      <c r="B3" s="87"/>
      <c r="C3" s="87"/>
      <c r="D3" s="87"/>
      <c r="E3" s="87"/>
      <c r="F3" s="87"/>
      <c r="G3" s="87"/>
      <c r="H3" s="87"/>
      <c r="I3" s="87"/>
      <c r="J3" s="87"/>
      <c r="K3" s="87"/>
      <c r="L3" s="87"/>
      <c r="M3" s="87"/>
      <c r="N3" s="87"/>
      <c r="O3" s="87"/>
      <c r="P3" s="87"/>
      <c r="Q3" s="87"/>
      <c r="R3" s="87"/>
      <c r="S3" s="87"/>
      <c r="T3" s="87"/>
      <c r="U3" s="87"/>
      <c r="V3" s="87"/>
      <c r="W3" s="87"/>
      <c r="X3" s="87"/>
      <c r="Y3" s="87"/>
    </row>
    <row r="4" spans="1:25">
      <c r="A4" s="12" t="s">
        <v>491</v>
      </c>
      <c r="B4" s="88" t="s">
        <v>491</v>
      </c>
      <c r="C4" s="88"/>
      <c r="D4" s="88"/>
      <c r="E4" s="88"/>
      <c r="F4" s="88"/>
      <c r="G4" s="88"/>
      <c r="H4" s="88"/>
      <c r="I4" s="88"/>
      <c r="J4" s="88"/>
      <c r="K4" s="88"/>
      <c r="L4" s="88"/>
      <c r="M4" s="88"/>
      <c r="N4" s="88"/>
      <c r="O4" s="88"/>
      <c r="P4" s="88"/>
      <c r="Q4" s="88"/>
      <c r="R4" s="88"/>
      <c r="S4" s="88"/>
      <c r="T4" s="88"/>
      <c r="U4" s="88"/>
      <c r="V4" s="88"/>
      <c r="W4" s="88"/>
      <c r="X4" s="88"/>
      <c r="Y4" s="88"/>
    </row>
    <row r="5" spans="1:25" ht="25.5" customHeight="1">
      <c r="A5" s="12"/>
      <c r="B5" s="37" t="s">
        <v>493</v>
      </c>
      <c r="C5" s="37"/>
      <c r="D5" s="37"/>
      <c r="E5" s="37"/>
      <c r="F5" s="37"/>
      <c r="G5" s="37"/>
      <c r="H5" s="37"/>
      <c r="I5" s="37"/>
      <c r="J5" s="37"/>
      <c r="K5" s="37"/>
      <c r="L5" s="37"/>
      <c r="M5" s="37"/>
      <c r="N5" s="37"/>
      <c r="O5" s="37"/>
      <c r="P5" s="37"/>
      <c r="Q5" s="37"/>
      <c r="R5" s="37"/>
      <c r="S5" s="37"/>
      <c r="T5" s="37"/>
      <c r="U5" s="37"/>
      <c r="V5" s="37"/>
      <c r="W5" s="37"/>
      <c r="X5" s="37"/>
      <c r="Y5" s="37"/>
    </row>
    <row r="6" spans="1:25">
      <c r="A6" s="12"/>
      <c r="B6" s="145" t="s">
        <v>494</v>
      </c>
      <c r="C6" s="145"/>
      <c r="D6" s="145"/>
      <c r="E6" s="145"/>
      <c r="F6" s="145"/>
      <c r="G6" s="145"/>
      <c r="H6" s="145"/>
      <c r="I6" s="145"/>
      <c r="J6" s="145"/>
      <c r="K6" s="145"/>
      <c r="L6" s="145"/>
      <c r="M6" s="145"/>
      <c r="N6" s="145"/>
      <c r="O6" s="145"/>
      <c r="P6" s="145"/>
      <c r="Q6" s="145"/>
      <c r="R6" s="145"/>
      <c r="S6" s="145"/>
      <c r="T6" s="145"/>
      <c r="U6" s="145"/>
      <c r="V6" s="145"/>
      <c r="W6" s="145"/>
      <c r="X6" s="145"/>
      <c r="Y6" s="145"/>
    </row>
    <row r="7" spans="1:25">
      <c r="A7" s="12"/>
      <c r="B7" s="145" t="s">
        <v>495</v>
      </c>
      <c r="C7" s="145"/>
      <c r="D7" s="145"/>
      <c r="E7" s="145"/>
      <c r="F7" s="145"/>
      <c r="G7" s="145"/>
      <c r="H7" s="145"/>
      <c r="I7" s="145"/>
      <c r="J7" s="145"/>
      <c r="K7" s="145"/>
      <c r="L7" s="145"/>
      <c r="M7" s="145"/>
      <c r="N7" s="145"/>
      <c r="O7" s="145"/>
      <c r="P7" s="145"/>
      <c r="Q7" s="145"/>
      <c r="R7" s="145"/>
      <c r="S7" s="145"/>
      <c r="T7" s="145"/>
      <c r="U7" s="145"/>
      <c r="V7" s="145"/>
      <c r="W7" s="145"/>
      <c r="X7" s="145"/>
      <c r="Y7" s="145"/>
    </row>
    <row r="8" spans="1:25">
      <c r="A8" s="12"/>
      <c r="B8" s="145" t="s">
        <v>496</v>
      </c>
      <c r="C8" s="145"/>
      <c r="D8" s="145"/>
      <c r="E8" s="145"/>
      <c r="F8" s="145"/>
      <c r="G8" s="145"/>
      <c r="H8" s="145"/>
      <c r="I8" s="145"/>
      <c r="J8" s="145"/>
      <c r="K8" s="145"/>
      <c r="L8" s="145"/>
      <c r="M8" s="145"/>
      <c r="N8" s="145"/>
      <c r="O8" s="145"/>
      <c r="P8" s="145"/>
      <c r="Q8" s="145"/>
      <c r="R8" s="145"/>
      <c r="S8" s="145"/>
      <c r="T8" s="145"/>
      <c r="U8" s="145"/>
      <c r="V8" s="145"/>
      <c r="W8" s="145"/>
      <c r="X8" s="145"/>
      <c r="Y8" s="145"/>
    </row>
    <row r="9" spans="1:25">
      <c r="A9" s="12"/>
      <c r="B9" s="146"/>
      <c r="C9" s="146"/>
      <c r="D9" s="146"/>
      <c r="E9" s="146"/>
      <c r="F9" s="146"/>
      <c r="G9" s="146"/>
      <c r="H9" s="146"/>
      <c r="I9" s="146"/>
      <c r="J9" s="146"/>
      <c r="K9" s="146"/>
      <c r="L9" s="146"/>
      <c r="M9" s="146"/>
      <c r="N9" s="146"/>
      <c r="O9" s="146"/>
      <c r="P9" s="146"/>
      <c r="Q9" s="146"/>
      <c r="R9" s="146"/>
      <c r="S9" s="146"/>
      <c r="T9" s="146"/>
      <c r="U9" s="146"/>
      <c r="V9" s="146"/>
      <c r="W9" s="146"/>
      <c r="X9" s="146"/>
      <c r="Y9" s="146"/>
    </row>
    <row r="10" spans="1:25">
      <c r="A10" s="12"/>
      <c r="B10" s="33"/>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2"/>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c r="A12" s="12"/>
      <c r="B12" s="37"/>
      <c r="C12" s="68" t="s">
        <v>497</v>
      </c>
      <c r="D12" s="68"/>
      <c r="E12" s="68"/>
      <c r="F12" s="37"/>
      <c r="G12" s="68" t="s">
        <v>498</v>
      </c>
      <c r="H12" s="68"/>
      <c r="I12" s="68"/>
      <c r="J12" s="37"/>
      <c r="K12" s="68" t="s">
        <v>499</v>
      </c>
      <c r="L12" s="68"/>
      <c r="M12" s="68"/>
      <c r="N12" s="37"/>
      <c r="O12" s="68" t="s">
        <v>135</v>
      </c>
      <c r="P12" s="68"/>
      <c r="Q12" s="68"/>
      <c r="R12" s="37"/>
      <c r="S12" s="68" t="s">
        <v>501</v>
      </c>
      <c r="T12" s="68"/>
      <c r="U12" s="68"/>
      <c r="V12" s="37"/>
      <c r="W12" s="68" t="s">
        <v>104</v>
      </c>
      <c r="X12" s="68"/>
      <c r="Y12" s="68"/>
    </row>
    <row r="13" spans="1:25" ht="15.75" thickBot="1">
      <c r="A13" s="12"/>
      <c r="B13" s="37"/>
      <c r="C13" s="34"/>
      <c r="D13" s="34"/>
      <c r="E13" s="34"/>
      <c r="F13" s="37"/>
      <c r="G13" s="34"/>
      <c r="H13" s="34"/>
      <c r="I13" s="34"/>
      <c r="J13" s="37"/>
      <c r="K13" s="34"/>
      <c r="L13" s="34"/>
      <c r="M13" s="34"/>
      <c r="N13" s="37"/>
      <c r="O13" s="34" t="s">
        <v>500</v>
      </c>
      <c r="P13" s="34"/>
      <c r="Q13" s="34"/>
      <c r="R13" s="37"/>
      <c r="S13" s="34" t="s">
        <v>502</v>
      </c>
      <c r="T13" s="34"/>
      <c r="U13" s="34"/>
      <c r="V13" s="37"/>
      <c r="W13" s="34"/>
      <c r="X13" s="34"/>
      <c r="Y13" s="34"/>
    </row>
    <row r="14" spans="1:25">
      <c r="A14" s="12"/>
      <c r="B14" s="134" t="s">
        <v>25</v>
      </c>
      <c r="C14" s="70" t="s">
        <v>174</v>
      </c>
      <c r="D14" s="71" t="s">
        <v>188</v>
      </c>
      <c r="E14" s="40"/>
      <c r="F14" s="39"/>
      <c r="G14" s="70" t="s">
        <v>174</v>
      </c>
      <c r="H14" s="71" t="s">
        <v>188</v>
      </c>
      <c r="I14" s="40"/>
      <c r="J14" s="39"/>
      <c r="K14" s="70" t="s">
        <v>174</v>
      </c>
      <c r="L14" s="71" t="s">
        <v>188</v>
      </c>
      <c r="M14" s="40"/>
      <c r="N14" s="39"/>
      <c r="O14" s="70" t="s">
        <v>174</v>
      </c>
      <c r="P14" s="83">
        <v>2686</v>
      </c>
      <c r="Q14" s="40"/>
      <c r="R14" s="39"/>
      <c r="S14" s="70" t="s">
        <v>174</v>
      </c>
      <c r="T14" s="71" t="s">
        <v>188</v>
      </c>
      <c r="U14" s="40"/>
      <c r="V14" s="39"/>
      <c r="W14" s="70" t="s">
        <v>174</v>
      </c>
      <c r="X14" s="83">
        <v>2686</v>
      </c>
      <c r="Y14" s="40"/>
    </row>
    <row r="15" spans="1:25">
      <c r="A15" s="12"/>
      <c r="B15" s="134"/>
      <c r="C15" s="91"/>
      <c r="D15" s="92"/>
      <c r="E15" s="93"/>
      <c r="F15" s="39"/>
      <c r="G15" s="91"/>
      <c r="H15" s="92"/>
      <c r="I15" s="93"/>
      <c r="J15" s="39"/>
      <c r="K15" s="91"/>
      <c r="L15" s="92"/>
      <c r="M15" s="93"/>
      <c r="N15" s="39"/>
      <c r="O15" s="91"/>
      <c r="P15" s="100"/>
      <c r="Q15" s="93"/>
      <c r="R15" s="39"/>
      <c r="S15" s="91"/>
      <c r="T15" s="92"/>
      <c r="U15" s="93"/>
      <c r="V15" s="39"/>
      <c r="W15" s="91"/>
      <c r="X15" s="100"/>
      <c r="Y15" s="93"/>
    </row>
    <row r="16" spans="1:25">
      <c r="A16" s="12"/>
      <c r="B16" s="113" t="s">
        <v>26</v>
      </c>
      <c r="C16" s="55" t="s">
        <v>188</v>
      </c>
      <c r="D16" s="55"/>
      <c r="E16" s="37"/>
      <c r="F16" s="37"/>
      <c r="G16" s="55" t="s">
        <v>188</v>
      </c>
      <c r="H16" s="55"/>
      <c r="I16" s="37"/>
      <c r="J16" s="37"/>
      <c r="K16" s="55" t="s">
        <v>188</v>
      </c>
      <c r="L16" s="55"/>
      <c r="M16" s="37"/>
      <c r="N16" s="37"/>
      <c r="O16" s="43">
        <v>1042</v>
      </c>
      <c r="P16" s="43"/>
      <c r="Q16" s="37"/>
      <c r="R16" s="37"/>
      <c r="S16" s="55" t="s">
        <v>188</v>
      </c>
      <c r="T16" s="55"/>
      <c r="U16" s="37"/>
      <c r="V16" s="37"/>
      <c r="W16" s="43">
        <v>1042</v>
      </c>
      <c r="X16" s="43"/>
      <c r="Y16" s="37"/>
    </row>
    <row r="17" spans="1:25" ht="15.75" thickBot="1">
      <c r="A17" s="12"/>
      <c r="B17" s="113"/>
      <c r="C17" s="72"/>
      <c r="D17" s="72"/>
      <c r="E17" s="73"/>
      <c r="F17" s="37"/>
      <c r="G17" s="72"/>
      <c r="H17" s="72"/>
      <c r="I17" s="73"/>
      <c r="J17" s="37"/>
      <c r="K17" s="72"/>
      <c r="L17" s="72"/>
      <c r="M17" s="73"/>
      <c r="N17" s="37"/>
      <c r="O17" s="135"/>
      <c r="P17" s="135"/>
      <c r="Q17" s="73"/>
      <c r="R17" s="37"/>
      <c r="S17" s="72"/>
      <c r="T17" s="72"/>
      <c r="U17" s="73"/>
      <c r="V17" s="37"/>
      <c r="W17" s="135"/>
      <c r="X17" s="135"/>
      <c r="Y17" s="73"/>
    </row>
    <row r="18" spans="1:25">
      <c r="A18" s="12"/>
      <c r="B18" s="136" t="s">
        <v>27</v>
      </c>
      <c r="C18" s="71" t="s">
        <v>188</v>
      </c>
      <c r="D18" s="71"/>
      <c r="E18" s="40"/>
      <c r="F18" s="39"/>
      <c r="G18" s="71" t="s">
        <v>188</v>
      </c>
      <c r="H18" s="71"/>
      <c r="I18" s="40"/>
      <c r="J18" s="39"/>
      <c r="K18" s="71" t="s">
        <v>188</v>
      </c>
      <c r="L18" s="71"/>
      <c r="M18" s="40"/>
      <c r="N18" s="39"/>
      <c r="O18" s="83">
        <v>1644</v>
      </c>
      <c r="P18" s="83"/>
      <c r="Q18" s="40"/>
      <c r="R18" s="39"/>
      <c r="S18" s="71" t="s">
        <v>188</v>
      </c>
      <c r="T18" s="71"/>
      <c r="U18" s="40"/>
      <c r="V18" s="39"/>
      <c r="W18" s="83">
        <v>1644</v>
      </c>
      <c r="X18" s="83"/>
      <c r="Y18" s="40"/>
    </row>
    <row r="19" spans="1:25">
      <c r="A19" s="12"/>
      <c r="B19" s="136"/>
      <c r="C19" s="45"/>
      <c r="D19" s="45"/>
      <c r="E19" s="39"/>
      <c r="F19" s="39"/>
      <c r="G19" s="45"/>
      <c r="H19" s="45"/>
      <c r="I19" s="39"/>
      <c r="J19" s="39"/>
      <c r="K19" s="45"/>
      <c r="L19" s="45"/>
      <c r="M19" s="39"/>
      <c r="N19" s="39"/>
      <c r="O19" s="104"/>
      <c r="P19" s="104"/>
      <c r="Q19" s="39"/>
      <c r="R19" s="39"/>
      <c r="S19" s="45"/>
      <c r="T19" s="45"/>
      <c r="U19" s="39"/>
      <c r="V19" s="39"/>
      <c r="W19" s="104"/>
      <c r="X19" s="104"/>
      <c r="Y19" s="39"/>
    </row>
    <row r="20" spans="1:25">
      <c r="A20" s="12"/>
      <c r="B20" s="113" t="s">
        <v>28</v>
      </c>
      <c r="C20" s="55">
        <v>27</v>
      </c>
      <c r="D20" s="55"/>
      <c r="E20" s="37"/>
      <c r="F20" s="37"/>
      <c r="G20" s="55" t="s">
        <v>188</v>
      </c>
      <c r="H20" s="55"/>
      <c r="I20" s="37"/>
      <c r="J20" s="37"/>
      <c r="K20" s="55">
        <v>1</v>
      </c>
      <c r="L20" s="55"/>
      <c r="M20" s="37"/>
      <c r="N20" s="37"/>
      <c r="O20" s="55">
        <v>837</v>
      </c>
      <c r="P20" s="55"/>
      <c r="Q20" s="37"/>
      <c r="R20" s="37"/>
      <c r="S20" s="55" t="s">
        <v>188</v>
      </c>
      <c r="T20" s="55"/>
      <c r="U20" s="37"/>
      <c r="V20" s="37"/>
      <c r="W20" s="55">
        <v>865</v>
      </c>
      <c r="X20" s="55"/>
      <c r="Y20" s="37"/>
    </row>
    <row r="21" spans="1:25">
      <c r="A21" s="12"/>
      <c r="B21" s="113"/>
      <c r="C21" s="55"/>
      <c r="D21" s="55"/>
      <c r="E21" s="37"/>
      <c r="F21" s="37"/>
      <c r="G21" s="55"/>
      <c r="H21" s="55"/>
      <c r="I21" s="37"/>
      <c r="J21" s="37"/>
      <c r="K21" s="55"/>
      <c r="L21" s="55"/>
      <c r="M21" s="37"/>
      <c r="N21" s="37"/>
      <c r="O21" s="55"/>
      <c r="P21" s="55"/>
      <c r="Q21" s="37"/>
      <c r="R21" s="37"/>
      <c r="S21" s="55"/>
      <c r="T21" s="55"/>
      <c r="U21" s="37"/>
      <c r="V21" s="37"/>
      <c r="W21" s="55"/>
      <c r="X21" s="55"/>
      <c r="Y21" s="37"/>
    </row>
    <row r="22" spans="1:25">
      <c r="A22" s="12"/>
      <c r="B22" s="60" t="s">
        <v>29</v>
      </c>
      <c r="C22" s="45" t="s">
        <v>188</v>
      </c>
      <c r="D22" s="45"/>
      <c r="E22" s="39"/>
      <c r="F22" s="39"/>
      <c r="G22" s="45" t="s">
        <v>188</v>
      </c>
      <c r="H22" s="45"/>
      <c r="I22" s="39"/>
      <c r="J22" s="39"/>
      <c r="K22" s="45" t="s">
        <v>188</v>
      </c>
      <c r="L22" s="45"/>
      <c r="M22" s="39"/>
      <c r="N22" s="39"/>
      <c r="O22" s="45">
        <v>133</v>
      </c>
      <c r="P22" s="45"/>
      <c r="Q22" s="39"/>
      <c r="R22" s="39"/>
      <c r="S22" s="45" t="s">
        <v>188</v>
      </c>
      <c r="T22" s="45"/>
      <c r="U22" s="39"/>
      <c r="V22" s="39"/>
      <c r="W22" s="45">
        <v>133</v>
      </c>
      <c r="X22" s="45"/>
      <c r="Y22" s="39"/>
    </row>
    <row r="23" spans="1:25">
      <c r="A23" s="12"/>
      <c r="B23" s="60"/>
      <c r="C23" s="45"/>
      <c r="D23" s="45"/>
      <c r="E23" s="39"/>
      <c r="F23" s="39"/>
      <c r="G23" s="45"/>
      <c r="H23" s="45"/>
      <c r="I23" s="39"/>
      <c r="J23" s="39"/>
      <c r="K23" s="45"/>
      <c r="L23" s="45"/>
      <c r="M23" s="39"/>
      <c r="N23" s="39"/>
      <c r="O23" s="45"/>
      <c r="P23" s="45"/>
      <c r="Q23" s="39"/>
      <c r="R23" s="39"/>
      <c r="S23" s="45"/>
      <c r="T23" s="45"/>
      <c r="U23" s="39"/>
      <c r="V23" s="39"/>
      <c r="W23" s="45"/>
      <c r="X23" s="45"/>
      <c r="Y23" s="39"/>
    </row>
    <row r="24" spans="1:25">
      <c r="A24" s="12"/>
      <c r="B24" s="113" t="s">
        <v>503</v>
      </c>
      <c r="C24" s="55" t="s">
        <v>188</v>
      </c>
      <c r="D24" s="55"/>
      <c r="E24" s="37"/>
      <c r="F24" s="37"/>
      <c r="G24" s="55" t="s">
        <v>188</v>
      </c>
      <c r="H24" s="55"/>
      <c r="I24" s="37"/>
      <c r="J24" s="37"/>
      <c r="K24" s="55" t="s">
        <v>188</v>
      </c>
      <c r="L24" s="55"/>
      <c r="M24" s="37"/>
      <c r="N24" s="37"/>
      <c r="O24" s="55" t="s">
        <v>232</v>
      </c>
      <c r="P24" s="55"/>
      <c r="Q24" s="42" t="s">
        <v>182</v>
      </c>
      <c r="R24" s="37"/>
      <c r="S24" s="55" t="s">
        <v>188</v>
      </c>
      <c r="T24" s="55"/>
      <c r="U24" s="37"/>
      <c r="V24" s="37"/>
      <c r="W24" s="55" t="s">
        <v>232</v>
      </c>
      <c r="X24" s="55"/>
      <c r="Y24" s="42" t="s">
        <v>182</v>
      </c>
    </row>
    <row r="25" spans="1:25" ht="15.75" thickBot="1">
      <c r="A25" s="12"/>
      <c r="B25" s="113"/>
      <c r="C25" s="72"/>
      <c r="D25" s="72"/>
      <c r="E25" s="73"/>
      <c r="F25" s="37"/>
      <c r="G25" s="72"/>
      <c r="H25" s="72"/>
      <c r="I25" s="73"/>
      <c r="J25" s="37"/>
      <c r="K25" s="72"/>
      <c r="L25" s="72"/>
      <c r="M25" s="73"/>
      <c r="N25" s="37"/>
      <c r="O25" s="72"/>
      <c r="P25" s="72"/>
      <c r="Q25" s="101"/>
      <c r="R25" s="37"/>
      <c r="S25" s="72"/>
      <c r="T25" s="72"/>
      <c r="U25" s="73"/>
      <c r="V25" s="37"/>
      <c r="W25" s="72"/>
      <c r="X25" s="72"/>
      <c r="Y25" s="101"/>
    </row>
    <row r="26" spans="1:25">
      <c r="A26" s="12"/>
      <c r="B26" s="136" t="s">
        <v>504</v>
      </c>
      <c r="C26" s="71" t="s">
        <v>505</v>
      </c>
      <c r="D26" s="71"/>
      <c r="E26" s="70" t="s">
        <v>182</v>
      </c>
      <c r="F26" s="39"/>
      <c r="G26" s="71" t="s">
        <v>188</v>
      </c>
      <c r="H26" s="71"/>
      <c r="I26" s="40"/>
      <c r="J26" s="39"/>
      <c r="K26" s="71" t="s">
        <v>241</v>
      </c>
      <c r="L26" s="71"/>
      <c r="M26" s="70" t="s">
        <v>182</v>
      </c>
      <c r="N26" s="39"/>
      <c r="O26" s="71">
        <v>676</v>
      </c>
      <c r="P26" s="71"/>
      <c r="Q26" s="40"/>
      <c r="R26" s="39"/>
      <c r="S26" s="71" t="s">
        <v>188</v>
      </c>
      <c r="T26" s="71"/>
      <c r="U26" s="40"/>
      <c r="V26" s="39"/>
      <c r="W26" s="71">
        <v>648</v>
      </c>
      <c r="X26" s="71"/>
      <c r="Y26" s="40"/>
    </row>
    <row r="27" spans="1:25">
      <c r="A27" s="12"/>
      <c r="B27" s="136"/>
      <c r="C27" s="45"/>
      <c r="D27" s="45"/>
      <c r="E27" s="61"/>
      <c r="F27" s="39"/>
      <c r="G27" s="45"/>
      <c r="H27" s="45"/>
      <c r="I27" s="39"/>
      <c r="J27" s="39"/>
      <c r="K27" s="45"/>
      <c r="L27" s="45"/>
      <c r="M27" s="61"/>
      <c r="N27" s="39"/>
      <c r="O27" s="45"/>
      <c r="P27" s="45"/>
      <c r="Q27" s="39"/>
      <c r="R27" s="39"/>
      <c r="S27" s="45"/>
      <c r="T27" s="45"/>
      <c r="U27" s="39"/>
      <c r="V27" s="39"/>
      <c r="W27" s="45"/>
      <c r="X27" s="45"/>
      <c r="Y27" s="39"/>
    </row>
    <row r="28" spans="1:25">
      <c r="A28" s="12"/>
      <c r="B28" s="113" t="s">
        <v>32</v>
      </c>
      <c r="C28" s="55" t="s">
        <v>188</v>
      </c>
      <c r="D28" s="55"/>
      <c r="E28" s="37"/>
      <c r="F28" s="37"/>
      <c r="G28" s="55" t="s">
        <v>188</v>
      </c>
      <c r="H28" s="55"/>
      <c r="I28" s="37"/>
      <c r="J28" s="37"/>
      <c r="K28" s="55" t="s">
        <v>506</v>
      </c>
      <c r="L28" s="55"/>
      <c r="M28" s="42" t="s">
        <v>182</v>
      </c>
      <c r="N28" s="37"/>
      <c r="O28" s="55" t="s">
        <v>188</v>
      </c>
      <c r="P28" s="55"/>
      <c r="Q28" s="37"/>
      <c r="R28" s="37"/>
      <c r="S28" s="55" t="s">
        <v>188</v>
      </c>
      <c r="T28" s="55"/>
      <c r="U28" s="37"/>
      <c r="V28" s="37"/>
      <c r="W28" s="55" t="s">
        <v>506</v>
      </c>
      <c r="X28" s="55"/>
      <c r="Y28" s="42" t="s">
        <v>182</v>
      </c>
    </row>
    <row r="29" spans="1:25">
      <c r="A29" s="12"/>
      <c r="B29" s="113"/>
      <c r="C29" s="55"/>
      <c r="D29" s="55"/>
      <c r="E29" s="37"/>
      <c r="F29" s="37"/>
      <c r="G29" s="55"/>
      <c r="H29" s="55"/>
      <c r="I29" s="37"/>
      <c r="J29" s="37"/>
      <c r="K29" s="55"/>
      <c r="L29" s="55"/>
      <c r="M29" s="42"/>
      <c r="N29" s="37"/>
      <c r="O29" s="55"/>
      <c r="P29" s="55"/>
      <c r="Q29" s="37"/>
      <c r="R29" s="37"/>
      <c r="S29" s="55"/>
      <c r="T29" s="55"/>
      <c r="U29" s="37"/>
      <c r="V29" s="37"/>
      <c r="W29" s="55"/>
      <c r="X29" s="55"/>
      <c r="Y29" s="42"/>
    </row>
    <row r="30" spans="1:25">
      <c r="A30" s="12"/>
      <c r="B30" s="60" t="s">
        <v>33</v>
      </c>
      <c r="C30" s="45" t="s">
        <v>188</v>
      </c>
      <c r="D30" s="45"/>
      <c r="E30" s="39"/>
      <c r="F30" s="39"/>
      <c r="G30" s="45" t="s">
        <v>188</v>
      </c>
      <c r="H30" s="45"/>
      <c r="I30" s="39"/>
      <c r="J30" s="39"/>
      <c r="K30" s="45" t="s">
        <v>188</v>
      </c>
      <c r="L30" s="45"/>
      <c r="M30" s="39"/>
      <c r="N30" s="39"/>
      <c r="O30" s="45">
        <v>3</v>
      </c>
      <c r="P30" s="45"/>
      <c r="Q30" s="39"/>
      <c r="R30" s="39"/>
      <c r="S30" s="45" t="s">
        <v>188</v>
      </c>
      <c r="T30" s="45"/>
      <c r="U30" s="39"/>
      <c r="V30" s="39"/>
      <c r="W30" s="45">
        <v>3</v>
      </c>
      <c r="X30" s="45"/>
      <c r="Y30" s="39"/>
    </row>
    <row r="31" spans="1:25">
      <c r="A31" s="12"/>
      <c r="B31" s="60"/>
      <c r="C31" s="45"/>
      <c r="D31" s="45"/>
      <c r="E31" s="39"/>
      <c r="F31" s="39"/>
      <c r="G31" s="45"/>
      <c r="H31" s="45"/>
      <c r="I31" s="39"/>
      <c r="J31" s="39"/>
      <c r="K31" s="45"/>
      <c r="L31" s="45"/>
      <c r="M31" s="39"/>
      <c r="N31" s="39"/>
      <c r="O31" s="45"/>
      <c r="P31" s="45"/>
      <c r="Q31" s="39"/>
      <c r="R31" s="39"/>
      <c r="S31" s="45"/>
      <c r="T31" s="45"/>
      <c r="U31" s="39"/>
      <c r="V31" s="39"/>
      <c r="W31" s="45"/>
      <c r="X31" s="45"/>
      <c r="Y31" s="39"/>
    </row>
    <row r="32" spans="1:25">
      <c r="A32" s="12"/>
      <c r="B32" s="113" t="s">
        <v>507</v>
      </c>
      <c r="C32" s="55" t="s">
        <v>188</v>
      </c>
      <c r="D32" s="55"/>
      <c r="E32" s="37"/>
      <c r="F32" s="37"/>
      <c r="G32" s="55" t="s">
        <v>188</v>
      </c>
      <c r="H32" s="55"/>
      <c r="I32" s="37"/>
      <c r="J32" s="37"/>
      <c r="K32" s="55" t="s">
        <v>188</v>
      </c>
      <c r="L32" s="55"/>
      <c r="M32" s="37"/>
      <c r="N32" s="37"/>
      <c r="O32" s="55" t="s">
        <v>194</v>
      </c>
      <c r="P32" s="55"/>
      <c r="Q32" s="42" t="s">
        <v>182</v>
      </c>
      <c r="R32" s="37"/>
      <c r="S32" s="55" t="s">
        <v>188</v>
      </c>
      <c r="T32" s="55"/>
      <c r="U32" s="37"/>
      <c r="V32" s="37"/>
      <c r="W32" s="55" t="s">
        <v>194</v>
      </c>
      <c r="X32" s="55"/>
      <c r="Y32" s="42" t="s">
        <v>182</v>
      </c>
    </row>
    <row r="33" spans="1:25">
      <c r="A33" s="12"/>
      <c r="B33" s="113"/>
      <c r="C33" s="55"/>
      <c r="D33" s="55"/>
      <c r="E33" s="37"/>
      <c r="F33" s="37"/>
      <c r="G33" s="55"/>
      <c r="H33" s="55"/>
      <c r="I33" s="37"/>
      <c r="J33" s="37"/>
      <c r="K33" s="55"/>
      <c r="L33" s="55"/>
      <c r="M33" s="37"/>
      <c r="N33" s="37"/>
      <c r="O33" s="55"/>
      <c r="P33" s="55"/>
      <c r="Q33" s="42"/>
      <c r="R33" s="37"/>
      <c r="S33" s="55"/>
      <c r="T33" s="55"/>
      <c r="U33" s="37"/>
      <c r="V33" s="37"/>
      <c r="W33" s="55"/>
      <c r="X33" s="55"/>
      <c r="Y33" s="42"/>
    </row>
    <row r="34" spans="1:25">
      <c r="A34" s="12"/>
      <c r="B34" s="60" t="s">
        <v>508</v>
      </c>
      <c r="C34" s="45">
        <v>459</v>
      </c>
      <c r="D34" s="45"/>
      <c r="E34" s="39"/>
      <c r="F34" s="39"/>
      <c r="G34" s="45">
        <v>459</v>
      </c>
      <c r="H34" s="45"/>
      <c r="I34" s="39"/>
      <c r="J34" s="39"/>
      <c r="K34" s="45">
        <v>359</v>
      </c>
      <c r="L34" s="45"/>
      <c r="M34" s="39"/>
      <c r="N34" s="39"/>
      <c r="O34" s="45" t="s">
        <v>188</v>
      </c>
      <c r="P34" s="45"/>
      <c r="Q34" s="39"/>
      <c r="R34" s="39"/>
      <c r="S34" s="45" t="s">
        <v>509</v>
      </c>
      <c r="T34" s="45"/>
      <c r="U34" s="61" t="s">
        <v>182</v>
      </c>
      <c r="V34" s="39"/>
      <c r="W34" s="45" t="s">
        <v>188</v>
      </c>
      <c r="X34" s="45"/>
      <c r="Y34" s="39"/>
    </row>
    <row r="35" spans="1:25">
      <c r="A35" s="12"/>
      <c r="B35" s="60"/>
      <c r="C35" s="45"/>
      <c r="D35" s="45"/>
      <c r="E35" s="39"/>
      <c r="F35" s="39"/>
      <c r="G35" s="45"/>
      <c r="H35" s="45"/>
      <c r="I35" s="39"/>
      <c r="J35" s="39"/>
      <c r="K35" s="45"/>
      <c r="L35" s="45"/>
      <c r="M35" s="39"/>
      <c r="N35" s="39"/>
      <c r="O35" s="45"/>
      <c r="P35" s="45"/>
      <c r="Q35" s="39"/>
      <c r="R35" s="39"/>
      <c r="S35" s="45"/>
      <c r="T35" s="45"/>
      <c r="U35" s="61"/>
      <c r="V35" s="39"/>
      <c r="W35" s="45"/>
      <c r="X35" s="45"/>
      <c r="Y35" s="39"/>
    </row>
    <row r="36" spans="1:25">
      <c r="A36" s="12"/>
      <c r="B36" s="113" t="s">
        <v>510</v>
      </c>
      <c r="C36" s="55">
        <v>77</v>
      </c>
      <c r="D36" s="55"/>
      <c r="E36" s="37"/>
      <c r="F36" s="37"/>
      <c r="G36" s="55" t="s">
        <v>188</v>
      </c>
      <c r="H36" s="55"/>
      <c r="I36" s="37"/>
      <c r="J36" s="37"/>
      <c r="K36" s="55">
        <v>149</v>
      </c>
      <c r="L36" s="55"/>
      <c r="M36" s="37"/>
      <c r="N36" s="37"/>
      <c r="O36" s="55" t="s">
        <v>511</v>
      </c>
      <c r="P36" s="55"/>
      <c r="Q36" s="42" t="s">
        <v>182</v>
      </c>
      <c r="R36" s="37"/>
      <c r="S36" s="55" t="s">
        <v>188</v>
      </c>
      <c r="T36" s="55"/>
      <c r="U36" s="37"/>
      <c r="V36" s="37"/>
      <c r="W36" s="55" t="s">
        <v>188</v>
      </c>
      <c r="X36" s="55"/>
      <c r="Y36" s="37"/>
    </row>
    <row r="37" spans="1:25" ht="15.75" thickBot="1">
      <c r="A37" s="12"/>
      <c r="B37" s="113"/>
      <c r="C37" s="72"/>
      <c r="D37" s="72"/>
      <c r="E37" s="73"/>
      <c r="F37" s="37"/>
      <c r="G37" s="72"/>
      <c r="H37" s="72"/>
      <c r="I37" s="73"/>
      <c r="J37" s="37"/>
      <c r="K37" s="72"/>
      <c r="L37" s="72"/>
      <c r="M37" s="73"/>
      <c r="N37" s="37"/>
      <c r="O37" s="72"/>
      <c r="P37" s="72"/>
      <c r="Q37" s="101"/>
      <c r="R37" s="37"/>
      <c r="S37" s="72"/>
      <c r="T37" s="72"/>
      <c r="U37" s="73"/>
      <c r="V37" s="37"/>
      <c r="W37" s="72"/>
      <c r="X37" s="72"/>
      <c r="Y37" s="73"/>
    </row>
    <row r="38" spans="1:25">
      <c r="A38" s="12"/>
      <c r="B38" s="137" t="s">
        <v>35</v>
      </c>
      <c r="C38" s="71">
        <v>509</v>
      </c>
      <c r="D38" s="71"/>
      <c r="E38" s="40"/>
      <c r="F38" s="39"/>
      <c r="G38" s="71">
        <v>459</v>
      </c>
      <c r="H38" s="71"/>
      <c r="I38" s="40"/>
      <c r="J38" s="39"/>
      <c r="K38" s="71">
        <v>459</v>
      </c>
      <c r="L38" s="71"/>
      <c r="M38" s="40"/>
      <c r="N38" s="39"/>
      <c r="O38" s="71">
        <v>433</v>
      </c>
      <c r="P38" s="71"/>
      <c r="Q38" s="40"/>
      <c r="R38" s="39"/>
      <c r="S38" s="71" t="s">
        <v>509</v>
      </c>
      <c r="T38" s="71"/>
      <c r="U38" s="70" t="s">
        <v>182</v>
      </c>
      <c r="V38" s="39"/>
      <c r="W38" s="71">
        <v>583</v>
      </c>
      <c r="X38" s="71"/>
      <c r="Y38" s="40"/>
    </row>
    <row r="39" spans="1:25">
      <c r="A39" s="12"/>
      <c r="B39" s="137"/>
      <c r="C39" s="45"/>
      <c r="D39" s="45"/>
      <c r="E39" s="39"/>
      <c r="F39" s="39"/>
      <c r="G39" s="45"/>
      <c r="H39" s="45"/>
      <c r="I39" s="39"/>
      <c r="J39" s="39"/>
      <c r="K39" s="45"/>
      <c r="L39" s="45"/>
      <c r="M39" s="39"/>
      <c r="N39" s="39"/>
      <c r="O39" s="45"/>
      <c r="P39" s="45"/>
      <c r="Q39" s="39"/>
      <c r="R39" s="39"/>
      <c r="S39" s="45"/>
      <c r="T39" s="45"/>
      <c r="U39" s="61"/>
      <c r="V39" s="39"/>
      <c r="W39" s="92"/>
      <c r="X39" s="92"/>
      <c r="Y39" s="93"/>
    </row>
    <row r="40" spans="1:25">
      <c r="A40" s="12"/>
      <c r="B40" s="113" t="s">
        <v>512</v>
      </c>
      <c r="C40" s="55" t="s">
        <v>232</v>
      </c>
      <c r="D40" s="55"/>
      <c r="E40" s="42" t="s">
        <v>182</v>
      </c>
      <c r="F40" s="37"/>
      <c r="G40" s="55" t="s">
        <v>188</v>
      </c>
      <c r="H40" s="55"/>
      <c r="I40" s="37"/>
      <c r="J40" s="37"/>
      <c r="K40" s="55" t="s">
        <v>188</v>
      </c>
      <c r="L40" s="55"/>
      <c r="M40" s="37"/>
      <c r="N40" s="37"/>
      <c r="O40" s="55">
        <v>74</v>
      </c>
      <c r="P40" s="55"/>
      <c r="Q40" s="37"/>
      <c r="R40" s="37"/>
      <c r="S40" s="55" t="s">
        <v>188</v>
      </c>
      <c r="T40" s="55"/>
      <c r="U40" s="37"/>
      <c r="V40" s="37"/>
      <c r="W40" s="55">
        <v>72</v>
      </c>
      <c r="X40" s="55"/>
      <c r="Y40" s="37"/>
    </row>
    <row r="41" spans="1:25" ht="15.75" thickBot="1">
      <c r="A41" s="12"/>
      <c r="B41" s="113"/>
      <c r="C41" s="72"/>
      <c r="D41" s="72"/>
      <c r="E41" s="101"/>
      <c r="F41" s="37"/>
      <c r="G41" s="72"/>
      <c r="H41" s="72"/>
      <c r="I41" s="73"/>
      <c r="J41" s="37"/>
      <c r="K41" s="72"/>
      <c r="L41" s="72"/>
      <c r="M41" s="73"/>
      <c r="N41" s="37"/>
      <c r="O41" s="72"/>
      <c r="P41" s="72"/>
      <c r="Q41" s="73"/>
      <c r="R41" s="37"/>
      <c r="S41" s="72"/>
      <c r="T41" s="72"/>
      <c r="U41" s="73"/>
      <c r="V41" s="37"/>
      <c r="W41" s="72"/>
      <c r="X41" s="72"/>
      <c r="Y41" s="73"/>
    </row>
    <row r="42" spans="1:25">
      <c r="A42" s="12"/>
      <c r="B42" s="136" t="s">
        <v>37</v>
      </c>
      <c r="C42" s="71">
        <v>511</v>
      </c>
      <c r="D42" s="71"/>
      <c r="E42" s="40"/>
      <c r="F42" s="39"/>
      <c r="G42" s="71">
        <v>459</v>
      </c>
      <c r="H42" s="71"/>
      <c r="I42" s="40"/>
      <c r="J42" s="39"/>
      <c r="K42" s="71">
        <v>459</v>
      </c>
      <c r="L42" s="71"/>
      <c r="M42" s="40"/>
      <c r="N42" s="39"/>
      <c r="O42" s="71">
        <v>359</v>
      </c>
      <c r="P42" s="71"/>
      <c r="Q42" s="40"/>
      <c r="R42" s="39"/>
      <c r="S42" s="71" t="s">
        <v>509</v>
      </c>
      <c r="T42" s="71"/>
      <c r="U42" s="70" t="s">
        <v>182</v>
      </c>
      <c r="V42" s="39"/>
      <c r="W42" s="71">
        <v>511</v>
      </c>
      <c r="X42" s="71"/>
      <c r="Y42" s="40"/>
    </row>
    <row r="43" spans="1:25">
      <c r="A43" s="12"/>
      <c r="B43" s="136"/>
      <c r="C43" s="45"/>
      <c r="D43" s="45"/>
      <c r="E43" s="39"/>
      <c r="F43" s="39"/>
      <c r="G43" s="45"/>
      <c r="H43" s="45"/>
      <c r="I43" s="39"/>
      <c r="J43" s="39"/>
      <c r="K43" s="45"/>
      <c r="L43" s="45"/>
      <c r="M43" s="39"/>
      <c r="N43" s="39"/>
      <c r="O43" s="45"/>
      <c r="P43" s="45"/>
      <c r="Q43" s="39"/>
      <c r="R43" s="39"/>
      <c r="S43" s="45"/>
      <c r="T43" s="45"/>
      <c r="U43" s="61"/>
      <c r="V43" s="39"/>
      <c r="W43" s="45"/>
      <c r="X43" s="45"/>
      <c r="Y43" s="39"/>
    </row>
    <row r="44" spans="1:25">
      <c r="A44" s="12"/>
      <c r="B44" s="138" t="s">
        <v>52</v>
      </c>
      <c r="C44" s="55" t="s">
        <v>486</v>
      </c>
      <c r="D44" s="55"/>
      <c r="E44" s="42" t="s">
        <v>182</v>
      </c>
      <c r="F44" s="37"/>
      <c r="G44" s="55" t="s">
        <v>486</v>
      </c>
      <c r="H44" s="55"/>
      <c r="I44" s="42" t="s">
        <v>182</v>
      </c>
      <c r="J44" s="37"/>
      <c r="K44" s="55" t="s">
        <v>486</v>
      </c>
      <c r="L44" s="55"/>
      <c r="M44" s="42" t="s">
        <v>182</v>
      </c>
      <c r="N44" s="37"/>
      <c r="O44" s="55" t="s">
        <v>513</v>
      </c>
      <c r="P44" s="55"/>
      <c r="Q44" s="42" t="s">
        <v>182</v>
      </c>
      <c r="R44" s="37"/>
      <c r="S44" s="55">
        <v>343</v>
      </c>
      <c r="T44" s="55"/>
      <c r="U44" s="37"/>
      <c r="V44" s="37"/>
      <c r="W44" s="55" t="s">
        <v>486</v>
      </c>
      <c r="X44" s="55"/>
      <c r="Y44" s="42" t="s">
        <v>182</v>
      </c>
    </row>
    <row r="45" spans="1:25" ht="15.75" thickBot="1">
      <c r="A45" s="12"/>
      <c r="B45" s="138"/>
      <c r="C45" s="72"/>
      <c r="D45" s="72"/>
      <c r="E45" s="101"/>
      <c r="F45" s="37"/>
      <c r="G45" s="72"/>
      <c r="H45" s="72"/>
      <c r="I45" s="101"/>
      <c r="J45" s="37"/>
      <c r="K45" s="72"/>
      <c r="L45" s="72"/>
      <c r="M45" s="101"/>
      <c r="N45" s="37"/>
      <c r="O45" s="72"/>
      <c r="P45" s="72"/>
      <c r="Q45" s="101"/>
      <c r="R45" s="37"/>
      <c r="S45" s="72"/>
      <c r="T45" s="72"/>
      <c r="U45" s="73"/>
      <c r="V45" s="37"/>
      <c r="W45" s="72"/>
      <c r="X45" s="72"/>
      <c r="Y45" s="101"/>
    </row>
    <row r="46" spans="1:25">
      <c r="A46" s="12"/>
      <c r="B46" s="137" t="s">
        <v>514</v>
      </c>
      <c r="C46" s="70" t="s">
        <v>174</v>
      </c>
      <c r="D46" s="71">
        <v>397</v>
      </c>
      <c r="E46" s="40"/>
      <c r="F46" s="39"/>
      <c r="G46" s="70" t="s">
        <v>174</v>
      </c>
      <c r="H46" s="71">
        <v>345</v>
      </c>
      <c r="I46" s="40"/>
      <c r="J46" s="39"/>
      <c r="K46" s="70" t="s">
        <v>174</v>
      </c>
      <c r="L46" s="71">
        <v>345</v>
      </c>
      <c r="M46" s="40"/>
      <c r="N46" s="39"/>
      <c r="O46" s="70" t="s">
        <v>174</v>
      </c>
      <c r="P46" s="71">
        <v>244</v>
      </c>
      <c r="Q46" s="40"/>
      <c r="R46" s="39"/>
      <c r="S46" s="70" t="s">
        <v>174</v>
      </c>
      <c r="T46" s="71" t="s">
        <v>515</v>
      </c>
      <c r="U46" s="70" t="s">
        <v>182</v>
      </c>
      <c r="V46" s="39"/>
      <c r="W46" s="70" t="s">
        <v>174</v>
      </c>
      <c r="X46" s="71">
        <v>397</v>
      </c>
      <c r="Y46" s="40"/>
    </row>
    <row r="47" spans="1:25" ht="15.75" thickBot="1">
      <c r="A47" s="12"/>
      <c r="B47" s="137"/>
      <c r="C47" s="82"/>
      <c r="D47" s="97"/>
      <c r="E47" s="85"/>
      <c r="F47" s="39"/>
      <c r="G47" s="82"/>
      <c r="H47" s="97"/>
      <c r="I47" s="85"/>
      <c r="J47" s="39"/>
      <c r="K47" s="82"/>
      <c r="L47" s="97"/>
      <c r="M47" s="85"/>
      <c r="N47" s="39"/>
      <c r="O47" s="82"/>
      <c r="P47" s="97"/>
      <c r="Q47" s="85"/>
      <c r="R47" s="39"/>
      <c r="S47" s="82"/>
      <c r="T47" s="97"/>
      <c r="U47" s="82"/>
      <c r="V47" s="39"/>
      <c r="W47" s="82"/>
      <c r="X47" s="97"/>
      <c r="Y47" s="85"/>
    </row>
    <row r="48" spans="1:25" ht="15.75" thickTop="1">
      <c r="A48" s="12"/>
      <c r="B48" s="145" t="s">
        <v>494</v>
      </c>
      <c r="C48" s="145"/>
      <c r="D48" s="145"/>
      <c r="E48" s="145"/>
      <c r="F48" s="145"/>
      <c r="G48" s="145"/>
      <c r="H48" s="145"/>
      <c r="I48" s="145"/>
      <c r="J48" s="145"/>
      <c r="K48" s="145"/>
      <c r="L48" s="145"/>
      <c r="M48" s="145"/>
      <c r="N48" s="145"/>
      <c r="O48" s="145"/>
      <c r="P48" s="145"/>
      <c r="Q48" s="145"/>
      <c r="R48" s="145"/>
      <c r="S48" s="145"/>
      <c r="T48" s="145"/>
      <c r="U48" s="145"/>
      <c r="V48" s="145"/>
      <c r="W48" s="145"/>
      <c r="X48" s="145"/>
      <c r="Y48" s="145"/>
    </row>
    <row r="49" spans="1:25">
      <c r="A49" s="12"/>
      <c r="B49" s="145" t="s">
        <v>516</v>
      </c>
      <c r="C49" s="145"/>
      <c r="D49" s="145"/>
      <c r="E49" s="145"/>
      <c r="F49" s="145"/>
      <c r="G49" s="145"/>
      <c r="H49" s="145"/>
      <c r="I49" s="145"/>
      <c r="J49" s="145"/>
      <c r="K49" s="145"/>
      <c r="L49" s="145"/>
      <c r="M49" s="145"/>
      <c r="N49" s="145"/>
      <c r="O49" s="145"/>
      <c r="P49" s="145"/>
      <c r="Q49" s="145"/>
      <c r="R49" s="145"/>
      <c r="S49" s="145"/>
      <c r="T49" s="145"/>
      <c r="U49" s="145"/>
      <c r="V49" s="145"/>
      <c r="W49" s="145"/>
      <c r="X49" s="145"/>
      <c r="Y49" s="145"/>
    </row>
    <row r="50" spans="1:25">
      <c r="A50" s="12"/>
      <c r="B50" s="145" t="s">
        <v>496</v>
      </c>
      <c r="C50" s="145"/>
      <c r="D50" s="145"/>
      <c r="E50" s="145"/>
      <c r="F50" s="145"/>
      <c r="G50" s="145"/>
      <c r="H50" s="145"/>
      <c r="I50" s="145"/>
      <c r="J50" s="145"/>
      <c r="K50" s="145"/>
      <c r="L50" s="145"/>
      <c r="M50" s="145"/>
      <c r="N50" s="145"/>
      <c r="O50" s="145"/>
      <c r="P50" s="145"/>
      <c r="Q50" s="145"/>
      <c r="R50" s="145"/>
      <c r="S50" s="145"/>
      <c r="T50" s="145"/>
      <c r="U50" s="145"/>
      <c r="V50" s="145"/>
      <c r="W50" s="145"/>
      <c r="X50" s="145"/>
      <c r="Y50" s="145"/>
    </row>
    <row r="51" spans="1:25">
      <c r="A51" s="12"/>
      <c r="B51" s="146"/>
      <c r="C51" s="146"/>
      <c r="D51" s="146"/>
      <c r="E51" s="146"/>
      <c r="F51" s="146"/>
      <c r="G51" s="146"/>
      <c r="H51" s="146"/>
      <c r="I51" s="146"/>
      <c r="J51" s="146"/>
      <c r="K51" s="146"/>
      <c r="L51" s="146"/>
      <c r="M51" s="146"/>
      <c r="N51" s="146"/>
      <c r="O51" s="146"/>
      <c r="P51" s="146"/>
      <c r="Q51" s="146"/>
      <c r="R51" s="146"/>
      <c r="S51" s="146"/>
      <c r="T51" s="146"/>
      <c r="U51" s="146"/>
      <c r="V51" s="146"/>
      <c r="W51" s="146"/>
      <c r="X51" s="146"/>
      <c r="Y51" s="146"/>
    </row>
    <row r="52" spans="1:25">
      <c r="A52" s="12"/>
      <c r="B52" s="33"/>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12"/>
      <c r="B53" s="14"/>
      <c r="C53" s="14"/>
      <c r="D53" s="14"/>
      <c r="E53" s="14"/>
      <c r="F53" s="14"/>
      <c r="G53" s="14"/>
      <c r="H53" s="14"/>
      <c r="I53" s="14"/>
      <c r="J53" s="14"/>
      <c r="K53" s="14"/>
      <c r="L53" s="14"/>
      <c r="M53" s="14"/>
      <c r="N53" s="14"/>
      <c r="O53" s="14"/>
      <c r="P53" s="14"/>
      <c r="Q53" s="14"/>
      <c r="R53" s="14"/>
      <c r="S53" s="14"/>
      <c r="T53" s="14"/>
      <c r="U53" s="14"/>
      <c r="V53" s="14"/>
      <c r="W53" s="14"/>
      <c r="X53" s="14"/>
      <c r="Y53" s="14"/>
    </row>
    <row r="54" spans="1:25">
      <c r="A54" s="12"/>
      <c r="B54" s="37"/>
      <c r="C54" s="68" t="s">
        <v>497</v>
      </c>
      <c r="D54" s="68"/>
      <c r="E54" s="68"/>
      <c r="F54" s="37"/>
      <c r="G54" s="68" t="s">
        <v>498</v>
      </c>
      <c r="H54" s="68"/>
      <c r="I54" s="68"/>
      <c r="J54" s="37"/>
      <c r="K54" s="68" t="s">
        <v>499</v>
      </c>
      <c r="L54" s="68"/>
      <c r="M54" s="68"/>
      <c r="N54" s="37"/>
      <c r="O54" s="68" t="s">
        <v>135</v>
      </c>
      <c r="P54" s="68"/>
      <c r="Q54" s="68"/>
      <c r="R54" s="37"/>
      <c r="S54" s="68" t="s">
        <v>501</v>
      </c>
      <c r="T54" s="68"/>
      <c r="U54" s="68"/>
      <c r="V54" s="37"/>
      <c r="W54" s="68" t="s">
        <v>104</v>
      </c>
      <c r="X54" s="68"/>
      <c r="Y54" s="68"/>
    </row>
    <row r="55" spans="1:25" ht="15.75" thickBot="1">
      <c r="A55" s="12"/>
      <c r="B55" s="37"/>
      <c r="C55" s="34"/>
      <c r="D55" s="34"/>
      <c r="E55" s="34"/>
      <c r="F55" s="37"/>
      <c r="G55" s="34"/>
      <c r="H55" s="34"/>
      <c r="I55" s="34"/>
      <c r="J55" s="37"/>
      <c r="K55" s="34"/>
      <c r="L55" s="34"/>
      <c r="M55" s="34"/>
      <c r="N55" s="37"/>
      <c r="O55" s="34" t="s">
        <v>500</v>
      </c>
      <c r="P55" s="34"/>
      <c r="Q55" s="34"/>
      <c r="R55" s="37"/>
      <c r="S55" s="34" t="s">
        <v>502</v>
      </c>
      <c r="T55" s="34"/>
      <c r="U55" s="34"/>
      <c r="V55" s="37"/>
      <c r="W55" s="34"/>
      <c r="X55" s="34"/>
      <c r="Y55" s="34"/>
    </row>
    <row r="56" spans="1:25">
      <c r="A56" s="12"/>
      <c r="B56" s="134" t="s">
        <v>25</v>
      </c>
      <c r="C56" s="70" t="s">
        <v>174</v>
      </c>
      <c r="D56" s="71" t="s">
        <v>188</v>
      </c>
      <c r="E56" s="40"/>
      <c r="F56" s="39"/>
      <c r="G56" s="70" t="s">
        <v>174</v>
      </c>
      <c r="H56" s="71" t="s">
        <v>188</v>
      </c>
      <c r="I56" s="40"/>
      <c r="J56" s="39"/>
      <c r="K56" s="70" t="s">
        <v>174</v>
      </c>
      <c r="L56" s="71" t="s">
        <v>188</v>
      </c>
      <c r="M56" s="40"/>
      <c r="N56" s="39"/>
      <c r="O56" s="70" t="s">
        <v>174</v>
      </c>
      <c r="P56" s="83">
        <v>2639</v>
      </c>
      <c r="Q56" s="40"/>
      <c r="R56" s="39"/>
      <c r="S56" s="70" t="s">
        <v>174</v>
      </c>
      <c r="T56" s="71" t="s">
        <v>188</v>
      </c>
      <c r="U56" s="40"/>
      <c r="V56" s="39"/>
      <c r="W56" s="70" t="s">
        <v>174</v>
      </c>
      <c r="X56" s="83">
        <v>2639</v>
      </c>
      <c r="Y56" s="40"/>
    </row>
    <row r="57" spans="1:25">
      <c r="A57" s="12"/>
      <c r="B57" s="134"/>
      <c r="C57" s="91"/>
      <c r="D57" s="92"/>
      <c r="E57" s="93"/>
      <c r="F57" s="39"/>
      <c r="G57" s="91"/>
      <c r="H57" s="92"/>
      <c r="I57" s="93"/>
      <c r="J57" s="39"/>
      <c r="K57" s="91"/>
      <c r="L57" s="92"/>
      <c r="M57" s="93"/>
      <c r="N57" s="39"/>
      <c r="O57" s="91"/>
      <c r="P57" s="100"/>
      <c r="Q57" s="93"/>
      <c r="R57" s="39"/>
      <c r="S57" s="91"/>
      <c r="T57" s="92"/>
      <c r="U57" s="93"/>
      <c r="V57" s="39"/>
      <c r="W57" s="91"/>
      <c r="X57" s="100"/>
      <c r="Y57" s="93"/>
    </row>
    <row r="58" spans="1:25">
      <c r="A58" s="12"/>
      <c r="B58" s="113" t="s">
        <v>26</v>
      </c>
      <c r="C58" s="55" t="s">
        <v>188</v>
      </c>
      <c r="D58" s="55"/>
      <c r="E58" s="37"/>
      <c r="F58" s="37"/>
      <c r="G58" s="55" t="s">
        <v>188</v>
      </c>
      <c r="H58" s="55"/>
      <c r="I58" s="37"/>
      <c r="J58" s="37"/>
      <c r="K58" s="55" t="s">
        <v>188</v>
      </c>
      <c r="L58" s="55"/>
      <c r="M58" s="37"/>
      <c r="N58" s="37"/>
      <c r="O58" s="43">
        <v>1076</v>
      </c>
      <c r="P58" s="43"/>
      <c r="Q58" s="37"/>
      <c r="R58" s="37"/>
      <c r="S58" s="55" t="s">
        <v>188</v>
      </c>
      <c r="T58" s="55"/>
      <c r="U58" s="37"/>
      <c r="V58" s="37"/>
      <c r="W58" s="43">
        <v>1076</v>
      </c>
      <c r="X58" s="43"/>
      <c r="Y58" s="37"/>
    </row>
    <row r="59" spans="1:25" ht="15.75" thickBot="1">
      <c r="A59" s="12"/>
      <c r="B59" s="113"/>
      <c r="C59" s="72"/>
      <c r="D59" s="72"/>
      <c r="E59" s="73"/>
      <c r="F59" s="37"/>
      <c r="G59" s="72"/>
      <c r="H59" s="72"/>
      <c r="I59" s="73"/>
      <c r="J59" s="37"/>
      <c r="K59" s="72"/>
      <c r="L59" s="72"/>
      <c r="M59" s="73"/>
      <c r="N59" s="37"/>
      <c r="O59" s="135"/>
      <c r="P59" s="135"/>
      <c r="Q59" s="73"/>
      <c r="R59" s="37"/>
      <c r="S59" s="72"/>
      <c r="T59" s="72"/>
      <c r="U59" s="73"/>
      <c r="V59" s="37"/>
      <c r="W59" s="135"/>
      <c r="X59" s="135"/>
      <c r="Y59" s="73"/>
    </row>
    <row r="60" spans="1:25">
      <c r="A60" s="12"/>
      <c r="B60" s="136" t="s">
        <v>27</v>
      </c>
      <c r="C60" s="71" t="s">
        <v>188</v>
      </c>
      <c r="D60" s="71"/>
      <c r="E60" s="40"/>
      <c r="F60" s="39"/>
      <c r="G60" s="71" t="s">
        <v>188</v>
      </c>
      <c r="H60" s="71"/>
      <c r="I60" s="40"/>
      <c r="J60" s="39"/>
      <c r="K60" s="71" t="s">
        <v>188</v>
      </c>
      <c r="L60" s="71"/>
      <c r="M60" s="40"/>
      <c r="N60" s="39"/>
      <c r="O60" s="83">
        <v>1563</v>
      </c>
      <c r="P60" s="83"/>
      <c r="Q60" s="40"/>
      <c r="R60" s="39"/>
      <c r="S60" s="71" t="s">
        <v>188</v>
      </c>
      <c r="T60" s="71"/>
      <c r="U60" s="40"/>
      <c r="V60" s="39"/>
      <c r="W60" s="83">
        <v>1563</v>
      </c>
      <c r="X60" s="83"/>
      <c r="Y60" s="40"/>
    </row>
    <row r="61" spans="1:25">
      <c r="A61" s="12"/>
      <c r="B61" s="136"/>
      <c r="C61" s="45"/>
      <c r="D61" s="45"/>
      <c r="E61" s="39"/>
      <c r="F61" s="39"/>
      <c r="G61" s="45"/>
      <c r="H61" s="45"/>
      <c r="I61" s="39"/>
      <c r="J61" s="39"/>
      <c r="K61" s="45"/>
      <c r="L61" s="45"/>
      <c r="M61" s="39"/>
      <c r="N61" s="39"/>
      <c r="O61" s="104"/>
      <c r="P61" s="104"/>
      <c r="Q61" s="39"/>
      <c r="R61" s="39"/>
      <c r="S61" s="45"/>
      <c r="T61" s="45"/>
      <c r="U61" s="39"/>
      <c r="V61" s="39"/>
      <c r="W61" s="104"/>
      <c r="X61" s="104"/>
      <c r="Y61" s="39"/>
    </row>
    <row r="62" spans="1:25">
      <c r="A62" s="12"/>
      <c r="B62" s="113" t="s">
        <v>28</v>
      </c>
      <c r="C62" s="55">
        <v>28</v>
      </c>
      <c r="D62" s="55"/>
      <c r="E62" s="37"/>
      <c r="F62" s="37"/>
      <c r="G62" s="55" t="s">
        <v>188</v>
      </c>
      <c r="H62" s="55"/>
      <c r="I62" s="37"/>
      <c r="J62" s="37"/>
      <c r="K62" s="55">
        <v>1</v>
      </c>
      <c r="L62" s="55"/>
      <c r="M62" s="37"/>
      <c r="N62" s="37"/>
      <c r="O62" s="55">
        <v>821</v>
      </c>
      <c r="P62" s="55"/>
      <c r="Q62" s="37"/>
      <c r="R62" s="37"/>
      <c r="S62" s="55" t="s">
        <v>188</v>
      </c>
      <c r="T62" s="55"/>
      <c r="U62" s="37"/>
      <c r="V62" s="37"/>
      <c r="W62" s="55">
        <v>850</v>
      </c>
      <c r="X62" s="55"/>
      <c r="Y62" s="37"/>
    </row>
    <row r="63" spans="1:25">
      <c r="A63" s="12"/>
      <c r="B63" s="113"/>
      <c r="C63" s="55"/>
      <c r="D63" s="55"/>
      <c r="E63" s="37"/>
      <c r="F63" s="37"/>
      <c r="G63" s="55"/>
      <c r="H63" s="55"/>
      <c r="I63" s="37"/>
      <c r="J63" s="37"/>
      <c r="K63" s="55"/>
      <c r="L63" s="55"/>
      <c r="M63" s="37"/>
      <c r="N63" s="37"/>
      <c r="O63" s="55"/>
      <c r="P63" s="55"/>
      <c r="Q63" s="37"/>
      <c r="R63" s="37"/>
      <c r="S63" s="55"/>
      <c r="T63" s="55"/>
      <c r="U63" s="37"/>
      <c r="V63" s="37"/>
      <c r="W63" s="55"/>
      <c r="X63" s="55"/>
      <c r="Y63" s="37"/>
    </row>
    <row r="64" spans="1:25">
      <c r="A64" s="12"/>
      <c r="B64" s="60" t="s">
        <v>29</v>
      </c>
      <c r="C64" s="45" t="s">
        <v>188</v>
      </c>
      <c r="D64" s="45"/>
      <c r="E64" s="39"/>
      <c r="F64" s="39"/>
      <c r="G64" s="45" t="s">
        <v>188</v>
      </c>
      <c r="H64" s="45"/>
      <c r="I64" s="39"/>
      <c r="J64" s="39"/>
      <c r="K64" s="45" t="s">
        <v>188</v>
      </c>
      <c r="L64" s="45"/>
      <c r="M64" s="39"/>
      <c r="N64" s="39"/>
      <c r="O64" s="45">
        <v>125</v>
      </c>
      <c r="P64" s="45"/>
      <c r="Q64" s="39"/>
      <c r="R64" s="39"/>
      <c r="S64" s="45" t="s">
        <v>188</v>
      </c>
      <c r="T64" s="45"/>
      <c r="U64" s="39"/>
      <c r="V64" s="39"/>
      <c r="W64" s="45">
        <v>125</v>
      </c>
      <c r="X64" s="45"/>
      <c r="Y64" s="39"/>
    </row>
    <row r="65" spans="1:25">
      <c r="A65" s="12"/>
      <c r="B65" s="60"/>
      <c r="C65" s="45"/>
      <c r="D65" s="45"/>
      <c r="E65" s="39"/>
      <c r="F65" s="39"/>
      <c r="G65" s="45"/>
      <c r="H65" s="45"/>
      <c r="I65" s="39"/>
      <c r="J65" s="39"/>
      <c r="K65" s="45"/>
      <c r="L65" s="45"/>
      <c r="M65" s="39"/>
      <c r="N65" s="39"/>
      <c r="O65" s="45"/>
      <c r="P65" s="45"/>
      <c r="Q65" s="39"/>
      <c r="R65" s="39"/>
      <c r="S65" s="45"/>
      <c r="T65" s="45"/>
      <c r="U65" s="39"/>
      <c r="V65" s="39"/>
      <c r="W65" s="45"/>
      <c r="X65" s="45"/>
      <c r="Y65" s="39"/>
    </row>
    <row r="66" spans="1:25">
      <c r="A66" s="12"/>
      <c r="B66" s="113" t="s">
        <v>517</v>
      </c>
      <c r="C66" s="55" t="s">
        <v>188</v>
      </c>
      <c r="D66" s="55"/>
      <c r="E66" s="37"/>
      <c r="F66" s="37"/>
      <c r="G66" s="55" t="s">
        <v>188</v>
      </c>
      <c r="H66" s="55"/>
      <c r="I66" s="37"/>
      <c r="J66" s="37"/>
      <c r="K66" s="55" t="s">
        <v>188</v>
      </c>
      <c r="L66" s="55"/>
      <c r="M66" s="37"/>
      <c r="N66" s="37"/>
      <c r="O66" s="55">
        <v>57</v>
      </c>
      <c r="P66" s="55"/>
      <c r="Q66" s="37"/>
      <c r="R66" s="37"/>
      <c r="S66" s="55" t="s">
        <v>188</v>
      </c>
      <c r="T66" s="55"/>
      <c r="U66" s="37"/>
      <c r="V66" s="37"/>
      <c r="W66" s="55">
        <v>57</v>
      </c>
      <c r="X66" s="55"/>
      <c r="Y66" s="37"/>
    </row>
    <row r="67" spans="1:25" ht="15.75" thickBot="1">
      <c r="A67" s="12"/>
      <c r="B67" s="113"/>
      <c r="C67" s="72"/>
      <c r="D67" s="72"/>
      <c r="E67" s="73"/>
      <c r="F67" s="37"/>
      <c r="G67" s="72"/>
      <c r="H67" s="72"/>
      <c r="I67" s="73"/>
      <c r="J67" s="37"/>
      <c r="K67" s="72"/>
      <c r="L67" s="72"/>
      <c r="M67" s="73"/>
      <c r="N67" s="37"/>
      <c r="O67" s="72"/>
      <c r="P67" s="72"/>
      <c r="Q67" s="73"/>
      <c r="R67" s="37"/>
      <c r="S67" s="72"/>
      <c r="T67" s="72"/>
      <c r="U67" s="73"/>
      <c r="V67" s="37"/>
      <c r="W67" s="72"/>
      <c r="X67" s="72"/>
      <c r="Y67" s="73"/>
    </row>
    <row r="68" spans="1:25">
      <c r="A68" s="12"/>
      <c r="B68" s="137" t="s">
        <v>504</v>
      </c>
      <c r="C68" s="71" t="s">
        <v>302</v>
      </c>
      <c r="D68" s="71"/>
      <c r="E68" s="70" t="s">
        <v>182</v>
      </c>
      <c r="F68" s="39"/>
      <c r="G68" s="71" t="s">
        <v>188</v>
      </c>
      <c r="H68" s="71"/>
      <c r="I68" s="40"/>
      <c r="J68" s="39"/>
      <c r="K68" s="71" t="s">
        <v>241</v>
      </c>
      <c r="L68" s="71"/>
      <c r="M68" s="70" t="s">
        <v>182</v>
      </c>
      <c r="N68" s="39"/>
      <c r="O68" s="71">
        <v>560</v>
      </c>
      <c r="P68" s="71"/>
      <c r="Q68" s="40"/>
      <c r="R68" s="39"/>
      <c r="S68" s="71" t="s">
        <v>188</v>
      </c>
      <c r="T68" s="71"/>
      <c r="U68" s="40"/>
      <c r="V68" s="39"/>
      <c r="W68" s="71">
        <v>531</v>
      </c>
      <c r="X68" s="71"/>
      <c r="Y68" s="40"/>
    </row>
    <row r="69" spans="1:25">
      <c r="A69" s="12"/>
      <c r="B69" s="137"/>
      <c r="C69" s="92"/>
      <c r="D69" s="92"/>
      <c r="E69" s="91"/>
      <c r="F69" s="39"/>
      <c r="G69" s="92"/>
      <c r="H69" s="92"/>
      <c r="I69" s="93"/>
      <c r="J69" s="39"/>
      <c r="K69" s="92"/>
      <c r="L69" s="92"/>
      <c r="M69" s="91"/>
      <c r="N69" s="39"/>
      <c r="O69" s="92"/>
      <c r="P69" s="92"/>
      <c r="Q69" s="93"/>
      <c r="R69" s="39"/>
      <c r="S69" s="92"/>
      <c r="T69" s="92"/>
      <c r="U69" s="93"/>
      <c r="V69" s="39"/>
      <c r="W69" s="92"/>
      <c r="X69" s="92"/>
      <c r="Y69" s="93"/>
    </row>
    <row r="70" spans="1:25">
      <c r="A70" s="12"/>
      <c r="B70" s="113" t="s">
        <v>32</v>
      </c>
      <c r="C70" s="55" t="s">
        <v>188</v>
      </c>
      <c r="D70" s="55"/>
      <c r="E70" s="37"/>
      <c r="F70" s="37"/>
      <c r="G70" s="55" t="s">
        <v>188</v>
      </c>
      <c r="H70" s="55"/>
      <c r="I70" s="37"/>
      <c r="J70" s="37"/>
      <c r="K70" s="55" t="s">
        <v>518</v>
      </c>
      <c r="L70" s="55"/>
      <c r="M70" s="42" t="s">
        <v>182</v>
      </c>
      <c r="N70" s="37"/>
      <c r="O70" s="55">
        <v>1</v>
      </c>
      <c r="P70" s="55"/>
      <c r="Q70" s="37"/>
      <c r="R70" s="37"/>
      <c r="S70" s="55" t="s">
        <v>188</v>
      </c>
      <c r="T70" s="55"/>
      <c r="U70" s="37"/>
      <c r="V70" s="37"/>
      <c r="W70" s="55" t="s">
        <v>519</v>
      </c>
      <c r="X70" s="55"/>
      <c r="Y70" s="42" t="s">
        <v>182</v>
      </c>
    </row>
    <row r="71" spans="1:25">
      <c r="A71" s="12"/>
      <c r="B71" s="113"/>
      <c r="C71" s="55"/>
      <c r="D71" s="55"/>
      <c r="E71" s="37"/>
      <c r="F71" s="37"/>
      <c r="G71" s="55"/>
      <c r="H71" s="55"/>
      <c r="I71" s="37"/>
      <c r="J71" s="37"/>
      <c r="K71" s="55"/>
      <c r="L71" s="55"/>
      <c r="M71" s="42"/>
      <c r="N71" s="37"/>
      <c r="O71" s="55"/>
      <c r="P71" s="55"/>
      <c r="Q71" s="37"/>
      <c r="R71" s="37"/>
      <c r="S71" s="55"/>
      <c r="T71" s="55"/>
      <c r="U71" s="37"/>
      <c r="V71" s="37"/>
      <c r="W71" s="55"/>
      <c r="X71" s="55"/>
      <c r="Y71" s="42"/>
    </row>
    <row r="72" spans="1:25">
      <c r="A72" s="12"/>
      <c r="B72" s="60" t="s">
        <v>33</v>
      </c>
      <c r="C72" s="45" t="s">
        <v>188</v>
      </c>
      <c r="D72" s="45"/>
      <c r="E72" s="39"/>
      <c r="F72" s="39"/>
      <c r="G72" s="45" t="s">
        <v>188</v>
      </c>
      <c r="H72" s="45"/>
      <c r="I72" s="39"/>
      <c r="J72" s="39"/>
      <c r="K72" s="45" t="s">
        <v>188</v>
      </c>
      <c r="L72" s="45"/>
      <c r="M72" s="39"/>
      <c r="N72" s="39"/>
      <c r="O72" s="45">
        <v>2</v>
      </c>
      <c r="P72" s="45"/>
      <c r="Q72" s="39"/>
      <c r="R72" s="39"/>
      <c r="S72" s="45" t="s">
        <v>188</v>
      </c>
      <c r="T72" s="45"/>
      <c r="U72" s="39"/>
      <c r="V72" s="39"/>
      <c r="W72" s="45">
        <v>2</v>
      </c>
      <c r="X72" s="45"/>
      <c r="Y72" s="39"/>
    </row>
    <row r="73" spans="1:25">
      <c r="A73" s="12"/>
      <c r="B73" s="60"/>
      <c r="C73" s="45"/>
      <c r="D73" s="45"/>
      <c r="E73" s="39"/>
      <c r="F73" s="39"/>
      <c r="G73" s="45"/>
      <c r="H73" s="45"/>
      <c r="I73" s="39"/>
      <c r="J73" s="39"/>
      <c r="K73" s="45"/>
      <c r="L73" s="45"/>
      <c r="M73" s="39"/>
      <c r="N73" s="39"/>
      <c r="O73" s="45"/>
      <c r="P73" s="45"/>
      <c r="Q73" s="39"/>
      <c r="R73" s="39"/>
      <c r="S73" s="45"/>
      <c r="T73" s="45"/>
      <c r="U73" s="39"/>
      <c r="V73" s="39"/>
      <c r="W73" s="45"/>
      <c r="X73" s="45"/>
      <c r="Y73" s="39"/>
    </row>
    <row r="74" spans="1:25">
      <c r="A74" s="12"/>
      <c r="B74" s="113" t="s">
        <v>520</v>
      </c>
      <c r="C74" s="55" t="s">
        <v>188</v>
      </c>
      <c r="D74" s="55"/>
      <c r="E74" s="37"/>
      <c r="F74" s="37"/>
      <c r="G74" s="55" t="s">
        <v>188</v>
      </c>
      <c r="H74" s="55"/>
      <c r="I74" s="37"/>
      <c r="J74" s="37"/>
      <c r="K74" s="55" t="s">
        <v>188</v>
      </c>
      <c r="L74" s="55"/>
      <c r="M74" s="37"/>
      <c r="N74" s="37"/>
      <c r="O74" s="55">
        <v>33</v>
      </c>
      <c r="P74" s="55"/>
      <c r="Q74" s="37"/>
      <c r="R74" s="37"/>
      <c r="S74" s="55" t="s">
        <v>188</v>
      </c>
      <c r="T74" s="55"/>
      <c r="U74" s="37"/>
      <c r="V74" s="37"/>
      <c r="W74" s="55">
        <v>33</v>
      </c>
      <c r="X74" s="55"/>
      <c r="Y74" s="37"/>
    </row>
    <row r="75" spans="1:25">
      <c r="A75" s="12"/>
      <c r="B75" s="113"/>
      <c r="C75" s="55"/>
      <c r="D75" s="55"/>
      <c r="E75" s="37"/>
      <c r="F75" s="37"/>
      <c r="G75" s="55"/>
      <c r="H75" s="55"/>
      <c r="I75" s="37"/>
      <c r="J75" s="37"/>
      <c r="K75" s="55"/>
      <c r="L75" s="55"/>
      <c r="M75" s="37"/>
      <c r="N75" s="37"/>
      <c r="O75" s="55"/>
      <c r="P75" s="55"/>
      <c r="Q75" s="37"/>
      <c r="R75" s="37"/>
      <c r="S75" s="55"/>
      <c r="T75" s="55"/>
      <c r="U75" s="37"/>
      <c r="V75" s="37"/>
      <c r="W75" s="55"/>
      <c r="X75" s="55"/>
      <c r="Y75" s="37"/>
    </row>
    <row r="76" spans="1:25">
      <c r="A76" s="12"/>
      <c r="B76" s="60" t="s">
        <v>508</v>
      </c>
      <c r="C76" s="45">
        <v>354</v>
      </c>
      <c r="D76" s="45"/>
      <c r="E76" s="39"/>
      <c r="F76" s="39"/>
      <c r="G76" s="45">
        <v>354</v>
      </c>
      <c r="H76" s="45"/>
      <c r="I76" s="39"/>
      <c r="J76" s="39"/>
      <c r="K76" s="45">
        <v>256</v>
      </c>
      <c r="L76" s="45"/>
      <c r="M76" s="39"/>
      <c r="N76" s="39"/>
      <c r="O76" s="45" t="s">
        <v>188</v>
      </c>
      <c r="P76" s="45"/>
      <c r="Q76" s="39"/>
      <c r="R76" s="39"/>
      <c r="S76" s="45" t="s">
        <v>521</v>
      </c>
      <c r="T76" s="45"/>
      <c r="U76" s="61" t="s">
        <v>182</v>
      </c>
      <c r="V76" s="39"/>
      <c r="W76" s="45" t="s">
        <v>188</v>
      </c>
      <c r="X76" s="45"/>
      <c r="Y76" s="39"/>
    </row>
    <row r="77" spans="1:25">
      <c r="A77" s="12"/>
      <c r="B77" s="60"/>
      <c r="C77" s="45"/>
      <c r="D77" s="45"/>
      <c r="E77" s="39"/>
      <c r="F77" s="39"/>
      <c r="G77" s="45"/>
      <c r="H77" s="45"/>
      <c r="I77" s="39"/>
      <c r="J77" s="39"/>
      <c r="K77" s="45"/>
      <c r="L77" s="45"/>
      <c r="M77" s="39"/>
      <c r="N77" s="39"/>
      <c r="O77" s="45"/>
      <c r="P77" s="45"/>
      <c r="Q77" s="39"/>
      <c r="R77" s="39"/>
      <c r="S77" s="45"/>
      <c r="T77" s="45"/>
      <c r="U77" s="61"/>
      <c r="V77" s="39"/>
      <c r="W77" s="45"/>
      <c r="X77" s="45"/>
      <c r="Y77" s="39"/>
    </row>
    <row r="78" spans="1:25">
      <c r="A78" s="12"/>
      <c r="B78" s="113" t="s">
        <v>510</v>
      </c>
      <c r="C78" s="55">
        <v>71</v>
      </c>
      <c r="D78" s="55"/>
      <c r="E78" s="37"/>
      <c r="F78" s="37"/>
      <c r="G78" s="55" t="s">
        <v>188</v>
      </c>
      <c r="H78" s="55"/>
      <c r="I78" s="37"/>
      <c r="J78" s="37"/>
      <c r="K78" s="55">
        <v>153</v>
      </c>
      <c r="L78" s="55"/>
      <c r="M78" s="37"/>
      <c r="N78" s="37"/>
      <c r="O78" s="55" t="s">
        <v>522</v>
      </c>
      <c r="P78" s="55"/>
      <c r="Q78" s="42" t="s">
        <v>182</v>
      </c>
      <c r="R78" s="37"/>
      <c r="S78" s="55" t="s">
        <v>188</v>
      </c>
      <c r="T78" s="55"/>
      <c r="U78" s="37"/>
      <c r="V78" s="37"/>
      <c r="W78" s="55" t="s">
        <v>188</v>
      </c>
      <c r="X78" s="55"/>
      <c r="Y78" s="37"/>
    </row>
    <row r="79" spans="1:25" ht="15.75" thickBot="1">
      <c r="A79" s="12"/>
      <c r="B79" s="113"/>
      <c r="C79" s="72"/>
      <c r="D79" s="72"/>
      <c r="E79" s="73"/>
      <c r="F79" s="37"/>
      <c r="G79" s="72"/>
      <c r="H79" s="72"/>
      <c r="I79" s="73"/>
      <c r="J79" s="37"/>
      <c r="K79" s="72"/>
      <c r="L79" s="72"/>
      <c r="M79" s="73"/>
      <c r="N79" s="37"/>
      <c r="O79" s="72"/>
      <c r="P79" s="72"/>
      <c r="Q79" s="101"/>
      <c r="R79" s="37"/>
      <c r="S79" s="72"/>
      <c r="T79" s="72"/>
      <c r="U79" s="73"/>
      <c r="V79" s="37"/>
      <c r="W79" s="72"/>
      <c r="X79" s="72"/>
      <c r="Y79" s="73"/>
    </row>
    <row r="80" spans="1:25">
      <c r="A80" s="12"/>
      <c r="B80" s="137" t="s">
        <v>35</v>
      </c>
      <c r="C80" s="71">
        <v>397</v>
      </c>
      <c r="D80" s="71"/>
      <c r="E80" s="40"/>
      <c r="F80" s="39"/>
      <c r="G80" s="71">
        <v>354</v>
      </c>
      <c r="H80" s="71"/>
      <c r="I80" s="40"/>
      <c r="J80" s="39"/>
      <c r="K80" s="71">
        <v>354</v>
      </c>
      <c r="L80" s="71"/>
      <c r="M80" s="40"/>
      <c r="N80" s="39"/>
      <c r="O80" s="71">
        <v>372</v>
      </c>
      <c r="P80" s="71"/>
      <c r="Q80" s="40"/>
      <c r="R80" s="39"/>
      <c r="S80" s="71" t="s">
        <v>521</v>
      </c>
      <c r="T80" s="71"/>
      <c r="U80" s="70" t="s">
        <v>182</v>
      </c>
      <c r="V80" s="39"/>
      <c r="W80" s="71">
        <v>513</v>
      </c>
      <c r="X80" s="71"/>
      <c r="Y80" s="40"/>
    </row>
    <row r="81" spans="1:25">
      <c r="A81" s="12"/>
      <c r="B81" s="137"/>
      <c r="C81" s="45"/>
      <c r="D81" s="45"/>
      <c r="E81" s="39"/>
      <c r="F81" s="39"/>
      <c r="G81" s="45"/>
      <c r="H81" s="45"/>
      <c r="I81" s="39"/>
      <c r="J81" s="39"/>
      <c r="K81" s="45"/>
      <c r="L81" s="45"/>
      <c r="M81" s="39"/>
      <c r="N81" s="39"/>
      <c r="O81" s="45"/>
      <c r="P81" s="45"/>
      <c r="Q81" s="39"/>
      <c r="R81" s="39"/>
      <c r="S81" s="45"/>
      <c r="T81" s="45"/>
      <c r="U81" s="61"/>
      <c r="V81" s="39"/>
      <c r="W81" s="45"/>
      <c r="X81" s="45"/>
      <c r="Y81" s="39"/>
    </row>
    <row r="82" spans="1:25">
      <c r="A82" s="12"/>
      <c r="B82" s="113" t="s">
        <v>512</v>
      </c>
      <c r="C82" s="55" t="s">
        <v>241</v>
      </c>
      <c r="D82" s="55"/>
      <c r="E82" s="42" t="s">
        <v>182</v>
      </c>
      <c r="F82" s="37"/>
      <c r="G82" s="55" t="s">
        <v>188</v>
      </c>
      <c r="H82" s="55"/>
      <c r="I82" s="37"/>
      <c r="J82" s="37"/>
      <c r="K82" s="55" t="s">
        <v>188</v>
      </c>
      <c r="L82" s="55"/>
      <c r="M82" s="37"/>
      <c r="N82" s="37"/>
      <c r="O82" s="55">
        <v>116</v>
      </c>
      <c r="P82" s="55"/>
      <c r="Q82" s="37"/>
      <c r="R82" s="37"/>
      <c r="S82" s="55" t="s">
        <v>188</v>
      </c>
      <c r="T82" s="55"/>
      <c r="U82" s="37"/>
      <c r="V82" s="37"/>
      <c r="W82" s="55">
        <v>115</v>
      </c>
      <c r="X82" s="55"/>
      <c r="Y82" s="37"/>
    </row>
    <row r="83" spans="1:25" ht="15.75" thickBot="1">
      <c r="A83" s="12"/>
      <c r="B83" s="113"/>
      <c r="C83" s="72"/>
      <c r="D83" s="72"/>
      <c r="E83" s="101"/>
      <c r="F83" s="37"/>
      <c r="G83" s="72"/>
      <c r="H83" s="72"/>
      <c r="I83" s="73"/>
      <c r="J83" s="37"/>
      <c r="K83" s="72"/>
      <c r="L83" s="72"/>
      <c r="M83" s="73"/>
      <c r="N83" s="37"/>
      <c r="O83" s="72"/>
      <c r="P83" s="72"/>
      <c r="Q83" s="73"/>
      <c r="R83" s="37"/>
      <c r="S83" s="72"/>
      <c r="T83" s="72"/>
      <c r="U83" s="73"/>
      <c r="V83" s="37"/>
      <c r="W83" s="72"/>
      <c r="X83" s="72"/>
      <c r="Y83" s="73"/>
    </row>
    <row r="84" spans="1:25">
      <c r="A84" s="12"/>
      <c r="B84" s="137" t="s">
        <v>37</v>
      </c>
      <c r="C84" s="71">
        <v>398</v>
      </c>
      <c r="D84" s="71"/>
      <c r="E84" s="40"/>
      <c r="F84" s="39"/>
      <c r="G84" s="71">
        <v>354</v>
      </c>
      <c r="H84" s="71"/>
      <c r="I84" s="40"/>
      <c r="J84" s="39"/>
      <c r="K84" s="71">
        <v>354</v>
      </c>
      <c r="L84" s="71"/>
      <c r="M84" s="40"/>
      <c r="N84" s="39"/>
      <c r="O84" s="71">
        <v>256</v>
      </c>
      <c r="P84" s="71"/>
      <c r="Q84" s="40"/>
      <c r="R84" s="39"/>
      <c r="S84" s="71" t="s">
        <v>521</v>
      </c>
      <c r="T84" s="71"/>
      <c r="U84" s="70" t="s">
        <v>182</v>
      </c>
      <c r="V84" s="39"/>
      <c r="W84" s="71">
        <v>398</v>
      </c>
      <c r="X84" s="71"/>
      <c r="Y84" s="40"/>
    </row>
    <row r="85" spans="1:25">
      <c r="A85" s="12"/>
      <c r="B85" s="137"/>
      <c r="C85" s="45"/>
      <c r="D85" s="45"/>
      <c r="E85" s="39"/>
      <c r="F85" s="39"/>
      <c r="G85" s="45"/>
      <c r="H85" s="45"/>
      <c r="I85" s="39"/>
      <c r="J85" s="39"/>
      <c r="K85" s="45"/>
      <c r="L85" s="45"/>
      <c r="M85" s="39"/>
      <c r="N85" s="39"/>
      <c r="O85" s="45"/>
      <c r="P85" s="45"/>
      <c r="Q85" s="39"/>
      <c r="R85" s="39"/>
      <c r="S85" s="45"/>
      <c r="T85" s="45"/>
      <c r="U85" s="61"/>
      <c r="V85" s="39"/>
      <c r="W85" s="45"/>
      <c r="X85" s="45"/>
      <c r="Y85" s="39"/>
    </row>
    <row r="86" spans="1:25">
      <c r="A86" s="12"/>
      <c r="B86" s="133" t="s">
        <v>523</v>
      </c>
      <c r="C86" s="55" t="s">
        <v>525</v>
      </c>
      <c r="D86" s="55"/>
      <c r="E86" s="42" t="s">
        <v>182</v>
      </c>
      <c r="F86" s="37"/>
      <c r="G86" s="55" t="s">
        <v>525</v>
      </c>
      <c r="H86" s="55"/>
      <c r="I86" s="42" t="s">
        <v>182</v>
      </c>
      <c r="J86" s="37"/>
      <c r="K86" s="55" t="s">
        <v>525</v>
      </c>
      <c r="L86" s="55"/>
      <c r="M86" s="42" t="s">
        <v>182</v>
      </c>
      <c r="N86" s="37"/>
      <c r="O86" s="55" t="s">
        <v>343</v>
      </c>
      <c r="P86" s="55"/>
      <c r="Q86" s="42" t="s">
        <v>182</v>
      </c>
      <c r="R86" s="37"/>
      <c r="S86" s="55">
        <v>37</v>
      </c>
      <c r="T86" s="55"/>
      <c r="U86" s="37"/>
      <c r="V86" s="37"/>
      <c r="W86" s="55" t="s">
        <v>525</v>
      </c>
      <c r="X86" s="55"/>
      <c r="Y86" s="42" t="s">
        <v>182</v>
      </c>
    </row>
    <row r="87" spans="1:25" ht="15.75" thickBot="1">
      <c r="A87" s="12"/>
      <c r="B87" s="66" t="s">
        <v>524</v>
      </c>
      <c r="C87" s="72"/>
      <c r="D87" s="72"/>
      <c r="E87" s="101"/>
      <c r="F87" s="37"/>
      <c r="G87" s="72"/>
      <c r="H87" s="72"/>
      <c r="I87" s="101"/>
      <c r="J87" s="37"/>
      <c r="K87" s="72"/>
      <c r="L87" s="72"/>
      <c r="M87" s="101"/>
      <c r="N87" s="37"/>
      <c r="O87" s="72"/>
      <c r="P87" s="72"/>
      <c r="Q87" s="101"/>
      <c r="R87" s="37"/>
      <c r="S87" s="72"/>
      <c r="T87" s="72"/>
      <c r="U87" s="73"/>
      <c r="V87" s="37"/>
      <c r="W87" s="72"/>
      <c r="X87" s="72"/>
      <c r="Y87" s="101"/>
    </row>
    <row r="88" spans="1:25">
      <c r="A88" s="12"/>
      <c r="B88" s="137" t="s">
        <v>514</v>
      </c>
      <c r="C88" s="70" t="s">
        <v>174</v>
      </c>
      <c r="D88" s="71">
        <v>386</v>
      </c>
      <c r="E88" s="40"/>
      <c r="F88" s="39"/>
      <c r="G88" s="70" t="s">
        <v>174</v>
      </c>
      <c r="H88" s="71">
        <v>342</v>
      </c>
      <c r="I88" s="40"/>
      <c r="J88" s="39"/>
      <c r="K88" s="70" t="s">
        <v>174</v>
      </c>
      <c r="L88" s="71">
        <v>342</v>
      </c>
      <c r="M88" s="40"/>
      <c r="N88" s="39"/>
      <c r="O88" s="70" t="s">
        <v>174</v>
      </c>
      <c r="P88" s="71">
        <v>243</v>
      </c>
      <c r="Q88" s="40"/>
      <c r="R88" s="39"/>
      <c r="S88" s="70" t="s">
        <v>174</v>
      </c>
      <c r="T88" s="71" t="s">
        <v>526</v>
      </c>
      <c r="U88" s="70" t="s">
        <v>182</v>
      </c>
      <c r="V88" s="39"/>
      <c r="W88" s="70" t="s">
        <v>174</v>
      </c>
      <c r="X88" s="71">
        <v>386</v>
      </c>
      <c r="Y88" s="40"/>
    </row>
    <row r="89" spans="1:25" ht="15.75" thickBot="1">
      <c r="A89" s="12"/>
      <c r="B89" s="137"/>
      <c r="C89" s="82"/>
      <c r="D89" s="97"/>
      <c r="E89" s="85"/>
      <c r="F89" s="39"/>
      <c r="G89" s="82"/>
      <c r="H89" s="97"/>
      <c r="I89" s="85"/>
      <c r="J89" s="39"/>
      <c r="K89" s="82"/>
      <c r="L89" s="97"/>
      <c r="M89" s="85"/>
      <c r="N89" s="39"/>
      <c r="O89" s="82"/>
      <c r="P89" s="97"/>
      <c r="Q89" s="85"/>
      <c r="R89" s="39"/>
      <c r="S89" s="82"/>
      <c r="T89" s="97"/>
      <c r="U89" s="82"/>
      <c r="V89" s="39"/>
      <c r="W89" s="82"/>
      <c r="X89" s="97"/>
      <c r="Y89" s="85"/>
    </row>
    <row r="90" spans="1:25" ht="15.75" thickTop="1">
      <c r="A90" s="12"/>
      <c r="B90" s="147" t="s">
        <v>527</v>
      </c>
      <c r="C90" s="147"/>
      <c r="D90" s="147"/>
      <c r="E90" s="147"/>
      <c r="F90" s="147"/>
      <c r="G90" s="147"/>
      <c r="H90" s="147"/>
      <c r="I90" s="147"/>
      <c r="J90" s="147"/>
      <c r="K90" s="147"/>
      <c r="L90" s="147"/>
      <c r="M90" s="147"/>
      <c r="N90" s="147"/>
      <c r="O90" s="147"/>
      <c r="P90" s="147"/>
      <c r="Q90" s="147"/>
      <c r="R90" s="147"/>
      <c r="S90" s="147"/>
      <c r="T90" s="147"/>
      <c r="U90" s="147"/>
      <c r="V90" s="147"/>
      <c r="W90" s="147"/>
      <c r="X90" s="147"/>
      <c r="Y90" s="147"/>
    </row>
    <row r="91" spans="1:25">
      <c r="A91" s="12"/>
      <c r="B91" s="145" t="s">
        <v>528</v>
      </c>
      <c r="C91" s="145"/>
      <c r="D91" s="145"/>
      <c r="E91" s="145"/>
      <c r="F91" s="145"/>
      <c r="G91" s="145"/>
      <c r="H91" s="145"/>
      <c r="I91" s="145"/>
      <c r="J91" s="145"/>
      <c r="K91" s="145"/>
      <c r="L91" s="145"/>
      <c r="M91" s="145"/>
      <c r="N91" s="145"/>
      <c r="O91" s="145"/>
      <c r="P91" s="145"/>
      <c r="Q91" s="145"/>
      <c r="R91" s="145"/>
      <c r="S91" s="145"/>
      <c r="T91" s="145"/>
      <c r="U91" s="145"/>
      <c r="V91" s="145"/>
      <c r="W91" s="145"/>
      <c r="X91" s="145"/>
      <c r="Y91" s="145"/>
    </row>
    <row r="92" spans="1:25">
      <c r="A92" s="12"/>
      <c r="B92" s="145" t="s">
        <v>496</v>
      </c>
      <c r="C92" s="145"/>
      <c r="D92" s="145"/>
      <c r="E92" s="145"/>
      <c r="F92" s="145"/>
      <c r="G92" s="145"/>
      <c r="H92" s="145"/>
      <c r="I92" s="145"/>
      <c r="J92" s="145"/>
      <c r="K92" s="145"/>
      <c r="L92" s="145"/>
      <c r="M92" s="145"/>
      <c r="N92" s="145"/>
      <c r="O92" s="145"/>
      <c r="P92" s="145"/>
      <c r="Q92" s="145"/>
      <c r="R92" s="145"/>
      <c r="S92" s="145"/>
      <c r="T92" s="145"/>
      <c r="U92" s="145"/>
      <c r="V92" s="145"/>
      <c r="W92" s="145"/>
      <c r="X92" s="145"/>
      <c r="Y92" s="145"/>
    </row>
    <row r="93" spans="1:25">
      <c r="A93" s="12"/>
      <c r="B93" s="146"/>
      <c r="C93" s="146"/>
      <c r="D93" s="146"/>
      <c r="E93" s="146"/>
      <c r="F93" s="146"/>
      <c r="G93" s="146"/>
      <c r="H93" s="146"/>
      <c r="I93" s="146"/>
      <c r="J93" s="146"/>
      <c r="K93" s="146"/>
      <c r="L93" s="146"/>
      <c r="M93" s="146"/>
      <c r="N93" s="146"/>
      <c r="O93" s="146"/>
      <c r="P93" s="146"/>
      <c r="Q93" s="146"/>
      <c r="R93" s="146"/>
      <c r="S93" s="146"/>
      <c r="T93" s="146"/>
      <c r="U93" s="146"/>
      <c r="V93" s="146"/>
      <c r="W93" s="146"/>
      <c r="X93" s="146"/>
      <c r="Y93" s="146"/>
    </row>
    <row r="94" spans="1:25">
      <c r="A94" s="12"/>
      <c r="B94" s="33"/>
      <c r="C94" s="33"/>
      <c r="D94" s="33"/>
      <c r="E94" s="33"/>
      <c r="F94" s="33"/>
      <c r="G94" s="33"/>
      <c r="H94" s="33"/>
      <c r="I94" s="33"/>
      <c r="J94" s="33"/>
      <c r="K94" s="33"/>
      <c r="L94" s="33"/>
      <c r="M94" s="33"/>
      <c r="N94" s="33"/>
      <c r="O94" s="33"/>
      <c r="P94" s="33"/>
      <c r="Q94" s="33"/>
      <c r="R94" s="33"/>
      <c r="S94" s="33"/>
      <c r="T94" s="33"/>
      <c r="U94" s="33"/>
      <c r="V94" s="33"/>
      <c r="W94" s="33"/>
      <c r="X94" s="33"/>
      <c r="Y94" s="33"/>
    </row>
    <row r="95" spans="1:25">
      <c r="A95" s="12"/>
      <c r="B95" s="14"/>
      <c r="C95" s="14"/>
      <c r="D95" s="14"/>
      <c r="E95" s="14"/>
      <c r="F95" s="14"/>
      <c r="G95" s="14"/>
      <c r="H95" s="14"/>
      <c r="I95" s="14"/>
      <c r="J95" s="14"/>
      <c r="K95" s="14"/>
      <c r="L95" s="14"/>
      <c r="M95" s="14"/>
      <c r="N95" s="14"/>
      <c r="O95" s="14"/>
      <c r="P95" s="14"/>
      <c r="Q95" s="14"/>
      <c r="R95" s="14"/>
      <c r="S95" s="14"/>
      <c r="T95" s="14"/>
      <c r="U95" s="14"/>
      <c r="V95" s="14"/>
      <c r="W95" s="14"/>
      <c r="X95" s="14"/>
      <c r="Y95" s="14"/>
    </row>
    <row r="96" spans="1:25">
      <c r="A96" s="12"/>
      <c r="B96" s="37"/>
      <c r="C96" s="68" t="s">
        <v>497</v>
      </c>
      <c r="D96" s="68"/>
      <c r="E96" s="68"/>
      <c r="F96" s="37"/>
      <c r="G96" s="68" t="s">
        <v>498</v>
      </c>
      <c r="H96" s="68"/>
      <c r="I96" s="68"/>
      <c r="J96" s="37"/>
      <c r="K96" s="68" t="s">
        <v>499</v>
      </c>
      <c r="L96" s="68"/>
      <c r="M96" s="68"/>
      <c r="N96" s="37"/>
      <c r="O96" s="68" t="s">
        <v>135</v>
      </c>
      <c r="P96" s="68"/>
      <c r="Q96" s="68"/>
      <c r="R96" s="37"/>
      <c r="S96" s="68" t="s">
        <v>501</v>
      </c>
      <c r="T96" s="68"/>
      <c r="U96" s="68"/>
      <c r="V96" s="37"/>
      <c r="W96" s="68" t="s">
        <v>104</v>
      </c>
      <c r="X96" s="68"/>
      <c r="Y96" s="68"/>
    </row>
    <row r="97" spans="1:25" ht="15.75" thickBot="1">
      <c r="A97" s="12"/>
      <c r="B97" s="37"/>
      <c r="C97" s="34"/>
      <c r="D97" s="34"/>
      <c r="E97" s="34"/>
      <c r="F97" s="37"/>
      <c r="G97" s="34"/>
      <c r="H97" s="34"/>
      <c r="I97" s="34"/>
      <c r="J97" s="37"/>
      <c r="K97" s="34"/>
      <c r="L97" s="34"/>
      <c r="M97" s="34"/>
      <c r="N97" s="37"/>
      <c r="O97" s="34" t="s">
        <v>500</v>
      </c>
      <c r="P97" s="34"/>
      <c r="Q97" s="34"/>
      <c r="R97" s="37"/>
      <c r="S97" s="34" t="s">
        <v>502</v>
      </c>
      <c r="T97" s="34"/>
      <c r="U97" s="34"/>
      <c r="V97" s="37"/>
      <c r="W97" s="34"/>
      <c r="X97" s="34"/>
      <c r="Y97" s="34"/>
    </row>
    <row r="98" spans="1:25">
      <c r="A98" s="12"/>
      <c r="B98" s="29" t="s">
        <v>529</v>
      </c>
      <c r="C98" s="40"/>
      <c r="D98" s="40"/>
      <c r="E98" s="40"/>
      <c r="F98" s="23"/>
      <c r="G98" s="40"/>
      <c r="H98" s="40"/>
      <c r="I98" s="40"/>
      <c r="J98" s="23"/>
      <c r="K98" s="40"/>
      <c r="L98" s="40"/>
      <c r="M98" s="40"/>
      <c r="N98" s="23"/>
      <c r="O98" s="40"/>
      <c r="P98" s="40"/>
      <c r="Q98" s="40"/>
      <c r="R98" s="23"/>
      <c r="S98" s="40"/>
      <c r="T98" s="40"/>
      <c r="U98" s="40"/>
      <c r="V98" s="23"/>
      <c r="W98" s="40"/>
      <c r="X98" s="40"/>
      <c r="Y98" s="40"/>
    </row>
    <row r="99" spans="1:25">
      <c r="A99" s="12"/>
      <c r="B99" s="28" t="s">
        <v>56</v>
      </c>
      <c r="C99" s="37"/>
      <c r="D99" s="37"/>
      <c r="E99" s="37"/>
      <c r="F99" s="13"/>
      <c r="G99" s="37"/>
      <c r="H99" s="37"/>
      <c r="I99" s="37"/>
      <c r="J99" s="13"/>
      <c r="K99" s="37"/>
      <c r="L99" s="37"/>
      <c r="M99" s="37"/>
      <c r="N99" s="13"/>
      <c r="O99" s="37"/>
      <c r="P99" s="37"/>
      <c r="Q99" s="37"/>
      <c r="R99" s="13"/>
      <c r="S99" s="37"/>
      <c r="T99" s="37"/>
      <c r="U99" s="37"/>
      <c r="V99" s="13"/>
      <c r="W99" s="37"/>
      <c r="X99" s="37"/>
      <c r="Y99" s="37"/>
    </row>
    <row r="100" spans="1:25">
      <c r="A100" s="12"/>
      <c r="B100" s="60" t="s">
        <v>57</v>
      </c>
      <c r="C100" s="61" t="s">
        <v>174</v>
      </c>
      <c r="D100" s="45" t="s">
        <v>188</v>
      </c>
      <c r="E100" s="39"/>
      <c r="F100" s="39"/>
      <c r="G100" s="61" t="s">
        <v>174</v>
      </c>
      <c r="H100" s="45" t="s">
        <v>188</v>
      </c>
      <c r="I100" s="39"/>
      <c r="J100" s="39"/>
      <c r="K100" s="61" t="s">
        <v>174</v>
      </c>
      <c r="L100" s="45">
        <v>467</v>
      </c>
      <c r="M100" s="39"/>
      <c r="N100" s="39"/>
      <c r="O100" s="61" t="s">
        <v>174</v>
      </c>
      <c r="P100" s="104">
        <v>1351</v>
      </c>
      <c r="Q100" s="39"/>
      <c r="R100" s="39"/>
      <c r="S100" s="61" t="s">
        <v>174</v>
      </c>
      <c r="T100" s="45" t="s">
        <v>188</v>
      </c>
      <c r="U100" s="39"/>
      <c r="V100" s="39"/>
      <c r="W100" s="61" t="s">
        <v>174</v>
      </c>
      <c r="X100" s="104">
        <v>1818</v>
      </c>
      <c r="Y100" s="39"/>
    </row>
    <row r="101" spans="1:25">
      <c r="A101" s="12"/>
      <c r="B101" s="60"/>
      <c r="C101" s="61"/>
      <c r="D101" s="45"/>
      <c r="E101" s="39"/>
      <c r="F101" s="39"/>
      <c r="G101" s="61"/>
      <c r="H101" s="45"/>
      <c r="I101" s="39"/>
      <c r="J101" s="39"/>
      <c r="K101" s="61"/>
      <c r="L101" s="45"/>
      <c r="M101" s="39"/>
      <c r="N101" s="39"/>
      <c r="O101" s="61"/>
      <c r="P101" s="104"/>
      <c r="Q101" s="39"/>
      <c r="R101" s="39"/>
      <c r="S101" s="61"/>
      <c r="T101" s="45"/>
      <c r="U101" s="39"/>
      <c r="V101" s="39"/>
      <c r="W101" s="61"/>
      <c r="X101" s="104"/>
      <c r="Y101" s="39"/>
    </row>
    <row r="102" spans="1:25">
      <c r="A102" s="12"/>
      <c r="B102" s="113" t="s">
        <v>530</v>
      </c>
      <c r="C102" s="55" t="s">
        <v>188</v>
      </c>
      <c r="D102" s="55"/>
      <c r="E102" s="37"/>
      <c r="F102" s="37"/>
      <c r="G102" s="55" t="s">
        <v>188</v>
      </c>
      <c r="H102" s="55"/>
      <c r="I102" s="37"/>
      <c r="J102" s="37"/>
      <c r="K102" s="55" t="s">
        <v>188</v>
      </c>
      <c r="L102" s="55"/>
      <c r="M102" s="37"/>
      <c r="N102" s="37"/>
      <c r="O102" s="43">
        <v>1451</v>
      </c>
      <c r="P102" s="43"/>
      <c r="Q102" s="37"/>
      <c r="R102" s="37"/>
      <c r="S102" s="55" t="s">
        <v>188</v>
      </c>
      <c r="T102" s="55"/>
      <c r="U102" s="37"/>
      <c r="V102" s="37"/>
      <c r="W102" s="43">
        <v>1451</v>
      </c>
      <c r="X102" s="43"/>
      <c r="Y102" s="37"/>
    </row>
    <row r="103" spans="1:25">
      <c r="A103" s="12"/>
      <c r="B103" s="113"/>
      <c r="C103" s="55"/>
      <c r="D103" s="55"/>
      <c r="E103" s="37"/>
      <c r="F103" s="37"/>
      <c r="G103" s="55"/>
      <c r="H103" s="55"/>
      <c r="I103" s="37"/>
      <c r="J103" s="37"/>
      <c r="K103" s="55"/>
      <c r="L103" s="55"/>
      <c r="M103" s="37"/>
      <c r="N103" s="37"/>
      <c r="O103" s="43"/>
      <c r="P103" s="43"/>
      <c r="Q103" s="37"/>
      <c r="R103" s="37"/>
      <c r="S103" s="55"/>
      <c r="T103" s="55"/>
      <c r="U103" s="37"/>
      <c r="V103" s="37"/>
      <c r="W103" s="43"/>
      <c r="X103" s="43"/>
      <c r="Y103" s="37"/>
    </row>
    <row r="104" spans="1:25">
      <c r="A104" s="12"/>
      <c r="B104" s="60" t="s">
        <v>59</v>
      </c>
      <c r="C104" s="45" t="s">
        <v>188</v>
      </c>
      <c r="D104" s="45"/>
      <c r="E104" s="39"/>
      <c r="F104" s="39"/>
      <c r="G104" s="45" t="s">
        <v>188</v>
      </c>
      <c r="H104" s="45"/>
      <c r="I104" s="39"/>
      <c r="J104" s="39"/>
      <c r="K104" s="45" t="s">
        <v>188</v>
      </c>
      <c r="L104" s="45"/>
      <c r="M104" s="39"/>
      <c r="N104" s="39"/>
      <c r="O104" s="104">
        <v>1422</v>
      </c>
      <c r="P104" s="104"/>
      <c r="Q104" s="39"/>
      <c r="R104" s="39"/>
      <c r="S104" s="45" t="s">
        <v>188</v>
      </c>
      <c r="T104" s="45"/>
      <c r="U104" s="39"/>
      <c r="V104" s="39"/>
      <c r="W104" s="104">
        <v>1422</v>
      </c>
      <c r="X104" s="104"/>
      <c r="Y104" s="39"/>
    </row>
    <row r="105" spans="1:25">
      <c r="A105" s="12"/>
      <c r="B105" s="60"/>
      <c r="C105" s="45"/>
      <c r="D105" s="45"/>
      <c r="E105" s="39"/>
      <c r="F105" s="39"/>
      <c r="G105" s="45"/>
      <c r="H105" s="45"/>
      <c r="I105" s="39"/>
      <c r="J105" s="39"/>
      <c r="K105" s="45"/>
      <c r="L105" s="45"/>
      <c r="M105" s="39"/>
      <c r="N105" s="39"/>
      <c r="O105" s="104"/>
      <c r="P105" s="104"/>
      <c r="Q105" s="39"/>
      <c r="R105" s="39"/>
      <c r="S105" s="45"/>
      <c r="T105" s="45"/>
      <c r="U105" s="39"/>
      <c r="V105" s="39"/>
      <c r="W105" s="104"/>
      <c r="X105" s="104"/>
      <c r="Y105" s="39"/>
    </row>
    <row r="106" spans="1:25">
      <c r="A106" s="12"/>
      <c r="B106" s="113" t="s">
        <v>531</v>
      </c>
      <c r="C106" s="55">
        <v>19</v>
      </c>
      <c r="D106" s="55"/>
      <c r="E106" s="37"/>
      <c r="F106" s="37"/>
      <c r="G106" s="55">
        <v>60</v>
      </c>
      <c r="H106" s="55"/>
      <c r="I106" s="37"/>
      <c r="J106" s="37"/>
      <c r="K106" s="55">
        <v>7</v>
      </c>
      <c r="L106" s="55"/>
      <c r="M106" s="37"/>
      <c r="N106" s="37"/>
      <c r="O106" s="55">
        <v>23</v>
      </c>
      <c r="P106" s="55"/>
      <c r="Q106" s="37"/>
      <c r="R106" s="37"/>
      <c r="S106" s="55" t="s">
        <v>532</v>
      </c>
      <c r="T106" s="55"/>
      <c r="U106" s="42" t="s">
        <v>182</v>
      </c>
      <c r="V106" s="37"/>
      <c r="W106" s="55" t="s">
        <v>188</v>
      </c>
      <c r="X106" s="55"/>
      <c r="Y106" s="37"/>
    </row>
    <row r="107" spans="1:25">
      <c r="A107" s="12"/>
      <c r="B107" s="113"/>
      <c r="C107" s="55"/>
      <c r="D107" s="55"/>
      <c r="E107" s="37"/>
      <c r="F107" s="37"/>
      <c r="G107" s="55"/>
      <c r="H107" s="55"/>
      <c r="I107" s="37"/>
      <c r="J107" s="37"/>
      <c r="K107" s="55"/>
      <c r="L107" s="55"/>
      <c r="M107" s="37"/>
      <c r="N107" s="37"/>
      <c r="O107" s="55"/>
      <c r="P107" s="55"/>
      <c r="Q107" s="37"/>
      <c r="R107" s="37"/>
      <c r="S107" s="55"/>
      <c r="T107" s="55"/>
      <c r="U107" s="42"/>
      <c r="V107" s="37"/>
      <c r="W107" s="55"/>
      <c r="X107" s="55"/>
      <c r="Y107" s="37"/>
    </row>
    <row r="108" spans="1:25">
      <c r="A108" s="12"/>
      <c r="B108" s="60" t="s">
        <v>358</v>
      </c>
      <c r="C108" s="45">
        <v>6</v>
      </c>
      <c r="D108" s="45"/>
      <c r="E108" s="39"/>
      <c r="F108" s="39"/>
      <c r="G108" s="45" t="s">
        <v>188</v>
      </c>
      <c r="H108" s="45"/>
      <c r="I108" s="39"/>
      <c r="J108" s="39"/>
      <c r="K108" s="45">
        <v>1</v>
      </c>
      <c r="L108" s="45"/>
      <c r="M108" s="39"/>
      <c r="N108" s="39"/>
      <c r="O108" s="45">
        <v>889</v>
      </c>
      <c r="P108" s="45"/>
      <c r="Q108" s="39"/>
      <c r="R108" s="39"/>
      <c r="S108" s="45" t="s">
        <v>188</v>
      </c>
      <c r="T108" s="45"/>
      <c r="U108" s="39"/>
      <c r="V108" s="39"/>
      <c r="W108" s="45">
        <v>896</v>
      </c>
      <c r="X108" s="45"/>
      <c r="Y108" s="39"/>
    </row>
    <row r="109" spans="1:25" ht="15.75" thickBot="1">
      <c r="A109" s="12"/>
      <c r="B109" s="60"/>
      <c r="C109" s="46"/>
      <c r="D109" s="46"/>
      <c r="E109" s="47"/>
      <c r="F109" s="39"/>
      <c r="G109" s="46"/>
      <c r="H109" s="46"/>
      <c r="I109" s="47"/>
      <c r="J109" s="39"/>
      <c r="K109" s="46"/>
      <c r="L109" s="46"/>
      <c r="M109" s="47"/>
      <c r="N109" s="39"/>
      <c r="O109" s="46"/>
      <c r="P109" s="46"/>
      <c r="Q109" s="47"/>
      <c r="R109" s="39"/>
      <c r="S109" s="46"/>
      <c r="T109" s="46"/>
      <c r="U109" s="47"/>
      <c r="V109" s="39"/>
      <c r="W109" s="46"/>
      <c r="X109" s="46"/>
      <c r="Y109" s="47"/>
    </row>
    <row r="110" spans="1:25">
      <c r="A110" s="12"/>
      <c r="B110" s="56" t="s">
        <v>61</v>
      </c>
      <c r="C110" s="57">
        <v>25</v>
      </c>
      <c r="D110" s="57"/>
      <c r="E110" s="38"/>
      <c r="F110" s="37"/>
      <c r="G110" s="57">
        <v>60</v>
      </c>
      <c r="H110" s="57"/>
      <c r="I110" s="38"/>
      <c r="J110" s="37"/>
      <c r="K110" s="57">
        <v>475</v>
      </c>
      <c r="L110" s="57"/>
      <c r="M110" s="38"/>
      <c r="N110" s="37"/>
      <c r="O110" s="51">
        <v>5136</v>
      </c>
      <c r="P110" s="51"/>
      <c r="Q110" s="38"/>
      <c r="R110" s="37"/>
      <c r="S110" s="57" t="s">
        <v>532</v>
      </c>
      <c r="T110" s="57"/>
      <c r="U110" s="49" t="s">
        <v>182</v>
      </c>
      <c r="V110" s="37"/>
      <c r="W110" s="51">
        <v>5587</v>
      </c>
      <c r="X110" s="51"/>
      <c r="Y110" s="38"/>
    </row>
    <row r="111" spans="1:25">
      <c r="A111" s="12"/>
      <c r="B111" s="56"/>
      <c r="C111" s="58"/>
      <c r="D111" s="58"/>
      <c r="E111" s="59"/>
      <c r="F111" s="37"/>
      <c r="G111" s="58"/>
      <c r="H111" s="58"/>
      <c r="I111" s="59"/>
      <c r="J111" s="37"/>
      <c r="K111" s="58"/>
      <c r="L111" s="58"/>
      <c r="M111" s="59"/>
      <c r="N111" s="37"/>
      <c r="O111" s="140"/>
      <c r="P111" s="140"/>
      <c r="Q111" s="59"/>
      <c r="R111" s="37"/>
      <c r="S111" s="58"/>
      <c r="T111" s="58"/>
      <c r="U111" s="94"/>
      <c r="V111" s="37"/>
      <c r="W111" s="140"/>
      <c r="X111" s="140"/>
      <c r="Y111" s="59"/>
    </row>
    <row r="112" spans="1:25">
      <c r="A112" s="12"/>
      <c r="B112" s="60" t="s">
        <v>62</v>
      </c>
      <c r="C112" s="45">
        <v>1</v>
      </c>
      <c r="D112" s="45"/>
      <c r="E112" s="39"/>
      <c r="F112" s="39"/>
      <c r="G112" s="45" t="s">
        <v>188</v>
      </c>
      <c r="H112" s="45"/>
      <c r="I112" s="39"/>
      <c r="J112" s="39"/>
      <c r="K112" s="45" t="s">
        <v>188</v>
      </c>
      <c r="L112" s="45"/>
      <c r="M112" s="39"/>
      <c r="N112" s="39"/>
      <c r="O112" s="104">
        <v>1983</v>
      </c>
      <c r="P112" s="104"/>
      <c r="Q112" s="39"/>
      <c r="R112" s="39"/>
      <c r="S112" s="45" t="s">
        <v>188</v>
      </c>
      <c r="T112" s="45"/>
      <c r="U112" s="39"/>
      <c r="V112" s="39"/>
      <c r="W112" s="104">
        <v>1984</v>
      </c>
      <c r="X112" s="104"/>
      <c r="Y112" s="39"/>
    </row>
    <row r="113" spans="1:25">
      <c r="A113" s="12"/>
      <c r="B113" s="60"/>
      <c r="C113" s="45"/>
      <c r="D113" s="45"/>
      <c r="E113" s="39"/>
      <c r="F113" s="39"/>
      <c r="G113" s="45"/>
      <c r="H113" s="45"/>
      <c r="I113" s="39"/>
      <c r="J113" s="39"/>
      <c r="K113" s="45"/>
      <c r="L113" s="45"/>
      <c r="M113" s="39"/>
      <c r="N113" s="39"/>
      <c r="O113" s="104"/>
      <c r="P113" s="104"/>
      <c r="Q113" s="39"/>
      <c r="R113" s="39"/>
      <c r="S113" s="45"/>
      <c r="T113" s="45"/>
      <c r="U113" s="39"/>
      <c r="V113" s="39"/>
      <c r="W113" s="104"/>
      <c r="X113" s="104"/>
      <c r="Y113" s="39"/>
    </row>
    <row r="114" spans="1:25">
      <c r="A114" s="12"/>
      <c r="B114" s="113" t="s">
        <v>63</v>
      </c>
      <c r="C114" s="55" t="s">
        <v>188</v>
      </c>
      <c r="D114" s="55"/>
      <c r="E114" s="37"/>
      <c r="F114" s="37"/>
      <c r="G114" s="55" t="s">
        <v>188</v>
      </c>
      <c r="H114" s="55"/>
      <c r="I114" s="37"/>
      <c r="J114" s="37"/>
      <c r="K114" s="55" t="s">
        <v>188</v>
      </c>
      <c r="L114" s="55"/>
      <c r="M114" s="37"/>
      <c r="N114" s="37"/>
      <c r="O114" s="43">
        <v>8823</v>
      </c>
      <c r="P114" s="43"/>
      <c r="Q114" s="37"/>
      <c r="R114" s="37"/>
      <c r="S114" s="55" t="s">
        <v>188</v>
      </c>
      <c r="T114" s="55"/>
      <c r="U114" s="37"/>
      <c r="V114" s="37"/>
      <c r="W114" s="43">
        <v>8823</v>
      </c>
      <c r="X114" s="43"/>
      <c r="Y114" s="37"/>
    </row>
    <row r="115" spans="1:25">
      <c r="A115" s="12"/>
      <c r="B115" s="113"/>
      <c r="C115" s="55"/>
      <c r="D115" s="55"/>
      <c r="E115" s="37"/>
      <c r="F115" s="37"/>
      <c r="G115" s="55"/>
      <c r="H115" s="55"/>
      <c r="I115" s="37"/>
      <c r="J115" s="37"/>
      <c r="K115" s="55"/>
      <c r="L115" s="55"/>
      <c r="M115" s="37"/>
      <c r="N115" s="37"/>
      <c r="O115" s="43"/>
      <c r="P115" s="43"/>
      <c r="Q115" s="37"/>
      <c r="R115" s="37"/>
      <c r="S115" s="55"/>
      <c r="T115" s="55"/>
      <c r="U115" s="37"/>
      <c r="V115" s="37"/>
      <c r="W115" s="43"/>
      <c r="X115" s="43"/>
      <c r="Y115" s="37"/>
    </row>
    <row r="116" spans="1:25">
      <c r="A116" s="12"/>
      <c r="B116" s="60" t="s">
        <v>64</v>
      </c>
      <c r="C116" s="45" t="s">
        <v>188</v>
      </c>
      <c r="D116" s="45"/>
      <c r="E116" s="39"/>
      <c r="F116" s="39"/>
      <c r="G116" s="45" t="s">
        <v>188</v>
      </c>
      <c r="H116" s="45"/>
      <c r="I116" s="39"/>
      <c r="J116" s="39"/>
      <c r="K116" s="45" t="s">
        <v>188</v>
      </c>
      <c r="L116" s="45"/>
      <c r="M116" s="39"/>
      <c r="N116" s="39"/>
      <c r="O116" s="104">
        <v>3209</v>
      </c>
      <c r="P116" s="104"/>
      <c r="Q116" s="39"/>
      <c r="R116" s="39"/>
      <c r="S116" s="45" t="s">
        <v>188</v>
      </c>
      <c r="T116" s="45"/>
      <c r="U116" s="39"/>
      <c r="V116" s="39"/>
      <c r="W116" s="104">
        <v>3209</v>
      </c>
      <c r="X116" s="104"/>
      <c r="Y116" s="39"/>
    </row>
    <row r="117" spans="1:25">
      <c r="A117" s="12"/>
      <c r="B117" s="60"/>
      <c r="C117" s="45"/>
      <c r="D117" s="45"/>
      <c r="E117" s="39"/>
      <c r="F117" s="39"/>
      <c r="G117" s="45"/>
      <c r="H117" s="45"/>
      <c r="I117" s="39"/>
      <c r="J117" s="39"/>
      <c r="K117" s="45"/>
      <c r="L117" s="45"/>
      <c r="M117" s="39"/>
      <c r="N117" s="39"/>
      <c r="O117" s="104"/>
      <c r="P117" s="104"/>
      <c r="Q117" s="39"/>
      <c r="R117" s="39"/>
      <c r="S117" s="45"/>
      <c r="T117" s="45"/>
      <c r="U117" s="39"/>
      <c r="V117" s="39"/>
      <c r="W117" s="104"/>
      <c r="X117" s="104"/>
      <c r="Y117" s="39"/>
    </row>
    <row r="118" spans="1:25">
      <c r="A118" s="12"/>
      <c r="B118" s="113" t="s">
        <v>65</v>
      </c>
      <c r="C118" s="55" t="s">
        <v>188</v>
      </c>
      <c r="D118" s="55"/>
      <c r="E118" s="37"/>
      <c r="F118" s="37"/>
      <c r="G118" s="55" t="s">
        <v>188</v>
      </c>
      <c r="H118" s="55"/>
      <c r="I118" s="37"/>
      <c r="J118" s="37"/>
      <c r="K118" s="55" t="s">
        <v>188</v>
      </c>
      <c r="L118" s="55"/>
      <c r="M118" s="37"/>
      <c r="N118" s="37"/>
      <c r="O118" s="55">
        <v>272</v>
      </c>
      <c r="P118" s="55"/>
      <c r="Q118" s="37"/>
      <c r="R118" s="37"/>
      <c r="S118" s="55" t="s">
        <v>188</v>
      </c>
      <c r="T118" s="55"/>
      <c r="U118" s="37"/>
      <c r="V118" s="37"/>
      <c r="W118" s="55">
        <v>272</v>
      </c>
      <c r="X118" s="55"/>
      <c r="Y118" s="37"/>
    </row>
    <row r="119" spans="1:25">
      <c r="A119" s="12"/>
      <c r="B119" s="113"/>
      <c r="C119" s="55"/>
      <c r="D119" s="55"/>
      <c r="E119" s="37"/>
      <c r="F119" s="37"/>
      <c r="G119" s="55"/>
      <c r="H119" s="55"/>
      <c r="I119" s="37"/>
      <c r="J119" s="37"/>
      <c r="K119" s="55"/>
      <c r="L119" s="55"/>
      <c r="M119" s="37"/>
      <c r="N119" s="37"/>
      <c r="O119" s="55"/>
      <c r="P119" s="55"/>
      <c r="Q119" s="37"/>
      <c r="R119" s="37"/>
      <c r="S119" s="55"/>
      <c r="T119" s="55"/>
      <c r="U119" s="37"/>
      <c r="V119" s="37"/>
      <c r="W119" s="55"/>
      <c r="X119" s="55"/>
      <c r="Y119" s="37"/>
    </row>
    <row r="120" spans="1:25">
      <c r="A120" s="12"/>
      <c r="B120" s="60" t="s">
        <v>533</v>
      </c>
      <c r="C120" s="104">
        <v>9171</v>
      </c>
      <c r="D120" s="104"/>
      <c r="E120" s="39"/>
      <c r="F120" s="39"/>
      <c r="G120" s="104">
        <v>9019</v>
      </c>
      <c r="H120" s="104"/>
      <c r="I120" s="39"/>
      <c r="J120" s="39"/>
      <c r="K120" s="104">
        <v>14561</v>
      </c>
      <c r="L120" s="104"/>
      <c r="M120" s="39"/>
      <c r="N120" s="39"/>
      <c r="O120" s="45" t="s">
        <v>188</v>
      </c>
      <c r="P120" s="45"/>
      <c r="Q120" s="39"/>
      <c r="R120" s="39"/>
      <c r="S120" s="45" t="s">
        <v>534</v>
      </c>
      <c r="T120" s="45"/>
      <c r="U120" s="61" t="s">
        <v>182</v>
      </c>
      <c r="V120" s="39"/>
      <c r="W120" s="45" t="s">
        <v>188</v>
      </c>
      <c r="X120" s="45"/>
      <c r="Y120" s="39"/>
    </row>
    <row r="121" spans="1:25">
      <c r="A121" s="12"/>
      <c r="B121" s="60"/>
      <c r="C121" s="104"/>
      <c r="D121" s="104"/>
      <c r="E121" s="39"/>
      <c r="F121" s="39"/>
      <c r="G121" s="104"/>
      <c r="H121" s="104"/>
      <c r="I121" s="39"/>
      <c r="J121" s="39"/>
      <c r="K121" s="104"/>
      <c r="L121" s="104"/>
      <c r="M121" s="39"/>
      <c r="N121" s="39"/>
      <c r="O121" s="45"/>
      <c r="P121" s="45"/>
      <c r="Q121" s="39"/>
      <c r="R121" s="39"/>
      <c r="S121" s="45"/>
      <c r="T121" s="45"/>
      <c r="U121" s="61"/>
      <c r="V121" s="39"/>
      <c r="W121" s="45"/>
      <c r="X121" s="45"/>
      <c r="Y121" s="39"/>
    </row>
    <row r="122" spans="1:25">
      <c r="A122" s="12"/>
      <c r="B122" s="113" t="s">
        <v>535</v>
      </c>
      <c r="C122" s="43">
        <v>1397</v>
      </c>
      <c r="D122" s="43"/>
      <c r="E122" s="37"/>
      <c r="F122" s="37"/>
      <c r="G122" s="55">
        <v>94</v>
      </c>
      <c r="H122" s="55"/>
      <c r="I122" s="37"/>
      <c r="J122" s="37"/>
      <c r="K122" s="43">
        <v>7343</v>
      </c>
      <c r="L122" s="43"/>
      <c r="M122" s="37"/>
      <c r="N122" s="37"/>
      <c r="O122" s="43">
        <v>6951</v>
      </c>
      <c r="P122" s="43"/>
      <c r="Q122" s="37"/>
      <c r="R122" s="37"/>
      <c r="S122" s="55" t="s">
        <v>536</v>
      </c>
      <c r="T122" s="55"/>
      <c r="U122" s="42" t="s">
        <v>182</v>
      </c>
      <c r="V122" s="37"/>
      <c r="W122" s="55" t="s">
        <v>188</v>
      </c>
      <c r="X122" s="55"/>
      <c r="Y122" s="37"/>
    </row>
    <row r="123" spans="1:25">
      <c r="A123" s="12"/>
      <c r="B123" s="113"/>
      <c r="C123" s="43"/>
      <c r="D123" s="43"/>
      <c r="E123" s="37"/>
      <c r="F123" s="37"/>
      <c r="G123" s="55"/>
      <c r="H123" s="55"/>
      <c r="I123" s="37"/>
      <c r="J123" s="37"/>
      <c r="K123" s="43"/>
      <c r="L123" s="43"/>
      <c r="M123" s="37"/>
      <c r="N123" s="37"/>
      <c r="O123" s="43"/>
      <c r="P123" s="43"/>
      <c r="Q123" s="37"/>
      <c r="R123" s="37"/>
      <c r="S123" s="55"/>
      <c r="T123" s="55"/>
      <c r="U123" s="42"/>
      <c r="V123" s="37"/>
      <c r="W123" s="55"/>
      <c r="X123" s="55"/>
      <c r="Y123" s="37"/>
    </row>
    <row r="124" spans="1:25">
      <c r="A124" s="12"/>
      <c r="B124" s="60" t="s">
        <v>66</v>
      </c>
      <c r="C124" s="45" t="s">
        <v>188</v>
      </c>
      <c r="D124" s="45"/>
      <c r="E124" s="39"/>
      <c r="F124" s="39"/>
      <c r="G124" s="45" t="s">
        <v>188</v>
      </c>
      <c r="H124" s="45"/>
      <c r="I124" s="39"/>
      <c r="J124" s="39"/>
      <c r="K124" s="45">
        <v>51</v>
      </c>
      <c r="L124" s="45"/>
      <c r="M124" s="39"/>
      <c r="N124" s="39"/>
      <c r="O124" s="45">
        <v>689</v>
      </c>
      <c r="P124" s="45"/>
      <c r="Q124" s="39"/>
      <c r="R124" s="39"/>
      <c r="S124" s="45" t="s">
        <v>188</v>
      </c>
      <c r="T124" s="45"/>
      <c r="U124" s="39"/>
      <c r="V124" s="39"/>
      <c r="W124" s="45">
        <v>740</v>
      </c>
      <c r="X124" s="45"/>
      <c r="Y124" s="39"/>
    </row>
    <row r="125" spans="1:25" ht="15.75" thickBot="1">
      <c r="A125" s="12"/>
      <c r="B125" s="60"/>
      <c r="C125" s="46"/>
      <c r="D125" s="46"/>
      <c r="E125" s="47"/>
      <c r="F125" s="39"/>
      <c r="G125" s="46"/>
      <c r="H125" s="46"/>
      <c r="I125" s="47"/>
      <c r="J125" s="39"/>
      <c r="K125" s="46"/>
      <c r="L125" s="46"/>
      <c r="M125" s="47"/>
      <c r="N125" s="39"/>
      <c r="O125" s="46"/>
      <c r="P125" s="46"/>
      <c r="Q125" s="47"/>
      <c r="R125" s="39"/>
      <c r="S125" s="46"/>
      <c r="T125" s="46"/>
      <c r="U125" s="47"/>
      <c r="V125" s="39"/>
      <c r="W125" s="46"/>
      <c r="X125" s="46"/>
      <c r="Y125" s="47"/>
    </row>
    <row r="126" spans="1:25">
      <c r="A126" s="12"/>
      <c r="B126" s="141" t="s">
        <v>67</v>
      </c>
      <c r="C126" s="49" t="s">
        <v>174</v>
      </c>
      <c r="D126" s="51">
        <v>10594</v>
      </c>
      <c r="E126" s="38"/>
      <c r="F126" s="37"/>
      <c r="G126" s="49" t="s">
        <v>174</v>
      </c>
      <c r="H126" s="51">
        <v>9173</v>
      </c>
      <c r="I126" s="38"/>
      <c r="J126" s="37"/>
      <c r="K126" s="49" t="s">
        <v>174</v>
      </c>
      <c r="L126" s="51">
        <v>22430</v>
      </c>
      <c r="M126" s="38"/>
      <c r="N126" s="37"/>
      <c r="O126" s="49" t="s">
        <v>174</v>
      </c>
      <c r="P126" s="51">
        <v>27063</v>
      </c>
      <c r="Q126" s="38"/>
      <c r="R126" s="37"/>
      <c r="S126" s="49" t="s">
        <v>174</v>
      </c>
      <c r="T126" s="57" t="s">
        <v>537</v>
      </c>
      <c r="U126" s="49" t="s">
        <v>182</v>
      </c>
      <c r="V126" s="37"/>
      <c r="W126" s="49" t="s">
        <v>174</v>
      </c>
      <c r="X126" s="51">
        <v>20615</v>
      </c>
      <c r="Y126" s="38"/>
    </row>
    <row r="127" spans="1:25" ht="15.75" thickBot="1">
      <c r="A127" s="12"/>
      <c r="B127" s="141"/>
      <c r="C127" s="50"/>
      <c r="D127" s="52"/>
      <c r="E127" s="53"/>
      <c r="F127" s="37"/>
      <c r="G127" s="50"/>
      <c r="H127" s="52"/>
      <c r="I127" s="53"/>
      <c r="J127" s="37"/>
      <c r="K127" s="50"/>
      <c r="L127" s="52"/>
      <c r="M127" s="53"/>
      <c r="N127" s="37"/>
      <c r="O127" s="50"/>
      <c r="P127" s="52"/>
      <c r="Q127" s="53"/>
      <c r="R127" s="37"/>
      <c r="S127" s="50"/>
      <c r="T127" s="64"/>
      <c r="U127" s="50"/>
      <c r="V127" s="37"/>
      <c r="W127" s="50"/>
      <c r="X127" s="52"/>
      <c r="Y127" s="53"/>
    </row>
    <row r="128" spans="1:25" ht="39" thickTop="1">
      <c r="A128" s="12"/>
      <c r="B128" s="109" t="s">
        <v>538</v>
      </c>
      <c r="C128" s="54"/>
      <c r="D128" s="54"/>
      <c r="E128" s="54"/>
      <c r="F128" s="23"/>
      <c r="G128" s="54"/>
      <c r="H128" s="54"/>
      <c r="I128" s="54"/>
      <c r="J128" s="23"/>
      <c r="K128" s="54"/>
      <c r="L128" s="54"/>
      <c r="M128" s="54"/>
      <c r="N128" s="23"/>
      <c r="O128" s="54"/>
      <c r="P128" s="54"/>
      <c r="Q128" s="54"/>
      <c r="R128" s="23"/>
      <c r="S128" s="54"/>
      <c r="T128" s="54"/>
      <c r="U128" s="54"/>
      <c r="V128" s="23"/>
      <c r="W128" s="54"/>
      <c r="X128" s="54"/>
      <c r="Y128" s="54"/>
    </row>
    <row r="129" spans="1:25">
      <c r="A129" s="12"/>
      <c r="B129" s="110" t="s">
        <v>68</v>
      </c>
      <c r="C129" s="37"/>
      <c r="D129" s="37"/>
      <c r="E129" s="37"/>
      <c r="F129" s="13"/>
      <c r="G129" s="37"/>
      <c r="H129" s="37"/>
      <c r="I129" s="37"/>
      <c r="J129" s="13"/>
      <c r="K129" s="37"/>
      <c r="L129" s="37"/>
      <c r="M129" s="37"/>
      <c r="N129" s="13"/>
      <c r="O129" s="37"/>
      <c r="P129" s="37"/>
      <c r="Q129" s="37"/>
      <c r="R129" s="13"/>
      <c r="S129" s="37"/>
      <c r="T129" s="37"/>
      <c r="U129" s="37"/>
      <c r="V129" s="13"/>
      <c r="W129" s="37"/>
      <c r="X129" s="37"/>
      <c r="Y129" s="37"/>
    </row>
    <row r="130" spans="1:25">
      <c r="A130" s="12"/>
      <c r="B130" s="60" t="s">
        <v>69</v>
      </c>
      <c r="C130" s="61" t="s">
        <v>174</v>
      </c>
      <c r="D130" s="45" t="s">
        <v>188</v>
      </c>
      <c r="E130" s="39"/>
      <c r="F130" s="39"/>
      <c r="G130" s="61" t="s">
        <v>174</v>
      </c>
      <c r="H130" s="45" t="s">
        <v>188</v>
      </c>
      <c r="I130" s="39"/>
      <c r="J130" s="39"/>
      <c r="K130" s="61" t="s">
        <v>174</v>
      </c>
      <c r="L130" s="104">
        <v>1004</v>
      </c>
      <c r="M130" s="39"/>
      <c r="N130" s="39"/>
      <c r="O130" s="61" t="s">
        <v>174</v>
      </c>
      <c r="P130" s="45">
        <v>6</v>
      </c>
      <c r="Q130" s="39"/>
      <c r="R130" s="39"/>
      <c r="S130" s="61" t="s">
        <v>174</v>
      </c>
      <c r="T130" s="45" t="s">
        <v>188</v>
      </c>
      <c r="U130" s="39"/>
      <c r="V130" s="39"/>
      <c r="W130" s="61" t="s">
        <v>174</v>
      </c>
      <c r="X130" s="104">
        <v>1010</v>
      </c>
      <c r="Y130" s="39"/>
    </row>
    <row r="131" spans="1:25">
      <c r="A131" s="12"/>
      <c r="B131" s="60"/>
      <c r="C131" s="61"/>
      <c r="D131" s="45"/>
      <c r="E131" s="39"/>
      <c r="F131" s="39"/>
      <c r="G131" s="61"/>
      <c r="H131" s="45"/>
      <c r="I131" s="39"/>
      <c r="J131" s="39"/>
      <c r="K131" s="61"/>
      <c r="L131" s="104"/>
      <c r="M131" s="39"/>
      <c r="N131" s="39"/>
      <c r="O131" s="61"/>
      <c r="P131" s="45"/>
      <c r="Q131" s="39"/>
      <c r="R131" s="39"/>
      <c r="S131" s="61"/>
      <c r="T131" s="45"/>
      <c r="U131" s="39"/>
      <c r="V131" s="39"/>
      <c r="W131" s="61"/>
      <c r="X131" s="104"/>
      <c r="Y131" s="39"/>
    </row>
    <row r="132" spans="1:25">
      <c r="A132" s="12"/>
      <c r="B132" s="113" t="s">
        <v>70</v>
      </c>
      <c r="C132" s="55">
        <v>29</v>
      </c>
      <c r="D132" s="55"/>
      <c r="E132" s="37"/>
      <c r="F132" s="37"/>
      <c r="G132" s="55" t="s">
        <v>188</v>
      </c>
      <c r="H132" s="55"/>
      <c r="I132" s="37"/>
      <c r="J132" s="37"/>
      <c r="K132" s="55" t="s">
        <v>188</v>
      </c>
      <c r="L132" s="55"/>
      <c r="M132" s="37"/>
      <c r="N132" s="37"/>
      <c r="O132" s="55">
        <v>444</v>
      </c>
      <c r="P132" s="55"/>
      <c r="Q132" s="37"/>
      <c r="R132" s="37"/>
      <c r="S132" s="55" t="s">
        <v>188</v>
      </c>
      <c r="T132" s="55"/>
      <c r="U132" s="37"/>
      <c r="V132" s="37"/>
      <c r="W132" s="55">
        <v>473</v>
      </c>
      <c r="X132" s="55"/>
      <c r="Y132" s="37"/>
    </row>
    <row r="133" spans="1:25">
      <c r="A133" s="12"/>
      <c r="B133" s="113"/>
      <c r="C133" s="55"/>
      <c r="D133" s="55"/>
      <c r="E133" s="37"/>
      <c r="F133" s="37"/>
      <c r="G133" s="55"/>
      <c r="H133" s="55"/>
      <c r="I133" s="37"/>
      <c r="J133" s="37"/>
      <c r="K133" s="55"/>
      <c r="L133" s="55"/>
      <c r="M133" s="37"/>
      <c r="N133" s="37"/>
      <c r="O133" s="55"/>
      <c r="P133" s="55"/>
      <c r="Q133" s="37"/>
      <c r="R133" s="37"/>
      <c r="S133" s="55"/>
      <c r="T133" s="55"/>
      <c r="U133" s="37"/>
      <c r="V133" s="37"/>
      <c r="W133" s="55"/>
      <c r="X133" s="55"/>
      <c r="Y133" s="37"/>
    </row>
    <row r="134" spans="1:25">
      <c r="A134" s="12"/>
      <c r="B134" s="60" t="s">
        <v>539</v>
      </c>
      <c r="C134" s="45">
        <v>23</v>
      </c>
      <c r="D134" s="45"/>
      <c r="E134" s="39"/>
      <c r="F134" s="39"/>
      <c r="G134" s="45" t="s">
        <v>188</v>
      </c>
      <c r="H134" s="45"/>
      <c r="I134" s="39"/>
      <c r="J134" s="39"/>
      <c r="K134" s="45" t="s">
        <v>188</v>
      </c>
      <c r="L134" s="45"/>
      <c r="M134" s="39"/>
      <c r="N134" s="39"/>
      <c r="O134" s="45">
        <v>86</v>
      </c>
      <c r="P134" s="45"/>
      <c r="Q134" s="39"/>
      <c r="R134" s="39"/>
      <c r="S134" s="45" t="s">
        <v>532</v>
      </c>
      <c r="T134" s="45"/>
      <c r="U134" s="61" t="s">
        <v>182</v>
      </c>
      <c r="V134" s="39"/>
      <c r="W134" s="45" t="s">
        <v>188</v>
      </c>
      <c r="X134" s="45"/>
      <c r="Y134" s="39"/>
    </row>
    <row r="135" spans="1:25">
      <c r="A135" s="12"/>
      <c r="B135" s="60"/>
      <c r="C135" s="45"/>
      <c r="D135" s="45"/>
      <c r="E135" s="39"/>
      <c r="F135" s="39"/>
      <c r="G135" s="45"/>
      <c r="H135" s="45"/>
      <c r="I135" s="39"/>
      <c r="J135" s="39"/>
      <c r="K135" s="45"/>
      <c r="L135" s="45"/>
      <c r="M135" s="39"/>
      <c r="N135" s="39"/>
      <c r="O135" s="45"/>
      <c r="P135" s="45"/>
      <c r="Q135" s="39"/>
      <c r="R135" s="39"/>
      <c r="S135" s="45"/>
      <c r="T135" s="45"/>
      <c r="U135" s="61"/>
      <c r="V135" s="39"/>
      <c r="W135" s="45"/>
      <c r="X135" s="45"/>
      <c r="Y135" s="39"/>
    </row>
    <row r="136" spans="1:25">
      <c r="A136" s="12"/>
      <c r="B136" s="113" t="s">
        <v>266</v>
      </c>
      <c r="C136" s="55">
        <v>169</v>
      </c>
      <c r="D136" s="55"/>
      <c r="E136" s="37"/>
      <c r="F136" s="37"/>
      <c r="G136" s="55" t="s">
        <v>188</v>
      </c>
      <c r="H136" s="55"/>
      <c r="I136" s="37"/>
      <c r="J136" s="37"/>
      <c r="K136" s="55">
        <v>30</v>
      </c>
      <c r="L136" s="55"/>
      <c r="M136" s="37"/>
      <c r="N136" s="37"/>
      <c r="O136" s="43">
        <v>1233</v>
      </c>
      <c r="P136" s="43"/>
      <c r="Q136" s="37"/>
      <c r="R136" s="37"/>
      <c r="S136" s="55" t="s">
        <v>188</v>
      </c>
      <c r="T136" s="55"/>
      <c r="U136" s="37"/>
      <c r="V136" s="37"/>
      <c r="W136" s="43">
        <v>1432</v>
      </c>
      <c r="X136" s="43"/>
      <c r="Y136" s="37"/>
    </row>
    <row r="137" spans="1:25" ht="15.75" thickBot="1">
      <c r="A137" s="12"/>
      <c r="B137" s="113"/>
      <c r="C137" s="72"/>
      <c r="D137" s="72"/>
      <c r="E137" s="73"/>
      <c r="F137" s="37"/>
      <c r="G137" s="72"/>
      <c r="H137" s="72"/>
      <c r="I137" s="73"/>
      <c r="J137" s="37"/>
      <c r="K137" s="72"/>
      <c r="L137" s="72"/>
      <c r="M137" s="73"/>
      <c r="N137" s="37"/>
      <c r="O137" s="135"/>
      <c r="P137" s="135"/>
      <c r="Q137" s="73"/>
      <c r="R137" s="37"/>
      <c r="S137" s="72"/>
      <c r="T137" s="72"/>
      <c r="U137" s="73"/>
      <c r="V137" s="37"/>
      <c r="W137" s="135"/>
      <c r="X137" s="135"/>
      <c r="Y137" s="73"/>
    </row>
    <row r="138" spans="1:25">
      <c r="A138" s="12"/>
      <c r="B138" s="62" t="s">
        <v>72</v>
      </c>
      <c r="C138" s="71">
        <v>221</v>
      </c>
      <c r="D138" s="71"/>
      <c r="E138" s="40"/>
      <c r="F138" s="39"/>
      <c r="G138" s="71" t="s">
        <v>188</v>
      </c>
      <c r="H138" s="71"/>
      <c r="I138" s="40"/>
      <c r="J138" s="39"/>
      <c r="K138" s="83">
        <v>1034</v>
      </c>
      <c r="L138" s="83"/>
      <c r="M138" s="40"/>
      <c r="N138" s="39"/>
      <c r="O138" s="83">
        <v>1769</v>
      </c>
      <c r="P138" s="83"/>
      <c r="Q138" s="40"/>
      <c r="R138" s="39"/>
      <c r="S138" s="71" t="s">
        <v>532</v>
      </c>
      <c r="T138" s="71"/>
      <c r="U138" s="70" t="s">
        <v>182</v>
      </c>
      <c r="V138" s="39"/>
      <c r="W138" s="83">
        <v>2915</v>
      </c>
      <c r="X138" s="83"/>
      <c r="Y138" s="40"/>
    </row>
    <row r="139" spans="1:25">
      <c r="A139" s="12"/>
      <c r="B139" s="62"/>
      <c r="C139" s="92"/>
      <c r="D139" s="92"/>
      <c r="E139" s="93"/>
      <c r="F139" s="39"/>
      <c r="G139" s="92"/>
      <c r="H139" s="92"/>
      <c r="I139" s="93"/>
      <c r="J139" s="39"/>
      <c r="K139" s="100"/>
      <c r="L139" s="100"/>
      <c r="M139" s="93"/>
      <c r="N139" s="39"/>
      <c r="O139" s="100"/>
      <c r="P139" s="100"/>
      <c r="Q139" s="93"/>
      <c r="R139" s="39"/>
      <c r="S139" s="92"/>
      <c r="T139" s="92"/>
      <c r="U139" s="91"/>
      <c r="V139" s="39"/>
      <c r="W139" s="100"/>
      <c r="X139" s="100"/>
      <c r="Y139" s="93"/>
    </row>
    <row r="140" spans="1:25">
      <c r="A140" s="12"/>
      <c r="B140" s="113" t="s">
        <v>73</v>
      </c>
      <c r="C140" s="55" t="s">
        <v>188</v>
      </c>
      <c r="D140" s="55"/>
      <c r="E140" s="37"/>
      <c r="F140" s="37"/>
      <c r="G140" s="55" t="s">
        <v>188</v>
      </c>
      <c r="H140" s="55"/>
      <c r="I140" s="37"/>
      <c r="J140" s="37"/>
      <c r="K140" s="43">
        <v>4029</v>
      </c>
      <c r="L140" s="43"/>
      <c r="M140" s="37"/>
      <c r="N140" s="37"/>
      <c r="O140" s="55">
        <v>22</v>
      </c>
      <c r="P140" s="55"/>
      <c r="Q140" s="37"/>
      <c r="R140" s="37"/>
      <c r="S140" s="55" t="s">
        <v>188</v>
      </c>
      <c r="T140" s="55"/>
      <c r="U140" s="37"/>
      <c r="V140" s="37"/>
      <c r="W140" s="43">
        <v>4051</v>
      </c>
      <c r="X140" s="43"/>
      <c r="Y140" s="37"/>
    </row>
    <row r="141" spans="1:25">
      <c r="A141" s="12"/>
      <c r="B141" s="113"/>
      <c r="C141" s="55"/>
      <c r="D141" s="55"/>
      <c r="E141" s="37"/>
      <c r="F141" s="37"/>
      <c r="G141" s="55"/>
      <c r="H141" s="55"/>
      <c r="I141" s="37"/>
      <c r="J141" s="37"/>
      <c r="K141" s="43"/>
      <c r="L141" s="43"/>
      <c r="M141" s="37"/>
      <c r="N141" s="37"/>
      <c r="O141" s="55"/>
      <c r="P141" s="55"/>
      <c r="Q141" s="37"/>
      <c r="R141" s="37"/>
      <c r="S141" s="55"/>
      <c r="T141" s="55"/>
      <c r="U141" s="37"/>
      <c r="V141" s="37"/>
      <c r="W141" s="43"/>
      <c r="X141" s="43"/>
      <c r="Y141" s="37"/>
    </row>
    <row r="142" spans="1:25">
      <c r="A142" s="12"/>
      <c r="B142" s="60" t="s">
        <v>74</v>
      </c>
      <c r="C142" s="45" t="s">
        <v>188</v>
      </c>
      <c r="D142" s="45"/>
      <c r="E142" s="39"/>
      <c r="F142" s="39"/>
      <c r="G142" s="45" t="s">
        <v>188</v>
      </c>
      <c r="H142" s="45"/>
      <c r="I142" s="39"/>
      <c r="J142" s="39"/>
      <c r="K142" s="45" t="s">
        <v>188</v>
      </c>
      <c r="L142" s="45"/>
      <c r="M142" s="39"/>
      <c r="N142" s="39"/>
      <c r="O142" s="45">
        <v>974</v>
      </c>
      <c r="P142" s="45"/>
      <c r="Q142" s="39"/>
      <c r="R142" s="39"/>
      <c r="S142" s="45" t="s">
        <v>188</v>
      </c>
      <c r="T142" s="45"/>
      <c r="U142" s="39"/>
      <c r="V142" s="39"/>
      <c r="W142" s="45">
        <v>974</v>
      </c>
      <c r="X142" s="45"/>
      <c r="Y142" s="39"/>
    </row>
    <row r="143" spans="1:25">
      <c r="A143" s="12"/>
      <c r="B143" s="60"/>
      <c r="C143" s="45"/>
      <c r="D143" s="45"/>
      <c r="E143" s="39"/>
      <c r="F143" s="39"/>
      <c r="G143" s="45"/>
      <c r="H143" s="45"/>
      <c r="I143" s="39"/>
      <c r="J143" s="39"/>
      <c r="K143" s="45"/>
      <c r="L143" s="45"/>
      <c r="M143" s="39"/>
      <c r="N143" s="39"/>
      <c r="O143" s="45"/>
      <c r="P143" s="45"/>
      <c r="Q143" s="39"/>
      <c r="R143" s="39"/>
      <c r="S143" s="45"/>
      <c r="T143" s="45"/>
      <c r="U143" s="39"/>
      <c r="V143" s="39"/>
      <c r="W143" s="45"/>
      <c r="X143" s="45"/>
      <c r="Y143" s="39"/>
    </row>
    <row r="144" spans="1:25">
      <c r="A144" s="12"/>
      <c r="B144" s="113" t="s">
        <v>75</v>
      </c>
      <c r="C144" s="55" t="s">
        <v>188</v>
      </c>
      <c r="D144" s="55"/>
      <c r="E144" s="37"/>
      <c r="F144" s="37"/>
      <c r="G144" s="55" t="s">
        <v>188</v>
      </c>
      <c r="H144" s="55"/>
      <c r="I144" s="37"/>
      <c r="J144" s="37"/>
      <c r="K144" s="55" t="s">
        <v>188</v>
      </c>
      <c r="L144" s="55"/>
      <c r="M144" s="37"/>
      <c r="N144" s="37"/>
      <c r="O144" s="55">
        <v>555</v>
      </c>
      <c r="P144" s="55"/>
      <c r="Q144" s="37"/>
      <c r="R144" s="37"/>
      <c r="S144" s="55" t="s">
        <v>188</v>
      </c>
      <c r="T144" s="55"/>
      <c r="U144" s="37"/>
      <c r="V144" s="37"/>
      <c r="W144" s="55">
        <v>555</v>
      </c>
      <c r="X144" s="55"/>
      <c r="Y144" s="37"/>
    </row>
    <row r="145" spans="1:25">
      <c r="A145" s="12"/>
      <c r="B145" s="113"/>
      <c r="C145" s="55"/>
      <c r="D145" s="55"/>
      <c r="E145" s="37"/>
      <c r="F145" s="37"/>
      <c r="G145" s="55"/>
      <c r="H145" s="55"/>
      <c r="I145" s="37"/>
      <c r="J145" s="37"/>
      <c r="K145" s="55"/>
      <c r="L145" s="55"/>
      <c r="M145" s="37"/>
      <c r="N145" s="37"/>
      <c r="O145" s="55"/>
      <c r="P145" s="55"/>
      <c r="Q145" s="37"/>
      <c r="R145" s="37"/>
      <c r="S145" s="55"/>
      <c r="T145" s="55"/>
      <c r="U145" s="37"/>
      <c r="V145" s="37"/>
      <c r="W145" s="55"/>
      <c r="X145" s="55"/>
      <c r="Y145" s="37"/>
    </row>
    <row r="146" spans="1:25">
      <c r="A146" s="12"/>
      <c r="B146" s="60" t="s">
        <v>540</v>
      </c>
      <c r="C146" s="45" t="s">
        <v>188</v>
      </c>
      <c r="D146" s="45"/>
      <c r="E146" s="39"/>
      <c r="F146" s="39"/>
      <c r="G146" s="45">
        <v>2</v>
      </c>
      <c r="H146" s="45"/>
      <c r="I146" s="39"/>
      <c r="J146" s="39"/>
      <c r="K146" s="104">
        <v>8348</v>
      </c>
      <c r="L146" s="104"/>
      <c r="M146" s="39"/>
      <c r="N146" s="39"/>
      <c r="O146" s="104">
        <v>7435</v>
      </c>
      <c r="P146" s="104"/>
      <c r="Q146" s="39"/>
      <c r="R146" s="39"/>
      <c r="S146" s="45" t="s">
        <v>536</v>
      </c>
      <c r="T146" s="45"/>
      <c r="U146" s="61" t="s">
        <v>182</v>
      </c>
      <c r="V146" s="39"/>
      <c r="W146" s="45" t="s">
        <v>188</v>
      </c>
      <c r="X146" s="45"/>
      <c r="Y146" s="39"/>
    </row>
    <row r="147" spans="1:25">
      <c r="A147" s="12"/>
      <c r="B147" s="60"/>
      <c r="C147" s="45"/>
      <c r="D147" s="45"/>
      <c r="E147" s="39"/>
      <c r="F147" s="39"/>
      <c r="G147" s="45"/>
      <c r="H147" s="45"/>
      <c r="I147" s="39"/>
      <c r="J147" s="39"/>
      <c r="K147" s="104"/>
      <c r="L147" s="104"/>
      <c r="M147" s="39"/>
      <c r="N147" s="39"/>
      <c r="O147" s="104"/>
      <c r="P147" s="104"/>
      <c r="Q147" s="39"/>
      <c r="R147" s="39"/>
      <c r="S147" s="45"/>
      <c r="T147" s="45"/>
      <c r="U147" s="61"/>
      <c r="V147" s="39"/>
      <c r="W147" s="45"/>
      <c r="X147" s="45"/>
      <c r="Y147" s="39"/>
    </row>
    <row r="148" spans="1:25">
      <c r="A148" s="12"/>
      <c r="B148" s="113" t="s">
        <v>76</v>
      </c>
      <c r="C148" s="55">
        <v>1</v>
      </c>
      <c r="D148" s="55"/>
      <c r="E148" s="37"/>
      <c r="F148" s="37"/>
      <c r="G148" s="55" t="s">
        <v>188</v>
      </c>
      <c r="H148" s="55"/>
      <c r="I148" s="37"/>
      <c r="J148" s="37"/>
      <c r="K148" s="55" t="s">
        <v>188</v>
      </c>
      <c r="L148" s="55"/>
      <c r="M148" s="37"/>
      <c r="N148" s="37"/>
      <c r="O148" s="43">
        <v>1685</v>
      </c>
      <c r="P148" s="43"/>
      <c r="Q148" s="37"/>
      <c r="R148" s="37"/>
      <c r="S148" s="55" t="s">
        <v>188</v>
      </c>
      <c r="T148" s="55"/>
      <c r="U148" s="37"/>
      <c r="V148" s="37"/>
      <c r="W148" s="43">
        <v>1686</v>
      </c>
      <c r="X148" s="43"/>
      <c r="Y148" s="37"/>
    </row>
    <row r="149" spans="1:25" ht="15.75" thickBot="1">
      <c r="A149" s="12"/>
      <c r="B149" s="113"/>
      <c r="C149" s="72"/>
      <c r="D149" s="72"/>
      <c r="E149" s="73"/>
      <c r="F149" s="37"/>
      <c r="G149" s="72"/>
      <c r="H149" s="72"/>
      <c r="I149" s="73"/>
      <c r="J149" s="37"/>
      <c r="K149" s="72"/>
      <c r="L149" s="72"/>
      <c r="M149" s="73"/>
      <c r="N149" s="37"/>
      <c r="O149" s="135"/>
      <c r="P149" s="135"/>
      <c r="Q149" s="73"/>
      <c r="R149" s="37"/>
      <c r="S149" s="72"/>
      <c r="T149" s="72"/>
      <c r="U149" s="73"/>
      <c r="V149" s="37"/>
      <c r="W149" s="135"/>
      <c r="X149" s="135"/>
      <c r="Y149" s="73"/>
    </row>
    <row r="150" spans="1:25">
      <c r="A150" s="12"/>
      <c r="B150" s="142" t="s">
        <v>77</v>
      </c>
      <c r="C150" s="71">
        <v>222</v>
      </c>
      <c r="D150" s="71"/>
      <c r="E150" s="40"/>
      <c r="F150" s="39"/>
      <c r="G150" s="71">
        <v>2</v>
      </c>
      <c r="H150" s="71"/>
      <c r="I150" s="40"/>
      <c r="J150" s="39"/>
      <c r="K150" s="83">
        <v>13411</v>
      </c>
      <c r="L150" s="83"/>
      <c r="M150" s="40"/>
      <c r="N150" s="39"/>
      <c r="O150" s="83">
        <v>12440</v>
      </c>
      <c r="P150" s="83"/>
      <c r="Q150" s="40"/>
      <c r="R150" s="39"/>
      <c r="S150" s="71" t="s">
        <v>541</v>
      </c>
      <c r="T150" s="71"/>
      <c r="U150" s="70" t="s">
        <v>182</v>
      </c>
      <c r="V150" s="39"/>
      <c r="W150" s="83">
        <v>10181</v>
      </c>
      <c r="X150" s="83"/>
      <c r="Y150" s="40"/>
    </row>
    <row r="151" spans="1:25">
      <c r="A151" s="12"/>
      <c r="B151" s="142"/>
      <c r="C151" s="92"/>
      <c r="D151" s="92"/>
      <c r="E151" s="93"/>
      <c r="F151" s="39"/>
      <c r="G151" s="92"/>
      <c r="H151" s="92"/>
      <c r="I151" s="93"/>
      <c r="J151" s="39"/>
      <c r="K151" s="100"/>
      <c r="L151" s="100"/>
      <c r="M151" s="93"/>
      <c r="N151" s="39"/>
      <c r="O151" s="100"/>
      <c r="P151" s="100"/>
      <c r="Q151" s="93"/>
      <c r="R151" s="39"/>
      <c r="S151" s="92"/>
      <c r="T151" s="92"/>
      <c r="U151" s="91"/>
      <c r="V151" s="39"/>
      <c r="W151" s="100"/>
      <c r="X151" s="100"/>
      <c r="Y151" s="93"/>
    </row>
    <row r="152" spans="1:25">
      <c r="A152" s="12"/>
      <c r="B152" s="113" t="s">
        <v>542</v>
      </c>
      <c r="C152" s="55" t="s">
        <v>188</v>
      </c>
      <c r="D152" s="55"/>
      <c r="E152" s="37"/>
      <c r="F152" s="37"/>
      <c r="G152" s="55" t="s">
        <v>188</v>
      </c>
      <c r="H152" s="55"/>
      <c r="I152" s="37"/>
      <c r="J152" s="37"/>
      <c r="K152" s="55" t="s">
        <v>188</v>
      </c>
      <c r="L152" s="55"/>
      <c r="M152" s="37"/>
      <c r="N152" s="37"/>
      <c r="O152" s="55">
        <v>62</v>
      </c>
      <c r="P152" s="55"/>
      <c r="Q152" s="37"/>
      <c r="R152" s="37"/>
      <c r="S152" s="55" t="s">
        <v>188</v>
      </c>
      <c r="T152" s="55"/>
      <c r="U152" s="37"/>
      <c r="V152" s="37"/>
      <c r="W152" s="55">
        <v>62</v>
      </c>
      <c r="X152" s="55"/>
      <c r="Y152" s="37"/>
    </row>
    <row r="153" spans="1:25">
      <c r="A153" s="12"/>
      <c r="B153" s="113"/>
      <c r="C153" s="55"/>
      <c r="D153" s="55"/>
      <c r="E153" s="37"/>
      <c r="F153" s="37"/>
      <c r="G153" s="55"/>
      <c r="H153" s="55"/>
      <c r="I153" s="37"/>
      <c r="J153" s="37"/>
      <c r="K153" s="55"/>
      <c r="L153" s="55"/>
      <c r="M153" s="37"/>
      <c r="N153" s="37"/>
      <c r="O153" s="55"/>
      <c r="P153" s="55"/>
      <c r="Q153" s="37"/>
      <c r="R153" s="37"/>
      <c r="S153" s="55"/>
      <c r="T153" s="55"/>
      <c r="U153" s="37"/>
      <c r="V153" s="37"/>
      <c r="W153" s="55"/>
      <c r="X153" s="55"/>
      <c r="Y153" s="37"/>
    </row>
    <row r="154" spans="1:25">
      <c r="A154" s="12"/>
      <c r="B154" s="60" t="s">
        <v>543</v>
      </c>
      <c r="C154" s="104">
        <v>10372</v>
      </c>
      <c r="D154" s="104"/>
      <c r="E154" s="39"/>
      <c r="F154" s="39"/>
      <c r="G154" s="104">
        <v>9171</v>
      </c>
      <c r="H154" s="104"/>
      <c r="I154" s="39"/>
      <c r="J154" s="39"/>
      <c r="K154" s="104">
        <v>9019</v>
      </c>
      <c r="L154" s="104"/>
      <c r="M154" s="39"/>
      <c r="N154" s="39"/>
      <c r="O154" s="104">
        <v>14561</v>
      </c>
      <c r="P154" s="104"/>
      <c r="Q154" s="39"/>
      <c r="R154" s="39"/>
      <c r="S154" s="45" t="s">
        <v>534</v>
      </c>
      <c r="T154" s="45"/>
      <c r="U154" s="61" t="s">
        <v>182</v>
      </c>
      <c r="V154" s="39"/>
      <c r="W154" s="104">
        <v>10372</v>
      </c>
      <c r="X154" s="104"/>
      <c r="Y154" s="39"/>
    </row>
    <row r="155" spans="1:25" ht="15.75" thickBot="1">
      <c r="A155" s="12"/>
      <c r="B155" s="60"/>
      <c r="C155" s="143"/>
      <c r="D155" s="143"/>
      <c r="E155" s="47"/>
      <c r="F155" s="39"/>
      <c r="G155" s="143"/>
      <c r="H155" s="143"/>
      <c r="I155" s="47"/>
      <c r="J155" s="39"/>
      <c r="K155" s="143"/>
      <c r="L155" s="143"/>
      <c r="M155" s="47"/>
      <c r="N155" s="39"/>
      <c r="O155" s="143"/>
      <c r="P155" s="143"/>
      <c r="Q155" s="47"/>
      <c r="R155" s="39"/>
      <c r="S155" s="46"/>
      <c r="T155" s="46"/>
      <c r="U155" s="63"/>
      <c r="V155" s="39"/>
      <c r="W155" s="143"/>
      <c r="X155" s="143"/>
      <c r="Y155" s="47"/>
    </row>
    <row r="156" spans="1:25" ht="22.5" customHeight="1">
      <c r="A156" s="12"/>
      <c r="B156" s="144" t="s">
        <v>544</v>
      </c>
      <c r="C156" s="49" t="s">
        <v>174</v>
      </c>
      <c r="D156" s="51">
        <v>10594</v>
      </c>
      <c r="E156" s="38"/>
      <c r="F156" s="37"/>
      <c r="G156" s="49" t="s">
        <v>174</v>
      </c>
      <c r="H156" s="51">
        <v>9173</v>
      </c>
      <c r="I156" s="38"/>
      <c r="J156" s="37"/>
      <c r="K156" s="49" t="s">
        <v>174</v>
      </c>
      <c r="L156" s="51">
        <v>22430</v>
      </c>
      <c r="M156" s="38"/>
      <c r="N156" s="37"/>
      <c r="O156" s="49" t="s">
        <v>174</v>
      </c>
      <c r="P156" s="51">
        <v>27063</v>
      </c>
      <c r="Q156" s="38"/>
      <c r="R156" s="37"/>
      <c r="S156" s="49" t="s">
        <v>174</v>
      </c>
      <c r="T156" s="57" t="s">
        <v>537</v>
      </c>
      <c r="U156" s="49" t="s">
        <v>182</v>
      </c>
      <c r="V156" s="37"/>
      <c r="W156" s="49" t="s">
        <v>174</v>
      </c>
      <c r="X156" s="51">
        <v>20615</v>
      </c>
      <c r="Y156" s="38"/>
    </row>
    <row r="157" spans="1:25" ht="15.75" thickBot="1">
      <c r="A157" s="12"/>
      <c r="B157" s="144"/>
      <c r="C157" s="50"/>
      <c r="D157" s="52"/>
      <c r="E157" s="53"/>
      <c r="F157" s="37"/>
      <c r="G157" s="50"/>
      <c r="H157" s="52"/>
      <c r="I157" s="53"/>
      <c r="J157" s="37"/>
      <c r="K157" s="50"/>
      <c r="L157" s="52"/>
      <c r="M157" s="53"/>
      <c r="N157" s="37"/>
      <c r="O157" s="50"/>
      <c r="P157" s="52"/>
      <c r="Q157" s="53"/>
      <c r="R157" s="37"/>
      <c r="S157" s="50"/>
      <c r="T157" s="64"/>
      <c r="U157" s="50"/>
      <c r="V157" s="37"/>
      <c r="W157" s="50"/>
      <c r="X157" s="52"/>
      <c r="Y157" s="53"/>
    </row>
    <row r="158" spans="1:25" ht="15.75" thickTop="1">
      <c r="A158" s="12"/>
      <c r="B158" s="145" t="s">
        <v>545</v>
      </c>
      <c r="C158" s="145"/>
      <c r="D158" s="145"/>
      <c r="E158" s="145"/>
      <c r="F158" s="145"/>
      <c r="G158" s="145"/>
      <c r="H158" s="145"/>
      <c r="I158" s="145"/>
      <c r="J158" s="145"/>
      <c r="K158" s="145"/>
      <c r="L158" s="145"/>
      <c r="M158" s="145"/>
      <c r="N158" s="145"/>
      <c r="O158" s="145"/>
      <c r="P158" s="145"/>
      <c r="Q158" s="145"/>
      <c r="R158" s="145"/>
      <c r="S158" s="145"/>
      <c r="T158" s="145"/>
      <c r="U158" s="145"/>
      <c r="V158" s="145"/>
      <c r="W158" s="145"/>
      <c r="X158" s="145"/>
      <c r="Y158" s="145"/>
    </row>
    <row r="159" spans="1:25">
      <c r="A159" s="12"/>
      <c r="B159" s="145" t="s">
        <v>546</v>
      </c>
      <c r="C159" s="145"/>
      <c r="D159" s="145"/>
      <c r="E159" s="145"/>
      <c r="F159" s="145"/>
      <c r="G159" s="145"/>
      <c r="H159" s="145"/>
      <c r="I159" s="145"/>
      <c r="J159" s="145"/>
      <c r="K159" s="145"/>
      <c r="L159" s="145"/>
      <c r="M159" s="145"/>
      <c r="N159" s="145"/>
      <c r="O159" s="145"/>
      <c r="P159" s="145"/>
      <c r="Q159" s="145"/>
      <c r="R159" s="145"/>
      <c r="S159" s="145"/>
      <c r="T159" s="145"/>
      <c r="U159" s="145"/>
      <c r="V159" s="145"/>
      <c r="W159" s="145"/>
      <c r="X159" s="145"/>
      <c r="Y159" s="145"/>
    </row>
    <row r="160" spans="1:25">
      <c r="A160" s="12"/>
      <c r="B160" s="145" t="s">
        <v>496</v>
      </c>
      <c r="C160" s="145"/>
      <c r="D160" s="145"/>
      <c r="E160" s="145"/>
      <c r="F160" s="145"/>
      <c r="G160" s="145"/>
      <c r="H160" s="145"/>
      <c r="I160" s="145"/>
      <c r="J160" s="145"/>
      <c r="K160" s="145"/>
      <c r="L160" s="145"/>
      <c r="M160" s="145"/>
      <c r="N160" s="145"/>
      <c r="O160" s="145"/>
      <c r="P160" s="145"/>
      <c r="Q160" s="145"/>
      <c r="R160" s="145"/>
      <c r="S160" s="145"/>
      <c r="T160" s="145"/>
      <c r="U160" s="145"/>
      <c r="V160" s="145"/>
      <c r="W160" s="145"/>
      <c r="X160" s="145"/>
      <c r="Y160" s="145"/>
    </row>
    <row r="161" spans="1:25">
      <c r="A161" s="12"/>
      <c r="B161" s="146"/>
      <c r="C161" s="146"/>
      <c r="D161" s="146"/>
      <c r="E161" s="146"/>
      <c r="F161" s="146"/>
      <c r="G161" s="146"/>
      <c r="H161" s="146"/>
      <c r="I161" s="146"/>
      <c r="J161" s="146"/>
      <c r="K161" s="146"/>
      <c r="L161" s="146"/>
      <c r="M161" s="146"/>
      <c r="N161" s="146"/>
      <c r="O161" s="146"/>
      <c r="P161" s="146"/>
      <c r="Q161" s="146"/>
      <c r="R161" s="146"/>
      <c r="S161" s="146"/>
      <c r="T161" s="146"/>
      <c r="U161" s="146"/>
      <c r="V161" s="146"/>
      <c r="W161" s="146"/>
      <c r="X161" s="146"/>
      <c r="Y161" s="146"/>
    </row>
    <row r="162" spans="1:25">
      <c r="A162" s="12"/>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row>
    <row r="163" spans="1:25">
      <c r="A163" s="12"/>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row>
    <row r="164" spans="1:25">
      <c r="A164" s="12"/>
      <c r="B164" s="37"/>
      <c r="C164" s="68" t="s">
        <v>497</v>
      </c>
      <c r="D164" s="68"/>
      <c r="E164" s="68"/>
      <c r="F164" s="37"/>
      <c r="G164" s="68" t="s">
        <v>498</v>
      </c>
      <c r="H164" s="68"/>
      <c r="I164" s="68"/>
      <c r="J164" s="37"/>
      <c r="K164" s="68" t="s">
        <v>499</v>
      </c>
      <c r="L164" s="68"/>
      <c r="M164" s="68"/>
      <c r="N164" s="37"/>
      <c r="O164" s="68" t="s">
        <v>135</v>
      </c>
      <c r="P164" s="68"/>
      <c r="Q164" s="68"/>
      <c r="R164" s="37"/>
      <c r="S164" s="68" t="s">
        <v>501</v>
      </c>
      <c r="T164" s="68"/>
      <c r="U164" s="68"/>
      <c r="V164" s="37"/>
      <c r="W164" s="68" t="s">
        <v>104</v>
      </c>
      <c r="X164" s="68"/>
      <c r="Y164" s="68"/>
    </row>
    <row r="165" spans="1:25" ht="15.75" thickBot="1">
      <c r="A165" s="12"/>
      <c r="B165" s="37"/>
      <c r="C165" s="34"/>
      <c r="D165" s="34"/>
      <c r="E165" s="34"/>
      <c r="F165" s="37"/>
      <c r="G165" s="34"/>
      <c r="H165" s="34"/>
      <c r="I165" s="34"/>
      <c r="J165" s="37"/>
      <c r="K165" s="34"/>
      <c r="L165" s="34"/>
      <c r="M165" s="34"/>
      <c r="N165" s="37"/>
      <c r="O165" s="34" t="s">
        <v>500</v>
      </c>
      <c r="P165" s="34"/>
      <c r="Q165" s="34"/>
      <c r="R165" s="37"/>
      <c r="S165" s="34" t="s">
        <v>502</v>
      </c>
      <c r="T165" s="34"/>
      <c r="U165" s="34"/>
      <c r="V165" s="37"/>
      <c r="W165" s="34"/>
      <c r="X165" s="34"/>
      <c r="Y165" s="34"/>
    </row>
    <row r="166" spans="1:25">
      <c r="A166" s="12"/>
      <c r="B166" s="29" t="s">
        <v>529</v>
      </c>
      <c r="C166" s="40"/>
      <c r="D166" s="40"/>
      <c r="E166" s="40"/>
      <c r="F166" s="23"/>
      <c r="G166" s="40"/>
      <c r="H166" s="40"/>
      <c r="I166" s="40"/>
      <c r="J166" s="23"/>
      <c r="K166" s="40"/>
      <c r="L166" s="40"/>
      <c r="M166" s="40"/>
      <c r="N166" s="23"/>
      <c r="O166" s="40"/>
      <c r="P166" s="40"/>
      <c r="Q166" s="40"/>
      <c r="R166" s="23"/>
      <c r="S166" s="40"/>
      <c r="T166" s="40"/>
      <c r="U166" s="40"/>
      <c r="V166" s="23"/>
      <c r="W166" s="40"/>
      <c r="X166" s="40"/>
      <c r="Y166" s="40"/>
    </row>
    <row r="167" spans="1:25">
      <c r="A167" s="12"/>
      <c r="B167" s="110" t="s">
        <v>56</v>
      </c>
      <c r="C167" s="37"/>
      <c r="D167" s="37"/>
      <c r="E167" s="37"/>
      <c r="F167" s="13"/>
      <c r="G167" s="37"/>
      <c r="H167" s="37"/>
      <c r="I167" s="37"/>
      <c r="J167" s="13"/>
      <c r="K167" s="37"/>
      <c r="L167" s="37"/>
      <c r="M167" s="37"/>
      <c r="N167" s="13"/>
      <c r="O167" s="37"/>
      <c r="P167" s="37"/>
      <c r="Q167" s="37"/>
      <c r="R167" s="13"/>
      <c r="S167" s="37"/>
      <c r="T167" s="37"/>
      <c r="U167" s="37"/>
      <c r="V167" s="13"/>
      <c r="W167" s="37"/>
      <c r="X167" s="37"/>
      <c r="Y167" s="37"/>
    </row>
    <row r="168" spans="1:25">
      <c r="A168" s="12"/>
      <c r="B168" s="60" t="s">
        <v>57</v>
      </c>
      <c r="C168" s="61" t="s">
        <v>174</v>
      </c>
      <c r="D168" s="45" t="s">
        <v>188</v>
      </c>
      <c r="E168" s="39"/>
      <c r="F168" s="39"/>
      <c r="G168" s="61" t="s">
        <v>174</v>
      </c>
      <c r="H168" s="45" t="s">
        <v>188</v>
      </c>
      <c r="I168" s="39"/>
      <c r="J168" s="39"/>
      <c r="K168" s="61" t="s">
        <v>174</v>
      </c>
      <c r="L168" s="45">
        <v>375</v>
      </c>
      <c r="M168" s="39"/>
      <c r="N168" s="39"/>
      <c r="O168" s="61" t="s">
        <v>174</v>
      </c>
      <c r="P168" s="104">
        <v>1192</v>
      </c>
      <c r="Q168" s="39"/>
      <c r="R168" s="39"/>
      <c r="S168" s="61" t="s">
        <v>174</v>
      </c>
      <c r="T168" s="45" t="s">
        <v>188</v>
      </c>
      <c r="U168" s="39"/>
      <c r="V168" s="39"/>
      <c r="W168" s="61" t="s">
        <v>174</v>
      </c>
      <c r="X168" s="104">
        <v>1567</v>
      </c>
      <c r="Y168" s="39"/>
    </row>
    <row r="169" spans="1:25">
      <c r="A169" s="12"/>
      <c r="B169" s="60"/>
      <c r="C169" s="61"/>
      <c r="D169" s="45"/>
      <c r="E169" s="39"/>
      <c r="F169" s="39"/>
      <c r="G169" s="61"/>
      <c r="H169" s="45"/>
      <c r="I169" s="39"/>
      <c r="J169" s="39"/>
      <c r="K169" s="61"/>
      <c r="L169" s="45"/>
      <c r="M169" s="39"/>
      <c r="N169" s="39"/>
      <c r="O169" s="61"/>
      <c r="P169" s="104"/>
      <c r="Q169" s="39"/>
      <c r="R169" s="39"/>
      <c r="S169" s="61"/>
      <c r="T169" s="45"/>
      <c r="U169" s="39"/>
      <c r="V169" s="39"/>
      <c r="W169" s="61"/>
      <c r="X169" s="104"/>
      <c r="Y169" s="39"/>
    </row>
    <row r="170" spans="1:25">
      <c r="A170" s="12"/>
      <c r="B170" s="113" t="s">
        <v>530</v>
      </c>
      <c r="C170" s="55" t="s">
        <v>188</v>
      </c>
      <c r="D170" s="55"/>
      <c r="E170" s="37"/>
      <c r="F170" s="37"/>
      <c r="G170" s="55" t="s">
        <v>188</v>
      </c>
      <c r="H170" s="55"/>
      <c r="I170" s="37"/>
      <c r="J170" s="37"/>
      <c r="K170" s="55" t="s">
        <v>188</v>
      </c>
      <c r="L170" s="55"/>
      <c r="M170" s="37"/>
      <c r="N170" s="37"/>
      <c r="O170" s="43">
        <v>1532</v>
      </c>
      <c r="P170" s="43"/>
      <c r="Q170" s="37"/>
      <c r="R170" s="37"/>
      <c r="S170" s="55" t="s">
        <v>188</v>
      </c>
      <c r="T170" s="55"/>
      <c r="U170" s="37"/>
      <c r="V170" s="37"/>
      <c r="W170" s="43">
        <v>1532</v>
      </c>
      <c r="X170" s="43"/>
      <c r="Y170" s="37"/>
    </row>
    <row r="171" spans="1:25">
      <c r="A171" s="12"/>
      <c r="B171" s="113"/>
      <c r="C171" s="55"/>
      <c r="D171" s="55"/>
      <c r="E171" s="37"/>
      <c r="F171" s="37"/>
      <c r="G171" s="55"/>
      <c r="H171" s="55"/>
      <c r="I171" s="37"/>
      <c r="J171" s="37"/>
      <c r="K171" s="55"/>
      <c r="L171" s="55"/>
      <c r="M171" s="37"/>
      <c r="N171" s="37"/>
      <c r="O171" s="43"/>
      <c r="P171" s="43"/>
      <c r="Q171" s="37"/>
      <c r="R171" s="37"/>
      <c r="S171" s="55"/>
      <c r="T171" s="55"/>
      <c r="U171" s="37"/>
      <c r="V171" s="37"/>
      <c r="W171" s="43"/>
      <c r="X171" s="43"/>
      <c r="Y171" s="37"/>
    </row>
    <row r="172" spans="1:25">
      <c r="A172" s="12"/>
      <c r="B172" s="60" t="s">
        <v>59</v>
      </c>
      <c r="C172" s="45" t="s">
        <v>188</v>
      </c>
      <c r="D172" s="45"/>
      <c r="E172" s="39"/>
      <c r="F172" s="39"/>
      <c r="G172" s="45" t="s">
        <v>188</v>
      </c>
      <c r="H172" s="45"/>
      <c r="I172" s="39"/>
      <c r="J172" s="39"/>
      <c r="K172" s="45" t="s">
        <v>188</v>
      </c>
      <c r="L172" s="45"/>
      <c r="M172" s="39"/>
      <c r="N172" s="39"/>
      <c r="O172" s="104">
        <v>1408</v>
      </c>
      <c r="P172" s="104"/>
      <c r="Q172" s="39"/>
      <c r="R172" s="39"/>
      <c r="S172" s="45" t="s">
        <v>188</v>
      </c>
      <c r="T172" s="45"/>
      <c r="U172" s="39"/>
      <c r="V172" s="39"/>
      <c r="W172" s="104">
        <v>1408</v>
      </c>
      <c r="X172" s="104"/>
      <c r="Y172" s="39"/>
    </row>
    <row r="173" spans="1:25">
      <c r="A173" s="12"/>
      <c r="B173" s="60"/>
      <c r="C173" s="45"/>
      <c r="D173" s="45"/>
      <c r="E173" s="39"/>
      <c r="F173" s="39"/>
      <c r="G173" s="45"/>
      <c r="H173" s="45"/>
      <c r="I173" s="39"/>
      <c r="J173" s="39"/>
      <c r="K173" s="45"/>
      <c r="L173" s="45"/>
      <c r="M173" s="39"/>
      <c r="N173" s="39"/>
      <c r="O173" s="104"/>
      <c r="P173" s="104"/>
      <c r="Q173" s="39"/>
      <c r="R173" s="39"/>
      <c r="S173" s="45"/>
      <c r="T173" s="45"/>
      <c r="U173" s="39"/>
      <c r="V173" s="39"/>
      <c r="W173" s="104"/>
      <c r="X173" s="104"/>
      <c r="Y173" s="39"/>
    </row>
    <row r="174" spans="1:25">
      <c r="A174" s="12"/>
      <c r="B174" s="113" t="s">
        <v>531</v>
      </c>
      <c r="C174" s="55">
        <v>19</v>
      </c>
      <c r="D174" s="55"/>
      <c r="E174" s="37"/>
      <c r="F174" s="37"/>
      <c r="G174" s="55">
        <v>61</v>
      </c>
      <c r="H174" s="55"/>
      <c r="I174" s="37"/>
      <c r="J174" s="37"/>
      <c r="K174" s="55" t="s">
        <v>188</v>
      </c>
      <c r="L174" s="55"/>
      <c r="M174" s="37"/>
      <c r="N174" s="37"/>
      <c r="O174" s="55">
        <v>36</v>
      </c>
      <c r="P174" s="55"/>
      <c r="Q174" s="37"/>
      <c r="R174" s="37"/>
      <c r="S174" s="55" t="s">
        <v>482</v>
      </c>
      <c r="T174" s="55"/>
      <c r="U174" s="42" t="s">
        <v>182</v>
      </c>
      <c r="V174" s="37"/>
      <c r="W174" s="55" t="s">
        <v>188</v>
      </c>
      <c r="X174" s="55"/>
      <c r="Y174" s="37"/>
    </row>
    <row r="175" spans="1:25">
      <c r="A175" s="12"/>
      <c r="B175" s="113"/>
      <c r="C175" s="55"/>
      <c r="D175" s="55"/>
      <c r="E175" s="37"/>
      <c r="F175" s="37"/>
      <c r="G175" s="55"/>
      <c r="H175" s="55"/>
      <c r="I175" s="37"/>
      <c r="J175" s="37"/>
      <c r="K175" s="55"/>
      <c r="L175" s="55"/>
      <c r="M175" s="37"/>
      <c r="N175" s="37"/>
      <c r="O175" s="55"/>
      <c r="P175" s="55"/>
      <c r="Q175" s="37"/>
      <c r="R175" s="37"/>
      <c r="S175" s="55"/>
      <c r="T175" s="55"/>
      <c r="U175" s="42"/>
      <c r="V175" s="37"/>
      <c r="W175" s="55"/>
      <c r="X175" s="55"/>
      <c r="Y175" s="37"/>
    </row>
    <row r="176" spans="1:25">
      <c r="A176" s="12"/>
      <c r="B176" s="60" t="s">
        <v>358</v>
      </c>
      <c r="C176" s="45">
        <v>4</v>
      </c>
      <c r="D176" s="45"/>
      <c r="E176" s="39"/>
      <c r="F176" s="39"/>
      <c r="G176" s="45" t="s">
        <v>188</v>
      </c>
      <c r="H176" s="45"/>
      <c r="I176" s="39"/>
      <c r="J176" s="39"/>
      <c r="K176" s="45">
        <v>9</v>
      </c>
      <c r="L176" s="45"/>
      <c r="M176" s="39"/>
      <c r="N176" s="39"/>
      <c r="O176" s="45">
        <v>934</v>
      </c>
      <c r="P176" s="45"/>
      <c r="Q176" s="39"/>
      <c r="R176" s="39"/>
      <c r="S176" s="45" t="s">
        <v>188</v>
      </c>
      <c r="T176" s="45"/>
      <c r="U176" s="39"/>
      <c r="V176" s="39"/>
      <c r="W176" s="45">
        <v>947</v>
      </c>
      <c r="X176" s="45"/>
      <c r="Y176" s="39"/>
    </row>
    <row r="177" spans="1:25" ht="15.75" thickBot="1">
      <c r="A177" s="12"/>
      <c r="B177" s="60"/>
      <c r="C177" s="46"/>
      <c r="D177" s="46"/>
      <c r="E177" s="47"/>
      <c r="F177" s="39"/>
      <c r="G177" s="46"/>
      <c r="H177" s="46"/>
      <c r="I177" s="47"/>
      <c r="J177" s="39"/>
      <c r="K177" s="46"/>
      <c r="L177" s="46"/>
      <c r="M177" s="47"/>
      <c r="N177" s="39"/>
      <c r="O177" s="46"/>
      <c r="P177" s="46"/>
      <c r="Q177" s="47"/>
      <c r="R177" s="39"/>
      <c r="S177" s="46"/>
      <c r="T177" s="46"/>
      <c r="U177" s="47"/>
      <c r="V177" s="39"/>
      <c r="W177" s="46"/>
      <c r="X177" s="46"/>
      <c r="Y177" s="47"/>
    </row>
    <row r="178" spans="1:25">
      <c r="A178" s="12"/>
      <c r="B178" s="56" t="s">
        <v>61</v>
      </c>
      <c r="C178" s="57">
        <v>23</v>
      </c>
      <c r="D178" s="57"/>
      <c r="E178" s="38"/>
      <c r="F178" s="37"/>
      <c r="G178" s="57">
        <v>61</v>
      </c>
      <c r="H178" s="57"/>
      <c r="I178" s="38"/>
      <c r="J178" s="37"/>
      <c r="K178" s="57">
        <v>384</v>
      </c>
      <c r="L178" s="57"/>
      <c r="M178" s="38"/>
      <c r="N178" s="37"/>
      <c r="O178" s="51">
        <v>5102</v>
      </c>
      <c r="P178" s="51"/>
      <c r="Q178" s="38"/>
      <c r="R178" s="37"/>
      <c r="S178" s="57" t="s">
        <v>482</v>
      </c>
      <c r="T178" s="57"/>
      <c r="U178" s="49" t="s">
        <v>182</v>
      </c>
      <c r="V178" s="37"/>
      <c r="W178" s="51">
        <v>5454</v>
      </c>
      <c r="X178" s="51"/>
      <c r="Y178" s="38"/>
    </row>
    <row r="179" spans="1:25">
      <c r="A179" s="12"/>
      <c r="B179" s="56"/>
      <c r="C179" s="58"/>
      <c r="D179" s="58"/>
      <c r="E179" s="59"/>
      <c r="F179" s="37"/>
      <c r="G179" s="58"/>
      <c r="H179" s="58"/>
      <c r="I179" s="59"/>
      <c r="J179" s="37"/>
      <c r="K179" s="58"/>
      <c r="L179" s="58"/>
      <c r="M179" s="59"/>
      <c r="N179" s="37"/>
      <c r="O179" s="140"/>
      <c r="P179" s="140"/>
      <c r="Q179" s="59"/>
      <c r="R179" s="37"/>
      <c r="S179" s="58"/>
      <c r="T179" s="58"/>
      <c r="U179" s="94"/>
      <c r="V179" s="37"/>
      <c r="W179" s="140"/>
      <c r="X179" s="140"/>
      <c r="Y179" s="59"/>
    </row>
    <row r="180" spans="1:25">
      <c r="A180" s="12"/>
      <c r="B180" s="60" t="s">
        <v>62</v>
      </c>
      <c r="C180" s="45">
        <v>1</v>
      </c>
      <c r="D180" s="45"/>
      <c r="E180" s="39"/>
      <c r="F180" s="39"/>
      <c r="G180" s="45" t="s">
        <v>188</v>
      </c>
      <c r="H180" s="45"/>
      <c r="I180" s="39"/>
      <c r="J180" s="39"/>
      <c r="K180" s="45" t="s">
        <v>188</v>
      </c>
      <c r="L180" s="45"/>
      <c r="M180" s="39"/>
      <c r="N180" s="39"/>
      <c r="O180" s="104">
        <v>2023</v>
      </c>
      <c r="P180" s="104"/>
      <c r="Q180" s="39"/>
      <c r="R180" s="39"/>
      <c r="S180" s="45" t="s">
        <v>188</v>
      </c>
      <c r="T180" s="45"/>
      <c r="U180" s="39"/>
      <c r="V180" s="39"/>
      <c r="W180" s="104">
        <v>2024</v>
      </c>
      <c r="X180" s="104"/>
      <c r="Y180" s="39"/>
    </row>
    <row r="181" spans="1:25">
      <c r="A181" s="12"/>
      <c r="B181" s="60"/>
      <c r="C181" s="45"/>
      <c r="D181" s="45"/>
      <c r="E181" s="39"/>
      <c r="F181" s="39"/>
      <c r="G181" s="45"/>
      <c r="H181" s="45"/>
      <c r="I181" s="39"/>
      <c r="J181" s="39"/>
      <c r="K181" s="45"/>
      <c r="L181" s="45"/>
      <c r="M181" s="39"/>
      <c r="N181" s="39"/>
      <c r="O181" s="104"/>
      <c r="P181" s="104"/>
      <c r="Q181" s="39"/>
      <c r="R181" s="39"/>
      <c r="S181" s="45"/>
      <c r="T181" s="45"/>
      <c r="U181" s="39"/>
      <c r="V181" s="39"/>
      <c r="W181" s="104"/>
      <c r="X181" s="104"/>
      <c r="Y181" s="39"/>
    </row>
    <row r="182" spans="1:25">
      <c r="A182" s="12"/>
      <c r="B182" s="113" t="s">
        <v>63</v>
      </c>
      <c r="C182" s="55" t="s">
        <v>188</v>
      </c>
      <c r="D182" s="55"/>
      <c r="E182" s="37"/>
      <c r="F182" s="37"/>
      <c r="G182" s="55" t="s">
        <v>188</v>
      </c>
      <c r="H182" s="55"/>
      <c r="I182" s="37"/>
      <c r="J182" s="37"/>
      <c r="K182" s="55" t="s">
        <v>188</v>
      </c>
      <c r="L182" s="55"/>
      <c r="M182" s="37"/>
      <c r="N182" s="37"/>
      <c r="O182" s="43">
        <v>8851</v>
      </c>
      <c r="P182" s="43"/>
      <c r="Q182" s="37"/>
      <c r="R182" s="37"/>
      <c r="S182" s="55" t="s">
        <v>188</v>
      </c>
      <c r="T182" s="55"/>
      <c r="U182" s="37"/>
      <c r="V182" s="37"/>
      <c r="W182" s="43">
        <v>8851</v>
      </c>
      <c r="X182" s="43"/>
      <c r="Y182" s="37"/>
    </row>
    <row r="183" spans="1:25">
      <c r="A183" s="12"/>
      <c r="B183" s="113"/>
      <c r="C183" s="55"/>
      <c r="D183" s="55"/>
      <c r="E183" s="37"/>
      <c r="F183" s="37"/>
      <c r="G183" s="55"/>
      <c r="H183" s="55"/>
      <c r="I183" s="37"/>
      <c r="J183" s="37"/>
      <c r="K183" s="55"/>
      <c r="L183" s="55"/>
      <c r="M183" s="37"/>
      <c r="N183" s="37"/>
      <c r="O183" s="43"/>
      <c r="P183" s="43"/>
      <c r="Q183" s="37"/>
      <c r="R183" s="37"/>
      <c r="S183" s="55"/>
      <c r="T183" s="55"/>
      <c r="U183" s="37"/>
      <c r="V183" s="37"/>
      <c r="W183" s="43"/>
      <c r="X183" s="43"/>
      <c r="Y183" s="37"/>
    </row>
    <row r="184" spans="1:25">
      <c r="A184" s="12"/>
      <c r="B184" s="60" t="s">
        <v>64</v>
      </c>
      <c r="C184" s="45" t="s">
        <v>188</v>
      </c>
      <c r="D184" s="45"/>
      <c r="E184" s="39"/>
      <c r="F184" s="39"/>
      <c r="G184" s="45" t="s">
        <v>188</v>
      </c>
      <c r="H184" s="45"/>
      <c r="I184" s="39"/>
      <c r="J184" s="39"/>
      <c r="K184" s="45" t="s">
        <v>188</v>
      </c>
      <c r="L184" s="45"/>
      <c r="M184" s="39"/>
      <c r="N184" s="39"/>
      <c r="O184" s="104">
        <v>3282</v>
      </c>
      <c r="P184" s="104"/>
      <c r="Q184" s="39"/>
      <c r="R184" s="39"/>
      <c r="S184" s="45" t="s">
        <v>188</v>
      </c>
      <c r="T184" s="45"/>
      <c r="U184" s="39"/>
      <c r="V184" s="39"/>
      <c r="W184" s="104">
        <v>3282</v>
      </c>
      <c r="X184" s="104"/>
      <c r="Y184" s="39"/>
    </row>
    <row r="185" spans="1:25">
      <c r="A185" s="12"/>
      <c r="B185" s="60"/>
      <c r="C185" s="45"/>
      <c r="D185" s="45"/>
      <c r="E185" s="39"/>
      <c r="F185" s="39"/>
      <c r="G185" s="45"/>
      <c r="H185" s="45"/>
      <c r="I185" s="39"/>
      <c r="J185" s="39"/>
      <c r="K185" s="45"/>
      <c r="L185" s="45"/>
      <c r="M185" s="39"/>
      <c r="N185" s="39"/>
      <c r="O185" s="104"/>
      <c r="P185" s="104"/>
      <c r="Q185" s="39"/>
      <c r="R185" s="39"/>
      <c r="S185" s="45"/>
      <c r="T185" s="45"/>
      <c r="U185" s="39"/>
      <c r="V185" s="39"/>
      <c r="W185" s="104"/>
      <c r="X185" s="104"/>
      <c r="Y185" s="39"/>
    </row>
    <row r="186" spans="1:25">
      <c r="A186" s="12"/>
      <c r="B186" s="113" t="s">
        <v>65</v>
      </c>
      <c r="C186" s="55" t="s">
        <v>188</v>
      </c>
      <c r="D186" s="55"/>
      <c r="E186" s="37"/>
      <c r="F186" s="37"/>
      <c r="G186" s="55" t="s">
        <v>188</v>
      </c>
      <c r="H186" s="55"/>
      <c r="I186" s="37"/>
      <c r="J186" s="37"/>
      <c r="K186" s="55" t="s">
        <v>188</v>
      </c>
      <c r="L186" s="55"/>
      <c r="M186" s="37"/>
      <c r="N186" s="37"/>
      <c r="O186" s="55">
        <v>280</v>
      </c>
      <c r="P186" s="55"/>
      <c r="Q186" s="37"/>
      <c r="R186" s="37"/>
      <c r="S186" s="55" t="s">
        <v>188</v>
      </c>
      <c r="T186" s="55"/>
      <c r="U186" s="37"/>
      <c r="V186" s="37"/>
      <c r="W186" s="55">
        <v>280</v>
      </c>
      <c r="X186" s="55"/>
      <c r="Y186" s="37"/>
    </row>
    <row r="187" spans="1:25">
      <c r="A187" s="12"/>
      <c r="B187" s="113"/>
      <c r="C187" s="55"/>
      <c r="D187" s="55"/>
      <c r="E187" s="37"/>
      <c r="F187" s="37"/>
      <c r="G187" s="55"/>
      <c r="H187" s="55"/>
      <c r="I187" s="37"/>
      <c r="J187" s="37"/>
      <c r="K187" s="55"/>
      <c r="L187" s="55"/>
      <c r="M187" s="37"/>
      <c r="N187" s="37"/>
      <c r="O187" s="55"/>
      <c r="P187" s="55"/>
      <c r="Q187" s="37"/>
      <c r="R187" s="37"/>
      <c r="S187" s="55"/>
      <c r="T187" s="55"/>
      <c r="U187" s="37"/>
      <c r="V187" s="37"/>
      <c r="W187" s="55"/>
      <c r="X187" s="55"/>
      <c r="Y187" s="37"/>
    </row>
    <row r="188" spans="1:25">
      <c r="A188" s="12"/>
      <c r="B188" s="60" t="s">
        <v>533</v>
      </c>
      <c r="C188" s="104">
        <v>8791</v>
      </c>
      <c r="D188" s="104"/>
      <c r="E188" s="39"/>
      <c r="F188" s="39"/>
      <c r="G188" s="104">
        <v>8638</v>
      </c>
      <c r="H188" s="104"/>
      <c r="I188" s="39"/>
      <c r="J188" s="39"/>
      <c r="K188" s="104">
        <v>14281</v>
      </c>
      <c r="L188" s="104"/>
      <c r="M188" s="39"/>
      <c r="N188" s="39"/>
      <c r="O188" s="45" t="s">
        <v>188</v>
      </c>
      <c r="P188" s="45"/>
      <c r="Q188" s="39"/>
      <c r="R188" s="39"/>
      <c r="S188" s="45" t="s">
        <v>547</v>
      </c>
      <c r="T188" s="45"/>
      <c r="U188" s="61" t="s">
        <v>182</v>
      </c>
      <c r="V188" s="39"/>
      <c r="W188" s="45" t="s">
        <v>188</v>
      </c>
      <c r="X188" s="45"/>
      <c r="Y188" s="39"/>
    </row>
    <row r="189" spans="1:25">
      <c r="A189" s="12"/>
      <c r="B189" s="60"/>
      <c r="C189" s="104"/>
      <c r="D189" s="104"/>
      <c r="E189" s="39"/>
      <c r="F189" s="39"/>
      <c r="G189" s="104"/>
      <c r="H189" s="104"/>
      <c r="I189" s="39"/>
      <c r="J189" s="39"/>
      <c r="K189" s="104"/>
      <c r="L189" s="104"/>
      <c r="M189" s="39"/>
      <c r="N189" s="39"/>
      <c r="O189" s="45"/>
      <c r="P189" s="45"/>
      <c r="Q189" s="39"/>
      <c r="R189" s="39"/>
      <c r="S189" s="45"/>
      <c r="T189" s="45"/>
      <c r="U189" s="61"/>
      <c r="V189" s="39"/>
      <c r="W189" s="45"/>
      <c r="X189" s="45"/>
      <c r="Y189" s="39"/>
    </row>
    <row r="190" spans="1:25">
      <c r="A190" s="12"/>
      <c r="B190" s="113" t="s">
        <v>535</v>
      </c>
      <c r="C190" s="43">
        <v>1452</v>
      </c>
      <c r="D190" s="43"/>
      <c r="E190" s="37"/>
      <c r="F190" s="37"/>
      <c r="G190" s="55">
        <v>94</v>
      </c>
      <c r="H190" s="55"/>
      <c r="I190" s="37"/>
      <c r="J190" s="37"/>
      <c r="K190" s="43">
        <v>7343</v>
      </c>
      <c r="L190" s="43"/>
      <c r="M190" s="37"/>
      <c r="N190" s="37"/>
      <c r="O190" s="43">
        <v>6852</v>
      </c>
      <c r="P190" s="43"/>
      <c r="Q190" s="37"/>
      <c r="R190" s="37"/>
      <c r="S190" s="55" t="s">
        <v>548</v>
      </c>
      <c r="T190" s="55"/>
      <c r="U190" s="42" t="s">
        <v>182</v>
      </c>
      <c r="V190" s="37"/>
      <c r="W190" s="55" t="s">
        <v>188</v>
      </c>
      <c r="X190" s="55"/>
      <c r="Y190" s="37"/>
    </row>
    <row r="191" spans="1:25">
      <c r="A191" s="12"/>
      <c r="B191" s="113"/>
      <c r="C191" s="43"/>
      <c r="D191" s="43"/>
      <c r="E191" s="37"/>
      <c r="F191" s="37"/>
      <c r="G191" s="55"/>
      <c r="H191" s="55"/>
      <c r="I191" s="37"/>
      <c r="J191" s="37"/>
      <c r="K191" s="43"/>
      <c r="L191" s="43"/>
      <c r="M191" s="37"/>
      <c r="N191" s="37"/>
      <c r="O191" s="43"/>
      <c r="P191" s="43"/>
      <c r="Q191" s="37"/>
      <c r="R191" s="37"/>
      <c r="S191" s="55"/>
      <c r="T191" s="55"/>
      <c r="U191" s="42"/>
      <c r="V191" s="37"/>
      <c r="W191" s="55"/>
      <c r="X191" s="55"/>
      <c r="Y191" s="37"/>
    </row>
    <row r="192" spans="1:25">
      <c r="A192" s="12"/>
      <c r="B192" s="60" t="s">
        <v>66</v>
      </c>
      <c r="C192" s="45" t="s">
        <v>188</v>
      </c>
      <c r="D192" s="45"/>
      <c r="E192" s="39"/>
      <c r="F192" s="39"/>
      <c r="G192" s="45" t="s">
        <v>188</v>
      </c>
      <c r="H192" s="45"/>
      <c r="I192" s="39"/>
      <c r="J192" s="39"/>
      <c r="K192" s="45">
        <v>34</v>
      </c>
      <c r="L192" s="45"/>
      <c r="M192" s="39"/>
      <c r="N192" s="39"/>
      <c r="O192" s="45">
        <v>776</v>
      </c>
      <c r="P192" s="45"/>
      <c r="Q192" s="39"/>
      <c r="R192" s="39"/>
      <c r="S192" s="45" t="s">
        <v>188</v>
      </c>
      <c r="T192" s="45"/>
      <c r="U192" s="39"/>
      <c r="V192" s="39"/>
      <c r="W192" s="45">
        <v>810</v>
      </c>
      <c r="X192" s="45"/>
      <c r="Y192" s="39"/>
    </row>
    <row r="193" spans="1:25" ht="15.75" thickBot="1">
      <c r="A193" s="12"/>
      <c r="B193" s="60"/>
      <c r="C193" s="46"/>
      <c r="D193" s="46"/>
      <c r="E193" s="47"/>
      <c r="F193" s="39"/>
      <c r="G193" s="46"/>
      <c r="H193" s="46"/>
      <c r="I193" s="47"/>
      <c r="J193" s="39"/>
      <c r="K193" s="46"/>
      <c r="L193" s="46"/>
      <c r="M193" s="47"/>
      <c r="N193" s="39"/>
      <c r="O193" s="46"/>
      <c r="P193" s="46"/>
      <c r="Q193" s="47"/>
      <c r="R193" s="39"/>
      <c r="S193" s="46"/>
      <c r="T193" s="46"/>
      <c r="U193" s="47"/>
      <c r="V193" s="39"/>
      <c r="W193" s="46"/>
      <c r="X193" s="46"/>
      <c r="Y193" s="47"/>
    </row>
    <row r="194" spans="1:25">
      <c r="A194" s="12"/>
      <c r="B194" s="141" t="s">
        <v>67</v>
      </c>
      <c r="C194" s="49" t="s">
        <v>174</v>
      </c>
      <c r="D194" s="51">
        <v>10267</v>
      </c>
      <c r="E194" s="38"/>
      <c r="F194" s="37"/>
      <c r="G194" s="49" t="s">
        <v>174</v>
      </c>
      <c r="H194" s="51">
        <v>8793</v>
      </c>
      <c r="I194" s="38"/>
      <c r="J194" s="37"/>
      <c r="K194" s="49" t="s">
        <v>174</v>
      </c>
      <c r="L194" s="51">
        <v>22042</v>
      </c>
      <c r="M194" s="38"/>
      <c r="N194" s="37"/>
      <c r="O194" s="49" t="s">
        <v>174</v>
      </c>
      <c r="P194" s="51">
        <v>27166</v>
      </c>
      <c r="Q194" s="38"/>
      <c r="R194" s="37"/>
      <c r="S194" s="49" t="s">
        <v>174</v>
      </c>
      <c r="T194" s="57" t="s">
        <v>549</v>
      </c>
      <c r="U194" s="49" t="s">
        <v>182</v>
      </c>
      <c r="V194" s="37"/>
      <c r="W194" s="49" t="s">
        <v>174</v>
      </c>
      <c r="X194" s="51">
        <v>20701</v>
      </c>
      <c r="Y194" s="38"/>
    </row>
    <row r="195" spans="1:25" ht="15.75" thickBot="1">
      <c r="A195" s="12"/>
      <c r="B195" s="141"/>
      <c r="C195" s="50"/>
      <c r="D195" s="52"/>
      <c r="E195" s="53"/>
      <c r="F195" s="37"/>
      <c r="G195" s="50"/>
      <c r="H195" s="52"/>
      <c r="I195" s="53"/>
      <c r="J195" s="37"/>
      <c r="K195" s="50"/>
      <c r="L195" s="52"/>
      <c r="M195" s="53"/>
      <c r="N195" s="37"/>
      <c r="O195" s="50"/>
      <c r="P195" s="52"/>
      <c r="Q195" s="53"/>
      <c r="R195" s="37"/>
      <c r="S195" s="50"/>
      <c r="T195" s="64"/>
      <c r="U195" s="50"/>
      <c r="V195" s="37"/>
      <c r="W195" s="50"/>
      <c r="X195" s="52"/>
      <c r="Y195" s="53"/>
    </row>
    <row r="196" spans="1:25" ht="39" thickTop="1">
      <c r="A196" s="12"/>
      <c r="B196" s="109" t="s">
        <v>538</v>
      </c>
      <c r="C196" s="54"/>
      <c r="D196" s="54"/>
      <c r="E196" s="54"/>
      <c r="F196" s="23"/>
      <c r="G196" s="54"/>
      <c r="H196" s="54"/>
      <c r="I196" s="54"/>
      <c r="J196" s="23"/>
      <c r="K196" s="54"/>
      <c r="L196" s="54"/>
      <c r="M196" s="54"/>
      <c r="N196" s="23"/>
      <c r="O196" s="54"/>
      <c r="P196" s="54"/>
      <c r="Q196" s="54"/>
      <c r="R196" s="23"/>
      <c r="S196" s="54"/>
      <c r="T196" s="54"/>
      <c r="U196" s="54"/>
      <c r="V196" s="23"/>
      <c r="W196" s="54"/>
      <c r="X196" s="54"/>
      <c r="Y196" s="54"/>
    </row>
    <row r="197" spans="1:25">
      <c r="A197" s="12"/>
      <c r="B197" s="110" t="s">
        <v>68</v>
      </c>
      <c r="C197" s="37"/>
      <c r="D197" s="37"/>
      <c r="E197" s="37"/>
      <c r="F197" s="13"/>
      <c r="G197" s="37"/>
      <c r="H197" s="37"/>
      <c r="I197" s="37"/>
      <c r="J197" s="13"/>
      <c r="K197" s="37"/>
      <c r="L197" s="37"/>
      <c r="M197" s="37"/>
      <c r="N197" s="13"/>
      <c r="O197" s="37"/>
      <c r="P197" s="37"/>
      <c r="Q197" s="37"/>
      <c r="R197" s="13"/>
      <c r="S197" s="37"/>
      <c r="T197" s="37"/>
      <c r="U197" s="37"/>
      <c r="V197" s="13"/>
      <c r="W197" s="37"/>
      <c r="X197" s="37"/>
      <c r="Y197" s="37"/>
    </row>
    <row r="198" spans="1:25">
      <c r="A198" s="12"/>
      <c r="B198" s="60" t="s">
        <v>69</v>
      </c>
      <c r="C198" s="61" t="s">
        <v>174</v>
      </c>
      <c r="D198" s="45" t="s">
        <v>188</v>
      </c>
      <c r="E198" s="39"/>
      <c r="F198" s="39"/>
      <c r="G198" s="61" t="s">
        <v>174</v>
      </c>
      <c r="H198" s="45" t="s">
        <v>188</v>
      </c>
      <c r="I198" s="39"/>
      <c r="J198" s="39"/>
      <c r="K198" s="61" t="s">
        <v>174</v>
      </c>
      <c r="L198" s="104">
        <v>1004</v>
      </c>
      <c r="M198" s="39"/>
      <c r="N198" s="39"/>
      <c r="O198" s="61" t="s">
        <v>174</v>
      </c>
      <c r="P198" s="45">
        <v>5</v>
      </c>
      <c r="Q198" s="39"/>
      <c r="R198" s="39"/>
      <c r="S198" s="61" t="s">
        <v>174</v>
      </c>
      <c r="T198" s="45" t="s">
        <v>188</v>
      </c>
      <c r="U198" s="39"/>
      <c r="V198" s="39"/>
      <c r="W198" s="61" t="s">
        <v>174</v>
      </c>
      <c r="X198" s="104">
        <v>1009</v>
      </c>
      <c r="Y198" s="39"/>
    </row>
    <row r="199" spans="1:25">
      <c r="A199" s="12"/>
      <c r="B199" s="60"/>
      <c r="C199" s="61"/>
      <c r="D199" s="45"/>
      <c r="E199" s="39"/>
      <c r="F199" s="39"/>
      <c r="G199" s="61"/>
      <c r="H199" s="45"/>
      <c r="I199" s="39"/>
      <c r="J199" s="39"/>
      <c r="K199" s="61"/>
      <c r="L199" s="104"/>
      <c r="M199" s="39"/>
      <c r="N199" s="39"/>
      <c r="O199" s="61"/>
      <c r="P199" s="45"/>
      <c r="Q199" s="39"/>
      <c r="R199" s="39"/>
      <c r="S199" s="61"/>
      <c r="T199" s="45"/>
      <c r="U199" s="39"/>
      <c r="V199" s="39"/>
      <c r="W199" s="61"/>
      <c r="X199" s="104"/>
      <c r="Y199" s="39"/>
    </row>
    <row r="200" spans="1:25">
      <c r="A200" s="12"/>
      <c r="B200" s="113" t="s">
        <v>70</v>
      </c>
      <c r="C200" s="55">
        <v>2</v>
      </c>
      <c r="D200" s="55"/>
      <c r="E200" s="37"/>
      <c r="F200" s="37"/>
      <c r="G200" s="55" t="s">
        <v>188</v>
      </c>
      <c r="H200" s="55"/>
      <c r="I200" s="37"/>
      <c r="J200" s="37"/>
      <c r="K200" s="55" t="s">
        <v>188</v>
      </c>
      <c r="L200" s="55"/>
      <c r="M200" s="37"/>
      <c r="N200" s="37"/>
      <c r="O200" s="55">
        <v>499</v>
      </c>
      <c r="P200" s="55"/>
      <c r="Q200" s="37"/>
      <c r="R200" s="37"/>
      <c r="S200" s="55" t="s">
        <v>188</v>
      </c>
      <c r="T200" s="55"/>
      <c r="U200" s="37"/>
      <c r="V200" s="37"/>
      <c r="W200" s="55">
        <v>501</v>
      </c>
      <c r="X200" s="55"/>
      <c r="Y200" s="37"/>
    </row>
    <row r="201" spans="1:25">
      <c r="A201" s="12"/>
      <c r="B201" s="113"/>
      <c r="C201" s="55"/>
      <c r="D201" s="55"/>
      <c r="E201" s="37"/>
      <c r="F201" s="37"/>
      <c r="G201" s="55"/>
      <c r="H201" s="55"/>
      <c r="I201" s="37"/>
      <c r="J201" s="37"/>
      <c r="K201" s="55"/>
      <c r="L201" s="55"/>
      <c r="M201" s="37"/>
      <c r="N201" s="37"/>
      <c r="O201" s="55"/>
      <c r="P201" s="55"/>
      <c r="Q201" s="37"/>
      <c r="R201" s="37"/>
      <c r="S201" s="55"/>
      <c r="T201" s="55"/>
      <c r="U201" s="37"/>
      <c r="V201" s="37"/>
      <c r="W201" s="55"/>
      <c r="X201" s="55"/>
      <c r="Y201" s="37"/>
    </row>
    <row r="202" spans="1:25">
      <c r="A202" s="12"/>
      <c r="B202" s="60" t="s">
        <v>539</v>
      </c>
      <c r="C202" s="45">
        <v>36</v>
      </c>
      <c r="D202" s="45"/>
      <c r="E202" s="39"/>
      <c r="F202" s="39"/>
      <c r="G202" s="45" t="s">
        <v>188</v>
      </c>
      <c r="H202" s="45"/>
      <c r="I202" s="39"/>
      <c r="J202" s="39"/>
      <c r="K202" s="45" t="s">
        <v>188</v>
      </c>
      <c r="L202" s="45"/>
      <c r="M202" s="39"/>
      <c r="N202" s="39"/>
      <c r="O202" s="45">
        <v>80</v>
      </c>
      <c r="P202" s="45"/>
      <c r="Q202" s="39"/>
      <c r="R202" s="39"/>
      <c r="S202" s="45" t="s">
        <v>482</v>
      </c>
      <c r="T202" s="45"/>
      <c r="U202" s="61" t="s">
        <v>182</v>
      </c>
      <c r="V202" s="39"/>
      <c r="W202" s="45" t="s">
        <v>188</v>
      </c>
      <c r="X202" s="45"/>
      <c r="Y202" s="39"/>
    </row>
    <row r="203" spans="1:25">
      <c r="A203" s="12"/>
      <c r="B203" s="60"/>
      <c r="C203" s="45"/>
      <c r="D203" s="45"/>
      <c r="E203" s="39"/>
      <c r="F203" s="39"/>
      <c r="G203" s="45"/>
      <c r="H203" s="45"/>
      <c r="I203" s="39"/>
      <c r="J203" s="39"/>
      <c r="K203" s="45"/>
      <c r="L203" s="45"/>
      <c r="M203" s="39"/>
      <c r="N203" s="39"/>
      <c r="O203" s="45"/>
      <c r="P203" s="45"/>
      <c r="Q203" s="39"/>
      <c r="R203" s="39"/>
      <c r="S203" s="45"/>
      <c r="T203" s="45"/>
      <c r="U203" s="61"/>
      <c r="V203" s="39"/>
      <c r="W203" s="45"/>
      <c r="X203" s="45"/>
      <c r="Y203" s="39"/>
    </row>
    <row r="204" spans="1:25">
      <c r="A204" s="12"/>
      <c r="B204" s="113" t="s">
        <v>266</v>
      </c>
      <c r="C204" s="55">
        <v>169</v>
      </c>
      <c r="D204" s="55"/>
      <c r="E204" s="37"/>
      <c r="F204" s="37"/>
      <c r="G204" s="55" t="s">
        <v>188</v>
      </c>
      <c r="H204" s="55"/>
      <c r="I204" s="37"/>
      <c r="J204" s="37"/>
      <c r="K204" s="55">
        <v>84</v>
      </c>
      <c r="L204" s="55"/>
      <c r="M204" s="37"/>
      <c r="N204" s="37"/>
      <c r="O204" s="43">
        <v>1525</v>
      </c>
      <c r="P204" s="43"/>
      <c r="Q204" s="37"/>
      <c r="R204" s="37"/>
      <c r="S204" s="55" t="s">
        <v>188</v>
      </c>
      <c r="T204" s="55"/>
      <c r="U204" s="37"/>
      <c r="V204" s="37"/>
      <c r="W204" s="43">
        <v>1778</v>
      </c>
      <c r="X204" s="43"/>
      <c r="Y204" s="37"/>
    </row>
    <row r="205" spans="1:25" ht="15.75" thickBot="1">
      <c r="A205" s="12"/>
      <c r="B205" s="113"/>
      <c r="C205" s="72"/>
      <c r="D205" s="72"/>
      <c r="E205" s="73"/>
      <c r="F205" s="37"/>
      <c r="G205" s="72"/>
      <c r="H205" s="72"/>
      <c r="I205" s="73"/>
      <c r="J205" s="37"/>
      <c r="K205" s="72"/>
      <c r="L205" s="72"/>
      <c r="M205" s="73"/>
      <c r="N205" s="37"/>
      <c r="O205" s="135"/>
      <c r="P205" s="135"/>
      <c r="Q205" s="73"/>
      <c r="R205" s="37"/>
      <c r="S205" s="72"/>
      <c r="T205" s="72"/>
      <c r="U205" s="73"/>
      <c r="V205" s="37"/>
      <c r="W205" s="135"/>
      <c r="X205" s="135"/>
      <c r="Y205" s="73"/>
    </row>
    <row r="206" spans="1:25">
      <c r="A206" s="12"/>
      <c r="B206" s="62" t="s">
        <v>72</v>
      </c>
      <c r="C206" s="71">
        <v>207</v>
      </c>
      <c r="D206" s="71"/>
      <c r="E206" s="40"/>
      <c r="F206" s="39"/>
      <c r="G206" s="71" t="s">
        <v>188</v>
      </c>
      <c r="H206" s="71"/>
      <c r="I206" s="40"/>
      <c r="J206" s="39"/>
      <c r="K206" s="83">
        <v>1088</v>
      </c>
      <c r="L206" s="83"/>
      <c r="M206" s="40"/>
      <c r="N206" s="39"/>
      <c r="O206" s="83">
        <v>2109</v>
      </c>
      <c r="P206" s="83"/>
      <c r="Q206" s="40"/>
      <c r="R206" s="39"/>
      <c r="S206" s="71" t="s">
        <v>482</v>
      </c>
      <c r="T206" s="71"/>
      <c r="U206" s="70" t="s">
        <v>182</v>
      </c>
      <c r="V206" s="39"/>
      <c r="W206" s="83">
        <v>3288</v>
      </c>
      <c r="X206" s="83"/>
      <c r="Y206" s="40"/>
    </row>
    <row r="207" spans="1:25">
      <c r="A207" s="12"/>
      <c r="B207" s="62"/>
      <c r="C207" s="92"/>
      <c r="D207" s="92"/>
      <c r="E207" s="93"/>
      <c r="F207" s="39"/>
      <c r="G207" s="92"/>
      <c r="H207" s="92"/>
      <c r="I207" s="93"/>
      <c r="J207" s="39"/>
      <c r="K207" s="100"/>
      <c r="L207" s="100"/>
      <c r="M207" s="93"/>
      <c r="N207" s="39"/>
      <c r="O207" s="100"/>
      <c r="P207" s="100"/>
      <c r="Q207" s="93"/>
      <c r="R207" s="39"/>
      <c r="S207" s="92"/>
      <c r="T207" s="92"/>
      <c r="U207" s="91"/>
      <c r="V207" s="39"/>
      <c r="W207" s="100"/>
      <c r="X207" s="100"/>
      <c r="Y207" s="93"/>
    </row>
    <row r="208" spans="1:25">
      <c r="A208" s="12"/>
      <c r="B208" s="113" t="s">
        <v>73</v>
      </c>
      <c r="C208" s="55" t="s">
        <v>188</v>
      </c>
      <c r="D208" s="55"/>
      <c r="E208" s="37"/>
      <c r="F208" s="37"/>
      <c r="G208" s="55" t="s">
        <v>188</v>
      </c>
      <c r="H208" s="55"/>
      <c r="I208" s="37"/>
      <c r="J208" s="37"/>
      <c r="K208" s="43">
        <v>4012</v>
      </c>
      <c r="L208" s="43"/>
      <c r="M208" s="37"/>
      <c r="N208" s="37"/>
      <c r="O208" s="55">
        <v>23</v>
      </c>
      <c r="P208" s="55"/>
      <c r="Q208" s="37"/>
      <c r="R208" s="37"/>
      <c r="S208" s="55" t="s">
        <v>188</v>
      </c>
      <c r="T208" s="55"/>
      <c r="U208" s="37"/>
      <c r="V208" s="37"/>
      <c r="W208" s="43">
        <v>4035</v>
      </c>
      <c r="X208" s="43"/>
      <c r="Y208" s="37"/>
    </row>
    <row r="209" spans="1:25">
      <c r="A209" s="12"/>
      <c r="B209" s="113"/>
      <c r="C209" s="55"/>
      <c r="D209" s="55"/>
      <c r="E209" s="37"/>
      <c r="F209" s="37"/>
      <c r="G209" s="55"/>
      <c r="H209" s="55"/>
      <c r="I209" s="37"/>
      <c r="J209" s="37"/>
      <c r="K209" s="43"/>
      <c r="L209" s="43"/>
      <c r="M209" s="37"/>
      <c r="N209" s="37"/>
      <c r="O209" s="55"/>
      <c r="P209" s="55"/>
      <c r="Q209" s="37"/>
      <c r="R209" s="37"/>
      <c r="S209" s="55"/>
      <c r="T209" s="55"/>
      <c r="U209" s="37"/>
      <c r="V209" s="37"/>
      <c r="W209" s="43"/>
      <c r="X209" s="43"/>
      <c r="Y209" s="37"/>
    </row>
    <row r="210" spans="1:25">
      <c r="A210" s="12"/>
      <c r="B210" s="60" t="s">
        <v>74</v>
      </c>
      <c r="C210" s="45" t="s">
        <v>188</v>
      </c>
      <c r="D210" s="45"/>
      <c r="E210" s="39"/>
      <c r="F210" s="39"/>
      <c r="G210" s="45" t="s">
        <v>188</v>
      </c>
      <c r="H210" s="45"/>
      <c r="I210" s="39"/>
      <c r="J210" s="39"/>
      <c r="K210" s="45" t="s">
        <v>188</v>
      </c>
      <c r="L210" s="45"/>
      <c r="M210" s="39"/>
      <c r="N210" s="39"/>
      <c r="O210" s="45">
        <v>987</v>
      </c>
      <c r="P210" s="45"/>
      <c r="Q210" s="39"/>
      <c r="R210" s="39"/>
      <c r="S210" s="45" t="s">
        <v>188</v>
      </c>
      <c r="T210" s="45"/>
      <c r="U210" s="39"/>
      <c r="V210" s="39"/>
      <c r="W210" s="45">
        <v>987</v>
      </c>
      <c r="X210" s="45"/>
      <c r="Y210" s="39"/>
    </row>
    <row r="211" spans="1:25">
      <c r="A211" s="12"/>
      <c r="B211" s="60"/>
      <c r="C211" s="45"/>
      <c r="D211" s="45"/>
      <c r="E211" s="39"/>
      <c r="F211" s="39"/>
      <c r="G211" s="45"/>
      <c r="H211" s="45"/>
      <c r="I211" s="39"/>
      <c r="J211" s="39"/>
      <c r="K211" s="45"/>
      <c r="L211" s="45"/>
      <c r="M211" s="39"/>
      <c r="N211" s="39"/>
      <c r="O211" s="45"/>
      <c r="P211" s="45"/>
      <c r="Q211" s="39"/>
      <c r="R211" s="39"/>
      <c r="S211" s="45"/>
      <c r="T211" s="45"/>
      <c r="U211" s="39"/>
      <c r="V211" s="39"/>
      <c r="W211" s="45"/>
      <c r="X211" s="45"/>
      <c r="Y211" s="39"/>
    </row>
    <row r="212" spans="1:25">
      <c r="A212" s="12"/>
      <c r="B212" s="113" t="s">
        <v>75</v>
      </c>
      <c r="C212" s="55" t="s">
        <v>188</v>
      </c>
      <c r="D212" s="55"/>
      <c r="E212" s="37"/>
      <c r="F212" s="37"/>
      <c r="G212" s="55" t="s">
        <v>188</v>
      </c>
      <c r="H212" s="55"/>
      <c r="I212" s="37"/>
      <c r="J212" s="37"/>
      <c r="K212" s="55" t="s">
        <v>188</v>
      </c>
      <c r="L212" s="55"/>
      <c r="M212" s="37"/>
      <c r="N212" s="37"/>
      <c r="O212" s="55">
        <v>555</v>
      </c>
      <c r="P212" s="55"/>
      <c r="Q212" s="37"/>
      <c r="R212" s="37"/>
      <c r="S212" s="55" t="s">
        <v>188</v>
      </c>
      <c r="T212" s="55"/>
      <c r="U212" s="37"/>
      <c r="V212" s="37"/>
      <c r="W212" s="55">
        <v>555</v>
      </c>
      <c r="X212" s="55"/>
      <c r="Y212" s="37"/>
    </row>
    <row r="213" spans="1:25">
      <c r="A213" s="12"/>
      <c r="B213" s="113"/>
      <c r="C213" s="55"/>
      <c r="D213" s="55"/>
      <c r="E213" s="37"/>
      <c r="F213" s="37"/>
      <c r="G213" s="55"/>
      <c r="H213" s="55"/>
      <c r="I213" s="37"/>
      <c r="J213" s="37"/>
      <c r="K213" s="55"/>
      <c r="L213" s="55"/>
      <c r="M213" s="37"/>
      <c r="N213" s="37"/>
      <c r="O213" s="55"/>
      <c r="P213" s="55"/>
      <c r="Q213" s="37"/>
      <c r="R213" s="37"/>
      <c r="S213" s="55"/>
      <c r="T213" s="55"/>
      <c r="U213" s="37"/>
      <c r="V213" s="37"/>
      <c r="W213" s="55"/>
      <c r="X213" s="55"/>
      <c r="Y213" s="37"/>
    </row>
    <row r="214" spans="1:25">
      <c r="A214" s="12"/>
      <c r="B214" s="60" t="s">
        <v>540</v>
      </c>
      <c r="C214" s="45" t="s">
        <v>188</v>
      </c>
      <c r="D214" s="45"/>
      <c r="E214" s="39"/>
      <c r="F214" s="39"/>
      <c r="G214" s="45">
        <v>2</v>
      </c>
      <c r="H214" s="45"/>
      <c r="I214" s="39"/>
      <c r="J214" s="39"/>
      <c r="K214" s="104">
        <v>8304</v>
      </c>
      <c r="L214" s="104"/>
      <c r="M214" s="39"/>
      <c r="N214" s="39"/>
      <c r="O214" s="104">
        <v>7435</v>
      </c>
      <c r="P214" s="104"/>
      <c r="Q214" s="39"/>
      <c r="R214" s="39"/>
      <c r="S214" s="45" t="s">
        <v>548</v>
      </c>
      <c r="T214" s="45"/>
      <c r="U214" s="61" t="s">
        <v>182</v>
      </c>
      <c r="V214" s="39"/>
      <c r="W214" s="45" t="s">
        <v>188</v>
      </c>
      <c r="X214" s="45"/>
      <c r="Y214" s="39"/>
    </row>
    <row r="215" spans="1:25">
      <c r="A215" s="12"/>
      <c r="B215" s="60"/>
      <c r="C215" s="45"/>
      <c r="D215" s="45"/>
      <c r="E215" s="39"/>
      <c r="F215" s="39"/>
      <c r="G215" s="45"/>
      <c r="H215" s="45"/>
      <c r="I215" s="39"/>
      <c r="J215" s="39"/>
      <c r="K215" s="104"/>
      <c r="L215" s="104"/>
      <c r="M215" s="39"/>
      <c r="N215" s="39"/>
      <c r="O215" s="104"/>
      <c r="P215" s="104"/>
      <c r="Q215" s="39"/>
      <c r="R215" s="39"/>
      <c r="S215" s="45"/>
      <c r="T215" s="45"/>
      <c r="U215" s="61"/>
      <c r="V215" s="39"/>
      <c r="W215" s="45"/>
      <c r="X215" s="45"/>
      <c r="Y215" s="39"/>
    </row>
    <row r="216" spans="1:25">
      <c r="A216" s="12"/>
      <c r="B216" s="113" t="s">
        <v>76</v>
      </c>
      <c r="C216" s="55" t="s">
        <v>188</v>
      </c>
      <c r="D216" s="55"/>
      <c r="E216" s="37"/>
      <c r="F216" s="37"/>
      <c r="G216" s="55" t="s">
        <v>188</v>
      </c>
      <c r="H216" s="55"/>
      <c r="I216" s="37"/>
      <c r="J216" s="37"/>
      <c r="K216" s="55" t="s">
        <v>188</v>
      </c>
      <c r="L216" s="55"/>
      <c r="M216" s="37"/>
      <c r="N216" s="37"/>
      <c r="O216" s="43">
        <v>1716</v>
      </c>
      <c r="P216" s="43"/>
      <c r="Q216" s="37"/>
      <c r="R216" s="37"/>
      <c r="S216" s="55" t="s">
        <v>188</v>
      </c>
      <c r="T216" s="55"/>
      <c r="U216" s="37"/>
      <c r="V216" s="37"/>
      <c r="W216" s="43">
        <v>1716</v>
      </c>
      <c r="X216" s="43"/>
      <c r="Y216" s="37"/>
    </row>
    <row r="217" spans="1:25" ht="15.75" thickBot="1">
      <c r="A217" s="12"/>
      <c r="B217" s="113"/>
      <c r="C217" s="72"/>
      <c r="D217" s="72"/>
      <c r="E217" s="73"/>
      <c r="F217" s="37"/>
      <c r="G217" s="72"/>
      <c r="H217" s="72"/>
      <c r="I217" s="73"/>
      <c r="J217" s="37"/>
      <c r="K217" s="72"/>
      <c r="L217" s="72"/>
      <c r="M217" s="73"/>
      <c r="N217" s="37"/>
      <c r="O217" s="135"/>
      <c r="P217" s="135"/>
      <c r="Q217" s="73"/>
      <c r="R217" s="37"/>
      <c r="S217" s="72"/>
      <c r="T217" s="72"/>
      <c r="U217" s="73"/>
      <c r="V217" s="37"/>
      <c r="W217" s="135"/>
      <c r="X217" s="135"/>
      <c r="Y217" s="73"/>
    </row>
    <row r="218" spans="1:25">
      <c r="A218" s="12"/>
      <c r="B218" s="142" t="s">
        <v>77</v>
      </c>
      <c r="C218" s="71">
        <v>207</v>
      </c>
      <c r="D218" s="71"/>
      <c r="E218" s="40"/>
      <c r="F218" s="39"/>
      <c r="G218" s="71">
        <v>2</v>
      </c>
      <c r="H218" s="71"/>
      <c r="I218" s="40"/>
      <c r="J218" s="39"/>
      <c r="K218" s="83">
        <v>13404</v>
      </c>
      <c r="L218" s="83"/>
      <c r="M218" s="40"/>
      <c r="N218" s="39"/>
      <c r="O218" s="83">
        <v>12825</v>
      </c>
      <c r="P218" s="83"/>
      <c r="Q218" s="40"/>
      <c r="R218" s="39"/>
      <c r="S218" s="71" t="s">
        <v>550</v>
      </c>
      <c r="T218" s="71"/>
      <c r="U218" s="70" t="s">
        <v>182</v>
      </c>
      <c r="V218" s="39"/>
      <c r="W218" s="83">
        <v>10581</v>
      </c>
      <c r="X218" s="83"/>
      <c r="Y218" s="40"/>
    </row>
    <row r="219" spans="1:25">
      <c r="A219" s="12"/>
      <c r="B219" s="142"/>
      <c r="C219" s="92"/>
      <c r="D219" s="92"/>
      <c r="E219" s="93"/>
      <c r="F219" s="39"/>
      <c r="G219" s="92"/>
      <c r="H219" s="92"/>
      <c r="I219" s="93"/>
      <c r="J219" s="39"/>
      <c r="K219" s="100"/>
      <c r="L219" s="100"/>
      <c r="M219" s="93"/>
      <c r="N219" s="39"/>
      <c r="O219" s="100"/>
      <c r="P219" s="100"/>
      <c r="Q219" s="93"/>
      <c r="R219" s="39"/>
      <c r="S219" s="92"/>
      <c r="T219" s="92"/>
      <c r="U219" s="91"/>
      <c r="V219" s="39"/>
      <c r="W219" s="100"/>
      <c r="X219" s="100"/>
      <c r="Y219" s="93"/>
    </row>
    <row r="220" spans="1:25">
      <c r="A220" s="12"/>
      <c r="B220" s="113" t="s">
        <v>542</v>
      </c>
      <c r="C220" s="55" t="s">
        <v>188</v>
      </c>
      <c r="D220" s="55"/>
      <c r="E220" s="37"/>
      <c r="F220" s="37"/>
      <c r="G220" s="55" t="s">
        <v>188</v>
      </c>
      <c r="H220" s="55"/>
      <c r="I220" s="37"/>
      <c r="J220" s="37"/>
      <c r="K220" s="55" t="s">
        <v>188</v>
      </c>
      <c r="L220" s="55"/>
      <c r="M220" s="37"/>
      <c r="N220" s="37"/>
      <c r="O220" s="55">
        <v>60</v>
      </c>
      <c r="P220" s="55"/>
      <c r="Q220" s="37"/>
      <c r="R220" s="37"/>
      <c r="S220" s="55" t="s">
        <v>188</v>
      </c>
      <c r="T220" s="55"/>
      <c r="U220" s="37"/>
      <c r="V220" s="37"/>
      <c r="W220" s="55">
        <v>60</v>
      </c>
      <c r="X220" s="55"/>
      <c r="Y220" s="37"/>
    </row>
    <row r="221" spans="1:25" ht="15.75" thickBot="1">
      <c r="A221" s="12"/>
      <c r="B221" s="113"/>
      <c r="C221" s="72"/>
      <c r="D221" s="72"/>
      <c r="E221" s="73"/>
      <c r="F221" s="37"/>
      <c r="G221" s="72"/>
      <c r="H221" s="72"/>
      <c r="I221" s="73"/>
      <c r="J221" s="37"/>
      <c r="K221" s="72"/>
      <c r="L221" s="72"/>
      <c r="M221" s="73"/>
      <c r="N221" s="37"/>
      <c r="O221" s="72"/>
      <c r="P221" s="72"/>
      <c r="Q221" s="73"/>
      <c r="R221" s="37"/>
      <c r="S221" s="72"/>
      <c r="T221" s="72"/>
      <c r="U221" s="73"/>
      <c r="V221" s="37"/>
      <c r="W221" s="72"/>
      <c r="X221" s="72"/>
      <c r="Y221" s="73"/>
    </row>
    <row r="222" spans="1:25">
      <c r="A222" s="12"/>
      <c r="B222" s="60" t="s">
        <v>543</v>
      </c>
      <c r="C222" s="83">
        <v>10060</v>
      </c>
      <c r="D222" s="83"/>
      <c r="E222" s="40"/>
      <c r="F222" s="39"/>
      <c r="G222" s="83">
        <v>8791</v>
      </c>
      <c r="H222" s="83"/>
      <c r="I222" s="40"/>
      <c r="J222" s="39"/>
      <c r="K222" s="83">
        <v>8638</v>
      </c>
      <c r="L222" s="83"/>
      <c r="M222" s="40"/>
      <c r="N222" s="39"/>
      <c r="O222" s="83">
        <v>14281</v>
      </c>
      <c r="P222" s="83"/>
      <c r="Q222" s="40"/>
      <c r="R222" s="39"/>
      <c r="S222" s="71" t="s">
        <v>547</v>
      </c>
      <c r="T222" s="71"/>
      <c r="U222" s="70" t="s">
        <v>182</v>
      </c>
      <c r="V222" s="39"/>
      <c r="W222" s="83">
        <v>10060</v>
      </c>
      <c r="X222" s="83"/>
      <c r="Y222" s="40"/>
    </row>
    <row r="223" spans="1:25" ht="15.75" thickBot="1">
      <c r="A223" s="12"/>
      <c r="B223" s="60"/>
      <c r="C223" s="143"/>
      <c r="D223" s="143"/>
      <c r="E223" s="47"/>
      <c r="F223" s="39"/>
      <c r="G223" s="143"/>
      <c r="H223" s="143"/>
      <c r="I223" s="47"/>
      <c r="J223" s="39"/>
      <c r="K223" s="143"/>
      <c r="L223" s="143"/>
      <c r="M223" s="47"/>
      <c r="N223" s="39"/>
      <c r="O223" s="143"/>
      <c r="P223" s="143"/>
      <c r="Q223" s="47"/>
      <c r="R223" s="39"/>
      <c r="S223" s="46"/>
      <c r="T223" s="46"/>
      <c r="U223" s="63"/>
      <c r="V223" s="39"/>
      <c r="W223" s="143"/>
      <c r="X223" s="143"/>
      <c r="Y223" s="47"/>
    </row>
    <row r="224" spans="1:25" ht="22.5" customHeight="1">
      <c r="A224" s="12"/>
      <c r="B224" s="144" t="s">
        <v>551</v>
      </c>
      <c r="C224" s="49" t="s">
        <v>174</v>
      </c>
      <c r="D224" s="51">
        <v>10267</v>
      </c>
      <c r="E224" s="38"/>
      <c r="F224" s="37"/>
      <c r="G224" s="49" t="s">
        <v>174</v>
      </c>
      <c r="H224" s="51">
        <v>8793</v>
      </c>
      <c r="I224" s="38"/>
      <c r="J224" s="37"/>
      <c r="K224" s="49" t="s">
        <v>174</v>
      </c>
      <c r="L224" s="51">
        <v>22042</v>
      </c>
      <c r="M224" s="38"/>
      <c r="N224" s="37"/>
      <c r="O224" s="49" t="s">
        <v>174</v>
      </c>
      <c r="P224" s="51">
        <v>27166</v>
      </c>
      <c r="Q224" s="38"/>
      <c r="R224" s="37"/>
      <c r="S224" s="49" t="s">
        <v>174</v>
      </c>
      <c r="T224" s="57" t="s">
        <v>549</v>
      </c>
      <c r="U224" s="49" t="s">
        <v>182</v>
      </c>
      <c r="V224" s="37"/>
      <c r="W224" s="49" t="s">
        <v>174</v>
      </c>
      <c r="X224" s="51">
        <v>20701</v>
      </c>
      <c r="Y224" s="38"/>
    </row>
    <row r="225" spans="1:25" ht="15.75" thickBot="1">
      <c r="A225" s="12"/>
      <c r="B225" s="144"/>
      <c r="C225" s="50"/>
      <c r="D225" s="52"/>
      <c r="E225" s="53"/>
      <c r="F225" s="37"/>
      <c r="G225" s="50"/>
      <c r="H225" s="52"/>
      <c r="I225" s="53"/>
      <c r="J225" s="37"/>
      <c r="K225" s="50"/>
      <c r="L225" s="52"/>
      <c r="M225" s="53"/>
      <c r="N225" s="37"/>
      <c r="O225" s="50"/>
      <c r="P225" s="52"/>
      <c r="Q225" s="53"/>
      <c r="R225" s="37"/>
      <c r="S225" s="50"/>
      <c r="T225" s="64"/>
      <c r="U225" s="50"/>
      <c r="V225" s="37"/>
      <c r="W225" s="50"/>
      <c r="X225" s="52"/>
      <c r="Y225" s="53"/>
    </row>
    <row r="226" spans="1:25" ht="15.75" thickTop="1">
      <c r="A226" s="12"/>
      <c r="B226" s="145" t="s">
        <v>552</v>
      </c>
      <c r="C226" s="145"/>
      <c r="D226" s="145"/>
      <c r="E226" s="145"/>
      <c r="F226" s="145"/>
      <c r="G226" s="145"/>
      <c r="H226" s="145"/>
      <c r="I226" s="145"/>
      <c r="J226" s="145"/>
      <c r="K226" s="145"/>
      <c r="L226" s="145"/>
      <c r="M226" s="145"/>
      <c r="N226" s="145"/>
      <c r="O226" s="145"/>
      <c r="P226" s="145"/>
      <c r="Q226" s="145"/>
      <c r="R226" s="145"/>
      <c r="S226" s="145"/>
      <c r="T226" s="145"/>
      <c r="U226" s="145"/>
      <c r="V226" s="145"/>
      <c r="W226" s="145"/>
      <c r="X226" s="145"/>
      <c r="Y226" s="145"/>
    </row>
    <row r="227" spans="1:25">
      <c r="A227" s="12"/>
      <c r="B227" s="145" t="s">
        <v>495</v>
      </c>
      <c r="C227" s="145"/>
      <c r="D227" s="145"/>
      <c r="E227" s="145"/>
      <c r="F227" s="145"/>
      <c r="G227" s="145"/>
      <c r="H227" s="145"/>
      <c r="I227" s="145"/>
      <c r="J227" s="145"/>
      <c r="K227" s="145"/>
      <c r="L227" s="145"/>
      <c r="M227" s="145"/>
      <c r="N227" s="145"/>
      <c r="O227" s="145"/>
      <c r="P227" s="145"/>
      <c r="Q227" s="145"/>
      <c r="R227" s="145"/>
      <c r="S227" s="145"/>
      <c r="T227" s="145"/>
      <c r="U227" s="145"/>
      <c r="V227" s="145"/>
      <c r="W227" s="145"/>
      <c r="X227" s="145"/>
      <c r="Y227" s="145"/>
    </row>
    <row r="228" spans="1:25">
      <c r="A228" s="12"/>
      <c r="B228" s="145" t="s">
        <v>553</v>
      </c>
      <c r="C228" s="145"/>
      <c r="D228" s="145"/>
      <c r="E228" s="145"/>
      <c r="F228" s="145"/>
      <c r="G228" s="145"/>
      <c r="H228" s="145"/>
      <c r="I228" s="145"/>
      <c r="J228" s="145"/>
      <c r="K228" s="145"/>
      <c r="L228" s="145"/>
      <c r="M228" s="145"/>
      <c r="N228" s="145"/>
      <c r="O228" s="145"/>
      <c r="P228" s="145"/>
      <c r="Q228" s="145"/>
      <c r="R228" s="145"/>
      <c r="S228" s="145"/>
      <c r="T228" s="145"/>
      <c r="U228" s="145"/>
      <c r="V228" s="145"/>
      <c r="W228" s="145"/>
      <c r="X228" s="145"/>
      <c r="Y228" s="145"/>
    </row>
    <row r="229" spans="1:25">
      <c r="A229" s="12"/>
      <c r="B229" s="146"/>
      <c r="C229" s="146"/>
      <c r="D229" s="146"/>
      <c r="E229" s="146"/>
      <c r="F229" s="146"/>
      <c r="G229" s="146"/>
      <c r="H229" s="146"/>
      <c r="I229" s="146"/>
      <c r="J229" s="146"/>
      <c r="K229" s="146"/>
      <c r="L229" s="146"/>
      <c r="M229" s="146"/>
      <c r="N229" s="146"/>
      <c r="O229" s="146"/>
      <c r="P229" s="146"/>
      <c r="Q229" s="146"/>
      <c r="R229" s="146"/>
      <c r="S229" s="146"/>
      <c r="T229" s="146"/>
      <c r="U229" s="146"/>
      <c r="V229" s="146"/>
      <c r="W229" s="146"/>
      <c r="X229" s="146"/>
      <c r="Y229" s="146"/>
    </row>
    <row r="230" spans="1:25">
      <c r="A230" s="12"/>
      <c r="B230" s="33"/>
      <c r="C230" s="33"/>
      <c r="D230" s="33"/>
      <c r="E230" s="33"/>
      <c r="F230" s="33"/>
      <c r="G230" s="33"/>
      <c r="H230" s="33"/>
      <c r="I230" s="33"/>
      <c r="J230" s="33"/>
      <c r="K230" s="33"/>
      <c r="L230" s="33"/>
      <c r="M230" s="33"/>
      <c r="N230" s="33"/>
      <c r="O230" s="33"/>
      <c r="P230" s="33"/>
      <c r="Q230" s="33"/>
      <c r="R230" s="33"/>
      <c r="S230" s="33"/>
      <c r="T230" s="33"/>
      <c r="U230" s="33"/>
      <c r="V230" s="33"/>
      <c r="W230" s="33"/>
      <c r="X230" s="33"/>
      <c r="Y230" s="33"/>
    </row>
    <row r="231" spans="1:25">
      <c r="A231" s="12"/>
      <c r="B231" s="14"/>
      <c r="C231" s="14"/>
      <c r="D231" s="14"/>
      <c r="E231" s="14"/>
      <c r="F231" s="14"/>
      <c r="G231" s="14"/>
      <c r="H231" s="14"/>
      <c r="I231" s="14"/>
      <c r="J231" s="14"/>
      <c r="K231" s="14"/>
      <c r="L231" s="14"/>
      <c r="M231" s="14"/>
      <c r="N231" s="14"/>
      <c r="O231" s="14"/>
      <c r="P231" s="14"/>
      <c r="Q231" s="14"/>
      <c r="R231" s="14"/>
      <c r="S231" s="14"/>
      <c r="T231" s="14"/>
      <c r="U231" s="14"/>
      <c r="V231" s="14"/>
      <c r="W231" s="14"/>
      <c r="X231" s="14"/>
      <c r="Y231" s="14"/>
    </row>
    <row r="232" spans="1:25">
      <c r="A232" s="12"/>
      <c r="B232" s="37"/>
      <c r="C232" s="68" t="s">
        <v>497</v>
      </c>
      <c r="D232" s="68"/>
      <c r="E232" s="68"/>
      <c r="F232" s="37"/>
      <c r="G232" s="68" t="s">
        <v>498</v>
      </c>
      <c r="H232" s="68"/>
      <c r="I232" s="68"/>
      <c r="J232" s="37"/>
      <c r="K232" s="68" t="s">
        <v>499</v>
      </c>
      <c r="L232" s="68"/>
      <c r="M232" s="68"/>
      <c r="N232" s="37"/>
      <c r="O232" s="68" t="s">
        <v>135</v>
      </c>
      <c r="P232" s="68"/>
      <c r="Q232" s="68"/>
      <c r="R232" s="37"/>
      <c r="S232" s="68" t="s">
        <v>501</v>
      </c>
      <c r="T232" s="68"/>
      <c r="U232" s="68"/>
      <c r="V232" s="37"/>
      <c r="W232" s="68" t="s">
        <v>104</v>
      </c>
      <c r="X232" s="68"/>
      <c r="Y232" s="68"/>
    </row>
    <row r="233" spans="1:25" ht="15.75" thickBot="1">
      <c r="A233" s="12"/>
      <c r="B233" s="37"/>
      <c r="C233" s="34"/>
      <c r="D233" s="34"/>
      <c r="E233" s="34"/>
      <c r="F233" s="37"/>
      <c r="G233" s="34"/>
      <c r="H233" s="34"/>
      <c r="I233" s="34"/>
      <c r="J233" s="37"/>
      <c r="K233" s="34"/>
      <c r="L233" s="34"/>
      <c r="M233" s="34"/>
      <c r="N233" s="37"/>
      <c r="O233" s="34" t="s">
        <v>500</v>
      </c>
      <c r="P233" s="34"/>
      <c r="Q233" s="34"/>
      <c r="R233" s="37"/>
      <c r="S233" s="34" t="s">
        <v>502</v>
      </c>
      <c r="T233" s="34"/>
      <c r="U233" s="34"/>
      <c r="V233" s="37"/>
      <c r="W233" s="34"/>
      <c r="X233" s="34"/>
      <c r="Y233" s="34"/>
    </row>
    <row r="234" spans="1:25" ht="25.5">
      <c r="A234" s="12"/>
      <c r="B234" s="109" t="s">
        <v>124</v>
      </c>
      <c r="C234" s="40"/>
      <c r="D234" s="40"/>
      <c r="E234" s="40"/>
      <c r="F234" s="23"/>
      <c r="G234" s="40"/>
      <c r="H234" s="40"/>
      <c r="I234" s="40"/>
      <c r="J234" s="23"/>
      <c r="K234" s="40"/>
      <c r="L234" s="40"/>
      <c r="M234" s="40"/>
      <c r="N234" s="23"/>
      <c r="O234" s="40"/>
      <c r="P234" s="40"/>
      <c r="Q234" s="40"/>
      <c r="R234" s="23"/>
      <c r="S234" s="40"/>
      <c r="T234" s="40"/>
      <c r="U234" s="40"/>
      <c r="V234" s="23"/>
      <c r="W234" s="40"/>
      <c r="X234" s="40"/>
      <c r="Y234" s="40"/>
    </row>
    <row r="235" spans="1:25">
      <c r="A235" s="12"/>
      <c r="B235" s="113" t="s">
        <v>554</v>
      </c>
      <c r="C235" s="42" t="s">
        <v>174</v>
      </c>
      <c r="D235" s="55" t="s">
        <v>487</v>
      </c>
      <c r="E235" s="42" t="s">
        <v>182</v>
      </c>
      <c r="F235" s="37"/>
      <c r="G235" s="42" t="s">
        <v>174</v>
      </c>
      <c r="H235" s="55" t="s">
        <v>188</v>
      </c>
      <c r="I235" s="37"/>
      <c r="J235" s="37"/>
      <c r="K235" s="42" t="s">
        <v>174</v>
      </c>
      <c r="L235" s="55">
        <v>49</v>
      </c>
      <c r="M235" s="37"/>
      <c r="N235" s="37"/>
      <c r="O235" s="42" t="s">
        <v>174</v>
      </c>
      <c r="P235" s="55">
        <v>441</v>
      </c>
      <c r="Q235" s="37"/>
      <c r="R235" s="37"/>
      <c r="S235" s="42" t="s">
        <v>174</v>
      </c>
      <c r="T235" s="55" t="s">
        <v>188</v>
      </c>
      <c r="U235" s="37"/>
      <c r="V235" s="37"/>
      <c r="W235" s="42" t="s">
        <v>174</v>
      </c>
      <c r="X235" s="55">
        <v>451</v>
      </c>
      <c r="Y235" s="37"/>
    </row>
    <row r="236" spans="1:25" ht="15.75" thickBot="1">
      <c r="A236" s="12"/>
      <c r="B236" s="113"/>
      <c r="C236" s="101"/>
      <c r="D236" s="72"/>
      <c r="E236" s="101"/>
      <c r="F236" s="37"/>
      <c r="G236" s="101"/>
      <c r="H236" s="72"/>
      <c r="I236" s="73"/>
      <c r="J236" s="37"/>
      <c r="K236" s="101"/>
      <c r="L236" s="72"/>
      <c r="M236" s="73"/>
      <c r="N236" s="37"/>
      <c r="O236" s="101"/>
      <c r="P236" s="72"/>
      <c r="Q236" s="73"/>
      <c r="R236" s="37"/>
      <c r="S236" s="101"/>
      <c r="T236" s="72"/>
      <c r="U236" s="73"/>
      <c r="V236" s="37"/>
      <c r="W236" s="101"/>
      <c r="X236" s="72"/>
      <c r="Y236" s="73"/>
    </row>
    <row r="237" spans="1:25" ht="25.5">
      <c r="A237" s="12"/>
      <c r="B237" s="109" t="s">
        <v>137</v>
      </c>
      <c r="C237" s="40"/>
      <c r="D237" s="40"/>
      <c r="E237" s="40"/>
      <c r="F237" s="23"/>
      <c r="G237" s="40"/>
      <c r="H237" s="40"/>
      <c r="I237" s="40"/>
      <c r="J237" s="23"/>
      <c r="K237" s="40"/>
      <c r="L237" s="40"/>
      <c r="M237" s="40"/>
      <c r="N237" s="23"/>
      <c r="O237" s="40"/>
      <c r="P237" s="40"/>
      <c r="Q237" s="40"/>
      <c r="R237" s="23"/>
      <c r="S237" s="40"/>
      <c r="T237" s="40"/>
      <c r="U237" s="40"/>
      <c r="V237" s="23"/>
      <c r="W237" s="40"/>
      <c r="X237" s="40"/>
      <c r="Y237" s="40"/>
    </row>
    <row r="238" spans="1:25">
      <c r="A238" s="12"/>
      <c r="B238" s="113" t="s">
        <v>138</v>
      </c>
      <c r="C238" s="55" t="s">
        <v>188</v>
      </c>
      <c r="D238" s="55"/>
      <c r="E238" s="37"/>
      <c r="F238" s="37"/>
      <c r="G238" s="55" t="s">
        <v>188</v>
      </c>
      <c r="H238" s="55"/>
      <c r="I238" s="37"/>
      <c r="J238" s="37"/>
      <c r="K238" s="55" t="s">
        <v>188</v>
      </c>
      <c r="L238" s="55"/>
      <c r="M238" s="37"/>
      <c r="N238" s="37"/>
      <c r="O238" s="55" t="s">
        <v>555</v>
      </c>
      <c r="P238" s="55"/>
      <c r="Q238" s="42" t="s">
        <v>182</v>
      </c>
      <c r="R238" s="37"/>
      <c r="S238" s="55" t="s">
        <v>188</v>
      </c>
      <c r="T238" s="55"/>
      <c r="U238" s="37"/>
      <c r="V238" s="37"/>
      <c r="W238" s="55" t="s">
        <v>555</v>
      </c>
      <c r="X238" s="55"/>
      <c r="Y238" s="42" t="s">
        <v>182</v>
      </c>
    </row>
    <row r="239" spans="1:25">
      <c r="A239" s="12"/>
      <c r="B239" s="113"/>
      <c r="C239" s="55"/>
      <c r="D239" s="55"/>
      <c r="E239" s="37"/>
      <c r="F239" s="37"/>
      <c r="G239" s="55"/>
      <c r="H239" s="55"/>
      <c r="I239" s="37"/>
      <c r="J239" s="37"/>
      <c r="K239" s="55"/>
      <c r="L239" s="55"/>
      <c r="M239" s="37"/>
      <c r="N239" s="37"/>
      <c r="O239" s="55"/>
      <c r="P239" s="55"/>
      <c r="Q239" s="42"/>
      <c r="R239" s="37"/>
      <c r="S239" s="55"/>
      <c r="T239" s="55"/>
      <c r="U239" s="37"/>
      <c r="V239" s="37"/>
      <c r="W239" s="55"/>
      <c r="X239" s="55"/>
      <c r="Y239" s="42"/>
    </row>
    <row r="240" spans="1:25">
      <c r="A240" s="12"/>
      <c r="B240" s="60" t="s">
        <v>556</v>
      </c>
      <c r="C240" s="45" t="s">
        <v>188</v>
      </c>
      <c r="D240" s="45"/>
      <c r="E240" s="39"/>
      <c r="F240" s="39"/>
      <c r="G240" s="45" t="s">
        <v>188</v>
      </c>
      <c r="H240" s="45"/>
      <c r="I240" s="39"/>
      <c r="J240" s="39"/>
      <c r="K240" s="45">
        <v>43</v>
      </c>
      <c r="L240" s="45"/>
      <c r="M240" s="39"/>
      <c r="N240" s="39"/>
      <c r="O240" s="45" t="s">
        <v>188</v>
      </c>
      <c r="P240" s="45"/>
      <c r="Q240" s="39"/>
      <c r="R240" s="39"/>
      <c r="S240" s="45" t="s">
        <v>557</v>
      </c>
      <c r="T240" s="45"/>
      <c r="U240" s="61" t="s">
        <v>182</v>
      </c>
      <c r="V240" s="39"/>
      <c r="W240" s="45" t="s">
        <v>188</v>
      </c>
      <c r="X240" s="45"/>
      <c r="Y240" s="39"/>
    </row>
    <row r="241" spans="1:25">
      <c r="A241" s="12"/>
      <c r="B241" s="60"/>
      <c r="C241" s="45"/>
      <c r="D241" s="45"/>
      <c r="E241" s="39"/>
      <c r="F241" s="39"/>
      <c r="G241" s="45"/>
      <c r="H241" s="45"/>
      <c r="I241" s="39"/>
      <c r="J241" s="39"/>
      <c r="K241" s="45"/>
      <c r="L241" s="45"/>
      <c r="M241" s="39"/>
      <c r="N241" s="39"/>
      <c r="O241" s="45"/>
      <c r="P241" s="45"/>
      <c r="Q241" s="39"/>
      <c r="R241" s="39"/>
      <c r="S241" s="45"/>
      <c r="T241" s="45"/>
      <c r="U241" s="61"/>
      <c r="V241" s="39"/>
      <c r="W241" s="45"/>
      <c r="X241" s="45"/>
      <c r="Y241" s="39"/>
    </row>
    <row r="242" spans="1:25">
      <c r="A242" s="12"/>
      <c r="B242" s="113" t="s">
        <v>135</v>
      </c>
      <c r="C242" s="55" t="s">
        <v>188</v>
      </c>
      <c r="D242" s="55"/>
      <c r="E242" s="37"/>
      <c r="F242" s="37"/>
      <c r="G242" s="55" t="s">
        <v>188</v>
      </c>
      <c r="H242" s="55"/>
      <c r="I242" s="37"/>
      <c r="J242" s="37"/>
      <c r="K242" s="55" t="s">
        <v>188</v>
      </c>
      <c r="L242" s="55"/>
      <c r="M242" s="37"/>
      <c r="N242" s="37"/>
      <c r="O242" s="55" t="s">
        <v>232</v>
      </c>
      <c r="P242" s="55"/>
      <c r="Q242" s="42" t="s">
        <v>182</v>
      </c>
      <c r="R242" s="37"/>
      <c r="S242" s="55" t="s">
        <v>188</v>
      </c>
      <c r="T242" s="55"/>
      <c r="U242" s="37"/>
      <c r="V242" s="37"/>
      <c r="W242" s="55" t="s">
        <v>232</v>
      </c>
      <c r="X242" s="55"/>
      <c r="Y242" s="42" t="s">
        <v>182</v>
      </c>
    </row>
    <row r="243" spans="1:25" ht="15.75" thickBot="1">
      <c r="A243" s="12"/>
      <c r="B243" s="113"/>
      <c r="C243" s="72"/>
      <c r="D243" s="72"/>
      <c r="E243" s="73"/>
      <c r="F243" s="37"/>
      <c r="G243" s="72"/>
      <c r="H243" s="72"/>
      <c r="I243" s="73"/>
      <c r="J243" s="37"/>
      <c r="K243" s="72"/>
      <c r="L243" s="72"/>
      <c r="M243" s="73"/>
      <c r="N243" s="37"/>
      <c r="O243" s="72"/>
      <c r="P243" s="72"/>
      <c r="Q243" s="101"/>
      <c r="R243" s="37"/>
      <c r="S243" s="72"/>
      <c r="T243" s="72"/>
      <c r="U243" s="73"/>
      <c r="V243" s="37"/>
      <c r="W243" s="72"/>
      <c r="X243" s="72"/>
      <c r="Y243" s="101"/>
    </row>
    <row r="244" spans="1:25">
      <c r="A244" s="12"/>
      <c r="B244" s="60" t="s">
        <v>558</v>
      </c>
      <c r="C244" s="71" t="s">
        <v>188</v>
      </c>
      <c r="D244" s="71"/>
      <c r="E244" s="40"/>
      <c r="F244" s="39"/>
      <c r="G244" s="71" t="s">
        <v>188</v>
      </c>
      <c r="H244" s="71"/>
      <c r="I244" s="40"/>
      <c r="J244" s="39"/>
      <c r="K244" s="71">
        <v>43</v>
      </c>
      <c r="L244" s="71"/>
      <c r="M244" s="40"/>
      <c r="N244" s="39"/>
      <c r="O244" s="71" t="s">
        <v>559</v>
      </c>
      <c r="P244" s="71"/>
      <c r="Q244" s="70" t="s">
        <v>182</v>
      </c>
      <c r="R244" s="39"/>
      <c r="S244" s="71" t="s">
        <v>557</v>
      </c>
      <c r="T244" s="71"/>
      <c r="U244" s="70" t="s">
        <v>182</v>
      </c>
      <c r="V244" s="39"/>
      <c r="W244" s="71" t="s">
        <v>559</v>
      </c>
      <c r="X244" s="71"/>
      <c r="Y244" s="70" t="s">
        <v>182</v>
      </c>
    </row>
    <row r="245" spans="1:25" ht="15.75" thickBot="1">
      <c r="A245" s="12"/>
      <c r="B245" s="60"/>
      <c r="C245" s="46"/>
      <c r="D245" s="46"/>
      <c r="E245" s="47"/>
      <c r="F245" s="39"/>
      <c r="G245" s="46"/>
      <c r="H245" s="46"/>
      <c r="I245" s="47"/>
      <c r="J245" s="39"/>
      <c r="K245" s="46"/>
      <c r="L245" s="46"/>
      <c r="M245" s="47"/>
      <c r="N245" s="39"/>
      <c r="O245" s="46"/>
      <c r="P245" s="46"/>
      <c r="Q245" s="63"/>
      <c r="R245" s="39"/>
      <c r="S245" s="46"/>
      <c r="T245" s="46"/>
      <c r="U245" s="63"/>
      <c r="V245" s="39"/>
      <c r="W245" s="46"/>
      <c r="X245" s="46"/>
      <c r="Y245" s="63"/>
    </row>
    <row r="246" spans="1:25" ht="25.5">
      <c r="A246" s="12"/>
      <c r="B246" s="139" t="s">
        <v>141</v>
      </c>
      <c r="C246" s="38"/>
      <c r="D246" s="38"/>
      <c r="E246" s="38"/>
      <c r="F246" s="13"/>
      <c r="G246" s="38"/>
      <c r="H246" s="38"/>
      <c r="I246" s="38"/>
      <c r="J246" s="13"/>
      <c r="K246" s="38"/>
      <c r="L246" s="38"/>
      <c r="M246" s="38"/>
      <c r="N246" s="13"/>
      <c r="O246" s="38"/>
      <c r="P246" s="38"/>
      <c r="Q246" s="38"/>
      <c r="R246" s="13"/>
      <c r="S246" s="38"/>
      <c r="T246" s="38"/>
      <c r="U246" s="38"/>
      <c r="V246" s="13"/>
      <c r="W246" s="38"/>
      <c r="X246" s="38"/>
      <c r="Y246" s="38"/>
    </row>
    <row r="247" spans="1:25">
      <c r="A247" s="12"/>
      <c r="B247" s="60" t="s">
        <v>142</v>
      </c>
      <c r="C247" s="45" t="s">
        <v>560</v>
      </c>
      <c r="D247" s="45"/>
      <c r="E247" s="61" t="s">
        <v>182</v>
      </c>
      <c r="F247" s="39"/>
      <c r="G247" s="45" t="s">
        <v>188</v>
      </c>
      <c r="H247" s="45"/>
      <c r="I247" s="39"/>
      <c r="J247" s="39"/>
      <c r="K247" s="45" t="s">
        <v>188</v>
      </c>
      <c r="L247" s="45"/>
      <c r="M247" s="39"/>
      <c r="N247" s="39"/>
      <c r="O247" s="45" t="s">
        <v>188</v>
      </c>
      <c r="P247" s="45"/>
      <c r="Q247" s="39"/>
      <c r="R247" s="39"/>
      <c r="S247" s="45" t="s">
        <v>188</v>
      </c>
      <c r="T247" s="45"/>
      <c r="U247" s="39"/>
      <c r="V247" s="39"/>
      <c r="W247" s="45" t="s">
        <v>560</v>
      </c>
      <c r="X247" s="45"/>
      <c r="Y247" s="61" t="s">
        <v>182</v>
      </c>
    </row>
    <row r="248" spans="1:25">
      <c r="A248" s="12"/>
      <c r="B248" s="60"/>
      <c r="C248" s="45"/>
      <c r="D248" s="45"/>
      <c r="E248" s="61"/>
      <c r="F248" s="39"/>
      <c r="G248" s="45"/>
      <c r="H248" s="45"/>
      <c r="I248" s="39"/>
      <c r="J248" s="39"/>
      <c r="K248" s="45"/>
      <c r="L248" s="45"/>
      <c r="M248" s="39"/>
      <c r="N248" s="39"/>
      <c r="O248" s="45"/>
      <c r="P248" s="45"/>
      <c r="Q248" s="39"/>
      <c r="R248" s="39"/>
      <c r="S248" s="45"/>
      <c r="T248" s="45"/>
      <c r="U248" s="39"/>
      <c r="V248" s="39"/>
      <c r="W248" s="45"/>
      <c r="X248" s="45"/>
      <c r="Y248" s="61"/>
    </row>
    <row r="249" spans="1:25">
      <c r="A249" s="12"/>
      <c r="B249" s="113" t="s">
        <v>115</v>
      </c>
      <c r="C249" s="55" t="s">
        <v>561</v>
      </c>
      <c r="D249" s="55"/>
      <c r="E249" s="42" t="s">
        <v>182</v>
      </c>
      <c r="F249" s="37"/>
      <c r="G249" s="55" t="s">
        <v>188</v>
      </c>
      <c r="H249" s="55"/>
      <c r="I249" s="37"/>
      <c r="J249" s="37"/>
      <c r="K249" s="55" t="s">
        <v>188</v>
      </c>
      <c r="L249" s="55"/>
      <c r="M249" s="37"/>
      <c r="N249" s="37"/>
      <c r="O249" s="55" t="s">
        <v>188</v>
      </c>
      <c r="P249" s="55"/>
      <c r="Q249" s="37"/>
      <c r="R249" s="37"/>
      <c r="S249" s="55" t="s">
        <v>188</v>
      </c>
      <c r="T249" s="55"/>
      <c r="U249" s="37"/>
      <c r="V249" s="37"/>
      <c r="W249" s="55" t="s">
        <v>561</v>
      </c>
      <c r="X249" s="55"/>
      <c r="Y249" s="42" t="s">
        <v>182</v>
      </c>
    </row>
    <row r="250" spans="1:25">
      <c r="A250" s="12"/>
      <c r="B250" s="113"/>
      <c r="C250" s="55"/>
      <c r="D250" s="55"/>
      <c r="E250" s="42"/>
      <c r="F250" s="37"/>
      <c r="G250" s="55"/>
      <c r="H250" s="55"/>
      <c r="I250" s="37"/>
      <c r="J250" s="37"/>
      <c r="K250" s="55"/>
      <c r="L250" s="55"/>
      <c r="M250" s="37"/>
      <c r="N250" s="37"/>
      <c r="O250" s="55"/>
      <c r="P250" s="55"/>
      <c r="Q250" s="37"/>
      <c r="R250" s="37"/>
      <c r="S250" s="55"/>
      <c r="T250" s="55"/>
      <c r="U250" s="37"/>
      <c r="V250" s="37"/>
      <c r="W250" s="55"/>
      <c r="X250" s="55"/>
      <c r="Y250" s="42"/>
    </row>
    <row r="251" spans="1:25">
      <c r="A251" s="12"/>
      <c r="B251" s="60" t="s">
        <v>143</v>
      </c>
      <c r="C251" s="45">
        <v>44</v>
      </c>
      <c r="D251" s="45"/>
      <c r="E251" s="39"/>
      <c r="F251" s="39"/>
      <c r="G251" s="45" t="s">
        <v>188</v>
      </c>
      <c r="H251" s="45"/>
      <c r="I251" s="39"/>
      <c r="J251" s="39"/>
      <c r="K251" s="45" t="s">
        <v>188</v>
      </c>
      <c r="L251" s="45"/>
      <c r="M251" s="39"/>
      <c r="N251" s="39"/>
      <c r="O251" s="45" t="s">
        <v>188</v>
      </c>
      <c r="P251" s="45"/>
      <c r="Q251" s="39"/>
      <c r="R251" s="39"/>
      <c r="S251" s="45" t="s">
        <v>188</v>
      </c>
      <c r="T251" s="45"/>
      <c r="U251" s="39"/>
      <c r="V251" s="39"/>
      <c r="W251" s="45">
        <v>44</v>
      </c>
      <c r="X251" s="45"/>
      <c r="Y251" s="39"/>
    </row>
    <row r="252" spans="1:25">
      <c r="A252" s="12"/>
      <c r="B252" s="60"/>
      <c r="C252" s="45"/>
      <c r="D252" s="45"/>
      <c r="E252" s="39"/>
      <c r="F252" s="39"/>
      <c r="G252" s="45"/>
      <c r="H252" s="45"/>
      <c r="I252" s="39"/>
      <c r="J252" s="39"/>
      <c r="K252" s="45"/>
      <c r="L252" s="45"/>
      <c r="M252" s="39"/>
      <c r="N252" s="39"/>
      <c r="O252" s="45"/>
      <c r="P252" s="45"/>
      <c r="Q252" s="39"/>
      <c r="R252" s="39"/>
      <c r="S252" s="45"/>
      <c r="T252" s="45"/>
      <c r="U252" s="39"/>
      <c r="V252" s="39"/>
      <c r="W252" s="45"/>
      <c r="X252" s="45"/>
      <c r="Y252" s="39"/>
    </row>
    <row r="253" spans="1:25">
      <c r="A253" s="12"/>
      <c r="B253" s="113" t="s">
        <v>562</v>
      </c>
      <c r="C253" s="55">
        <v>55</v>
      </c>
      <c r="D253" s="55"/>
      <c r="E253" s="37"/>
      <c r="F253" s="37"/>
      <c r="G253" s="55" t="s">
        <v>188</v>
      </c>
      <c r="H253" s="55"/>
      <c r="I253" s="37"/>
      <c r="J253" s="37"/>
      <c r="K253" s="55" t="s">
        <v>188</v>
      </c>
      <c r="L253" s="55"/>
      <c r="M253" s="37"/>
      <c r="N253" s="37"/>
      <c r="O253" s="55" t="s">
        <v>563</v>
      </c>
      <c r="P253" s="55"/>
      <c r="Q253" s="42" t="s">
        <v>182</v>
      </c>
      <c r="R253" s="37"/>
      <c r="S253" s="55">
        <v>43</v>
      </c>
      <c r="T253" s="55"/>
      <c r="U253" s="37"/>
      <c r="V253" s="37"/>
      <c r="W253" s="55" t="s">
        <v>188</v>
      </c>
      <c r="X253" s="55"/>
      <c r="Y253" s="37"/>
    </row>
    <row r="254" spans="1:25">
      <c r="A254" s="12"/>
      <c r="B254" s="113"/>
      <c r="C254" s="55"/>
      <c r="D254" s="55"/>
      <c r="E254" s="37"/>
      <c r="F254" s="37"/>
      <c r="G254" s="55"/>
      <c r="H254" s="55"/>
      <c r="I254" s="37"/>
      <c r="J254" s="37"/>
      <c r="K254" s="55"/>
      <c r="L254" s="55"/>
      <c r="M254" s="37"/>
      <c r="N254" s="37"/>
      <c r="O254" s="55"/>
      <c r="P254" s="55"/>
      <c r="Q254" s="42"/>
      <c r="R254" s="37"/>
      <c r="S254" s="55"/>
      <c r="T254" s="55"/>
      <c r="U254" s="37"/>
      <c r="V254" s="37"/>
      <c r="W254" s="55"/>
      <c r="X254" s="55"/>
      <c r="Y254" s="37"/>
    </row>
    <row r="255" spans="1:25">
      <c r="A255" s="12"/>
      <c r="B255" s="60" t="s">
        <v>135</v>
      </c>
      <c r="C255" s="45">
        <v>128</v>
      </c>
      <c r="D255" s="45"/>
      <c r="E255" s="39"/>
      <c r="F255" s="39"/>
      <c r="G255" s="45" t="s">
        <v>188</v>
      </c>
      <c r="H255" s="45"/>
      <c r="I255" s="39"/>
      <c r="J255" s="39"/>
      <c r="K255" s="45" t="s">
        <v>188</v>
      </c>
      <c r="L255" s="45"/>
      <c r="M255" s="39"/>
      <c r="N255" s="39"/>
      <c r="O255" s="45" t="s">
        <v>564</v>
      </c>
      <c r="P255" s="45"/>
      <c r="Q255" s="61" t="s">
        <v>182</v>
      </c>
      <c r="R255" s="39"/>
      <c r="S255" s="45" t="s">
        <v>188</v>
      </c>
      <c r="T255" s="45"/>
      <c r="U255" s="39"/>
      <c r="V255" s="39"/>
      <c r="W255" s="45">
        <v>35</v>
      </c>
      <c r="X255" s="45"/>
      <c r="Y255" s="39"/>
    </row>
    <row r="256" spans="1:25" ht="15.75" thickBot="1">
      <c r="A256" s="12"/>
      <c r="B256" s="60"/>
      <c r="C256" s="46"/>
      <c r="D256" s="46"/>
      <c r="E256" s="47"/>
      <c r="F256" s="39"/>
      <c r="G256" s="46"/>
      <c r="H256" s="46"/>
      <c r="I256" s="47"/>
      <c r="J256" s="39"/>
      <c r="K256" s="46"/>
      <c r="L256" s="46"/>
      <c r="M256" s="47"/>
      <c r="N256" s="39"/>
      <c r="O256" s="46"/>
      <c r="P256" s="46"/>
      <c r="Q256" s="63"/>
      <c r="R256" s="39"/>
      <c r="S256" s="46"/>
      <c r="T256" s="46"/>
      <c r="U256" s="47"/>
      <c r="V256" s="39"/>
      <c r="W256" s="46"/>
      <c r="X256" s="46"/>
      <c r="Y256" s="47"/>
    </row>
    <row r="257" spans="1:25">
      <c r="A257" s="12"/>
      <c r="B257" s="113" t="s">
        <v>565</v>
      </c>
      <c r="C257" s="57">
        <v>39</v>
      </c>
      <c r="D257" s="57"/>
      <c r="E257" s="38"/>
      <c r="F257" s="37"/>
      <c r="G257" s="57" t="s">
        <v>188</v>
      </c>
      <c r="H257" s="57"/>
      <c r="I257" s="38"/>
      <c r="J257" s="37"/>
      <c r="K257" s="57" t="s">
        <v>188</v>
      </c>
      <c r="L257" s="57"/>
      <c r="M257" s="38"/>
      <c r="N257" s="37"/>
      <c r="O257" s="57" t="s">
        <v>566</v>
      </c>
      <c r="P257" s="57"/>
      <c r="Q257" s="49" t="s">
        <v>182</v>
      </c>
      <c r="R257" s="37"/>
      <c r="S257" s="57">
        <v>43</v>
      </c>
      <c r="T257" s="57"/>
      <c r="U257" s="38"/>
      <c r="V257" s="37"/>
      <c r="W257" s="57" t="s">
        <v>532</v>
      </c>
      <c r="X257" s="57"/>
      <c r="Y257" s="49" t="s">
        <v>182</v>
      </c>
    </row>
    <row r="258" spans="1:25" ht="15.75" thickBot="1">
      <c r="A258" s="12"/>
      <c r="B258" s="113"/>
      <c r="C258" s="72"/>
      <c r="D258" s="72"/>
      <c r="E258" s="73"/>
      <c r="F258" s="37"/>
      <c r="G258" s="72"/>
      <c r="H258" s="72"/>
      <c r="I258" s="73"/>
      <c r="J258" s="37"/>
      <c r="K258" s="72"/>
      <c r="L258" s="72"/>
      <c r="M258" s="73"/>
      <c r="N258" s="37"/>
      <c r="O258" s="72"/>
      <c r="P258" s="72"/>
      <c r="Q258" s="101"/>
      <c r="R258" s="37"/>
      <c r="S258" s="72"/>
      <c r="T258" s="72"/>
      <c r="U258" s="73"/>
      <c r="V258" s="37"/>
      <c r="W258" s="72"/>
      <c r="X258" s="72"/>
      <c r="Y258" s="101"/>
    </row>
    <row r="259" spans="1:25">
      <c r="A259" s="12"/>
      <c r="B259" s="60" t="s">
        <v>145</v>
      </c>
      <c r="C259" s="71" t="s">
        <v>188</v>
      </c>
      <c r="D259" s="71"/>
      <c r="E259" s="40"/>
      <c r="F259" s="39"/>
      <c r="G259" s="71" t="s">
        <v>188</v>
      </c>
      <c r="H259" s="71"/>
      <c r="I259" s="40"/>
      <c r="J259" s="39"/>
      <c r="K259" s="71" t="s">
        <v>188</v>
      </c>
      <c r="L259" s="71"/>
      <c r="M259" s="40"/>
      <c r="N259" s="39"/>
      <c r="O259" s="71" t="s">
        <v>339</v>
      </c>
      <c r="P259" s="71"/>
      <c r="Q259" s="70" t="s">
        <v>182</v>
      </c>
      <c r="R259" s="39"/>
      <c r="S259" s="71" t="s">
        <v>188</v>
      </c>
      <c r="T259" s="71"/>
      <c r="U259" s="40"/>
      <c r="V259" s="39"/>
      <c r="W259" s="71" t="s">
        <v>339</v>
      </c>
      <c r="X259" s="71"/>
      <c r="Y259" s="70" t="s">
        <v>182</v>
      </c>
    </row>
    <row r="260" spans="1:25" ht="15.75" thickBot="1">
      <c r="A260" s="12"/>
      <c r="B260" s="60"/>
      <c r="C260" s="46"/>
      <c r="D260" s="46"/>
      <c r="E260" s="47"/>
      <c r="F260" s="39"/>
      <c r="G260" s="46"/>
      <c r="H260" s="46"/>
      <c r="I260" s="47"/>
      <c r="J260" s="39"/>
      <c r="K260" s="46"/>
      <c r="L260" s="46"/>
      <c r="M260" s="47"/>
      <c r="N260" s="39"/>
      <c r="O260" s="46"/>
      <c r="P260" s="46"/>
      <c r="Q260" s="63"/>
      <c r="R260" s="39"/>
      <c r="S260" s="46"/>
      <c r="T260" s="46"/>
      <c r="U260" s="47"/>
      <c r="V260" s="39"/>
      <c r="W260" s="46"/>
      <c r="X260" s="46"/>
      <c r="Y260" s="63"/>
    </row>
    <row r="261" spans="1:25">
      <c r="A261" s="12"/>
      <c r="B261" s="144" t="s">
        <v>567</v>
      </c>
      <c r="C261" s="57" t="s">
        <v>188</v>
      </c>
      <c r="D261" s="57"/>
      <c r="E261" s="38"/>
      <c r="F261" s="37"/>
      <c r="G261" s="57" t="s">
        <v>188</v>
      </c>
      <c r="H261" s="57"/>
      <c r="I261" s="38"/>
      <c r="J261" s="37"/>
      <c r="K261" s="57">
        <v>92</v>
      </c>
      <c r="L261" s="57"/>
      <c r="M261" s="38"/>
      <c r="N261" s="37"/>
      <c r="O261" s="57">
        <v>159</v>
      </c>
      <c r="P261" s="57"/>
      <c r="Q261" s="38"/>
      <c r="R261" s="37"/>
      <c r="S261" s="57" t="s">
        <v>188</v>
      </c>
      <c r="T261" s="57"/>
      <c r="U261" s="38"/>
      <c r="V261" s="37"/>
      <c r="W261" s="57">
        <v>251</v>
      </c>
      <c r="X261" s="57"/>
      <c r="Y261" s="38"/>
    </row>
    <row r="262" spans="1:25">
      <c r="A262" s="12"/>
      <c r="B262" s="144"/>
      <c r="C262" s="55"/>
      <c r="D262" s="55"/>
      <c r="E262" s="37"/>
      <c r="F262" s="37"/>
      <c r="G262" s="55"/>
      <c r="H262" s="55"/>
      <c r="I262" s="37"/>
      <c r="J262" s="37"/>
      <c r="K262" s="55"/>
      <c r="L262" s="55"/>
      <c r="M262" s="37"/>
      <c r="N262" s="37"/>
      <c r="O262" s="55"/>
      <c r="P262" s="55"/>
      <c r="Q262" s="37"/>
      <c r="R262" s="37"/>
      <c r="S262" s="55"/>
      <c r="T262" s="55"/>
      <c r="U262" s="37"/>
      <c r="V262" s="37"/>
      <c r="W262" s="58"/>
      <c r="X262" s="58"/>
      <c r="Y262" s="59"/>
    </row>
    <row r="263" spans="1:25">
      <c r="A263" s="12"/>
      <c r="B263" s="137" t="s">
        <v>147</v>
      </c>
      <c r="C263" s="45" t="s">
        <v>188</v>
      </c>
      <c r="D263" s="45"/>
      <c r="E263" s="39"/>
      <c r="F263" s="39"/>
      <c r="G263" s="45" t="s">
        <v>188</v>
      </c>
      <c r="H263" s="45"/>
      <c r="I263" s="39"/>
      <c r="J263" s="39"/>
      <c r="K263" s="45">
        <v>375</v>
      </c>
      <c r="L263" s="45"/>
      <c r="M263" s="39"/>
      <c r="N263" s="39"/>
      <c r="O263" s="104">
        <v>1192</v>
      </c>
      <c r="P263" s="104"/>
      <c r="Q263" s="39"/>
      <c r="R263" s="39"/>
      <c r="S263" s="45" t="s">
        <v>188</v>
      </c>
      <c r="T263" s="45"/>
      <c r="U263" s="39"/>
      <c r="V263" s="39"/>
      <c r="W263" s="104">
        <v>1567</v>
      </c>
      <c r="X263" s="104"/>
      <c r="Y263" s="39"/>
    </row>
    <row r="264" spans="1:25" ht="15.75" thickBot="1">
      <c r="A264" s="12"/>
      <c r="B264" s="137"/>
      <c r="C264" s="46"/>
      <c r="D264" s="46"/>
      <c r="E264" s="47"/>
      <c r="F264" s="39"/>
      <c r="G264" s="46"/>
      <c r="H264" s="46"/>
      <c r="I264" s="47"/>
      <c r="J264" s="39"/>
      <c r="K264" s="46"/>
      <c r="L264" s="46"/>
      <c r="M264" s="47"/>
      <c r="N264" s="39"/>
      <c r="O264" s="143"/>
      <c r="P264" s="143"/>
      <c r="Q264" s="47"/>
      <c r="R264" s="39"/>
      <c r="S264" s="46"/>
      <c r="T264" s="46"/>
      <c r="U264" s="47"/>
      <c r="V264" s="39"/>
      <c r="W264" s="143"/>
      <c r="X264" s="143"/>
      <c r="Y264" s="47"/>
    </row>
    <row r="265" spans="1:25">
      <c r="A265" s="12"/>
      <c r="B265" s="144" t="s">
        <v>148</v>
      </c>
      <c r="C265" s="49" t="s">
        <v>174</v>
      </c>
      <c r="D265" s="57" t="s">
        <v>188</v>
      </c>
      <c r="E265" s="38"/>
      <c r="F265" s="37"/>
      <c r="G265" s="49" t="s">
        <v>174</v>
      </c>
      <c r="H265" s="57" t="s">
        <v>188</v>
      </c>
      <c r="I265" s="38"/>
      <c r="J265" s="37"/>
      <c r="K265" s="49" t="s">
        <v>174</v>
      </c>
      <c r="L265" s="57">
        <v>467</v>
      </c>
      <c r="M265" s="38"/>
      <c r="N265" s="37"/>
      <c r="O265" s="49" t="s">
        <v>174</v>
      </c>
      <c r="P265" s="51">
        <v>1351</v>
      </c>
      <c r="Q265" s="38"/>
      <c r="R265" s="37"/>
      <c r="S265" s="49" t="s">
        <v>174</v>
      </c>
      <c r="T265" s="57" t="s">
        <v>188</v>
      </c>
      <c r="U265" s="38"/>
      <c r="V265" s="37"/>
      <c r="W265" s="49" t="s">
        <v>174</v>
      </c>
      <c r="X265" s="51">
        <v>1818</v>
      </c>
      <c r="Y265" s="38"/>
    </row>
    <row r="266" spans="1:25" ht="15.75" thickBot="1">
      <c r="A266" s="12"/>
      <c r="B266" s="144"/>
      <c r="C266" s="50"/>
      <c r="D266" s="64"/>
      <c r="E266" s="53"/>
      <c r="F266" s="37"/>
      <c r="G266" s="50"/>
      <c r="H266" s="64"/>
      <c r="I266" s="53"/>
      <c r="J266" s="37"/>
      <c r="K266" s="50"/>
      <c r="L266" s="64"/>
      <c r="M266" s="53"/>
      <c r="N266" s="37"/>
      <c r="O266" s="50"/>
      <c r="P266" s="52"/>
      <c r="Q266" s="53"/>
      <c r="R266" s="37"/>
      <c r="S266" s="50"/>
      <c r="T266" s="64"/>
      <c r="U266" s="53"/>
      <c r="V266" s="37"/>
      <c r="W266" s="50"/>
      <c r="X266" s="52"/>
      <c r="Y266" s="53"/>
    </row>
    <row r="267" spans="1:25" ht="15.75" thickTop="1">
      <c r="A267" s="12"/>
      <c r="B267" s="145" t="s">
        <v>552</v>
      </c>
      <c r="C267" s="145"/>
      <c r="D267" s="145"/>
      <c r="E267" s="145"/>
      <c r="F267" s="145"/>
      <c r="G267" s="145"/>
      <c r="H267" s="145"/>
      <c r="I267" s="145"/>
      <c r="J267" s="145"/>
      <c r="K267" s="145"/>
      <c r="L267" s="145"/>
      <c r="M267" s="145"/>
      <c r="N267" s="145"/>
      <c r="O267" s="145"/>
      <c r="P267" s="145"/>
      <c r="Q267" s="145"/>
      <c r="R267" s="145"/>
      <c r="S267" s="145"/>
      <c r="T267" s="145"/>
      <c r="U267" s="145"/>
      <c r="V267" s="145"/>
      <c r="W267" s="145"/>
      <c r="X267" s="145"/>
      <c r="Y267" s="145"/>
    </row>
    <row r="268" spans="1:25">
      <c r="A268" s="12"/>
      <c r="B268" s="145" t="s">
        <v>516</v>
      </c>
      <c r="C268" s="145"/>
      <c r="D268" s="145"/>
      <c r="E268" s="145"/>
      <c r="F268" s="145"/>
      <c r="G268" s="145"/>
      <c r="H268" s="145"/>
      <c r="I268" s="145"/>
      <c r="J268" s="145"/>
      <c r="K268" s="145"/>
      <c r="L268" s="145"/>
      <c r="M268" s="145"/>
      <c r="N268" s="145"/>
      <c r="O268" s="145"/>
      <c r="P268" s="145"/>
      <c r="Q268" s="145"/>
      <c r="R268" s="145"/>
      <c r="S268" s="145"/>
      <c r="T268" s="145"/>
      <c r="U268" s="145"/>
      <c r="V268" s="145"/>
      <c r="W268" s="145"/>
      <c r="X268" s="145"/>
      <c r="Y268" s="145"/>
    </row>
    <row r="269" spans="1:25">
      <c r="A269" s="12"/>
      <c r="B269" s="145" t="s">
        <v>553</v>
      </c>
      <c r="C269" s="145"/>
      <c r="D269" s="145"/>
      <c r="E269" s="145"/>
      <c r="F269" s="145"/>
      <c r="G269" s="145"/>
      <c r="H269" s="145"/>
      <c r="I269" s="145"/>
      <c r="J269" s="145"/>
      <c r="K269" s="145"/>
      <c r="L269" s="145"/>
      <c r="M269" s="145"/>
      <c r="N269" s="145"/>
      <c r="O269" s="145"/>
      <c r="P269" s="145"/>
      <c r="Q269" s="145"/>
      <c r="R269" s="145"/>
      <c r="S269" s="145"/>
      <c r="T269" s="145"/>
      <c r="U269" s="145"/>
      <c r="V269" s="145"/>
      <c r="W269" s="145"/>
      <c r="X269" s="145"/>
      <c r="Y269" s="145"/>
    </row>
    <row r="270" spans="1:25">
      <c r="A270" s="12"/>
      <c r="B270" s="146"/>
      <c r="C270" s="146"/>
      <c r="D270" s="146"/>
      <c r="E270" s="146"/>
      <c r="F270" s="146"/>
      <c r="G270" s="146"/>
      <c r="H270" s="146"/>
      <c r="I270" s="146"/>
      <c r="J270" s="146"/>
      <c r="K270" s="146"/>
      <c r="L270" s="146"/>
      <c r="M270" s="146"/>
      <c r="N270" s="146"/>
      <c r="O270" s="146"/>
      <c r="P270" s="146"/>
      <c r="Q270" s="146"/>
      <c r="R270" s="146"/>
      <c r="S270" s="146"/>
      <c r="T270" s="146"/>
      <c r="U270" s="146"/>
      <c r="V270" s="146"/>
      <c r="W270" s="146"/>
      <c r="X270" s="146"/>
      <c r="Y270" s="146"/>
    </row>
    <row r="271" spans="1:25">
      <c r="A271" s="12"/>
      <c r="B271" s="33"/>
      <c r="C271" s="33"/>
      <c r="D271" s="33"/>
      <c r="E271" s="33"/>
      <c r="F271" s="33"/>
      <c r="G271" s="33"/>
      <c r="H271" s="33"/>
      <c r="I271" s="33"/>
      <c r="J271" s="33"/>
      <c r="K271" s="33"/>
      <c r="L271" s="33"/>
      <c r="M271" s="33"/>
      <c r="N271" s="33"/>
      <c r="O271" s="33"/>
      <c r="P271" s="33"/>
      <c r="Q271" s="33"/>
      <c r="R271" s="33"/>
      <c r="S271" s="33"/>
      <c r="T271" s="33"/>
      <c r="U271" s="33"/>
      <c r="V271" s="33"/>
      <c r="W271" s="33"/>
      <c r="X271" s="33"/>
      <c r="Y271" s="33"/>
    </row>
    <row r="272" spans="1:25">
      <c r="A272" s="12"/>
      <c r="B272" s="14"/>
      <c r="C272" s="14"/>
      <c r="D272" s="14"/>
      <c r="E272" s="14"/>
      <c r="F272" s="14"/>
      <c r="G272" s="14"/>
      <c r="H272" s="14"/>
      <c r="I272" s="14"/>
      <c r="J272" s="14"/>
      <c r="K272" s="14"/>
      <c r="L272" s="14"/>
      <c r="M272" s="14"/>
      <c r="N272" s="14"/>
      <c r="O272" s="14"/>
      <c r="P272" s="14"/>
      <c r="Q272" s="14"/>
      <c r="R272" s="14"/>
      <c r="S272" s="14"/>
      <c r="T272" s="14"/>
      <c r="U272" s="14"/>
      <c r="V272" s="14"/>
      <c r="W272" s="14"/>
      <c r="X272" s="14"/>
      <c r="Y272" s="14"/>
    </row>
    <row r="273" spans="1:25">
      <c r="A273" s="12"/>
      <c r="B273" s="37"/>
      <c r="C273" s="68" t="s">
        <v>497</v>
      </c>
      <c r="D273" s="68"/>
      <c r="E273" s="68"/>
      <c r="F273" s="37"/>
      <c r="G273" s="68" t="s">
        <v>498</v>
      </c>
      <c r="H273" s="68"/>
      <c r="I273" s="68"/>
      <c r="J273" s="37"/>
      <c r="K273" s="68" t="s">
        <v>499</v>
      </c>
      <c r="L273" s="68"/>
      <c r="M273" s="68"/>
      <c r="N273" s="37"/>
      <c r="O273" s="68" t="s">
        <v>135</v>
      </c>
      <c r="P273" s="68"/>
      <c r="Q273" s="68"/>
      <c r="R273" s="37"/>
      <c r="S273" s="68" t="s">
        <v>501</v>
      </c>
      <c r="T273" s="68"/>
      <c r="U273" s="68"/>
      <c r="V273" s="37"/>
      <c r="W273" s="68" t="s">
        <v>104</v>
      </c>
      <c r="X273" s="68"/>
      <c r="Y273" s="68"/>
    </row>
    <row r="274" spans="1:25" ht="15.75" thickBot="1">
      <c r="A274" s="12"/>
      <c r="B274" s="37"/>
      <c r="C274" s="34"/>
      <c r="D274" s="34"/>
      <c r="E274" s="34"/>
      <c r="F274" s="37"/>
      <c r="G274" s="34"/>
      <c r="H274" s="34"/>
      <c r="I274" s="34"/>
      <c r="J274" s="37"/>
      <c r="K274" s="34"/>
      <c r="L274" s="34"/>
      <c r="M274" s="34"/>
      <c r="N274" s="37"/>
      <c r="O274" s="34" t="s">
        <v>500</v>
      </c>
      <c r="P274" s="34"/>
      <c r="Q274" s="34"/>
      <c r="R274" s="37"/>
      <c r="S274" s="34" t="s">
        <v>502</v>
      </c>
      <c r="T274" s="34"/>
      <c r="U274" s="34"/>
      <c r="V274" s="37"/>
      <c r="W274" s="34"/>
      <c r="X274" s="34"/>
      <c r="Y274" s="34"/>
    </row>
    <row r="275" spans="1:25" ht="25.5">
      <c r="A275" s="12"/>
      <c r="B275" s="109" t="s">
        <v>124</v>
      </c>
      <c r="C275" s="40"/>
      <c r="D275" s="40"/>
      <c r="E275" s="40"/>
      <c r="F275" s="23"/>
      <c r="G275" s="40"/>
      <c r="H275" s="40"/>
      <c r="I275" s="40"/>
      <c r="J275" s="23"/>
      <c r="K275" s="40"/>
      <c r="L275" s="40"/>
      <c r="M275" s="40"/>
      <c r="N275" s="23"/>
      <c r="O275" s="40"/>
      <c r="P275" s="40"/>
      <c r="Q275" s="40"/>
      <c r="R275" s="23"/>
      <c r="S275" s="40"/>
      <c r="T275" s="40"/>
      <c r="U275" s="40"/>
      <c r="V275" s="23"/>
      <c r="W275" s="40"/>
      <c r="X275" s="40"/>
      <c r="Y275" s="40"/>
    </row>
    <row r="276" spans="1:25">
      <c r="A276" s="12"/>
      <c r="B276" s="113" t="s">
        <v>554</v>
      </c>
      <c r="C276" s="42" t="s">
        <v>174</v>
      </c>
      <c r="D276" s="55" t="s">
        <v>259</v>
      </c>
      <c r="E276" s="42" t="s">
        <v>182</v>
      </c>
      <c r="F276" s="37"/>
      <c r="G276" s="42" t="s">
        <v>174</v>
      </c>
      <c r="H276" s="55" t="s">
        <v>241</v>
      </c>
      <c r="I276" s="42" t="s">
        <v>182</v>
      </c>
      <c r="J276" s="37"/>
      <c r="K276" s="42" t="s">
        <v>174</v>
      </c>
      <c r="L276" s="55">
        <v>44</v>
      </c>
      <c r="M276" s="37"/>
      <c r="N276" s="37"/>
      <c r="O276" s="42" t="s">
        <v>174</v>
      </c>
      <c r="P276" s="55">
        <v>189</v>
      </c>
      <c r="Q276" s="37"/>
      <c r="R276" s="37"/>
      <c r="S276" s="42" t="s">
        <v>174</v>
      </c>
      <c r="T276" s="55" t="s">
        <v>188</v>
      </c>
      <c r="U276" s="37"/>
      <c r="V276" s="37"/>
      <c r="W276" s="42" t="s">
        <v>174</v>
      </c>
      <c r="X276" s="55">
        <v>221</v>
      </c>
      <c r="Y276" s="37"/>
    </row>
    <row r="277" spans="1:25" ht="15.75" thickBot="1">
      <c r="A277" s="12"/>
      <c r="B277" s="113"/>
      <c r="C277" s="101"/>
      <c r="D277" s="72"/>
      <c r="E277" s="101"/>
      <c r="F277" s="37"/>
      <c r="G277" s="101"/>
      <c r="H277" s="72"/>
      <c r="I277" s="101"/>
      <c r="J277" s="37"/>
      <c r="K277" s="101"/>
      <c r="L277" s="72"/>
      <c r="M277" s="73"/>
      <c r="N277" s="37"/>
      <c r="O277" s="101"/>
      <c r="P277" s="72"/>
      <c r="Q277" s="73"/>
      <c r="R277" s="37"/>
      <c r="S277" s="101"/>
      <c r="T277" s="72"/>
      <c r="U277" s="73"/>
      <c r="V277" s="37"/>
      <c r="W277" s="101"/>
      <c r="X277" s="72"/>
      <c r="Y277" s="73"/>
    </row>
    <row r="278" spans="1:25" ht="25.5">
      <c r="A278" s="12"/>
      <c r="B278" s="109" t="s">
        <v>137</v>
      </c>
      <c r="C278" s="40"/>
      <c r="D278" s="40"/>
      <c r="E278" s="40"/>
      <c r="F278" s="23"/>
      <c r="G278" s="40"/>
      <c r="H278" s="40"/>
      <c r="I278" s="40"/>
      <c r="J278" s="23"/>
      <c r="K278" s="40"/>
      <c r="L278" s="40"/>
      <c r="M278" s="40"/>
      <c r="N278" s="23"/>
      <c r="O278" s="40"/>
      <c r="P278" s="40"/>
      <c r="Q278" s="40"/>
      <c r="R278" s="23"/>
      <c r="S278" s="40"/>
      <c r="T278" s="40"/>
      <c r="U278" s="40"/>
      <c r="V278" s="23"/>
      <c r="W278" s="40"/>
      <c r="X278" s="40"/>
      <c r="Y278" s="40"/>
    </row>
    <row r="279" spans="1:25">
      <c r="A279" s="12"/>
      <c r="B279" s="113" t="s">
        <v>138</v>
      </c>
      <c r="C279" s="55" t="s">
        <v>188</v>
      </c>
      <c r="D279" s="55"/>
      <c r="E279" s="37"/>
      <c r="F279" s="37"/>
      <c r="G279" s="55" t="s">
        <v>188</v>
      </c>
      <c r="H279" s="55"/>
      <c r="I279" s="37"/>
      <c r="J279" s="37"/>
      <c r="K279" s="55" t="s">
        <v>188</v>
      </c>
      <c r="L279" s="55"/>
      <c r="M279" s="37"/>
      <c r="N279" s="37"/>
      <c r="O279" s="55" t="s">
        <v>568</v>
      </c>
      <c r="P279" s="55"/>
      <c r="Q279" s="42" t="s">
        <v>182</v>
      </c>
      <c r="R279" s="37"/>
      <c r="S279" s="55" t="s">
        <v>188</v>
      </c>
      <c r="T279" s="55"/>
      <c r="U279" s="37"/>
      <c r="V279" s="37"/>
      <c r="W279" s="55" t="s">
        <v>568</v>
      </c>
      <c r="X279" s="55"/>
      <c r="Y279" s="42" t="s">
        <v>182</v>
      </c>
    </row>
    <row r="280" spans="1:25">
      <c r="A280" s="12"/>
      <c r="B280" s="113"/>
      <c r="C280" s="55"/>
      <c r="D280" s="55"/>
      <c r="E280" s="37"/>
      <c r="F280" s="37"/>
      <c r="G280" s="55"/>
      <c r="H280" s="55"/>
      <c r="I280" s="37"/>
      <c r="J280" s="37"/>
      <c r="K280" s="55"/>
      <c r="L280" s="55"/>
      <c r="M280" s="37"/>
      <c r="N280" s="37"/>
      <c r="O280" s="55"/>
      <c r="P280" s="55"/>
      <c r="Q280" s="42"/>
      <c r="R280" s="37"/>
      <c r="S280" s="55"/>
      <c r="T280" s="55"/>
      <c r="U280" s="37"/>
      <c r="V280" s="37"/>
      <c r="W280" s="55"/>
      <c r="X280" s="55"/>
      <c r="Y280" s="42"/>
    </row>
    <row r="281" spans="1:25">
      <c r="A281" s="12"/>
      <c r="B281" s="60" t="s">
        <v>139</v>
      </c>
      <c r="C281" s="45" t="s">
        <v>188</v>
      </c>
      <c r="D281" s="45"/>
      <c r="E281" s="39"/>
      <c r="F281" s="39"/>
      <c r="G281" s="45" t="s">
        <v>188</v>
      </c>
      <c r="H281" s="45"/>
      <c r="I281" s="39"/>
      <c r="J281" s="39"/>
      <c r="K281" s="45" t="s">
        <v>188</v>
      </c>
      <c r="L281" s="45"/>
      <c r="M281" s="39"/>
      <c r="N281" s="39"/>
      <c r="O281" s="45" t="s">
        <v>569</v>
      </c>
      <c r="P281" s="45"/>
      <c r="Q281" s="61" t="s">
        <v>182</v>
      </c>
      <c r="R281" s="39"/>
      <c r="S281" s="45" t="s">
        <v>188</v>
      </c>
      <c r="T281" s="45"/>
      <c r="U281" s="39"/>
      <c r="V281" s="39"/>
      <c r="W281" s="45" t="s">
        <v>569</v>
      </c>
      <c r="X281" s="45"/>
      <c r="Y281" s="61" t="s">
        <v>182</v>
      </c>
    </row>
    <row r="282" spans="1:25">
      <c r="A282" s="12"/>
      <c r="B282" s="60"/>
      <c r="C282" s="45"/>
      <c r="D282" s="45"/>
      <c r="E282" s="39"/>
      <c r="F282" s="39"/>
      <c r="G282" s="45"/>
      <c r="H282" s="45"/>
      <c r="I282" s="39"/>
      <c r="J282" s="39"/>
      <c r="K282" s="45"/>
      <c r="L282" s="45"/>
      <c r="M282" s="39"/>
      <c r="N282" s="39"/>
      <c r="O282" s="45"/>
      <c r="P282" s="45"/>
      <c r="Q282" s="61"/>
      <c r="R282" s="39"/>
      <c r="S282" s="45"/>
      <c r="T282" s="45"/>
      <c r="U282" s="39"/>
      <c r="V282" s="39"/>
      <c r="W282" s="45"/>
      <c r="X282" s="45"/>
      <c r="Y282" s="61"/>
    </row>
    <row r="283" spans="1:25">
      <c r="A283" s="12"/>
      <c r="B283" s="113" t="s">
        <v>570</v>
      </c>
      <c r="C283" s="55" t="s">
        <v>188</v>
      </c>
      <c r="D283" s="55"/>
      <c r="E283" s="37"/>
      <c r="F283" s="37"/>
      <c r="G283" s="55" t="s">
        <v>188</v>
      </c>
      <c r="H283" s="55"/>
      <c r="I283" s="37"/>
      <c r="J283" s="37"/>
      <c r="K283" s="55" t="s">
        <v>571</v>
      </c>
      <c r="L283" s="55"/>
      <c r="M283" s="42" t="s">
        <v>182</v>
      </c>
      <c r="N283" s="37"/>
      <c r="O283" s="55" t="s">
        <v>188</v>
      </c>
      <c r="P283" s="55"/>
      <c r="Q283" s="37"/>
      <c r="R283" s="37"/>
      <c r="S283" s="55">
        <v>182</v>
      </c>
      <c r="T283" s="55"/>
      <c r="U283" s="37"/>
      <c r="V283" s="37"/>
      <c r="W283" s="55" t="s">
        <v>188</v>
      </c>
      <c r="X283" s="55"/>
      <c r="Y283" s="37"/>
    </row>
    <row r="284" spans="1:25">
      <c r="A284" s="12"/>
      <c r="B284" s="113"/>
      <c r="C284" s="55"/>
      <c r="D284" s="55"/>
      <c r="E284" s="37"/>
      <c r="F284" s="37"/>
      <c r="G284" s="55"/>
      <c r="H284" s="55"/>
      <c r="I284" s="37"/>
      <c r="J284" s="37"/>
      <c r="K284" s="55"/>
      <c r="L284" s="55"/>
      <c r="M284" s="42"/>
      <c r="N284" s="37"/>
      <c r="O284" s="55"/>
      <c r="P284" s="55"/>
      <c r="Q284" s="37"/>
      <c r="R284" s="37"/>
      <c r="S284" s="55"/>
      <c r="T284" s="55"/>
      <c r="U284" s="37"/>
      <c r="V284" s="37"/>
      <c r="W284" s="55"/>
      <c r="X284" s="55"/>
      <c r="Y284" s="37"/>
    </row>
    <row r="285" spans="1:25">
      <c r="A285" s="12"/>
      <c r="B285" s="60" t="s">
        <v>135</v>
      </c>
      <c r="C285" s="45" t="s">
        <v>188</v>
      </c>
      <c r="D285" s="45"/>
      <c r="E285" s="39"/>
      <c r="F285" s="39"/>
      <c r="G285" s="45" t="s">
        <v>188</v>
      </c>
      <c r="H285" s="45"/>
      <c r="I285" s="39"/>
      <c r="J285" s="39"/>
      <c r="K285" s="45" t="s">
        <v>241</v>
      </c>
      <c r="L285" s="45"/>
      <c r="M285" s="61" t="s">
        <v>182</v>
      </c>
      <c r="N285" s="39"/>
      <c r="O285" s="45" t="s">
        <v>258</v>
      </c>
      <c r="P285" s="45"/>
      <c r="Q285" s="61" t="s">
        <v>182</v>
      </c>
      <c r="R285" s="39"/>
      <c r="S285" s="45">
        <v>1</v>
      </c>
      <c r="T285" s="45"/>
      <c r="U285" s="39"/>
      <c r="V285" s="39"/>
      <c r="W285" s="45" t="s">
        <v>258</v>
      </c>
      <c r="X285" s="45"/>
      <c r="Y285" s="61" t="s">
        <v>182</v>
      </c>
    </row>
    <row r="286" spans="1:25" ht="15.75" thickBot="1">
      <c r="A286" s="12"/>
      <c r="B286" s="60"/>
      <c r="C286" s="46"/>
      <c r="D286" s="46"/>
      <c r="E286" s="47"/>
      <c r="F286" s="39"/>
      <c r="G286" s="46"/>
      <c r="H286" s="46"/>
      <c r="I286" s="47"/>
      <c r="J286" s="39"/>
      <c r="K286" s="46"/>
      <c r="L286" s="46"/>
      <c r="M286" s="63"/>
      <c r="N286" s="39"/>
      <c r="O286" s="46"/>
      <c r="P286" s="46"/>
      <c r="Q286" s="63"/>
      <c r="R286" s="39"/>
      <c r="S286" s="46"/>
      <c r="T286" s="46"/>
      <c r="U286" s="47"/>
      <c r="V286" s="39"/>
      <c r="W286" s="46"/>
      <c r="X286" s="46"/>
      <c r="Y286" s="63"/>
    </row>
    <row r="287" spans="1:25">
      <c r="A287" s="12"/>
      <c r="B287" s="113" t="s">
        <v>140</v>
      </c>
      <c r="C287" s="57" t="s">
        <v>188</v>
      </c>
      <c r="D287" s="57"/>
      <c r="E287" s="38"/>
      <c r="F287" s="37"/>
      <c r="G287" s="57" t="s">
        <v>188</v>
      </c>
      <c r="H287" s="57"/>
      <c r="I287" s="38"/>
      <c r="J287" s="37"/>
      <c r="K287" s="57" t="s">
        <v>572</v>
      </c>
      <c r="L287" s="57"/>
      <c r="M287" s="49" t="s">
        <v>182</v>
      </c>
      <c r="N287" s="37"/>
      <c r="O287" s="57" t="s">
        <v>573</v>
      </c>
      <c r="P287" s="57"/>
      <c r="Q287" s="49" t="s">
        <v>182</v>
      </c>
      <c r="R287" s="37"/>
      <c r="S287" s="57">
        <v>183</v>
      </c>
      <c r="T287" s="57"/>
      <c r="U287" s="38"/>
      <c r="V287" s="37"/>
      <c r="W287" s="57" t="s">
        <v>573</v>
      </c>
      <c r="X287" s="57"/>
      <c r="Y287" s="49" t="s">
        <v>182</v>
      </c>
    </row>
    <row r="288" spans="1:25" ht="15.75" thickBot="1">
      <c r="A288" s="12"/>
      <c r="B288" s="113"/>
      <c r="C288" s="72"/>
      <c r="D288" s="72"/>
      <c r="E288" s="73"/>
      <c r="F288" s="37"/>
      <c r="G288" s="72"/>
      <c r="H288" s="72"/>
      <c r="I288" s="73"/>
      <c r="J288" s="37"/>
      <c r="K288" s="72"/>
      <c r="L288" s="72"/>
      <c r="M288" s="101"/>
      <c r="N288" s="37"/>
      <c r="O288" s="72"/>
      <c r="P288" s="72"/>
      <c r="Q288" s="101"/>
      <c r="R288" s="37"/>
      <c r="S288" s="72"/>
      <c r="T288" s="72"/>
      <c r="U288" s="73"/>
      <c r="V288" s="37"/>
      <c r="W288" s="72"/>
      <c r="X288" s="72"/>
      <c r="Y288" s="101"/>
    </row>
    <row r="289" spans="1:25" ht="25.5">
      <c r="A289" s="12"/>
      <c r="B289" s="109" t="s">
        <v>141</v>
      </c>
      <c r="C289" s="40"/>
      <c r="D289" s="40"/>
      <c r="E289" s="40"/>
      <c r="F289" s="23"/>
      <c r="G289" s="40"/>
      <c r="H289" s="40"/>
      <c r="I289" s="40"/>
      <c r="J289" s="23"/>
      <c r="K289" s="40"/>
      <c r="L289" s="40"/>
      <c r="M289" s="40"/>
      <c r="N289" s="23"/>
      <c r="O289" s="40"/>
      <c r="P289" s="40"/>
      <c r="Q289" s="40"/>
      <c r="R289" s="23"/>
      <c r="S289" s="40"/>
      <c r="T289" s="40"/>
      <c r="U289" s="40"/>
      <c r="V289" s="23"/>
      <c r="W289" s="40"/>
      <c r="X289" s="40"/>
      <c r="Y289" s="40"/>
    </row>
    <row r="290" spans="1:25">
      <c r="A290" s="12"/>
      <c r="B290" s="113" t="s">
        <v>142</v>
      </c>
      <c r="C290" s="55" t="s">
        <v>574</v>
      </c>
      <c r="D290" s="55"/>
      <c r="E290" s="42" t="s">
        <v>182</v>
      </c>
      <c r="F290" s="37"/>
      <c r="G290" s="55" t="s">
        <v>188</v>
      </c>
      <c r="H290" s="55"/>
      <c r="I290" s="37"/>
      <c r="J290" s="37"/>
      <c r="K290" s="55" t="s">
        <v>188</v>
      </c>
      <c r="L290" s="55"/>
      <c r="M290" s="37"/>
      <c r="N290" s="37"/>
      <c r="O290" s="55" t="s">
        <v>188</v>
      </c>
      <c r="P290" s="55"/>
      <c r="Q290" s="37"/>
      <c r="R290" s="37"/>
      <c r="S290" s="55" t="s">
        <v>188</v>
      </c>
      <c r="T290" s="55"/>
      <c r="U290" s="37"/>
      <c r="V290" s="37"/>
      <c r="W290" s="55" t="s">
        <v>574</v>
      </c>
      <c r="X290" s="55"/>
      <c r="Y290" s="42" t="s">
        <v>182</v>
      </c>
    </row>
    <row r="291" spans="1:25">
      <c r="A291" s="12"/>
      <c r="B291" s="113"/>
      <c r="C291" s="55"/>
      <c r="D291" s="55"/>
      <c r="E291" s="42"/>
      <c r="F291" s="37"/>
      <c r="G291" s="55"/>
      <c r="H291" s="55"/>
      <c r="I291" s="37"/>
      <c r="J291" s="37"/>
      <c r="K291" s="55"/>
      <c r="L291" s="55"/>
      <c r="M291" s="37"/>
      <c r="N291" s="37"/>
      <c r="O291" s="55"/>
      <c r="P291" s="55"/>
      <c r="Q291" s="37"/>
      <c r="R291" s="37"/>
      <c r="S291" s="55"/>
      <c r="T291" s="55"/>
      <c r="U291" s="37"/>
      <c r="V291" s="37"/>
      <c r="W291" s="55"/>
      <c r="X291" s="55"/>
      <c r="Y291" s="42"/>
    </row>
    <row r="292" spans="1:25">
      <c r="A292" s="12"/>
      <c r="B292" s="60" t="s">
        <v>115</v>
      </c>
      <c r="C292" s="45" t="s">
        <v>575</v>
      </c>
      <c r="D292" s="45"/>
      <c r="E292" s="61" t="s">
        <v>182</v>
      </c>
      <c r="F292" s="39"/>
      <c r="G292" s="45" t="s">
        <v>188</v>
      </c>
      <c r="H292" s="45"/>
      <c r="I292" s="39"/>
      <c r="J292" s="39"/>
      <c r="K292" s="45" t="s">
        <v>188</v>
      </c>
      <c r="L292" s="45"/>
      <c r="M292" s="39"/>
      <c r="N292" s="39"/>
      <c r="O292" s="45" t="s">
        <v>188</v>
      </c>
      <c r="P292" s="45"/>
      <c r="Q292" s="39"/>
      <c r="R292" s="39"/>
      <c r="S292" s="45" t="s">
        <v>188</v>
      </c>
      <c r="T292" s="45"/>
      <c r="U292" s="39"/>
      <c r="V292" s="39"/>
      <c r="W292" s="45" t="s">
        <v>575</v>
      </c>
      <c r="X292" s="45"/>
      <c r="Y292" s="61" t="s">
        <v>182</v>
      </c>
    </row>
    <row r="293" spans="1:25">
      <c r="A293" s="12"/>
      <c r="B293" s="60"/>
      <c r="C293" s="45"/>
      <c r="D293" s="45"/>
      <c r="E293" s="61"/>
      <c r="F293" s="39"/>
      <c r="G293" s="45"/>
      <c r="H293" s="45"/>
      <c r="I293" s="39"/>
      <c r="J293" s="39"/>
      <c r="K293" s="45"/>
      <c r="L293" s="45"/>
      <c r="M293" s="39"/>
      <c r="N293" s="39"/>
      <c r="O293" s="45"/>
      <c r="P293" s="45"/>
      <c r="Q293" s="39"/>
      <c r="R293" s="39"/>
      <c r="S293" s="45"/>
      <c r="T293" s="45"/>
      <c r="U293" s="39"/>
      <c r="V293" s="39"/>
      <c r="W293" s="45"/>
      <c r="X293" s="45"/>
      <c r="Y293" s="61"/>
    </row>
    <row r="294" spans="1:25">
      <c r="A294" s="12"/>
      <c r="B294" s="113" t="s">
        <v>143</v>
      </c>
      <c r="C294" s="55">
        <v>44</v>
      </c>
      <c r="D294" s="55"/>
      <c r="E294" s="37"/>
      <c r="F294" s="37"/>
      <c r="G294" s="55" t="s">
        <v>188</v>
      </c>
      <c r="H294" s="55"/>
      <c r="I294" s="37"/>
      <c r="J294" s="37"/>
      <c r="K294" s="55" t="s">
        <v>188</v>
      </c>
      <c r="L294" s="55"/>
      <c r="M294" s="37"/>
      <c r="N294" s="37"/>
      <c r="O294" s="55" t="s">
        <v>188</v>
      </c>
      <c r="P294" s="55"/>
      <c r="Q294" s="37"/>
      <c r="R294" s="37"/>
      <c r="S294" s="55" t="s">
        <v>188</v>
      </c>
      <c r="T294" s="55"/>
      <c r="U294" s="37"/>
      <c r="V294" s="37"/>
      <c r="W294" s="55">
        <v>44</v>
      </c>
      <c r="X294" s="55"/>
      <c r="Y294" s="37"/>
    </row>
    <row r="295" spans="1:25">
      <c r="A295" s="12"/>
      <c r="B295" s="113"/>
      <c r="C295" s="55"/>
      <c r="D295" s="55"/>
      <c r="E295" s="37"/>
      <c r="F295" s="37"/>
      <c r="G295" s="55"/>
      <c r="H295" s="55"/>
      <c r="I295" s="37"/>
      <c r="J295" s="37"/>
      <c r="K295" s="55"/>
      <c r="L295" s="55"/>
      <c r="M295" s="37"/>
      <c r="N295" s="37"/>
      <c r="O295" s="55"/>
      <c r="P295" s="55"/>
      <c r="Q295" s="37"/>
      <c r="R295" s="37"/>
      <c r="S295" s="55"/>
      <c r="T295" s="55"/>
      <c r="U295" s="37"/>
      <c r="V295" s="37"/>
      <c r="W295" s="55"/>
      <c r="X295" s="55"/>
      <c r="Y295" s="37"/>
    </row>
    <row r="296" spans="1:25">
      <c r="A296" s="12"/>
      <c r="B296" s="60" t="s">
        <v>562</v>
      </c>
      <c r="C296" s="45">
        <v>331</v>
      </c>
      <c r="D296" s="45"/>
      <c r="E296" s="39"/>
      <c r="F296" s="39"/>
      <c r="G296" s="45">
        <v>1</v>
      </c>
      <c r="H296" s="45"/>
      <c r="I296" s="39"/>
      <c r="J296" s="39"/>
      <c r="K296" s="45" t="s">
        <v>188</v>
      </c>
      <c r="L296" s="45"/>
      <c r="M296" s="39"/>
      <c r="N296" s="39"/>
      <c r="O296" s="45" t="s">
        <v>576</v>
      </c>
      <c r="P296" s="45"/>
      <c r="Q296" s="61" t="s">
        <v>182</v>
      </c>
      <c r="R296" s="39"/>
      <c r="S296" s="45" t="s">
        <v>571</v>
      </c>
      <c r="T296" s="45"/>
      <c r="U296" s="61" t="s">
        <v>182</v>
      </c>
      <c r="V296" s="39"/>
      <c r="W296" s="45" t="s">
        <v>188</v>
      </c>
      <c r="X296" s="45"/>
      <c r="Y296" s="39"/>
    </row>
    <row r="297" spans="1:25">
      <c r="A297" s="12"/>
      <c r="B297" s="60"/>
      <c r="C297" s="45"/>
      <c r="D297" s="45"/>
      <c r="E297" s="39"/>
      <c r="F297" s="39"/>
      <c r="G297" s="45"/>
      <c r="H297" s="45"/>
      <c r="I297" s="39"/>
      <c r="J297" s="39"/>
      <c r="K297" s="45"/>
      <c r="L297" s="45"/>
      <c r="M297" s="39"/>
      <c r="N297" s="39"/>
      <c r="O297" s="45"/>
      <c r="P297" s="45"/>
      <c r="Q297" s="61"/>
      <c r="R297" s="39"/>
      <c r="S297" s="45"/>
      <c r="T297" s="45"/>
      <c r="U297" s="61"/>
      <c r="V297" s="39"/>
      <c r="W297" s="45"/>
      <c r="X297" s="45"/>
      <c r="Y297" s="39"/>
    </row>
    <row r="298" spans="1:25">
      <c r="A298" s="12"/>
      <c r="B298" s="113" t="s">
        <v>135</v>
      </c>
      <c r="C298" s="55">
        <v>93</v>
      </c>
      <c r="D298" s="55"/>
      <c r="E298" s="37"/>
      <c r="F298" s="37"/>
      <c r="G298" s="55" t="s">
        <v>188</v>
      </c>
      <c r="H298" s="55"/>
      <c r="I298" s="37"/>
      <c r="J298" s="37"/>
      <c r="K298" s="55" t="s">
        <v>188</v>
      </c>
      <c r="L298" s="55"/>
      <c r="M298" s="37"/>
      <c r="N298" s="37"/>
      <c r="O298" s="55" t="s">
        <v>577</v>
      </c>
      <c r="P298" s="55"/>
      <c r="Q298" s="42" t="s">
        <v>182</v>
      </c>
      <c r="R298" s="37"/>
      <c r="S298" s="55" t="s">
        <v>241</v>
      </c>
      <c r="T298" s="55"/>
      <c r="U298" s="42" t="s">
        <v>182</v>
      </c>
      <c r="V298" s="37"/>
      <c r="W298" s="55">
        <v>4</v>
      </c>
      <c r="X298" s="55"/>
      <c r="Y298" s="37"/>
    </row>
    <row r="299" spans="1:25" ht="15.75" thickBot="1">
      <c r="A299" s="12"/>
      <c r="B299" s="113"/>
      <c r="C299" s="72"/>
      <c r="D299" s="72"/>
      <c r="E299" s="73"/>
      <c r="F299" s="37"/>
      <c r="G299" s="72"/>
      <c r="H299" s="72"/>
      <c r="I299" s="73"/>
      <c r="J299" s="37"/>
      <c r="K299" s="72"/>
      <c r="L299" s="72"/>
      <c r="M299" s="73"/>
      <c r="N299" s="37"/>
      <c r="O299" s="72"/>
      <c r="P299" s="72"/>
      <c r="Q299" s="101"/>
      <c r="R299" s="37"/>
      <c r="S299" s="72"/>
      <c r="T299" s="72"/>
      <c r="U299" s="101"/>
      <c r="V299" s="37"/>
      <c r="W299" s="72"/>
      <c r="X299" s="72"/>
      <c r="Y299" s="73"/>
    </row>
    <row r="300" spans="1:25">
      <c r="A300" s="12"/>
      <c r="B300" s="60" t="s">
        <v>565</v>
      </c>
      <c r="C300" s="71">
        <v>11</v>
      </c>
      <c r="D300" s="71"/>
      <c r="E300" s="40"/>
      <c r="F300" s="39"/>
      <c r="G300" s="71">
        <v>1</v>
      </c>
      <c r="H300" s="71"/>
      <c r="I300" s="40"/>
      <c r="J300" s="39"/>
      <c r="K300" s="71" t="s">
        <v>188</v>
      </c>
      <c r="L300" s="71"/>
      <c r="M300" s="40"/>
      <c r="N300" s="39"/>
      <c r="O300" s="71" t="s">
        <v>578</v>
      </c>
      <c r="P300" s="71"/>
      <c r="Q300" s="70" t="s">
        <v>182</v>
      </c>
      <c r="R300" s="39"/>
      <c r="S300" s="71" t="s">
        <v>572</v>
      </c>
      <c r="T300" s="71"/>
      <c r="U300" s="70" t="s">
        <v>182</v>
      </c>
      <c r="V300" s="39"/>
      <c r="W300" s="71" t="s">
        <v>579</v>
      </c>
      <c r="X300" s="71"/>
      <c r="Y300" s="70" t="s">
        <v>182</v>
      </c>
    </row>
    <row r="301" spans="1:25" ht="15.75" thickBot="1">
      <c r="A301" s="12"/>
      <c r="B301" s="60"/>
      <c r="C301" s="46"/>
      <c r="D301" s="46"/>
      <c r="E301" s="47"/>
      <c r="F301" s="39"/>
      <c r="G301" s="46"/>
      <c r="H301" s="46"/>
      <c r="I301" s="47"/>
      <c r="J301" s="39"/>
      <c r="K301" s="46"/>
      <c r="L301" s="46"/>
      <c r="M301" s="47"/>
      <c r="N301" s="39"/>
      <c r="O301" s="46"/>
      <c r="P301" s="46"/>
      <c r="Q301" s="63"/>
      <c r="R301" s="39"/>
      <c r="S301" s="46"/>
      <c r="T301" s="46"/>
      <c r="U301" s="63"/>
      <c r="V301" s="39"/>
      <c r="W301" s="46"/>
      <c r="X301" s="46"/>
      <c r="Y301" s="63"/>
    </row>
    <row r="302" spans="1:25">
      <c r="A302" s="12"/>
      <c r="B302" s="113" t="s">
        <v>145</v>
      </c>
      <c r="C302" s="57" t="s">
        <v>188</v>
      </c>
      <c r="D302" s="57"/>
      <c r="E302" s="38"/>
      <c r="F302" s="37"/>
      <c r="G302" s="57" t="s">
        <v>188</v>
      </c>
      <c r="H302" s="57"/>
      <c r="I302" s="38"/>
      <c r="J302" s="37"/>
      <c r="K302" s="57" t="s">
        <v>188</v>
      </c>
      <c r="L302" s="57"/>
      <c r="M302" s="38"/>
      <c r="N302" s="37"/>
      <c r="O302" s="57" t="s">
        <v>580</v>
      </c>
      <c r="P302" s="57"/>
      <c r="Q302" s="49" t="s">
        <v>182</v>
      </c>
      <c r="R302" s="37"/>
      <c r="S302" s="57" t="s">
        <v>188</v>
      </c>
      <c r="T302" s="57"/>
      <c r="U302" s="38"/>
      <c r="V302" s="37"/>
      <c r="W302" s="57" t="s">
        <v>580</v>
      </c>
      <c r="X302" s="57"/>
      <c r="Y302" s="49" t="s">
        <v>182</v>
      </c>
    </row>
    <row r="303" spans="1:25" ht="15.75" thickBot="1">
      <c r="A303" s="12"/>
      <c r="B303" s="113"/>
      <c r="C303" s="72"/>
      <c r="D303" s="72"/>
      <c r="E303" s="73"/>
      <c r="F303" s="37"/>
      <c r="G303" s="72"/>
      <c r="H303" s="72"/>
      <c r="I303" s="73"/>
      <c r="J303" s="37"/>
      <c r="K303" s="72"/>
      <c r="L303" s="72"/>
      <c r="M303" s="73"/>
      <c r="N303" s="37"/>
      <c r="O303" s="72"/>
      <c r="P303" s="72"/>
      <c r="Q303" s="101"/>
      <c r="R303" s="37"/>
      <c r="S303" s="72"/>
      <c r="T303" s="72"/>
      <c r="U303" s="73"/>
      <c r="V303" s="37"/>
      <c r="W303" s="72"/>
      <c r="X303" s="72"/>
      <c r="Y303" s="101"/>
    </row>
    <row r="304" spans="1:25">
      <c r="A304" s="12"/>
      <c r="B304" s="137" t="s">
        <v>581</v>
      </c>
      <c r="C304" s="71" t="s">
        <v>188</v>
      </c>
      <c r="D304" s="71"/>
      <c r="E304" s="40"/>
      <c r="F304" s="39"/>
      <c r="G304" s="71" t="s">
        <v>188</v>
      </c>
      <c r="H304" s="71"/>
      <c r="I304" s="40"/>
      <c r="J304" s="39"/>
      <c r="K304" s="71" t="s">
        <v>582</v>
      </c>
      <c r="L304" s="71"/>
      <c r="M304" s="70" t="s">
        <v>182</v>
      </c>
      <c r="N304" s="39"/>
      <c r="O304" s="71" t="s">
        <v>583</v>
      </c>
      <c r="P304" s="71"/>
      <c r="Q304" s="70" t="s">
        <v>182</v>
      </c>
      <c r="R304" s="39"/>
      <c r="S304" s="71" t="s">
        <v>188</v>
      </c>
      <c r="T304" s="71"/>
      <c r="U304" s="40"/>
      <c r="V304" s="39"/>
      <c r="W304" s="71" t="s">
        <v>584</v>
      </c>
      <c r="X304" s="71"/>
      <c r="Y304" s="70" t="s">
        <v>182</v>
      </c>
    </row>
    <row r="305" spans="1:25">
      <c r="A305" s="12"/>
      <c r="B305" s="137"/>
      <c r="C305" s="45"/>
      <c r="D305" s="45"/>
      <c r="E305" s="39"/>
      <c r="F305" s="39"/>
      <c r="G305" s="45"/>
      <c r="H305" s="45"/>
      <c r="I305" s="39"/>
      <c r="J305" s="39"/>
      <c r="K305" s="45"/>
      <c r="L305" s="45"/>
      <c r="M305" s="61"/>
      <c r="N305" s="39"/>
      <c r="O305" s="45"/>
      <c r="P305" s="45"/>
      <c r="Q305" s="61"/>
      <c r="R305" s="39"/>
      <c r="S305" s="45"/>
      <c r="T305" s="45"/>
      <c r="U305" s="39"/>
      <c r="V305" s="39"/>
      <c r="W305" s="45"/>
      <c r="X305" s="45"/>
      <c r="Y305" s="61"/>
    </row>
    <row r="306" spans="1:25">
      <c r="A306" s="12"/>
      <c r="B306" s="144" t="s">
        <v>147</v>
      </c>
      <c r="C306" s="55" t="s">
        <v>188</v>
      </c>
      <c r="D306" s="55"/>
      <c r="E306" s="37"/>
      <c r="F306" s="37"/>
      <c r="G306" s="55" t="s">
        <v>188</v>
      </c>
      <c r="H306" s="55"/>
      <c r="I306" s="37"/>
      <c r="J306" s="37"/>
      <c r="K306" s="55">
        <v>479</v>
      </c>
      <c r="L306" s="55"/>
      <c r="M306" s="37"/>
      <c r="N306" s="37"/>
      <c r="O306" s="43">
        <v>1389</v>
      </c>
      <c r="P306" s="43"/>
      <c r="Q306" s="37"/>
      <c r="R306" s="37"/>
      <c r="S306" s="55" t="s">
        <v>188</v>
      </c>
      <c r="T306" s="55"/>
      <c r="U306" s="37"/>
      <c r="V306" s="37"/>
      <c r="W306" s="43">
        <v>1868</v>
      </c>
      <c r="X306" s="43"/>
      <c r="Y306" s="37"/>
    </row>
    <row r="307" spans="1:25" ht="15.75" thickBot="1">
      <c r="A307" s="12"/>
      <c r="B307" s="144"/>
      <c r="C307" s="72"/>
      <c r="D307" s="72"/>
      <c r="E307" s="73"/>
      <c r="F307" s="37"/>
      <c r="G307" s="72"/>
      <c r="H307" s="72"/>
      <c r="I307" s="73"/>
      <c r="J307" s="37"/>
      <c r="K307" s="72"/>
      <c r="L307" s="72"/>
      <c r="M307" s="73"/>
      <c r="N307" s="37"/>
      <c r="O307" s="135"/>
      <c r="P307" s="135"/>
      <c r="Q307" s="73"/>
      <c r="R307" s="37"/>
      <c r="S307" s="72"/>
      <c r="T307" s="72"/>
      <c r="U307" s="73"/>
      <c r="V307" s="37"/>
      <c r="W307" s="135"/>
      <c r="X307" s="135"/>
      <c r="Y307" s="73"/>
    </row>
    <row r="308" spans="1:25">
      <c r="A308" s="12"/>
      <c r="B308" s="137" t="s">
        <v>148</v>
      </c>
      <c r="C308" s="70" t="s">
        <v>174</v>
      </c>
      <c r="D308" s="71" t="s">
        <v>188</v>
      </c>
      <c r="E308" s="40"/>
      <c r="F308" s="39"/>
      <c r="G308" s="70" t="s">
        <v>174</v>
      </c>
      <c r="H308" s="71" t="s">
        <v>188</v>
      </c>
      <c r="I308" s="40"/>
      <c r="J308" s="39"/>
      <c r="K308" s="70" t="s">
        <v>174</v>
      </c>
      <c r="L308" s="71">
        <v>340</v>
      </c>
      <c r="M308" s="40"/>
      <c r="N308" s="39"/>
      <c r="O308" s="70" t="s">
        <v>174</v>
      </c>
      <c r="P308" s="83">
        <v>1241</v>
      </c>
      <c r="Q308" s="40"/>
      <c r="R308" s="39"/>
      <c r="S308" s="70" t="s">
        <v>174</v>
      </c>
      <c r="T308" s="71" t="s">
        <v>188</v>
      </c>
      <c r="U308" s="40"/>
      <c r="V308" s="39"/>
      <c r="W308" s="70" t="s">
        <v>174</v>
      </c>
      <c r="X308" s="83">
        <v>1581</v>
      </c>
      <c r="Y308" s="40"/>
    </row>
    <row r="309" spans="1:25" ht="15.75" thickBot="1">
      <c r="A309" s="12"/>
      <c r="B309" s="137"/>
      <c r="C309" s="82"/>
      <c r="D309" s="97"/>
      <c r="E309" s="85"/>
      <c r="F309" s="39"/>
      <c r="G309" s="82"/>
      <c r="H309" s="97"/>
      <c r="I309" s="85"/>
      <c r="J309" s="39"/>
      <c r="K309" s="82"/>
      <c r="L309" s="97"/>
      <c r="M309" s="85"/>
      <c r="N309" s="39"/>
      <c r="O309" s="82"/>
      <c r="P309" s="84"/>
      <c r="Q309" s="85"/>
      <c r="R309" s="39"/>
      <c r="S309" s="82"/>
      <c r="T309" s="97"/>
      <c r="U309" s="85"/>
      <c r="V309" s="39"/>
      <c r="W309" s="82"/>
      <c r="X309" s="84"/>
      <c r="Y309" s="85"/>
    </row>
    <row r="310" spans="1:25" ht="15.75" thickTop="1"/>
  </sheetData>
  <mergeCells count="2478">
    <mergeCell ref="B268:Y268"/>
    <mergeCell ref="B269:Y269"/>
    <mergeCell ref="B270:Y270"/>
    <mergeCell ref="B161:Y161"/>
    <mergeCell ref="B226:Y226"/>
    <mergeCell ref="B227:Y227"/>
    <mergeCell ref="B228:Y228"/>
    <mergeCell ref="B229:Y229"/>
    <mergeCell ref="B267:Y267"/>
    <mergeCell ref="B91:Y91"/>
    <mergeCell ref="B92:Y92"/>
    <mergeCell ref="B93:Y93"/>
    <mergeCell ref="B158:Y158"/>
    <mergeCell ref="B159:Y159"/>
    <mergeCell ref="B160:Y160"/>
    <mergeCell ref="B9:Y9"/>
    <mergeCell ref="B48:Y48"/>
    <mergeCell ref="B49:Y49"/>
    <mergeCell ref="B50:Y50"/>
    <mergeCell ref="B51:Y51"/>
    <mergeCell ref="B90:Y90"/>
    <mergeCell ref="A1:A2"/>
    <mergeCell ref="B1:Y1"/>
    <mergeCell ref="B2:Y2"/>
    <mergeCell ref="B3:Y3"/>
    <mergeCell ref="A4:A309"/>
    <mergeCell ref="B4:Y4"/>
    <mergeCell ref="B5:Y5"/>
    <mergeCell ref="B6:Y6"/>
    <mergeCell ref="B7:Y7"/>
    <mergeCell ref="B8:Y8"/>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9:E289"/>
    <mergeCell ref="G289:I289"/>
    <mergeCell ref="K289:M289"/>
    <mergeCell ref="O289:Q289"/>
    <mergeCell ref="S289:U289"/>
    <mergeCell ref="W289:Y289"/>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W276:W277"/>
    <mergeCell ref="X276:X277"/>
    <mergeCell ref="Y276:Y277"/>
    <mergeCell ref="C278:E278"/>
    <mergeCell ref="G278:I278"/>
    <mergeCell ref="K278:M278"/>
    <mergeCell ref="O278:Q278"/>
    <mergeCell ref="S278:U278"/>
    <mergeCell ref="W278:Y278"/>
    <mergeCell ref="Q276:Q277"/>
    <mergeCell ref="R276:R277"/>
    <mergeCell ref="S276:S277"/>
    <mergeCell ref="T276:T277"/>
    <mergeCell ref="U276:U277"/>
    <mergeCell ref="V276:V277"/>
    <mergeCell ref="K276:K277"/>
    <mergeCell ref="L276:L277"/>
    <mergeCell ref="M276:M277"/>
    <mergeCell ref="N276:N277"/>
    <mergeCell ref="O276:O277"/>
    <mergeCell ref="P276:P277"/>
    <mergeCell ref="W275:Y275"/>
    <mergeCell ref="B276:B277"/>
    <mergeCell ref="C276:C277"/>
    <mergeCell ref="D276:D277"/>
    <mergeCell ref="E276:E277"/>
    <mergeCell ref="F276:F277"/>
    <mergeCell ref="G276:G277"/>
    <mergeCell ref="H276:H277"/>
    <mergeCell ref="I276:I277"/>
    <mergeCell ref="J276:J277"/>
    <mergeCell ref="R273:R274"/>
    <mergeCell ref="S273:U273"/>
    <mergeCell ref="S274:U274"/>
    <mergeCell ref="V273:V274"/>
    <mergeCell ref="W273:Y274"/>
    <mergeCell ref="C275:E275"/>
    <mergeCell ref="G275:I275"/>
    <mergeCell ref="K275:M275"/>
    <mergeCell ref="O275:Q275"/>
    <mergeCell ref="S275:U275"/>
    <mergeCell ref="B271:Y271"/>
    <mergeCell ref="B273:B274"/>
    <mergeCell ref="C273:E274"/>
    <mergeCell ref="F273:F274"/>
    <mergeCell ref="G273:I274"/>
    <mergeCell ref="J273:J274"/>
    <mergeCell ref="K273:M274"/>
    <mergeCell ref="N273:N274"/>
    <mergeCell ref="O273:Q273"/>
    <mergeCell ref="O274:Q274"/>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W235:W236"/>
    <mergeCell ref="X235:X236"/>
    <mergeCell ref="Y235:Y236"/>
    <mergeCell ref="C237:E237"/>
    <mergeCell ref="G237:I237"/>
    <mergeCell ref="K237:M237"/>
    <mergeCell ref="O237:Q237"/>
    <mergeCell ref="S237:U237"/>
    <mergeCell ref="W237:Y237"/>
    <mergeCell ref="Q235:Q236"/>
    <mergeCell ref="R235:R236"/>
    <mergeCell ref="S235:S236"/>
    <mergeCell ref="T235:T236"/>
    <mergeCell ref="U235:U236"/>
    <mergeCell ref="V235:V236"/>
    <mergeCell ref="K235:K236"/>
    <mergeCell ref="L235:L236"/>
    <mergeCell ref="M235:M236"/>
    <mergeCell ref="N235:N236"/>
    <mergeCell ref="O235:O236"/>
    <mergeCell ref="P235:P236"/>
    <mergeCell ref="W234:Y234"/>
    <mergeCell ref="B235:B236"/>
    <mergeCell ref="C235:C236"/>
    <mergeCell ref="D235:D236"/>
    <mergeCell ref="E235:E236"/>
    <mergeCell ref="F235:F236"/>
    <mergeCell ref="G235:G236"/>
    <mergeCell ref="H235:H236"/>
    <mergeCell ref="I235:I236"/>
    <mergeCell ref="J235:J236"/>
    <mergeCell ref="R232:R233"/>
    <mergeCell ref="S232:U232"/>
    <mergeCell ref="S233:U233"/>
    <mergeCell ref="V232:V233"/>
    <mergeCell ref="W232:Y233"/>
    <mergeCell ref="C234:E234"/>
    <mergeCell ref="G234:I234"/>
    <mergeCell ref="K234:M234"/>
    <mergeCell ref="O234:Q234"/>
    <mergeCell ref="S234:U234"/>
    <mergeCell ref="B230:Y230"/>
    <mergeCell ref="B232:B233"/>
    <mergeCell ref="C232:E233"/>
    <mergeCell ref="F232:F233"/>
    <mergeCell ref="G232:I233"/>
    <mergeCell ref="J232:J233"/>
    <mergeCell ref="K232:M233"/>
    <mergeCell ref="N232:N233"/>
    <mergeCell ref="O232:Q232"/>
    <mergeCell ref="O233:Q233"/>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W166:Y166"/>
    <mergeCell ref="C167:E167"/>
    <mergeCell ref="G167:I167"/>
    <mergeCell ref="K167:M167"/>
    <mergeCell ref="O167:Q167"/>
    <mergeCell ref="S167:U167"/>
    <mergeCell ref="W167:Y167"/>
    <mergeCell ref="R164:R165"/>
    <mergeCell ref="S164:U164"/>
    <mergeCell ref="S165:U165"/>
    <mergeCell ref="V164:V165"/>
    <mergeCell ref="W164:Y165"/>
    <mergeCell ref="C166:E166"/>
    <mergeCell ref="G166:I166"/>
    <mergeCell ref="K166:M166"/>
    <mergeCell ref="O166:Q166"/>
    <mergeCell ref="S166:U166"/>
    <mergeCell ref="B162:Y162"/>
    <mergeCell ref="B164:B165"/>
    <mergeCell ref="C164:E165"/>
    <mergeCell ref="F164:F165"/>
    <mergeCell ref="G164:I165"/>
    <mergeCell ref="J164:J165"/>
    <mergeCell ref="K164:M165"/>
    <mergeCell ref="N164:N165"/>
    <mergeCell ref="O164:Q164"/>
    <mergeCell ref="O165:Q165"/>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8:E98"/>
    <mergeCell ref="G98:I98"/>
    <mergeCell ref="K98:M98"/>
    <mergeCell ref="O98:Q98"/>
    <mergeCell ref="S98:U98"/>
    <mergeCell ref="W98:Y98"/>
    <mergeCell ref="O97:Q97"/>
    <mergeCell ref="R96:R97"/>
    <mergeCell ref="S96:U96"/>
    <mergeCell ref="S97:U97"/>
    <mergeCell ref="V96:V97"/>
    <mergeCell ref="W96:Y97"/>
    <mergeCell ref="Y88:Y89"/>
    <mergeCell ref="B94:Y94"/>
    <mergeCell ref="B96:B97"/>
    <mergeCell ref="C96:E97"/>
    <mergeCell ref="F96:F97"/>
    <mergeCell ref="G96:I97"/>
    <mergeCell ref="J96:J97"/>
    <mergeCell ref="K96:M97"/>
    <mergeCell ref="N96:N97"/>
    <mergeCell ref="O96:Q96"/>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S86:T87"/>
    <mergeCell ref="U86:U87"/>
    <mergeCell ref="V86:V87"/>
    <mergeCell ref="W86:X87"/>
    <mergeCell ref="Y86:Y87"/>
    <mergeCell ref="B88:B89"/>
    <mergeCell ref="C88:C89"/>
    <mergeCell ref="D88:D89"/>
    <mergeCell ref="E88:E89"/>
    <mergeCell ref="F88:F89"/>
    <mergeCell ref="K86:L87"/>
    <mergeCell ref="M86:M87"/>
    <mergeCell ref="N86:N87"/>
    <mergeCell ref="O86:P87"/>
    <mergeCell ref="Q86:Q87"/>
    <mergeCell ref="R86:R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V56:V57"/>
    <mergeCell ref="W56:W57"/>
    <mergeCell ref="X56:X57"/>
    <mergeCell ref="Y56:Y57"/>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V54:V55"/>
    <mergeCell ref="W54:Y55"/>
    <mergeCell ref="B56:B57"/>
    <mergeCell ref="C56:C57"/>
    <mergeCell ref="D56:D57"/>
    <mergeCell ref="E56:E57"/>
    <mergeCell ref="F56:F57"/>
    <mergeCell ref="G56:G57"/>
    <mergeCell ref="H56:H57"/>
    <mergeCell ref="I56:I57"/>
    <mergeCell ref="N54:N55"/>
    <mergeCell ref="O54:Q54"/>
    <mergeCell ref="O55:Q55"/>
    <mergeCell ref="R54:R55"/>
    <mergeCell ref="S54:U54"/>
    <mergeCell ref="S55:U55"/>
    <mergeCell ref="W46:W47"/>
    <mergeCell ref="X46:X47"/>
    <mergeCell ref="Y46:Y47"/>
    <mergeCell ref="B52:Y52"/>
    <mergeCell ref="B54:B55"/>
    <mergeCell ref="C54:E55"/>
    <mergeCell ref="F54:F55"/>
    <mergeCell ref="G54:I55"/>
    <mergeCell ref="J54:J55"/>
    <mergeCell ref="K54:M55"/>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R12:R13"/>
    <mergeCell ref="S12:U12"/>
    <mergeCell ref="S13:U13"/>
    <mergeCell ref="V12:V13"/>
    <mergeCell ref="W12:Y13"/>
    <mergeCell ref="B14:B15"/>
    <mergeCell ref="C14:C15"/>
    <mergeCell ref="D14:D15"/>
    <mergeCell ref="E14:E15"/>
    <mergeCell ref="F14:F15"/>
    <mergeCell ref="B10:Y10"/>
    <mergeCell ref="B12:B13"/>
    <mergeCell ref="C12:E13"/>
    <mergeCell ref="F12:F13"/>
    <mergeCell ref="G12:I13"/>
    <mergeCell ref="J12:J13"/>
    <mergeCell ref="K12:M13"/>
    <mergeCell ref="N12:N13"/>
    <mergeCell ref="O12:Q12"/>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585</v>
      </c>
      <c r="B1" s="1" t="s">
        <v>1</v>
      </c>
    </row>
    <row r="2" spans="1:2">
      <c r="A2" s="7"/>
      <c r="B2" s="1" t="s">
        <v>2</v>
      </c>
    </row>
    <row r="3" spans="1:2" ht="45">
      <c r="A3" s="3" t="s">
        <v>150</v>
      </c>
      <c r="B3" s="4"/>
    </row>
    <row r="4" spans="1:2" ht="409.6">
      <c r="A4" s="2" t="s">
        <v>149</v>
      </c>
      <c r="B4" s="13" t="s">
        <v>58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5.140625" bestFit="1" customWidth="1"/>
    <col min="3" max="3" width="36.5703125" bestFit="1" customWidth="1"/>
    <col min="4" max="4" width="5.5703125" bestFit="1" customWidth="1"/>
    <col min="5" max="5" width="1.5703125" bestFit="1" customWidth="1"/>
    <col min="7" max="7" width="2.42578125" customWidth="1"/>
    <col min="8" max="8" width="7.140625" customWidth="1"/>
    <col min="9" max="9" width="1.8554687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c r="A3" s="3" t="s">
        <v>156</v>
      </c>
      <c r="B3" s="87"/>
      <c r="C3" s="87"/>
      <c r="D3" s="87"/>
      <c r="E3" s="87"/>
      <c r="F3" s="87"/>
      <c r="G3" s="87"/>
      <c r="H3" s="87"/>
      <c r="I3" s="87"/>
    </row>
    <row r="4" spans="1:9">
      <c r="A4" s="12" t="s">
        <v>588</v>
      </c>
      <c r="B4" s="37" t="s">
        <v>167</v>
      </c>
      <c r="C4" s="37"/>
      <c r="D4" s="37"/>
      <c r="E4" s="37"/>
      <c r="F4" s="37"/>
      <c r="G4" s="37"/>
      <c r="H4" s="37"/>
      <c r="I4" s="37"/>
    </row>
    <row r="5" spans="1:9">
      <c r="A5" s="12"/>
      <c r="B5" s="33"/>
      <c r="C5" s="33"/>
      <c r="D5" s="33"/>
      <c r="E5" s="33"/>
      <c r="F5" s="33"/>
      <c r="G5" s="33"/>
      <c r="H5" s="33"/>
      <c r="I5" s="33"/>
    </row>
    <row r="6" spans="1:9">
      <c r="A6" s="12"/>
      <c r="B6" s="14"/>
      <c r="C6" s="14"/>
      <c r="D6" s="14"/>
      <c r="E6" s="14"/>
      <c r="F6" s="14"/>
      <c r="G6" s="14"/>
      <c r="H6" s="14"/>
      <c r="I6" s="14"/>
    </row>
    <row r="7" spans="1:9" ht="15.75" thickBot="1">
      <c r="A7" s="12"/>
      <c r="B7" s="18"/>
      <c r="C7" s="34" t="s">
        <v>168</v>
      </c>
      <c r="D7" s="34"/>
      <c r="E7" s="34"/>
      <c r="F7" s="34"/>
      <c r="G7" s="34"/>
      <c r="H7" s="34"/>
      <c r="I7" s="34"/>
    </row>
    <row r="8" spans="1:9">
      <c r="A8" s="12"/>
      <c r="B8" s="35" t="s">
        <v>169</v>
      </c>
      <c r="C8" s="36" t="s">
        <v>170</v>
      </c>
      <c r="D8" s="36"/>
      <c r="E8" s="36"/>
      <c r="F8" s="38"/>
      <c r="G8" s="36" t="s">
        <v>171</v>
      </c>
      <c r="H8" s="36"/>
      <c r="I8" s="36"/>
    </row>
    <row r="9" spans="1:9" ht="15.75" thickBot="1">
      <c r="A9" s="12"/>
      <c r="B9" s="35"/>
      <c r="C9" s="34">
        <v>2014</v>
      </c>
      <c r="D9" s="34"/>
      <c r="E9" s="34"/>
      <c r="F9" s="37"/>
      <c r="G9" s="34">
        <v>2013</v>
      </c>
      <c r="H9" s="34"/>
      <c r="I9" s="34"/>
    </row>
    <row r="10" spans="1:9">
      <c r="A10" s="12"/>
      <c r="B10" s="22" t="s">
        <v>172</v>
      </c>
      <c r="C10" s="40"/>
      <c r="D10" s="40"/>
      <c r="E10" s="40"/>
      <c r="F10" s="23"/>
      <c r="G10" s="40"/>
      <c r="H10" s="40"/>
      <c r="I10" s="40"/>
    </row>
    <row r="11" spans="1:9">
      <c r="A11" s="12"/>
      <c r="B11" s="41" t="s">
        <v>173</v>
      </c>
      <c r="C11" s="42" t="s">
        <v>174</v>
      </c>
      <c r="D11" s="43">
        <v>2278</v>
      </c>
      <c r="E11" s="37"/>
      <c r="F11" s="37"/>
      <c r="G11" s="42" t="s">
        <v>174</v>
      </c>
      <c r="H11" s="43">
        <v>2251</v>
      </c>
      <c r="I11" s="37"/>
    </row>
    <row r="12" spans="1:9">
      <c r="A12" s="12"/>
      <c r="B12" s="41"/>
      <c r="C12" s="42"/>
      <c r="D12" s="43"/>
      <c r="E12" s="37"/>
      <c r="F12" s="37"/>
      <c r="G12" s="42"/>
      <c r="H12" s="43"/>
      <c r="I12" s="37"/>
    </row>
    <row r="13" spans="1:9">
      <c r="A13" s="12"/>
      <c r="B13" s="44" t="s">
        <v>175</v>
      </c>
      <c r="C13" s="45">
        <v>408</v>
      </c>
      <c r="D13" s="45"/>
      <c r="E13" s="39"/>
      <c r="F13" s="39"/>
      <c r="G13" s="45">
        <v>388</v>
      </c>
      <c r="H13" s="45"/>
      <c r="I13" s="39"/>
    </row>
    <row r="14" spans="1:9" ht="15.75" thickBot="1">
      <c r="A14" s="12"/>
      <c r="B14" s="44"/>
      <c r="C14" s="46"/>
      <c r="D14" s="46"/>
      <c r="E14" s="47"/>
      <c r="F14" s="39"/>
      <c r="G14" s="46"/>
      <c r="H14" s="46"/>
      <c r="I14" s="47"/>
    </row>
    <row r="15" spans="1:9">
      <c r="A15" s="12"/>
      <c r="B15" s="48" t="s">
        <v>176</v>
      </c>
      <c r="C15" s="49" t="s">
        <v>174</v>
      </c>
      <c r="D15" s="51">
        <v>2686</v>
      </c>
      <c r="E15" s="38"/>
      <c r="F15" s="37"/>
      <c r="G15" s="49" t="s">
        <v>174</v>
      </c>
      <c r="H15" s="51">
        <v>2639</v>
      </c>
      <c r="I15" s="38"/>
    </row>
    <row r="16" spans="1:9" ht="15.75" thickBot="1">
      <c r="A16" s="12"/>
      <c r="B16" s="48"/>
      <c r="C16" s="50"/>
      <c r="D16" s="52"/>
      <c r="E16" s="53"/>
      <c r="F16" s="37"/>
      <c r="G16" s="50"/>
      <c r="H16" s="52"/>
      <c r="I16" s="53"/>
    </row>
    <row r="17" spans="1:9" ht="15.75" thickTop="1">
      <c r="A17" s="12"/>
      <c r="B17" s="29" t="s">
        <v>177</v>
      </c>
      <c r="C17" s="54"/>
      <c r="D17" s="54"/>
      <c r="E17" s="54"/>
      <c r="F17" s="23"/>
      <c r="G17" s="54"/>
      <c r="H17" s="54"/>
      <c r="I17" s="54"/>
    </row>
    <row r="18" spans="1:9">
      <c r="A18" s="12"/>
      <c r="B18" s="41" t="s">
        <v>173</v>
      </c>
      <c r="C18" s="42" t="s">
        <v>174</v>
      </c>
      <c r="D18" s="55">
        <v>686</v>
      </c>
      <c r="E18" s="37"/>
      <c r="F18" s="37"/>
      <c r="G18" s="42" t="s">
        <v>174</v>
      </c>
      <c r="H18" s="55">
        <v>650</v>
      </c>
      <c r="I18" s="37"/>
    </row>
    <row r="19" spans="1:9">
      <c r="A19" s="12"/>
      <c r="B19" s="41"/>
      <c r="C19" s="42"/>
      <c r="D19" s="55"/>
      <c r="E19" s="37"/>
      <c r="F19" s="37"/>
      <c r="G19" s="42"/>
      <c r="H19" s="55"/>
      <c r="I19" s="37"/>
    </row>
    <row r="20" spans="1:9">
      <c r="A20" s="12"/>
      <c r="B20" s="44" t="s">
        <v>175</v>
      </c>
      <c r="C20" s="45">
        <v>60</v>
      </c>
      <c r="D20" s="45"/>
      <c r="E20" s="39"/>
      <c r="F20" s="39"/>
      <c r="G20" s="45">
        <v>39</v>
      </c>
      <c r="H20" s="45"/>
      <c r="I20" s="39"/>
    </row>
    <row r="21" spans="1:9" ht="15.75" thickBot="1">
      <c r="A21" s="12"/>
      <c r="B21" s="44"/>
      <c r="C21" s="46"/>
      <c r="D21" s="46"/>
      <c r="E21" s="47"/>
      <c r="F21" s="39"/>
      <c r="G21" s="46"/>
      <c r="H21" s="46"/>
      <c r="I21" s="47"/>
    </row>
    <row r="22" spans="1:9">
      <c r="A22" s="12"/>
      <c r="B22" s="56" t="s">
        <v>178</v>
      </c>
      <c r="C22" s="57">
        <v>746</v>
      </c>
      <c r="D22" s="57"/>
      <c r="E22" s="38"/>
      <c r="F22" s="37"/>
      <c r="G22" s="57">
        <v>689</v>
      </c>
      <c r="H22" s="57"/>
      <c r="I22" s="38"/>
    </row>
    <row r="23" spans="1:9">
      <c r="A23" s="12"/>
      <c r="B23" s="56"/>
      <c r="C23" s="58"/>
      <c r="D23" s="58"/>
      <c r="E23" s="59"/>
      <c r="F23" s="37"/>
      <c r="G23" s="58"/>
      <c r="H23" s="58"/>
      <c r="I23" s="59"/>
    </row>
    <row r="24" spans="1:9">
      <c r="A24" s="12"/>
      <c r="B24" s="31" t="s">
        <v>179</v>
      </c>
      <c r="C24" s="39"/>
      <c r="D24" s="39"/>
      <c r="E24" s="39"/>
      <c r="F24" s="23"/>
      <c r="G24" s="39"/>
      <c r="H24" s="39"/>
      <c r="I24" s="39"/>
    </row>
    <row r="25" spans="1:9">
      <c r="A25" s="12"/>
      <c r="B25" s="30" t="s">
        <v>180</v>
      </c>
      <c r="C25" s="55" t="s">
        <v>181</v>
      </c>
      <c r="D25" s="55"/>
      <c r="E25" s="24" t="s">
        <v>182</v>
      </c>
      <c r="F25" s="13"/>
      <c r="G25" s="55" t="s">
        <v>183</v>
      </c>
      <c r="H25" s="55"/>
      <c r="I25" s="24" t="s">
        <v>182</v>
      </c>
    </row>
    <row r="26" spans="1:9">
      <c r="A26" s="12"/>
      <c r="B26" s="60" t="s">
        <v>184</v>
      </c>
      <c r="C26" s="45">
        <v>2</v>
      </c>
      <c r="D26" s="45"/>
      <c r="E26" s="39"/>
      <c r="F26" s="39"/>
      <c r="G26" s="45" t="s">
        <v>185</v>
      </c>
      <c r="H26" s="45"/>
      <c r="I26" s="61" t="s">
        <v>182</v>
      </c>
    </row>
    <row r="27" spans="1:9">
      <c r="A27" s="12"/>
      <c r="B27" s="60"/>
      <c r="C27" s="45"/>
      <c r="D27" s="45"/>
      <c r="E27" s="39"/>
      <c r="F27" s="39"/>
      <c r="G27" s="45"/>
      <c r="H27" s="45"/>
      <c r="I27" s="61"/>
    </row>
    <row r="28" spans="1:9">
      <c r="A28" s="12"/>
      <c r="B28" s="56" t="s">
        <v>186</v>
      </c>
      <c r="C28" s="55" t="s">
        <v>187</v>
      </c>
      <c r="D28" s="55"/>
      <c r="E28" s="42" t="s">
        <v>182</v>
      </c>
      <c r="F28" s="37"/>
      <c r="G28" s="55" t="s">
        <v>188</v>
      </c>
      <c r="H28" s="55"/>
      <c r="I28" s="37"/>
    </row>
    <row r="29" spans="1:9">
      <c r="A29" s="12"/>
      <c r="B29" s="56"/>
      <c r="C29" s="55"/>
      <c r="D29" s="55"/>
      <c r="E29" s="42"/>
      <c r="F29" s="37"/>
      <c r="G29" s="55"/>
      <c r="H29" s="55"/>
      <c r="I29" s="37"/>
    </row>
    <row r="30" spans="1:9">
      <c r="A30" s="12"/>
      <c r="B30" s="62" t="s">
        <v>189</v>
      </c>
      <c r="C30" s="45" t="s">
        <v>188</v>
      </c>
      <c r="D30" s="45"/>
      <c r="E30" s="39"/>
      <c r="F30" s="39"/>
      <c r="G30" s="45" t="s">
        <v>190</v>
      </c>
      <c r="H30" s="45"/>
      <c r="I30" s="61" t="s">
        <v>182</v>
      </c>
    </row>
    <row r="31" spans="1:9">
      <c r="A31" s="12"/>
      <c r="B31" s="62"/>
      <c r="C31" s="45"/>
      <c r="D31" s="45"/>
      <c r="E31" s="39"/>
      <c r="F31" s="39"/>
      <c r="G31" s="45"/>
      <c r="H31" s="45"/>
      <c r="I31" s="61"/>
    </row>
    <row r="32" spans="1:9">
      <c r="A32" s="12"/>
      <c r="B32" s="30" t="s">
        <v>191</v>
      </c>
      <c r="C32" s="55" t="s">
        <v>192</v>
      </c>
      <c r="D32" s="55"/>
      <c r="E32" s="24" t="s">
        <v>182</v>
      </c>
      <c r="F32" s="13"/>
      <c r="G32" s="55" t="s">
        <v>193</v>
      </c>
      <c r="H32" s="55"/>
      <c r="I32" s="24" t="s">
        <v>182</v>
      </c>
    </row>
    <row r="33" spans="1:9">
      <c r="A33" s="12"/>
      <c r="B33" s="62" t="s">
        <v>34</v>
      </c>
      <c r="C33" s="45" t="s">
        <v>194</v>
      </c>
      <c r="D33" s="45"/>
      <c r="E33" s="61" t="s">
        <v>182</v>
      </c>
      <c r="F33" s="39"/>
      <c r="G33" s="45">
        <v>33</v>
      </c>
      <c r="H33" s="45"/>
      <c r="I33" s="39"/>
    </row>
    <row r="34" spans="1:9" ht="15.75" thickBot="1">
      <c r="A34" s="12"/>
      <c r="B34" s="62"/>
      <c r="C34" s="46"/>
      <c r="D34" s="46"/>
      <c r="E34" s="63"/>
      <c r="F34" s="39"/>
      <c r="G34" s="46"/>
      <c r="H34" s="46"/>
      <c r="I34" s="47"/>
    </row>
    <row r="35" spans="1:9">
      <c r="A35" s="12"/>
      <c r="B35" s="48" t="s">
        <v>35</v>
      </c>
      <c r="C35" s="49" t="s">
        <v>174</v>
      </c>
      <c r="D35" s="57">
        <v>583</v>
      </c>
      <c r="E35" s="38"/>
      <c r="F35" s="37"/>
      <c r="G35" s="49" t="s">
        <v>174</v>
      </c>
      <c r="H35" s="57">
        <v>513</v>
      </c>
      <c r="I35" s="38"/>
    </row>
    <row r="36" spans="1:9" ht="15.75" thickBot="1">
      <c r="A36" s="12"/>
      <c r="B36" s="48"/>
      <c r="C36" s="50"/>
      <c r="D36" s="64"/>
      <c r="E36" s="53"/>
      <c r="F36" s="37"/>
      <c r="G36" s="50"/>
      <c r="H36" s="64"/>
      <c r="I36" s="53"/>
    </row>
    <row r="37" spans="1:9" ht="15.75" thickTop="1">
      <c r="A37" s="12"/>
      <c r="B37" s="37" t="s">
        <v>79</v>
      </c>
      <c r="C37" s="37"/>
      <c r="D37" s="37"/>
      <c r="E37" s="37"/>
      <c r="F37" s="37"/>
      <c r="G37" s="37"/>
      <c r="H37" s="37"/>
      <c r="I37" s="37"/>
    </row>
    <row r="38" spans="1:9">
      <c r="A38" s="12"/>
      <c r="B38" s="14"/>
      <c r="C38" s="14"/>
    </row>
    <row r="39" spans="1:9" ht="38.25">
      <c r="A39" s="12"/>
      <c r="B39" s="65" t="s">
        <v>195</v>
      </c>
      <c r="C39" s="28" t="s">
        <v>196</v>
      </c>
    </row>
    <row r="40" spans="1:9">
      <c r="A40" s="12"/>
      <c r="B40" s="14"/>
      <c r="C40" s="14"/>
    </row>
    <row r="41" spans="1:9" ht="51">
      <c r="A41" s="12"/>
      <c r="B41" s="65" t="s">
        <v>197</v>
      </c>
      <c r="C41" s="28" t="s">
        <v>198</v>
      </c>
    </row>
    <row r="42" spans="1:9">
      <c r="A42" s="12"/>
      <c r="B42" s="14"/>
      <c r="C42" s="14"/>
    </row>
    <row r="43" spans="1:9" ht="38.25">
      <c r="A43" s="12"/>
      <c r="B43" s="65" t="s">
        <v>199</v>
      </c>
      <c r="C43" s="28" t="s">
        <v>200</v>
      </c>
    </row>
    <row r="44" spans="1:9">
      <c r="A44" s="12"/>
      <c r="B44" s="89" t="s">
        <v>201</v>
      </c>
      <c r="C44" s="89"/>
      <c r="D44" s="89"/>
      <c r="E44" s="89"/>
      <c r="F44" s="89"/>
      <c r="G44" s="89"/>
      <c r="H44" s="89"/>
      <c r="I44" s="89"/>
    </row>
    <row r="45" spans="1:9">
      <c r="A45" s="12"/>
      <c r="B45" s="14"/>
      <c r="C45" s="14"/>
    </row>
    <row r="46" spans="1:9" ht="153">
      <c r="A46" s="12"/>
      <c r="B46" s="65" t="s">
        <v>202</v>
      </c>
      <c r="C46" s="28" t="s">
        <v>203</v>
      </c>
    </row>
    <row r="47" spans="1:9">
      <c r="A47" s="12" t="s">
        <v>589</v>
      </c>
      <c r="B47" s="42" t="s">
        <v>204</v>
      </c>
      <c r="C47" s="42"/>
      <c r="D47" s="42"/>
      <c r="E47" s="42"/>
      <c r="F47" s="42"/>
      <c r="G47" s="42"/>
      <c r="H47" s="42"/>
      <c r="I47" s="42"/>
    </row>
    <row r="48" spans="1:9">
      <c r="A48" s="12"/>
      <c r="B48" s="33"/>
      <c r="C48" s="33"/>
      <c r="D48" s="33"/>
      <c r="E48" s="33"/>
      <c r="F48" s="33"/>
      <c r="G48" s="33"/>
      <c r="H48" s="33"/>
      <c r="I48" s="33"/>
    </row>
    <row r="49" spans="1:9">
      <c r="A49" s="12"/>
      <c r="B49" s="14"/>
      <c r="C49" s="14"/>
      <c r="D49" s="14"/>
      <c r="E49" s="14"/>
      <c r="F49" s="14"/>
      <c r="G49" s="14"/>
      <c r="H49" s="14"/>
      <c r="I49" s="14"/>
    </row>
    <row r="50" spans="1:9" ht="15.75" thickBot="1">
      <c r="A50" s="12"/>
      <c r="B50" s="13"/>
      <c r="C50" s="34" t="s">
        <v>168</v>
      </c>
      <c r="D50" s="34"/>
      <c r="E50" s="34"/>
      <c r="F50" s="34"/>
      <c r="G50" s="34"/>
      <c r="H50" s="34"/>
      <c r="I50" s="34"/>
    </row>
    <row r="51" spans="1:9">
      <c r="A51" s="12"/>
      <c r="B51" s="35" t="s">
        <v>169</v>
      </c>
      <c r="C51" s="36" t="s">
        <v>170</v>
      </c>
      <c r="D51" s="36"/>
      <c r="E51" s="36"/>
      <c r="F51" s="38"/>
      <c r="G51" s="36" t="s">
        <v>171</v>
      </c>
      <c r="H51" s="36"/>
      <c r="I51" s="36"/>
    </row>
    <row r="52" spans="1:9" ht="15.75" thickBot="1">
      <c r="A52" s="12"/>
      <c r="B52" s="35"/>
      <c r="C52" s="34">
        <v>2014</v>
      </c>
      <c r="D52" s="34"/>
      <c r="E52" s="34"/>
      <c r="F52" s="59"/>
      <c r="G52" s="34">
        <v>2013</v>
      </c>
      <c r="H52" s="34"/>
      <c r="I52" s="34"/>
    </row>
    <row r="53" spans="1:9">
      <c r="A53" s="12"/>
      <c r="B53" s="69" t="s">
        <v>205</v>
      </c>
      <c r="C53" s="70" t="s">
        <v>174</v>
      </c>
      <c r="D53" s="71">
        <v>928</v>
      </c>
      <c r="E53" s="40"/>
      <c r="F53" s="39"/>
      <c r="G53" s="70" t="s">
        <v>174</v>
      </c>
      <c r="H53" s="71">
        <v>853</v>
      </c>
      <c r="I53" s="40"/>
    </row>
    <row r="54" spans="1:9">
      <c r="A54" s="12"/>
      <c r="B54" s="69"/>
      <c r="C54" s="61"/>
      <c r="D54" s="45"/>
      <c r="E54" s="39"/>
      <c r="F54" s="39"/>
      <c r="G54" s="61"/>
      <c r="H54" s="45"/>
      <c r="I54" s="39"/>
    </row>
    <row r="55" spans="1:9">
      <c r="A55" s="12"/>
      <c r="B55" s="48" t="s">
        <v>206</v>
      </c>
      <c r="C55" s="55">
        <v>385</v>
      </c>
      <c r="D55" s="55"/>
      <c r="E55" s="37"/>
      <c r="F55" s="37"/>
      <c r="G55" s="55">
        <v>408</v>
      </c>
      <c r="H55" s="55"/>
      <c r="I55" s="37"/>
    </row>
    <row r="56" spans="1:9" ht="15.75" thickBot="1">
      <c r="A56" s="12"/>
      <c r="B56" s="48"/>
      <c r="C56" s="72"/>
      <c r="D56" s="72"/>
      <c r="E56" s="73"/>
      <c r="F56" s="37"/>
      <c r="G56" s="72"/>
      <c r="H56" s="72"/>
      <c r="I56" s="73"/>
    </row>
    <row r="57" spans="1:9">
      <c r="A57" s="12"/>
      <c r="B57" s="74" t="s">
        <v>207</v>
      </c>
      <c r="C57" s="76">
        <v>1313</v>
      </c>
      <c r="D57" s="76"/>
      <c r="E57" s="40"/>
      <c r="F57" s="39"/>
      <c r="G57" s="76">
        <v>1261</v>
      </c>
      <c r="H57" s="76"/>
      <c r="I57" s="40"/>
    </row>
    <row r="58" spans="1:9">
      <c r="A58" s="12"/>
      <c r="B58" s="74"/>
      <c r="C58" s="75"/>
      <c r="D58" s="75"/>
      <c r="E58" s="39"/>
      <c r="F58" s="39"/>
      <c r="G58" s="75"/>
      <c r="H58" s="75"/>
      <c r="I58" s="39"/>
    </row>
    <row r="59" spans="1:9">
      <c r="A59" s="12"/>
      <c r="B59" s="13"/>
      <c r="C59" s="37"/>
      <c r="D59" s="37"/>
      <c r="E59" s="37"/>
      <c r="F59" s="13"/>
      <c r="G59" s="37"/>
      <c r="H59" s="37"/>
      <c r="I59" s="37"/>
    </row>
    <row r="60" spans="1:9">
      <c r="A60" s="12"/>
      <c r="B60" s="48" t="s">
        <v>208</v>
      </c>
      <c r="C60" s="55">
        <v>308</v>
      </c>
      <c r="D60" s="55"/>
      <c r="E60" s="37"/>
      <c r="F60" s="37"/>
      <c r="G60" s="55">
        <v>315</v>
      </c>
      <c r="H60" s="55"/>
      <c r="I60" s="37"/>
    </row>
    <row r="61" spans="1:9">
      <c r="A61" s="12"/>
      <c r="B61" s="48"/>
      <c r="C61" s="55"/>
      <c r="D61" s="55"/>
      <c r="E61" s="37"/>
      <c r="F61" s="37"/>
      <c r="G61" s="55"/>
      <c r="H61" s="55"/>
      <c r="I61" s="37"/>
    </row>
    <row r="62" spans="1:9">
      <c r="A62" s="12"/>
      <c r="B62" s="69" t="s">
        <v>209</v>
      </c>
      <c r="C62" s="45">
        <v>120</v>
      </c>
      <c r="D62" s="45"/>
      <c r="E62" s="39"/>
      <c r="F62" s="39"/>
      <c r="G62" s="45">
        <v>110</v>
      </c>
      <c r="H62" s="45"/>
      <c r="I62" s="39"/>
    </row>
    <row r="63" spans="1:9" ht="15.75" thickBot="1">
      <c r="A63" s="12"/>
      <c r="B63" s="69"/>
      <c r="C63" s="46"/>
      <c r="D63" s="46"/>
      <c r="E63" s="47"/>
      <c r="F63" s="39"/>
      <c r="G63" s="46"/>
      <c r="H63" s="46"/>
      <c r="I63" s="47"/>
    </row>
    <row r="64" spans="1:9">
      <c r="A64" s="12"/>
      <c r="B64" s="77" t="s">
        <v>210</v>
      </c>
      <c r="C64" s="79">
        <v>428</v>
      </c>
      <c r="D64" s="79"/>
      <c r="E64" s="38"/>
      <c r="F64" s="37"/>
      <c r="G64" s="79">
        <v>425</v>
      </c>
      <c r="H64" s="79"/>
      <c r="I64" s="38"/>
    </row>
    <row r="65" spans="1:9">
      <c r="A65" s="12"/>
      <c r="B65" s="77"/>
      <c r="C65" s="78"/>
      <c r="D65" s="78"/>
      <c r="E65" s="37"/>
      <c r="F65" s="37"/>
      <c r="G65" s="78"/>
      <c r="H65" s="78"/>
      <c r="I65" s="37"/>
    </row>
    <row r="66" spans="1:9">
      <c r="A66" s="12"/>
      <c r="B66" s="13"/>
      <c r="C66" s="37"/>
      <c r="D66" s="37"/>
      <c r="E66" s="37"/>
      <c r="F66" s="13"/>
      <c r="G66" s="37"/>
      <c r="H66" s="37"/>
      <c r="I66" s="37"/>
    </row>
    <row r="67" spans="1:9">
      <c r="A67" s="12"/>
      <c r="B67" s="69" t="s">
        <v>211</v>
      </c>
      <c r="C67" s="45">
        <v>251</v>
      </c>
      <c r="D67" s="45"/>
      <c r="E67" s="39"/>
      <c r="F67" s="39"/>
      <c r="G67" s="45">
        <v>250</v>
      </c>
      <c r="H67" s="45"/>
      <c r="I67" s="39"/>
    </row>
    <row r="68" spans="1:9">
      <c r="A68" s="12"/>
      <c r="B68" s="69"/>
      <c r="C68" s="45"/>
      <c r="D68" s="45"/>
      <c r="E68" s="39"/>
      <c r="F68" s="39"/>
      <c r="G68" s="45"/>
      <c r="H68" s="45"/>
      <c r="I68" s="39"/>
    </row>
    <row r="69" spans="1:9">
      <c r="A69" s="12"/>
      <c r="B69" s="48" t="s">
        <v>212</v>
      </c>
      <c r="C69" s="55">
        <v>166</v>
      </c>
      <c r="D69" s="55"/>
      <c r="E69" s="37"/>
      <c r="F69" s="37"/>
      <c r="G69" s="55">
        <v>182</v>
      </c>
      <c r="H69" s="55"/>
      <c r="I69" s="37"/>
    </row>
    <row r="70" spans="1:9">
      <c r="A70" s="12"/>
      <c r="B70" s="48"/>
      <c r="C70" s="55"/>
      <c r="D70" s="55"/>
      <c r="E70" s="37"/>
      <c r="F70" s="37"/>
      <c r="G70" s="55"/>
      <c r="H70" s="55"/>
      <c r="I70" s="37"/>
    </row>
    <row r="71" spans="1:9">
      <c r="A71" s="12"/>
      <c r="B71" s="69" t="s">
        <v>213</v>
      </c>
      <c r="C71" s="45">
        <v>257</v>
      </c>
      <c r="D71" s="45"/>
      <c r="E71" s="39"/>
      <c r="F71" s="39"/>
      <c r="G71" s="45">
        <v>259</v>
      </c>
      <c r="H71" s="45"/>
      <c r="I71" s="39"/>
    </row>
    <row r="72" spans="1:9">
      <c r="A72" s="12"/>
      <c r="B72" s="69"/>
      <c r="C72" s="45"/>
      <c r="D72" s="45"/>
      <c r="E72" s="39"/>
      <c r="F72" s="39"/>
      <c r="G72" s="45"/>
      <c r="H72" s="45"/>
      <c r="I72" s="39"/>
    </row>
    <row r="73" spans="1:9">
      <c r="A73" s="12"/>
      <c r="B73" s="48" t="s">
        <v>214</v>
      </c>
      <c r="C73" s="55">
        <v>271</v>
      </c>
      <c r="D73" s="55"/>
      <c r="E73" s="37"/>
      <c r="F73" s="37"/>
      <c r="G73" s="55">
        <v>262</v>
      </c>
      <c r="H73" s="55"/>
      <c r="I73" s="37"/>
    </row>
    <row r="74" spans="1:9" ht="15.75" thickBot="1">
      <c r="A74" s="12"/>
      <c r="B74" s="48"/>
      <c r="C74" s="72"/>
      <c r="D74" s="72"/>
      <c r="E74" s="73"/>
      <c r="F74" s="37"/>
      <c r="G74" s="72"/>
      <c r="H74" s="72"/>
      <c r="I74" s="73"/>
    </row>
    <row r="75" spans="1:9">
      <c r="A75" s="12"/>
      <c r="B75" s="74" t="s">
        <v>215</v>
      </c>
      <c r="C75" s="71">
        <v>945</v>
      </c>
      <c r="D75" s="71"/>
      <c r="E75" s="40"/>
      <c r="F75" s="39"/>
      <c r="G75" s="71">
        <v>953</v>
      </c>
      <c r="H75" s="71"/>
      <c r="I75" s="40"/>
    </row>
    <row r="76" spans="1:9" ht="15.75" thickBot="1">
      <c r="A76" s="12"/>
      <c r="B76" s="74"/>
      <c r="C76" s="46"/>
      <c r="D76" s="46"/>
      <c r="E76" s="47"/>
      <c r="F76" s="39"/>
      <c r="G76" s="46"/>
      <c r="H76" s="46"/>
      <c r="I76" s="47"/>
    </row>
    <row r="77" spans="1:9">
      <c r="A77" s="12"/>
      <c r="B77" s="80" t="s">
        <v>216</v>
      </c>
      <c r="C77" s="49" t="s">
        <v>174</v>
      </c>
      <c r="D77" s="51">
        <v>2686</v>
      </c>
      <c r="E77" s="38"/>
      <c r="F77" s="37"/>
      <c r="G77" s="49" t="s">
        <v>174</v>
      </c>
      <c r="H77" s="51">
        <v>2639</v>
      </c>
      <c r="I77" s="38"/>
    </row>
    <row r="78" spans="1:9" ht="15.75" thickBot="1">
      <c r="A78" s="12"/>
      <c r="B78" s="80"/>
      <c r="C78" s="50"/>
      <c r="D78" s="52"/>
      <c r="E78" s="53"/>
      <c r="F78" s="37"/>
      <c r="G78" s="50"/>
      <c r="H78" s="52"/>
      <c r="I78" s="53"/>
    </row>
    <row r="79" spans="1:9" ht="15.75" thickTop="1">
      <c r="A79" s="12" t="s">
        <v>590</v>
      </c>
      <c r="B79" s="37" t="s">
        <v>217</v>
      </c>
      <c r="C79" s="37"/>
      <c r="D79" s="37"/>
      <c r="E79" s="37"/>
      <c r="F79" s="37"/>
      <c r="G79" s="37"/>
      <c r="H79" s="37"/>
      <c r="I79" s="37"/>
    </row>
    <row r="80" spans="1:9">
      <c r="A80" s="12"/>
      <c r="B80" s="33"/>
      <c r="C80" s="33"/>
      <c r="D80" s="33"/>
      <c r="E80" s="33"/>
      <c r="F80" s="33"/>
      <c r="G80" s="33"/>
      <c r="H80" s="33"/>
      <c r="I80" s="33"/>
    </row>
    <row r="81" spans="1:9">
      <c r="A81" s="12"/>
      <c r="B81" s="14"/>
      <c r="C81" s="14"/>
      <c r="D81" s="14"/>
      <c r="E81" s="14"/>
      <c r="F81" s="14"/>
      <c r="G81" s="14"/>
      <c r="H81" s="14"/>
      <c r="I81" s="14"/>
    </row>
    <row r="82" spans="1:9" ht="15.75" thickBot="1">
      <c r="A82" s="12"/>
      <c r="B82" s="13"/>
      <c r="C82" s="34" t="s">
        <v>168</v>
      </c>
      <c r="D82" s="34"/>
      <c r="E82" s="34"/>
      <c r="F82" s="34"/>
      <c r="G82" s="34"/>
      <c r="H82" s="34"/>
      <c r="I82" s="34"/>
    </row>
    <row r="83" spans="1:9">
      <c r="A83" s="12"/>
      <c r="B83" s="35" t="s">
        <v>169</v>
      </c>
      <c r="C83" s="36" t="s">
        <v>170</v>
      </c>
      <c r="D83" s="36"/>
      <c r="E83" s="36"/>
      <c r="F83" s="38"/>
      <c r="G83" s="36" t="s">
        <v>171</v>
      </c>
      <c r="H83" s="36"/>
      <c r="I83" s="36"/>
    </row>
    <row r="84" spans="1:9" ht="15.75" thickBot="1">
      <c r="A84" s="12"/>
      <c r="B84" s="35"/>
      <c r="C84" s="34">
        <v>2014</v>
      </c>
      <c r="D84" s="34"/>
      <c r="E84" s="34"/>
      <c r="F84" s="59"/>
      <c r="G84" s="34">
        <v>2013</v>
      </c>
      <c r="H84" s="34"/>
      <c r="I84" s="34"/>
    </row>
    <row r="85" spans="1:9">
      <c r="A85" s="12"/>
      <c r="B85" s="22" t="s">
        <v>218</v>
      </c>
      <c r="C85" s="40"/>
      <c r="D85" s="40"/>
      <c r="E85" s="40"/>
      <c r="F85" s="23"/>
      <c r="G85" s="40"/>
      <c r="H85" s="40"/>
      <c r="I85" s="40"/>
    </row>
    <row r="86" spans="1:9">
      <c r="A86" s="12"/>
      <c r="B86" s="41" t="s">
        <v>219</v>
      </c>
      <c r="C86" s="42" t="s">
        <v>174</v>
      </c>
      <c r="D86" s="43">
        <v>1391</v>
      </c>
      <c r="E86" s="37"/>
      <c r="F86" s="37"/>
      <c r="G86" s="42" t="s">
        <v>174</v>
      </c>
      <c r="H86" s="43">
        <v>1307</v>
      </c>
      <c r="I86" s="37"/>
    </row>
    <row r="87" spans="1:9">
      <c r="A87" s="12"/>
      <c r="B87" s="41"/>
      <c r="C87" s="42"/>
      <c r="D87" s="43"/>
      <c r="E87" s="37"/>
      <c r="F87" s="37"/>
      <c r="G87" s="42"/>
      <c r="H87" s="43"/>
      <c r="I87" s="37"/>
    </row>
    <row r="88" spans="1:9">
      <c r="A88" s="12"/>
      <c r="B88" s="44" t="s">
        <v>220</v>
      </c>
      <c r="C88" s="45">
        <v>891</v>
      </c>
      <c r="D88" s="45"/>
      <c r="E88" s="39"/>
      <c r="F88" s="39"/>
      <c r="G88" s="45">
        <v>934</v>
      </c>
      <c r="H88" s="45"/>
      <c r="I88" s="39"/>
    </row>
    <row r="89" spans="1:9">
      <c r="A89" s="12"/>
      <c r="B89" s="44"/>
      <c r="C89" s="45"/>
      <c r="D89" s="45"/>
      <c r="E89" s="39"/>
      <c r="F89" s="39"/>
      <c r="G89" s="45"/>
      <c r="H89" s="45"/>
      <c r="I89" s="39"/>
    </row>
    <row r="90" spans="1:9">
      <c r="A90" s="12"/>
      <c r="B90" s="41" t="s">
        <v>221</v>
      </c>
      <c r="C90" s="55">
        <v>404</v>
      </c>
      <c r="D90" s="55"/>
      <c r="E90" s="37"/>
      <c r="F90" s="37"/>
      <c r="G90" s="55">
        <v>398</v>
      </c>
      <c r="H90" s="55"/>
      <c r="I90" s="37"/>
    </row>
    <row r="91" spans="1:9" ht="15.75" thickBot="1">
      <c r="A91" s="12"/>
      <c r="B91" s="41"/>
      <c r="C91" s="72"/>
      <c r="D91" s="72"/>
      <c r="E91" s="73"/>
      <c r="F91" s="37"/>
      <c r="G91" s="72"/>
      <c r="H91" s="72"/>
      <c r="I91" s="73"/>
    </row>
    <row r="92" spans="1:9">
      <c r="A92" s="12"/>
      <c r="B92" s="81" t="s">
        <v>216</v>
      </c>
      <c r="C92" s="70" t="s">
        <v>174</v>
      </c>
      <c r="D92" s="83">
        <v>2686</v>
      </c>
      <c r="E92" s="40"/>
      <c r="F92" s="39"/>
      <c r="G92" s="70" t="s">
        <v>174</v>
      </c>
      <c r="H92" s="83">
        <v>2639</v>
      </c>
      <c r="I92" s="40"/>
    </row>
    <row r="93" spans="1:9" ht="15.75" thickBot="1">
      <c r="A93" s="12"/>
      <c r="B93" s="81"/>
      <c r="C93" s="82"/>
      <c r="D93" s="84"/>
      <c r="E93" s="85"/>
      <c r="F93" s="39"/>
      <c r="G93" s="82"/>
      <c r="H93" s="84"/>
      <c r="I93" s="85"/>
    </row>
    <row r="94" spans="1:9" ht="15.75" thickTop="1">
      <c r="A94" s="12"/>
      <c r="B94" s="37" t="s">
        <v>222</v>
      </c>
      <c r="C94" s="37"/>
      <c r="D94" s="37"/>
      <c r="E94" s="37"/>
      <c r="F94" s="37"/>
      <c r="G94" s="37"/>
      <c r="H94" s="37"/>
      <c r="I94" s="37"/>
    </row>
    <row r="95" spans="1:9">
      <c r="A95" s="12"/>
      <c r="B95" s="14"/>
      <c r="C95" s="14"/>
    </row>
    <row r="96" spans="1:9" ht="25.5">
      <c r="A96" s="12"/>
      <c r="B96" s="86" t="s">
        <v>223</v>
      </c>
      <c r="C96" s="28" t="s">
        <v>224</v>
      </c>
    </row>
    <row r="97" spans="1:3">
      <c r="A97" s="12"/>
      <c r="B97" s="14"/>
      <c r="C97" s="14"/>
    </row>
    <row r="98" spans="1:3" ht="38.25">
      <c r="A98" s="12"/>
      <c r="B98" s="86" t="s">
        <v>225</v>
      </c>
      <c r="C98" s="28" t="s">
        <v>226</v>
      </c>
    </row>
  </sheetData>
  <mergeCells count="231">
    <mergeCell ref="A47:A78"/>
    <mergeCell ref="B47:I47"/>
    <mergeCell ref="A79:A98"/>
    <mergeCell ref="B79:I79"/>
    <mergeCell ref="B94:I94"/>
    <mergeCell ref="H92:H93"/>
    <mergeCell ref="I92:I93"/>
    <mergeCell ref="A1:A2"/>
    <mergeCell ref="B1:I1"/>
    <mergeCell ref="B2:I2"/>
    <mergeCell ref="B3:I3"/>
    <mergeCell ref="A4:A46"/>
    <mergeCell ref="B4:I4"/>
    <mergeCell ref="B37:I37"/>
    <mergeCell ref="B44:I44"/>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H77:H78"/>
    <mergeCell ref="I77:I78"/>
    <mergeCell ref="B80:I80"/>
    <mergeCell ref="C82:I82"/>
    <mergeCell ref="B83:B84"/>
    <mergeCell ref="C83:E83"/>
    <mergeCell ref="C84:E84"/>
    <mergeCell ref="F83:F84"/>
    <mergeCell ref="G83:I83"/>
    <mergeCell ref="G84:I8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C50:I50"/>
    <mergeCell ref="B51:B52"/>
    <mergeCell ref="C51:E51"/>
    <mergeCell ref="C52:E52"/>
    <mergeCell ref="F51:F52"/>
    <mergeCell ref="G51:I51"/>
    <mergeCell ref="G52:I52"/>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C24:E24"/>
    <mergeCell ref="G24:I24"/>
    <mergeCell ref="C25:D25"/>
    <mergeCell ref="G25:H25"/>
    <mergeCell ref="B26:B27"/>
    <mergeCell ref="C26:D27"/>
    <mergeCell ref="E26:E27"/>
    <mergeCell ref="F26:F27"/>
    <mergeCell ref="G26:H27"/>
    <mergeCell ref="I26:I27"/>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7.28515625" customWidth="1"/>
    <col min="4" max="4" width="14.85546875" customWidth="1"/>
    <col min="5" max="5" width="5.7109375" customWidth="1"/>
    <col min="6" max="6" width="32.85546875" customWidth="1"/>
    <col min="7" max="7" width="7.140625" customWidth="1"/>
    <col min="8" max="8" width="14.42578125" customWidth="1"/>
    <col min="9" max="9" width="5.5703125" customWidth="1"/>
    <col min="10" max="10" width="32.85546875" customWidth="1"/>
    <col min="11" max="11" width="7.140625" customWidth="1"/>
    <col min="12" max="12" width="10.7109375" customWidth="1"/>
    <col min="13" max="13" width="5.5703125" customWidth="1"/>
  </cols>
  <sheetData>
    <row r="1" spans="1:13" ht="15" customHeight="1">
      <c r="A1" s="7" t="s">
        <v>5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92</v>
      </c>
      <c r="B3" s="87"/>
      <c r="C3" s="87"/>
      <c r="D3" s="87"/>
      <c r="E3" s="87"/>
      <c r="F3" s="87"/>
      <c r="G3" s="87"/>
      <c r="H3" s="87"/>
      <c r="I3" s="87"/>
      <c r="J3" s="87"/>
      <c r="K3" s="87"/>
      <c r="L3" s="87"/>
      <c r="M3" s="87"/>
    </row>
    <row r="4" spans="1:13">
      <c r="A4" s="12" t="s">
        <v>593</v>
      </c>
      <c r="B4" s="37" t="s">
        <v>231</v>
      </c>
      <c r="C4" s="37"/>
      <c r="D4" s="37"/>
      <c r="E4" s="37"/>
      <c r="F4" s="37"/>
      <c r="G4" s="37"/>
      <c r="H4" s="37"/>
      <c r="I4" s="37"/>
      <c r="J4" s="37"/>
      <c r="K4" s="37"/>
      <c r="L4" s="37"/>
      <c r="M4" s="37"/>
    </row>
    <row r="5" spans="1:13">
      <c r="A5" s="12"/>
      <c r="B5" s="33"/>
      <c r="C5" s="33"/>
      <c r="D5" s="33"/>
      <c r="E5" s="33"/>
      <c r="F5" s="33"/>
      <c r="G5" s="33"/>
      <c r="H5" s="33"/>
      <c r="I5" s="33"/>
    </row>
    <row r="6" spans="1:13">
      <c r="A6" s="12"/>
      <c r="B6" s="14"/>
      <c r="C6" s="14"/>
      <c r="D6" s="14"/>
      <c r="E6" s="14"/>
      <c r="F6" s="14"/>
      <c r="G6" s="14"/>
      <c r="H6" s="14"/>
      <c r="I6" s="14"/>
    </row>
    <row r="7" spans="1:13" ht="15.75" thickBot="1">
      <c r="A7" s="12"/>
      <c r="B7" s="18"/>
      <c r="C7" s="34" t="s">
        <v>168</v>
      </c>
      <c r="D7" s="34"/>
      <c r="E7" s="34"/>
      <c r="F7" s="34"/>
      <c r="G7" s="34"/>
      <c r="H7" s="34"/>
      <c r="I7" s="34"/>
    </row>
    <row r="8" spans="1:13">
      <c r="A8" s="12"/>
      <c r="B8" s="35" t="s">
        <v>169</v>
      </c>
      <c r="C8" s="36" t="s">
        <v>170</v>
      </c>
      <c r="D8" s="36"/>
      <c r="E8" s="36"/>
      <c r="F8" s="38"/>
      <c r="G8" s="36" t="s">
        <v>171</v>
      </c>
      <c r="H8" s="36"/>
      <c r="I8" s="36"/>
    </row>
    <row r="9" spans="1:13" ht="15.75" thickBot="1">
      <c r="A9" s="12"/>
      <c r="B9" s="35"/>
      <c r="C9" s="34">
        <v>2014</v>
      </c>
      <c r="D9" s="34"/>
      <c r="E9" s="34"/>
      <c r="F9" s="59"/>
      <c r="G9" s="34">
        <v>2013</v>
      </c>
      <c r="H9" s="34"/>
      <c r="I9" s="34"/>
    </row>
    <row r="10" spans="1:13">
      <c r="A10" s="12"/>
      <c r="B10" s="69" t="s">
        <v>173</v>
      </c>
      <c r="C10" s="70" t="s">
        <v>174</v>
      </c>
      <c r="D10" s="71" t="s">
        <v>232</v>
      </c>
      <c r="E10" s="70" t="s">
        <v>182</v>
      </c>
      <c r="F10" s="39"/>
      <c r="G10" s="70" t="s">
        <v>174</v>
      </c>
      <c r="H10" s="71">
        <v>56</v>
      </c>
      <c r="I10" s="40"/>
    </row>
    <row r="11" spans="1:13">
      <c r="A11" s="12"/>
      <c r="B11" s="69"/>
      <c r="C11" s="91"/>
      <c r="D11" s="92"/>
      <c r="E11" s="91"/>
      <c r="F11" s="39"/>
      <c r="G11" s="91"/>
      <c r="H11" s="92"/>
      <c r="I11" s="93"/>
    </row>
    <row r="12" spans="1:13">
      <c r="A12" s="12"/>
      <c r="B12" s="48" t="s">
        <v>175</v>
      </c>
      <c r="C12" s="55" t="s">
        <v>188</v>
      </c>
      <c r="D12" s="55"/>
      <c r="E12" s="37"/>
      <c r="F12" s="37"/>
      <c r="G12" s="55">
        <v>1</v>
      </c>
      <c r="H12" s="55"/>
      <c r="I12" s="37"/>
    </row>
    <row r="13" spans="1:13">
      <c r="A13" s="12"/>
      <c r="B13" s="48"/>
      <c r="C13" s="55"/>
      <c r="D13" s="55"/>
      <c r="E13" s="37"/>
      <c r="F13" s="37"/>
      <c r="G13" s="55"/>
      <c r="H13" s="55"/>
      <c r="I13" s="37"/>
    </row>
    <row r="14" spans="1:13">
      <c r="A14" s="12"/>
      <c r="B14" s="69" t="s">
        <v>233</v>
      </c>
      <c r="C14" s="45" t="s">
        <v>188</v>
      </c>
      <c r="D14" s="45"/>
      <c r="E14" s="39"/>
      <c r="F14" s="39"/>
      <c r="G14" s="45">
        <v>2</v>
      </c>
      <c r="H14" s="45"/>
      <c r="I14" s="39"/>
    </row>
    <row r="15" spans="1:13" ht="15.75" thickBot="1">
      <c r="A15" s="12"/>
      <c r="B15" s="69"/>
      <c r="C15" s="46"/>
      <c r="D15" s="46"/>
      <c r="E15" s="47"/>
      <c r="F15" s="39"/>
      <c r="G15" s="46"/>
      <c r="H15" s="46"/>
      <c r="I15" s="47"/>
    </row>
    <row r="16" spans="1:13">
      <c r="A16" s="12"/>
      <c r="B16" s="48" t="s">
        <v>234</v>
      </c>
      <c r="C16" s="57" t="s">
        <v>232</v>
      </c>
      <c r="D16" s="57"/>
      <c r="E16" s="49" t="s">
        <v>182</v>
      </c>
      <c r="F16" s="37"/>
      <c r="G16" s="57">
        <v>59</v>
      </c>
      <c r="H16" s="57"/>
      <c r="I16" s="38"/>
    </row>
    <row r="17" spans="1:13">
      <c r="A17" s="12"/>
      <c r="B17" s="48"/>
      <c r="C17" s="58"/>
      <c r="D17" s="58"/>
      <c r="E17" s="94"/>
      <c r="F17" s="37"/>
      <c r="G17" s="58"/>
      <c r="H17" s="58"/>
      <c r="I17" s="59"/>
    </row>
    <row r="18" spans="1:13">
      <c r="A18" s="12"/>
      <c r="B18" s="44" t="s">
        <v>235</v>
      </c>
      <c r="C18" s="45" t="s">
        <v>188</v>
      </c>
      <c r="D18" s="45"/>
      <c r="E18" s="39"/>
      <c r="F18" s="39"/>
      <c r="G18" s="45" t="s">
        <v>232</v>
      </c>
      <c r="H18" s="45"/>
      <c r="I18" s="61" t="s">
        <v>182</v>
      </c>
    </row>
    <row r="19" spans="1:13" ht="15.75" thickBot="1">
      <c r="A19" s="12"/>
      <c r="B19" s="44"/>
      <c r="C19" s="46"/>
      <c r="D19" s="46"/>
      <c r="E19" s="47"/>
      <c r="F19" s="39"/>
      <c r="G19" s="46"/>
      <c r="H19" s="46"/>
      <c r="I19" s="63"/>
    </row>
    <row r="20" spans="1:13">
      <c r="A20" s="12"/>
      <c r="B20" s="48" t="s">
        <v>30</v>
      </c>
      <c r="C20" s="49" t="s">
        <v>174</v>
      </c>
      <c r="D20" s="57" t="s">
        <v>232</v>
      </c>
      <c r="E20" s="49" t="s">
        <v>182</v>
      </c>
      <c r="F20" s="37"/>
      <c r="G20" s="49" t="s">
        <v>174</v>
      </c>
      <c r="H20" s="57">
        <v>57</v>
      </c>
      <c r="I20" s="38"/>
    </row>
    <row r="21" spans="1:13" ht="15.75" thickBot="1">
      <c r="A21" s="12"/>
      <c r="B21" s="48"/>
      <c r="C21" s="50"/>
      <c r="D21" s="64"/>
      <c r="E21" s="50"/>
      <c r="F21" s="37"/>
      <c r="G21" s="50"/>
      <c r="H21" s="64"/>
      <c r="I21" s="53"/>
    </row>
    <row r="22" spans="1:13" ht="15.75" thickTop="1">
      <c r="A22" s="12" t="s">
        <v>227</v>
      </c>
      <c r="B22" s="42" t="s">
        <v>236</v>
      </c>
      <c r="C22" s="42"/>
      <c r="D22" s="42"/>
      <c r="E22" s="42"/>
      <c r="F22" s="42"/>
      <c r="G22" s="42"/>
      <c r="H22" s="42"/>
      <c r="I22" s="42"/>
      <c r="J22" s="42"/>
      <c r="K22" s="42"/>
      <c r="L22" s="42"/>
      <c r="M22" s="42"/>
    </row>
    <row r="23" spans="1:13">
      <c r="A23" s="12"/>
      <c r="B23" s="33"/>
      <c r="C23" s="33"/>
      <c r="D23" s="33"/>
      <c r="E23" s="33"/>
      <c r="F23" s="33"/>
      <c r="G23" s="33"/>
      <c r="H23" s="33"/>
      <c r="I23" s="33"/>
    </row>
    <row r="24" spans="1:13">
      <c r="A24" s="12"/>
      <c r="B24" s="14"/>
      <c r="C24" s="14"/>
      <c r="D24" s="14"/>
      <c r="E24" s="14"/>
      <c r="F24" s="14"/>
      <c r="G24" s="14"/>
      <c r="H24" s="14"/>
      <c r="I24" s="14"/>
    </row>
    <row r="25" spans="1:13" ht="15.75" thickBot="1">
      <c r="A25" s="12"/>
      <c r="B25" s="18"/>
      <c r="C25" s="34" t="s">
        <v>168</v>
      </c>
      <c r="D25" s="34"/>
      <c r="E25" s="34"/>
      <c r="F25" s="34"/>
      <c r="G25" s="34"/>
      <c r="H25" s="34"/>
      <c r="I25" s="34"/>
    </row>
    <row r="26" spans="1:13">
      <c r="A26" s="12"/>
      <c r="B26" s="35" t="s">
        <v>169</v>
      </c>
      <c r="C26" s="36" t="s">
        <v>170</v>
      </c>
      <c r="D26" s="36"/>
      <c r="E26" s="36"/>
      <c r="F26" s="38"/>
      <c r="G26" s="36" t="s">
        <v>171</v>
      </c>
      <c r="H26" s="36"/>
      <c r="I26" s="36"/>
    </row>
    <row r="27" spans="1:13" ht="15.75" thickBot="1">
      <c r="A27" s="12"/>
      <c r="B27" s="35"/>
      <c r="C27" s="34">
        <v>2014</v>
      </c>
      <c r="D27" s="34"/>
      <c r="E27" s="34"/>
      <c r="F27" s="59"/>
      <c r="G27" s="34">
        <v>2013</v>
      </c>
      <c r="H27" s="34"/>
      <c r="I27" s="34"/>
    </row>
    <row r="28" spans="1:13">
      <c r="A28" s="12"/>
      <c r="B28" s="69" t="s">
        <v>237</v>
      </c>
      <c r="C28" s="70" t="s">
        <v>174</v>
      </c>
      <c r="D28" s="71">
        <v>2</v>
      </c>
      <c r="E28" s="40"/>
      <c r="F28" s="39"/>
      <c r="G28" s="70" t="s">
        <v>174</v>
      </c>
      <c r="H28" s="71">
        <v>3</v>
      </c>
      <c r="I28" s="40"/>
    </row>
    <row r="29" spans="1:13">
      <c r="A29" s="12"/>
      <c r="B29" s="69"/>
      <c r="C29" s="91"/>
      <c r="D29" s="92"/>
      <c r="E29" s="93"/>
      <c r="F29" s="39"/>
      <c r="G29" s="91"/>
      <c r="H29" s="92"/>
      <c r="I29" s="93"/>
    </row>
    <row r="30" spans="1:13">
      <c r="A30" s="12"/>
      <c r="B30" s="48" t="s">
        <v>238</v>
      </c>
      <c r="C30" s="55" t="s">
        <v>239</v>
      </c>
      <c r="D30" s="55"/>
      <c r="E30" s="42" t="s">
        <v>182</v>
      </c>
      <c r="F30" s="37"/>
      <c r="G30" s="55">
        <v>57</v>
      </c>
      <c r="H30" s="55"/>
      <c r="I30" s="37"/>
    </row>
    <row r="31" spans="1:13">
      <c r="A31" s="12"/>
      <c r="B31" s="48"/>
      <c r="C31" s="55"/>
      <c r="D31" s="55"/>
      <c r="E31" s="42"/>
      <c r="F31" s="37"/>
      <c r="G31" s="55"/>
      <c r="H31" s="55"/>
      <c r="I31" s="37"/>
    </row>
    <row r="32" spans="1:13" ht="15.75" thickBot="1">
      <c r="A32" s="12"/>
      <c r="B32" s="31" t="s">
        <v>240</v>
      </c>
      <c r="C32" s="46" t="s">
        <v>241</v>
      </c>
      <c r="D32" s="46"/>
      <c r="E32" s="95" t="s">
        <v>182</v>
      </c>
      <c r="F32" s="23"/>
      <c r="G32" s="46" t="s">
        <v>241</v>
      </c>
      <c r="H32" s="46"/>
      <c r="I32" s="95" t="s">
        <v>182</v>
      </c>
    </row>
    <row r="33" spans="1:13">
      <c r="A33" s="12"/>
      <c r="B33" s="42" t="s">
        <v>234</v>
      </c>
      <c r="C33" s="57" t="s">
        <v>232</v>
      </c>
      <c r="D33" s="57"/>
      <c r="E33" s="49" t="s">
        <v>182</v>
      </c>
      <c r="F33" s="37"/>
      <c r="G33" s="57">
        <v>59</v>
      </c>
      <c r="H33" s="57"/>
      <c r="I33" s="38"/>
    </row>
    <row r="34" spans="1:13">
      <c r="A34" s="12"/>
      <c r="B34" s="42"/>
      <c r="C34" s="58"/>
      <c r="D34" s="58"/>
      <c r="E34" s="94"/>
      <c r="F34" s="37"/>
      <c r="G34" s="58"/>
      <c r="H34" s="58"/>
      <c r="I34" s="59"/>
    </row>
    <row r="35" spans="1:13">
      <c r="A35" s="12"/>
      <c r="B35" s="60" t="s">
        <v>242</v>
      </c>
      <c r="C35" s="45" t="s">
        <v>188</v>
      </c>
      <c r="D35" s="45"/>
      <c r="E35" s="39"/>
      <c r="F35" s="39"/>
      <c r="G35" s="45" t="s">
        <v>232</v>
      </c>
      <c r="H35" s="45"/>
      <c r="I35" s="61" t="s">
        <v>182</v>
      </c>
    </row>
    <row r="36" spans="1:13" ht="15.75" thickBot="1">
      <c r="A36" s="12"/>
      <c r="B36" s="60"/>
      <c r="C36" s="46"/>
      <c r="D36" s="46"/>
      <c r="E36" s="47"/>
      <c r="F36" s="39"/>
      <c r="G36" s="46"/>
      <c r="H36" s="46"/>
      <c r="I36" s="63"/>
    </row>
    <row r="37" spans="1:13">
      <c r="A37" s="12"/>
      <c r="B37" s="48" t="s">
        <v>243</v>
      </c>
      <c r="C37" s="49" t="s">
        <v>174</v>
      </c>
      <c r="D37" s="57" t="s">
        <v>232</v>
      </c>
      <c r="E37" s="49" t="s">
        <v>182</v>
      </c>
      <c r="F37" s="37"/>
      <c r="G37" s="49" t="s">
        <v>174</v>
      </c>
      <c r="H37" s="57">
        <v>57</v>
      </c>
      <c r="I37" s="38"/>
    </row>
    <row r="38" spans="1:13" ht="15.75" thickBot="1">
      <c r="A38" s="12"/>
      <c r="B38" s="48"/>
      <c r="C38" s="50"/>
      <c r="D38" s="64"/>
      <c r="E38" s="50"/>
      <c r="F38" s="37"/>
      <c r="G38" s="50"/>
      <c r="H38" s="64"/>
      <c r="I38" s="53"/>
    </row>
    <row r="39" spans="1:13" ht="15.75" thickTop="1">
      <c r="A39" s="12" t="s">
        <v>594</v>
      </c>
      <c r="B39" s="37" t="s">
        <v>261</v>
      </c>
      <c r="C39" s="37"/>
      <c r="D39" s="37"/>
      <c r="E39" s="37"/>
      <c r="F39" s="37"/>
      <c r="G39" s="37"/>
      <c r="H39" s="37"/>
      <c r="I39" s="37"/>
      <c r="J39" s="37"/>
      <c r="K39" s="37"/>
      <c r="L39" s="37"/>
      <c r="M39" s="37"/>
    </row>
    <row r="40" spans="1:13">
      <c r="A40" s="12"/>
      <c r="B40" s="33"/>
      <c r="C40" s="33"/>
      <c r="D40" s="33"/>
      <c r="E40" s="33"/>
      <c r="F40" s="33"/>
      <c r="G40" s="33"/>
      <c r="H40" s="33"/>
      <c r="I40" s="33"/>
    </row>
    <row r="41" spans="1:13">
      <c r="A41" s="12"/>
      <c r="B41" s="14"/>
      <c r="C41" s="14"/>
      <c r="D41" s="14"/>
      <c r="E41" s="14"/>
      <c r="F41" s="14"/>
      <c r="G41" s="14"/>
      <c r="H41" s="14"/>
      <c r="I41" s="14"/>
    </row>
    <row r="42" spans="1:13" ht="15.75" thickBot="1">
      <c r="A42" s="12"/>
      <c r="B42" s="20" t="s">
        <v>169</v>
      </c>
      <c r="C42" s="34" t="s">
        <v>252</v>
      </c>
      <c r="D42" s="34"/>
      <c r="E42" s="34"/>
      <c r="F42" s="13"/>
      <c r="G42" s="34" t="s">
        <v>262</v>
      </c>
      <c r="H42" s="34"/>
      <c r="I42" s="34"/>
    </row>
    <row r="43" spans="1:13">
      <c r="A43" s="12"/>
      <c r="B43" s="69" t="s">
        <v>263</v>
      </c>
      <c r="C43" s="70" t="s">
        <v>174</v>
      </c>
      <c r="D43" s="71">
        <v>88</v>
      </c>
      <c r="E43" s="40"/>
      <c r="F43" s="39"/>
      <c r="G43" s="70" t="s">
        <v>174</v>
      </c>
      <c r="H43" s="71">
        <v>158</v>
      </c>
      <c r="I43" s="40"/>
    </row>
    <row r="44" spans="1:13">
      <c r="A44" s="12"/>
      <c r="B44" s="69"/>
      <c r="C44" s="91"/>
      <c r="D44" s="92"/>
      <c r="E44" s="93"/>
      <c r="F44" s="39"/>
      <c r="G44" s="91"/>
      <c r="H44" s="92"/>
      <c r="I44" s="93"/>
    </row>
    <row r="45" spans="1:13">
      <c r="A45" s="12"/>
      <c r="B45" s="48" t="s">
        <v>175</v>
      </c>
      <c r="C45" s="55">
        <v>23</v>
      </c>
      <c r="D45" s="55"/>
      <c r="E45" s="37"/>
      <c r="F45" s="37"/>
      <c r="G45" s="55">
        <v>14</v>
      </c>
      <c r="H45" s="55"/>
      <c r="I45" s="37"/>
    </row>
    <row r="46" spans="1:13">
      <c r="A46" s="12"/>
      <c r="B46" s="48"/>
      <c r="C46" s="55"/>
      <c r="D46" s="55"/>
      <c r="E46" s="37"/>
      <c r="F46" s="37"/>
      <c r="G46" s="55"/>
      <c r="H46" s="55"/>
      <c r="I46" s="37"/>
    </row>
    <row r="47" spans="1:13">
      <c r="A47" s="12"/>
      <c r="B47" s="69" t="s">
        <v>233</v>
      </c>
      <c r="C47" s="45">
        <v>13</v>
      </c>
      <c r="D47" s="45"/>
      <c r="E47" s="39"/>
      <c r="F47" s="39"/>
      <c r="G47" s="45">
        <v>11</v>
      </c>
      <c r="H47" s="45"/>
      <c r="I47" s="39"/>
    </row>
    <row r="48" spans="1:13" ht="15.75" thickBot="1">
      <c r="A48" s="12"/>
      <c r="B48" s="69"/>
      <c r="C48" s="46"/>
      <c r="D48" s="46"/>
      <c r="E48" s="47"/>
      <c r="F48" s="39"/>
      <c r="G48" s="46"/>
      <c r="H48" s="46"/>
      <c r="I48" s="47"/>
    </row>
    <row r="49" spans="1:13">
      <c r="A49" s="12"/>
      <c r="B49" s="96" t="s">
        <v>104</v>
      </c>
      <c r="C49" s="49" t="s">
        <v>174</v>
      </c>
      <c r="D49" s="57">
        <v>124</v>
      </c>
      <c r="E49" s="38"/>
      <c r="F49" s="37"/>
      <c r="G49" s="49" t="s">
        <v>174</v>
      </c>
      <c r="H49" s="57">
        <v>183</v>
      </c>
      <c r="I49" s="38"/>
    </row>
    <row r="50" spans="1:13" ht="15.75" thickBot="1">
      <c r="A50" s="12"/>
      <c r="B50" s="96"/>
      <c r="C50" s="50"/>
      <c r="D50" s="64"/>
      <c r="E50" s="53"/>
      <c r="F50" s="37"/>
      <c r="G50" s="50"/>
      <c r="H50" s="64"/>
      <c r="I50" s="53"/>
    </row>
    <row r="51" spans="1:13" ht="15.75" thickTop="1">
      <c r="A51" s="12" t="s">
        <v>595</v>
      </c>
      <c r="B51" s="37" t="s">
        <v>264</v>
      </c>
      <c r="C51" s="37"/>
      <c r="D51" s="37"/>
      <c r="E51" s="37"/>
      <c r="F51" s="37"/>
      <c r="G51" s="37"/>
      <c r="H51" s="37"/>
      <c r="I51" s="37"/>
      <c r="J51" s="37"/>
      <c r="K51" s="37"/>
      <c r="L51" s="37"/>
      <c r="M51" s="37"/>
    </row>
    <row r="52" spans="1:13">
      <c r="A52" s="12"/>
      <c r="B52" s="33"/>
      <c r="C52" s="33"/>
      <c r="D52" s="33"/>
      <c r="E52" s="33"/>
      <c r="F52" s="33"/>
      <c r="G52" s="33"/>
      <c r="H52" s="33"/>
      <c r="I52" s="33"/>
    </row>
    <row r="53" spans="1:13">
      <c r="A53" s="12"/>
      <c r="B53" s="14"/>
      <c r="C53" s="14"/>
      <c r="D53" s="14"/>
      <c r="E53" s="14"/>
      <c r="F53" s="14"/>
      <c r="G53" s="14"/>
      <c r="H53" s="14"/>
      <c r="I53" s="14"/>
    </row>
    <row r="54" spans="1:13">
      <c r="A54" s="12"/>
      <c r="B54" s="35" t="s">
        <v>169</v>
      </c>
      <c r="C54" s="68" t="s">
        <v>170</v>
      </c>
      <c r="D54" s="68"/>
      <c r="E54" s="68"/>
      <c r="F54" s="37"/>
      <c r="G54" s="68" t="s">
        <v>265</v>
      </c>
      <c r="H54" s="68"/>
      <c r="I54" s="68"/>
    </row>
    <row r="55" spans="1:13" ht="15.75" thickBot="1">
      <c r="A55" s="12"/>
      <c r="B55" s="35"/>
      <c r="C55" s="34">
        <v>2014</v>
      </c>
      <c r="D55" s="34"/>
      <c r="E55" s="34"/>
      <c r="F55" s="37"/>
      <c r="G55" s="34">
        <v>2014</v>
      </c>
      <c r="H55" s="34"/>
      <c r="I55" s="34"/>
    </row>
    <row r="56" spans="1:13">
      <c r="A56" s="12"/>
      <c r="B56" s="69" t="s">
        <v>266</v>
      </c>
      <c r="C56" s="70" t="s">
        <v>174</v>
      </c>
      <c r="D56" s="71">
        <v>67</v>
      </c>
      <c r="E56" s="40"/>
      <c r="F56" s="39"/>
      <c r="G56" s="70" t="s">
        <v>174</v>
      </c>
      <c r="H56" s="71">
        <v>86</v>
      </c>
      <c r="I56" s="40"/>
    </row>
    <row r="57" spans="1:13">
      <c r="A57" s="12"/>
      <c r="B57" s="69"/>
      <c r="C57" s="61"/>
      <c r="D57" s="45"/>
      <c r="E57" s="39"/>
      <c r="F57" s="39"/>
      <c r="G57" s="91"/>
      <c r="H57" s="92"/>
      <c r="I57" s="93"/>
    </row>
    <row r="58" spans="1:13">
      <c r="A58" s="12"/>
      <c r="B58" s="48" t="s">
        <v>76</v>
      </c>
      <c r="C58" s="55">
        <v>30</v>
      </c>
      <c r="D58" s="55"/>
      <c r="E58" s="37"/>
      <c r="F58" s="37"/>
      <c r="G58" s="55">
        <v>33</v>
      </c>
      <c r="H58" s="55"/>
      <c r="I58" s="37"/>
    </row>
    <row r="59" spans="1:13" ht="15.75" thickBot="1">
      <c r="A59" s="12"/>
      <c r="B59" s="48"/>
      <c r="C59" s="72"/>
      <c r="D59" s="72"/>
      <c r="E59" s="73"/>
      <c r="F59" s="37"/>
      <c r="G59" s="72"/>
      <c r="H59" s="72"/>
      <c r="I59" s="73"/>
    </row>
    <row r="60" spans="1:13">
      <c r="A60" s="12"/>
      <c r="B60" s="44" t="s">
        <v>267</v>
      </c>
      <c r="C60" s="70" t="s">
        <v>174</v>
      </c>
      <c r="D60" s="71">
        <v>97</v>
      </c>
      <c r="E60" s="40"/>
      <c r="F60" s="39"/>
      <c r="G60" s="70" t="s">
        <v>174</v>
      </c>
      <c r="H60" s="71">
        <v>119</v>
      </c>
      <c r="I60" s="40"/>
    </row>
    <row r="61" spans="1:13" ht="15.75" thickBot="1">
      <c r="A61" s="12"/>
      <c r="B61" s="44"/>
      <c r="C61" s="82"/>
      <c r="D61" s="97"/>
      <c r="E61" s="85"/>
      <c r="F61" s="39"/>
      <c r="G61" s="82"/>
      <c r="H61" s="97"/>
      <c r="I61" s="85"/>
    </row>
    <row r="62" spans="1:13" ht="30.75" thickTop="1">
      <c r="A62" s="2" t="s">
        <v>596</v>
      </c>
      <c r="B62" s="87"/>
      <c r="C62" s="87"/>
      <c r="D62" s="87"/>
      <c r="E62" s="87"/>
      <c r="F62" s="87"/>
      <c r="G62" s="87"/>
      <c r="H62" s="87"/>
      <c r="I62" s="87"/>
      <c r="J62" s="87"/>
      <c r="K62" s="87"/>
      <c r="L62" s="87"/>
      <c r="M62" s="87"/>
    </row>
    <row r="63" spans="1:13" ht="30">
      <c r="A63" s="3" t="s">
        <v>592</v>
      </c>
      <c r="B63" s="87"/>
      <c r="C63" s="87"/>
      <c r="D63" s="87"/>
      <c r="E63" s="87"/>
      <c r="F63" s="87"/>
      <c r="G63" s="87"/>
      <c r="H63" s="87"/>
      <c r="I63" s="87"/>
      <c r="J63" s="87"/>
      <c r="K63" s="87"/>
      <c r="L63" s="87"/>
      <c r="M63" s="87"/>
    </row>
    <row r="64" spans="1:13">
      <c r="A64" s="12" t="s">
        <v>597</v>
      </c>
      <c r="B64" s="37" t="s">
        <v>244</v>
      </c>
      <c r="C64" s="37"/>
      <c r="D64" s="37"/>
      <c r="E64" s="37"/>
      <c r="F64" s="37"/>
      <c r="G64" s="37"/>
      <c r="H64" s="37"/>
      <c r="I64" s="37"/>
      <c r="J64" s="37"/>
      <c r="K64" s="37"/>
      <c r="L64" s="37"/>
      <c r="M64" s="37"/>
    </row>
    <row r="65" spans="1:13">
      <c r="A65" s="12"/>
      <c r="B65" s="33"/>
      <c r="C65" s="33"/>
      <c r="D65" s="33"/>
      <c r="E65" s="33"/>
      <c r="F65" s="33"/>
      <c r="G65" s="33"/>
      <c r="H65" s="33"/>
      <c r="I65" s="33"/>
      <c r="J65" s="33"/>
      <c r="K65" s="33"/>
      <c r="L65" s="33"/>
      <c r="M65" s="33"/>
    </row>
    <row r="66" spans="1:13">
      <c r="A66" s="12"/>
      <c r="B66" s="14"/>
      <c r="C66" s="14"/>
      <c r="D66" s="14"/>
      <c r="E66" s="14"/>
      <c r="F66" s="14"/>
      <c r="G66" s="14"/>
      <c r="H66" s="14"/>
      <c r="I66" s="14"/>
      <c r="J66" s="14"/>
      <c r="K66" s="14"/>
      <c r="L66" s="14"/>
      <c r="M66" s="14"/>
    </row>
    <row r="67" spans="1:13" ht="15.75" thickBot="1">
      <c r="A67" s="12"/>
      <c r="B67" s="20" t="s">
        <v>169</v>
      </c>
      <c r="C67" s="34" t="s">
        <v>245</v>
      </c>
      <c r="D67" s="34"/>
      <c r="E67" s="34"/>
      <c r="F67" s="13"/>
      <c r="G67" s="34" t="s">
        <v>135</v>
      </c>
      <c r="H67" s="34"/>
      <c r="I67" s="34"/>
      <c r="J67" s="13"/>
      <c r="K67" s="34" t="s">
        <v>104</v>
      </c>
      <c r="L67" s="34"/>
      <c r="M67" s="34"/>
    </row>
    <row r="68" spans="1:13">
      <c r="A68" s="12"/>
      <c r="B68" s="69" t="s">
        <v>246</v>
      </c>
      <c r="C68" s="70" t="s">
        <v>174</v>
      </c>
      <c r="D68" s="71">
        <v>9</v>
      </c>
      <c r="E68" s="40"/>
      <c r="F68" s="39"/>
      <c r="G68" s="70" t="s">
        <v>174</v>
      </c>
      <c r="H68" s="71">
        <v>15</v>
      </c>
      <c r="I68" s="40"/>
      <c r="J68" s="39"/>
      <c r="K68" s="70" t="s">
        <v>174</v>
      </c>
      <c r="L68" s="71">
        <v>24</v>
      </c>
      <c r="M68" s="40"/>
    </row>
    <row r="69" spans="1:13">
      <c r="A69" s="12"/>
      <c r="B69" s="69"/>
      <c r="C69" s="91"/>
      <c r="D69" s="92"/>
      <c r="E69" s="93"/>
      <c r="F69" s="39"/>
      <c r="G69" s="91"/>
      <c r="H69" s="92"/>
      <c r="I69" s="93"/>
      <c r="J69" s="39"/>
      <c r="K69" s="91"/>
      <c r="L69" s="92"/>
      <c r="M69" s="93"/>
    </row>
    <row r="70" spans="1:13">
      <c r="A70" s="12"/>
      <c r="B70" s="48" t="s">
        <v>247</v>
      </c>
      <c r="C70" s="55" t="s">
        <v>188</v>
      </c>
      <c r="D70" s="55"/>
      <c r="E70" s="37"/>
      <c r="F70" s="37"/>
      <c r="G70" s="55">
        <v>2</v>
      </c>
      <c r="H70" s="55"/>
      <c r="I70" s="37"/>
      <c r="J70" s="37"/>
      <c r="K70" s="55">
        <v>2</v>
      </c>
      <c r="L70" s="55"/>
      <c r="M70" s="37"/>
    </row>
    <row r="71" spans="1:13">
      <c r="A71" s="12"/>
      <c r="B71" s="48"/>
      <c r="C71" s="55"/>
      <c r="D71" s="55"/>
      <c r="E71" s="37"/>
      <c r="F71" s="37"/>
      <c r="G71" s="55"/>
      <c r="H71" s="55"/>
      <c r="I71" s="37"/>
      <c r="J71" s="37"/>
      <c r="K71" s="55"/>
      <c r="L71" s="55"/>
      <c r="M71" s="37"/>
    </row>
    <row r="72" spans="1:13" ht="15.75" thickBot="1">
      <c r="A72" s="12"/>
      <c r="B72" s="31" t="s">
        <v>248</v>
      </c>
      <c r="C72" s="46" t="s">
        <v>239</v>
      </c>
      <c r="D72" s="46"/>
      <c r="E72" s="32" t="s">
        <v>182</v>
      </c>
      <c r="F72" s="23"/>
      <c r="G72" s="46" t="s">
        <v>239</v>
      </c>
      <c r="H72" s="46"/>
      <c r="I72" s="32" t="s">
        <v>182</v>
      </c>
      <c r="J72" s="23"/>
      <c r="K72" s="46" t="s">
        <v>249</v>
      </c>
      <c r="L72" s="46"/>
      <c r="M72" s="32" t="s">
        <v>182</v>
      </c>
    </row>
    <row r="73" spans="1:13">
      <c r="A73" s="12"/>
      <c r="B73" s="48" t="s">
        <v>250</v>
      </c>
      <c r="C73" s="49" t="s">
        <v>174</v>
      </c>
      <c r="D73" s="57">
        <v>6</v>
      </c>
      <c r="E73" s="38"/>
      <c r="F73" s="37"/>
      <c r="G73" s="49" t="s">
        <v>174</v>
      </c>
      <c r="H73" s="57">
        <v>14</v>
      </c>
      <c r="I73" s="38"/>
      <c r="J73" s="37"/>
      <c r="K73" s="49" t="s">
        <v>174</v>
      </c>
      <c r="L73" s="57">
        <v>20</v>
      </c>
      <c r="M73" s="38"/>
    </row>
    <row r="74" spans="1:13" ht="15.75" thickBot="1">
      <c r="A74" s="12"/>
      <c r="B74" s="48"/>
      <c r="C74" s="50"/>
      <c r="D74" s="64"/>
      <c r="E74" s="53"/>
      <c r="F74" s="37"/>
      <c r="G74" s="50"/>
      <c r="H74" s="64"/>
      <c r="I74" s="53"/>
      <c r="J74" s="37"/>
      <c r="K74" s="50"/>
      <c r="L74" s="64"/>
      <c r="M74" s="53"/>
    </row>
    <row r="75" spans="1:13" ht="30.75" thickTop="1">
      <c r="A75" s="2" t="s">
        <v>598</v>
      </c>
      <c r="B75" s="87"/>
      <c r="C75" s="87"/>
      <c r="D75" s="87"/>
      <c r="E75" s="87"/>
      <c r="F75" s="87"/>
      <c r="G75" s="87"/>
      <c r="H75" s="87"/>
      <c r="I75" s="87"/>
      <c r="J75" s="87"/>
      <c r="K75" s="87"/>
      <c r="L75" s="87"/>
      <c r="M75" s="87"/>
    </row>
    <row r="76" spans="1:13" ht="30">
      <c r="A76" s="3" t="s">
        <v>592</v>
      </c>
      <c r="B76" s="87"/>
      <c r="C76" s="87"/>
      <c r="D76" s="87"/>
      <c r="E76" s="87"/>
      <c r="F76" s="87"/>
      <c r="G76" s="87"/>
      <c r="H76" s="87"/>
      <c r="I76" s="87"/>
      <c r="J76" s="87"/>
      <c r="K76" s="87"/>
      <c r="L76" s="87"/>
      <c r="M76" s="87"/>
    </row>
    <row r="77" spans="1:13" ht="25.5" customHeight="1">
      <c r="A77" s="12" t="s">
        <v>597</v>
      </c>
      <c r="B77" s="37" t="s">
        <v>251</v>
      </c>
      <c r="C77" s="37"/>
      <c r="D77" s="37"/>
      <c r="E77" s="37"/>
      <c r="F77" s="37"/>
      <c r="G77" s="37"/>
      <c r="H77" s="37"/>
      <c r="I77" s="37"/>
      <c r="J77" s="37"/>
      <c r="K77" s="37"/>
      <c r="L77" s="37"/>
      <c r="M77" s="37"/>
    </row>
    <row r="78" spans="1:13">
      <c r="A78" s="12"/>
      <c r="B78" s="33"/>
      <c r="C78" s="33"/>
      <c r="D78" s="33"/>
      <c r="E78" s="33"/>
      <c r="F78" s="33"/>
      <c r="G78" s="33"/>
      <c r="H78" s="33"/>
      <c r="I78" s="33"/>
      <c r="J78" s="33"/>
      <c r="K78" s="33"/>
      <c r="L78" s="33"/>
      <c r="M78" s="33"/>
    </row>
    <row r="79" spans="1:13">
      <c r="A79" s="12"/>
      <c r="B79" s="14"/>
      <c r="C79" s="14"/>
      <c r="D79" s="14"/>
      <c r="E79" s="14"/>
      <c r="F79" s="14"/>
      <c r="G79" s="14"/>
      <c r="H79" s="14"/>
      <c r="I79" s="14"/>
      <c r="J79" s="14"/>
      <c r="K79" s="14"/>
      <c r="L79" s="14"/>
      <c r="M79" s="14"/>
    </row>
    <row r="80" spans="1:13">
      <c r="A80" s="12"/>
      <c r="B80" s="35" t="s">
        <v>169</v>
      </c>
      <c r="C80" s="68" t="s">
        <v>252</v>
      </c>
      <c r="D80" s="68"/>
      <c r="E80" s="68"/>
      <c r="F80" s="37"/>
      <c r="G80" s="68" t="s">
        <v>253</v>
      </c>
      <c r="H80" s="68"/>
      <c r="I80" s="68"/>
      <c r="J80" s="37"/>
      <c r="K80" s="68" t="s">
        <v>104</v>
      </c>
      <c r="L80" s="68"/>
      <c r="M80" s="68"/>
    </row>
    <row r="81" spans="1:13" ht="15.75" thickBot="1">
      <c r="A81" s="12"/>
      <c r="B81" s="35"/>
      <c r="C81" s="34"/>
      <c r="D81" s="34"/>
      <c r="E81" s="34"/>
      <c r="F81" s="37"/>
      <c r="G81" s="34" t="s">
        <v>254</v>
      </c>
      <c r="H81" s="34"/>
      <c r="I81" s="34"/>
      <c r="J81" s="37"/>
      <c r="K81" s="34"/>
      <c r="L81" s="34"/>
      <c r="M81" s="34"/>
    </row>
    <row r="82" spans="1:13">
      <c r="A82" s="12"/>
      <c r="B82" s="69" t="s">
        <v>246</v>
      </c>
      <c r="C82" s="70" t="s">
        <v>174</v>
      </c>
      <c r="D82" s="71">
        <v>57</v>
      </c>
      <c r="E82" s="40"/>
      <c r="F82" s="39"/>
      <c r="G82" s="70" t="s">
        <v>174</v>
      </c>
      <c r="H82" s="71">
        <v>38</v>
      </c>
      <c r="I82" s="40"/>
      <c r="J82" s="39"/>
      <c r="K82" s="70" t="s">
        <v>174</v>
      </c>
      <c r="L82" s="71">
        <v>95</v>
      </c>
      <c r="M82" s="40"/>
    </row>
    <row r="83" spans="1:13">
      <c r="A83" s="12"/>
      <c r="B83" s="69"/>
      <c r="C83" s="91"/>
      <c r="D83" s="92"/>
      <c r="E83" s="93"/>
      <c r="F83" s="39"/>
      <c r="G83" s="91"/>
      <c r="H83" s="92"/>
      <c r="I83" s="93"/>
      <c r="J83" s="39"/>
      <c r="K83" s="91"/>
      <c r="L83" s="92"/>
      <c r="M83" s="93"/>
    </row>
    <row r="84" spans="1:13">
      <c r="A84" s="12"/>
      <c r="B84" s="48" t="s">
        <v>247</v>
      </c>
      <c r="C84" s="55">
        <v>3</v>
      </c>
      <c r="D84" s="55"/>
      <c r="E84" s="37"/>
      <c r="F84" s="37"/>
      <c r="G84" s="55" t="s">
        <v>188</v>
      </c>
      <c r="H84" s="55"/>
      <c r="I84" s="37"/>
      <c r="J84" s="37"/>
      <c r="K84" s="55">
        <v>3</v>
      </c>
      <c r="L84" s="55"/>
      <c r="M84" s="37"/>
    </row>
    <row r="85" spans="1:13">
      <c r="A85" s="12"/>
      <c r="B85" s="48"/>
      <c r="C85" s="55"/>
      <c r="D85" s="55"/>
      <c r="E85" s="37"/>
      <c r="F85" s="37"/>
      <c r="G85" s="55"/>
      <c r="H85" s="55"/>
      <c r="I85" s="37"/>
      <c r="J85" s="37"/>
      <c r="K85" s="55"/>
      <c r="L85" s="55"/>
      <c r="M85" s="37"/>
    </row>
    <row r="86" spans="1:13">
      <c r="A86" s="12"/>
      <c r="B86" s="31" t="s">
        <v>255</v>
      </c>
      <c r="C86" s="45" t="s">
        <v>256</v>
      </c>
      <c r="D86" s="45"/>
      <c r="E86" s="32" t="s">
        <v>182</v>
      </c>
      <c r="F86" s="23"/>
      <c r="G86" s="45" t="s">
        <v>232</v>
      </c>
      <c r="H86" s="45"/>
      <c r="I86" s="32" t="s">
        <v>182</v>
      </c>
      <c r="J86" s="23"/>
      <c r="K86" s="45" t="s">
        <v>257</v>
      </c>
      <c r="L86" s="45"/>
      <c r="M86" s="32" t="s">
        <v>182</v>
      </c>
    </row>
    <row r="87" spans="1:13">
      <c r="A87" s="12"/>
      <c r="B87" s="28" t="s">
        <v>248</v>
      </c>
      <c r="C87" s="55" t="s">
        <v>257</v>
      </c>
      <c r="D87" s="55"/>
      <c r="E87" s="24" t="s">
        <v>182</v>
      </c>
      <c r="F87" s="13"/>
      <c r="G87" s="55" t="s">
        <v>258</v>
      </c>
      <c r="H87" s="55"/>
      <c r="I87" s="24" t="s">
        <v>182</v>
      </c>
      <c r="J87" s="13"/>
      <c r="K87" s="55" t="s">
        <v>259</v>
      </c>
      <c r="L87" s="55"/>
      <c r="M87" s="24" t="s">
        <v>182</v>
      </c>
    </row>
    <row r="88" spans="1:13" ht="15.75" thickBot="1">
      <c r="A88" s="12"/>
      <c r="B88" s="31" t="s">
        <v>260</v>
      </c>
      <c r="C88" s="46" t="s">
        <v>232</v>
      </c>
      <c r="D88" s="46"/>
      <c r="E88" s="95" t="s">
        <v>182</v>
      </c>
      <c r="F88" s="23"/>
      <c r="G88" s="46" t="s">
        <v>241</v>
      </c>
      <c r="H88" s="46"/>
      <c r="I88" s="95" t="s">
        <v>182</v>
      </c>
      <c r="J88" s="23"/>
      <c r="K88" s="46" t="s">
        <v>239</v>
      </c>
      <c r="L88" s="46"/>
      <c r="M88" s="95" t="s">
        <v>182</v>
      </c>
    </row>
    <row r="89" spans="1:13">
      <c r="A89" s="12"/>
      <c r="B89" s="48" t="s">
        <v>250</v>
      </c>
      <c r="C89" s="49" t="s">
        <v>174</v>
      </c>
      <c r="D89" s="57">
        <v>46</v>
      </c>
      <c r="E89" s="38"/>
      <c r="F89" s="37"/>
      <c r="G89" s="49" t="s">
        <v>174</v>
      </c>
      <c r="H89" s="57">
        <v>31</v>
      </c>
      <c r="I89" s="38"/>
      <c r="J89" s="37"/>
      <c r="K89" s="49" t="s">
        <v>174</v>
      </c>
      <c r="L89" s="57">
        <v>77</v>
      </c>
      <c r="M89" s="38"/>
    </row>
    <row r="90" spans="1:13" ht="15.75" thickBot="1">
      <c r="A90" s="12"/>
      <c r="B90" s="48"/>
      <c r="C90" s="50"/>
      <c r="D90" s="64"/>
      <c r="E90" s="53"/>
      <c r="F90" s="37"/>
      <c r="G90" s="50"/>
      <c r="H90" s="64"/>
      <c r="I90" s="53"/>
      <c r="J90" s="37"/>
      <c r="K90" s="50"/>
      <c r="L90" s="64"/>
      <c r="M90" s="53"/>
    </row>
    <row r="91" spans="1:13" ht="15.75" thickTop="1"/>
  </sheetData>
  <mergeCells count="262">
    <mergeCell ref="A64:A74"/>
    <mergeCell ref="B64:M64"/>
    <mergeCell ref="B75:M75"/>
    <mergeCell ref="B76:M76"/>
    <mergeCell ref="A77:A90"/>
    <mergeCell ref="B77:M77"/>
    <mergeCell ref="A22:A38"/>
    <mergeCell ref="B22:M22"/>
    <mergeCell ref="A39:A50"/>
    <mergeCell ref="B39:M39"/>
    <mergeCell ref="A51:A61"/>
    <mergeCell ref="B51:M51"/>
    <mergeCell ref="A1:A2"/>
    <mergeCell ref="B1:M1"/>
    <mergeCell ref="B2:M2"/>
    <mergeCell ref="B3:M3"/>
    <mergeCell ref="A4:A21"/>
    <mergeCell ref="B4:M4"/>
    <mergeCell ref="H89:H90"/>
    <mergeCell ref="I89:I90"/>
    <mergeCell ref="J89:J90"/>
    <mergeCell ref="K89:K90"/>
    <mergeCell ref="L89:L90"/>
    <mergeCell ref="M89:M90"/>
    <mergeCell ref="B89:B90"/>
    <mergeCell ref="C89:C90"/>
    <mergeCell ref="D89:D90"/>
    <mergeCell ref="E89:E90"/>
    <mergeCell ref="F89:F90"/>
    <mergeCell ref="G89:G90"/>
    <mergeCell ref="C87:D87"/>
    <mergeCell ref="G87:H87"/>
    <mergeCell ref="K87:L87"/>
    <mergeCell ref="C88:D88"/>
    <mergeCell ref="G88:H88"/>
    <mergeCell ref="K88:L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8:M78"/>
    <mergeCell ref="B80:B81"/>
    <mergeCell ref="C80:E81"/>
    <mergeCell ref="F80:F81"/>
    <mergeCell ref="G80:I80"/>
    <mergeCell ref="G81:I81"/>
    <mergeCell ref="J80:J81"/>
    <mergeCell ref="K80:M81"/>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60:H61"/>
    <mergeCell ref="I60:I61"/>
    <mergeCell ref="B65:M65"/>
    <mergeCell ref="C67:E67"/>
    <mergeCell ref="G67:I67"/>
    <mergeCell ref="K67:M67"/>
    <mergeCell ref="B62:M62"/>
    <mergeCell ref="B63:M63"/>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9:H50"/>
    <mergeCell ref="I49:I50"/>
    <mergeCell ref="B52:I52"/>
    <mergeCell ref="B54:B55"/>
    <mergeCell ref="C54:E54"/>
    <mergeCell ref="C55:E55"/>
    <mergeCell ref="F54:F55"/>
    <mergeCell ref="G54:I54"/>
    <mergeCell ref="G55:I55"/>
    <mergeCell ref="B49:B50"/>
    <mergeCell ref="C49:C50"/>
    <mergeCell ref="D49:D50"/>
    <mergeCell ref="E49:E50"/>
    <mergeCell ref="F49:F50"/>
    <mergeCell ref="G49:G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H37:H38"/>
    <mergeCell ref="I37:I38"/>
    <mergeCell ref="B40:I40"/>
    <mergeCell ref="C42:E42"/>
    <mergeCell ref="G42:I42"/>
    <mergeCell ref="B43:B44"/>
    <mergeCell ref="C43:C44"/>
    <mergeCell ref="D43:D44"/>
    <mergeCell ref="E43:E44"/>
    <mergeCell ref="F43:F44"/>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3:I23"/>
    <mergeCell ref="C25:I25"/>
    <mergeCell ref="B26:B27"/>
    <mergeCell ref="C26:E26"/>
    <mergeCell ref="C27:E27"/>
    <mergeCell ref="F26:F27"/>
    <mergeCell ref="G26:I26"/>
    <mergeCell ref="G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4" width="4.140625" customWidth="1"/>
    <col min="5" max="5" width="3.140625" customWidth="1"/>
    <col min="6" max="6" width="14.85546875" customWidth="1"/>
    <col min="7" max="8" width="4.140625" customWidth="1"/>
    <col min="9" max="9" width="3.140625"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ht="30">
      <c r="A3" s="3" t="s">
        <v>269</v>
      </c>
      <c r="B3" s="87"/>
      <c r="C3" s="87"/>
      <c r="D3" s="87"/>
      <c r="E3" s="87"/>
      <c r="F3" s="87"/>
      <c r="G3" s="87"/>
      <c r="H3" s="87"/>
      <c r="I3" s="87"/>
    </row>
    <row r="4" spans="1:9" ht="25.5" customHeight="1">
      <c r="A4" s="12" t="s">
        <v>600</v>
      </c>
      <c r="B4" s="37" t="s">
        <v>270</v>
      </c>
      <c r="C4" s="37"/>
      <c r="D4" s="37"/>
      <c r="E4" s="37"/>
      <c r="F4" s="37"/>
      <c r="G4" s="37"/>
      <c r="H4" s="37"/>
      <c r="I4" s="37"/>
    </row>
    <row r="5" spans="1:9">
      <c r="A5" s="12"/>
      <c r="B5" s="33"/>
      <c r="C5" s="33"/>
      <c r="D5" s="33"/>
      <c r="E5" s="33"/>
      <c r="F5" s="33"/>
      <c r="G5" s="33"/>
      <c r="H5" s="33"/>
      <c r="I5" s="33"/>
    </row>
    <row r="6" spans="1:9">
      <c r="A6" s="12"/>
      <c r="B6" s="14"/>
      <c r="C6" s="14"/>
      <c r="D6" s="14"/>
      <c r="E6" s="14"/>
      <c r="F6" s="14"/>
      <c r="G6" s="14"/>
      <c r="H6" s="14"/>
      <c r="I6" s="14"/>
    </row>
    <row r="7" spans="1:9" ht="15.75" thickBot="1">
      <c r="A7" s="12"/>
      <c r="B7" s="18"/>
      <c r="C7" s="34" t="s">
        <v>168</v>
      </c>
      <c r="D7" s="34"/>
      <c r="E7" s="34"/>
      <c r="F7" s="34"/>
      <c r="G7" s="34"/>
      <c r="H7" s="34"/>
      <c r="I7" s="34"/>
    </row>
    <row r="8" spans="1:9">
      <c r="A8" s="12"/>
      <c r="B8" s="35" t="s">
        <v>169</v>
      </c>
      <c r="C8" s="36" t="s">
        <v>170</v>
      </c>
      <c r="D8" s="36"/>
      <c r="E8" s="36"/>
      <c r="F8" s="38"/>
      <c r="G8" s="36" t="s">
        <v>171</v>
      </c>
      <c r="H8" s="36"/>
      <c r="I8" s="36"/>
    </row>
    <row r="9" spans="1:9" ht="15.75" thickBot="1">
      <c r="A9" s="12"/>
      <c r="B9" s="35"/>
      <c r="C9" s="34">
        <v>2014</v>
      </c>
      <c r="D9" s="34"/>
      <c r="E9" s="34"/>
      <c r="F9" s="59"/>
      <c r="G9" s="34">
        <v>2013</v>
      </c>
      <c r="H9" s="34"/>
      <c r="I9" s="34"/>
    </row>
    <row r="10" spans="1:9">
      <c r="A10" s="12"/>
      <c r="B10" s="69" t="s">
        <v>271</v>
      </c>
      <c r="C10" s="70" t="s">
        <v>174</v>
      </c>
      <c r="D10" s="71">
        <v>4</v>
      </c>
      <c r="E10" s="40"/>
      <c r="F10" s="39"/>
      <c r="G10" s="70" t="s">
        <v>174</v>
      </c>
      <c r="H10" s="71">
        <v>4</v>
      </c>
      <c r="I10" s="40"/>
    </row>
    <row r="11" spans="1:9">
      <c r="A11" s="12"/>
      <c r="B11" s="69"/>
      <c r="C11" s="91"/>
      <c r="D11" s="92"/>
      <c r="E11" s="93"/>
      <c r="F11" s="39"/>
      <c r="G11" s="91"/>
      <c r="H11" s="92"/>
      <c r="I11" s="93"/>
    </row>
    <row r="12" spans="1:9">
      <c r="A12" s="12"/>
      <c r="B12" s="48" t="s">
        <v>272</v>
      </c>
      <c r="C12" s="55">
        <v>5</v>
      </c>
      <c r="D12" s="55"/>
      <c r="E12" s="37"/>
      <c r="F12" s="37"/>
      <c r="G12" s="55">
        <v>5</v>
      </c>
      <c r="H12" s="55"/>
      <c r="I12" s="37"/>
    </row>
    <row r="13" spans="1:9">
      <c r="A13" s="12"/>
      <c r="B13" s="48"/>
      <c r="C13" s="55"/>
      <c r="D13" s="55"/>
      <c r="E13" s="37"/>
      <c r="F13" s="37"/>
      <c r="G13" s="55"/>
      <c r="H13" s="55"/>
      <c r="I13" s="37"/>
    </row>
    <row r="14" spans="1:9">
      <c r="A14" s="12"/>
      <c r="B14" s="31" t="s">
        <v>273</v>
      </c>
      <c r="C14" s="45" t="s">
        <v>249</v>
      </c>
      <c r="D14" s="45"/>
      <c r="E14" s="32" t="s">
        <v>182</v>
      </c>
      <c r="F14" s="23"/>
      <c r="G14" s="45" t="s">
        <v>256</v>
      </c>
      <c r="H14" s="45"/>
      <c r="I14" s="32" t="s">
        <v>182</v>
      </c>
    </row>
    <row r="15" spans="1:9">
      <c r="A15" s="12"/>
      <c r="B15" s="48" t="s">
        <v>274</v>
      </c>
      <c r="C15" s="55">
        <v>3</v>
      </c>
      <c r="D15" s="55"/>
      <c r="E15" s="37"/>
      <c r="F15" s="37"/>
      <c r="G15" s="55">
        <v>2</v>
      </c>
      <c r="H15" s="55"/>
      <c r="I15" s="37"/>
    </row>
    <row r="16" spans="1:9" ht="15.75" thickBot="1">
      <c r="A16" s="12"/>
      <c r="B16" s="48"/>
      <c r="C16" s="72"/>
      <c r="D16" s="72"/>
      <c r="E16" s="73"/>
      <c r="F16" s="37"/>
      <c r="G16" s="72"/>
      <c r="H16" s="72"/>
      <c r="I16" s="73"/>
    </row>
    <row r="17" spans="1:9">
      <c r="A17" s="12"/>
      <c r="B17" s="44" t="s">
        <v>275</v>
      </c>
      <c r="C17" s="70" t="s">
        <v>174</v>
      </c>
      <c r="D17" s="71">
        <v>6</v>
      </c>
      <c r="E17" s="40"/>
      <c r="F17" s="39"/>
      <c r="G17" s="70" t="s">
        <v>174</v>
      </c>
      <c r="H17" s="71">
        <v>6</v>
      </c>
      <c r="I17" s="40"/>
    </row>
    <row r="18" spans="1:9" ht="15.75" thickBot="1">
      <c r="A18" s="12"/>
      <c r="B18" s="44"/>
      <c r="C18" s="82"/>
      <c r="D18" s="97"/>
      <c r="E18" s="85"/>
      <c r="F18" s="39"/>
      <c r="G18" s="82"/>
      <c r="H18" s="97"/>
      <c r="I18" s="85"/>
    </row>
    <row r="19" spans="1:9" ht="15.75" thickTop="1"/>
  </sheetData>
  <mergeCells count="44">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140625" customWidth="1"/>
    <col min="4" max="4" width="5.7109375" customWidth="1"/>
    <col min="5" max="5" width="2.42578125" customWidth="1"/>
    <col min="7" max="7" width="2" customWidth="1"/>
    <col min="8" max="8" width="3"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ht="30">
      <c r="A3" s="3" t="s">
        <v>278</v>
      </c>
      <c r="B3" s="87"/>
      <c r="C3" s="87"/>
      <c r="D3" s="87"/>
      <c r="E3" s="87"/>
      <c r="F3" s="87"/>
      <c r="G3" s="87"/>
      <c r="H3" s="87"/>
      <c r="I3" s="87"/>
    </row>
    <row r="4" spans="1:9">
      <c r="A4" s="12" t="s">
        <v>602</v>
      </c>
      <c r="B4" s="37" t="s">
        <v>279</v>
      </c>
      <c r="C4" s="37"/>
      <c r="D4" s="37"/>
      <c r="E4" s="37"/>
      <c r="F4" s="37"/>
      <c r="G4" s="37"/>
      <c r="H4" s="37"/>
      <c r="I4" s="37"/>
    </row>
    <row r="5" spans="1:9">
      <c r="A5" s="12"/>
      <c r="B5" s="33"/>
      <c r="C5" s="33"/>
      <c r="D5" s="33"/>
      <c r="E5" s="33"/>
      <c r="F5" s="33"/>
      <c r="G5" s="33"/>
      <c r="H5" s="33"/>
      <c r="I5" s="33"/>
    </row>
    <row r="6" spans="1:9">
      <c r="A6" s="12"/>
      <c r="B6" s="14"/>
      <c r="C6" s="14"/>
      <c r="D6" s="14"/>
      <c r="E6" s="14"/>
      <c r="F6" s="14"/>
      <c r="G6" s="14"/>
      <c r="H6" s="14"/>
      <c r="I6" s="14"/>
    </row>
    <row r="7" spans="1:9" ht="15.75" thickBot="1">
      <c r="A7" s="12"/>
      <c r="B7" s="13"/>
      <c r="C7" s="34" t="s">
        <v>168</v>
      </c>
      <c r="D7" s="34"/>
      <c r="E7" s="34"/>
      <c r="F7" s="34"/>
      <c r="G7" s="34"/>
      <c r="H7" s="34"/>
      <c r="I7" s="34"/>
    </row>
    <row r="8" spans="1:9" ht="22.5" customHeight="1">
      <c r="A8" s="12"/>
      <c r="B8" s="35" t="s">
        <v>169</v>
      </c>
      <c r="C8" s="36" t="s">
        <v>170</v>
      </c>
      <c r="D8" s="36"/>
      <c r="E8" s="36"/>
      <c r="F8" s="38"/>
      <c r="G8" s="36" t="s">
        <v>171</v>
      </c>
      <c r="H8" s="36"/>
      <c r="I8" s="36"/>
    </row>
    <row r="9" spans="1:9" ht="15.75" thickBot="1">
      <c r="A9" s="12"/>
      <c r="B9" s="35"/>
      <c r="C9" s="34">
        <v>2014</v>
      </c>
      <c r="D9" s="34"/>
      <c r="E9" s="34"/>
      <c r="F9" s="59"/>
      <c r="G9" s="34">
        <v>2013</v>
      </c>
      <c r="H9" s="34"/>
      <c r="I9" s="34"/>
    </row>
    <row r="10" spans="1:9">
      <c r="A10" s="12"/>
      <c r="B10" s="61" t="s">
        <v>280</v>
      </c>
      <c r="C10" s="70" t="s">
        <v>174</v>
      </c>
      <c r="D10" s="71" t="s">
        <v>259</v>
      </c>
      <c r="E10" s="70" t="s">
        <v>182</v>
      </c>
      <c r="F10" s="39"/>
      <c r="G10" s="70" t="s">
        <v>174</v>
      </c>
      <c r="H10" s="71">
        <v>32</v>
      </c>
      <c r="I10" s="40"/>
    </row>
    <row r="11" spans="1:9">
      <c r="A11" s="12"/>
      <c r="B11" s="61"/>
      <c r="C11" s="61"/>
      <c r="D11" s="45"/>
      <c r="E11" s="61"/>
      <c r="F11" s="39"/>
      <c r="G11" s="61"/>
      <c r="H11" s="45"/>
      <c r="I11" s="39"/>
    </row>
    <row r="12" spans="1:9">
      <c r="A12" s="12"/>
      <c r="B12" s="42" t="s">
        <v>281</v>
      </c>
      <c r="C12" s="55" t="s">
        <v>257</v>
      </c>
      <c r="D12" s="55"/>
      <c r="E12" s="42" t="s">
        <v>182</v>
      </c>
      <c r="F12" s="37"/>
      <c r="G12" s="55" t="s">
        <v>188</v>
      </c>
      <c r="H12" s="55"/>
      <c r="I12" s="37"/>
    </row>
    <row r="13" spans="1:9">
      <c r="A13" s="12"/>
      <c r="B13" s="42"/>
      <c r="C13" s="55"/>
      <c r="D13" s="55"/>
      <c r="E13" s="42"/>
      <c r="F13" s="37"/>
      <c r="G13" s="55"/>
      <c r="H13" s="55"/>
      <c r="I13" s="37"/>
    </row>
    <row r="14" spans="1:9">
      <c r="A14" s="12"/>
      <c r="B14" s="61" t="s">
        <v>282</v>
      </c>
      <c r="C14" s="45" t="s">
        <v>232</v>
      </c>
      <c r="D14" s="45"/>
      <c r="E14" s="61" t="s">
        <v>182</v>
      </c>
      <c r="F14" s="39"/>
      <c r="G14" s="45">
        <v>1</v>
      </c>
      <c r="H14" s="45"/>
      <c r="I14" s="39"/>
    </row>
    <row r="15" spans="1:9" ht="15.75" thickBot="1">
      <c r="A15" s="12"/>
      <c r="B15" s="61"/>
      <c r="C15" s="46"/>
      <c r="D15" s="46"/>
      <c r="E15" s="63"/>
      <c r="F15" s="39"/>
      <c r="G15" s="46"/>
      <c r="H15" s="46"/>
      <c r="I15" s="47"/>
    </row>
    <row r="16" spans="1:9">
      <c r="A16" s="12"/>
      <c r="B16" s="41" t="s">
        <v>34</v>
      </c>
      <c r="C16" s="49" t="s">
        <v>174</v>
      </c>
      <c r="D16" s="57" t="s">
        <v>194</v>
      </c>
      <c r="E16" s="49" t="s">
        <v>182</v>
      </c>
      <c r="F16" s="37"/>
      <c r="G16" s="49" t="s">
        <v>174</v>
      </c>
      <c r="H16" s="57">
        <v>33</v>
      </c>
      <c r="I16" s="38"/>
    </row>
    <row r="17" spans="1:9" ht="15.75" thickBot="1">
      <c r="A17" s="12"/>
      <c r="B17" s="41"/>
      <c r="C17" s="50"/>
      <c r="D17" s="64"/>
      <c r="E17" s="50"/>
      <c r="F17" s="37"/>
      <c r="G17" s="50"/>
      <c r="H17" s="64"/>
      <c r="I17" s="53"/>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5</v>
      </c>
      <c r="B1" s="7" t="s">
        <v>1</v>
      </c>
      <c r="C1" s="7"/>
    </row>
    <row r="2" spans="1:3">
      <c r="A2" s="1" t="s">
        <v>46</v>
      </c>
      <c r="B2" s="1" t="s">
        <v>2</v>
      </c>
      <c r="C2" s="1" t="s">
        <v>23</v>
      </c>
    </row>
    <row r="3" spans="1:3" ht="30">
      <c r="A3" s="3" t="s">
        <v>47</v>
      </c>
      <c r="B3" s="4"/>
      <c r="C3" s="4"/>
    </row>
    <row r="4" spans="1:3">
      <c r="A4" s="2" t="s">
        <v>37</v>
      </c>
      <c r="B4" s="8">
        <v>511</v>
      </c>
      <c r="C4" s="8">
        <v>398</v>
      </c>
    </row>
    <row r="5" spans="1:3">
      <c r="A5" s="2" t="s">
        <v>48</v>
      </c>
      <c r="B5" s="4">
        <v>-120</v>
      </c>
      <c r="C5" s="4">
        <v>-16</v>
      </c>
    </row>
    <row r="6" spans="1:3">
      <c r="A6" s="2" t="s">
        <v>49</v>
      </c>
      <c r="B6" s="4">
        <v>-7</v>
      </c>
      <c r="C6" s="4">
        <v>2</v>
      </c>
    </row>
    <row r="7" spans="1:3">
      <c r="A7" s="2" t="s">
        <v>50</v>
      </c>
      <c r="B7" s="4">
        <v>5</v>
      </c>
      <c r="C7" s="4">
        <v>0</v>
      </c>
    </row>
    <row r="8" spans="1:3">
      <c r="A8" s="2" t="s">
        <v>51</v>
      </c>
      <c r="B8" s="4">
        <v>8</v>
      </c>
      <c r="C8" s="4">
        <v>2</v>
      </c>
    </row>
    <row r="9" spans="1:3" ht="30">
      <c r="A9" s="2" t="s">
        <v>52</v>
      </c>
      <c r="B9" s="4">
        <v>-114</v>
      </c>
      <c r="C9" s="4">
        <v>-12</v>
      </c>
    </row>
    <row r="10" spans="1:3">
      <c r="A10" s="2" t="s">
        <v>53</v>
      </c>
      <c r="B10" s="8">
        <v>397</v>
      </c>
      <c r="C10" s="8">
        <v>3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3" width="13" customWidth="1"/>
    <col min="4" max="4" width="10.140625" customWidth="1"/>
    <col min="5" max="5" width="13" customWidth="1"/>
  </cols>
  <sheetData>
    <row r="1" spans="1:5" ht="15" customHeight="1">
      <c r="A1" s="7" t="s">
        <v>603</v>
      </c>
      <c r="B1" s="7" t="s">
        <v>1</v>
      </c>
      <c r="C1" s="7"/>
      <c r="D1" s="7"/>
      <c r="E1" s="7"/>
    </row>
    <row r="2" spans="1:5" ht="15" customHeight="1">
      <c r="A2" s="7"/>
      <c r="B2" s="7" t="s">
        <v>2</v>
      </c>
      <c r="C2" s="7"/>
      <c r="D2" s="7"/>
      <c r="E2" s="7"/>
    </row>
    <row r="3" spans="1:5">
      <c r="A3" s="3" t="s">
        <v>286</v>
      </c>
      <c r="B3" s="87"/>
      <c r="C3" s="87"/>
      <c r="D3" s="87"/>
      <c r="E3" s="87"/>
    </row>
    <row r="4" spans="1:5" ht="25.5" customHeight="1">
      <c r="A4" s="12" t="s">
        <v>604</v>
      </c>
      <c r="B4" s="37" t="s">
        <v>287</v>
      </c>
      <c r="C4" s="37"/>
      <c r="D4" s="37"/>
      <c r="E4" s="37"/>
    </row>
    <row r="5" spans="1:5">
      <c r="A5" s="12"/>
      <c r="B5" s="33"/>
      <c r="C5" s="33"/>
      <c r="D5" s="33"/>
      <c r="E5" s="33"/>
    </row>
    <row r="6" spans="1:5">
      <c r="A6" s="12"/>
      <c r="B6" s="14"/>
      <c r="C6" s="14"/>
      <c r="D6" s="14"/>
      <c r="E6" s="14"/>
    </row>
    <row r="7" spans="1:5" ht="15.75" thickBot="1">
      <c r="A7" s="12"/>
      <c r="B7" s="18"/>
      <c r="C7" s="34" t="s">
        <v>168</v>
      </c>
      <c r="D7" s="34"/>
      <c r="E7" s="34"/>
    </row>
    <row r="8" spans="1:5">
      <c r="A8" s="12"/>
      <c r="B8" s="35" t="s">
        <v>288</v>
      </c>
      <c r="C8" s="21" t="s">
        <v>170</v>
      </c>
      <c r="D8" s="38"/>
      <c r="E8" s="21" t="s">
        <v>171</v>
      </c>
    </row>
    <row r="9" spans="1:5" ht="15.75" thickBot="1">
      <c r="A9" s="12"/>
      <c r="B9" s="35"/>
      <c r="C9" s="19">
        <v>2014</v>
      </c>
      <c r="D9" s="37"/>
      <c r="E9" s="19">
        <v>2013</v>
      </c>
    </row>
    <row r="10" spans="1:5">
      <c r="A10" s="12"/>
      <c r="B10" s="31" t="s">
        <v>289</v>
      </c>
      <c r="C10" s="90">
        <v>453</v>
      </c>
      <c r="D10" s="23"/>
      <c r="E10" s="90">
        <v>452</v>
      </c>
    </row>
    <row r="11" spans="1:5" ht="26.25" thickBot="1">
      <c r="A11" s="12"/>
      <c r="B11" s="28" t="s">
        <v>290</v>
      </c>
      <c r="C11" s="98">
        <v>5</v>
      </c>
      <c r="D11" s="13"/>
      <c r="E11" s="98">
        <v>4</v>
      </c>
    </row>
    <row r="12" spans="1:5" ht="15.75" thickBot="1">
      <c r="A12" s="12"/>
      <c r="B12" s="25" t="s">
        <v>291</v>
      </c>
      <c r="C12" s="99">
        <v>458</v>
      </c>
      <c r="D12" s="23"/>
      <c r="E12" s="99">
        <v>456</v>
      </c>
    </row>
  </sheetData>
  <mergeCells count="10">
    <mergeCell ref="B5:E5"/>
    <mergeCell ref="C7:E7"/>
    <mergeCell ref="B8:B9"/>
    <mergeCell ref="D8:D9"/>
    <mergeCell ref="A1:A2"/>
    <mergeCell ref="B1:E1"/>
    <mergeCell ref="B2:E2"/>
    <mergeCell ref="B3:E3"/>
    <mergeCell ref="A4:A12"/>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605</v>
      </c>
      <c r="B1" s="7" t="s">
        <v>1</v>
      </c>
      <c r="C1" s="7"/>
      <c r="D1" s="7"/>
      <c r="E1" s="7"/>
      <c r="F1" s="7"/>
      <c r="G1" s="7"/>
      <c r="H1" s="7"/>
      <c r="I1" s="7"/>
    </row>
    <row r="2" spans="1:9" ht="15" customHeight="1">
      <c r="A2" s="7"/>
      <c r="B2" s="7" t="s">
        <v>2</v>
      </c>
      <c r="C2" s="7"/>
      <c r="D2" s="7"/>
      <c r="E2" s="7"/>
      <c r="F2" s="7"/>
      <c r="G2" s="7"/>
      <c r="H2" s="7"/>
      <c r="I2" s="7"/>
    </row>
    <row r="3" spans="1:9">
      <c r="A3" s="3" t="s">
        <v>293</v>
      </c>
      <c r="B3" s="87"/>
      <c r="C3" s="87"/>
      <c r="D3" s="87"/>
      <c r="E3" s="87"/>
      <c r="F3" s="87"/>
      <c r="G3" s="87"/>
      <c r="H3" s="87"/>
      <c r="I3" s="87"/>
    </row>
    <row r="4" spans="1:9">
      <c r="A4" s="12" t="s">
        <v>606</v>
      </c>
      <c r="B4" s="37" t="s">
        <v>294</v>
      </c>
      <c r="C4" s="37"/>
      <c r="D4" s="37"/>
      <c r="E4" s="37"/>
      <c r="F4" s="37"/>
      <c r="G4" s="37"/>
      <c r="H4" s="37"/>
      <c r="I4" s="37"/>
    </row>
    <row r="5" spans="1:9">
      <c r="A5" s="12"/>
      <c r="B5" s="33"/>
      <c r="C5" s="33"/>
      <c r="D5" s="33"/>
      <c r="E5" s="33"/>
      <c r="F5" s="33"/>
      <c r="G5" s="33"/>
      <c r="H5" s="33"/>
      <c r="I5" s="33"/>
    </row>
    <row r="6" spans="1:9">
      <c r="A6" s="12"/>
      <c r="B6" s="14"/>
      <c r="C6" s="14"/>
      <c r="D6" s="14"/>
      <c r="E6" s="14"/>
      <c r="F6" s="14"/>
      <c r="G6" s="14"/>
      <c r="H6" s="14"/>
      <c r="I6" s="14"/>
    </row>
    <row r="7" spans="1:9">
      <c r="A7" s="12"/>
      <c r="B7" s="35" t="s">
        <v>169</v>
      </c>
      <c r="C7" s="68" t="s">
        <v>170</v>
      </c>
      <c r="D7" s="68"/>
      <c r="E7" s="68"/>
      <c r="F7" s="37"/>
      <c r="G7" s="68" t="s">
        <v>265</v>
      </c>
      <c r="H7" s="68"/>
      <c r="I7" s="68"/>
    </row>
    <row r="8" spans="1:9" ht="15.75" thickBot="1">
      <c r="A8" s="12"/>
      <c r="B8" s="35"/>
      <c r="C8" s="34">
        <v>2014</v>
      </c>
      <c r="D8" s="34"/>
      <c r="E8" s="34"/>
      <c r="F8" s="37"/>
      <c r="G8" s="34">
        <v>2014</v>
      </c>
      <c r="H8" s="34"/>
      <c r="I8" s="34"/>
    </row>
    <row r="9" spans="1:9">
      <c r="A9" s="12"/>
      <c r="B9" s="69" t="s">
        <v>295</v>
      </c>
      <c r="C9" s="70" t="s">
        <v>174</v>
      </c>
      <c r="D9" s="71">
        <v>335</v>
      </c>
      <c r="E9" s="40"/>
      <c r="F9" s="39"/>
      <c r="G9" s="70" t="s">
        <v>174</v>
      </c>
      <c r="H9" s="71">
        <v>319</v>
      </c>
      <c r="I9" s="40"/>
    </row>
    <row r="10" spans="1:9">
      <c r="A10" s="12"/>
      <c r="B10" s="69"/>
      <c r="C10" s="61"/>
      <c r="D10" s="45"/>
      <c r="E10" s="39"/>
      <c r="F10" s="39"/>
      <c r="G10" s="61"/>
      <c r="H10" s="45"/>
      <c r="I10" s="39"/>
    </row>
    <row r="11" spans="1:9">
      <c r="A11" s="12"/>
      <c r="B11" s="48" t="s">
        <v>296</v>
      </c>
      <c r="C11" s="55">
        <v>178</v>
      </c>
      <c r="D11" s="55"/>
      <c r="E11" s="37"/>
      <c r="F11" s="37"/>
      <c r="G11" s="55">
        <v>170</v>
      </c>
      <c r="H11" s="55"/>
      <c r="I11" s="37"/>
    </row>
    <row r="12" spans="1:9">
      <c r="A12" s="12"/>
      <c r="B12" s="48"/>
      <c r="C12" s="55"/>
      <c r="D12" s="55"/>
      <c r="E12" s="37"/>
      <c r="F12" s="37"/>
      <c r="G12" s="55"/>
      <c r="H12" s="55"/>
      <c r="I12" s="37"/>
    </row>
    <row r="13" spans="1:9">
      <c r="A13" s="12"/>
      <c r="B13" s="69" t="s">
        <v>297</v>
      </c>
      <c r="C13" s="45">
        <v>909</v>
      </c>
      <c r="D13" s="45"/>
      <c r="E13" s="39"/>
      <c r="F13" s="39"/>
      <c r="G13" s="45">
        <v>919</v>
      </c>
      <c r="H13" s="45"/>
      <c r="I13" s="39"/>
    </row>
    <row r="14" spans="1:9" ht="15.75" thickBot="1">
      <c r="A14" s="12"/>
      <c r="B14" s="69"/>
      <c r="C14" s="46"/>
      <c r="D14" s="46"/>
      <c r="E14" s="47"/>
      <c r="F14" s="39"/>
      <c r="G14" s="46"/>
      <c r="H14" s="46"/>
      <c r="I14" s="47"/>
    </row>
    <row r="15" spans="1:9">
      <c r="A15" s="12"/>
      <c r="B15" s="41" t="s">
        <v>59</v>
      </c>
      <c r="C15" s="49" t="s">
        <v>174</v>
      </c>
      <c r="D15" s="51">
        <v>1422</v>
      </c>
      <c r="E15" s="38"/>
      <c r="F15" s="37"/>
      <c r="G15" s="49" t="s">
        <v>174</v>
      </c>
      <c r="H15" s="51">
        <v>1408</v>
      </c>
      <c r="I15" s="38"/>
    </row>
    <row r="16" spans="1:9" ht="15.75" thickBot="1">
      <c r="A16" s="12"/>
      <c r="B16" s="41"/>
      <c r="C16" s="50"/>
      <c r="D16" s="52"/>
      <c r="E16" s="53"/>
      <c r="F16" s="37"/>
      <c r="G16" s="50"/>
      <c r="H16" s="52"/>
      <c r="I16" s="53"/>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2.85546875" customWidth="1"/>
    <col min="4" max="4" width="8.28515625" customWidth="1"/>
    <col min="5" max="5" width="2.140625" customWidth="1"/>
    <col min="6" max="6" width="11.42578125" customWidth="1"/>
    <col min="7" max="7" width="2.42578125" customWidth="1"/>
    <col min="8" max="8" width="7" customWidth="1"/>
    <col min="9" max="10" width="11.42578125" customWidth="1"/>
    <col min="11" max="11" width="2.42578125" customWidth="1"/>
    <col min="12" max="12" width="7" customWidth="1"/>
    <col min="13" max="13" width="1.85546875" customWidth="1"/>
    <col min="14" max="14" width="11.42578125" customWidth="1"/>
    <col min="15" max="15" width="2.42578125" customWidth="1"/>
    <col min="16" max="16" width="7" customWidth="1"/>
    <col min="17" max="17" width="11.4257812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9</v>
      </c>
      <c r="B3" s="87"/>
      <c r="C3" s="87"/>
      <c r="D3" s="87"/>
      <c r="E3" s="87"/>
      <c r="F3" s="87"/>
      <c r="G3" s="87"/>
      <c r="H3" s="87"/>
      <c r="I3" s="87"/>
      <c r="J3" s="87"/>
      <c r="K3" s="87"/>
      <c r="L3" s="87"/>
      <c r="M3" s="87"/>
      <c r="N3" s="87"/>
      <c r="O3" s="87"/>
      <c r="P3" s="87"/>
      <c r="Q3" s="87"/>
    </row>
    <row r="4" spans="1:17">
      <c r="A4" s="12" t="s">
        <v>608</v>
      </c>
      <c r="B4" s="37" t="s">
        <v>300</v>
      </c>
      <c r="C4" s="37"/>
      <c r="D4" s="37"/>
      <c r="E4" s="37"/>
      <c r="F4" s="37"/>
      <c r="G4" s="37"/>
      <c r="H4" s="37"/>
      <c r="I4" s="37"/>
      <c r="J4" s="37"/>
      <c r="K4" s="37"/>
      <c r="L4" s="37"/>
      <c r="M4" s="37"/>
      <c r="N4" s="37"/>
      <c r="O4" s="37"/>
      <c r="P4" s="37"/>
      <c r="Q4" s="37"/>
    </row>
    <row r="5" spans="1:17">
      <c r="A5" s="12"/>
      <c r="B5" s="33"/>
      <c r="C5" s="33"/>
      <c r="D5" s="33"/>
      <c r="E5" s="33"/>
      <c r="F5" s="33"/>
      <c r="G5" s="33"/>
      <c r="H5" s="33"/>
      <c r="I5" s="33"/>
      <c r="J5" s="33"/>
      <c r="K5" s="33"/>
      <c r="L5" s="33"/>
      <c r="M5" s="33"/>
    </row>
    <row r="6" spans="1:17">
      <c r="A6" s="12"/>
      <c r="B6" s="14"/>
      <c r="C6" s="14"/>
      <c r="D6" s="14"/>
      <c r="E6" s="14"/>
      <c r="F6" s="14"/>
      <c r="G6" s="14"/>
      <c r="H6" s="14"/>
      <c r="I6" s="14"/>
      <c r="J6" s="14"/>
      <c r="K6" s="14"/>
      <c r="L6" s="14"/>
      <c r="M6" s="14"/>
    </row>
    <row r="7" spans="1:17" ht="15.75" thickBot="1">
      <c r="A7" s="12"/>
      <c r="B7" s="20" t="s">
        <v>169</v>
      </c>
      <c r="C7" s="34" t="s">
        <v>173</v>
      </c>
      <c r="D7" s="34"/>
      <c r="E7" s="34"/>
      <c r="F7" s="13"/>
      <c r="G7" s="34" t="s">
        <v>175</v>
      </c>
      <c r="H7" s="34"/>
      <c r="I7" s="34"/>
      <c r="J7" s="13"/>
      <c r="K7" s="34" t="s">
        <v>104</v>
      </c>
      <c r="L7" s="34"/>
      <c r="M7" s="34"/>
    </row>
    <row r="8" spans="1:17">
      <c r="A8" s="12"/>
      <c r="B8" s="60" t="s">
        <v>301</v>
      </c>
      <c r="C8" s="70" t="s">
        <v>174</v>
      </c>
      <c r="D8" s="83">
        <v>8488</v>
      </c>
      <c r="E8" s="40"/>
      <c r="F8" s="39"/>
      <c r="G8" s="70" t="s">
        <v>174</v>
      </c>
      <c r="H8" s="71">
        <v>363</v>
      </c>
      <c r="I8" s="40"/>
      <c r="J8" s="39"/>
      <c r="K8" s="70" t="s">
        <v>174</v>
      </c>
      <c r="L8" s="83">
        <v>8851</v>
      </c>
      <c r="M8" s="40"/>
    </row>
    <row r="9" spans="1:17">
      <c r="A9" s="12"/>
      <c r="B9" s="60"/>
      <c r="C9" s="91"/>
      <c r="D9" s="100"/>
      <c r="E9" s="93"/>
      <c r="F9" s="39"/>
      <c r="G9" s="91"/>
      <c r="H9" s="92"/>
      <c r="I9" s="93"/>
      <c r="J9" s="39"/>
      <c r="K9" s="91"/>
      <c r="L9" s="100"/>
      <c r="M9" s="93"/>
    </row>
    <row r="10" spans="1:17">
      <c r="A10" s="12"/>
      <c r="B10" s="48" t="s">
        <v>260</v>
      </c>
      <c r="C10" s="55" t="s">
        <v>302</v>
      </c>
      <c r="D10" s="55"/>
      <c r="E10" s="42" t="s">
        <v>182</v>
      </c>
      <c r="F10" s="37"/>
      <c r="G10" s="55" t="s">
        <v>188</v>
      </c>
      <c r="H10" s="55"/>
      <c r="I10" s="37"/>
      <c r="J10" s="37"/>
      <c r="K10" s="55" t="s">
        <v>302</v>
      </c>
      <c r="L10" s="55"/>
      <c r="M10" s="42" t="s">
        <v>182</v>
      </c>
    </row>
    <row r="11" spans="1:17" ht="15.75" thickBot="1">
      <c r="A11" s="12"/>
      <c r="B11" s="48"/>
      <c r="C11" s="72"/>
      <c r="D11" s="72"/>
      <c r="E11" s="101"/>
      <c r="F11" s="37"/>
      <c r="G11" s="72"/>
      <c r="H11" s="72"/>
      <c r="I11" s="73"/>
      <c r="J11" s="37"/>
      <c r="K11" s="72"/>
      <c r="L11" s="72"/>
      <c r="M11" s="101"/>
    </row>
    <row r="12" spans="1:17">
      <c r="A12" s="12"/>
      <c r="B12" s="69" t="s">
        <v>303</v>
      </c>
      <c r="C12" s="70" t="s">
        <v>174</v>
      </c>
      <c r="D12" s="83">
        <v>8460</v>
      </c>
      <c r="E12" s="40"/>
      <c r="F12" s="39"/>
      <c r="G12" s="70" t="s">
        <v>174</v>
      </c>
      <c r="H12" s="71">
        <v>363</v>
      </c>
      <c r="I12" s="40"/>
      <c r="J12" s="39"/>
      <c r="K12" s="70" t="s">
        <v>174</v>
      </c>
      <c r="L12" s="83">
        <v>8823</v>
      </c>
      <c r="M12" s="40"/>
    </row>
    <row r="13" spans="1:17" ht="15.75" thickBot="1">
      <c r="A13" s="12"/>
      <c r="B13" s="69"/>
      <c r="C13" s="82"/>
      <c r="D13" s="84"/>
      <c r="E13" s="85"/>
      <c r="F13" s="39"/>
      <c r="G13" s="82"/>
      <c r="H13" s="97"/>
      <c r="I13" s="85"/>
      <c r="J13" s="39"/>
      <c r="K13" s="82"/>
      <c r="L13" s="84"/>
      <c r="M13" s="85"/>
    </row>
    <row r="14" spans="1:17" ht="15.75" thickTop="1">
      <c r="A14" s="12" t="s">
        <v>609</v>
      </c>
      <c r="B14" s="42" t="s">
        <v>304</v>
      </c>
      <c r="C14" s="42"/>
      <c r="D14" s="42"/>
      <c r="E14" s="42"/>
      <c r="F14" s="42"/>
      <c r="G14" s="42"/>
      <c r="H14" s="42"/>
      <c r="I14" s="42"/>
      <c r="J14" s="42"/>
      <c r="K14" s="42"/>
      <c r="L14" s="42"/>
      <c r="M14" s="42"/>
      <c r="N14" s="42"/>
      <c r="O14" s="42"/>
      <c r="P14" s="42"/>
      <c r="Q14" s="42"/>
    </row>
    <row r="15" spans="1:17">
      <c r="A15" s="12"/>
      <c r="B15" s="33"/>
      <c r="C15" s="33"/>
      <c r="D15" s="33"/>
      <c r="E15" s="33"/>
      <c r="F15" s="33"/>
      <c r="G15" s="33"/>
      <c r="H15" s="33"/>
      <c r="I15" s="33"/>
      <c r="J15" s="33"/>
      <c r="K15" s="33"/>
      <c r="L15" s="33"/>
      <c r="M15" s="33"/>
      <c r="N15" s="33"/>
      <c r="O15" s="33"/>
      <c r="P15" s="33"/>
      <c r="Q15" s="33"/>
    </row>
    <row r="16" spans="1:17">
      <c r="A16" s="12"/>
      <c r="B16" s="14"/>
      <c r="C16" s="14"/>
      <c r="D16" s="14"/>
      <c r="E16" s="14"/>
      <c r="F16" s="14"/>
      <c r="G16" s="14"/>
      <c r="H16" s="14"/>
      <c r="I16" s="14"/>
      <c r="J16" s="14"/>
      <c r="K16" s="14"/>
      <c r="L16" s="14"/>
      <c r="M16" s="14"/>
      <c r="N16" s="14"/>
      <c r="O16" s="14"/>
      <c r="P16" s="14"/>
      <c r="Q16" s="14"/>
    </row>
    <row r="17" spans="1:17" ht="15.75" thickBot="1">
      <c r="A17" s="12"/>
      <c r="B17" s="18"/>
      <c r="C17" s="34" t="s">
        <v>305</v>
      </c>
      <c r="D17" s="34"/>
      <c r="E17" s="34"/>
      <c r="F17" s="34"/>
      <c r="G17" s="34"/>
      <c r="H17" s="34"/>
      <c r="I17" s="34"/>
      <c r="J17" s="13"/>
      <c r="K17" s="34" t="s">
        <v>306</v>
      </c>
      <c r="L17" s="34"/>
      <c r="M17" s="34"/>
      <c r="N17" s="34"/>
      <c r="O17" s="34"/>
      <c r="P17" s="34"/>
      <c r="Q17" s="34"/>
    </row>
    <row r="18" spans="1:17">
      <c r="A18" s="12"/>
      <c r="B18" s="35" t="s">
        <v>169</v>
      </c>
      <c r="C18" s="36" t="s">
        <v>307</v>
      </c>
      <c r="D18" s="36"/>
      <c r="E18" s="36"/>
      <c r="F18" s="38"/>
      <c r="G18" s="36" t="s">
        <v>310</v>
      </c>
      <c r="H18" s="36"/>
      <c r="I18" s="36"/>
      <c r="J18" s="37"/>
      <c r="K18" s="36" t="s">
        <v>307</v>
      </c>
      <c r="L18" s="36"/>
      <c r="M18" s="36"/>
      <c r="N18" s="38"/>
      <c r="O18" s="36" t="s">
        <v>310</v>
      </c>
      <c r="P18" s="36"/>
      <c r="Q18" s="36"/>
    </row>
    <row r="19" spans="1:17">
      <c r="A19" s="12"/>
      <c r="B19" s="35"/>
      <c r="C19" s="68" t="s">
        <v>308</v>
      </c>
      <c r="D19" s="68"/>
      <c r="E19" s="68"/>
      <c r="F19" s="37"/>
      <c r="G19" s="68" t="s">
        <v>311</v>
      </c>
      <c r="H19" s="68"/>
      <c r="I19" s="68"/>
      <c r="J19" s="37"/>
      <c r="K19" s="68" t="s">
        <v>308</v>
      </c>
      <c r="L19" s="68"/>
      <c r="M19" s="68"/>
      <c r="N19" s="37"/>
      <c r="O19" s="68" t="s">
        <v>311</v>
      </c>
      <c r="P19" s="68"/>
      <c r="Q19" s="68"/>
    </row>
    <row r="20" spans="1:17" ht="15.75" thickBot="1">
      <c r="A20" s="12"/>
      <c r="B20" s="35"/>
      <c r="C20" s="34" t="s">
        <v>309</v>
      </c>
      <c r="D20" s="34"/>
      <c r="E20" s="34"/>
      <c r="F20" s="37"/>
      <c r="G20" s="103"/>
      <c r="H20" s="103"/>
      <c r="I20" s="103"/>
      <c r="J20" s="37"/>
      <c r="K20" s="34" t="s">
        <v>309</v>
      </c>
      <c r="L20" s="34"/>
      <c r="M20" s="34"/>
      <c r="N20" s="37"/>
      <c r="O20" s="103"/>
      <c r="P20" s="103"/>
      <c r="Q20" s="103"/>
    </row>
    <row r="21" spans="1:17">
      <c r="A21" s="12"/>
      <c r="B21" s="29" t="s">
        <v>312</v>
      </c>
      <c r="C21" s="40"/>
      <c r="D21" s="40"/>
      <c r="E21" s="40"/>
      <c r="F21" s="23"/>
      <c r="G21" s="40"/>
      <c r="H21" s="40"/>
      <c r="I21" s="40"/>
      <c r="J21" s="23"/>
      <c r="K21" s="40"/>
      <c r="L21" s="40"/>
      <c r="M21" s="40"/>
      <c r="N21" s="23"/>
      <c r="O21" s="40"/>
      <c r="P21" s="40"/>
      <c r="Q21" s="40"/>
    </row>
    <row r="22" spans="1:17">
      <c r="A22" s="12"/>
      <c r="B22" s="48" t="s">
        <v>313</v>
      </c>
      <c r="C22" s="42" t="s">
        <v>174</v>
      </c>
      <c r="D22" s="43">
        <v>2432</v>
      </c>
      <c r="E22" s="37"/>
      <c r="F22" s="37"/>
      <c r="G22" s="42" t="s">
        <v>174</v>
      </c>
      <c r="H22" s="55">
        <v>972</v>
      </c>
      <c r="I22" s="37"/>
      <c r="J22" s="37"/>
      <c r="K22" s="42" t="s">
        <v>174</v>
      </c>
      <c r="L22" s="43">
        <v>2427</v>
      </c>
      <c r="M22" s="37"/>
      <c r="N22" s="37"/>
      <c r="O22" s="42" t="s">
        <v>174</v>
      </c>
      <c r="P22" s="55">
        <v>938</v>
      </c>
      <c r="Q22" s="37"/>
    </row>
    <row r="23" spans="1:17">
      <c r="A23" s="12"/>
      <c r="B23" s="48"/>
      <c r="C23" s="42"/>
      <c r="D23" s="43"/>
      <c r="E23" s="37"/>
      <c r="F23" s="37"/>
      <c r="G23" s="42"/>
      <c r="H23" s="55"/>
      <c r="I23" s="37"/>
      <c r="J23" s="37"/>
      <c r="K23" s="42"/>
      <c r="L23" s="43"/>
      <c r="M23" s="37"/>
      <c r="N23" s="37"/>
      <c r="O23" s="42"/>
      <c r="P23" s="55"/>
      <c r="Q23" s="37"/>
    </row>
    <row r="24" spans="1:17">
      <c r="A24" s="12"/>
      <c r="B24" s="69" t="s">
        <v>314</v>
      </c>
      <c r="C24" s="104">
        <v>1435</v>
      </c>
      <c r="D24" s="104"/>
      <c r="E24" s="39"/>
      <c r="F24" s="39"/>
      <c r="G24" s="45">
        <v>305</v>
      </c>
      <c r="H24" s="45"/>
      <c r="I24" s="39"/>
      <c r="J24" s="39"/>
      <c r="K24" s="104">
        <v>1437</v>
      </c>
      <c r="L24" s="104"/>
      <c r="M24" s="39"/>
      <c r="N24" s="39"/>
      <c r="O24" s="45">
        <v>285</v>
      </c>
      <c r="P24" s="45"/>
      <c r="Q24" s="39"/>
    </row>
    <row r="25" spans="1:17">
      <c r="A25" s="12"/>
      <c r="B25" s="69"/>
      <c r="C25" s="104"/>
      <c r="D25" s="104"/>
      <c r="E25" s="39"/>
      <c r="F25" s="39"/>
      <c r="G25" s="45"/>
      <c r="H25" s="45"/>
      <c r="I25" s="39"/>
      <c r="J25" s="39"/>
      <c r="K25" s="104"/>
      <c r="L25" s="104"/>
      <c r="M25" s="39"/>
      <c r="N25" s="39"/>
      <c r="O25" s="45"/>
      <c r="P25" s="45"/>
      <c r="Q25" s="39"/>
    </row>
    <row r="26" spans="1:17">
      <c r="A26" s="12"/>
      <c r="B26" s="48" t="s">
        <v>135</v>
      </c>
      <c r="C26" s="55">
        <v>137</v>
      </c>
      <c r="D26" s="55"/>
      <c r="E26" s="37"/>
      <c r="F26" s="37"/>
      <c r="G26" s="55">
        <v>89</v>
      </c>
      <c r="H26" s="55"/>
      <c r="I26" s="37"/>
      <c r="J26" s="37"/>
      <c r="K26" s="55">
        <v>140</v>
      </c>
      <c r="L26" s="55"/>
      <c r="M26" s="37"/>
      <c r="N26" s="37"/>
      <c r="O26" s="55">
        <v>89</v>
      </c>
      <c r="P26" s="55"/>
      <c r="Q26" s="37"/>
    </row>
    <row r="27" spans="1:17" ht="15.75" thickBot="1">
      <c r="A27" s="12"/>
      <c r="B27" s="48"/>
      <c r="C27" s="72"/>
      <c r="D27" s="72"/>
      <c r="E27" s="73"/>
      <c r="F27" s="37"/>
      <c r="G27" s="72"/>
      <c r="H27" s="72"/>
      <c r="I27" s="73"/>
      <c r="J27" s="37"/>
      <c r="K27" s="72"/>
      <c r="L27" s="72"/>
      <c r="M27" s="73"/>
      <c r="N27" s="37"/>
      <c r="O27" s="72"/>
      <c r="P27" s="72"/>
      <c r="Q27" s="73"/>
    </row>
    <row r="28" spans="1:17">
      <c r="A28" s="12"/>
      <c r="B28" s="44" t="s">
        <v>104</v>
      </c>
      <c r="C28" s="70" t="s">
        <v>174</v>
      </c>
      <c r="D28" s="83">
        <v>4004</v>
      </c>
      <c r="E28" s="40"/>
      <c r="F28" s="39"/>
      <c r="G28" s="70" t="s">
        <v>174</v>
      </c>
      <c r="H28" s="83">
        <v>1366</v>
      </c>
      <c r="I28" s="40"/>
      <c r="J28" s="39"/>
      <c r="K28" s="70" t="s">
        <v>174</v>
      </c>
      <c r="L28" s="83">
        <v>4004</v>
      </c>
      <c r="M28" s="40"/>
      <c r="N28" s="39"/>
      <c r="O28" s="70" t="s">
        <v>174</v>
      </c>
      <c r="P28" s="83">
        <v>1312</v>
      </c>
      <c r="Q28" s="40"/>
    </row>
    <row r="29" spans="1:17" ht="15.75" thickBot="1">
      <c r="A29" s="12"/>
      <c r="B29" s="44"/>
      <c r="C29" s="82"/>
      <c r="D29" s="84"/>
      <c r="E29" s="85"/>
      <c r="F29" s="39"/>
      <c r="G29" s="82"/>
      <c r="H29" s="84"/>
      <c r="I29" s="85"/>
      <c r="J29" s="39"/>
      <c r="K29" s="82"/>
      <c r="L29" s="84"/>
      <c r="M29" s="85"/>
      <c r="N29" s="39"/>
      <c r="O29" s="82"/>
      <c r="P29" s="84"/>
      <c r="Q29" s="85"/>
    </row>
    <row r="30" spans="1:17" ht="15.75" thickTop="1">
      <c r="A30" s="12"/>
      <c r="B30" s="102" t="s">
        <v>315</v>
      </c>
      <c r="C30" s="105"/>
      <c r="D30" s="105"/>
      <c r="E30" s="105"/>
      <c r="F30" s="13"/>
      <c r="G30" s="105"/>
      <c r="H30" s="105"/>
      <c r="I30" s="105"/>
      <c r="J30" s="13"/>
      <c r="K30" s="105"/>
      <c r="L30" s="105"/>
      <c r="M30" s="105"/>
      <c r="N30" s="13"/>
      <c r="O30" s="105"/>
      <c r="P30" s="105"/>
      <c r="Q30" s="105"/>
    </row>
    <row r="31" spans="1:17">
      <c r="A31" s="12"/>
      <c r="B31" s="69" t="s">
        <v>316</v>
      </c>
      <c r="C31" s="61" t="s">
        <v>174</v>
      </c>
      <c r="D31" s="45">
        <v>317</v>
      </c>
      <c r="E31" s="39"/>
      <c r="F31" s="39"/>
      <c r="G31" s="39"/>
      <c r="H31" s="39"/>
      <c r="I31" s="39"/>
      <c r="J31" s="39"/>
      <c r="K31" s="61" t="s">
        <v>174</v>
      </c>
      <c r="L31" s="45">
        <v>319</v>
      </c>
      <c r="M31" s="39"/>
      <c r="N31" s="39"/>
      <c r="O31" s="39"/>
      <c r="P31" s="39"/>
      <c r="Q31" s="39"/>
    </row>
    <row r="32" spans="1:17">
      <c r="A32" s="12"/>
      <c r="B32" s="69"/>
      <c r="C32" s="61"/>
      <c r="D32" s="45"/>
      <c r="E32" s="39"/>
      <c r="F32" s="39"/>
      <c r="G32" s="39"/>
      <c r="H32" s="39"/>
      <c r="I32" s="39"/>
      <c r="J32" s="39"/>
      <c r="K32" s="61"/>
      <c r="L32" s="45"/>
      <c r="M32" s="39"/>
      <c r="N32" s="39"/>
      <c r="O32" s="39"/>
      <c r="P32" s="39"/>
      <c r="Q32" s="39"/>
    </row>
    <row r="33" spans="1:17">
      <c r="A33" s="12"/>
      <c r="B33" s="48" t="s">
        <v>317</v>
      </c>
      <c r="C33" s="55">
        <v>254</v>
      </c>
      <c r="D33" s="55"/>
      <c r="E33" s="37"/>
      <c r="F33" s="37"/>
      <c r="G33" s="37"/>
      <c r="H33" s="37"/>
      <c r="I33" s="37"/>
      <c r="J33" s="37"/>
      <c r="K33" s="55">
        <v>271</v>
      </c>
      <c r="L33" s="55"/>
      <c r="M33" s="37"/>
      <c r="N33" s="37"/>
      <c r="O33" s="37"/>
      <c r="P33" s="37"/>
      <c r="Q33" s="37"/>
    </row>
    <row r="34" spans="1:17" ht="15.75" thickBot="1">
      <c r="A34" s="12"/>
      <c r="B34" s="48"/>
      <c r="C34" s="72"/>
      <c r="D34" s="72"/>
      <c r="E34" s="73"/>
      <c r="F34" s="37"/>
      <c r="G34" s="37"/>
      <c r="H34" s="37"/>
      <c r="I34" s="37"/>
      <c r="J34" s="37"/>
      <c r="K34" s="72"/>
      <c r="L34" s="72"/>
      <c r="M34" s="73"/>
      <c r="N34" s="37"/>
      <c r="O34" s="37"/>
      <c r="P34" s="37"/>
      <c r="Q34" s="37"/>
    </row>
    <row r="35" spans="1:17">
      <c r="A35" s="12"/>
      <c r="B35" s="44" t="s">
        <v>104</v>
      </c>
      <c r="C35" s="70" t="s">
        <v>174</v>
      </c>
      <c r="D35" s="71">
        <v>571</v>
      </c>
      <c r="E35" s="40"/>
      <c r="F35" s="39"/>
      <c r="G35" s="39"/>
      <c r="H35" s="39"/>
      <c r="I35" s="39"/>
      <c r="J35" s="39"/>
      <c r="K35" s="70" t="s">
        <v>174</v>
      </c>
      <c r="L35" s="71">
        <v>590</v>
      </c>
      <c r="M35" s="40"/>
      <c r="N35" s="39"/>
      <c r="O35" s="39"/>
      <c r="P35" s="39"/>
      <c r="Q35" s="39"/>
    </row>
    <row r="36" spans="1:17" ht="15.75" thickBot="1">
      <c r="A36" s="12"/>
      <c r="B36" s="44"/>
      <c r="C36" s="82"/>
      <c r="D36" s="97"/>
      <c r="E36" s="85"/>
      <c r="F36" s="39"/>
      <c r="G36" s="39"/>
      <c r="H36" s="39"/>
      <c r="I36" s="39"/>
      <c r="J36" s="39"/>
      <c r="K36" s="82"/>
      <c r="L36" s="97"/>
      <c r="M36" s="85"/>
      <c r="N36" s="39"/>
      <c r="O36" s="39"/>
      <c r="P36" s="39"/>
      <c r="Q36" s="39"/>
    </row>
    <row r="37" spans="1:17" ht="15.75" thickTop="1">
      <c r="A37" s="12" t="s">
        <v>610</v>
      </c>
      <c r="B37" s="37" t="s">
        <v>611</v>
      </c>
      <c r="C37" s="37"/>
      <c r="D37" s="37"/>
      <c r="E37" s="37"/>
      <c r="F37" s="37"/>
      <c r="G37" s="37"/>
      <c r="H37" s="37"/>
      <c r="I37" s="37"/>
      <c r="J37" s="37"/>
      <c r="K37" s="37"/>
      <c r="L37" s="37"/>
      <c r="M37" s="37"/>
      <c r="N37" s="37"/>
      <c r="O37" s="37"/>
      <c r="P37" s="37"/>
      <c r="Q37" s="37"/>
    </row>
    <row r="38" spans="1:17">
      <c r="A38" s="12"/>
      <c r="B38" s="33"/>
      <c r="C38" s="33"/>
      <c r="D38" s="33"/>
      <c r="E38" s="33"/>
    </row>
    <row r="39" spans="1:17">
      <c r="A39" s="12"/>
      <c r="B39" s="14"/>
      <c r="C39" s="14"/>
      <c r="D39" s="14"/>
      <c r="E39" s="14"/>
    </row>
    <row r="40" spans="1:17">
      <c r="A40" s="12"/>
      <c r="B40" s="20" t="s">
        <v>169</v>
      </c>
      <c r="C40" s="106"/>
      <c r="D40" s="106"/>
      <c r="E40" s="106"/>
    </row>
    <row r="41" spans="1:17">
      <c r="A41" s="12"/>
      <c r="B41" s="69" t="s">
        <v>320</v>
      </c>
      <c r="C41" s="61" t="s">
        <v>174</v>
      </c>
      <c r="D41" s="45">
        <v>260</v>
      </c>
      <c r="E41" s="39"/>
    </row>
    <row r="42" spans="1:17">
      <c r="A42" s="12"/>
      <c r="B42" s="69"/>
      <c r="C42" s="61"/>
      <c r="D42" s="45"/>
      <c r="E42" s="39"/>
    </row>
    <row r="43" spans="1:17">
      <c r="A43" s="12"/>
      <c r="B43" s="48" t="s">
        <v>321</v>
      </c>
      <c r="C43" s="55">
        <v>254</v>
      </c>
      <c r="D43" s="55"/>
      <c r="E43" s="37"/>
    </row>
    <row r="44" spans="1:17">
      <c r="A44" s="12"/>
      <c r="B44" s="48"/>
      <c r="C44" s="55"/>
      <c r="D44" s="55"/>
      <c r="E44" s="37"/>
    </row>
    <row r="45" spans="1:17">
      <c r="A45" s="12"/>
      <c r="B45" s="69" t="s">
        <v>322</v>
      </c>
      <c r="C45" s="45">
        <v>251</v>
      </c>
      <c r="D45" s="45"/>
      <c r="E45" s="39"/>
    </row>
    <row r="46" spans="1:17">
      <c r="A46" s="12"/>
      <c r="B46" s="69"/>
      <c r="C46" s="45"/>
      <c r="D46" s="45"/>
      <c r="E46" s="39"/>
    </row>
    <row r="47" spans="1:17">
      <c r="A47" s="12"/>
      <c r="B47" s="48" t="s">
        <v>323</v>
      </c>
      <c r="C47" s="55">
        <v>247</v>
      </c>
      <c r="D47" s="55"/>
      <c r="E47" s="37"/>
    </row>
    <row r="48" spans="1:17">
      <c r="A48" s="12"/>
      <c r="B48" s="48"/>
      <c r="C48" s="55"/>
      <c r="D48" s="55"/>
      <c r="E48" s="37"/>
    </row>
    <row r="49" spans="1:5">
      <c r="A49" s="12"/>
      <c r="B49" s="69" t="s">
        <v>324</v>
      </c>
      <c r="C49" s="45">
        <v>242</v>
      </c>
      <c r="D49" s="45"/>
      <c r="E49" s="39"/>
    </row>
    <row r="50" spans="1:5">
      <c r="A50" s="12"/>
      <c r="B50" s="69"/>
      <c r="C50" s="45"/>
      <c r="D50" s="45"/>
      <c r="E50" s="39"/>
    </row>
  </sheetData>
  <mergeCells count="182">
    <mergeCell ref="A14:A36"/>
    <mergeCell ref="B14:Q14"/>
    <mergeCell ref="A37:A50"/>
    <mergeCell ref="B37:Q37"/>
    <mergeCell ref="A1:A2"/>
    <mergeCell ref="B1:Q1"/>
    <mergeCell ref="B2:Q2"/>
    <mergeCell ref="B3:Q3"/>
    <mergeCell ref="A4:A13"/>
    <mergeCell ref="B4:Q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J35:J36"/>
    <mergeCell ref="K35:K36"/>
    <mergeCell ref="L35:L36"/>
    <mergeCell ref="M35:M36"/>
    <mergeCell ref="N35:N36"/>
    <mergeCell ref="O35:Q36"/>
    <mergeCell ref="K33:L34"/>
    <mergeCell ref="M33:M34"/>
    <mergeCell ref="N33:N34"/>
    <mergeCell ref="O33:Q34"/>
    <mergeCell ref="B35:B36"/>
    <mergeCell ref="C35:C36"/>
    <mergeCell ref="D35:D36"/>
    <mergeCell ref="E35:E36"/>
    <mergeCell ref="F35:F36"/>
    <mergeCell ref="G35:I36"/>
    <mergeCell ref="B33:B34"/>
    <mergeCell ref="C33:D34"/>
    <mergeCell ref="E33:E34"/>
    <mergeCell ref="F33:F34"/>
    <mergeCell ref="G33:I34"/>
    <mergeCell ref="J33:J34"/>
    <mergeCell ref="J31:J32"/>
    <mergeCell ref="K31:K32"/>
    <mergeCell ref="L31:L32"/>
    <mergeCell ref="M31:M32"/>
    <mergeCell ref="N31:N32"/>
    <mergeCell ref="O31:Q32"/>
    <mergeCell ref="B31:B32"/>
    <mergeCell ref="C31:C32"/>
    <mergeCell ref="D31:D32"/>
    <mergeCell ref="E31:E32"/>
    <mergeCell ref="F31:F32"/>
    <mergeCell ref="G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8:J20"/>
    <mergeCell ref="K18:M18"/>
    <mergeCell ref="K19:M19"/>
    <mergeCell ref="K20:M20"/>
    <mergeCell ref="N18:N20"/>
    <mergeCell ref="O18:Q18"/>
    <mergeCell ref="O19:Q19"/>
    <mergeCell ref="O20:Q20"/>
    <mergeCell ref="C17:I17"/>
    <mergeCell ref="K17:Q17"/>
    <mergeCell ref="B18:B20"/>
    <mergeCell ref="C18:E18"/>
    <mergeCell ref="C19:E19"/>
    <mergeCell ref="C20:E20"/>
    <mergeCell ref="F18:F20"/>
    <mergeCell ref="G18:I18"/>
    <mergeCell ref="G19:I19"/>
    <mergeCell ref="G20:I20"/>
    <mergeCell ref="I12:I13"/>
    <mergeCell ref="J12:J13"/>
    <mergeCell ref="K12:K13"/>
    <mergeCell ref="L12:L13"/>
    <mergeCell ref="M12:M13"/>
    <mergeCell ref="B15:Q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3" width="36.5703125" bestFit="1" customWidth="1"/>
    <col min="4" max="4" width="5.5703125" customWidth="1"/>
    <col min="5" max="5" width="6" customWidth="1"/>
    <col min="6" max="6" width="12.42578125" customWidth="1"/>
    <col min="7" max="7" width="6.7109375" customWidth="1"/>
    <col min="8" max="8" width="5.42578125" customWidth="1"/>
    <col min="9" max="9" width="8.140625" customWidth="1"/>
    <col min="10" max="10" width="11.5703125" customWidth="1"/>
    <col min="11" max="11" width="7.28515625" customWidth="1"/>
    <col min="12" max="12" width="4.28515625" customWidth="1"/>
    <col min="13" max="13" width="7" customWidth="1"/>
    <col min="14" max="14" width="11.140625" customWidth="1"/>
    <col min="15" max="15" width="7" customWidth="1"/>
    <col min="16" max="16" width="4.28515625" customWidth="1"/>
    <col min="17" max="17" width="3.5703125" customWidth="1"/>
    <col min="18" max="18" width="5.7109375" customWidth="1"/>
    <col min="19" max="19" width="17.7109375" customWidth="1"/>
  </cols>
  <sheetData>
    <row r="1" spans="1:19" ht="15" customHeight="1">
      <c r="A1" s="7" t="s">
        <v>61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26</v>
      </c>
      <c r="B3" s="87"/>
      <c r="C3" s="87"/>
      <c r="D3" s="87"/>
      <c r="E3" s="87"/>
      <c r="F3" s="87"/>
      <c r="G3" s="87"/>
      <c r="H3" s="87"/>
      <c r="I3" s="87"/>
      <c r="J3" s="87"/>
      <c r="K3" s="87"/>
      <c r="L3" s="87"/>
      <c r="M3" s="87"/>
      <c r="N3" s="87"/>
      <c r="O3" s="87"/>
      <c r="P3" s="87"/>
      <c r="Q3" s="87"/>
      <c r="R3" s="87"/>
      <c r="S3" s="87"/>
    </row>
    <row r="4" spans="1:19">
      <c r="A4" s="12" t="s">
        <v>613</v>
      </c>
      <c r="B4" s="37" t="s">
        <v>614</v>
      </c>
      <c r="C4" s="37"/>
      <c r="D4" s="37"/>
      <c r="E4" s="37"/>
      <c r="F4" s="37"/>
      <c r="G4" s="37"/>
      <c r="H4" s="37"/>
      <c r="I4" s="37"/>
      <c r="J4" s="37"/>
      <c r="K4" s="37"/>
      <c r="L4" s="37"/>
      <c r="M4" s="37"/>
      <c r="N4" s="37"/>
      <c r="O4" s="37"/>
      <c r="P4" s="37"/>
      <c r="Q4" s="37"/>
      <c r="R4" s="37"/>
      <c r="S4" s="37"/>
    </row>
    <row r="5" spans="1:19">
      <c r="A5" s="12"/>
      <c r="B5" s="33"/>
      <c r="C5" s="33"/>
      <c r="D5" s="33"/>
      <c r="E5" s="33"/>
      <c r="F5" s="33"/>
      <c r="G5" s="33"/>
      <c r="H5" s="33"/>
      <c r="I5" s="33"/>
    </row>
    <row r="6" spans="1:19">
      <c r="A6" s="12"/>
      <c r="B6" s="14"/>
      <c r="C6" s="14"/>
      <c r="D6" s="14"/>
      <c r="E6" s="14"/>
      <c r="F6" s="14"/>
      <c r="G6" s="14"/>
      <c r="H6" s="14"/>
      <c r="I6" s="14"/>
    </row>
    <row r="7" spans="1:19" ht="15.75" thickBot="1">
      <c r="A7" s="12"/>
      <c r="B7" s="13"/>
      <c r="C7" s="34" t="s">
        <v>168</v>
      </c>
      <c r="D7" s="34"/>
      <c r="E7" s="34"/>
      <c r="F7" s="34"/>
      <c r="G7" s="34"/>
      <c r="H7" s="34"/>
      <c r="I7" s="34"/>
    </row>
    <row r="8" spans="1:19">
      <c r="A8" s="12"/>
      <c r="B8" s="35" t="s">
        <v>169</v>
      </c>
      <c r="C8" s="36" t="s">
        <v>170</v>
      </c>
      <c r="D8" s="36"/>
      <c r="E8" s="36"/>
      <c r="F8" s="38"/>
      <c r="G8" s="36" t="s">
        <v>171</v>
      </c>
      <c r="H8" s="36"/>
      <c r="I8" s="36"/>
    </row>
    <row r="9" spans="1:19" ht="15.75" thickBot="1">
      <c r="A9" s="12"/>
      <c r="B9" s="35"/>
      <c r="C9" s="34">
        <v>2014</v>
      </c>
      <c r="D9" s="34"/>
      <c r="E9" s="34"/>
      <c r="F9" s="59"/>
      <c r="G9" s="34">
        <v>2013</v>
      </c>
      <c r="H9" s="34"/>
      <c r="I9" s="34"/>
    </row>
    <row r="10" spans="1:19">
      <c r="A10" s="12"/>
      <c r="B10" s="107" t="s">
        <v>337</v>
      </c>
      <c r="C10" s="40"/>
      <c r="D10" s="40"/>
      <c r="E10" s="40"/>
      <c r="F10" s="23"/>
      <c r="G10" s="40"/>
      <c r="H10" s="40"/>
      <c r="I10" s="40"/>
    </row>
    <row r="11" spans="1:19">
      <c r="A11" s="12"/>
      <c r="B11" s="48" t="s">
        <v>338</v>
      </c>
      <c r="C11" s="42" t="s">
        <v>174</v>
      </c>
      <c r="D11" s="55" t="s">
        <v>188</v>
      </c>
      <c r="E11" s="37"/>
      <c r="F11" s="37"/>
      <c r="G11" s="42" t="s">
        <v>174</v>
      </c>
      <c r="H11" s="55" t="s">
        <v>339</v>
      </c>
      <c r="I11" s="42" t="s">
        <v>182</v>
      </c>
    </row>
    <row r="12" spans="1:19">
      <c r="A12" s="12"/>
      <c r="B12" s="48"/>
      <c r="C12" s="42"/>
      <c r="D12" s="55"/>
      <c r="E12" s="37"/>
      <c r="F12" s="37"/>
      <c r="G12" s="42"/>
      <c r="H12" s="55"/>
      <c r="I12" s="42"/>
    </row>
    <row r="13" spans="1:19">
      <c r="A13" s="12"/>
      <c r="B13" s="69" t="s">
        <v>340</v>
      </c>
      <c r="C13" s="45" t="s">
        <v>188</v>
      </c>
      <c r="D13" s="45"/>
      <c r="E13" s="39"/>
      <c r="F13" s="39"/>
      <c r="G13" s="45">
        <v>6</v>
      </c>
      <c r="H13" s="45"/>
      <c r="I13" s="39"/>
    </row>
    <row r="14" spans="1:19" ht="15.75" thickBot="1">
      <c r="A14" s="12"/>
      <c r="B14" s="69"/>
      <c r="C14" s="46"/>
      <c r="D14" s="46"/>
      <c r="E14" s="47"/>
      <c r="F14" s="39"/>
      <c r="G14" s="46"/>
      <c r="H14" s="46"/>
      <c r="I14" s="47"/>
    </row>
    <row r="15" spans="1:19">
      <c r="A15" s="12"/>
      <c r="B15" s="48" t="s">
        <v>281</v>
      </c>
      <c r="C15" s="49" t="s">
        <v>174</v>
      </c>
      <c r="D15" s="57" t="s">
        <v>188</v>
      </c>
      <c r="E15" s="38"/>
      <c r="F15" s="37"/>
      <c r="G15" s="49" t="s">
        <v>174</v>
      </c>
      <c r="H15" s="57" t="s">
        <v>341</v>
      </c>
      <c r="I15" s="49" t="s">
        <v>182</v>
      </c>
    </row>
    <row r="16" spans="1:19" ht="15.75" thickBot="1">
      <c r="A16" s="12"/>
      <c r="B16" s="48"/>
      <c r="C16" s="50"/>
      <c r="D16" s="64"/>
      <c r="E16" s="53"/>
      <c r="F16" s="37"/>
      <c r="G16" s="50"/>
      <c r="H16" s="64"/>
      <c r="I16" s="50"/>
    </row>
    <row r="17" spans="1:9" ht="15.75" thickTop="1">
      <c r="A17" s="12"/>
      <c r="B17" s="23"/>
      <c r="C17" s="54"/>
      <c r="D17" s="54"/>
      <c r="E17" s="54"/>
      <c r="F17" s="23"/>
      <c r="G17" s="54"/>
      <c r="H17" s="54"/>
      <c r="I17" s="54"/>
    </row>
    <row r="18" spans="1:9" ht="25.5">
      <c r="A18" s="12"/>
      <c r="B18" s="102" t="s">
        <v>342</v>
      </c>
      <c r="C18" s="37"/>
      <c r="D18" s="37"/>
      <c r="E18" s="37"/>
      <c r="F18" s="13"/>
      <c r="G18" s="37"/>
      <c r="H18" s="37"/>
      <c r="I18" s="37"/>
    </row>
    <row r="19" spans="1:9">
      <c r="A19" s="12"/>
      <c r="B19" s="69" t="s">
        <v>338</v>
      </c>
      <c r="C19" s="61" t="s">
        <v>174</v>
      </c>
      <c r="D19" s="45" t="s">
        <v>188</v>
      </c>
      <c r="E19" s="39"/>
      <c r="F19" s="39"/>
      <c r="G19" s="61" t="s">
        <v>174</v>
      </c>
      <c r="H19" s="45" t="s">
        <v>343</v>
      </c>
      <c r="I19" s="61" t="s">
        <v>182</v>
      </c>
    </row>
    <row r="20" spans="1:9">
      <c r="A20" s="12"/>
      <c r="B20" s="69"/>
      <c r="C20" s="61"/>
      <c r="D20" s="45"/>
      <c r="E20" s="39"/>
      <c r="F20" s="39"/>
      <c r="G20" s="61"/>
      <c r="H20" s="45"/>
      <c r="I20" s="61"/>
    </row>
    <row r="21" spans="1:9">
      <c r="A21" s="12"/>
      <c r="B21" s="48" t="s">
        <v>340</v>
      </c>
      <c r="C21" s="55" t="s">
        <v>188</v>
      </c>
      <c r="D21" s="55"/>
      <c r="E21" s="37"/>
      <c r="F21" s="37"/>
      <c r="G21" s="55">
        <v>18</v>
      </c>
      <c r="H21" s="55"/>
      <c r="I21" s="37"/>
    </row>
    <row r="22" spans="1:9" ht="15.75" thickBot="1">
      <c r="A22" s="12"/>
      <c r="B22" s="48"/>
      <c r="C22" s="72"/>
      <c r="D22" s="72"/>
      <c r="E22" s="73"/>
      <c r="F22" s="37"/>
      <c r="G22" s="72"/>
      <c r="H22" s="72"/>
      <c r="I22" s="73"/>
    </row>
    <row r="23" spans="1:9">
      <c r="A23" s="12"/>
      <c r="B23" s="69" t="s">
        <v>344</v>
      </c>
      <c r="C23" s="70" t="s">
        <v>174</v>
      </c>
      <c r="D23" s="71" t="s">
        <v>188</v>
      </c>
      <c r="E23" s="40"/>
      <c r="F23" s="39"/>
      <c r="G23" s="70" t="s">
        <v>174</v>
      </c>
      <c r="H23" s="71">
        <v>5</v>
      </c>
      <c r="I23" s="40"/>
    </row>
    <row r="24" spans="1:9" ht="15.75" thickBot="1">
      <c r="A24" s="12"/>
      <c r="B24" s="69"/>
      <c r="C24" s="82"/>
      <c r="D24" s="97"/>
      <c r="E24" s="85"/>
      <c r="F24" s="39"/>
      <c r="G24" s="82"/>
      <c r="H24" s="97"/>
      <c r="I24" s="85"/>
    </row>
    <row r="25" spans="1:9" ht="15.75" thickTop="1">
      <c r="A25" s="12"/>
      <c r="B25" s="13"/>
      <c r="C25" s="105"/>
      <c r="D25" s="105"/>
      <c r="E25" s="105"/>
      <c r="F25" s="13"/>
      <c r="G25" s="105"/>
      <c r="H25" s="105"/>
      <c r="I25" s="105"/>
    </row>
    <row r="26" spans="1:9">
      <c r="A26" s="12"/>
      <c r="B26" s="29" t="s">
        <v>345</v>
      </c>
      <c r="C26" s="39"/>
      <c r="D26" s="39"/>
      <c r="E26" s="39"/>
      <c r="F26" s="23"/>
      <c r="G26" s="39"/>
      <c r="H26" s="39"/>
      <c r="I26" s="39"/>
    </row>
    <row r="27" spans="1:9">
      <c r="A27" s="12"/>
      <c r="B27" s="48" t="s">
        <v>338</v>
      </c>
      <c r="C27" s="42" t="s">
        <v>174</v>
      </c>
      <c r="D27" s="55" t="s">
        <v>346</v>
      </c>
      <c r="E27" s="42" t="s">
        <v>182</v>
      </c>
      <c r="F27" s="37"/>
      <c r="G27" s="42" t="s">
        <v>174</v>
      </c>
      <c r="H27" s="55" t="s">
        <v>188</v>
      </c>
      <c r="I27" s="37"/>
    </row>
    <row r="28" spans="1:9">
      <c r="A28" s="12"/>
      <c r="B28" s="48"/>
      <c r="C28" s="42"/>
      <c r="D28" s="55"/>
      <c r="E28" s="42"/>
      <c r="F28" s="37"/>
      <c r="G28" s="42"/>
      <c r="H28" s="55"/>
      <c r="I28" s="37"/>
    </row>
    <row r="29" spans="1:9">
      <c r="A29" s="12"/>
      <c r="B29" s="69" t="s">
        <v>340</v>
      </c>
      <c r="C29" s="45">
        <v>23</v>
      </c>
      <c r="D29" s="45"/>
      <c r="E29" s="39"/>
      <c r="F29" s="39"/>
      <c r="G29" s="45" t="s">
        <v>188</v>
      </c>
      <c r="H29" s="45"/>
      <c r="I29" s="39"/>
    </row>
    <row r="30" spans="1:9" ht="15.75" thickBot="1">
      <c r="A30" s="12"/>
      <c r="B30" s="69"/>
      <c r="C30" s="46"/>
      <c r="D30" s="46"/>
      <c r="E30" s="47"/>
      <c r="F30" s="39"/>
      <c r="G30" s="46"/>
      <c r="H30" s="46"/>
      <c r="I30" s="47"/>
    </row>
    <row r="31" spans="1:9">
      <c r="A31" s="12"/>
      <c r="B31" s="48" t="s">
        <v>281</v>
      </c>
      <c r="C31" s="49" t="s">
        <v>174</v>
      </c>
      <c r="D31" s="57" t="s">
        <v>257</v>
      </c>
      <c r="E31" s="49" t="s">
        <v>182</v>
      </c>
      <c r="F31" s="37"/>
      <c r="G31" s="49" t="s">
        <v>174</v>
      </c>
      <c r="H31" s="57" t="s">
        <v>188</v>
      </c>
      <c r="I31" s="38"/>
    </row>
    <row r="32" spans="1:9" ht="15.75" thickBot="1">
      <c r="A32" s="12"/>
      <c r="B32" s="48"/>
      <c r="C32" s="50"/>
      <c r="D32" s="64"/>
      <c r="E32" s="50"/>
      <c r="F32" s="37"/>
      <c r="G32" s="50"/>
      <c r="H32" s="64"/>
      <c r="I32" s="53"/>
    </row>
    <row r="33" spans="1:19" ht="15.75" thickTop="1">
      <c r="A33" s="12"/>
      <c r="B33" s="23"/>
      <c r="C33" s="54"/>
      <c r="D33" s="54"/>
      <c r="E33" s="54"/>
      <c r="F33" s="23"/>
      <c r="G33" s="54"/>
      <c r="H33" s="54"/>
      <c r="I33" s="54"/>
    </row>
    <row r="34" spans="1:19">
      <c r="A34" s="12"/>
      <c r="B34" s="102" t="s">
        <v>347</v>
      </c>
      <c r="C34" s="37"/>
      <c r="D34" s="37"/>
      <c r="E34" s="37"/>
      <c r="F34" s="13"/>
      <c r="G34" s="37"/>
      <c r="H34" s="37"/>
      <c r="I34" s="37"/>
    </row>
    <row r="35" spans="1:19" ht="25.5">
      <c r="A35" s="12"/>
      <c r="B35" s="31" t="s">
        <v>338</v>
      </c>
      <c r="C35" s="32" t="s">
        <v>174</v>
      </c>
      <c r="D35" s="26" t="s">
        <v>346</v>
      </c>
      <c r="E35" s="32" t="s">
        <v>182</v>
      </c>
      <c r="F35" s="23"/>
      <c r="G35" s="32" t="s">
        <v>174</v>
      </c>
      <c r="H35" s="26" t="s">
        <v>348</v>
      </c>
      <c r="I35" s="32" t="s">
        <v>182</v>
      </c>
    </row>
    <row r="36" spans="1:19">
      <c r="A36" s="12"/>
      <c r="B36" s="48" t="s">
        <v>340</v>
      </c>
      <c r="C36" s="55">
        <v>23</v>
      </c>
      <c r="D36" s="55"/>
      <c r="E36" s="37"/>
      <c r="F36" s="37"/>
      <c r="G36" s="55">
        <v>24</v>
      </c>
      <c r="H36" s="55"/>
      <c r="I36" s="37"/>
    </row>
    <row r="37" spans="1:19" ht="15.75" thickBot="1">
      <c r="A37" s="12"/>
      <c r="B37" s="48"/>
      <c r="C37" s="72"/>
      <c r="D37" s="72"/>
      <c r="E37" s="73"/>
      <c r="F37" s="37"/>
      <c r="G37" s="72"/>
      <c r="H37" s="72"/>
      <c r="I37" s="73"/>
    </row>
    <row r="38" spans="1:19" ht="15.75" thickBot="1">
      <c r="A38" s="12"/>
      <c r="B38" s="31" t="s">
        <v>281</v>
      </c>
      <c r="C38" s="108" t="s">
        <v>174</v>
      </c>
      <c r="D38" s="99" t="s">
        <v>257</v>
      </c>
      <c r="E38" s="108" t="s">
        <v>182</v>
      </c>
      <c r="F38" s="23"/>
      <c r="G38" s="108" t="s">
        <v>174</v>
      </c>
      <c r="H38" s="99" t="s">
        <v>187</v>
      </c>
      <c r="I38" s="108" t="s">
        <v>182</v>
      </c>
    </row>
    <row r="39" spans="1:19" ht="15.75" thickTop="1">
      <c r="A39" s="12" t="s">
        <v>615</v>
      </c>
      <c r="B39" s="37" t="s">
        <v>350</v>
      </c>
      <c r="C39" s="37"/>
      <c r="D39" s="37"/>
      <c r="E39" s="37"/>
      <c r="F39" s="37"/>
      <c r="G39" s="37"/>
      <c r="H39" s="37"/>
      <c r="I39" s="37"/>
      <c r="J39" s="37"/>
      <c r="K39" s="37"/>
      <c r="L39" s="37"/>
      <c r="M39" s="37"/>
      <c r="N39" s="37"/>
      <c r="O39" s="37"/>
      <c r="P39" s="37"/>
      <c r="Q39" s="37"/>
      <c r="R39" s="37"/>
      <c r="S39" s="37"/>
    </row>
    <row r="40" spans="1:19">
      <c r="A40" s="12"/>
      <c r="B40" s="33"/>
      <c r="C40" s="33"/>
      <c r="D40" s="33"/>
      <c r="E40" s="33"/>
      <c r="F40" s="33"/>
      <c r="G40" s="33"/>
      <c r="H40" s="33"/>
      <c r="I40" s="33"/>
      <c r="J40" s="33"/>
      <c r="K40" s="33"/>
      <c r="L40" s="33"/>
      <c r="M40" s="33"/>
      <c r="N40" s="33"/>
      <c r="O40" s="33"/>
      <c r="P40" s="33"/>
      <c r="Q40" s="33"/>
      <c r="R40" s="33"/>
      <c r="S40" s="33"/>
    </row>
    <row r="41" spans="1:19">
      <c r="A41" s="12"/>
      <c r="B41" s="14"/>
      <c r="C41" s="14"/>
      <c r="D41" s="14"/>
      <c r="E41" s="14"/>
      <c r="F41" s="14"/>
      <c r="G41" s="14"/>
      <c r="H41" s="14"/>
      <c r="I41" s="14"/>
      <c r="J41" s="14"/>
      <c r="K41" s="14"/>
      <c r="L41" s="14"/>
      <c r="M41" s="14"/>
      <c r="N41" s="14"/>
      <c r="O41" s="14"/>
      <c r="P41" s="14"/>
      <c r="Q41" s="14"/>
      <c r="R41" s="14"/>
      <c r="S41" s="14"/>
    </row>
    <row r="42" spans="1:19" ht="15.75" thickBot="1">
      <c r="A42" s="12"/>
      <c r="B42" s="13"/>
      <c r="C42" s="13"/>
      <c r="D42" s="13"/>
      <c r="E42" s="34" t="s">
        <v>305</v>
      </c>
      <c r="F42" s="34"/>
      <c r="G42" s="34"/>
      <c r="H42" s="34"/>
      <c r="I42" s="34"/>
      <c r="J42" s="34"/>
      <c r="K42" s="34"/>
      <c r="L42" s="13"/>
      <c r="M42" s="34" t="s">
        <v>306</v>
      </c>
      <c r="N42" s="34"/>
      <c r="O42" s="34"/>
      <c r="P42" s="34"/>
      <c r="Q42" s="34"/>
      <c r="R42" s="34"/>
      <c r="S42" s="34"/>
    </row>
    <row r="43" spans="1:19">
      <c r="A43" s="12"/>
      <c r="B43" s="35" t="s">
        <v>169</v>
      </c>
      <c r="C43" s="68" t="s">
        <v>351</v>
      </c>
      <c r="D43" s="37"/>
      <c r="E43" s="36" t="s">
        <v>352</v>
      </c>
      <c r="F43" s="36"/>
      <c r="G43" s="36"/>
      <c r="H43" s="111"/>
      <c r="I43" s="36" t="s">
        <v>353</v>
      </c>
      <c r="J43" s="36"/>
      <c r="K43" s="36"/>
      <c r="L43" s="37"/>
      <c r="M43" s="36" t="s">
        <v>352</v>
      </c>
      <c r="N43" s="36"/>
      <c r="O43" s="36"/>
      <c r="P43" s="38"/>
      <c r="Q43" s="36" t="s">
        <v>353</v>
      </c>
      <c r="R43" s="36"/>
      <c r="S43" s="36"/>
    </row>
    <row r="44" spans="1:19" ht="15.75" thickBot="1">
      <c r="A44" s="12"/>
      <c r="B44" s="35"/>
      <c r="C44" s="34"/>
      <c r="D44" s="37"/>
      <c r="E44" s="34"/>
      <c r="F44" s="34"/>
      <c r="G44" s="34"/>
      <c r="H44" s="112"/>
      <c r="I44" s="34"/>
      <c r="J44" s="34"/>
      <c r="K44" s="34"/>
      <c r="L44" s="37"/>
      <c r="M44" s="34"/>
      <c r="N44" s="34"/>
      <c r="O44" s="34"/>
      <c r="P44" s="59"/>
      <c r="Q44" s="34"/>
      <c r="R44" s="34"/>
      <c r="S44" s="34"/>
    </row>
    <row r="45" spans="1:19" ht="25.5">
      <c r="A45" s="12"/>
      <c r="B45" s="109" t="s">
        <v>354</v>
      </c>
      <c r="C45" s="23"/>
      <c r="D45" s="23"/>
      <c r="E45" s="40"/>
      <c r="F45" s="40"/>
      <c r="G45" s="40"/>
      <c r="H45" s="23"/>
      <c r="I45" s="40"/>
      <c r="J45" s="40"/>
      <c r="K45" s="40"/>
      <c r="L45" s="23"/>
      <c r="M45" s="40"/>
      <c r="N45" s="40"/>
      <c r="O45" s="40"/>
      <c r="P45" s="23"/>
      <c r="Q45" s="40"/>
      <c r="R45" s="40"/>
      <c r="S45" s="40"/>
    </row>
    <row r="46" spans="1:19">
      <c r="A46" s="12"/>
      <c r="B46" s="41" t="s">
        <v>355</v>
      </c>
      <c r="C46" s="42" t="s">
        <v>66</v>
      </c>
      <c r="D46" s="37"/>
      <c r="E46" s="42" t="s">
        <v>174</v>
      </c>
      <c r="F46" s="55">
        <v>28</v>
      </c>
      <c r="G46" s="37"/>
      <c r="H46" s="37"/>
      <c r="I46" s="42" t="s">
        <v>174</v>
      </c>
      <c r="J46" s="55" t="s">
        <v>188</v>
      </c>
      <c r="K46" s="37"/>
      <c r="L46" s="37"/>
      <c r="M46" s="42" t="s">
        <v>174</v>
      </c>
      <c r="N46" s="55">
        <v>10</v>
      </c>
      <c r="O46" s="37"/>
      <c r="P46" s="37"/>
      <c r="Q46" s="42" t="s">
        <v>174</v>
      </c>
      <c r="R46" s="55" t="s">
        <v>188</v>
      </c>
      <c r="S46" s="37"/>
    </row>
    <row r="47" spans="1:19" ht="15.75" thickBot="1">
      <c r="A47" s="12"/>
      <c r="B47" s="41"/>
      <c r="C47" s="42"/>
      <c r="D47" s="37"/>
      <c r="E47" s="50"/>
      <c r="F47" s="64"/>
      <c r="G47" s="53"/>
      <c r="H47" s="37"/>
      <c r="I47" s="50"/>
      <c r="J47" s="64"/>
      <c r="K47" s="53"/>
      <c r="L47" s="37"/>
      <c r="M47" s="50"/>
      <c r="N47" s="64"/>
      <c r="O47" s="53"/>
      <c r="P47" s="37"/>
      <c r="Q47" s="50"/>
      <c r="R47" s="64"/>
      <c r="S47" s="53"/>
    </row>
    <row r="48" spans="1:19" ht="26.25" thickTop="1">
      <c r="A48" s="12"/>
      <c r="B48" s="109" t="s">
        <v>356</v>
      </c>
      <c r="C48" s="23"/>
      <c r="D48" s="23"/>
      <c r="E48" s="54"/>
      <c r="F48" s="54"/>
      <c r="G48" s="54"/>
      <c r="H48" s="23"/>
      <c r="I48" s="54"/>
      <c r="J48" s="54"/>
      <c r="K48" s="54"/>
      <c r="L48" s="23"/>
      <c r="M48" s="54"/>
      <c r="N48" s="54"/>
      <c r="O48" s="54"/>
      <c r="P48" s="23"/>
      <c r="Q48" s="54"/>
      <c r="R48" s="54"/>
      <c r="S48" s="54"/>
    </row>
    <row r="49" spans="1:19">
      <c r="A49" s="12"/>
      <c r="B49" s="41" t="s">
        <v>357</v>
      </c>
      <c r="C49" s="48" t="s">
        <v>358</v>
      </c>
      <c r="D49" s="37"/>
      <c r="E49" s="42" t="s">
        <v>174</v>
      </c>
      <c r="F49" s="55">
        <v>98</v>
      </c>
      <c r="G49" s="37"/>
      <c r="H49" s="37"/>
      <c r="I49" s="42" t="s">
        <v>174</v>
      </c>
      <c r="J49" s="55">
        <v>10</v>
      </c>
      <c r="K49" s="37"/>
      <c r="L49" s="37"/>
      <c r="M49" s="42" t="s">
        <v>174</v>
      </c>
      <c r="N49" s="55">
        <v>66</v>
      </c>
      <c r="O49" s="37"/>
      <c r="P49" s="37"/>
      <c r="Q49" s="42" t="s">
        <v>174</v>
      </c>
      <c r="R49" s="55">
        <v>6</v>
      </c>
      <c r="S49" s="37"/>
    </row>
    <row r="50" spans="1:19">
      <c r="A50" s="12"/>
      <c r="B50" s="41"/>
      <c r="C50" s="48"/>
      <c r="D50" s="37"/>
      <c r="E50" s="42"/>
      <c r="F50" s="55"/>
      <c r="G50" s="37"/>
      <c r="H50" s="37"/>
      <c r="I50" s="42"/>
      <c r="J50" s="55"/>
      <c r="K50" s="37"/>
      <c r="L50" s="37"/>
      <c r="M50" s="42"/>
      <c r="N50" s="55"/>
      <c r="O50" s="37"/>
      <c r="P50" s="37"/>
      <c r="Q50" s="42"/>
      <c r="R50" s="55"/>
      <c r="S50" s="37"/>
    </row>
    <row r="51" spans="1:19">
      <c r="A51" s="12"/>
      <c r="B51" s="44" t="s">
        <v>357</v>
      </c>
      <c r="C51" s="61" t="s">
        <v>266</v>
      </c>
      <c r="D51" s="39"/>
      <c r="E51" s="45">
        <v>3</v>
      </c>
      <c r="F51" s="45"/>
      <c r="G51" s="39"/>
      <c r="H51" s="39"/>
      <c r="I51" s="45">
        <v>18</v>
      </c>
      <c r="J51" s="45"/>
      <c r="K51" s="39"/>
      <c r="L51" s="39"/>
      <c r="M51" s="45">
        <v>2</v>
      </c>
      <c r="N51" s="45"/>
      <c r="O51" s="39"/>
      <c r="P51" s="39"/>
      <c r="Q51" s="45">
        <v>10</v>
      </c>
      <c r="R51" s="45"/>
      <c r="S51" s="39"/>
    </row>
    <row r="52" spans="1:19" ht="15.75" thickBot="1">
      <c r="A52" s="12"/>
      <c r="B52" s="44"/>
      <c r="C52" s="61"/>
      <c r="D52" s="39"/>
      <c r="E52" s="46"/>
      <c r="F52" s="46"/>
      <c r="G52" s="47"/>
      <c r="H52" s="39"/>
      <c r="I52" s="46"/>
      <c r="J52" s="46"/>
      <c r="K52" s="47"/>
      <c r="L52" s="39"/>
      <c r="M52" s="46"/>
      <c r="N52" s="46"/>
      <c r="O52" s="47"/>
      <c r="P52" s="39"/>
      <c r="Q52" s="46"/>
      <c r="R52" s="46"/>
      <c r="S52" s="47"/>
    </row>
    <row r="53" spans="1:19">
      <c r="A53" s="12"/>
      <c r="B53" s="113" t="s">
        <v>359</v>
      </c>
      <c r="C53" s="37"/>
      <c r="D53" s="37"/>
      <c r="E53" s="49" t="s">
        <v>174</v>
      </c>
      <c r="F53" s="57">
        <v>101</v>
      </c>
      <c r="G53" s="38"/>
      <c r="H53" s="37"/>
      <c r="I53" s="49" t="s">
        <v>174</v>
      </c>
      <c r="J53" s="57">
        <v>28</v>
      </c>
      <c r="K53" s="38"/>
      <c r="L53" s="37"/>
      <c r="M53" s="49" t="s">
        <v>174</v>
      </c>
      <c r="N53" s="57">
        <v>68</v>
      </c>
      <c r="O53" s="38"/>
      <c r="P53" s="37"/>
      <c r="Q53" s="49" t="s">
        <v>174</v>
      </c>
      <c r="R53" s="57">
        <v>16</v>
      </c>
      <c r="S53" s="38"/>
    </row>
    <row r="54" spans="1:19" ht="15.75" thickBot="1">
      <c r="A54" s="12"/>
      <c r="B54" s="113"/>
      <c r="C54" s="37"/>
      <c r="D54" s="37"/>
      <c r="E54" s="101"/>
      <c r="F54" s="72"/>
      <c r="G54" s="73"/>
      <c r="H54" s="37"/>
      <c r="I54" s="101"/>
      <c r="J54" s="72"/>
      <c r="K54" s="73"/>
      <c r="L54" s="37"/>
      <c r="M54" s="101"/>
      <c r="N54" s="72"/>
      <c r="O54" s="73"/>
      <c r="P54" s="37"/>
      <c r="Q54" s="101"/>
      <c r="R54" s="72"/>
      <c r="S54" s="73"/>
    </row>
    <row r="55" spans="1:19">
      <c r="A55" s="12"/>
      <c r="B55" s="69" t="s">
        <v>360</v>
      </c>
      <c r="C55" s="39"/>
      <c r="D55" s="39"/>
      <c r="E55" s="70" t="s">
        <v>174</v>
      </c>
      <c r="F55" s="71">
        <v>129</v>
      </c>
      <c r="G55" s="40"/>
      <c r="H55" s="39"/>
      <c r="I55" s="70" t="s">
        <v>174</v>
      </c>
      <c r="J55" s="71">
        <v>28</v>
      </c>
      <c r="K55" s="40"/>
      <c r="L55" s="39"/>
      <c r="M55" s="70" t="s">
        <v>174</v>
      </c>
      <c r="N55" s="71">
        <v>78</v>
      </c>
      <c r="O55" s="40"/>
      <c r="P55" s="39"/>
      <c r="Q55" s="70" t="s">
        <v>174</v>
      </c>
      <c r="R55" s="71">
        <v>16</v>
      </c>
      <c r="S55" s="40"/>
    </row>
    <row r="56" spans="1:19" ht="15.75" thickBot="1">
      <c r="A56" s="12"/>
      <c r="B56" s="69"/>
      <c r="C56" s="39"/>
      <c r="D56" s="39"/>
      <c r="E56" s="82"/>
      <c r="F56" s="97"/>
      <c r="G56" s="85"/>
      <c r="H56" s="39"/>
      <c r="I56" s="82"/>
      <c r="J56" s="97"/>
      <c r="K56" s="85"/>
      <c r="L56" s="39"/>
      <c r="M56" s="82"/>
      <c r="N56" s="97"/>
      <c r="O56" s="85"/>
      <c r="P56" s="39"/>
      <c r="Q56" s="82"/>
      <c r="R56" s="97"/>
      <c r="S56" s="85"/>
    </row>
    <row r="57" spans="1:19" ht="15.75" thickTop="1">
      <c r="A57" s="12" t="s">
        <v>616</v>
      </c>
      <c r="B57" s="37" t="s">
        <v>617</v>
      </c>
      <c r="C57" s="37"/>
      <c r="D57" s="37"/>
      <c r="E57" s="37"/>
      <c r="F57" s="37"/>
      <c r="G57" s="37"/>
      <c r="H57" s="37"/>
      <c r="I57" s="37"/>
      <c r="J57" s="37"/>
      <c r="K57" s="37"/>
      <c r="L57" s="37"/>
      <c r="M57" s="37"/>
      <c r="N57" s="37"/>
      <c r="O57" s="37"/>
      <c r="P57" s="37"/>
      <c r="Q57" s="37"/>
      <c r="R57" s="37"/>
      <c r="S57" s="37"/>
    </row>
    <row r="58" spans="1:19">
      <c r="A58" s="12"/>
      <c r="B58" s="33"/>
      <c r="C58" s="33"/>
      <c r="D58" s="33"/>
      <c r="E58" s="33"/>
      <c r="F58" s="33"/>
      <c r="G58" s="33"/>
      <c r="H58" s="33"/>
      <c r="I58" s="33"/>
      <c r="J58" s="33"/>
      <c r="K58" s="33"/>
      <c r="L58" s="33"/>
      <c r="M58" s="33"/>
      <c r="N58" s="33"/>
      <c r="O58" s="33"/>
      <c r="P58" s="33"/>
      <c r="Q58" s="33"/>
    </row>
    <row r="59" spans="1:19">
      <c r="A59" s="12"/>
      <c r="B59" s="14"/>
      <c r="C59" s="14"/>
      <c r="D59" s="14"/>
      <c r="E59" s="14"/>
      <c r="F59" s="14"/>
      <c r="G59" s="14"/>
      <c r="H59" s="14"/>
      <c r="I59" s="14"/>
      <c r="J59" s="14"/>
      <c r="K59" s="14"/>
      <c r="L59" s="14"/>
      <c r="M59" s="14"/>
      <c r="N59" s="14"/>
      <c r="O59" s="14"/>
      <c r="P59" s="14"/>
      <c r="Q59" s="14"/>
    </row>
    <row r="60" spans="1:19" ht="15.75" thickBot="1">
      <c r="A60" s="12"/>
      <c r="B60" s="13"/>
      <c r="C60" s="34" t="s">
        <v>305</v>
      </c>
      <c r="D60" s="34"/>
      <c r="E60" s="34"/>
      <c r="F60" s="34"/>
      <c r="G60" s="34"/>
      <c r="H60" s="34"/>
      <c r="I60" s="34"/>
      <c r="J60" s="13"/>
      <c r="K60" s="34" t="s">
        <v>306</v>
      </c>
      <c r="L60" s="34"/>
      <c r="M60" s="34"/>
      <c r="N60" s="34"/>
      <c r="O60" s="34"/>
      <c r="P60" s="34"/>
      <c r="Q60" s="34"/>
    </row>
    <row r="61" spans="1:19" ht="15.75" thickBot="1">
      <c r="A61" s="12"/>
      <c r="B61" s="20" t="s">
        <v>169</v>
      </c>
      <c r="C61" s="116" t="s">
        <v>362</v>
      </c>
      <c r="D61" s="116"/>
      <c r="E61" s="116"/>
      <c r="F61" s="13"/>
      <c r="G61" s="116" t="s">
        <v>363</v>
      </c>
      <c r="H61" s="116"/>
      <c r="I61" s="116"/>
      <c r="J61" s="13"/>
      <c r="K61" s="116" t="s">
        <v>362</v>
      </c>
      <c r="L61" s="116"/>
      <c r="M61" s="116"/>
      <c r="N61" s="13"/>
      <c r="O61" s="116" t="s">
        <v>363</v>
      </c>
      <c r="P61" s="116"/>
      <c r="Q61" s="116"/>
    </row>
    <row r="62" spans="1:19">
      <c r="A62" s="12"/>
      <c r="B62" s="61" t="s">
        <v>364</v>
      </c>
      <c r="C62" s="70" t="s">
        <v>174</v>
      </c>
      <c r="D62" s="71">
        <v>129</v>
      </c>
      <c r="E62" s="40"/>
      <c r="F62" s="39"/>
      <c r="G62" s="70" t="s">
        <v>174</v>
      </c>
      <c r="H62" s="71">
        <v>28</v>
      </c>
      <c r="I62" s="40"/>
      <c r="J62" s="39"/>
      <c r="K62" s="70" t="s">
        <v>174</v>
      </c>
      <c r="L62" s="71">
        <v>78</v>
      </c>
      <c r="M62" s="40"/>
      <c r="N62" s="39"/>
      <c r="O62" s="70" t="s">
        <v>174</v>
      </c>
      <c r="P62" s="71">
        <v>16</v>
      </c>
      <c r="Q62" s="40"/>
    </row>
    <row r="63" spans="1:19">
      <c r="A63" s="12"/>
      <c r="B63" s="61"/>
      <c r="C63" s="91"/>
      <c r="D63" s="92"/>
      <c r="E63" s="93"/>
      <c r="F63" s="39"/>
      <c r="G63" s="91"/>
      <c r="H63" s="92"/>
      <c r="I63" s="93"/>
      <c r="J63" s="39"/>
      <c r="K63" s="91"/>
      <c r="L63" s="92"/>
      <c r="M63" s="93"/>
      <c r="N63" s="39"/>
      <c r="O63" s="91"/>
      <c r="P63" s="92"/>
      <c r="Q63" s="93"/>
    </row>
    <row r="64" spans="1:19" ht="26.25">
      <c r="A64" s="12"/>
      <c r="B64" s="66" t="s">
        <v>365</v>
      </c>
      <c r="C64" s="55" t="s">
        <v>343</v>
      </c>
      <c r="D64" s="55"/>
      <c r="E64" s="42" t="s">
        <v>182</v>
      </c>
      <c r="F64" s="37"/>
      <c r="G64" s="55" t="s">
        <v>343</v>
      </c>
      <c r="H64" s="55"/>
      <c r="I64" s="42" t="s">
        <v>182</v>
      </c>
      <c r="J64" s="37"/>
      <c r="K64" s="55" t="s">
        <v>367</v>
      </c>
      <c r="L64" s="55"/>
      <c r="M64" s="42" t="s">
        <v>182</v>
      </c>
      <c r="N64" s="37"/>
      <c r="O64" s="55" t="s">
        <v>367</v>
      </c>
      <c r="P64" s="55"/>
      <c r="Q64" s="42" t="s">
        <v>182</v>
      </c>
    </row>
    <row r="65" spans="1:17" ht="15.75" thickBot="1">
      <c r="A65" s="12"/>
      <c r="B65" s="66" t="s">
        <v>366</v>
      </c>
      <c r="C65" s="72"/>
      <c r="D65" s="72"/>
      <c r="E65" s="101"/>
      <c r="F65" s="37"/>
      <c r="G65" s="72"/>
      <c r="H65" s="72"/>
      <c r="I65" s="101"/>
      <c r="J65" s="37"/>
      <c r="K65" s="72"/>
      <c r="L65" s="72"/>
      <c r="M65" s="101"/>
      <c r="N65" s="37"/>
      <c r="O65" s="72"/>
      <c r="P65" s="72"/>
      <c r="Q65" s="101"/>
    </row>
    <row r="66" spans="1:17" ht="26.25">
      <c r="A66" s="12"/>
      <c r="B66" s="114" t="s">
        <v>368</v>
      </c>
      <c r="C66" s="70" t="s">
        <v>174</v>
      </c>
      <c r="D66" s="71">
        <v>116</v>
      </c>
      <c r="E66" s="40"/>
      <c r="F66" s="39"/>
      <c r="G66" s="70" t="s">
        <v>174</v>
      </c>
      <c r="H66" s="71">
        <v>15</v>
      </c>
      <c r="I66" s="40"/>
      <c r="J66" s="39"/>
      <c r="K66" s="70" t="s">
        <v>174</v>
      </c>
      <c r="L66" s="71">
        <v>70</v>
      </c>
      <c r="M66" s="40"/>
      <c r="N66" s="39"/>
      <c r="O66" s="70" t="s">
        <v>174</v>
      </c>
      <c r="P66" s="71">
        <v>8</v>
      </c>
      <c r="Q66" s="40"/>
    </row>
    <row r="67" spans="1:17" ht="15.75" thickBot="1">
      <c r="A67" s="12"/>
      <c r="B67" s="115" t="s">
        <v>366</v>
      </c>
      <c r="C67" s="82"/>
      <c r="D67" s="97"/>
      <c r="E67" s="85"/>
      <c r="F67" s="39"/>
      <c r="G67" s="82"/>
      <c r="H67" s="97"/>
      <c r="I67" s="85"/>
      <c r="J67" s="39"/>
      <c r="K67" s="82"/>
      <c r="L67" s="97"/>
      <c r="M67" s="85"/>
      <c r="N67" s="39"/>
      <c r="O67" s="82"/>
      <c r="P67" s="97"/>
      <c r="Q67" s="85"/>
    </row>
    <row r="68" spans="1:17" ht="15.75" thickTop="1"/>
  </sheetData>
  <mergeCells count="260">
    <mergeCell ref="A39:A56"/>
    <mergeCell ref="B39:S39"/>
    <mergeCell ref="A57:A67"/>
    <mergeCell ref="B57:S57"/>
    <mergeCell ref="N66:N67"/>
    <mergeCell ref="O66:O67"/>
    <mergeCell ref="P66:P67"/>
    <mergeCell ref="Q66:Q67"/>
    <mergeCell ref="A1:A2"/>
    <mergeCell ref="B1:S1"/>
    <mergeCell ref="B2:S2"/>
    <mergeCell ref="B3:S3"/>
    <mergeCell ref="A4:A38"/>
    <mergeCell ref="B4:S4"/>
    <mergeCell ref="H66:H67"/>
    <mergeCell ref="I66:I67"/>
    <mergeCell ref="J66:J67"/>
    <mergeCell ref="K66:K67"/>
    <mergeCell ref="L66:L67"/>
    <mergeCell ref="M66:M67"/>
    <mergeCell ref="K64:L65"/>
    <mergeCell ref="M64:M65"/>
    <mergeCell ref="N64:N65"/>
    <mergeCell ref="O64:P65"/>
    <mergeCell ref="Q64:Q65"/>
    <mergeCell ref="C66:C67"/>
    <mergeCell ref="D66:D67"/>
    <mergeCell ref="E66:E67"/>
    <mergeCell ref="F66:F67"/>
    <mergeCell ref="G66:G67"/>
    <mergeCell ref="N62:N63"/>
    <mergeCell ref="O62:O63"/>
    <mergeCell ref="P62:P63"/>
    <mergeCell ref="Q62:Q63"/>
    <mergeCell ref="C64:D65"/>
    <mergeCell ref="E64:E65"/>
    <mergeCell ref="F64:F65"/>
    <mergeCell ref="G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B58:Q58"/>
    <mergeCell ref="C60:I60"/>
    <mergeCell ref="K60:Q60"/>
    <mergeCell ref="C61:E61"/>
    <mergeCell ref="G61:I61"/>
    <mergeCell ref="K61:M61"/>
    <mergeCell ref="O61:Q61"/>
    <mergeCell ref="N55:N56"/>
    <mergeCell ref="O55:O56"/>
    <mergeCell ref="P55:P56"/>
    <mergeCell ref="Q55:Q56"/>
    <mergeCell ref="R55:R56"/>
    <mergeCell ref="S55:S56"/>
    <mergeCell ref="H55:H56"/>
    <mergeCell ref="I55:I56"/>
    <mergeCell ref="J55:J56"/>
    <mergeCell ref="K55:K56"/>
    <mergeCell ref="L55:L56"/>
    <mergeCell ref="M55:M56"/>
    <mergeCell ref="P53:P54"/>
    <mergeCell ref="Q53:Q54"/>
    <mergeCell ref="R53:R54"/>
    <mergeCell ref="S53:S54"/>
    <mergeCell ref="B55:B56"/>
    <mergeCell ref="C55:C56"/>
    <mergeCell ref="D55:D56"/>
    <mergeCell ref="E55:E56"/>
    <mergeCell ref="F55:F56"/>
    <mergeCell ref="G55:G56"/>
    <mergeCell ref="J53:J54"/>
    <mergeCell ref="K53:K54"/>
    <mergeCell ref="L53:L54"/>
    <mergeCell ref="M53:M54"/>
    <mergeCell ref="N53:N54"/>
    <mergeCell ref="O53:O54"/>
    <mergeCell ref="Q51:R52"/>
    <mergeCell ref="S51:S52"/>
    <mergeCell ref="B53:B54"/>
    <mergeCell ref="C53:C54"/>
    <mergeCell ref="D53:D54"/>
    <mergeCell ref="E53:E54"/>
    <mergeCell ref="F53:F54"/>
    <mergeCell ref="G53:G54"/>
    <mergeCell ref="H53:H54"/>
    <mergeCell ref="I53:I54"/>
    <mergeCell ref="I51:J52"/>
    <mergeCell ref="K51:K52"/>
    <mergeCell ref="L51:L52"/>
    <mergeCell ref="M51:N52"/>
    <mergeCell ref="O51:O52"/>
    <mergeCell ref="P51:P52"/>
    <mergeCell ref="B51:B52"/>
    <mergeCell ref="C51:C52"/>
    <mergeCell ref="D51:D52"/>
    <mergeCell ref="E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E48:G48"/>
    <mergeCell ref="I48:K48"/>
    <mergeCell ref="M48:O48"/>
    <mergeCell ref="Q48:S48"/>
    <mergeCell ref="B49:B50"/>
    <mergeCell ref="C49:C50"/>
    <mergeCell ref="D49:D50"/>
    <mergeCell ref="E49:E50"/>
    <mergeCell ref="F49:F50"/>
    <mergeCell ref="G49:G50"/>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M43:O44"/>
    <mergeCell ref="P43:P44"/>
    <mergeCell ref="Q43:S44"/>
    <mergeCell ref="E45:G45"/>
    <mergeCell ref="I45:K45"/>
    <mergeCell ref="M45:O45"/>
    <mergeCell ref="Q45:S45"/>
    <mergeCell ref="B40:S40"/>
    <mergeCell ref="E42:K42"/>
    <mergeCell ref="M42:S42"/>
    <mergeCell ref="B43:B44"/>
    <mergeCell ref="C43:C44"/>
    <mergeCell ref="D43:D44"/>
    <mergeCell ref="E43:G44"/>
    <mergeCell ref="H43:H44"/>
    <mergeCell ref="I43:K44"/>
    <mergeCell ref="L43:L44"/>
    <mergeCell ref="B36:B37"/>
    <mergeCell ref="C36:D37"/>
    <mergeCell ref="E36:E37"/>
    <mergeCell ref="F36:F37"/>
    <mergeCell ref="G36:H37"/>
    <mergeCell ref="I36:I37"/>
    <mergeCell ref="H31:H32"/>
    <mergeCell ref="I31:I32"/>
    <mergeCell ref="C33:E33"/>
    <mergeCell ref="G33:I33"/>
    <mergeCell ref="C34:E34"/>
    <mergeCell ref="G34: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42578125" customWidth="1"/>
    <col min="4" max="5" width="6.5703125" customWidth="1"/>
    <col min="6" max="6" width="12.5703125" customWidth="1"/>
    <col min="7" max="7" width="2.7109375" customWidth="1"/>
    <col min="8" max="8" width="26.28515625" customWidth="1"/>
    <col min="9" max="9" width="2" customWidth="1"/>
    <col min="10" max="10" width="23.5703125" customWidth="1"/>
    <col min="11" max="11" width="2" customWidth="1"/>
    <col min="12" max="12" width="11.85546875" customWidth="1"/>
    <col min="13" max="14" width="9.28515625" customWidth="1"/>
    <col min="15" max="15" width="3.42578125" customWidth="1"/>
    <col min="16" max="16" width="6.85546875" customWidth="1"/>
    <col min="17" max="17" width="16.28515625" customWidth="1"/>
  </cols>
  <sheetData>
    <row r="1" spans="1:17" ht="15" customHeight="1">
      <c r="A1" s="7" t="s">
        <v>6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0</v>
      </c>
      <c r="B3" s="87"/>
      <c r="C3" s="87"/>
      <c r="D3" s="87"/>
      <c r="E3" s="87"/>
      <c r="F3" s="87"/>
      <c r="G3" s="87"/>
      <c r="H3" s="87"/>
      <c r="I3" s="87"/>
      <c r="J3" s="87"/>
      <c r="K3" s="87"/>
      <c r="L3" s="87"/>
      <c r="M3" s="87"/>
      <c r="N3" s="87"/>
      <c r="O3" s="87"/>
      <c r="P3" s="87"/>
      <c r="Q3" s="87"/>
    </row>
    <row r="4" spans="1:17">
      <c r="A4" s="12" t="s">
        <v>619</v>
      </c>
      <c r="B4" s="37" t="s">
        <v>375</v>
      </c>
      <c r="C4" s="37"/>
      <c r="D4" s="37"/>
      <c r="E4" s="37"/>
      <c r="F4" s="37"/>
      <c r="G4" s="37"/>
      <c r="H4" s="37"/>
      <c r="I4" s="37"/>
      <c r="J4" s="37"/>
      <c r="K4" s="37"/>
      <c r="L4" s="37"/>
      <c r="M4" s="37"/>
      <c r="N4" s="37"/>
      <c r="O4" s="37"/>
      <c r="P4" s="37"/>
      <c r="Q4" s="37"/>
    </row>
    <row r="5" spans="1:17">
      <c r="A5" s="12"/>
      <c r="B5" s="33"/>
      <c r="C5" s="33"/>
      <c r="D5" s="33"/>
      <c r="E5" s="33"/>
      <c r="F5" s="33"/>
      <c r="G5" s="33"/>
      <c r="H5" s="33"/>
      <c r="I5" s="33"/>
      <c r="J5" s="33"/>
      <c r="K5" s="33"/>
      <c r="L5" s="33"/>
      <c r="M5" s="33"/>
      <c r="N5" s="33"/>
      <c r="O5" s="33"/>
      <c r="P5" s="33"/>
      <c r="Q5" s="33"/>
    </row>
    <row r="6" spans="1:17">
      <c r="A6" s="12"/>
      <c r="B6" s="14"/>
      <c r="C6" s="14"/>
      <c r="D6" s="14"/>
      <c r="E6" s="14"/>
      <c r="F6" s="14"/>
      <c r="G6" s="14"/>
      <c r="H6" s="14"/>
      <c r="I6" s="14"/>
      <c r="J6" s="14"/>
      <c r="K6" s="14"/>
      <c r="L6" s="14"/>
      <c r="M6" s="14"/>
      <c r="N6" s="14"/>
      <c r="O6" s="14"/>
      <c r="P6" s="14"/>
      <c r="Q6" s="14"/>
    </row>
    <row r="7" spans="1:17" ht="15.75" thickBot="1">
      <c r="A7" s="12"/>
      <c r="B7" s="18"/>
      <c r="C7" s="106"/>
      <c r="D7" s="106"/>
      <c r="E7" s="106"/>
      <c r="F7" s="13"/>
      <c r="G7" s="34" t="s">
        <v>376</v>
      </c>
      <c r="H7" s="34"/>
      <c r="I7" s="34"/>
      <c r="J7" s="34"/>
      <c r="K7" s="34"/>
      <c r="L7" s="34"/>
      <c r="M7" s="34"/>
      <c r="N7" s="34"/>
      <c r="O7" s="34"/>
      <c r="P7" s="34"/>
      <c r="Q7" s="34"/>
    </row>
    <row r="8" spans="1:17">
      <c r="A8" s="12"/>
      <c r="B8" s="35" t="s">
        <v>169</v>
      </c>
      <c r="C8" s="68" t="s">
        <v>170</v>
      </c>
      <c r="D8" s="68"/>
      <c r="E8" s="68"/>
      <c r="F8" s="37"/>
      <c r="G8" s="36" t="s">
        <v>377</v>
      </c>
      <c r="H8" s="36"/>
      <c r="I8" s="36"/>
      <c r="J8" s="38"/>
      <c r="K8" s="36" t="s">
        <v>380</v>
      </c>
      <c r="L8" s="36"/>
      <c r="M8" s="36"/>
      <c r="N8" s="38"/>
      <c r="O8" s="36" t="s">
        <v>384</v>
      </c>
      <c r="P8" s="36"/>
      <c r="Q8" s="36"/>
    </row>
    <row r="9" spans="1:17">
      <c r="A9" s="12"/>
      <c r="B9" s="35"/>
      <c r="C9" s="68">
        <v>2014</v>
      </c>
      <c r="D9" s="68"/>
      <c r="E9" s="68"/>
      <c r="F9" s="37"/>
      <c r="G9" s="68" t="s">
        <v>378</v>
      </c>
      <c r="H9" s="68"/>
      <c r="I9" s="68"/>
      <c r="J9" s="37"/>
      <c r="K9" s="68" t="s">
        <v>381</v>
      </c>
      <c r="L9" s="68"/>
      <c r="M9" s="68"/>
      <c r="N9" s="37"/>
      <c r="O9" s="68" t="s">
        <v>385</v>
      </c>
      <c r="P9" s="68"/>
      <c r="Q9" s="68"/>
    </row>
    <row r="10" spans="1:17">
      <c r="A10" s="12"/>
      <c r="B10" s="35"/>
      <c r="C10" s="87"/>
      <c r="D10" s="87"/>
      <c r="E10" s="87"/>
      <c r="F10" s="37"/>
      <c r="G10" s="68" t="s">
        <v>379</v>
      </c>
      <c r="H10" s="68"/>
      <c r="I10" s="68"/>
      <c r="J10" s="37"/>
      <c r="K10" s="68" t="s">
        <v>382</v>
      </c>
      <c r="L10" s="68"/>
      <c r="M10" s="68"/>
      <c r="N10" s="37"/>
      <c r="O10" s="87"/>
      <c r="P10" s="87"/>
      <c r="Q10" s="87"/>
    </row>
    <row r="11" spans="1:17" ht="15.75" thickBot="1">
      <c r="A11" s="12"/>
      <c r="B11" s="35"/>
      <c r="C11" s="103"/>
      <c r="D11" s="103"/>
      <c r="E11" s="103"/>
      <c r="F11" s="37"/>
      <c r="G11" s="103"/>
      <c r="H11" s="103"/>
      <c r="I11" s="103"/>
      <c r="J11" s="37"/>
      <c r="K11" s="34" t="s">
        <v>383</v>
      </c>
      <c r="L11" s="34"/>
      <c r="M11" s="34"/>
      <c r="N11" s="37"/>
      <c r="O11" s="103"/>
      <c r="P11" s="103"/>
      <c r="Q11" s="103"/>
    </row>
    <row r="12" spans="1:17">
      <c r="A12" s="12"/>
      <c r="B12" s="29" t="s">
        <v>386</v>
      </c>
      <c r="C12" s="40"/>
      <c r="D12" s="40"/>
      <c r="E12" s="40"/>
      <c r="F12" s="23"/>
      <c r="G12" s="40"/>
      <c r="H12" s="40"/>
      <c r="I12" s="40"/>
      <c r="J12" s="23"/>
      <c r="K12" s="40"/>
      <c r="L12" s="40"/>
      <c r="M12" s="40"/>
      <c r="N12" s="23"/>
      <c r="O12" s="40"/>
      <c r="P12" s="40"/>
      <c r="Q12" s="40"/>
    </row>
    <row r="13" spans="1:17">
      <c r="A13" s="12"/>
      <c r="B13" s="41" t="s">
        <v>357</v>
      </c>
      <c r="C13" s="42" t="s">
        <v>174</v>
      </c>
      <c r="D13" s="55">
        <v>101</v>
      </c>
      <c r="E13" s="37"/>
      <c r="F13" s="37"/>
      <c r="G13" s="42" t="s">
        <v>174</v>
      </c>
      <c r="H13" s="55" t="s">
        <v>188</v>
      </c>
      <c r="I13" s="37"/>
      <c r="J13" s="37"/>
      <c r="K13" s="42" t="s">
        <v>174</v>
      </c>
      <c r="L13" s="55">
        <v>101</v>
      </c>
      <c r="M13" s="37"/>
      <c r="N13" s="37"/>
      <c r="O13" s="42" t="s">
        <v>174</v>
      </c>
      <c r="P13" s="55" t="s">
        <v>188</v>
      </c>
      <c r="Q13" s="37"/>
    </row>
    <row r="14" spans="1:17">
      <c r="A14" s="12"/>
      <c r="B14" s="41"/>
      <c r="C14" s="42"/>
      <c r="D14" s="55"/>
      <c r="E14" s="37"/>
      <c r="F14" s="37"/>
      <c r="G14" s="42"/>
      <c r="H14" s="55"/>
      <c r="I14" s="37"/>
      <c r="J14" s="37"/>
      <c r="K14" s="42"/>
      <c r="L14" s="55"/>
      <c r="M14" s="37"/>
      <c r="N14" s="37"/>
      <c r="O14" s="42"/>
      <c r="P14" s="55"/>
      <c r="Q14" s="37"/>
    </row>
    <row r="15" spans="1:17">
      <c r="A15" s="12"/>
      <c r="B15" s="44" t="s">
        <v>355</v>
      </c>
      <c r="C15" s="45">
        <v>28</v>
      </c>
      <c r="D15" s="45"/>
      <c r="E15" s="39"/>
      <c r="F15" s="39"/>
      <c r="G15" s="45" t="s">
        <v>188</v>
      </c>
      <c r="H15" s="45"/>
      <c r="I15" s="39"/>
      <c r="J15" s="39"/>
      <c r="K15" s="45">
        <v>28</v>
      </c>
      <c r="L15" s="45"/>
      <c r="M15" s="39"/>
      <c r="N15" s="39"/>
      <c r="O15" s="45" t="s">
        <v>188</v>
      </c>
      <c r="P15" s="45"/>
      <c r="Q15" s="39"/>
    </row>
    <row r="16" spans="1:17" ht="15.75" thickBot="1">
      <c r="A16" s="12"/>
      <c r="B16" s="44"/>
      <c r="C16" s="46"/>
      <c r="D16" s="46"/>
      <c r="E16" s="47"/>
      <c r="F16" s="39"/>
      <c r="G16" s="46"/>
      <c r="H16" s="46"/>
      <c r="I16" s="47"/>
      <c r="J16" s="39"/>
      <c r="K16" s="46"/>
      <c r="L16" s="46"/>
      <c r="M16" s="47"/>
      <c r="N16" s="39"/>
      <c r="O16" s="46"/>
      <c r="P16" s="46"/>
      <c r="Q16" s="47"/>
    </row>
    <row r="17" spans="1:17">
      <c r="A17" s="12"/>
      <c r="B17" s="48" t="s">
        <v>387</v>
      </c>
      <c r="C17" s="49" t="s">
        <v>174</v>
      </c>
      <c r="D17" s="57">
        <v>129</v>
      </c>
      <c r="E17" s="38"/>
      <c r="F17" s="37"/>
      <c r="G17" s="49" t="s">
        <v>174</v>
      </c>
      <c r="H17" s="57" t="s">
        <v>188</v>
      </c>
      <c r="I17" s="38"/>
      <c r="J17" s="37"/>
      <c r="K17" s="49" t="s">
        <v>174</v>
      </c>
      <c r="L17" s="57">
        <v>129</v>
      </c>
      <c r="M17" s="38"/>
      <c r="N17" s="37"/>
      <c r="O17" s="49" t="s">
        <v>174</v>
      </c>
      <c r="P17" s="57" t="s">
        <v>188</v>
      </c>
      <c r="Q17" s="38"/>
    </row>
    <row r="18" spans="1:17" ht="15.75" thickBot="1">
      <c r="A18" s="12"/>
      <c r="B18" s="48"/>
      <c r="C18" s="50"/>
      <c r="D18" s="64"/>
      <c r="E18" s="53"/>
      <c r="F18" s="37"/>
      <c r="G18" s="50"/>
      <c r="H18" s="64"/>
      <c r="I18" s="53"/>
      <c r="J18" s="37"/>
      <c r="K18" s="50"/>
      <c r="L18" s="64"/>
      <c r="M18" s="53"/>
      <c r="N18" s="37"/>
      <c r="O18" s="50"/>
      <c r="P18" s="64"/>
      <c r="Q18" s="53"/>
    </row>
    <row r="19" spans="1:17" ht="15.75" thickTop="1">
      <c r="A19" s="12"/>
      <c r="B19" s="29" t="s">
        <v>388</v>
      </c>
      <c r="C19" s="54"/>
      <c r="D19" s="54"/>
      <c r="E19" s="54"/>
      <c r="F19" s="23"/>
      <c r="G19" s="54"/>
      <c r="H19" s="54"/>
      <c r="I19" s="54"/>
      <c r="J19" s="23"/>
      <c r="K19" s="54"/>
      <c r="L19" s="54"/>
      <c r="M19" s="54"/>
      <c r="N19" s="23"/>
      <c r="O19" s="54"/>
      <c r="P19" s="54"/>
      <c r="Q19" s="54"/>
    </row>
    <row r="20" spans="1:17">
      <c r="A20" s="12"/>
      <c r="B20" s="41" t="s">
        <v>357</v>
      </c>
      <c r="C20" s="42" t="s">
        <v>174</v>
      </c>
      <c r="D20" s="55">
        <v>28</v>
      </c>
      <c r="E20" s="37"/>
      <c r="F20" s="37"/>
      <c r="G20" s="42" t="s">
        <v>174</v>
      </c>
      <c r="H20" s="55" t="s">
        <v>188</v>
      </c>
      <c r="I20" s="37"/>
      <c r="J20" s="37"/>
      <c r="K20" s="42" t="s">
        <v>174</v>
      </c>
      <c r="L20" s="55">
        <v>28</v>
      </c>
      <c r="M20" s="37"/>
      <c r="N20" s="37"/>
      <c r="O20" s="42" t="s">
        <v>174</v>
      </c>
      <c r="P20" s="55" t="s">
        <v>188</v>
      </c>
      <c r="Q20" s="37"/>
    </row>
    <row r="21" spans="1:17">
      <c r="A21" s="12"/>
      <c r="B21" s="41"/>
      <c r="C21" s="42"/>
      <c r="D21" s="55"/>
      <c r="E21" s="37"/>
      <c r="F21" s="37"/>
      <c r="G21" s="42"/>
      <c r="H21" s="55"/>
      <c r="I21" s="37"/>
      <c r="J21" s="37"/>
      <c r="K21" s="42"/>
      <c r="L21" s="55"/>
      <c r="M21" s="37"/>
      <c r="N21" s="37"/>
      <c r="O21" s="42"/>
      <c r="P21" s="55"/>
      <c r="Q21" s="37"/>
    </row>
    <row r="22" spans="1:17">
      <c r="A22" s="12"/>
      <c r="B22" s="44" t="s">
        <v>389</v>
      </c>
      <c r="C22" s="45">
        <v>150</v>
      </c>
      <c r="D22" s="45"/>
      <c r="E22" s="39"/>
      <c r="F22" s="39"/>
      <c r="G22" s="45" t="s">
        <v>188</v>
      </c>
      <c r="H22" s="45"/>
      <c r="I22" s="39"/>
      <c r="J22" s="39"/>
      <c r="K22" s="45">
        <v>150</v>
      </c>
      <c r="L22" s="45"/>
      <c r="M22" s="39"/>
      <c r="N22" s="39"/>
      <c r="O22" s="45" t="s">
        <v>188</v>
      </c>
      <c r="P22" s="45"/>
      <c r="Q22" s="39"/>
    </row>
    <row r="23" spans="1:17">
      <c r="A23" s="12"/>
      <c r="B23" s="44"/>
      <c r="C23" s="45"/>
      <c r="D23" s="45"/>
      <c r="E23" s="39"/>
      <c r="F23" s="39"/>
      <c r="G23" s="45"/>
      <c r="H23" s="45"/>
      <c r="I23" s="39"/>
      <c r="J23" s="39"/>
      <c r="K23" s="45"/>
      <c r="L23" s="45"/>
      <c r="M23" s="39"/>
      <c r="N23" s="39"/>
      <c r="O23" s="45"/>
      <c r="P23" s="45"/>
      <c r="Q23" s="39"/>
    </row>
    <row r="24" spans="1:17">
      <c r="A24" s="12"/>
      <c r="B24" s="41" t="s">
        <v>390</v>
      </c>
      <c r="C24" s="55">
        <v>230</v>
      </c>
      <c r="D24" s="55"/>
      <c r="E24" s="37"/>
      <c r="F24" s="37"/>
      <c r="G24" s="55" t="s">
        <v>188</v>
      </c>
      <c r="H24" s="55"/>
      <c r="I24" s="37"/>
      <c r="J24" s="37"/>
      <c r="K24" s="55" t="s">
        <v>188</v>
      </c>
      <c r="L24" s="55"/>
      <c r="M24" s="37"/>
      <c r="N24" s="37"/>
      <c r="O24" s="55">
        <v>230</v>
      </c>
      <c r="P24" s="55"/>
      <c r="Q24" s="37"/>
    </row>
    <row r="25" spans="1:17" ht="15.75" thickBot="1">
      <c r="A25" s="12"/>
      <c r="B25" s="41"/>
      <c r="C25" s="72"/>
      <c r="D25" s="72"/>
      <c r="E25" s="73"/>
      <c r="F25" s="37"/>
      <c r="G25" s="72"/>
      <c r="H25" s="72"/>
      <c r="I25" s="73"/>
      <c r="J25" s="37"/>
      <c r="K25" s="72"/>
      <c r="L25" s="72"/>
      <c r="M25" s="73"/>
      <c r="N25" s="37"/>
      <c r="O25" s="72"/>
      <c r="P25" s="72"/>
      <c r="Q25" s="73"/>
    </row>
    <row r="26" spans="1:17">
      <c r="A26" s="12"/>
      <c r="B26" s="69" t="s">
        <v>391</v>
      </c>
      <c r="C26" s="70" t="s">
        <v>174</v>
      </c>
      <c r="D26" s="71">
        <v>408</v>
      </c>
      <c r="E26" s="40"/>
      <c r="F26" s="39"/>
      <c r="G26" s="70" t="s">
        <v>174</v>
      </c>
      <c r="H26" s="71" t="s">
        <v>188</v>
      </c>
      <c r="I26" s="40"/>
      <c r="J26" s="39"/>
      <c r="K26" s="70" t="s">
        <v>174</v>
      </c>
      <c r="L26" s="71">
        <v>178</v>
      </c>
      <c r="M26" s="40"/>
      <c r="N26" s="39"/>
      <c r="O26" s="70" t="s">
        <v>174</v>
      </c>
      <c r="P26" s="71">
        <v>230</v>
      </c>
      <c r="Q26" s="40"/>
    </row>
    <row r="27" spans="1:17" ht="15.75" thickBot="1">
      <c r="A27" s="12"/>
      <c r="B27" s="69"/>
      <c r="C27" s="82"/>
      <c r="D27" s="97"/>
      <c r="E27" s="85"/>
      <c r="F27" s="39"/>
      <c r="G27" s="82"/>
      <c r="H27" s="97"/>
      <c r="I27" s="85"/>
      <c r="J27" s="39"/>
      <c r="K27" s="82"/>
      <c r="L27" s="97"/>
      <c r="M27" s="85"/>
      <c r="N27" s="39"/>
      <c r="O27" s="82"/>
      <c r="P27" s="97"/>
      <c r="Q27" s="85"/>
    </row>
    <row r="28" spans="1:17" ht="15.75" thickTop="1">
      <c r="A28" s="12"/>
      <c r="B28" s="33"/>
      <c r="C28" s="33"/>
      <c r="D28" s="33"/>
      <c r="E28" s="33"/>
      <c r="F28" s="33"/>
      <c r="G28" s="33"/>
      <c r="H28" s="33"/>
      <c r="I28" s="33"/>
      <c r="J28" s="33"/>
      <c r="K28" s="33"/>
      <c r="L28" s="33"/>
      <c r="M28" s="33"/>
      <c r="N28" s="33"/>
      <c r="O28" s="33"/>
      <c r="P28" s="33"/>
      <c r="Q28" s="33"/>
    </row>
    <row r="29" spans="1:17">
      <c r="A29" s="12"/>
      <c r="B29" s="14"/>
      <c r="C29" s="14"/>
      <c r="D29" s="14"/>
      <c r="E29" s="14"/>
      <c r="F29" s="14"/>
      <c r="G29" s="14"/>
      <c r="H29" s="14"/>
      <c r="I29" s="14"/>
      <c r="J29" s="14"/>
      <c r="K29" s="14"/>
      <c r="L29" s="14"/>
      <c r="M29" s="14"/>
      <c r="N29" s="14"/>
      <c r="O29" s="14"/>
      <c r="P29" s="14"/>
      <c r="Q29" s="14"/>
    </row>
    <row r="30" spans="1:17" ht="15.75" thickBot="1">
      <c r="A30" s="12"/>
      <c r="B30" s="18"/>
      <c r="C30" s="106"/>
      <c r="D30" s="106"/>
      <c r="E30" s="106"/>
      <c r="F30" s="13"/>
      <c r="G30" s="34" t="s">
        <v>376</v>
      </c>
      <c r="H30" s="34"/>
      <c r="I30" s="34"/>
      <c r="J30" s="34"/>
      <c r="K30" s="34"/>
      <c r="L30" s="34"/>
      <c r="M30" s="34"/>
      <c r="N30" s="34"/>
      <c r="O30" s="34"/>
      <c r="P30" s="34"/>
      <c r="Q30" s="34"/>
    </row>
    <row r="31" spans="1:17">
      <c r="A31" s="12"/>
      <c r="B31" s="35" t="s">
        <v>169</v>
      </c>
      <c r="C31" s="68" t="s">
        <v>265</v>
      </c>
      <c r="D31" s="68"/>
      <c r="E31" s="68"/>
      <c r="F31" s="37"/>
      <c r="G31" s="36" t="s">
        <v>377</v>
      </c>
      <c r="H31" s="36"/>
      <c r="I31" s="36"/>
      <c r="J31" s="38"/>
      <c r="K31" s="36" t="s">
        <v>380</v>
      </c>
      <c r="L31" s="36"/>
      <c r="M31" s="36"/>
      <c r="N31" s="38"/>
      <c r="O31" s="36" t="s">
        <v>384</v>
      </c>
      <c r="P31" s="36"/>
      <c r="Q31" s="36"/>
    </row>
    <row r="32" spans="1:17">
      <c r="A32" s="12"/>
      <c r="B32" s="35"/>
      <c r="C32" s="68">
        <v>2014</v>
      </c>
      <c r="D32" s="68"/>
      <c r="E32" s="68"/>
      <c r="F32" s="37"/>
      <c r="G32" s="68" t="s">
        <v>378</v>
      </c>
      <c r="H32" s="68"/>
      <c r="I32" s="68"/>
      <c r="J32" s="37"/>
      <c r="K32" s="68" t="s">
        <v>381</v>
      </c>
      <c r="L32" s="68"/>
      <c r="M32" s="68"/>
      <c r="N32" s="37"/>
      <c r="O32" s="68" t="s">
        <v>385</v>
      </c>
      <c r="P32" s="68"/>
      <c r="Q32" s="68"/>
    </row>
    <row r="33" spans="1:17">
      <c r="A33" s="12"/>
      <c r="B33" s="35"/>
      <c r="C33" s="87"/>
      <c r="D33" s="87"/>
      <c r="E33" s="87"/>
      <c r="F33" s="37"/>
      <c r="G33" s="68" t="s">
        <v>379</v>
      </c>
      <c r="H33" s="68"/>
      <c r="I33" s="68"/>
      <c r="J33" s="37"/>
      <c r="K33" s="68" t="s">
        <v>382</v>
      </c>
      <c r="L33" s="68"/>
      <c r="M33" s="68"/>
      <c r="N33" s="37"/>
      <c r="O33" s="87"/>
      <c r="P33" s="87"/>
      <c r="Q33" s="87"/>
    </row>
    <row r="34" spans="1:17" ht="15.75" thickBot="1">
      <c r="A34" s="12"/>
      <c r="B34" s="35"/>
      <c r="C34" s="103"/>
      <c r="D34" s="103"/>
      <c r="E34" s="103"/>
      <c r="F34" s="37"/>
      <c r="G34" s="103"/>
      <c r="H34" s="103"/>
      <c r="I34" s="103"/>
      <c r="J34" s="37"/>
      <c r="K34" s="34" t="s">
        <v>383</v>
      </c>
      <c r="L34" s="34"/>
      <c r="M34" s="34"/>
      <c r="N34" s="37"/>
      <c r="O34" s="103"/>
      <c r="P34" s="103"/>
      <c r="Q34" s="103"/>
    </row>
    <row r="35" spans="1:17">
      <c r="A35" s="12"/>
      <c r="B35" s="29" t="s">
        <v>386</v>
      </c>
      <c r="C35" s="40"/>
      <c r="D35" s="40"/>
      <c r="E35" s="40"/>
      <c r="F35" s="23"/>
      <c r="G35" s="40"/>
      <c r="H35" s="40"/>
      <c r="I35" s="40"/>
      <c r="J35" s="23"/>
      <c r="K35" s="40"/>
      <c r="L35" s="40"/>
      <c r="M35" s="40"/>
      <c r="N35" s="23"/>
      <c r="O35" s="40"/>
      <c r="P35" s="40"/>
      <c r="Q35" s="40"/>
    </row>
    <row r="36" spans="1:17">
      <c r="A36" s="12"/>
      <c r="B36" s="41" t="s">
        <v>357</v>
      </c>
      <c r="C36" s="42" t="s">
        <v>174</v>
      </c>
      <c r="D36" s="55">
        <v>68</v>
      </c>
      <c r="E36" s="37"/>
      <c r="F36" s="37"/>
      <c r="G36" s="42" t="s">
        <v>174</v>
      </c>
      <c r="H36" s="55" t="s">
        <v>188</v>
      </c>
      <c r="I36" s="37"/>
      <c r="J36" s="37"/>
      <c r="K36" s="42" t="s">
        <v>174</v>
      </c>
      <c r="L36" s="55">
        <v>68</v>
      </c>
      <c r="M36" s="37"/>
      <c r="N36" s="37"/>
      <c r="O36" s="42" t="s">
        <v>174</v>
      </c>
      <c r="P36" s="55" t="s">
        <v>188</v>
      </c>
      <c r="Q36" s="37"/>
    </row>
    <row r="37" spans="1:17">
      <c r="A37" s="12"/>
      <c r="B37" s="41"/>
      <c r="C37" s="42"/>
      <c r="D37" s="55"/>
      <c r="E37" s="37"/>
      <c r="F37" s="37"/>
      <c r="G37" s="42"/>
      <c r="H37" s="55"/>
      <c r="I37" s="37"/>
      <c r="J37" s="37"/>
      <c r="K37" s="42"/>
      <c r="L37" s="55"/>
      <c r="M37" s="37"/>
      <c r="N37" s="37"/>
      <c r="O37" s="42"/>
      <c r="P37" s="55"/>
      <c r="Q37" s="37"/>
    </row>
    <row r="38" spans="1:17">
      <c r="A38" s="12"/>
      <c r="B38" s="44" t="s">
        <v>355</v>
      </c>
      <c r="C38" s="45">
        <v>10</v>
      </c>
      <c r="D38" s="45"/>
      <c r="E38" s="39"/>
      <c r="F38" s="39"/>
      <c r="G38" s="45" t="s">
        <v>188</v>
      </c>
      <c r="H38" s="45"/>
      <c r="I38" s="39"/>
      <c r="J38" s="39"/>
      <c r="K38" s="45">
        <v>10</v>
      </c>
      <c r="L38" s="45"/>
      <c r="M38" s="39"/>
      <c r="N38" s="39"/>
      <c r="O38" s="45" t="s">
        <v>188</v>
      </c>
      <c r="P38" s="45"/>
      <c r="Q38" s="39"/>
    </row>
    <row r="39" spans="1:17" ht="15.75" thickBot="1">
      <c r="A39" s="12"/>
      <c r="B39" s="44"/>
      <c r="C39" s="46"/>
      <c r="D39" s="46"/>
      <c r="E39" s="47"/>
      <c r="F39" s="39"/>
      <c r="G39" s="46"/>
      <c r="H39" s="46"/>
      <c r="I39" s="47"/>
      <c r="J39" s="39"/>
      <c r="K39" s="46"/>
      <c r="L39" s="46"/>
      <c r="M39" s="47"/>
      <c r="N39" s="39"/>
      <c r="O39" s="46"/>
      <c r="P39" s="46"/>
      <c r="Q39" s="47"/>
    </row>
    <row r="40" spans="1:17">
      <c r="A40" s="12"/>
      <c r="B40" s="48" t="s">
        <v>387</v>
      </c>
      <c r="C40" s="49" t="s">
        <v>174</v>
      </c>
      <c r="D40" s="57">
        <v>78</v>
      </c>
      <c r="E40" s="38"/>
      <c r="F40" s="37"/>
      <c r="G40" s="49" t="s">
        <v>174</v>
      </c>
      <c r="H40" s="57" t="s">
        <v>188</v>
      </c>
      <c r="I40" s="38"/>
      <c r="J40" s="37"/>
      <c r="K40" s="49" t="s">
        <v>174</v>
      </c>
      <c r="L40" s="57">
        <v>78</v>
      </c>
      <c r="M40" s="38"/>
      <c r="N40" s="37"/>
      <c r="O40" s="49" t="s">
        <v>174</v>
      </c>
      <c r="P40" s="57" t="s">
        <v>188</v>
      </c>
      <c r="Q40" s="38"/>
    </row>
    <row r="41" spans="1:17" ht="15.75" thickBot="1">
      <c r="A41" s="12"/>
      <c r="B41" s="48"/>
      <c r="C41" s="50"/>
      <c r="D41" s="64"/>
      <c r="E41" s="53"/>
      <c r="F41" s="37"/>
      <c r="G41" s="50"/>
      <c r="H41" s="64"/>
      <c r="I41" s="53"/>
      <c r="J41" s="37"/>
      <c r="K41" s="50"/>
      <c r="L41" s="64"/>
      <c r="M41" s="53"/>
      <c r="N41" s="37"/>
      <c r="O41" s="50"/>
      <c r="P41" s="64"/>
      <c r="Q41" s="53"/>
    </row>
    <row r="42" spans="1:17" ht="15.75" thickTop="1">
      <c r="A42" s="12"/>
      <c r="B42" s="29" t="s">
        <v>388</v>
      </c>
      <c r="C42" s="54"/>
      <c r="D42" s="54"/>
      <c r="E42" s="54"/>
      <c r="F42" s="23"/>
      <c r="G42" s="54"/>
      <c r="H42" s="54"/>
      <c r="I42" s="54"/>
      <c r="J42" s="23"/>
      <c r="K42" s="54"/>
      <c r="L42" s="54"/>
      <c r="M42" s="54"/>
      <c r="N42" s="23"/>
      <c r="O42" s="54"/>
      <c r="P42" s="54"/>
      <c r="Q42" s="54"/>
    </row>
    <row r="43" spans="1:17">
      <c r="A43" s="12"/>
      <c r="B43" s="41" t="s">
        <v>357</v>
      </c>
      <c r="C43" s="42" t="s">
        <v>174</v>
      </c>
      <c r="D43" s="55">
        <v>16</v>
      </c>
      <c r="E43" s="37"/>
      <c r="F43" s="37"/>
      <c r="G43" s="42" t="s">
        <v>174</v>
      </c>
      <c r="H43" s="55" t="s">
        <v>188</v>
      </c>
      <c r="I43" s="37"/>
      <c r="J43" s="37"/>
      <c r="K43" s="42" t="s">
        <v>174</v>
      </c>
      <c r="L43" s="55">
        <v>16</v>
      </c>
      <c r="M43" s="37"/>
      <c r="N43" s="37"/>
      <c r="O43" s="42" t="s">
        <v>174</v>
      </c>
      <c r="P43" s="55" t="s">
        <v>188</v>
      </c>
      <c r="Q43" s="37"/>
    </row>
    <row r="44" spans="1:17">
      <c r="A44" s="12"/>
      <c r="B44" s="41"/>
      <c r="C44" s="42"/>
      <c r="D44" s="55"/>
      <c r="E44" s="37"/>
      <c r="F44" s="37"/>
      <c r="G44" s="42"/>
      <c r="H44" s="55"/>
      <c r="I44" s="37"/>
      <c r="J44" s="37"/>
      <c r="K44" s="42"/>
      <c r="L44" s="55"/>
      <c r="M44" s="37"/>
      <c r="N44" s="37"/>
      <c r="O44" s="42"/>
      <c r="P44" s="55"/>
      <c r="Q44" s="37"/>
    </row>
    <row r="45" spans="1:17">
      <c r="A45" s="12"/>
      <c r="B45" s="44" t="s">
        <v>389</v>
      </c>
      <c r="C45" s="45">
        <v>132</v>
      </c>
      <c r="D45" s="45"/>
      <c r="E45" s="39"/>
      <c r="F45" s="39"/>
      <c r="G45" s="45" t="s">
        <v>188</v>
      </c>
      <c r="H45" s="45"/>
      <c r="I45" s="39"/>
      <c r="J45" s="39"/>
      <c r="K45" s="45">
        <v>132</v>
      </c>
      <c r="L45" s="45"/>
      <c r="M45" s="39"/>
      <c r="N45" s="39"/>
      <c r="O45" s="45" t="s">
        <v>188</v>
      </c>
      <c r="P45" s="45"/>
      <c r="Q45" s="39"/>
    </row>
    <row r="46" spans="1:17">
      <c r="A46" s="12"/>
      <c r="B46" s="44"/>
      <c r="C46" s="45"/>
      <c r="D46" s="45"/>
      <c r="E46" s="39"/>
      <c r="F46" s="39"/>
      <c r="G46" s="45"/>
      <c r="H46" s="45"/>
      <c r="I46" s="39"/>
      <c r="J46" s="39"/>
      <c r="K46" s="45"/>
      <c r="L46" s="45"/>
      <c r="M46" s="39"/>
      <c r="N46" s="39"/>
      <c r="O46" s="45"/>
      <c r="P46" s="45"/>
      <c r="Q46" s="39"/>
    </row>
    <row r="47" spans="1:17">
      <c r="A47" s="12"/>
      <c r="B47" s="41" t="s">
        <v>390</v>
      </c>
      <c r="C47" s="55">
        <v>236</v>
      </c>
      <c r="D47" s="55"/>
      <c r="E47" s="37"/>
      <c r="F47" s="37"/>
      <c r="G47" s="55" t="s">
        <v>188</v>
      </c>
      <c r="H47" s="55"/>
      <c r="I47" s="37"/>
      <c r="J47" s="37"/>
      <c r="K47" s="55" t="s">
        <v>188</v>
      </c>
      <c r="L47" s="55"/>
      <c r="M47" s="37"/>
      <c r="N47" s="37"/>
      <c r="O47" s="55">
        <v>236</v>
      </c>
      <c r="P47" s="55"/>
      <c r="Q47" s="37"/>
    </row>
    <row r="48" spans="1:17" ht="15.75" thickBot="1">
      <c r="A48" s="12"/>
      <c r="B48" s="41"/>
      <c r="C48" s="72"/>
      <c r="D48" s="72"/>
      <c r="E48" s="73"/>
      <c r="F48" s="37"/>
      <c r="G48" s="72"/>
      <c r="H48" s="72"/>
      <c r="I48" s="73"/>
      <c r="J48" s="37"/>
      <c r="K48" s="72"/>
      <c r="L48" s="72"/>
      <c r="M48" s="73"/>
      <c r="N48" s="37"/>
      <c r="O48" s="72"/>
      <c r="P48" s="72"/>
      <c r="Q48" s="73"/>
    </row>
    <row r="49" spans="1:17">
      <c r="A49" s="12"/>
      <c r="B49" s="69" t="s">
        <v>391</v>
      </c>
      <c r="C49" s="70" t="s">
        <v>174</v>
      </c>
      <c r="D49" s="71">
        <v>384</v>
      </c>
      <c r="E49" s="40"/>
      <c r="F49" s="39"/>
      <c r="G49" s="70" t="s">
        <v>174</v>
      </c>
      <c r="H49" s="71" t="s">
        <v>188</v>
      </c>
      <c r="I49" s="40"/>
      <c r="J49" s="39"/>
      <c r="K49" s="70" t="s">
        <v>174</v>
      </c>
      <c r="L49" s="71">
        <v>148</v>
      </c>
      <c r="M49" s="40"/>
      <c r="N49" s="39"/>
      <c r="O49" s="70" t="s">
        <v>174</v>
      </c>
      <c r="P49" s="71">
        <v>236</v>
      </c>
      <c r="Q49" s="40"/>
    </row>
    <row r="50" spans="1:17" ht="15.75" thickBot="1">
      <c r="A50" s="12"/>
      <c r="B50" s="69"/>
      <c r="C50" s="82"/>
      <c r="D50" s="97"/>
      <c r="E50" s="85"/>
      <c r="F50" s="39"/>
      <c r="G50" s="82"/>
      <c r="H50" s="97"/>
      <c r="I50" s="85"/>
      <c r="J50" s="39"/>
      <c r="K50" s="82"/>
      <c r="L50" s="97"/>
      <c r="M50" s="85"/>
      <c r="N50" s="39"/>
      <c r="O50" s="82"/>
      <c r="P50" s="97"/>
      <c r="Q50" s="85"/>
    </row>
    <row r="51" spans="1:17" ht="15.75" thickTop="1">
      <c r="A51" s="12" t="s">
        <v>620</v>
      </c>
      <c r="B51" s="37" t="s">
        <v>621</v>
      </c>
      <c r="C51" s="37"/>
      <c r="D51" s="37"/>
      <c r="E51" s="37"/>
      <c r="F51" s="37"/>
      <c r="G51" s="37"/>
      <c r="H51" s="37"/>
      <c r="I51" s="37"/>
      <c r="J51" s="37"/>
      <c r="K51" s="37"/>
      <c r="L51" s="37"/>
      <c r="M51" s="37"/>
      <c r="N51" s="37"/>
      <c r="O51" s="37"/>
      <c r="P51" s="37"/>
      <c r="Q51" s="37"/>
    </row>
    <row r="52" spans="1:17">
      <c r="A52" s="12"/>
      <c r="B52" s="33"/>
      <c r="C52" s="33"/>
      <c r="D52" s="33"/>
      <c r="E52" s="33"/>
      <c r="F52" s="33"/>
      <c r="G52" s="33"/>
      <c r="H52" s="33"/>
      <c r="I52" s="33"/>
      <c r="J52" s="33"/>
      <c r="K52" s="33"/>
      <c r="L52" s="33"/>
    </row>
    <row r="53" spans="1:17">
      <c r="A53" s="12"/>
      <c r="B53" s="14"/>
      <c r="C53" s="14"/>
      <c r="D53" s="14"/>
      <c r="E53" s="14"/>
      <c r="F53" s="14"/>
      <c r="G53" s="14"/>
      <c r="H53" s="14"/>
      <c r="I53" s="14"/>
      <c r="J53" s="14"/>
      <c r="K53" s="14"/>
      <c r="L53" s="14"/>
    </row>
    <row r="54" spans="1:17" ht="15.75" thickBot="1">
      <c r="A54" s="12"/>
      <c r="B54" s="118" t="s">
        <v>169</v>
      </c>
      <c r="C54" s="13"/>
      <c r="D54" s="34" t="s">
        <v>396</v>
      </c>
      <c r="E54" s="34"/>
      <c r="F54" s="34"/>
      <c r="G54" s="13"/>
      <c r="H54" s="19" t="s">
        <v>397</v>
      </c>
      <c r="I54" s="13"/>
      <c r="J54" s="19" t="s">
        <v>398</v>
      </c>
      <c r="K54" s="13"/>
      <c r="L54" s="19" t="s">
        <v>399</v>
      </c>
    </row>
    <row r="55" spans="1:17">
      <c r="A55" s="12"/>
      <c r="B55" s="23"/>
      <c r="C55" s="23"/>
      <c r="D55" s="40"/>
      <c r="E55" s="40"/>
      <c r="F55" s="40"/>
      <c r="G55" s="23"/>
      <c r="H55" s="23"/>
      <c r="I55" s="23"/>
      <c r="J55" s="119" t="s">
        <v>400</v>
      </c>
      <c r="K55" s="23"/>
      <c r="L55" s="120" t="s">
        <v>401</v>
      </c>
    </row>
    <row r="56" spans="1:17">
      <c r="A56" s="12"/>
      <c r="B56" s="42" t="s">
        <v>402</v>
      </c>
      <c r="C56" s="37"/>
      <c r="D56" s="42" t="s">
        <v>174</v>
      </c>
      <c r="E56" s="55">
        <v>83</v>
      </c>
      <c r="F56" s="37"/>
      <c r="G56" s="37"/>
      <c r="H56" s="124" t="s">
        <v>403</v>
      </c>
      <c r="I56" s="37"/>
      <c r="J56" s="125" t="s">
        <v>404</v>
      </c>
      <c r="K56" s="37"/>
      <c r="L56" s="125" t="s">
        <v>405</v>
      </c>
    </row>
    <row r="57" spans="1:17">
      <c r="A57" s="12"/>
      <c r="B57" s="42"/>
      <c r="C57" s="37"/>
      <c r="D57" s="42"/>
      <c r="E57" s="55"/>
      <c r="F57" s="37"/>
      <c r="G57" s="37"/>
      <c r="H57" s="124"/>
      <c r="I57" s="37"/>
      <c r="J57" s="125"/>
      <c r="K57" s="37"/>
      <c r="L57" s="125"/>
    </row>
    <row r="58" spans="1:17" ht="15.75" thickBot="1">
      <c r="A58" s="12"/>
      <c r="B58" s="27"/>
      <c r="C58" s="23"/>
      <c r="D58" s="47"/>
      <c r="E58" s="47"/>
      <c r="F58" s="47"/>
      <c r="G58" s="23"/>
      <c r="H58" s="27"/>
      <c r="I58" s="23"/>
      <c r="J58" s="122" t="s">
        <v>406</v>
      </c>
      <c r="K58" s="23"/>
      <c r="L58" s="122" t="s">
        <v>407</v>
      </c>
    </row>
    <row r="59" spans="1:17">
      <c r="A59" s="12"/>
      <c r="B59" s="13"/>
      <c r="C59" s="13"/>
      <c r="D59" s="38"/>
      <c r="E59" s="38"/>
      <c r="F59" s="38"/>
      <c r="G59" s="13"/>
      <c r="H59" s="13"/>
      <c r="I59" s="13"/>
      <c r="J59" s="121" t="s">
        <v>400</v>
      </c>
      <c r="K59" s="13"/>
      <c r="L59" s="121" t="s">
        <v>408</v>
      </c>
    </row>
    <row r="60" spans="1:17">
      <c r="A60" s="12"/>
      <c r="B60" s="61" t="s">
        <v>409</v>
      </c>
      <c r="C60" s="39"/>
      <c r="D60" s="61" t="s">
        <v>174</v>
      </c>
      <c r="E60" s="45">
        <v>147</v>
      </c>
      <c r="F60" s="39"/>
      <c r="G60" s="39"/>
      <c r="H60" s="126" t="s">
        <v>403</v>
      </c>
      <c r="I60" s="39"/>
      <c r="J60" s="127" t="s">
        <v>404</v>
      </c>
      <c r="K60" s="39"/>
      <c r="L60" s="127" t="s">
        <v>410</v>
      </c>
    </row>
    <row r="61" spans="1:17">
      <c r="A61" s="12"/>
      <c r="B61" s="61"/>
      <c r="C61" s="39"/>
      <c r="D61" s="61"/>
      <c r="E61" s="45"/>
      <c r="F61" s="39"/>
      <c r="G61" s="39"/>
      <c r="H61" s="126"/>
      <c r="I61" s="39"/>
      <c r="J61" s="127"/>
      <c r="K61" s="39"/>
      <c r="L61" s="127"/>
    </row>
    <row r="62" spans="1:17" ht="15.75" thickBot="1">
      <c r="A62" s="12"/>
      <c r="B62" s="67"/>
      <c r="C62" s="13"/>
      <c r="D62" s="73"/>
      <c r="E62" s="73"/>
      <c r="F62" s="73"/>
      <c r="G62" s="13"/>
      <c r="H62" s="67"/>
      <c r="I62" s="13"/>
      <c r="J62" s="123" t="s">
        <v>406</v>
      </c>
      <c r="K62" s="13"/>
      <c r="L62" s="123" t="s">
        <v>411</v>
      </c>
    </row>
    <row r="63" spans="1:17">
      <c r="A63" s="12" t="s">
        <v>622</v>
      </c>
      <c r="B63" s="37" t="s">
        <v>413</v>
      </c>
      <c r="C63" s="37"/>
      <c r="D63" s="37"/>
      <c r="E63" s="37"/>
      <c r="F63" s="37"/>
      <c r="G63" s="37"/>
      <c r="H63" s="37"/>
      <c r="I63" s="37"/>
      <c r="J63" s="37"/>
      <c r="K63" s="37"/>
      <c r="L63" s="37"/>
      <c r="M63" s="37"/>
      <c r="N63" s="37"/>
      <c r="O63" s="37"/>
      <c r="P63" s="37"/>
      <c r="Q63" s="37"/>
    </row>
    <row r="64" spans="1:17">
      <c r="A64" s="12"/>
      <c r="B64" s="33"/>
      <c r="C64" s="33"/>
      <c r="D64" s="33"/>
      <c r="E64" s="33"/>
      <c r="F64" s="33"/>
      <c r="G64" s="33"/>
      <c r="H64" s="33"/>
      <c r="I64" s="33"/>
    </row>
    <row r="65" spans="1:9">
      <c r="A65" s="12"/>
      <c r="B65" s="14"/>
      <c r="C65" s="14"/>
      <c r="D65" s="14"/>
      <c r="E65" s="14"/>
      <c r="F65" s="14"/>
      <c r="G65" s="14"/>
      <c r="H65" s="14"/>
      <c r="I65" s="14"/>
    </row>
    <row r="66" spans="1:9" ht="15.75" thickBot="1">
      <c r="A66" s="12"/>
      <c r="B66" s="13"/>
      <c r="C66" s="34" t="s">
        <v>168</v>
      </c>
      <c r="D66" s="34"/>
      <c r="E66" s="34"/>
      <c r="F66" s="34"/>
      <c r="G66" s="34"/>
      <c r="H66" s="34"/>
      <c r="I66" s="34"/>
    </row>
    <row r="67" spans="1:9">
      <c r="A67" s="12"/>
      <c r="B67" s="35" t="s">
        <v>169</v>
      </c>
      <c r="C67" s="36" t="s">
        <v>170</v>
      </c>
      <c r="D67" s="36"/>
      <c r="E67" s="36"/>
      <c r="F67" s="38"/>
      <c r="G67" s="36" t="s">
        <v>171</v>
      </c>
      <c r="H67" s="36"/>
      <c r="I67" s="36"/>
    </row>
    <row r="68" spans="1:9" ht="15.75" thickBot="1">
      <c r="A68" s="12"/>
      <c r="B68" s="35"/>
      <c r="C68" s="34">
        <v>2014</v>
      </c>
      <c r="D68" s="34"/>
      <c r="E68" s="34"/>
      <c r="F68" s="59"/>
      <c r="G68" s="34">
        <v>2013</v>
      </c>
      <c r="H68" s="34"/>
      <c r="I68" s="34"/>
    </row>
    <row r="69" spans="1:9">
      <c r="A69" s="12"/>
      <c r="B69" s="69" t="s">
        <v>414</v>
      </c>
      <c r="C69" s="70" t="s">
        <v>174</v>
      </c>
      <c r="D69" s="71">
        <v>236</v>
      </c>
      <c r="E69" s="40"/>
      <c r="F69" s="39"/>
      <c r="G69" s="70" t="s">
        <v>174</v>
      </c>
      <c r="H69" s="71">
        <v>127</v>
      </c>
      <c r="I69" s="40"/>
    </row>
    <row r="70" spans="1:9">
      <c r="A70" s="12"/>
      <c r="B70" s="69"/>
      <c r="C70" s="91"/>
      <c r="D70" s="92"/>
      <c r="E70" s="93"/>
      <c r="F70" s="39"/>
      <c r="G70" s="91"/>
      <c r="H70" s="92"/>
      <c r="I70" s="93"/>
    </row>
    <row r="71" spans="1:9">
      <c r="A71" s="12"/>
      <c r="B71" s="113" t="s">
        <v>415</v>
      </c>
      <c r="C71" s="55" t="s">
        <v>188</v>
      </c>
      <c r="D71" s="55"/>
      <c r="E71" s="37"/>
      <c r="F71" s="37"/>
      <c r="G71" s="55">
        <v>11</v>
      </c>
      <c r="H71" s="55"/>
      <c r="I71" s="37"/>
    </row>
    <row r="72" spans="1:9">
      <c r="A72" s="12"/>
      <c r="B72" s="113"/>
      <c r="C72" s="55"/>
      <c r="D72" s="55"/>
      <c r="E72" s="37"/>
      <c r="F72" s="37"/>
      <c r="G72" s="55"/>
      <c r="H72" s="55"/>
      <c r="I72" s="37"/>
    </row>
    <row r="73" spans="1:9">
      <c r="A73" s="12"/>
      <c r="B73" s="60" t="s">
        <v>416</v>
      </c>
      <c r="C73" s="45" t="s">
        <v>188</v>
      </c>
      <c r="D73" s="45"/>
      <c r="E73" s="39"/>
      <c r="F73" s="39"/>
      <c r="G73" s="45" t="s">
        <v>417</v>
      </c>
      <c r="H73" s="45"/>
      <c r="I73" s="61" t="s">
        <v>182</v>
      </c>
    </row>
    <row r="74" spans="1:9">
      <c r="A74" s="12"/>
      <c r="B74" s="60"/>
      <c r="C74" s="45"/>
      <c r="D74" s="45"/>
      <c r="E74" s="39"/>
      <c r="F74" s="39"/>
      <c r="G74" s="45"/>
      <c r="H74" s="45"/>
      <c r="I74" s="61"/>
    </row>
    <row r="75" spans="1:9">
      <c r="A75" s="12"/>
      <c r="B75" s="48" t="s">
        <v>418</v>
      </c>
      <c r="C75" s="55" t="s">
        <v>249</v>
      </c>
      <c r="D75" s="55"/>
      <c r="E75" s="42" t="s">
        <v>182</v>
      </c>
      <c r="F75" s="37"/>
      <c r="G75" s="55" t="s">
        <v>188</v>
      </c>
      <c r="H75" s="55"/>
      <c r="I75" s="37"/>
    </row>
    <row r="76" spans="1:9" ht="15.75" thickBot="1">
      <c r="A76" s="12"/>
      <c r="B76" s="48"/>
      <c r="C76" s="72"/>
      <c r="D76" s="72"/>
      <c r="E76" s="101"/>
      <c r="F76" s="37"/>
      <c r="G76" s="72"/>
      <c r="H76" s="72"/>
      <c r="I76" s="73"/>
    </row>
    <row r="77" spans="1:9">
      <c r="A77" s="12"/>
      <c r="B77" s="69" t="s">
        <v>419</v>
      </c>
      <c r="C77" s="70" t="s">
        <v>174</v>
      </c>
      <c r="D77" s="71">
        <v>230</v>
      </c>
      <c r="E77" s="40"/>
      <c r="F77" s="39"/>
      <c r="G77" s="70" t="s">
        <v>174</v>
      </c>
      <c r="H77" s="71">
        <v>112</v>
      </c>
      <c r="I77" s="40"/>
    </row>
    <row r="78" spans="1:9" ht="15.75" thickBot="1">
      <c r="A78" s="12"/>
      <c r="B78" s="69"/>
      <c r="C78" s="82"/>
      <c r="D78" s="97"/>
      <c r="E78" s="85"/>
      <c r="F78" s="39"/>
      <c r="G78" s="82"/>
      <c r="H78" s="97"/>
      <c r="I78" s="85"/>
    </row>
    <row r="79" spans="1:9" ht="15.75" thickTop="1"/>
  </sheetData>
  <mergeCells count="342">
    <mergeCell ref="A63:A78"/>
    <mergeCell ref="B63:Q63"/>
    <mergeCell ref="H77:H78"/>
    <mergeCell ref="I77:I78"/>
    <mergeCell ref="A1:A2"/>
    <mergeCell ref="B1:Q1"/>
    <mergeCell ref="B2:Q2"/>
    <mergeCell ref="B3:Q3"/>
    <mergeCell ref="A4:A50"/>
    <mergeCell ref="B4:Q4"/>
    <mergeCell ref="A51:A62"/>
    <mergeCell ref="B51:Q5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D62:F62"/>
    <mergeCell ref="B64:I64"/>
    <mergeCell ref="C66:I66"/>
    <mergeCell ref="B67:B68"/>
    <mergeCell ref="C67:E67"/>
    <mergeCell ref="C68:E68"/>
    <mergeCell ref="F67:F68"/>
    <mergeCell ref="G67:I67"/>
    <mergeCell ref="G68:I68"/>
    <mergeCell ref="G60:G61"/>
    <mergeCell ref="H60:H61"/>
    <mergeCell ref="I60:I61"/>
    <mergeCell ref="J60:J61"/>
    <mergeCell ref="K60:K61"/>
    <mergeCell ref="L60:L61"/>
    <mergeCell ref="D58:F58"/>
    <mergeCell ref="D59:F59"/>
    <mergeCell ref="B60:B61"/>
    <mergeCell ref="C60:C61"/>
    <mergeCell ref="D60:D61"/>
    <mergeCell ref="E60:E61"/>
    <mergeCell ref="F60:F61"/>
    <mergeCell ref="G56:G57"/>
    <mergeCell ref="H56:H57"/>
    <mergeCell ref="I56:I57"/>
    <mergeCell ref="J56:J57"/>
    <mergeCell ref="K56:K57"/>
    <mergeCell ref="L56:L57"/>
    <mergeCell ref="D55:F55"/>
    <mergeCell ref="B56:B57"/>
    <mergeCell ref="C56:C57"/>
    <mergeCell ref="D56:D57"/>
    <mergeCell ref="E56:E57"/>
    <mergeCell ref="F56:F57"/>
    <mergeCell ref="N49:N50"/>
    <mergeCell ref="O49:O50"/>
    <mergeCell ref="P49:P50"/>
    <mergeCell ref="Q49:Q50"/>
    <mergeCell ref="B52:L52"/>
    <mergeCell ref="D54:F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1:N34"/>
    <mergeCell ref="O31:Q31"/>
    <mergeCell ref="O32:Q32"/>
    <mergeCell ref="O33:Q33"/>
    <mergeCell ref="O34:Q34"/>
    <mergeCell ref="C35:E35"/>
    <mergeCell ref="G35:I35"/>
    <mergeCell ref="K35:M35"/>
    <mergeCell ref="O35:Q35"/>
    <mergeCell ref="G31:I31"/>
    <mergeCell ref="G32:I32"/>
    <mergeCell ref="G33:I33"/>
    <mergeCell ref="G34:I34"/>
    <mergeCell ref="J31:J34"/>
    <mergeCell ref="K31:M31"/>
    <mergeCell ref="K32:M32"/>
    <mergeCell ref="K33:M33"/>
    <mergeCell ref="K34:M34"/>
    <mergeCell ref="B31:B34"/>
    <mergeCell ref="C31:E31"/>
    <mergeCell ref="C32:E32"/>
    <mergeCell ref="C33:E33"/>
    <mergeCell ref="C34:E34"/>
    <mergeCell ref="F31:F34"/>
    <mergeCell ref="N26:N27"/>
    <mergeCell ref="O26:O27"/>
    <mergeCell ref="P26:P27"/>
    <mergeCell ref="Q26:Q27"/>
    <mergeCell ref="B28:Q28"/>
    <mergeCell ref="C30:E30"/>
    <mergeCell ref="G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9:I9"/>
    <mergeCell ref="G10:I10"/>
    <mergeCell ref="G11:I11"/>
    <mergeCell ref="J8:J11"/>
    <mergeCell ref="K8:M8"/>
    <mergeCell ref="K9:M9"/>
    <mergeCell ref="K10:M10"/>
    <mergeCell ref="K11:M11"/>
    <mergeCell ref="B5:Q5"/>
    <mergeCell ref="C7:E7"/>
    <mergeCell ref="G7:Q7"/>
    <mergeCell ref="B8:B11"/>
    <mergeCell ref="C8:E8"/>
    <mergeCell ref="C9:E9"/>
    <mergeCell ref="C10:E10"/>
    <mergeCell ref="C11:E11"/>
    <mergeCell ref="F8:F11"/>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3" width="36.5703125" bestFit="1" customWidth="1"/>
    <col min="4" max="4" width="4" bestFit="1" customWidth="1"/>
    <col min="5" max="5" width="1.5703125" bestFit="1" customWidth="1"/>
    <col min="7" max="7" width="5.85546875" customWidth="1"/>
    <col min="8" max="8" width="13.42578125" customWidth="1"/>
    <col min="9" max="9" width="4.5703125" customWidth="1"/>
    <col min="10" max="10" width="3.140625" bestFit="1" customWidth="1"/>
    <col min="11" max="11" width="3.140625" customWidth="1"/>
    <col min="12" max="12" width="5.85546875" customWidth="1"/>
    <col min="13" max="13" width="2.5703125" customWidth="1"/>
    <col min="14" max="14" width="3.140625" bestFit="1" customWidth="1"/>
    <col min="15" max="15" width="4" customWidth="1"/>
    <col min="16" max="16" width="5.7109375" customWidth="1"/>
    <col min="17" max="17" width="18.28515625" customWidth="1"/>
    <col min="19" max="19" width="3.42578125" customWidth="1"/>
    <col min="20" max="20" width="7.28515625" customWidth="1"/>
    <col min="21" max="21" width="2.7109375" customWidth="1"/>
  </cols>
  <sheetData>
    <row r="1" spans="1:21" ht="15" customHeight="1">
      <c r="A1" s="7" t="s">
        <v>6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6</v>
      </c>
      <c r="B3" s="87"/>
      <c r="C3" s="87"/>
      <c r="D3" s="87"/>
      <c r="E3" s="87"/>
      <c r="F3" s="87"/>
      <c r="G3" s="87"/>
      <c r="H3" s="87"/>
      <c r="I3" s="87"/>
      <c r="J3" s="87"/>
      <c r="K3" s="87"/>
      <c r="L3" s="87"/>
      <c r="M3" s="87"/>
      <c r="N3" s="87"/>
      <c r="O3" s="87"/>
      <c r="P3" s="87"/>
      <c r="Q3" s="87"/>
      <c r="R3" s="87"/>
      <c r="S3" s="87"/>
      <c r="T3" s="87"/>
      <c r="U3" s="87"/>
    </row>
    <row r="4" spans="1:21">
      <c r="A4" s="12" t="s">
        <v>624</v>
      </c>
      <c r="B4" s="42" t="s">
        <v>467</v>
      </c>
      <c r="C4" s="42"/>
      <c r="D4" s="42"/>
      <c r="E4" s="42"/>
      <c r="F4" s="42"/>
      <c r="G4" s="42"/>
      <c r="H4" s="42"/>
      <c r="I4" s="42"/>
      <c r="J4" s="42"/>
      <c r="K4" s="42"/>
      <c r="L4" s="42"/>
      <c r="M4" s="42"/>
      <c r="N4" s="42"/>
      <c r="O4" s="42"/>
      <c r="P4" s="42"/>
      <c r="Q4" s="42"/>
      <c r="R4" s="42"/>
      <c r="S4" s="42"/>
      <c r="T4" s="42"/>
      <c r="U4" s="42"/>
    </row>
    <row r="5" spans="1:21">
      <c r="A5" s="12"/>
      <c r="B5" s="33"/>
      <c r="C5" s="33"/>
      <c r="D5" s="33"/>
      <c r="E5" s="33"/>
      <c r="F5" s="33"/>
      <c r="G5" s="33"/>
      <c r="H5" s="33"/>
      <c r="I5" s="33"/>
      <c r="J5" s="33"/>
      <c r="K5" s="33"/>
      <c r="L5" s="33"/>
      <c r="M5" s="33"/>
      <c r="N5" s="33"/>
      <c r="O5" s="33"/>
      <c r="P5" s="33"/>
      <c r="Q5" s="33"/>
      <c r="R5" s="33"/>
      <c r="S5" s="33"/>
      <c r="T5" s="33"/>
      <c r="U5" s="33"/>
    </row>
    <row r="6" spans="1:21">
      <c r="A6" s="12"/>
      <c r="B6" s="14"/>
      <c r="C6" s="14"/>
      <c r="D6" s="14"/>
      <c r="E6" s="14"/>
      <c r="F6" s="14"/>
      <c r="G6" s="14"/>
      <c r="H6" s="14"/>
      <c r="I6" s="14"/>
      <c r="J6" s="14"/>
      <c r="K6" s="14"/>
      <c r="L6" s="14"/>
      <c r="M6" s="14"/>
      <c r="N6" s="14"/>
      <c r="O6" s="14"/>
      <c r="P6" s="14"/>
      <c r="Q6" s="14"/>
      <c r="R6" s="14"/>
      <c r="S6" s="14"/>
      <c r="T6" s="14"/>
      <c r="U6" s="14"/>
    </row>
    <row r="7" spans="1:21">
      <c r="A7" s="12"/>
      <c r="B7" s="35" t="s">
        <v>169</v>
      </c>
      <c r="C7" s="68" t="s">
        <v>468</v>
      </c>
      <c r="D7" s="68"/>
      <c r="E7" s="68"/>
      <c r="F7" s="37"/>
      <c r="G7" s="68" t="s">
        <v>470</v>
      </c>
      <c r="H7" s="68"/>
      <c r="I7" s="68"/>
      <c r="J7" s="37"/>
      <c r="K7" s="68" t="s">
        <v>472</v>
      </c>
      <c r="L7" s="68"/>
      <c r="M7" s="68"/>
      <c r="N7" s="37"/>
      <c r="O7" s="68" t="s">
        <v>475</v>
      </c>
      <c r="P7" s="68"/>
      <c r="Q7" s="68"/>
      <c r="R7" s="37"/>
      <c r="S7" s="68" t="s">
        <v>310</v>
      </c>
      <c r="T7" s="68"/>
      <c r="U7" s="68"/>
    </row>
    <row r="8" spans="1:21">
      <c r="A8" s="12"/>
      <c r="B8" s="35"/>
      <c r="C8" s="68" t="s">
        <v>469</v>
      </c>
      <c r="D8" s="68"/>
      <c r="E8" s="68"/>
      <c r="F8" s="37"/>
      <c r="G8" s="68" t="s">
        <v>471</v>
      </c>
      <c r="H8" s="68"/>
      <c r="I8" s="68"/>
      <c r="J8" s="37"/>
      <c r="K8" s="68" t="s">
        <v>473</v>
      </c>
      <c r="L8" s="68"/>
      <c r="M8" s="68"/>
      <c r="N8" s="37"/>
      <c r="O8" s="68"/>
      <c r="P8" s="68"/>
      <c r="Q8" s="68"/>
      <c r="R8" s="37"/>
      <c r="S8" s="68" t="s">
        <v>135</v>
      </c>
      <c r="T8" s="68"/>
      <c r="U8" s="68"/>
    </row>
    <row r="9" spans="1:21">
      <c r="A9" s="12"/>
      <c r="B9" s="35"/>
      <c r="C9" s="87"/>
      <c r="D9" s="87"/>
      <c r="E9" s="87"/>
      <c r="F9" s="37"/>
      <c r="G9" s="87"/>
      <c r="H9" s="87"/>
      <c r="I9" s="87"/>
      <c r="J9" s="37"/>
      <c r="K9" s="68" t="s">
        <v>474</v>
      </c>
      <c r="L9" s="68"/>
      <c r="M9" s="68"/>
      <c r="N9" s="37"/>
      <c r="O9" s="68"/>
      <c r="P9" s="68"/>
      <c r="Q9" s="68"/>
      <c r="R9" s="37"/>
      <c r="S9" s="68" t="s">
        <v>476</v>
      </c>
      <c r="T9" s="68"/>
      <c r="U9" s="68"/>
    </row>
    <row r="10" spans="1:21" ht="15.75" thickBot="1">
      <c r="A10" s="12"/>
      <c r="B10" s="35"/>
      <c r="C10" s="103"/>
      <c r="D10" s="103"/>
      <c r="E10" s="103"/>
      <c r="F10" s="37"/>
      <c r="G10" s="103"/>
      <c r="H10" s="103"/>
      <c r="I10" s="103"/>
      <c r="J10" s="37"/>
      <c r="K10" s="103"/>
      <c r="L10" s="103"/>
      <c r="M10" s="103"/>
      <c r="N10" s="37"/>
      <c r="O10" s="34"/>
      <c r="P10" s="34"/>
      <c r="Q10" s="34"/>
      <c r="R10" s="37"/>
      <c r="S10" s="34" t="s">
        <v>477</v>
      </c>
      <c r="T10" s="34"/>
      <c r="U10" s="34"/>
    </row>
    <row r="11" spans="1:21">
      <c r="A11" s="12"/>
      <c r="B11" s="69" t="s">
        <v>246</v>
      </c>
      <c r="C11" s="70" t="s">
        <v>174</v>
      </c>
      <c r="D11" s="71">
        <v>301</v>
      </c>
      <c r="E11" s="40"/>
      <c r="F11" s="39"/>
      <c r="G11" s="70" t="s">
        <v>174</v>
      </c>
      <c r="H11" s="71" t="s">
        <v>478</v>
      </c>
      <c r="I11" s="70" t="s">
        <v>182</v>
      </c>
      <c r="J11" s="39"/>
      <c r="K11" s="70" t="s">
        <v>174</v>
      </c>
      <c r="L11" s="71" t="s">
        <v>479</v>
      </c>
      <c r="M11" s="70" t="s">
        <v>182</v>
      </c>
      <c r="N11" s="39"/>
      <c r="O11" s="70" t="s">
        <v>174</v>
      </c>
      <c r="P11" s="71" t="s">
        <v>188</v>
      </c>
      <c r="Q11" s="40"/>
      <c r="R11" s="39"/>
      <c r="S11" s="70" t="s">
        <v>174</v>
      </c>
      <c r="T11" s="71">
        <v>145</v>
      </c>
      <c r="U11" s="40"/>
    </row>
    <row r="12" spans="1:21">
      <c r="A12" s="12"/>
      <c r="B12" s="69"/>
      <c r="C12" s="91"/>
      <c r="D12" s="92"/>
      <c r="E12" s="93"/>
      <c r="F12" s="39"/>
      <c r="G12" s="91"/>
      <c r="H12" s="92"/>
      <c r="I12" s="91"/>
      <c r="J12" s="39"/>
      <c r="K12" s="91"/>
      <c r="L12" s="92"/>
      <c r="M12" s="91"/>
      <c r="N12" s="39"/>
      <c r="O12" s="91"/>
      <c r="P12" s="92"/>
      <c r="Q12" s="93"/>
      <c r="R12" s="39"/>
      <c r="S12" s="91"/>
      <c r="T12" s="92"/>
      <c r="U12" s="93"/>
    </row>
    <row r="13" spans="1:21">
      <c r="A13" s="12"/>
      <c r="B13" s="96" t="s">
        <v>480</v>
      </c>
      <c r="C13" s="55" t="s">
        <v>481</v>
      </c>
      <c r="D13" s="55"/>
      <c r="E13" s="42" t="s">
        <v>182</v>
      </c>
      <c r="F13" s="37"/>
      <c r="G13" s="55">
        <v>6</v>
      </c>
      <c r="H13" s="55"/>
      <c r="I13" s="37"/>
      <c r="J13" s="37"/>
      <c r="K13" s="55" t="s">
        <v>257</v>
      </c>
      <c r="L13" s="55"/>
      <c r="M13" s="42" t="s">
        <v>182</v>
      </c>
      <c r="N13" s="130" t="s">
        <v>225</v>
      </c>
      <c r="O13" s="55">
        <v>5</v>
      </c>
      <c r="P13" s="55"/>
      <c r="Q13" s="37"/>
      <c r="R13" s="37"/>
      <c r="S13" s="55" t="s">
        <v>482</v>
      </c>
      <c r="T13" s="55"/>
      <c r="U13" s="42" t="s">
        <v>182</v>
      </c>
    </row>
    <row r="14" spans="1:21">
      <c r="A14" s="12"/>
      <c r="B14" s="96"/>
      <c r="C14" s="55"/>
      <c r="D14" s="55"/>
      <c r="E14" s="42"/>
      <c r="F14" s="37"/>
      <c r="G14" s="55"/>
      <c r="H14" s="55"/>
      <c r="I14" s="37"/>
      <c r="J14" s="37"/>
      <c r="K14" s="55"/>
      <c r="L14" s="55"/>
      <c r="M14" s="42"/>
      <c r="N14" s="130"/>
      <c r="O14" s="55"/>
      <c r="P14" s="55"/>
      <c r="Q14" s="37"/>
      <c r="R14" s="37"/>
      <c r="S14" s="55"/>
      <c r="T14" s="55"/>
      <c r="U14" s="42"/>
    </row>
    <row r="15" spans="1:21">
      <c r="A15" s="12"/>
      <c r="B15" s="44" t="s">
        <v>483</v>
      </c>
      <c r="C15" s="45" t="s">
        <v>188</v>
      </c>
      <c r="D15" s="45"/>
      <c r="E15" s="39"/>
      <c r="F15" s="39"/>
      <c r="G15" s="45">
        <v>2</v>
      </c>
      <c r="H15" s="45"/>
      <c r="I15" s="39"/>
      <c r="J15" s="131" t="s">
        <v>484</v>
      </c>
      <c r="K15" s="45" t="s">
        <v>188</v>
      </c>
      <c r="L15" s="45"/>
      <c r="M15" s="39"/>
      <c r="N15" s="39"/>
      <c r="O15" s="45" t="s">
        <v>188</v>
      </c>
      <c r="P15" s="45"/>
      <c r="Q15" s="39"/>
      <c r="R15" s="39"/>
      <c r="S15" s="45">
        <v>2</v>
      </c>
      <c r="T15" s="45"/>
      <c r="U15" s="39"/>
    </row>
    <row r="16" spans="1:21" ht="15.75" thickBot="1">
      <c r="A16" s="12"/>
      <c r="B16" s="44"/>
      <c r="C16" s="46"/>
      <c r="D16" s="46"/>
      <c r="E16" s="47"/>
      <c r="F16" s="39"/>
      <c r="G16" s="46"/>
      <c r="H16" s="46"/>
      <c r="I16" s="47"/>
      <c r="J16" s="131"/>
      <c r="K16" s="46"/>
      <c r="L16" s="46"/>
      <c r="M16" s="47"/>
      <c r="N16" s="39"/>
      <c r="O16" s="46"/>
      <c r="P16" s="46"/>
      <c r="Q16" s="47"/>
      <c r="R16" s="39"/>
      <c r="S16" s="46"/>
      <c r="T16" s="46"/>
      <c r="U16" s="47"/>
    </row>
    <row r="17" spans="1:21">
      <c r="A17" s="12"/>
      <c r="B17" s="41" t="s">
        <v>485</v>
      </c>
      <c r="C17" s="57" t="s">
        <v>481</v>
      </c>
      <c r="D17" s="57"/>
      <c r="E17" s="49" t="s">
        <v>182</v>
      </c>
      <c r="F17" s="37"/>
      <c r="G17" s="57">
        <v>8</v>
      </c>
      <c r="H17" s="57"/>
      <c r="I17" s="38"/>
      <c r="J17" s="37"/>
      <c r="K17" s="57" t="s">
        <v>257</v>
      </c>
      <c r="L17" s="57"/>
      <c r="M17" s="49" t="s">
        <v>182</v>
      </c>
      <c r="N17" s="37"/>
      <c r="O17" s="57">
        <v>5</v>
      </c>
      <c r="P17" s="57"/>
      <c r="Q17" s="38"/>
      <c r="R17" s="37"/>
      <c r="S17" s="57" t="s">
        <v>486</v>
      </c>
      <c r="T17" s="57"/>
      <c r="U17" s="49" t="s">
        <v>182</v>
      </c>
    </row>
    <row r="18" spans="1:21" ht="15.75" thickBot="1">
      <c r="A18" s="12"/>
      <c r="B18" s="41"/>
      <c r="C18" s="72"/>
      <c r="D18" s="72"/>
      <c r="E18" s="101"/>
      <c r="F18" s="37"/>
      <c r="G18" s="72"/>
      <c r="H18" s="72"/>
      <c r="I18" s="73"/>
      <c r="J18" s="37"/>
      <c r="K18" s="72"/>
      <c r="L18" s="72"/>
      <c r="M18" s="101"/>
      <c r="N18" s="37"/>
      <c r="O18" s="72"/>
      <c r="P18" s="72"/>
      <c r="Q18" s="73"/>
      <c r="R18" s="37"/>
      <c r="S18" s="72"/>
      <c r="T18" s="72"/>
      <c r="U18" s="101"/>
    </row>
    <row r="19" spans="1:21">
      <c r="A19" s="12"/>
      <c r="B19" s="69" t="s">
        <v>250</v>
      </c>
      <c r="C19" s="70" t="s">
        <v>174</v>
      </c>
      <c r="D19" s="71">
        <v>181</v>
      </c>
      <c r="E19" s="40"/>
      <c r="F19" s="39"/>
      <c r="G19" s="70" t="s">
        <v>174</v>
      </c>
      <c r="H19" s="71" t="s">
        <v>482</v>
      </c>
      <c r="I19" s="70" t="s">
        <v>182</v>
      </c>
      <c r="J19" s="39"/>
      <c r="K19" s="70" t="s">
        <v>174</v>
      </c>
      <c r="L19" s="71" t="s">
        <v>487</v>
      </c>
      <c r="M19" s="70" t="s">
        <v>182</v>
      </c>
      <c r="N19" s="39"/>
      <c r="O19" s="70" t="s">
        <v>174</v>
      </c>
      <c r="P19" s="71">
        <v>5</v>
      </c>
      <c r="Q19" s="40"/>
      <c r="R19" s="39"/>
      <c r="S19" s="70" t="s">
        <v>174</v>
      </c>
      <c r="T19" s="71">
        <v>31</v>
      </c>
      <c r="U19" s="40"/>
    </row>
    <row r="20" spans="1:21" ht="15.75" thickBot="1">
      <c r="A20" s="12"/>
      <c r="B20" s="69"/>
      <c r="C20" s="82"/>
      <c r="D20" s="97"/>
      <c r="E20" s="85"/>
      <c r="F20" s="39"/>
      <c r="G20" s="82"/>
      <c r="H20" s="97"/>
      <c r="I20" s="82"/>
      <c r="J20" s="39"/>
      <c r="K20" s="82"/>
      <c r="L20" s="97"/>
      <c r="M20" s="82"/>
      <c r="N20" s="39"/>
      <c r="O20" s="82"/>
      <c r="P20" s="97"/>
      <c r="Q20" s="85"/>
      <c r="R20" s="39"/>
      <c r="S20" s="82"/>
      <c r="T20" s="97"/>
      <c r="U20" s="85"/>
    </row>
    <row r="21" spans="1:21" ht="15.75" thickTop="1">
      <c r="A21" s="12"/>
      <c r="B21" s="55" t="s">
        <v>79</v>
      </c>
      <c r="C21" s="55"/>
      <c r="D21" s="55"/>
      <c r="E21" s="55"/>
      <c r="F21" s="55"/>
      <c r="G21" s="55"/>
      <c r="H21" s="55"/>
      <c r="I21" s="55"/>
      <c r="J21" s="55"/>
      <c r="K21" s="55"/>
      <c r="L21" s="55"/>
      <c r="M21" s="55"/>
      <c r="N21" s="55"/>
      <c r="O21" s="55"/>
      <c r="P21" s="55"/>
      <c r="Q21" s="55"/>
      <c r="R21" s="55"/>
      <c r="S21" s="55"/>
      <c r="T21" s="55"/>
      <c r="U21" s="55"/>
    </row>
    <row r="22" spans="1:21">
      <c r="A22" s="12"/>
      <c r="B22" s="14"/>
      <c r="C22" s="14"/>
    </row>
    <row r="23" spans="1:21" ht="25.5">
      <c r="A23" s="12"/>
      <c r="B23" s="86" t="s">
        <v>223</v>
      </c>
      <c r="C23" s="28" t="s">
        <v>488</v>
      </c>
    </row>
    <row r="24" spans="1:21">
      <c r="A24" s="12"/>
      <c r="B24" s="14"/>
      <c r="C24" s="14"/>
    </row>
    <row r="25" spans="1:21">
      <c r="A25" s="12"/>
      <c r="B25" s="86" t="s">
        <v>225</v>
      </c>
      <c r="C25" s="28" t="s">
        <v>489</v>
      </c>
    </row>
    <row r="26" spans="1:21">
      <c r="A26" s="12"/>
      <c r="B26" s="14"/>
      <c r="C26" s="14"/>
    </row>
    <row r="27" spans="1:21" ht="51">
      <c r="A27" s="12"/>
      <c r="B27" s="86" t="s">
        <v>484</v>
      </c>
      <c r="C27" s="28" t="s">
        <v>625</v>
      </c>
    </row>
  </sheetData>
  <mergeCells count="115">
    <mergeCell ref="U19:U20"/>
    <mergeCell ref="A1:A2"/>
    <mergeCell ref="B1:U1"/>
    <mergeCell ref="B2:U2"/>
    <mergeCell ref="B3:U3"/>
    <mergeCell ref="A4:A27"/>
    <mergeCell ref="B4:U4"/>
    <mergeCell ref="B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7:N10"/>
    <mergeCell ref="O7:Q10"/>
    <mergeCell ref="R7:R10"/>
    <mergeCell ref="S7:U7"/>
    <mergeCell ref="S8:U8"/>
    <mergeCell ref="S9:U9"/>
    <mergeCell ref="S10:U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8"/>
  <sheetViews>
    <sheetView showGridLines="0" workbookViewId="0"/>
  </sheetViews>
  <sheetFormatPr defaultRowHeight="15"/>
  <cols>
    <col min="1" max="2" width="36.5703125" bestFit="1" customWidth="1"/>
    <col min="3" max="3" width="2" customWidth="1"/>
    <col min="4" max="4" width="6.7109375" customWidth="1"/>
    <col min="5" max="5" width="1.5703125" customWidth="1"/>
    <col min="7" max="7" width="2.42578125" customWidth="1"/>
    <col min="8" max="8" width="6.7109375" customWidth="1"/>
    <col min="9" max="9" width="1.85546875" customWidth="1"/>
    <col min="11" max="11" width="2" customWidth="1"/>
    <col min="12" max="12" width="6.5703125" customWidth="1"/>
    <col min="13" max="13" width="1.5703125" customWidth="1"/>
    <col min="15" max="15" width="2" customWidth="1"/>
    <col min="16" max="16" width="7" customWidth="1"/>
    <col min="17" max="17" width="1.5703125" customWidth="1"/>
    <col min="19" max="19" width="2.140625" customWidth="1"/>
    <col min="20" max="20" width="7.7109375" customWidth="1"/>
    <col min="21" max="21" width="1.7109375" customWidth="1"/>
    <col min="23" max="23" width="2" customWidth="1"/>
    <col min="24" max="24" width="6.5703125" customWidth="1"/>
    <col min="25" max="25" width="1.5703125" customWidth="1"/>
  </cols>
  <sheetData>
    <row r="1" spans="1:25" ht="15" customHeight="1">
      <c r="A1" s="7" t="s">
        <v>6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92</v>
      </c>
      <c r="B3" s="87"/>
      <c r="C3" s="87"/>
      <c r="D3" s="87"/>
      <c r="E3" s="87"/>
      <c r="F3" s="87"/>
      <c r="G3" s="87"/>
      <c r="H3" s="87"/>
      <c r="I3" s="87"/>
      <c r="J3" s="87"/>
      <c r="K3" s="87"/>
      <c r="L3" s="87"/>
      <c r="M3" s="87"/>
      <c r="N3" s="87"/>
      <c r="O3" s="87"/>
      <c r="P3" s="87"/>
      <c r="Q3" s="87"/>
      <c r="R3" s="87"/>
      <c r="S3" s="87"/>
      <c r="T3" s="87"/>
      <c r="U3" s="87"/>
      <c r="V3" s="87"/>
      <c r="W3" s="87"/>
      <c r="X3" s="87"/>
      <c r="Y3" s="87"/>
    </row>
    <row r="4" spans="1:25">
      <c r="A4" s="12" t="s">
        <v>627</v>
      </c>
      <c r="B4" s="145" t="s">
        <v>494</v>
      </c>
      <c r="C4" s="145"/>
      <c r="D4" s="145"/>
      <c r="E4" s="145"/>
      <c r="F4" s="145"/>
      <c r="G4" s="145"/>
      <c r="H4" s="145"/>
      <c r="I4" s="145"/>
      <c r="J4" s="145"/>
      <c r="K4" s="145"/>
      <c r="L4" s="145"/>
      <c r="M4" s="145"/>
      <c r="N4" s="145"/>
      <c r="O4" s="145"/>
      <c r="P4" s="145"/>
      <c r="Q4" s="145"/>
      <c r="R4" s="145"/>
      <c r="S4" s="145"/>
      <c r="T4" s="145"/>
      <c r="U4" s="145"/>
      <c r="V4" s="145"/>
      <c r="W4" s="145"/>
      <c r="X4" s="145"/>
      <c r="Y4" s="145"/>
    </row>
    <row r="5" spans="1:25">
      <c r="A5" s="12"/>
      <c r="B5" s="145" t="s">
        <v>495</v>
      </c>
      <c r="C5" s="145"/>
      <c r="D5" s="145"/>
      <c r="E5" s="145"/>
      <c r="F5" s="145"/>
      <c r="G5" s="145"/>
      <c r="H5" s="145"/>
      <c r="I5" s="145"/>
      <c r="J5" s="145"/>
      <c r="K5" s="145"/>
      <c r="L5" s="145"/>
      <c r="M5" s="145"/>
      <c r="N5" s="145"/>
      <c r="O5" s="145"/>
      <c r="P5" s="145"/>
      <c r="Q5" s="145"/>
      <c r="R5" s="145"/>
      <c r="S5" s="145"/>
      <c r="T5" s="145"/>
      <c r="U5" s="145"/>
      <c r="V5" s="145"/>
      <c r="W5" s="145"/>
      <c r="X5" s="145"/>
      <c r="Y5" s="145"/>
    </row>
    <row r="6" spans="1:25">
      <c r="A6" s="12"/>
      <c r="B6" s="145" t="s">
        <v>496</v>
      </c>
      <c r="C6" s="145"/>
      <c r="D6" s="145"/>
      <c r="E6" s="145"/>
      <c r="F6" s="145"/>
      <c r="G6" s="145"/>
      <c r="H6" s="145"/>
      <c r="I6" s="145"/>
      <c r="J6" s="145"/>
      <c r="K6" s="145"/>
      <c r="L6" s="145"/>
      <c r="M6" s="145"/>
      <c r="N6" s="145"/>
      <c r="O6" s="145"/>
      <c r="P6" s="145"/>
      <c r="Q6" s="145"/>
      <c r="R6" s="145"/>
      <c r="S6" s="145"/>
      <c r="T6" s="145"/>
      <c r="U6" s="145"/>
      <c r="V6" s="145"/>
      <c r="W6" s="145"/>
      <c r="X6" s="145"/>
      <c r="Y6" s="145"/>
    </row>
    <row r="7" spans="1:25">
      <c r="A7" s="12"/>
      <c r="B7" s="146"/>
      <c r="C7" s="146"/>
      <c r="D7" s="146"/>
      <c r="E7" s="146"/>
      <c r="F7" s="146"/>
      <c r="G7" s="146"/>
      <c r="H7" s="146"/>
      <c r="I7" s="146"/>
      <c r="J7" s="146"/>
      <c r="K7" s="146"/>
      <c r="L7" s="146"/>
      <c r="M7" s="146"/>
      <c r="N7" s="146"/>
      <c r="O7" s="146"/>
      <c r="P7" s="146"/>
      <c r="Q7" s="146"/>
      <c r="R7" s="146"/>
      <c r="S7" s="146"/>
      <c r="T7" s="146"/>
      <c r="U7" s="146"/>
      <c r="V7" s="146"/>
      <c r="W7" s="146"/>
      <c r="X7" s="146"/>
      <c r="Y7" s="146"/>
    </row>
    <row r="8" spans="1:25">
      <c r="A8" s="12"/>
      <c r="B8" s="33"/>
      <c r="C8" s="33"/>
      <c r="D8" s="33"/>
      <c r="E8" s="33"/>
      <c r="F8" s="33"/>
      <c r="G8" s="33"/>
      <c r="H8" s="33"/>
      <c r="I8" s="33"/>
      <c r="J8" s="33"/>
      <c r="K8" s="33"/>
      <c r="L8" s="33"/>
      <c r="M8" s="33"/>
      <c r="N8" s="33"/>
      <c r="O8" s="33"/>
      <c r="P8" s="33"/>
      <c r="Q8" s="33"/>
      <c r="R8" s="33"/>
      <c r="S8" s="33"/>
      <c r="T8" s="33"/>
      <c r="U8" s="33"/>
      <c r="V8" s="33"/>
      <c r="W8" s="33"/>
      <c r="X8" s="33"/>
      <c r="Y8" s="33"/>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c r="A10" s="12"/>
      <c r="B10" s="37"/>
      <c r="C10" s="68" t="s">
        <v>497</v>
      </c>
      <c r="D10" s="68"/>
      <c r="E10" s="68"/>
      <c r="F10" s="37"/>
      <c r="G10" s="68" t="s">
        <v>498</v>
      </c>
      <c r="H10" s="68"/>
      <c r="I10" s="68"/>
      <c r="J10" s="37"/>
      <c r="K10" s="68" t="s">
        <v>499</v>
      </c>
      <c r="L10" s="68"/>
      <c r="M10" s="68"/>
      <c r="N10" s="37"/>
      <c r="O10" s="68" t="s">
        <v>135</v>
      </c>
      <c r="P10" s="68"/>
      <c r="Q10" s="68"/>
      <c r="R10" s="37"/>
      <c r="S10" s="68" t="s">
        <v>501</v>
      </c>
      <c r="T10" s="68"/>
      <c r="U10" s="68"/>
      <c r="V10" s="37"/>
      <c r="W10" s="68" t="s">
        <v>104</v>
      </c>
      <c r="X10" s="68"/>
      <c r="Y10" s="68"/>
    </row>
    <row r="11" spans="1:25" ht="15.75" thickBot="1">
      <c r="A11" s="12"/>
      <c r="B11" s="37"/>
      <c r="C11" s="34"/>
      <c r="D11" s="34"/>
      <c r="E11" s="34"/>
      <c r="F11" s="37"/>
      <c r="G11" s="34"/>
      <c r="H11" s="34"/>
      <c r="I11" s="34"/>
      <c r="J11" s="37"/>
      <c r="K11" s="34"/>
      <c r="L11" s="34"/>
      <c r="M11" s="34"/>
      <c r="N11" s="37"/>
      <c r="O11" s="34" t="s">
        <v>500</v>
      </c>
      <c r="P11" s="34"/>
      <c r="Q11" s="34"/>
      <c r="R11" s="37"/>
      <c r="S11" s="34" t="s">
        <v>502</v>
      </c>
      <c r="T11" s="34"/>
      <c r="U11" s="34"/>
      <c r="V11" s="37"/>
      <c r="W11" s="34"/>
      <c r="X11" s="34"/>
      <c r="Y11" s="34"/>
    </row>
    <row r="12" spans="1:25">
      <c r="A12" s="12"/>
      <c r="B12" s="134" t="s">
        <v>25</v>
      </c>
      <c r="C12" s="70" t="s">
        <v>174</v>
      </c>
      <c r="D12" s="71" t="s">
        <v>188</v>
      </c>
      <c r="E12" s="40"/>
      <c r="F12" s="39"/>
      <c r="G12" s="70" t="s">
        <v>174</v>
      </c>
      <c r="H12" s="71" t="s">
        <v>188</v>
      </c>
      <c r="I12" s="40"/>
      <c r="J12" s="39"/>
      <c r="K12" s="70" t="s">
        <v>174</v>
      </c>
      <c r="L12" s="71" t="s">
        <v>188</v>
      </c>
      <c r="M12" s="40"/>
      <c r="N12" s="39"/>
      <c r="O12" s="70" t="s">
        <v>174</v>
      </c>
      <c r="P12" s="83">
        <v>2686</v>
      </c>
      <c r="Q12" s="40"/>
      <c r="R12" s="39"/>
      <c r="S12" s="70" t="s">
        <v>174</v>
      </c>
      <c r="T12" s="71" t="s">
        <v>188</v>
      </c>
      <c r="U12" s="40"/>
      <c r="V12" s="39"/>
      <c r="W12" s="70" t="s">
        <v>174</v>
      </c>
      <c r="X12" s="83">
        <v>2686</v>
      </c>
      <c r="Y12" s="40"/>
    </row>
    <row r="13" spans="1:25">
      <c r="A13" s="12"/>
      <c r="B13" s="134"/>
      <c r="C13" s="91"/>
      <c r="D13" s="92"/>
      <c r="E13" s="93"/>
      <c r="F13" s="39"/>
      <c r="G13" s="91"/>
      <c r="H13" s="92"/>
      <c r="I13" s="93"/>
      <c r="J13" s="39"/>
      <c r="K13" s="91"/>
      <c r="L13" s="92"/>
      <c r="M13" s="93"/>
      <c r="N13" s="39"/>
      <c r="O13" s="91"/>
      <c r="P13" s="100"/>
      <c r="Q13" s="93"/>
      <c r="R13" s="39"/>
      <c r="S13" s="91"/>
      <c r="T13" s="92"/>
      <c r="U13" s="93"/>
      <c r="V13" s="39"/>
      <c r="W13" s="91"/>
      <c r="X13" s="100"/>
      <c r="Y13" s="93"/>
    </row>
    <row r="14" spans="1:25">
      <c r="A14" s="12"/>
      <c r="B14" s="113" t="s">
        <v>26</v>
      </c>
      <c r="C14" s="55" t="s">
        <v>188</v>
      </c>
      <c r="D14" s="55"/>
      <c r="E14" s="37"/>
      <c r="F14" s="37"/>
      <c r="G14" s="55" t="s">
        <v>188</v>
      </c>
      <c r="H14" s="55"/>
      <c r="I14" s="37"/>
      <c r="J14" s="37"/>
      <c r="K14" s="55" t="s">
        <v>188</v>
      </c>
      <c r="L14" s="55"/>
      <c r="M14" s="37"/>
      <c r="N14" s="37"/>
      <c r="O14" s="43">
        <v>1042</v>
      </c>
      <c r="P14" s="43"/>
      <c r="Q14" s="37"/>
      <c r="R14" s="37"/>
      <c r="S14" s="55" t="s">
        <v>188</v>
      </c>
      <c r="T14" s="55"/>
      <c r="U14" s="37"/>
      <c r="V14" s="37"/>
      <c r="W14" s="43">
        <v>1042</v>
      </c>
      <c r="X14" s="43"/>
      <c r="Y14" s="37"/>
    </row>
    <row r="15" spans="1:25" ht="15.75" thickBot="1">
      <c r="A15" s="12"/>
      <c r="B15" s="113"/>
      <c r="C15" s="72"/>
      <c r="D15" s="72"/>
      <c r="E15" s="73"/>
      <c r="F15" s="37"/>
      <c r="G15" s="72"/>
      <c r="H15" s="72"/>
      <c r="I15" s="73"/>
      <c r="J15" s="37"/>
      <c r="K15" s="72"/>
      <c r="L15" s="72"/>
      <c r="M15" s="73"/>
      <c r="N15" s="37"/>
      <c r="O15" s="135"/>
      <c r="P15" s="135"/>
      <c r="Q15" s="73"/>
      <c r="R15" s="37"/>
      <c r="S15" s="72"/>
      <c r="T15" s="72"/>
      <c r="U15" s="73"/>
      <c r="V15" s="37"/>
      <c r="W15" s="135"/>
      <c r="X15" s="135"/>
      <c r="Y15" s="73"/>
    </row>
    <row r="16" spans="1:25">
      <c r="A16" s="12"/>
      <c r="B16" s="136" t="s">
        <v>27</v>
      </c>
      <c r="C16" s="71" t="s">
        <v>188</v>
      </c>
      <c r="D16" s="71"/>
      <c r="E16" s="40"/>
      <c r="F16" s="39"/>
      <c r="G16" s="71" t="s">
        <v>188</v>
      </c>
      <c r="H16" s="71"/>
      <c r="I16" s="40"/>
      <c r="J16" s="39"/>
      <c r="K16" s="71" t="s">
        <v>188</v>
      </c>
      <c r="L16" s="71"/>
      <c r="M16" s="40"/>
      <c r="N16" s="39"/>
      <c r="O16" s="83">
        <v>1644</v>
      </c>
      <c r="P16" s="83"/>
      <c r="Q16" s="40"/>
      <c r="R16" s="39"/>
      <c r="S16" s="71" t="s">
        <v>188</v>
      </c>
      <c r="T16" s="71"/>
      <c r="U16" s="40"/>
      <c r="V16" s="39"/>
      <c r="W16" s="83">
        <v>1644</v>
      </c>
      <c r="X16" s="83"/>
      <c r="Y16" s="40"/>
    </row>
    <row r="17" spans="1:25">
      <c r="A17" s="12"/>
      <c r="B17" s="136"/>
      <c r="C17" s="45"/>
      <c r="D17" s="45"/>
      <c r="E17" s="39"/>
      <c r="F17" s="39"/>
      <c r="G17" s="45"/>
      <c r="H17" s="45"/>
      <c r="I17" s="39"/>
      <c r="J17" s="39"/>
      <c r="K17" s="45"/>
      <c r="L17" s="45"/>
      <c r="M17" s="39"/>
      <c r="N17" s="39"/>
      <c r="O17" s="104"/>
      <c r="P17" s="104"/>
      <c r="Q17" s="39"/>
      <c r="R17" s="39"/>
      <c r="S17" s="45"/>
      <c r="T17" s="45"/>
      <c r="U17" s="39"/>
      <c r="V17" s="39"/>
      <c r="W17" s="104"/>
      <c r="X17" s="104"/>
      <c r="Y17" s="39"/>
    </row>
    <row r="18" spans="1:25">
      <c r="A18" s="12"/>
      <c r="B18" s="113" t="s">
        <v>28</v>
      </c>
      <c r="C18" s="55">
        <v>27</v>
      </c>
      <c r="D18" s="55"/>
      <c r="E18" s="37"/>
      <c r="F18" s="37"/>
      <c r="G18" s="55" t="s">
        <v>188</v>
      </c>
      <c r="H18" s="55"/>
      <c r="I18" s="37"/>
      <c r="J18" s="37"/>
      <c r="K18" s="55">
        <v>1</v>
      </c>
      <c r="L18" s="55"/>
      <c r="M18" s="37"/>
      <c r="N18" s="37"/>
      <c r="O18" s="55">
        <v>837</v>
      </c>
      <c r="P18" s="55"/>
      <c r="Q18" s="37"/>
      <c r="R18" s="37"/>
      <c r="S18" s="55" t="s">
        <v>188</v>
      </c>
      <c r="T18" s="55"/>
      <c r="U18" s="37"/>
      <c r="V18" s="37"/>
      <c r="W18" s="55">
        <v>865</v>
      </c>
      <c r="X18" s="55"/>
      <c r="Y18" s="37"/>
    </row>
    <row r="19" spans="1:25">
      <c r="A19" s="12"/>
      <c r="B19" s="113"/>
      <c r="C19" s="55"/>
      <c r="D19" s="55"/>
      <c r="E19" s="37"/>
      <c r="F19" s="37"/>
      <c r="G19" s="55"/>
      <c r="H19" s="55"/>
      <c r="I19" s="37"/>
      <c r="J19" s="37"/>
      <c r="K19" s="55"/>
      <c r="L19" s="55"/>
      <c r="M19" s="37"/>
      <c r="N19" s="37"/>
      <c r="O19" s="55"/>
      <c r="P19" s="55"/>
      <c r="Q19" s="37"/>
      <c r="R19" s="37"/>
      <c r="S19" s="55"/>
      <c r="T19" s="55"/>
      <c r="U19" s="37"/>
      <c r="V19" s="37"/>
      <c r="W19" s="55"/>
      <c r="X19" s="55"/>
      <c r="Y19" s="37"/>
    </row>
    <row r="20" spans="1:25">
      <c r="A20" s="12"/>
      <c r="B20" s="60" t="s">
        <v>29</v>
      </c>
      <c r="C20" s="45" t="s">
        <v>188</v>
      </c>
      <c r="D20" s="45"/>
      <c r="E20" s="39"/>
      <c r="F20" s="39"/>
      <c r="G20" s="45" t="s">
        <v>188</v>
      </c>
      <c r="H20" s="45"/>
      <c r="I20" s="39"/>
      <c r="J20" s="39"/>
      <c r="K20" s="45" t="s">
        <v>188</v>
      </c>
      <c r="L20" s="45"/>
      <c r="M20" s="39"/>
      <c r="N20" s="39"/>
      <c r="O20" s="45">
        <v>133</v>
      </c>
      <c r="P20" s="45"/>
      <c r="Q20" s="39"/>
      <c r="R20" s="39"/>
      <c r="S20" s="45" t="s">
        <v>188</v>
      </c>
      <c r="T20" s="45"/>
      <c r="U20" s="39"/>
      <c r="V20" s="39"/>
      <c r="W20" s="45">
        <v>133</v>
      </c>
      <c r="X20" s="45"/>
      <c r="Y20" s="39"/>
    </row>
    <row r="21" spans="1:25">
      <c r="A21" s="12"/>
      <c r="B21" s="60"/>
      <c r="C21" s="45"/>
      <c r="D21" s="45"/>
      <c r="E21" s="39"/>
      <c r="F21" s="39"/>
      <c r="G21" s="45"/>
      <c r="H21" s="45"/>
      <c r="I21" s="39"/>
      <c r="J21" s="39"/>
      <c r="K21" s="45"/>
      <c r="L21" s="45"/>
      <c r="M21" s="39"/>
      <c r="N21" s="39"/>
      <c r="O21" s="45"/>
      <c r="P21" s="45"/>
      <c r="Q21" s="39"/>
      <c r="R21" s="39"/>
      <c r="S21" s="45"/>
      <c r="T21" s="45"/>
      <c r="U21" s="39"/>
      <c r="V21" s="39"/>
      <c r="W21" s="45"/>
      <c r="X21" s="45"/>
      <c r="Y21" s="39"/>
    </row>
    <row r="22" spans="1:25">
      <c r="A22" s="12"/>
      <c r="B22" s="113" t="s">
        <v>503</v>
      </c>
      <c r="C22" s="55" t="s">
        <v>188</v>
      </c>
      <c r="D22" s="55"/>
      <c r="E22" s="37"/>
      <c r="F22" s="37"/>
      <c r="G22" s="55" t="s">
        <v>188</v>
      </c>
      <c r="H22" s="55"/>
      <c r="I22" s="37"/>
      <c r="J22" s="37"/>
      <c r="K22" s="55" t="s">
        <v>188</v>
      </c>
      <c r="L22" s="55"/>
      <c r="M22" s="37"/>
      <c r="N22" s="37"/>
      <c r="O22" s="55" t="s">
        <v>232</v>
      </c>
      <c r="P22" s="55"/>
      <c r="Q22" s="42" t="s">
        <v>182</v>
      </c>
      <c r="R22" s="37"/>
      <c r="S22" s="55" t="s">
        <v>188</v>
      </c>
      <c r="T22" s="55"/>
      <c r="U22" s="37"/>
      <c r="V22" s="37"/>
      <c r="W22" s="55" t="s">
        <v>232</v>
      </c>
      <c r="X22" s="55"/>
      <c r="Y22" s="42" t="s">
        <v>182</v>
      </c>
    </row>
    <row r="23" spans="1:25" ht="15.75" thickBot="1">
      <c r="A23" s="12"/>
      <c r="B23" s="113"/>
      <c r="C23" s="72"/>
      <c r="D23" s="72"/>
      <c r="E23" s="73"/>
      <c r="F23" s="37"/>
      <c r="G23" s="72"/>
      <c r="H23" s="72"/>
      <c r="I23" s="73"/>
      <c r="J23" s="37"/>
      <c r="K23" s="72"/>
      <c r="L23" s="72"/>
      <c r="M23" s="73"/>
      <c r="N23" s="37"/>
      <c r="O23" s="72"/>
      <c r="P23" s="72"/>
      <c r="Q23" s="101"/>
      <c r="R23" s="37"/>
      <c r="S23" s="72"/>
      <c r="T23" s="72"/>
      <c r="U23" s="73"/>
      <c r="V23" s="37"/>
      <c r="W23" s="72"/>
      <c r="X23" s="72"/>
      <c r="Y23" s="101"/>
    </row>
    <row r="24" spans="1:25">
      <c r="A24" s="12"/>
      <c r="B24" s="136" t="s">
        <v>504</v>
      </c>
      <c r="C24" s="71" t="s">
        <v>505</v>
      </c>
      <c r="D24" s="71"/>
      <c r="E24" s="70" t="s">
        <v>182</v>
      </c>
      <c r="F24" s="39"/>
      <c r="G24" s="71" t="s">
        <v>188</v>
      </c>
      <c r="H24" s="71"/>
      <c r="I24" s="40"/>
      <c r="J24" s="39"/>
      <c r="K24" s="71" t="s">
        <v>241</v>
      </c>
      <c r="L24" s="71"/>
      <c r="M24" s="70" t="s">
        <v>182</v>
      </c>
      <c r="N24" s="39"/>
      <c r="O24" s="71">
        <v>676</v>
      </c>
      <c r="P24" s="71"/>
      <c r="Q24" s="40"/>
      <c r="R24" s="39"/>
      <c r="S24" s="71" t="s">
        <v>188</v>
      </c>
      <c r="T24" s="71"/>
      <c r="U24" s="40"/>
      <c r="V24" s="39"/>
      <c r="W24" s="71">
        <v>648</v>
      </c>
      <c r="X24" s="71"/>
      <c r="Y24" s="40"/>
    </row>
    <row r="25" spans="1:25">
      <c r="A25" s="12"/>
      <c r="B25" s="136"/>
      <c r="C25" s="45"/>
      <c r="D25" s="45"/>
      <c r="E25" s="61"/>
      <c r="F25" s="39"/>
      <c r="G25" s="45"/>
      <c r="H25" s="45"/>
      <c r="I25" s="39"/>
      <c r="J25" s="39"/>
      <c r="K25" s="45"/>
      <c r="L25" s="45"/>
      <c r="M25" s="61"/>
      <c r="N25" s="39"/>
      <c r="O25" s="45"/>
      <c r="P25" s="45"/>
      <c r="Q25" s="39"/>
      <c r="R25" s="39"/>
      <c r="S25" s="45"/>
      <c r="T25" s="45"/>
      <c r="U25" s="39"/>
      <c r="V25" s="39"/>
      <c r="W25" s="45"/>
      <c r="X25" s="45"/>
      <c r="Y25" s="39"/>
    </row>
    <row r="26" spans="1:25">
      <c r="A26" s="12"/>
      <c r="B26" s="113" t="s">
        <v>32</v>
      </c>
      <c r="C26" s="55" t="s">
        <v>188</v>
      </c>
      <c r="D26" s="55"/>
      <c r="E26" s="37"/>
      <c r="F26" s="37"/>
      <c r="G26" s="55" t="s">
        <v>188</v>
      </c>
      <c r="H26" s="55"/>
      <c r="I26" s="37"/>
      <c r="J26" s="37"/>
      <c r="K26" s="55" t="s">
        <v>506</v>
      </c>
      <c r="L26" s="55"/>
      <c r="M26" s="42" t="s">
        <v>182</v>
      </c>
      <c r="N26" s="37"/>
      <c r="O26" s="55" t="s">
        <v>188</v>
      </c>
      <c r="P26" s="55"/>
      <c r="Q26" s="37"/>
      <c r="R26" s="37"/>
      <c r="S26" s="55" t="s">
        <v>188</v>
      </c>
      <c r="T26" s="55"/>
      <c r="U26" s="37"/>
      <c r="V26" s="37"/>
      <c r="W26" s="55" t="s">
        <v>506</v>
      </c>
      <c r="X26" s="55"/>
      <c r="Y26" s="42" t="s">
        <v>182</v>
      </c>
    </row>
    <row r="27" spans="1:25">
      <c r="A27" s="12"/>
      <c r="B27" s="113"/>
      <c r="C27" s="55"/>
      <c r="D27" s="55"/>
      <c r="E27" s="37"/>
      <c r="F27" s="37"/>
      <c r="G27" s="55"/>
      <c r="H27" s="55"/>
      <c r="I27" s="37"/>
      <c r="J27" s="37"/>
      <c r="K27" s="55"/>
      <c r="L27" s="55"/>
      <c r="M27" s="42"/>
      <c r="N27" s="37"/>
      <c r="O27" s="55"/>
      <c r="P27" s="55"/>
      <c r="Q27" s="37"/>
      <c r="R27" s="37"/>
      <c r="S27" s="55"/>
      <c r="T27" s="55"/>
      <c r="U27" s="37"/>
      <c r="V27" s="37"/>
      <c r="W27" s="55"/>
      <c r="X27" s="55"/>
      <c r="Y27" s="42"/>
    </row>
    <row r="28" spans="1:25">
      <c r="A28" s="12"/>
      <c r="B28" s="60" t="s">
        <v>33</v>
      </c>
      <c r="C28" s="45" t="s">
        <v>188</v>
      </c>
      <c r="D28" s="45"/>
      <c r="E28" s="39"/>
      <c r="F28" s="39"/>
      <c r="G28" s="45" t="s">
        <v>188</v>
      </c>
      <c r="H28" s="45"/>
      <c r="I28" s="39"/>
      <c r="J28" s="39"/>
      <c r="K28" s="45" t="s">
        <v>188</v>
      </c>
      <c r="L28" s="45"/>
      <c r="M28" s="39"/>
      <c r="N28" s="39"/>
      <c r="O28" s="45">
        <v>3</v>
      </c>
      <c r="P28" s="45"/>
      <c r="Q28" s="39"/>
      <c r="R28" s="39"/>
      <c r="S28" s="45" t="s">
        <v>188</v>
      </c>
      <c r="T28" s="45"/>
      <c r="U28" s="39"/>
      <c r="V28" s="39"/>
      <c r="W28" s="45">
        <v>3</v>
      </c>
      <c r="X28" s="45"/>
      <c r="Y28" s="39"/>
    </row>
    <row r="29" spans="1:25">
      <c r="A29" s="12"/>
      <c r="B29" s="60"/>
      <c r="C29" s="45"/>
      <c r="D29" s="45"/>
      <c r="E29" s="39"/>
      <c r="F29" s="39"/>
      <c r="G29" s="45"/>
      <c r="H29" s="45"/>
      <c r="I29" s="39"/>
      <c r="J29" s="39"/>
      <c r="K29" s="45"/>
      <c r="L29" s="45"/>
      <c r="M29" s="39"/>
      <c r="N29" s="39"/>
      <c r="O29" s="45"/>
      <c r="P29" s="45"/>
      <c r="Q29" s="39"/>
      <c r="R29" s="39"/>
      <c r="S29" s="45"/>
      <c r="T29" s="45"/>
      <c r="U29" s="39"/>
      <c r="V29" s="39"/>
      <c r="W29" s="45"/>
      <c r="X29" s="45"/>
      <c r="Y29" s="39"/>
    </row>
    <row r="30" spans="1:25">
      <c r="A30" s="12"/>
      <c r="B30" s="113" t="s">
        <v>507</v>
      </c>
      <c r="C30" s="55" t="s">
        <v>188</v>
      </c>
      <c r="D30" s="55"/>
      <c r="E30" s="37"/>
      <c r="F30" s="37"/>
      <c r="G30" s="55" t="s">
        <v>188</v>
      </c>
      <c r="H30" s="55"/>
      <c r="I30" s="37"/>
      <c r="J30" s="37"/>
      <c r="K30" s="55" t="s">
        <v>188</v>
      </c>
      <c r="L30" s="55"/>
      <c r="M30" s="37"/>
      <c r="N30" s="37"/>
      <c r="O30" s="55" t="s">
        <v>194</v>
      </c>
      <c r="P30" s="55"/>
      <c r="Q30" s="42" t="s">
        <v>182</v>
      </c>
      <c r="R30" s="37"/>
      <c r="S30" s="55" t="s">
        <v>188</v>
      </c>
      <c r="T30" s="55"/>
      <c r="U30" s="37"/>
      <c r="V30" s="37"/>
      <c r="W30" s="55" t="s">
        <v>194</v>
      </c>
      <c r="X30" s="55"/>
      <c r="Y30" s="42" t="s">
        <v>182</v>
      </c>
    </row>
    <row r="31" spans="1:25">
      <c r="A31" s="12"/>
      <c r="B31" s="113"/>
      <c r="C31" s="55"/>
      <c r="D31" s="55"/>
      <c r="E31" s="37"/>
      <c r="F31" s="37"/>
      <c r="G31" s="55"/>
      <c r="H31" s="55"/>
      <c r="I31" s="37"/>
      <c r="J31" s="37"/>
      <c r="K31" s="55"/>
      <c r="L31" s="55"/>
      <c r="M31" s="37"/>
      <c r="N31" s="37"/>
      <c r="O31" s="55"/>
      <c r="P31" s="55"/>
      <c r="Q31" s="42"/>
      <c r="R31" s="37"/>
      <c r="S31" s="55"/>
      <c r="T31" s="55"/>
      <c r="U31" s="37"/>
      <c r="V31" s="37"/>
      <c r="W31" s="55"/>
      <c r="X31" s="55"/>
      <c r="Y31" s="42"/>
    </row>
    <row r="32" spans="1:25">
      <c r="A32" s="12"/>
      <c r="B32" s="60" t="s">
        <v>508</v>
      </c>
      <c r="C32" s="45">
        <v>459</v>
      </c>
      <c r="D32" s="45"/>
      <c r="E32" s="39"/>
      <c r="F32" s="39"/>
      <c r="G32" s="45">
        <v>459</v>
      </c>
      <c r="H32" s="45"/>
      <c r="I32" s="39"/>
      <c r="J32" s="39"/>
      <c r="K32" s="45">
        <v>359</v>
      </c>
      <c r="L32" s="45"/>
      <c r="M32" s="39"/>
      <c r="N32" s="39"/>
      <c r="O32" s="45" t="s">
        <v>188</v>
      </c>
      <c r="P32" s="45"/>
      <c r="Q32" s="39"/>
      <c r="R32" s="39"/>
      <c r="S32" s="45" t="s">
        <v>509</v>
      </c>
      <c r="T32" s="45"/>
      <c r="U32" s="61" t="s">
        <v>182</v>
      </c>
      <c r="V32" s="39"/>
      <c r="W32" s="45" t="s">
        <v>188</v>
      </c>
      <c r="X32" s="45"/>
      <c r="Y32" s="39"/>
    </row>
    <row r="33" spans="1:25">
      <c r="A33" s="12"/>
      <c r="B33" s="60"/>
      <c r="C33" s="45"/>
      <c r="D33" s="45"/>
      <c r="E33" s="39"/>
      <c r="F33" s="39"/>
      <c r="G33" s="45"/>
      <c r="H33" s="45"/>
      <c r="I33" s="39"/>
      <c r="J33" s="39"/>
      <c r="K33" s="45"/>
      <c r="L33" s="45"/>
      <c r="M33" s="39"/>
      <c r="N33" s="39"/>
      <c r="O33" s="45"/>
      <c r="P33" s="45"/>
      <c r="Q33" s="39"/>
      <c r="R33" s="39"/>
      <c r="S33" s="45"/>
      <c r="T33" s="45"/>
      <c r="U33" s="61"/>
      <c r="V33" s="39"/>
      <c r="W33" s="45"/>
      <c r="X33" s="45"/>
      <c r="Y33" s="39"/>
    </row>
    <row r="34" spans="1:25">
      <c r="A34" s="12"/>
      <c r="B34" s="113" t="s">
        <v>510</v>
      </c>
      <c r="C34" s="55">
        <v>77</v>
      </c>
      <c r="D34" s="55"/>
      <c r="E34" s="37"/>
      <c r="F34" s="37"/>
      <c r="G34" s="55" t="s">
        <v>188</v>
      </c>
      <c r="H34" s="55"/>
      <c r="I34" s="37"/>
      <c r="J34" s="37"/>
      <c r="K34" s="55">
        <v>149</v>
      </c>
      <c r="L34" s="55"/>
      <c r="M34" s="37"/>
      <c r="N34" s="37"/>
      <c r="O34" s="55" t="s">
        <v>511</v>
      </c>
      <c r="P34" s="55"/>
      <c r="Q34" s="42" t="s">
        <v>182</v>
      </c>
      <c r="R34" s="37"/>
      <c r="S34" s="55" t="s">
        <v>188</v>
      </c>
      <c r="T34" s="55"/>
      <c r="U34" s="37"/>
      <c r="V34" s="37"/>
      <c r="W34" s="55" t="s">
        <v>188</v>
      </c>
      <c r="X34" s="55"/>
      <c r="Y34" s="37"/>
    </row>
    <row r="35" spans="1:25" ht="15.75" thickBot="1">
      <c r="A35" s="12"/>
      <c r="B35" s="113"/>
      <c r="C35" s="72"/>
      <c r="D35" s="72"/>
      <c r="E35" s="73"/>
      <c r="F35" s="37"/>
      <c r="G35" s="72"/>
      <c r="H35" s="72"/>
      <c r="I35" s="73"/>
      <c r="J35" s="37"/>
      <c r="K35" s="72"/>
      <c r="L35" s="72"/>
      <c r="M35" s="73"/>
      <c r="N35" s="37"/>
      <c r="O35" s="72"/>
      <c r="P35" s="72"/>
      <c r="Q35" s="101"/>
      <c r="R35" s="37"/>
      <c r="S35" s="72"/>
      <c r="T35" s="72"/>
      <c r="U35" s="73"/>
      <c r="V35" s="37"/>
      <c r="W35" s="72"/>
      <c r="X35" s="72"/>
      <c r="Y35" s="73"/>
    </row>
    <row r="36" spans="1:25">
      <c r="A36" s="12"/>
      <c r="B36" s="137" t="s">
        <v>35</v>
      </c>
      <c r="C36" s="71">
        <v>509</v>
      </c>
      <c r="D36" s="71"/>
      <c r="E36" s="40"/>
      <c r="F36" s="39"/>
      <c r="G36" s="71">
        <v>459</v>
      </c>
      <c r="H36" s="71"/>
      <c r="I36" s="40"/>
      <c r="J36" s="39"/>
      <c r="K36" s="71">
        <v>459</v>
      </c>
      <c r="L36" s="71"/>
      <c r="M36" s="40"/>
      <c r="N36" s="39"/>
      <c r="O36" s="71">
        <v>433</v>
      </c>
      <c r="P36" s="71"/>
      <c r="Q36" s="40"/>
      <c r="R36" s="39"/>
      <c r="S36" s="71" t="s">
        <v>509</v>
      </c>
      <c r="T36" s="71"/>
      <c r="U36" s="70" t="s">
        <v>182</v>
      </c>
      <c r="V36" s="39"/>
      <c r="W36" s="71">
        <v>583</v>
      </c>
      <c r="X36" s="71"/>
      <c r="Y36" s="40"/>
    </row>
    <row r="37" spans="1:25">
      <c r="A37" s="12"/>
      <c r="B37" s="137"/>
      <c r="C37" s="45"/>
      <c r="D37" s="45"/>
      <c r="E37" s="39"/>
      <c r="F37" s="39"/>
      <c r="G37" s="45"/>
      <c r="H37" s="45"/>
      <c r="I37" s="39"/>
      <c r="J37" s="39"/>
      <c r="K37" s="45"/>
      <c r="L37" s="45"/>
      <c r="M37" s="39"/>
      <c r="N37" s="39"/>
      <c r="O37" s="45"/>
      <c r="P37" s="45"/>
      <c r="Q37" s="39"/>
      <c r="R37" s="39"/>
      <c r="S37" s="45"/>
      <c r="T37" s="45"/>
      <c r="U37" s="61"/>
      <c r="V37" s="39"/>
      <c r="W37" s="92"/>
      <c r="X37" s="92"/>
      <c r="Y37" s="93"/>
    </row>
    <row r="38" spans="1:25">
      <c r="A38" s="12"/>
      <c r="B38" s="113" t="s">
        <v>512</v>
      </c>
      <c r="C38" s="55" t="s">
        <v>232</v>
      </c>
      <c r="D38" s="55"/>
      <c r="E38" s="42" t="s">
        <v>182</v>
      </c>
      <c r="F38" s="37"/>
      <c r="G38" s="55" t="s">
        <v>188</v>
      </c>
      <c r="H38" s="55"/>
      <c r="I38" s="37"/>
      <c r="J38" s="37"/>
      <c r="K38" s="55" t="s">
        <v>188</v>
      </c>
      <c r="L38" s="55"/>
      <c r="M38" s="37"/>
      <c r="N38" s="37"/>
      <c r="O38" s="55">
        <v>74</v>
      </c>
      <c r="P38" s="55"/>
      <c r="Q38" s="37"/>
      <c r="R38" s="37"/>
      <c r="S38" s="55" t="s">
        <v>188</v>
      </c>
      <c r="T38" s="55"/>
      <c r="U38" s="37"/>
      <c r="V38" s="37"/>
      <c r="W38" s="55">
        <v>72</v>
      </c>
      <c r="X38" s="55"/>
      <c r="Y38" s="37"/>
    </row>
    <row r="39" spans="1:25" ht="15.75" thickBot="1">
      <c r="A39" s="12"/>
      <c r="B39" s="113"/>
      <c r="C39" s="72"/>
      <c r="D39" s="72"/>
      <c r="E39" s="101"/>
      <c r="F39" s="37"/>
      <c r="G39" s="72"/>
      <c r="H39" s="72"/>
      <c r="I39" s="73"/>
      <c r="J39" s="37"/>
      <c r="K39" s="72"/>
      <c r="L39" s="72"/>
      <c r="M39" s="73"/>
      <c r="N39" s="37"/>
      <c r="O39" s="72"/>
      <c r="P39" s="72"/>
      <c r="Q39" s="73"/>
      <c r="R39" s="37"/>
      <c r="S39" s="72"/>
      <c r="T39" s="72"/>
      <c r="U39" s="73"/>
      <c r="V39" s="37"/>
      <c r="W39" s="72"/>
      <c r="X39" s="72"/>
      <c r="Y39" s="73"/>
    </row>
    <row r="40" spans="1:25">
      <c r="A40" s="12"/>
      <c r="B40" s="136" t="s">
        <v>37</v>
      </c>
      <c r="C40" s="71">
        <v>511</v>
      </c>
      <c r="D40" s="71"/>
      <c r="E40" s="40"/>
      <c r="F40" s="39"/>
      <c r="G40" s="71">
        <v>459</v>
      </c>
      <c r="H40" s="71"/>
      <c r="I40" s="40"/>
      <c r="J40" s="39"/>
      <c r="K40" s="71">
        <v>459</v>
      </c>
      <c r="L40" s="71"/>
      <c r="M40" s="40"/>
      <c r="N40" s="39"/>
      <c r="O40" s="71">
        <v>359</v>
      </c>
      <c r="P40" s="71"/>
      <c r="Q40" s="40"/>
      <c r="R40" s="39"/>
      <c r="S40" s="71" t="s">
        <v>509</v>
      </c>
      <c r="T40" s="71"/>
      <c r="U40" s="70" t="s">
        <v>182</v>
      </c>
      <c r="V40" s="39"/>
      <c r="W40" s="71">
        <v>511</v>
      </c>
      <c r="X40" s="71"/>
      <c r="Y40" s="40"/>
    </row>
    <row r="41" spans="1:25">
      <c r="A41" s="12"/>
      <c r="B41" s="136"/>
      <c r="C41" s="45"/>
      <c r="D41" s="45"/>
      <c r="E41" s="39"/>
      <c r="F41" s="39"/>
      <c r="G41" s="45"/>
      <c r="H41" s="45"/>
      <c r="I41" s="39"/>
      <c r="J41" s="39"/>
      <c r="K41" s="45"/>
      <c r="L41" s="45"/>
      <c r="M41" s="39"/>
      <c r="N41" s="39"/>
      <c r="O41" s="45"/>
      <c r="P41" s="45"/>
      <c r="Q41" s="39"/>
      <c r="R41" s="39"/>
      <c r="S41" s="45"/>
      <c r="T41" s="45"/>
      <c r="U41" s="61"/>
      <c r="V41" s="39"/>
      <c r="W41" s="45"/>
      <c r="X41" s="45"/>
      <c r="Y41" s="39"/>
    </row>
    <row r="42" spans="1:25">
      <c r="A42" s="12"/>
      <c r="B42" s="138" t="s">
        <v>52</v>
      </c>
      <c r="C42" s="55" t="s">
        <v>486</v>
      </c>
      <c r="D42" s="55"/>
      <c r="E42" s="42" t="s">
        <v>182</v>
      </c>
      <c r="F42" s="37"/>
      <c r="G42" s="55" t="s">
        <v>486</v>
      </c>
      <c r="H42" s="55"/>
      <c r="I42" s="42" t="s">
        <v>182</v>
      </c>
      <c r="J42" s="37"/>
      <c r="K42" s="55" t="s">
        <v>486</v>
      </c>
      <c r="L42" s="55"/>
      <c r="M42" s="42" t="s">
        <v>182</v>
      </c>
      <c r="N42" s="37"/>
      <c r="O42" s="55" t="s">
        <v>513</v>
      </c>
      <c r="P42" s="55"/>
      <c r="Q42" s="42" t="s">
        <v>182</v>
      </c>
      <c r="R42" s="37"/>
      <c r="S42" s="55">
        <v>343</v>
      </c>
      <c r="T42" s="55"/>
      <c r="U42" s="37"/>
      <c r="V42" s="37"/>
      <c r="W42" s="55" t="s">
        <v>486</v>
      </c>
      <c r="X42" s="55"/>
      <c r="Y42" s="42" t="s">
        <v>182</v>
      </c>
    </row>
    <row r="43" spans="1:25" ht="15.75" thickBot="1">
      <c r="A43" s="12"/>
      <c r="B43" s="138"/>
      <c r="C43" s="72"/>
      <c r="D43" s="72"/>
      <c r="E43" s="101"/>
      <c r="F43" s="37"/>
      <c r="G43" s="72"/>
      <c r="H43" s="72"/>
      <c r="I43" s="101"/>
      <c r="J43" s="37"/>
      <c r="K43" s="72"/>
      <c r="L43" s="72"/>
      <c r="M43" s="101"/>
      <c r="N43" s="37"/>
      <c r="O43" s="72"/>
      <c r="P43" s="72"/>
      <c r="Q43" s="101"/>
      <c r="R43" s="37"/>
      <c r="S43" s="72"/>
      <c r="T43" s="72"/>
      <c r="U43" s="73"/>
      <c r="V43" s="37"/>
      <c r="W43" s="72"/>
      <c r="X43" s="72"/>
      <c r="Y43" s="101"/>
    </row>
    <row r="44" spans="1:25">
      <c r="A44" s="12"/>
      <c r="B44" s="137" t="s">
        <v>514</v>
      </c>
      <c r="C44" s="70" t="s">
        <v>174</v>
      </c>
      <c r="D44" s="71">
        <v>397</v>
      </c>
      <c r="E44" s="40"/>
      <c r="F44" s="39"/>
      <c r="G44" s="70" t="s">
        <v>174</v>
      </c>
      <c r="H44" s="71">
        <v>345</v>
      </c>
      <c r="I44" s="40"/>
      <c r="J44" s="39"/>
      <c r="K44" s="70" t="s">
        <v>174</v>
      </c>
      <c r="L44" s="71">
        <v>345</v>
      </c>
      <c r="M44" s="40"/>
      <c r="N44" s="39"/>
      <c r="O44" s="70" t="s">
        <v>174</v>
      </c>
      <c r="P44" s="71">
        <v>244</v>
      </c>
      <c r="Q44" s="40"/>
      <c r="R44" s="39"/>
      <c r="S44" s="70" t="s">
        <v>174</v>
      </c>
      <c r="T44" s="71" t="s">
        <v>515</v>
      </c>
      <c r="U44" s="70" t="s">
        <v>182</v>
      </c>
      <c r="V44" s="39"/>
      <c r="W44" s="70" t="s">
        <v>174</v>
      </c>
      <c r="X44" s="71">
        <v>397</v>
      </c>
      <c r="Y44" s="40"/>
    </row>
    <row r="45" spans="1:25" ht="15.75" thickBot="1">
      <c r="A45" s="12"/>
      <c r="B45" s="137"/>
      <c r="C45" s="82"/>
      <c r="D45" s="97"/>
      <c r="E45" s="85"/>
      <c r="F45" s="39"/>
      <c r="G45" s="82"/>
      <c r="H45" s="97"/>
      <c r="I45" s="85"/>
      <c r="J45" s="39"/>
      <c r="K45" s="82"/>
      <c r="L45" s="97"/>
      <c r="M45" s="85"/>
      <c r="N45" s="39"/>
      <c r="O45" s="82"/>
      <c r="P45" s="97"/>
      <c r="Q45" s="85"/>
      <c r="R45" s="39"/>
      <c r="S45" s="82"/>
      <c r="T45" s="97"/>
      <c r="U45" s="82"/>
      <c r="V45" s="39"/>
      <c r="W45" s="82"/>
      <c r="X45" s="97"/>
      <c r="Y45" s="85"/>
    </row>
    <row r="46" spans="1:25" ht="15.75" thickTop="1">
      <c r="A46" s="12"/>
      <c r="B46" s="145" t="s">
        <v>494</v>
      </c>
      <c r="C46" s="145"/>
      <c r="D46" s="145"/>
      <c r="E46" s="145"/>
      <c r="F46" s="145"/>
      <c r="G46" s="145"/>
      <c r="H46" s="145"/>
      <c r="I46" s="145"/>
      <c r="J46" s="145"/>
      <c r="K46" s="145"/>
      <c r="L46" s="145"/>
      <c r="M46" s="145"/>
      <c r="N46" s="145"/>
      <c r="O46" s="145"/>
      <c r="P46" s="145"/>
      <c r="Q46" s="145"/>
      <c r="R46" s="145"/>
      <c r="S46" s="145"/>
      <c r="T46" s="145"/>
      <c r="U46" s="145"/>
      <c r="V46" s="145"/>
      <c r="W46" s="145"/>
      <c r="X46" s="145"/>
      <c r="Y46" s="145"/>
    </row>
    <row r="47" spans="1:25">
      <c r="A47" s="12"/>
      <c r="B47" s="145" t="s">
        <v>516</v>
      </c>
      <c r="C47" s="145"/>
      <c r="D47" s="145"/>
      <c r="E47" s="145"/>
      <c r="F47" s="145"/>
      <c r="G47" s="145"/>
      <c r="H47" s="145"/>
      <c r="I47" s="145"/>
      <c r="J47" s="145"/>
      <c r="K47" s="145"/>
      <c r="L47" s="145"/>
      <c r="M47" s="145"/>
      <c r="N47" s="145"/>
      <c r="O47" s="145"/>
      <c r="P47" s="145"/>
      <c r="Q47" s="145"/>
      <c r="R47" s="145"/>
      <c r="S47" s="145"/>
      <c r="T47" s="145"/>
      <c r="U47" s="145"/>
      <c r="V47" s="145"/>
      <c r="W47" s="145"/>
      <c r="X47" s="145"/>
      <c r="Y47" s="145"/>
    </row>
    <row r="48" spans="1:25">
      <c r="A48" s="12"/>
      <c r="B48" s="145" t="s">
        <v>496</v>
      </c>
      <c r="C48" s="145"/>
      <c r="D48" s="145"/>
      <c r="E48" s="145"/>
      <c r="F48" s="145"/>
      <c r="G48" s="145"/>
      <c r="H48" s="145"/>
      <c r="I48" s="145"/>
      <c r="J48" s="145"/>
      <c r="K48" s="145"/>
      <c r="L48" s="145"/>
      <c r="M48" s="145"/>
      <c r="N48" s="145"/>
      <c r="O48" s="145"/>
      <c r="P48" s="145"/>
      <c r="Q48" s="145"/>
      <c r="R48" s="145"/>
      <c r="S48" s="145"/>
      <c r="T48" s="145"/>
      <c r="U48" s="145"/>
      <c r="V48" s="145"/>
      <c r="W48" s="145"/>
      <c r="X48" s="145"/>
      <c r="Y48" s="145"/>
    </row>
    <row r="49" spans="1:25">
      <c r="A49" s="12"/>
      <c r="B49" s="146"/>
      <c r="C49" s="146"/>
      <c r="D49" s="146"/>
      <c r="E49" s="146"/>
      <c r="F49" s="146"/>
      <c r="G49" s="146"/>
      <c r="H49" s="146"/>
      <c r="I49" s="146"/>
      <c r="J49" s="146"/>
      <c r="K49" s="146"/>
      <c r="L49" s="146"/>
      <c r="M49" s="146"/>
      <c r="N49" s="146"/>
      <c r="O49" s="146"/>
      <c r="P49" s="146"/>
      <c r="Q49" s="146"/>
      <c r="R49" s="146"/>
      <c r="S49" s="146"/>
      <c r="T49" s="146"/>
      <c r="U49" s="146"/>
      <c r="V49" s="146"/>
      <c r="W49" s="146"/>
      <c r="X49" s="146"/>
      <c r="Y49" s="146"/>
    </row>
    <row r="50" spans="1:25">
      <c r="A50" s="12"/>
      <c r="B50" s="33"/>
      <c r="C50" s="33"/>
      <c r="D50" s="33"/>
      <c r="E50" s="33"/>
      <c r="F50" s="33"/>
      <c r="G50" s="33"/>
      <c r="H50" s="33"/>
      <c r="I50" s="33"/>
      <c r="J50" s="33"/>
      <c r="K50" s="33"/>
      <c r="L50" s="33"/>
      <c r="M50" s="33"/>
      <c r="N50" s="33"/>
      <c r="O50" s="33"/>
      <c r="P50" s="33"/>
      <c r="Q50" s="33"/>
      <c r="R50" s="33"/>
      <c r="S50" s="33"/>
      <c r="T50" s="33"/>
      <c r="U50" s="33"/>
      <c r="V50" s="33"/>
      <c r="W50" s="33"/>
      <c r="X50" s="33"/>
      <c r="Y50" s="33"/>
    </row>
    <row r="51" spans="1:25">
      <c r="A51" s="12"/>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c r="A52" s="12"/>
      <c r="B52" s="37"/>
      <c r="C52" s="68" t="s">
        <v>497</v>
      </c>
      <c r="D52" s="68"/>
      <c r="E52" s="68"/>
      <c r="F52" s="37"/>
      <c r="G52" s="68" t="s">
        <v>498</v>
      </c>
      <c r="H52" s="68"/>
      <c r="I52" s="68"/>
      <c r="J52" s="37"/>
      <c r="K52" s="68" t="s">
        <v>499</v>
      </c>
      <c r="L52" s="68"/>
      <c r="M52" s="68"/>
      <c r="N52" s="37"/>
      <c r="O52" s="68" t="s">
        <v>135</v>
      </c>
      <c r="P52" s="68"/>
      <c r="Q52" s="68"/>
      <c r="R52" s="37"/>
      <c r="S52" s="68" t="s">
        <v>501</v>
      </c>
      <c r="T52" s="68"/>
      <c r="U52" s="68"/>
      <c r="V52" s="37"/>
      <c r="W52" s="68" t="s">
        <v>104</v>
      </c>
      <c r="X52" s="68"/>
      <c r="Y52" s="68"/>
    </row>
    <row r="53" spans="1:25" ht="15.75" thickBot="1">
      <c r="A53" s="12"/>
      <c r="B53" s="37"/>
      <c r="C53" s="34"/>
      <c r="D53" s="34"/>
      <c r="E53" s="34"/>
      <c r="F53" s="37"/>
      <c r="G53" s="34"/>
      <c r="H53" s="34"/>
      <c r="I53" s="34"/>
      <c r="J53" s="37"/>
      <c r="K53" s="34"/>
      <c r="L53" s="34"/>
      <c r="M53" s="34"/>
      <c r="N53" s="37"/>
      <c r="O53" s="34" t="s">
        <v>500</v>
      </c>
      <c r="P53" s="34"/>
      <c r="Q53" s="34"/>
      <c r="R53" s="37"/>
      <c r="S53" s="34" t="s">
        <v>502</v>
      </c>
      <c r="T53" s="34"/>
      <c r="U53" s="34"/>
      <c r="V53" s="37"/>
      <c r="W53" s="34"/>
      <c r="X53" s="34"/>
      <c r="Y53" s="34"/>
    </row>
    <row r="54" spans="1:25">
      <c r="A54" s="12"/>
      <c r="B54" s="134" t="s">
        <v>25</v>
      </c>
      <c r="C54" s="70" t="s">
        <v>174</v>
      </c>
      <c r="D54" s="71" t="s">
        <v>188</v>
      </c>
      <c r="E54" s="40"/>
      <c r="F54" s="39"/>
      <c r="G54" s="70" t="s">
        <v>174</v>
      </c>
      <c r="H54" s="71" t="s">
        <v>188</v>
      </c>
      <c r="I54" s="40"/>
      <c r="J54" s="39"/>
      <c r="K54" s="70" t="s">
        <v>174</v>
      </c>
      <c r="L54" s="71" t="s">
        <v>188</v>
      </c>
      <c r="M54" s="40"/>
      <c r="N54" s="39"/>
      <c r="O54" s="70" t="s">
        <v>174</v>
      </c>
      <c r="P54" s="83">
        <v>2639</v>
      </c>
      <c r="Q54" s="40"/>
      <c r="R54" s="39"/>
      <c r="S54" s="70" t="s">
        <v>174</v>
      </c>
      <c r="T54" s="71" t="s">
        <v>188</v>
      </c>
      <c r="U54" s="40"/>
      <c r="V54" s="39"/>
      <c r="W54" s="70" t="s">
        <v>174</v>
      </c>
      <c r="X54" s="83">
        <v>2639</v>
      </c>
      <c r="Y54" s="40"/>
    </row>
    <row r="55" spans="1:25">
      <c r="A55" s="12"/>
      <c r="B55" s="134"/>
      <c r="C55" s="91"/>
      <c r="D55" s="92"/>
      <c r="E55" s="93"/>
      <c r="F55" s="39"/>
      <c r="G55" s="91"/>
      <c r="H55" s="92"/>
      <c r="I55" s="93"/>
      <c r="J55" s="39"/>
      <c r="K55" s="91"/>
      <c r="L55" s="92"/>
      <c r="M55" s="93"/>
      <c r="N55" s="39"/>
      <c r="O55" s="91"/>
      <c r="P55" s="100"/>
      <c r="Q55" s="93"/>
      <c r="R55" s="39"/>
      <c r="S55" s="91"/>
      <c r="T55" s="92"/>
      <c r="U55" s="93"/>
      <c r="V55" s="39"/>
      <c r="W55" s="91"/>
      <c r="X55" s="100"/>
      <c r="Y55" s="93"/>
    </row>
    <row r="56" spans="1:25">
      <c r="A56" s="12"/>
      <c r="B56" s="113" t="s">
        <v>26</v>
      </c>
      <c r="C56" s="55" t="s">
        <v>188</v>
      </c>
      <c r="D56" s="55"/>
      <c r="E56" s="37"/>
      <c r="F56" s="37"/>
      <c r="G56" s="55" t="s">
        <v>188</v>
      </c>
      <c r="H56" s="55"/>
      <c r="I56" s="37"/>
      <c r="J56" s="37"/>
      <c r="K56" s="55" t="s">
        <v>188</v>
      </c>
      <c r="L56" s="55"/>
      <c r="M56" s="37"/>
      <c r="N56" s="37"/>
      <c r="O56" s="43">
        <v>1076</v>
      </c>
      <c r="P56" s="43"/>
      <c r="Q56" s="37"/>
      <c r="R56" s="37"/>
      <c r="S56" s="55" t="s">
        <v>188</v>
      </c>
      <c r="T56" s="55"/>
      <c r="U56" s="37"/>
      <c r="V56" s="37"/>
      <c r="W56" s="43">
        <v>1076</v>
      </c>
      <c r="X56" s="43"/>
      <c r="Y56" s="37"/>
    </row>
    <row r="57" spans="1:25" ht="15.75" thickBot="1">
      <c r="A57" s="12"/>
      <c r="B57" s="113"/>
      <c r="C57" s="72"/>
      <c r="D57" s="72"/>
      <c r="E57" s="73"/>
      <c r="F57" s="37"/>
      <c r="G57" s="72"/>
      <c r="H57" s="72"/>
      <c r="I57" s="73"/>
      <c r="J57" s="37"/>
      <c r="K57" s="72"/>
      <c r="L57" s="72"/>
      <c r="M57" s="73"/>
      <c r="N57" s="37"/>
      <c r="O57" s="135"/>
      <c r="P57" s="135"/>
      <c r="Q57" s="73"/>
      <c r="R57" s="37"/>
      <c r="S57" s="72"/>
      <c r="T57" s="72"/>
      <c r="U57" s="73"/>
      <c r="V57" s="37"/>
      <c r="W57" s="135"/>
      <c r="X57" s="135"/>
      <c r="Y57" s="73"/>
    </row>
    <row r="58" spans="1:25">
      <c r="A58" s="12"/>
      <c r="B58" s="136" t="s">
        <v>27</v>
      </c>
      <c r="C58" s="71" t="s">
        <v>188</v>
      </c>
      <c r="D58" s="71"/>
      <c r="E58" s="40"/>
      <c r="F58" s="39"/>
      <c r="G58" s="71" t="s">
        <v>188</v>
      </c>
      <c r="H58" s="71"/>
      <c r="I58" s="40"/>
      <c r="J58" s="39"/>
      <c r="K58" s="71" t="s">
        <v>188</v>
      </c>
      <c r="L58" s="71"/>
      <c r="M58" s="40"/>
      <c r="N58" s="39"/>
      <c r="O58" s="83">
        <v>1563</v>
      </c>
      <c r="P58" s="83"/>
      <c r="Q58" s="40"/>
      <c r="R58" s="39"/>
      <c r="S58" s="71" t="s">
        <v>188</v>
      </c>
      <c r="T58" s="71"/>
      <c r="U58" s="40"/>
      <c r="V58" s="39"/>
      <c r="W58" s="83">
        <v>1563</v>
      </c>
      <c r="X58" s="83"/>
      <c r="Y58" s="40"/>
    </row>
    <row r="59" spans="1:25">
      <c r="A59" s="12"/>
      <c r="B59" s="136"/>
      <c r="C59" s="45"/>
      <c r="D59" s="45"/>
      <c r="E59" s="39"/>
      <c r="F59" s="39"/>
      <c r="G59" s="45"/>
      <c r="H59" s="45"/>
      <c r="I59" s="39"/>
      <c r="J59" s="39"/>
      <c r="K59" s="45"/>
      <c r="L59" s="45"/>
      <c r="M59" s="39"/>
      <c r="N59" s="39"/>
      <c r="O59" s="104"/>
      <c r="P59" s="104"/>
      <c r="Q59" s="39"/>
      <c r="R59" s="39"/>
      <c r="S59" s="45"/>
      <c r="T59" s="45"/>
      <c r="U59" s="39"/>
      <c r="V59" s="39"/>
      <c r="W59" s="104"/>
      <c r="X59" s="104"/>
      <c r="Y59" s="39"/>
    </row>
    <row r="60" spans="1:25">
      <c r="A60" s="12"/>
      <c r="B60" s="113" t="s">
        <v>28</v>
      </c>
      <c r="C60" s="55">
        <v>28</v>
      </c>
      <c r="D60" s="55"/>
      <c r="E60" s="37"/>
      <c r="F60" s="37"/>
      <c r="G60" s="55" t="s">
        <v>188</v>
      </c>
      <c r="H60" s="55"/>
      <c r="I60" s="37"/>
      <c r="J60" s="37"/>
      <c r="K60" s="55">
        <v>1</v>
      </c>
      <c r="L60" s="55"/>
      <c r="M60" s="37"/>
      <c r="N60" s="37"/>
      <c r="O60" s="55">
        <v>821</v>
      </c>
      <c r="P60" s="55"/>
      <c r="Q60" s="37"/>
      <c r="R60" s="37"/>
      <c r="S60" s="55" t="s">
        <v>188</v>
      </c>
      <c r="T60" s="55"/>
      <c r="U60" s="37"/>
      <c r="V60" s="37"/>
      <c r="W60" s="55">
        <v>850</v>
      </c>
      <c r="X60" s="55"/>
      <c r="Y60" s="37"/>
    </row>
    <row r="61" spans="1:25">
      <c r="A61" s="12"/>
      <c r="B61" s="113"/>
      <c r="C61" s="55"/>
      <c r="D61" s="55"/>
      <c r="E61" s="37"/>
      <c r="F61" s="37"/>
      <c r="G61" s="55"/>
      <c r="H61" s="55"/>
      <c r="I61" s="37"/>
      <c r="J61" s="37"/>
      <c r="K61" s="55"/>
      <c r="L61" s="55"/>
      <c r="M61" s="37"/>
      <c r="N61" s="37"/>
      <c r="O61" s="55"/>
      <c r="P61" s="55"/>
      <c r="Q61" s="37"/>
      <c r="R61" s="37"/>
      <c r="S61" s="55"/>
      <c r="T61" s="55"/>
      <c r="U61" s="37"/>
      <c r="V61" s="37"/>
      <c r="W61" s="55"/>
      <c r="X61" s="55"/>
      <c r="Y61" s="37"/>
    </row>
    <row r="62" spans="1:25">
      <c r="A62" s="12"/>
      <c r="B62" s="60" t="s">
        <v>29</v>
      </c>
      <c r="C62" s="45" t="s">
        <v>188</v>
      </c>
      <c r="D62" s="45"/>
      <c r="E62" s="39"/>
      <c r="F62" s="39"/>
      <c r="G62" s="45" t="s">
        <v>188</v>
      </c>
      <c r="H62" s="45"/>
      <c r="I62" s="39"/>
      <c r="J62" s="39"/>
      <c r="K62" s="45" t="s">
        <v>188</v>
      </c>
      <c r="L62" s="45"/>
      <c r="M62" s="39"/>
      <c r="N62" s="39"/>
      <c r="O62" s="45">
        <v>125</v>
      </c>
      <c r="P62" s="45"/>
      <c r="Q62" s="39"/>
      <c r="R62" s="39"/>
      <c r="S62" s="45" t="s">
        <v>188</v>
      </c>
      <c r="T62" s="45"/>
      <c r="U62" s="39"/>
      <c r="V62" s="39"/>
      <c r="W62" s="45">
        <v>125</v>
      </c>
      <c r="X62" s="45"/>
      <c r="Y62" s="39"/>
    </row>
    <row r="63" spans="1:25">
      <c r="A63" s="12"/>
      <c r="B63" s="60"/>
      <c r="C63" s="45"/>
      <c r="D63" s="45"/>
      <c r="E63" s="39"/>
      <c r="F63" s="39"/>
      <c r="G63" s="45"/>
      <c r="H63" s="45"/>
      <c r="I63" s="39"/>
      <c r="J63" s="39"/>
      <c r="K63" s="45"/>
      <c r="L63" s="45"/>
      <c r="M63" s="39"/>
      <c r="N63" s="39"/>
      <c r="O63" s="45"/>
      <c r="P63" s="45"/>
      <c r="Q63" s="39"/>
      <c r="R63" s="39"/>
      <c r="S63" s="45"/>
      <c r="T63" s="45"/>
      <c r="U63" s="39"/>
      <c r="V63" s="39"/>
      <c r="W63" s="45"/>
      <c r="X63" s="45"/>
      <c r="Y63" s="39"/>
    </row>
    <row r="64" spans="1:25">
      <c r="A64" s="12"/>
      <c r="B64" s="113" t="s">
        <v>517</v>
      </c>
      <c r="C64" s="55" t="s">
        <v>188</v>
      </c>
      <c r="D64" s="55"/>
      <c r="E64" s="37"/>
      <c r="F64" s="37"/>
      <c r="G64" s="55" t="s">
        <v>188</v>
      </c>
      <c r="H64" s="55"/>
      <c r="I64" s="37"/>
      <c r="J64" s="37"/>
      <c r="K64" s="55" t="s">
        <v>188</v>
      </c>
      <c r="L64" s="55"/>
      <c r="M64" s="37"/>
      <c r="N64" s="37"/>
      <c r="O64" s="55">
        <v>57</v>
      </c>
      <c r="P64" s="55"/>
      <c r="Q64" s="37"/>
      <c r="R64" s="37"/>
      <c r="S64" s="55" t="s">
        <v>188</v>
      </c>
      <c r="T64" s="55"/>
      <c r="U64" s="37"/>
      <c r="V64" s="37"/>
      <c r="W64" s="55">
        <v>57</v>
      </c>
      <c r="X64" s="55"/>
      <c r="Y64" s="37"/>
    </row>
    <row r="65" spans="1:25" ht="15.75" thickBot="1">
      <c r="A65" s="12"/>
      <c r="B65" s="113"/>
      <c r="C65" s="72"/>
      <c r="D65" s="72"/>
      <c r="E65" s="73"/>
      <c r="F65" s="37"/>
      <c r="G65" s="72"/>
      <c r="H65" s="72"/>
      <c r="I65" s="73"/>
      <c r="J65" s="37"/>
      <c r="K65" s="72"/>
      <c r="L65" s="72"/>
      <c r="M65" s="73"/>
      <c r="N65" s="37"/>
      <c r="O65" s="72"/>
      <c r="P65" s="72"/>
      <c r="Q65" s="73"/>
      <c r="R65" s="37"/>
      <c r="S65" s="72"/>
      <c r="T65" s="72"/>
      <c r="U65" s="73"/>
      <c r="V65" s="37"/>
      <c r="W65" s="72"/>
      <c r="X65" s="72"/>
      <c r="Y65" s="73"/>
    </row>
    <row r="66" spans="1:25">
      <c r="A66" s="12"/>
      <c r="B66" s="137" t="s">
        <v>504</v>
      </c>
      <c r="C66" s="71" t="s">
        <v>302</v>
      </c>
      <c r="D66" s="71"/>
      <c r="E66" s="70" t="s">
        <v>182</v>
      </c>
      <c r="F66" s="39"/>
      <c r="G66" s="71" t="s">
        <v>188</v>
      </c>
      <c r="H66" s="71"/>
      <c r="I66" s="40"/>
      <c r="J66" s="39"/>
      <c r="K66" s="71" t="s">
        <v>241</v>
      </c>
      <c r="L66" s="71"/>
      <c r="M66" s="70" t="s">
        <v>182</v>
      </c>
      <c r="N66" s="39"/>
      <c r="O66" s="71">
        <v>560</v>
      </c>
      <c r="P66" s="71"/>
      <c r="Q66" s="40"/>
      <c r="R66" s="39"/>
      <c r="S66" s="71" t="s">
        <v>188</v>
      </c>
      <c r="T66" s="71"/>
      <c r="U66" s="40"/>
      <c r="V66" s="39"/>
      <c r="W66" s="71">
        <v>531</v>
      </c>
      <c r="X66" s="71"/>
      <c r="Y66" s="40"/>
    </row>
    <row r="67" spans="1:25">
      <c r="A67" s="12"/>
      <c r="B67" s="137"/>
      <c r="C67" s="92"/>
      <c r="D67" s="92"/>
      <c r="E67" s="91"/>
      <c r="F67" s="39"/>
      <c r="G67" s="92"/>
      <c r="H67" s="92"/>
      <c r="I67" s="93"/>
      <c r="J67" s="39"/>
      <c r="K67" s="92"/>
      <c r="L67" s="92"/>
      <c r="M67" s="91"/>
      <c r="N67" s="39"/>
      <c r="O67" s="92"/>
      <c r="P67" s="92"/>
      <c r="Q67" s="93"/>
      <c r="R67" s="39"/>
      <c r="S67" s="92"/>
      <c r="T67" s="92"/>
      <c r="U67" s="93"/>
      <c r="V67" s="39"/>
      <c r="W67" s="92"/>
      <c r="X67" s="92"/>
      <c r="Y67" s="93"/>
    </row>
    <row r="68" spans="1:25">
      <c r="A68" s="12"/>
      <c r="B68" s="113" t="s">
        <v>32</v>
      </c>
      <c r="C68" s="55" t="s">
        <v>188</v>
      </c>
      <c r="D68" s="55"/>
      <c r="E68" s="37"/>
      <c r="F68" s="37"/>
      <c r="G68" s="55" t="s">
        <v>188</v>
      </c>
      <c r="H68" s="55"/>
      <c r="I68" s="37"/>
      <c r="J68" s="37"/>
      <c r="K68" s="55" t="s">
        <v>518</v>
      </c>
      <c r="L68" s="55"/>
      <c r="M68" s="42" t="s">
        <v>182</v>
      </c>
      <c r="N68" s="37"/>
      <c r="O68" s="55">
        <v>1</v>
      </c>
      <c r="P68" s="55"/>
      <c r="Q68" s="37"/>
      <c r="R68" s="37"/>
      <c r="S68" s="55" t="s">
        <v>188</v>
      </c>
      <c r="T68" s="55"/>
      <c r="U68" s="37"/>
      <c r="V68" s="37"/>
      <c r="W68" s="55" t="s">
        <v>519</v>
      </c>
      <c r="X68" s="55"/>
      <c r="Y68" s="42" t="s">
        <v>182</v>
      </c>
    </row>
    <row r="69" spans="1:25">
      <c r="A69" s="12"/>
      <c r="B69" s="113"/>
      <c r="C69" s="55"/>
      <c r="D69" s="55"/>
      <c r="E69" s="37"/>
      <c r="F69" s="37"/>
      <c r="G69" s="55"/>
      <c r="H69" s="55"/>
      <c r="I69" s="37"/>
      <c r="J69" s="37"/>
      <c r="K69" s="55"/>
      <c r="L69" s="55"/>
      <c r="M69" s="42"/>
      <c r="N69" s="37"/>
      <c r="O69" s="55"/>
      <c r="P69" s="55"/>
      <c r="Q69" s="37"/>
      <c r="R69" s="37"/>
      <c r="S69" s="55"/>
      <c r="T69" s="55"/>
      <c r="U69" s="37"/>
      <c r="V69" s="37"/>
      <c r="W69" s="55"/>
      <c r="X69" s="55"/>
      <c r="Y69" s="42"/>
    </row>
    <row r="70" spans="1:25">
      <c r="A70" s="12"/>
      <c r="B70" s="60" t="s">
        <v>33</v>
      </c>
      <c r="C70" s="45" t="s">
        <v>188</v>
      </c>
      <c r="D70" s="45"/>
      <c r="E70" s="39"/>
      <c r="F70" s="39"/>
      <c r="G70" s="45" t="s">
        <v>188</v>
      </c>
      <c r="H70" s="45"/>
      <c r="I70" s="39"/>
      <c r="J70" s="39"/>
      <c r="K70" s="45" t="s">
        <v>188</v>
      </c>
      <c r="L70" s="45"/>
      <c r="M70" s="39"/>
      <c r="N70" s="39"/>
      <c r="O70" s="45">
        <v>2</v>
      </c>
      <c r="P70" s="45"/>
      <c r="Q70" s="39"/>
      <c r="R70" s="39"/>
      <c r="S70" s="45" t="s">
        <v>188</v>
      </c>
      <c r="T70" s="45"/>
      <c r="U70" s="39"/>
      <c r="V70" s="39"/>
      <c r="W70" s="45">
        <v>2</v>
      </c>
      <c r="X70" s="45"/>
      <c r="Y70" s="39"/>
    </row>
    <row r="71" spans="1:25">
      <c r="A71" s="12"/>
      <c r="B71" s="60"/>
      <c r="C71" s="45"/>
      <c r="D71" s="45"/>
      <c r="E71" s="39"/>
      <c r="F71" s="39"/>
      <c r="G71" s="45"/>
      <c r="H71" s="45"/>
      <c r="I71" s="39"/>
      <c r="J71" s="39"/>
      <c r="K71" s="45"/>
      <c r="L71" s="45"/>
      <c r="M71" s="39"/>
      <c r="N71" s="39"/>
      <c r="O71" s="45"/>
      <c r="P71" s="45"/>
      <c r="Q71" s="39"/>
      <c r="R71" s="39"/>
      <c r="S71" s="45"/>
      <c r="T71" s="45"/>
      <c r="U71" s="39"/>
      <c r="V71" s="39"/>
      <c r="W71" s="45"/>
      <c r="X71" s="45"/>
      <c r="Y71" s="39"/>
    </row>
    <row r="72" spans="1:25">
      <c r="A72" s="12"/>
      <c r="B72" s="113" t="s">
        <v>520</v>
      </c>
      <c r="C72" s="55" t="s">
        <v>188</v>
      </c>
      <c r="D72" s="55"/>
      <c r="E72" s="37"/>
      <c r="F72" s="37"/>
      <c r="G72" s="55" t="s">
        <v>188</v>
      </c>
      <c r="H72" s="55"/>
      <c r="I72" s="37"/>
      <c r="J72" s="37"/>
      <c r="K72" s="55" t="s">
        <v>188</v>
      </c>
      <c r="L72" s="55"/>
      <c r="M72" s="37"/>
      <c r="N72" s="37"/>
      <c r="O72" s="55">
        <v>33</v>
      </c>
      <c r="P72" s="55"/>
      <c r="Q72" s="37"/>
      <c r="R72" s="37"/>
      <c r="S72" s="55" t="s">
        <v>188</v>
      </c>
      <c r="T72" s="55"/>
      <c r="U72" s="37"/>
      <c r="V72" s="37"/>
      <c r="W72" s="55">
        <v>33</v>
      </c>
      <c r="X72" s="55"/>
      <c r="Y72" s="37"/>
    </row>
    <row r="73" spans="1:25">
      <c r="A73" s="12"/>
      <c r="B73" s="113"/>
      <c r="C73" s="55"/>
      <c r="D73" s="55"/>
      <c r="E73" s="37"/>
      <c r="F73" s="37"/>
      <c r="G73" s="55"/>
      <c r="H73" s="55"/>
      <c r="I73" s="37"/>
      <c r="J73" s="37"/>
      <c r="K73" s="55"/>
      <c r="L73" s="55"/>
      <c r="M73" s="37"/>
      <c r="N73" s="37"/>
      <c r="O73" s="55"/>
      <c r="P73" s="55"/>
      <c r="Q73" s="37"/>
      <c r="R73" s="37"/>
      <c r="S73" s="55"/>
      <c r="T73" s="55"/>
      <c r="U73" s="37"/>
      <c r="V73" s="37"/>
      <c r="W73" s="55"/>
      <c r="X73" s="55"/>
      <c r="Y73" s="37"/>
    </row>
    <row r="74" spans="1:25">
      <c r="A74" s="12"/>
      <c r="B74" s="60" t="s">
        <v>508</v>
      </c>
      <c r="C74" s="45">
        <v>354</v>
      </c>
      <c r="D74" s="45"/>
      <c r="E74" s="39"/>
      <c r="F74" s="39"/>
      <c r="G74" s="45">
        <v>354</v>
      </c>
      <c r="H74" s="45"/>
      <c r="I74" s="39"/>
      <c r="J74" s="39"/>
      <c r="K74" s="45">
        <v>256</v>
      </c>
      <c r="L74" s="45"/>
      <c r="M74" s="39"/>
      <c r="N74" s="39"/>
      <c r="O74" s="45" t="s">
        <v>188</v>
      </c>
      <c r="P74" s="45"/>
      <c r="Q74" s="39"/>
      <c r="R74" s="39"/>
      <c r="S74" s="45" t="s">
        <v>521</v>
      </c>
      <c r="T74" s="45"/>
      <c r="U74" s="61" t="s">
        <v>182</v>
      </c>
      <c r="V74" s="39"/>
      <c r="W74" s="45" t="s">
        <v>188</v>
      </c>
      <c r="X74" s="45"/>
      <c r="Y74" s="39"/>
    </row>
    <row r="75" spans="1:25">
      <c r="A75" s="12"/>
      <c r="B75" s="60"/>
      <c r="C75" s="45"/>
      <c r="D75" s="45"/>
      <c r="E75" s="39"/>
      <c r="F75" s="39"/>
      <c r="G75" s="45"/>
      <c r="H75" s="45"/>
      <c r="I75" s="39"/>
      <c r="J75" s="39"/>
      <c r="K75" s="45"/>
      <c r="L75" s="45"/>
      <c r="M75" s="39"/>
      <c r="N75" s="39"/>
      <c r="O75" s="45"/>
      <c r="P75" s="45"/>
      <c r="Q75" s="39"/>
      <c r="R75" s="39"/>
      <c r="S75" s="45"/>
      <c r="T75" s="45"/>
      <c r="U75" s="61"/>
      <c r="V75" s="39"/>
      <c r="W75" s="45"/>
      <c r="X75" s="45"/>
      <c r="Y75" s="39"/>
    </row>
    <row r="76" spans="1:25">
      <c r="A76" s="12"/>
      <c r="B76" s="113" t="s">
        <v>510</v>
      </c>
      <c r="C76" s="55">
        <v>71</v>
      </c>
      <c r="D76" s="55"/>
      <c r="E76" s="37"/>
      <c r="F76" s="37"/>
      <c r="G76" s="55" t="s">
        <v>188</v>
      </c>
      <c r="H76" s="55"/>
      <c r="I76" s="37"/>
      <c r="J76" s="37"/>
      <c r="K76" s="55">
        <v>153</v>
      </c>
      <c r="L76" s="55"/>
      <c r="M76" s="37"/>
      <c r="N76" s="37"/>
      <c r="O76" s="55" t="s">
        <v>522</v>
      </c>
      <c r="P76" s="55"/>
      <c r="Q76" s="42" t="s">
        <v>182</v>
      </c>
      <c r="R76" s="37"/>
      <c r="S76" s="55" t="s">
        <v>188</v>
      </c>
      <c r="T76" s="55"/>
      <c r="U76" s="37"/>
      <c r="V76" s="37"/>
      <c r="W76" s="55" t="s">
        <v>188</v>
      </c>
      <c r="X76" s="55"/>
      <c r="Y76" s="37"/>
    </row>
    <row r="77" spans="1:25" ht="15.75" thickBot="1">
      <c r="A77" s="12"/>
      <c r="B77" s="113"/>
      <c r="C77" s="72"/>
      <c r="D77" s="72"/>
      <c r="E77" s="73"/>
      <c r="F77" s="37"/>
      <c r="G77" s="72"/>
      <c r="H77" s="72"/>
      <c r="I77" s="73"/>
      <c r="J77" s="37"/>
      <c r="K77" s="72"/>
      <c r="L77" s="72"/>
      <c r="M77" s="73"/>
      <c r="N77" s="37"/>
      <c r="O77" s="72"/>
      <c r="P77" s="72"/>
      <c r="Q77" s="101"/>
      <c r="R77" s="37"/>
      <c r="S77" s="72"/>
      <c r="T77" s="72"/>
      <c r="U77" s="73"/>
      <c r="V77" s="37"/>
      <c r="W77" s="72"/>
      <c r="X77" s="72"/>
      <c r="Y77" s="73"/>
    </row>
    <row r="78" spans="1:25">
      <c r="A78" s="12"/>
      <c r="B78" s="137" t="s">
        <v>35</v>
      </c>
      <c r="C78" s="71">
        <v>397</v>
      </c>
      <c r="D78" s="71"/>
      <c r="E78" s="40"/>
      <c r="F78" s="39"/>
      <c r="G78" s="71">
        <v>354</v>
      </c>
      <c r="H78" s="71"/>
      <c r="I78" s="40"/>
      <c r="J78" s="39"/>
      <c r="K78" s="71">
        <v>354</v>
      </c>
      <c r="L78" s="71"/>
      <c r="M78" s="40"/>
      <c r="N78" s="39"/>
      <c r="O78" s="71">
        <v>372</v>
      </c>
      <c r="P78" s="71"/>
      <c r="Q78" s="40"/>
      <c r="R78" s="39"/>
      <c r="S78" s="71" t="s">
        <v>521</v>
      </c>
      <c r="T78" s="71"/>
      <c r="U78" s="70" t="s">
        <v>182</v>
      </c>
      <c r="V78" s="39"/>
      <c r="W78" s="71">
        <v>513</v>
      </c>
      <c r="X78" s="71"/>
      <c r="Y78" s="40"/>
    </row>
    <row r="79" spans="1:25">
      <c r="A79" s="12"/>
      <c r="B79" s="137"/>
      <c r="C79" s="45"/>
      <c r="D79" s="45"/>
      <c r="E79" s="39"/>
      <c r="F79" s="39"/>
      <c r="G79" s="45"/>
      <c r="H79" s="45"/>
      <c r="I79" s="39"/>
      <c r="J79" s="39"/>
      <c r="K79" s="45"/>
      <c r="L79" s="45"/>
      <c r="M79" s="39"/>
      <c r="N79" s="39"/>
      <c r="O79" s="45"/>
      <c r="P79" s="45"/>
      <c r="Q79" s="39"/>
      <c r="R79" s="39"/>
      <c r="S79" s="45"/>
      <c r="T79" s="45"/>
      <c r="U79" s="61"/>
      <c r="V79" s="39"/>
      <c r="W79" s="45"/>
      <c r="X79" s="45"/>
      <c r="Y79" s="39"/>
    </row>
    <row r="80" spans="1:25">
      <c r="A80" s="12"/>
      <c r="B80" s="113" t="s">
        <v>512</v>
      </c>
      <c r="C80" s="55" t="s">
        <v>241</v>
      </c>
      <c r="D80" s="55"/>
      <c r="E80" s="42" t="s">
        <v>182</v>
      </c>
      <c r="F80" s="37"/>
      <c r="G80" s="55" t="s">
        <v>188</v>
      </c>
      <c r="H80" s="55"/>
      <c r="I80" s="37"/>
      <c r="J80" s="37"/>
      <c r="K80" s="55" t="s">
        <v>188</v>
      </c>
      <c r="L80" s="55"/>
      <c r="M80" s="37"/>
      <c r="N80" s="37"/>
      <c r="O80" s="55">
        <v>116</v>
      </c>
      <c r="P80" s="55"/>
      <c r="Q80" s="37"/>
      <c r="R80" s="37"/>
      <c r="S80" s="55" t="s">
        <v>188</v>
      </c>
      <c r="T80" s="55"/>
      <c r="U80" s="37"/>
      <c r="V80" s="37"/>
      <c r="W80" s="55">
        <v>115</v>
      </c>
      <c r="X80" s="55"/>
      <c r="Y80" s="37"/>
    </row>
    <row r="81" spans="1:25" ht="15.75" thickBot="1">
      <c r="A81" s="12"/>
      <c r="B81" s="113"/>
      <c r="C81" s="72"/>
      <c r="D81" s="72"/>
      <c r="E81" s="101"/>
      <c r="F81" s="37"/>
      <c r="G81" s="72"/>
      <c r="H81" s="72"/>
      <c r="I81" s="73"/>
      <c r="J81" s="37"/>
      <c r="K81" s="72"/>
      <c r="L81" s="72"/>
      <c r="M81" s="73"/>
      <c r="N81" s="37"/>
      <c r="O81" s="72"/>
      <c r="P81" s="72"/>
      <c r="Q81" s="73"/>
      <c r="R81" s="37"/>
      <c r="S81" s="72"/>
      <c r="T81" s="72"/>
      <c r="U81" s="73"/>
      <c r="V81" s="37"/>
      <c r="W81" s="72"/>
      <c r="X81" s="72"/>
      <c r="Y81" s="73"/>
    </row>
    <row r="82" spans="1:25">
      <c r="A82" s="12"/>
      <c r="B82" s="137" t="s">
        <v>37</v>
      </c>
      <c r="C82" s="71">
        <v>398</v>
      </c>
      <c r="D82" s="71"/>
      <c r="E82" s="40"/>
      <c r="F82" s="39"/>
      <c r="G82" s="71">
        <v>354</v>
      </c>
      <c r="H82" s="71"/>
      <c r="I82" s="40"/>
      <c r="J82" s="39"/>
      <c r="K82" s="71">
        <v>354</v>
      </c>
      <c r="L82" s="71"/>
      <c r="M82" s="40"/>
      <c r="N82" s="39"/>
      <c r="O82" s="71">
        <v>256</v>
      </c>
      <c r="P82" s="71"/>
      <c r="Q82" s="40"/>
      <c r="R82" s="39"/>
      <c r="S82" s="71" t="s">
        <v>521</v>
      </c>
      <c r="T82" s="71"/>
      <c r="U82" s="70" t="s">
        <v>182</v>
      </c>
      <c r="V82" s="39"/>
      <c r="W82" s="71">
        <v>398</v>
      </c>
      <c r="X82" s="71"/>
      <c r="Y82" s="40"/>
    </row>
    <row r="83" spans="1:25">
      <c r="A83" s="12"/>
      <c r="B83" s="137"/>
      <c r="C83" s="45"/>
      <c r="D83" s="45"/>
      <c r="E83" s="39"/>
      <c r="F83" s="39"/>
      <c r="G83" s="45"/>
      <c r="H83" s="45"/>
      <c r="I83" s="39"/>
      <c r="J83" s="39"/>
      <c r="K83" s="45"/>
      <c r="L83" s="45"/>
      <c r="M83" s="39"/>
      <c r="N83" s="39"/>
      <c r="O83" s="45"/>
      <c r="P83" s="45"/>
      <c r="Q83" s="39"/>
      <c r="R83" s="39"/>
      <c r="S83" s="45"/>
      <c r="T83" s="45"/>
      <c r="U83" s="61"/>
      <c r="V83" s="39"/>
      <c r="W83" s="45"/>
      <c r="X83" s="45"/>
      <c r="Y83" s="39"/>
    </row>
    <row r="84" spans="1:25">
      <c r="A84" s="12"/>
      <c r="B84" s="133" t="s">
        <v>523</v>
      </c>
      <c r="C84" s="55" t="s">
        <v>525</v>
      </c>
      <c r="D84" s="55"/>
      <c r="E84" s="42" t="s">
        <v>182</v>
      </c>
      <c r="F84" s="37"/>
      <c r="G84" s="55" t="s">
        <v>525</v>
      </c>
      <c r="H84" s="55"/>
      <c r="I84" s="42" t="s">
        <v>182</v>
      </c>
      <c r="J84" s="37"/>
      <c r="K84" s="55" t="s">
        <v>525</v>
      </c>
      <c r="L84" s="55"/>
      <c r="M84" s="42" t="s">
        <v>182</v>
      </c>
      <c r="N84" s="37"/>
      <c r="O84" s="55" t="s">
        <v>343</v>
      </c>
      <c r="P84" s="55"/>
      <c r="Q84" s="42" t="s">
        <v>182</v>
      </c>
      <c r="R84" s="37"/>
      <c r="S84" s="55">
        <v>37</v>
      </c>
      <c r="T84" s="55"/>
      <c r="U84" s="37"/>
      <c r="V84" s="37"/>
      <c r="W84" s="55" t="s">
        <v>525</v>
      </c>
      <c r="X84" s="55"/>
      <c r="Y84" s="42" t="s">
        <v>182</v>
      </c>
    </row>
    <row r="85" spans="1:25" ht="15.75" thickBot="1">
      <c r="A85" s="12"/>
      <c r="B85" s="66" t="s">
        <v>524</v>
      </c>
      <c r="C85" s="72"/>
      <c r="D85" s="72"/>
      <c r="E85" s="101"/>
      <c r="F85" s="37"/>
      <c r="G85" s="72"/>
      <c r="H85" s="72"/>
      <c r="I85" s="101"/>
      <c r="J85" s="37"/>
      <c r="K85" s="72"/>
      <c r="L85" s="72"/>
      <c r="M85" s="101"/>
      <c r="N85" s="37"/>
      <c r="O85" s="72"/>
      <c r="P85" s="72"/>
      <c r="Q85" s="101"/>
      <c r="R85" s="37"/>
      <c r="S85" s="72"/>
      <c r="T85" s="72"/>
      <c r="U85" s="73"/>
      <c r="V85" s="37"/>
      <c r="W85" s="72"/>
      <c r="X85" s="72"/>
      <c r="Y85" s="101"/>
    </row>
    <row r="86" spans="1:25">
      <c r="A86" s="12"/>
      <c r="B86" s="137" t="s">
        <v>514</v>
      </c>
      <c r="C86" s="70" t="s">
        <v>174</v>
      </c>
      <c r="D86" s="71">
        <v>386</v>
      </c>
      <c r="E86" s="40"/>
      <c r="F86" s="39"/>
      <c r="G86" s="70" t="s">
        <v>174</v>
      </c>
      <c r="H86" s="71">
        <v>342</v>
      </c>
      <c r="I86" s="40"/>
      <c r="J86" s="39"/>
      <c r="K86" s="70" t="s">
        <v>174</v>
      </c>
      <c r="L86" s="71">
        <v>342</v>
      </c>
      <c r="M86" s="40"/>
      <c r="N86" s="39"/>
      <c r="O86" s="70" t="s">
        <v>174</v>
      </c>
      <c r="P86" s="71">
        <v>243</v>
      </c>
      <c r="Q86" s="40"/>
      <c r="R86" s="39"/>
      <c r="S86" s="70" t="s">
        <v>174</v>
      </c>
      <c r="T86" s="71" t="s">
        <v>526</v>
      </c>
      <c r="U86" s="70" t="s">
        <v>182</v>
      </c>
      <c r="V86" s="39"/>
      <c r="W86" s="70" t="s">
        <v>174</v>
      </c>
      <c r="X86" s="71">
        <v>386</v>
      </c>
      <c r="Y86" s="40"/>
    </row>
    <row r="87" spans="1:25" ht="15.75" thickBot="1">
      <c r="A87" s="12"/>
      <c r="B87" s="137"/>
      <c r="C87" s="82"/>
      <c r="D87" s="97"/>
      <c r="E87" s="85"/>
      <c r="F87" s="39"/>
      <c r="G87" s="82"/>
      <c r="H87" s="97"/>
      <c r="I87" s="85"/>
      <c r="J87" s="39"/>
      <c r="K87" s="82"/>
      <c r="L87" s="97"/>
      <c r="M87" s="85"/>
      <c r="N87" s="39"/>
      <c r="O87" s="82"/>
      <c r="P87" s="97"/>
      <c r="Q87" s="85"/>
      <c r="R87" s="39"/>
      <c r="S87" s="82"/>
      <c r="T87" s="97"/>
      <c r="U87" s="82"/>
      <c r="V87" s="39"/>
      <c r="W87" s="82"/>
      <c r="X87" s="97"/>
      <c r="Y87" s="85"/>
    </row>
    <row r="88" spans="1:25" ht="15.75" thickTop="1">
      <c r="A88" s="12" t="s">
        <v>628</v>
      </c>
      <c r="B88" s="147" t="s">
        <v>527</v>
      </c>
      <c r="C88" s="147"/>
      <c r="D88" s="147"/>
      <c r="E88" s="147"/>
      <c r="F88" s="147"/>
      <c r="G88" s="147"/>
      <c r="H88" s="147"/>
      <c r="I88" s="147"/>
      <c r="J88" s="147"/>
      <c r="K88" s="147"/>
      <c r="L88" s="147"/>
      <c r="M88" s="147"/>
      <c r="N88" s="147"/>
      <c r="O88" s="147"/>
      <c r="P88" s="147"/>
      <c r="Q88" s="147"/>
      <c r="R88" s="147"/>
      <c r="S88" s="147"/>
      <c r="T88" s="147"/>
      <c r="U88" s="147"/>
      <c r="V88" s="147"/>
      <c r="W88" s="147"/>
      <c r="X88" s="147"/>
      <c r="Y88" s="147"/>
    </row>
    <row r="89" spans="1:25">
      <c r="A89" s="12"/>
      <c r="B89" s="145" t="s">
        <v>528</v>
      </c>
      <c r="C89" s="145"/>
      <c r="D89" s="145"/>
      <c r="E89" s="145"/>
      <c r="F89" s="145"/>
      <c r="G89" s="145"/>
      <c r="H89" s="145"/>
      <c r="I89" s="145"/>
      <c r="J89" s="145"/>
      <c r="K89" s="145"/>
      <c r="L89" s="145"/>
      <c r="M89" s="145"/>
      <c r="N89" s="145"/>
      <c r="O89" s="145"/>
      <c r="P89" s="145"/>
      <c r="Q89" s="145"/>
      <c r="R89" s="145"/>
      <c r="S89" s="145"/>
      <c r="T89" s="145"/>
      <c r="U89" s="145"/>
      <c r="V89" s="145"/>
      <c r="W89" s="145"/>
      <c r="X89" s="145"/>
      <c r="Y89" s="145"/>
    </row>
    <row r="90" spans="1:25">
      <c r="A90" s="12"/>
      <c r="B90" s="145" t="s">
        <v>496</v>
      </c>
      <c r="C90" s="145"/>
      <c r="D90" s="145"/>
      <c r="E90" s="145"/>
      <c r="F90" s="145"/>
      <c r="G90" s="145"/>
      <c r="H90" s="145"/>
      <c r="I90" s="145"/>
      <c r="J90" s="145"/>
      <c r="K90" s="145"/>
      <c r="L90" s="145"/>
      <c r="M90" s="145"/>
      <c r="N90" s="145"/>
      <c r="O90" s="145"/>
      <c r="P90" s="145"/>
      <c r="Q90" s="145"/>
      <c r="R90" s="145"/>
      <c r="S90" s="145"/>
      <c r="T90" s="145"/>
      <c r="U90" s="145"/>
      <c r="V90" s="145"/>
      <c r="W90" s="145"/>
      <c r="X90" s="145"/>
      <c r="Y90" s="145"/>
    </row>
    <row r="91" spans="1:25">
      <c r="A91" s="12"/>
      <c r="B91" s="146"/>
      <c r="C91" s="146"/>
      <c r="D91" s="146"/>
      <c r="E91" s="146"/>
      <c r="F91" s="146"/>
      <c r="G91" s="146"/>
      <c r="H91" s="146"/>
      <c r="I91" s="146"/>
      <c r="J91" s="146"/>
      <c r="K91" s="146"/>
      <c r="L91" s="146"/>
      <c r="M91" s="146"/>
      <c r="N91" s="146"/>
      <c r="O91" s="146"/>
      <c r="P91" s="146"/>
      <c r="Q91" s="146"/>
      <c r="R91" s="146"/>
      <c r="S91" s="146"/>
      <c r="T91" s="146"/>
      <c r="U91" s="146"/>
      <c r="V91" s="146"/>
      <c r="W91" s="146"/>
      <c r="X91" s="146"/>
      <c r="Y91" s="146"/>
    </row>
    <row r="92" spans="1:25">
      <c r="A92" s="12"/>
      <c r="B92" s="33"/>
      <c r="C92" s="33"/>
      <c r="D92" s="33"/>
      <c r="E92" s="33"/>
      <c r="F92" s="33"/>
      <c r="G92" s="33"/>
      <c r="H92" s="33"/>
      <c r="I92" s="33"/>
      <c r="J92" s="33"/>
      <c r="K92" s="33"/>
      <c r="L92" s="33"/>
      <c r="M92" s="33"/>
      <c r="N92" s="33"/>
      <c r="O92" s="33"/>
      <c r="P92" s="33"/>
      <c r="Q92" s="33"/>
      <c r="R92" s="33"/>
      <c r="S92" s="33"/>
      <c r="T92" s="33"/>
      <c r="U92" s="33"/>
      <c r="V92" s="33"/>
      <c r="W92" s="33"/>
      <c r="X92" s="33"/>
      <c r="Y92" s="33"/>
    </row>
    <row r="93" spans="1:25">
      <c r="A93" s="12"/>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5">
      <c r="A94" s="12"/>
      <c r="B94" s="37"/>
      <c r="C94" s="68" t="s">
        <v>497</v>
      </c>
      <c r="D94" s="68"/>
      <c r="E94" s="68"/>
      <c r="F94" s="37"/>
      <c r="G94" s="68" t="s">
        <v>498</v>
      </c>
      <c r="H94" s="68"/>
      <c r="I94" s="68"/>
      <c r="J94" s="37"/>
      <c r="K94" s="68" t="s">
        <v>499</v>
      </c>
      <c r="L94" s="68"/>
      <c r="M94" s="68"/>
      <c r="N94" s="37"/>
      <c r="O94" s="68" t="s">
        <v>135</v>
      </c>
      <c r="P94" s="68"/>
      <c r="Q94" s="68"/>
      <c r="R94" s="37"/>
      <c r="S94" s="68" t="s">
        <v>501</v>
      </c>
      <c r="T94" s="68"/>
      <c r="U94" s="68"/>
      <c r="V94" s="37"/>
      <c r="W94" s="68" t="s">
        <v>104</v>
      </c>
      <c r="X94" s="68"/>
      <c r="Y94" s="68"/>
    </row>
    <row r="95" spans="1:25" ht="15.75" thickBot="1">
      <c r="A95" s="12"/>
      <c r="B95" s="37"/>
      <c r="C95" s="34"/>
      <c r="D95" s="34"/>
      <c r="E95" s="34"/>
      <c r="F95" s="37"/>
      <c r="G95" s="34"/>
      <c r="H95" s="34"/>
      <c r="I95" s="34"/>
      <c r="J95" s="37"/>
      <c r="K95" s="34"/>
      <c r="L95" s="34"/>
      <c r="M95" s="34"/>
      <c r="N95" s="37"/>
      <c r="O95" s="34" t="s">
        <v>500</v>
      </c>
      <c r="P95" s="34"/>
      <c r="Q95" s="34"/>
      <c r="R95" s="37"/>
      <c r="S95" s="34" t="s">
        <v>502</v>
      </c>
      <c r="T95" s="34"/>
      <c r="U95" s="34"/>
      <c r="V95" s="37"/>
      <c r="W95" s="34"/>
      <c r="X95" s="34"/>
      <c r="Y95" s="34"/>
    </row>
    <row r="96" spans="1:25">
      <c r="A96" s="12"/>
      <c r="B96" s="29" t="s">
        <v>529</v>
      </c>
      <c r="C96" s="40"/>
      <c r="D96" s="40"/>
      <c r="E96" s="40"/>
      <c r="F96" s="23"/>
      <c r="G96" s="40"/>
      <c r="H96" s="40"/>
      <c r="I96" s="40"/>
      <c r="J96" s="23"/>
      <c r="K96" s="40"/>
      <c r="L96" s="40"/>
      <c r="M96" s="40"/>
      <c r="N96" s="23"/>
      <c r="O96" s="40"/>
      <c r="P96" s="40"/>
      <c r="Q96" s="40"/>
      <c r="R96" s="23"/>
      <c r="S96" s="40"/>
      <c r="T96" s="40"/>
      <c r="U96" s="40"/>
      <c r="V96" s="23"/>
      <c r="W96" s="40"/>
      <c r="X96" s="40"/>
      <c r="Y96" s="40"/>
    </row>
    <row r="97" spans="1:25">
      <c r="A97" s="12"/>
      <c r="B97" s="28" t="s">
        <v>56</v>
      </c>
      <c r="C97" s="37"/>
      <c r="D97" s="37"/>
      <c r="E97" s="37"/>
      <c r="F97" s="13"/>
      <c r="G97" s="37"/>
      <c r="H97" s="37"/>
      <c r="I97" s="37"/>
      <c r="J97" s="13"/>
      <c r="K97" s="37"/>
      <c r="L97" s="37"/>
      <c r="M97" s="37"/>
      <c r="N97" s="13"/>
      <c r="O97" s="37"/>
      <c r="P97" s="37"/>
      <c r="Q97" s="37"/>
      <c r="R97" s="13"/>
      <c r="S97" s="37"/>
      <c r="T97" s="37"/>
      <c r="U97" s="37"/>
      <c r="V97" s="13"/>
      <c r="W97" s="37"/>
      <c r="X97" s="37"/>
      <c r="Y97" s="37"/>
    </row>
    <row r="98" spans="1:25">
      <c r="A98" s="12"/>
      <c r="B98" s="60" t="s">
        <v>57</v>
      </c>
      <c r="C98" s="61" t="s">
        <v>174</v>
      </c>
      <c r="D98" s="45" t="s">
        <v>188</v>
      </c>
      <c r="E98" s="39"/>
      <c r="F98" s="39"/>
      <c r="G98" s="61" t="s">
        <v>174</v>
      </c>
      <c r="H98" s="45" t="s">
        <v>188</v>
      </c>
      <c r="I98" s="39"/>
      <c r="J98" s="39"/>
      <c r="K98" s="61" t="s">
        <v>174</v>
      </c>
      <c r="L98" s="45">
        <v>467</v>
      </c>
      <c r="M98" s="39"/>
      <c r="N98" s="39"/>
      <c r="O98" s="61" t="s">
        <v>174</v>
      </c>
      <c r="P98" s="104">
        <v>1351</v>
      </c>
      <c r="Q98" s="39"/>
      <c r="R98" s="39"/>
      <c r="S98" s="61" t="s">
        <v>174</v>
      </c>
      <c r="T98" s="45" t="s">
        <v>188</v>
      </c>
      <c r="U98" s="39"/>
      <c r="V98" s="39"/>
      <c r="W98" s="61" t="s">
        <v>174</v>
      </c>
      <c r="X98" s="104">
        <v>1818</v>
      </c>
      <c r="Y98" s="39"/>
    </row>
    <row r="99" spans="1:25">
      <c r="A99" s="12"/>
      <c r="B99" s="60"/>
      <c r="C99" s="61"/>
      <c r="D99" s="45"/>
      <c r="E99" s="39"/>
      <c r="F99" s="39"/>
      <c r="G99" s="61"/>
      <c r="H99" s="45"/>
      <c r="I99" s="39"/>
      <c r="J99" s="39"/>
      <c r="K99" s="61"/>
      <c r="L99" s="45"/>
      <c r="M99" s="39"/>
      <c r="N99" s="39"/>
      <c r="O99" s="61"/>
      <c r="P99" s="104"/>
      <c r="Q99" s="39"/>
      <c r="R99" s="39"/>
      <c r="S99" s="61"/>
      <c r="T99" s="45"/>
      <c r="U99" s="39"/>
      <c r="V99" s="39"/>
      <c r="W99" s="61"/>
      <c r="X99" s="104"/>
      <c r="Y99" s="39"/>
    </row>
    <row r="100" spans="1:25">
      <c r="A100" s="12"/>
      <c r="B100" s="113" t="s">
        <v>530</v>
      </c>
      <c r="C100" s="55" t="s">
        <v>188</v>
      </c>
      <c r="D100" s="55"/>
      <c r="E100" s="37"/>
      <c r="F100" s="37"/>
      <c r="G100" s="55" t="s">
        <v>188</v>
      </c>
      <c r="H100" s="55"/>
      <c r="I100" s="37"/>
      <c r="J100" s="37"/>
      <c r="K100" s="55" t="s">
        <v>188</v>
      </c>
      <c r="L100" s="55"/>
      <c r="M100" s="37"/>
      <c r="N100" s="37"/>
      <c r="O100" s="43">
        <v>1451</v>
      </c>
      <c r="P100" s="43"/>
      <c r="Q100" s="37"/>
      <c r="R100" s="37"/>
      <c r="S100" s="55" t="s">
        <v>188</v>
      </c>
      <c r="T100" s="55"/>
      <c r="U100" s="37"/>
      <c r="V100" s="37"/>
      <c r="W100" s="43">
        <v>1451</v>
      </c>
      <c r="X100" s="43"/>
      <c r="Y100" s="37"/>
    </row>
    <row r="101" spans="1:25">
      <c r="A101" s="12"/>
      <c r="B101" s="113"/>
      <c r="C101" s="55"/>
      <c r="D101" s="55"/>
      <c r="E101" s="37"/>
      <c r="F101" s="37"/>
      <c r="G101" s="55"/>
      <c r="H101" s="55"/>
      <c r="I101" s="37"/>
      <c r="J101" s="37"/>
      <c r="K101" s="55"/>
      <c r="L101" s="55"/>
      <c r="M101" s="37"/>
      <c r="N101" s="37"/>
      <c r="O101" s="43"/>
      <c r="P101" s="43"/>
      <c r="Q101" s="37"/>
      <c r="R101" s="37"/>
      <c r="S101" s="55"/>
      <c r="T101" s="55"/>
      <c r="U101" s="37"/>
      <c r="V101" s="37"/>
      <c r="W101" s="43"/>
      <c r="X101" s="43"/>
      <c r="Y101" s="37"/>
    </row>
    <row r="102" spans="1:25">
      <c r="A102" s="12"/>
      <c r="B102" s="60" t="s">
        <v>59</v>
      </c>
      <c r="C102" s="45" t="s">
        <v>188</v>
      </c>
      <c r="D102" s="45"/>
      <c r="E102" s="39"/>
      <c r="F102" s="39"/>
      <c r="G102" s="45" t="s">
        <v>188</v>
      </c>
      <c r="H102" s="45"/>
      <c r="I102" s="39"/>
      <c r="J102" s="39"/>
      <c r="K102" s="45" t="s">
        <v>188</v>
      </c>
      <c r="L102" s="45"/>
      <c r="M102" s="39"/>
      <c r="N102" s="39"/>
      <c r="O102" s="104">
        <v>1422</v>
      </c>
      <c r="P102" s="104"/>
      <c r="Q102" s="39"/>
      <c r="R102" s="39"/>
      <c r="S102" s="45" t="s">
        <v>188</v>
      </c>
      <c r="T102" s="45"/>
      <c r="U102" s="39"/>
      <c r="V102" s="39"/>
      <c r="W102" s="104">
        <v>1422</v>
      </c>
      <c r="X102" s="104"/>
      <c r="Y102" s="39"/>
    </row>
    <row r="103" spans="1:25">
      <c r="A103" s="12"/>
      <c r="B103" s="60"/>
      <c r="C103" s="45"/>
      <c r="D103" s="45"/>
      <c r="E103" s="39"/>
      <c r="F103" s="39"/>
      <c r="G103" s="45"/>
      <c r="H103" s="45"/>
      <c r="I103" s="39"/>
      <c r="J103" s="39"/>
      <c r="K103" s="45"/>
      <c r="L103" s="45"/>
      <c r="M103" s="39"/>
      <c r="N103" s="39"/>
      <c r="O103" s="104"/>
      <c r="P103" s="104"/>
      <c r="Q103" s="39"/>
      <c r="R103" s="39"/>
      <c r="S103" s="45"/>
      <c r="T103" s="45"/>
      <c r="U103" s="39"/>
      <c r="V103" s="39"/>
      <c r="W103" s="104"/>
      <c r="X103" s="104"/>
      <c r="Y103" s="39"/>
    </row>
    <row r="104" spans="1:25">
      <c r="A104" s="12"/>
      <c r="B104" s="113" t="s">
        <v>531</v>
      </c>
      <c r="C104" s="55">
        <v>19</v>
      </c>
      <c r="D104" s="55"/>
      <c r="E104" s="37"/>
      <c r="F104" s="37"/>
      <c r="G104" s="55">
        <v>60</v>
      </c>
      <c r="H104" s="55"/>
      <c r="I104" s="37"/>
      <c r="J104" s="37"/>
      <c r="K104" s="55">
        <v>7</v>
      </c>
      <c r="L104" s="55"/>
      <c r="M104" s="37"/>
      <c r="N104" s="37"/>
      <c r="O104" s="55">
        <v>23</v>
      </c>
      <c r="P104" s="55"/>
      <c r="Q104" s="37"/>
      <c r="R104" s="37"/>
      <c r="S104" s="55" t="s">
        <v>532</v>
      </c>
      <c r="T104" s="55"/>
      <c r="U104" s="42" t="s">
        <v>182</v>
      </c>
      <c r="V104" s="37"/>
      <c r="W104" s="55" t="s">
        <v>188</v>
      </c>
      <c r="X104" s="55"/>
      <c r="Y104" s="37"/>
    </row>
    <row r="105" spans="1:25">
      <c r="A105" s="12"/>
      <c r="B105" s="113"/>
      <c r="C105" s="55"/>
      <c r="D105" s="55"/>
      <c r="E105" s="37"/>
      <c r="F105" s="37"/>
      <c r="G105" s="55"/>
      <c r="H105" s="55"/>
      <c r="I105" s="37"/>
      <c r="J105" s="37"/>
      <c r="K105" s="55"/>
      <c r="L105" s="55"/>
      <c r="M105" s="37"/>
      <c r="N105" s="37"/>
      <c r="O105" s="55"/>
      <c r="P105" s="55"/>
      <c r="Q105" s="37"/>
      <c r="R105" s="37"/>
      <c r="S105" s="55"/>
      <c r="T105" s="55"/>
      <c r="U105" s="42"/>
      <c r="V105" s="37"/>
      <c r="W105" s="55"/>
      <c r="X105" s="55"/>
      <c r="Y105" s="37"/>
    </row>
    <row r="106" spans="1:25">
      <c r="A106" s="12"/>
      <c r="B106" s="60" t="s">
        <v>358</v>
      </c>
      <c r="C106" s="45">
        <v>6</v>
      </c>
      <c r="D106" s="45"/>
      <c r="E106" s="39"/>
      <c r="F106" s="39"/>
      <c r="G106" s="45" t="s">
        <v>188</v>
      </c>
      <c r="H106" s="45"/>
      <c r="I106" s="39"/>
      <c r="J106" s="39"/>
      <c r="K106" s="45">
        <v>1</v>
      </c>
      <c r="L106" s="45"/>
      <c r="M106" s="39"/>
      <c r="N106" s="39"/>
      <c r="O106" s="45">
        <v>889</v>
      </c>
      <c r="P106" s="45"/>
      <c r="Q106" s="39"/>
      <c r="R106" s="39"/>
      <c r="S106" s="45" t="s">
        <v>188</v>
      </c>
      <c r="T106" s="45"/>
      <c r="U106" s="39"/>
      <c r="V106" s="39"/>
      <c r="W106" s="45">
        <v>896</v>
      </c>
      <c r="X106" s="45"/>
      <c r="Y106" s="39"/>
    </row>
    <row r="107" spans="1:25" ht="15.75" thickBot="1">
      <c r="A107" s="12"/>
      <c r="B107" s="60"/>
      <c r="C107" s="46"/>
      <c r="D107" s="46"/>
      <c r="E107" s="47"/>
      <c r="F107" s="39"/>
      <c r="G107" s="46"/>
      <c r="H107" s="46"/>
      <c r="I107" s="47"/>
      <c r="J107" s="39"/>
      <c r="K107" s="46"/>
      <c r="L107" s="46"/>
      <c r="M107" s="47"/>
      <c r="N107" s="39"/>
      <c r="O107" s="46"/>
      <c r="P107" s="46"/>
      <c r="Q107" s="47"/>
      <c r="R107" s="39"/>
      <c r="S107" s="46"/>
      <c r="T107" s="46"/>
      <c r="U107" s="47"/>
      <c r="V107" s="39"/>
      <c r="W107" s="46"/>
      <c r="X107" s="46"/>
      <c r="Y107" s="47"/>
    </row>
    <row r="108" spans="1:25">
      <c r="A108" s="12"/>
      <c r="B108" s="56" t="s">
        <v>61</v>
      </c>
      <c r="C108" s="57">
        <v>25</v>
      </c>
      <c r="D108" s="57"/>
      <c r="E108" s="38"/>
      <c r="F108" s="37"/>
      <c r="G108" s="57">
        <v>60</v>
      </c>
      <c r="H108" s="57"/>
      <c r="I108" s="38"/>
      <c r="J108" s="37"/>
      <c r="K108" s="57">
        <v>475</v>
      </c>
      <c r="L108" s="57"/>
      <c r="M108" s="38"/>
      <c r="N108" s="37"/>
      <c r="O108" s="51">
        <v>5136</v>
      </c>
      <c r="P108" s="51"/>
      <c r="Q108" s="38"/>
      <c r="R108" s="37"/>
      <c r="S108" s="57" t="s">
        <v>532</v>
      </c>
      <c r="T108" s="57"/>
      <c r="U108" s="49" t="s">
        <v>182</v>
      </c>
      <c r="V108" s="37"/>
      <c r="W108" s="51">
        <v>5587</v>
      </c>
      <c r="X108" s="51"/>
      <c r="Y108" s="38"/>
    </row>
    <row r="109" spans="1:25">
      <c r="A109" s="12"/>
      <c r="B109" s="56"/>
      <c r="C109" s="58"/>
      <c r="D109" s="58"/>
      <c r="E109" s="59"/>
      <c r="F109" s="37"/>
      <c r="G109" s="58"/>
      <c r="H109" s="58"/>
      <c r="I109" s="59"/>
      <c r="J109" s="37"/>
      <c r="K109" s="58"/>
      <c r="L109" s="58"/>
      <c r="M109" s="59"/>
      <c r="N109" s="37"/>
      <c r="O109" s="140"/>
      <c r="P109" s="140"/>
      <c r="Q109" s="59"/>
      <c r="R109" s="37"/>
      <c r="S109" s="58"/>
      <c r="T109" s="58"/>
      <c r="U109" s="94"/>
      <c r="V109" s="37"/>
      <c r="W109" s="140"/>
      <c r="X109" s="140"/>
      <c r="Y109" s="59"/>
    </row>
    <row r="110" spans="1:25">
      <c r="A110" s="12"/>
      <c r="B110" s="60" t="s">
        <v>62</v>
      </c>
      <c r="C110" s="45">
        <v>1</v>
      </c>
      <c r="D110" s="45"/>
      <c r="E110" s="39"/>
      <c r="F110" s="39"/>
      <c r="G110" s="45" t="s">
        <v>188</v>
      </c>
      <c r="H110" s="45"/>
      <c r="I110" s="39"/>
      <c r="J110" s="39"/>
      <c r="K110" s="45" t="s">
        <v>188</v>
      </c>
      <c r="L110" s="45"/>
      <c r="M110" s="39"/>
      <c r="N110" s="39"/>
      <c r="O110" s="104">
        <v>1983</v>
      </c>
      <c r="P110" s="104"/>
      <c r="Q110" s="39"/>
      <c r="R110" s="39"/>
      <c r="S110" s="45" t="s">
        <v>188</v>
      </c>
      <c r="T110" s="45"/>
      <c r="U110" s="39"/>
      <c r="V110" s="39"/>
      <c r="W110" s="104">
        <v>1984</v>
      </c>
      <c r="X110" s="104"/>
      <c r="Y110" s="39"/>
    </row>
    <row r="111" spans="1:25">
      <c r="A111" s="12"/>
      <c r="B111" s="60"/>
      <c r="C111" s="45"/>
      <c r="D111" s="45"/>
      <c r="E111" s="39"/>
      <c r="F111" s="39"/>
      <c r="G111" s="45"/>
      <c r="H111" s="45"/>
      <c r="I111" s="39"/>
      <c r="J111" s="39"/>
      <c r="K111" s="45"/>
      <c r="L111" s="45"/>
      <c r="M111" s="39"/>
      <c r="N111" s="39"/>
      <c r="O111" s="104"/>
      <c r="P111" s="104"/>
      <c r="Q111" s="39"/>
      <c r="R111" s="39"/>
      <c r="S111" s="45"/>
      <c r="T111" s="45"/>
      <c r="U111" s="39"/>
      <c r="V111" s="39"/>
      <c r="W111" s="104"/>
      <c r="X111" s="104"/>
      <c r="Y111" s="39"/>
    </row>
    <row r="112" spans="1:25">
      <c r="A112" s="12"/>
      <c r="B112" s="113" t="s">
        <v>63</v>
      </c>
      <c r="C112" s="55" t="s">
        <v>188</v>
      </c>
      <c r="D112" s="55"/>
      <c r="E112" s="37"/>
      <c r="F112" s="37"/>
      <c r="G112" s="55" t="s">
        <v>188</v>
      </c>
      <c r="H112" s="55"/>
      <c r="I112" s="37"/>
      <c r="J112" s="37"/>
      <c r="K112" s="55" t="s">
        <v>188</v>
      </c>
      <c r="L112" s="55"/>
      <c r="M112" s="37"/>
      <c r="N112" s="37"/>
      <c r="O112" s="43">
        <v>8823</v>
      </c>
      <c r="P112" s="43"/>
      <c r="Q112" s="37"/>
      <c r="R112" s="37"/>
      <c r="S112" s="55" t="s">
        <v>188</v>
      </c>
      <c r="T112" s="55"/>
      <c r="U112" s="37"/>
      <c r="V112" s="37"/>
      <c r="W112" s="43">
        <v>8823</v>
      </c>
      <c r="X112" s="43"/>
      <c r="Y112" s="37"/>
    </row>
    <row r="113" spans="1:25">
      <c r="A113" s="12"/>
      <c r="B113" s="113"/>
      <c r="C113" s="55"/>
      <c r="D113" s="55"/>
      <c r="E113" s="37"/>
      <c r="F113" s="37"/>
      <c r="G113" s="55"/>
      <c r="H113" s="55"/>
      <c r="I113" s="37"/>
      <c r="J113" s="37"/>
      <c r="K113" s="55"/>
      <c r="L113" s="55"/>
      <c r="M113" s="37"/>
      <c r="N113" s="37"/>
      <c r="O113" s="43"/>
      <c r="P113" s="43"/>
      <c r="Q113" s="37"/>
      <c r="R113" s="37"/>
      <c r="S113" s="55"/>
      <c r="T113" s="55"/>
      <c r="U113" s="37"/>
      <c r="V113" s="37"/>
      <c r="W113" s="43"/>
      <c r="X113" s="43"/>
      <c r="Y113" s="37"/>
    </row>
    <row r="114" spans="1:25">
      <c r="A114" s="12"/>
      <c r="B114" s="60" t="s">
        <v>64</v>
      </c>
      <c r="C114" s="45" t="s">
        <v>188</v>
      </c>
      <c r="D114" s="45"/>
      <c r="E114" s="39"/>
      <c r="F114" s="39"/>
      <c r="G114" s="45" t="s">
        <v>188</v>
      </c>
      <c r="H114" s="45"/>
      <c r="I114" s="39"/>
      <c r="J114" s="39"/>
      <c r="K114" s="45" t="s">
        <v>188</v>
      </c>
      <c r="L114" s="45"/>
      <c r="M114" s="39"/>
      <c r="N114" s="39"/>
      <c r="O114" s="104">
        <v>3209</v>
      </c>
      <c r="P114" s="104"/>
      <c r="Q114" s="39"/>
      <c r="R114" s="39"/>
      <c r="S114" s="45" t="s">
        <v>188</v>
      </c>
      <c r="T114" s="45"/>
      <c r="U114" s="39"/>
      <c r="V114" s="39"/>
      <c r="W114" s="104">
        <v>3209</v>
      </c>
      <c r="X114" s="104"/>
      <c r="Y114" s="39"/>
    </row>
    <row r="115" spans="1:25">
      <c r="A115" s="12"/>
      <c r="B115" s="60"/>
      <c r="C115" s="45"/>
      <c r="D115" s="45"/>
      <c r="E115" s="39"/>
      <c r="F115" s="39"/>
      <c r="G115" s="45"/>
      <c r="H115" s="45"/>
      <c r="I115" s="39"/>
      <c r="J115" s="39"/>
      <c r="K115" s="45"/>
      <c r="L115" s="45"/>
      <c r="M115" s="39"/>
      <c r="N115" s="39"/>
      <c r="O115" s="104"/>
      <c r="P115" s="104"/>
      <c r="Q115" s="39"/>
      <c r="R115" s="39"/>
      <c r="S115" s="45"/>
      <c r="T115" s="45"/>
      <c r="U115" s="39"/>
      <c r="V115" s="39"/>
      <c r="W115" s="104"/>
      <c r="X115" s="104"/>
      <c r="Y115" s="39"/>
    </row>
    <row r="116" spans="1:25">
      <c r="A116" s="12"/>
      <c r="B116" s="113" t="s">
        <v>65</v>
      </c>
      <c r="C116" s="55" t="s">
        <v>188</v>
      </c>
      <c r="D116" s="55"/>
      <c r="E116" s="37"/>
      <c r="F116" s="37"/>
      <c r="G116" s="55" t="s">
        <v>188</v>
      </c>
      <c r="H116" s="55"/>
      <c r="I116" s="37"/>
      <c r="J116" s="37"/>
      <c r="K116" s="55" t="s">
        <v>188</v>
      </c>
      <c r="L116" s="55"/>
      <c r="M116" s="37"/>
      <c r="N116" s="37"/>
      <c r="O116" s="55">
        <v>272</v>
      </c>
      <c r="P116" s="55"/>
      <c r="Q116" s="37"/>
      <c r="R116" s="37"/>
      <c r="S116" s="55" t="s">
        <v>188</v>
      </c>
      <c r="T116" s="55"/>
      <c r="U116" s="37"/>
      <c r="V116" s="37"/>
      <c r="W116" s="55">
        <v>272</v>
      </c>
      <c r="X116" s="55"/>
      <c r="Y116" s="37"/>
    </row>
    <row r="117" spans="1:25">
      <c r="A117" s="12"/>
      <c r="B117" s="113"/>
      <c r="C117" s="55"/>
      <c r="D117" s="55"/>
      <c r="E117" s="37"/>
      <c r="F117" s="37"/>
      <c r="G117" s="55"/>
      <c r="H117" s="55"/>
      <c r="I117" s="37"/>
      <c r="J117" s="37"/>
      <c r="K117" s="55"/>
      <c r="L117" s="55"/>
      <c r="M117" s="37"/>
      <c r="N117" s="37"/>
      <c r="O117" s="55"/>
      <c r="P117" s="55"/>
      <c r="Q117" s="37"/>
      <c r="R117" s="37"/>
      <c r="S117" s="55"/>
      <c r="T117" s="55"/>
      <c r="U117" s="37"/>
      <c r="V117" s="37"/>
      <c r="W117" s="55"/>
      <c r="X117" s="55"/>
      <c r="Y117" s="37"/>
    </row>
    <row r="118" spans="1:25">
      <c r="A118" s="12"/>
      <c r="B118" s="60" t="s">
        <v>533</v>
      </c>
      <c r="C118" s="104">
        <v>9171</v>
      </c>
      <c r="D118" s="104"/>
      <c r="E118" s="39"/>
      <c r="F118" s="39"/>
      <c r="G118" s="104">
        <v>9019</v>
      </c>
      <c r="H118" s="104"/>
      <c r="I118" s="39"/>
      <c r="J118" s="39"/>
      <c r="K118" s="104">
        <v>14561</v>
      </c>
      <c r="L118" s="104"/>
      <c r="M118" s="39"/>
      <c r="N118" s="39"/>
      <c r="O118" s="45" t="s">
        <v>188</v>
      </c>
      <c r="P118" s="45"/>
      <c r="Q118" s="39"/>
      <c r="R118" s="39"/>
      <c r="S118" s="45" t="s">
        <v>534</v>
      </c>
      <c r="T118" s="45"/>
      <c r="U118" s="61" t="s">
        <v>182</v>
      </c>
      <c r="V118" s="39"/>
      <c r="W118" s="45" t="s">
        <v>188</v>
      </c>
      <c r="X118" s="45"/>
      <c r="Y118" s="39"/>
    </row>
    <row r="119" spans="1:25">
      <c r="A119" s="12"/>
      <c r="B119" s="60"/>
      <c r="C119" s="104"/>
      <c r="D119" s="104"/>
      <c r="E119" s="39"/>
      <c r="F119" s="39"/>
      <c r="G119" s="104"/>
      <c r="H119" s="104"/>
      <c r="I119" s="39"/>
      <c r="J119" s="39"/>
      <c r="K119" s="104"/>
      <c r="L119" s="104"/>
      <c r="M119" s="39"/>
      <c r="N119" s="39"/>
      <c r="O119" s="45"/>
      <c r="P119" s="45"/>
      <c r="Q119" s="39"/>
      <c r="R119" s="39"/>
      <c r="S119" s="45"/>
      <c r="T119" s="45"/>
      <c r="U119" s="61"/>
      <c r="V119" s="39"/>
      <c r="W119" s="45"/>
      <c r="X119" s="45"/>
      <c r="Y119" s="39"/>
    </row>
    <row r="120" spans="1:25">
      <c r="A120" s="12"/>
      <c r="B120" s="113" t="s">
        <v>535</v>
      </c>
      <c r="C120" s="43">
        <v>1397</v>
      </c>
      <c r="D120" s="43"/>
      <c r="E120" s="37"/>
      <c r="F120" s="37"/>
      <c r="G120" s="55">
        <v>94</v>
      </c>
      <c r="H120" s="55"/>
      <c r="I120" s="37"/>
      <c r="J120" s="37"/>
      <c r="K120" s="43">
        <v>7343</v>
      </c>
      <c r="L120" s="43"/>
      <c r="M120" s="37"/>
      <c r="N120" s="37"/>
      <c r="O120" s="43">
        <v>6951</v>
      </c>
      <c r="P120" s="43"/>
      <c r="Q120" s="37"/>
      <c r="R120" s="37"/>
      <c r="S120" s="55" t="s">
        <v>536</v>
      </c>
      <c r="T120" s="55"/>
      <c r="U120" s="42" t="s">
        <v>182</v>
      </c>
      <c r="V120" s="37"/>
      <c r="W120" s="55" t="s">
        <v>188</v>
      </c>
      <c r="X120" s="55"/>
      <c r="Y120" s="37"/>
    </row>
    <row r="121" spans="1:25">
      <c r="A121" s="12"/>
      <c r="B121" s="113"/>
      <c r="C121" s="43"/>
      <c r="D121" s="43"/>
      <c r="E121" s="37"/>
      <c r="F121" s="37"/>
      <c r="G121" s="55"/>
      <c r="H121" s="55"/>
      <c r="I121" s="37"/>
      <c r="J121" s="37"/>
      <c r="K121" s="43"/>
      <c r="L121" s="43"/>
      <c r="M121" s="37"/>
      <c r="N121" s="37"/>
      <c r="O121" s="43"/>
      <c r="P121" s="43"/>
      <c r="Q121" s="37"/>
      <c r="R121" s="37"/>
      <c r="S121" s="55"/>
      <c r="T121" s="55"/>
      <c r="U121" s="42"/>
      <c r="V121" s="37"/>
      <c r="W121" s="55"/>
      <c r="X121" s="55"/>
      <c r="Y121" s="37"/>
    </row>
    <row r="122" spans="1:25">
      <c r="A122" s="12"/>
      <c r="B122" s="60" t="s">
        <v>66</v>
      </c>
      <c r="C122" s="45" t="s">
        <v>188</v>
      </c>
      <c r="D122" s="45"/>
      <c r="E122" s="39"/>
      <c r="F122" s="39"/>
      <c r="G122" s="45" t="s">
        <v>188</v>
      </c>
      <c r="H122" s="45"/>
      <c r="I122" s="39"/>
      <c r="J122" s="39"/>
      <c r="K122" s="45">
        <v>51</v>
      </c>
      <c r="L122" s="45"/>
      <c r="M122" s="39"/>
      <c r="N122" s="39"/>
      <c r="O122" s="45">
        <v>689</v>
      </c>
      <c r="P122" s="45"/>
      <c r="Q122" s="39"/>
      <c r="R122" s="39"/>
      <c r="S122" s="45" t="s">
        <v>188</v>
      </c>
      <c r="T122" s="45"/>
      <c r="U122" s="39"/>
      <c r="V122" s="39"/>
      <c r="W122" s="45">
        <v>740</v>
      </c>
      <c r="X122" s="45"/>
      <c r="Y122" s="39"/>
    </row>
    <row r="123" spans="1:25" ht="15.75" thickBot="1">
      <c r="A123" s="12"/>
      <c r="B123" s="60"/>
      <c r="C123" s="46"/>
      <c r="D123" s="46"/>
      <c r="E123" s="47"/>
      <c r="F123" s="39"/>
      <c r="G123" s="46"/>
      <c r="H123" s="46"/>
      <c r="I123" s="47"/>
      <c r="J123" s="39"/>
      <c r="K123" s="46"/>
      <c r="L123" s="46"/>
      <c r="M123" s="47"/>
      <c r="N123" s="39"/>
      <c r="O123" s="46"/>
      <c r="P123" s="46"/>
      <c r="Q123" s="47"/>
      <c r="R123" s="39"/>
      <c r="S123" s="46"/>
      <c r="T123" s="46"/>
      <c r="U123" s="47"/>
      <c r="V123" s="39"/>
      <c r="W123" s="46"/>
      <c r="X123" s="46"/>
      <c r="Y123" s="47"/>
    </row>
    <row r="124" spans="1:25">
      <c r="A124" s="12"/>
      <c r="B124" s="141" t="s">
        <v>67</v>
      </c>
      <c r="C124" s="49" t="s">
        <v>174</v>
      </c>
      <c r="D124" s="51">
        <v>10594</v>
      </c>
      <c r="E124" s="38"/>
      <c r="F124" s="37"/>
      <c r="G124" s="49" t="s">
        <v>174</v>
      </c>
      <c r="H124" s="51">
        <v>9173</v>
      </c>
      <c r="I124" s="38"/>
      <c r="J124" s="37"/>
      <c r="K124" s="49" t="s">
        <v>174</v>
      </c>
      <c r="L124" s="51">
        <v>22430</v>
      </c>
      <c r="M124" s="38"/>
      <c r="N124" s="37"/>
      <c r="O124" s="49" t="s">
        <v>174</v>
      </c>
      <c r="P124" s="51">
        <v>27063</v>
      </c>
      <c r="Q124" s="38"/>
      <c r="R124" s="37"/>
      <c r="S124" s="49" t="s">
        <v>174</v>
      </c>
      <c r="T124" s="57" t="s">
        <v>537</v>
      </c>
      <c r="U124" s="49" t="s">
        <v>182</v>
      </c>
      <c r="V124" s="37"/>
      <c r="W124" s="49" t="s">
        <v>174</v>
      </c>
      <c r="X124" s="51">
        <v>20615</v>
      </c>
      <c r="Y124" s="38"/>
    </row>
    <row r="125" spans="1:25" ht="15.75" thickBot="1">
      <c r="A125" s="12"/>
      <c r="B125" s="141"/>
      <c r="C125" s="50"/>
      <c r="D125" s="52"/>
      <c r="E125" s="53"/>
      <c r="F125" s="37"/>
      <c r="G125" s="50"/>
      <c r="H125" s="52"/>
      <c r="I125" s="53"/>
      <c r="J125" s="37"/>
      <c r="K125" s="50"/>
      <c r="L125" s="52"/>
      <c r="M125" s="53"/>
      <c r="N125" s="37"/>
      <c r="O125" s="50"/>
      <c r="P125" s="52"/>
      <c r="Q125" s="53"/>
      <c r="R125" s="37"/>
      <c r="S125" s="50"/>
      <c r="T125" s="64"/>
      <c r="U125" s="50"/>
      <c r="V125" s="37"/>
      <c r="W125" s="50"/>
      <c r="X125" s="52"/>
      <c r="Y125" s="53"/>
    </row>
    <row r="126" spans="1:25" ht="39" thickTop="1">
      <c r="A126" s="12"/>
      <c r="B126" s="109" t="s">
        <v>538</v>
      </c>
      <c r="C126" s="54"/>
      <c r="D126" s="54"/>
      <c r="E126" s="54"/>
      <c r="F126" s="23"/>
      <c r="G126" s="54"/>
      <c r="H126" s="54"/>
      <c r="I126" s="54"/>
      <c r="J126" s="23"/>
      <c r="K126" s="54"/>
      <c r="L126" s="54"/>
      <c r="M126" s="54"/>
      <c r="N126" s="23"/>
      <c r="O126" s="54"/>
      <c r="P126" s="54"/>
      <c r="Q126" s="54"/>
      <c r="R126" s="23"/>
      <c r="S126" s="54"/>
      <c r="T126" s="54"/>
      <c r="U126" s="54"/>
      <c r="V126" s="23"/>
      <c r="W126" s="54"/>
      <c r="X126" s="54"/>
      <c r="Y126" s="54"/>
    </row>
    <row r="127" spans="1:25">
      <c r="A127" s="12"/>
      <c r="B127" s="110" t="s">
        <v>68</v>
      </c>
      <c r="C127" s="37"/>
      <c r="D127" s="37"/>
      <c r="E127" s="37"/>
      <c r="F127" s="13"/>
      <c r="G127" s="37"/>
      <c r="H127" s="37"/>
      <c r="I127" s="37"/>
      <c r="J127" s="13"/>
      <c r="K127" s="37"/>
      <c r="L127" s="37"/>
      <c r="M127" s="37"/>
      <c r="N127" s="13"/>
      <c r="O127" s="37"/>
      <c r="P127" s="37"/>
      <c r="Q127" s="37"/>
      <c r="R127" s="13"/>
      <c r="S127" s="37"/>
      <c r="T127" s="37"/>
      <c r="U127" s="37"/>
      <c r="V127" s="13"/>
      <c r="W127" s="37"/>
      <c r="X127" s="37"/>
      <c r="Y127" s="37"/>
    </row>
    <row r="128" spans="1:25">
      <c r="A128" s="12"/>
      <c r="B128" s="60" t="s">
        <v>69</v>
      </c>
      <c r="C128" s="61" t="s">
        <v>174</v>
      </c>
      <c r="D128" s="45" t="s">
        <v>188</v>
      </c>
      <c r="E128" s="39"/>
      <c r="F128" s="39"/>
      <c r="G128" s="61" t="s">
        <v>174</v>
      </c>
      <c r="H128" s="45" t="s">
        <v>188</v>
      </c>
      <c r="I128" s="39"/>
      <c r="J128" s="39"/>
      <c r="K128" s="61" t="s">
        <v>174</v>
      </c>
      <c r="L128" s="104">
        <v>1004</v>
      </c>
      <c r="M128" s="39"/>
      <c r="N128" s="39"/>
      <c r="O128" s="61" t="s">
        <v>174</v>
      </c>
      <c r="P128" s="45">
        <v>6</v>
      </c>
      <c r="Q128" s="39"/>
      <c r="R128" s="39"/>
      <c r="S128" s="61" t="s">
        <v>174</v>
      </c>
      <c r="T128" s="45" t="s">
        <v>188</v>
      </c>
      <c r="U128" s="39"/>
      <c r="V128" s="39"/>
      <c r="W128" s="61" t="s">
        <v>174</v>
      </c>
      <c r="X128" s="104">
        <v>1010</v>
      </c>
      <c r="Y128" s="39"/>
    </row>
    <row r="129" spans="1:25">
      <c r="A129" s="12"/>
      <c r="B129" s="60"/>
      <c r="C129" s="61"/>
      <c r="D129" s="45"/>
      <c r="E129" s="39"/>
      <c r="F129" s="39"/>
      <c r="G129" s="61"/>
      <c r="H129" s="45"/>
      <c r="I129" s="39"/>
      <c r="J129" s="39"/>
      <c r="K129" s="61"/>
      <c r="L129" s="104"/>
      <c r="M129" s="39"/>
      <c r="N129" s="39"/>
      <c r="O129" s="61"/>
      <c r="P129" s="45"/>
      <c r="Q129" s="39"/>
      <c r="R129" s="39"/>
      <c r="S129" s="61"/>
      <c r="T129" s="45"/>
      <c r="U129" s="39"/>
      <c r="V129" s="39"/>
      <c r="W129" s="61"/>
      <c r="X129" s="104"/>
      <c r="Y129" s="39"/>
    </row>
    <row r="130" spans="1:25">
      <c r="A130" s="12"/>
      <c r="B130" s="113" t="s">
        <v>70</v>
      </c>
      <c r="C130" s="55">
        <v>29</v>
      </c>
      <c r="D130" s="55"/>
      <c r="E130" s="37"/>
      <c r="F130" s="37"/>
      <c r="G130" s="55" t="s">
        <v>188</v>
      </c>
      <c r="H130" s="55"/>
      <c r="I130" s="37"/>
      <c r="J130" s="37"/>
      <c r="K130" s="55" t="s">
        <v>188</v>
      </c>
      <c r="L130" s="55"/>
      <c r="M130" s="37"/>
      <c r="N130" s="37"/>
      <c r="O130" s="55">
        <v>444</v>
      </c>
      <c r="P130" s="55"/>
      <c r="Q130" s="37"/>
      <c r="R130" s="37"/>
      <c r="S130" s="55" t="s">
        <v>188</v>
      </c>
      <c r="T130" s="55"/>
      <c r="U130" s="37"/>
      <c r="V130" s="37"/>
      <c r="W130" s="55">
        <v>473</v>
      </c>
      <c r="X130" s="55"/>
      <c r="Y130" s="37"/>
    </row>
    <row r="131" spans="1:25">
      <c r="A131" s="12"/>
      <c r="B131" s="113"/>
      <c r="C131" s="55"/>
      <c r="D131" s="55"/>
      <c r="E131" s="37"/>
      <c r="F131" s="37"/>
      <c r="G131" s="55"/>
      <c r="H131" s="55"/>
      <c r="I131" s="37"/>
      <c r="J131" s="37"/>
      <c r="K131" s="55"/>
      <c r="L131" s="55"/>
      <c r="M131" s="37"/>
      <c r="N131" s="37"/>
      <c r="O131" s="55"/>
      <c r="P131" s="55"/>
      <c r="Q131" s="37"/>
      <c r="R131" s="37"/>
      <c r="S131" s="55"/>
      <c r="T131" s="55"/>
      <c r="U131" s="37"/>
      <c r="V131" s="37"/>
      <c r="W131" s="55"/>
      <c r="X131" s="55"/>
      <c r="Y131" s="37"/>
    </row>
    <row r="132" spans="1:25">
      <c r="A132" s="12"/>
      <c r="B132" s="60" t="s">
        <v>539</v>
      </c>
      <c r="C132" s="45">
        <v>23</v>
      </c>
      <c r="D132" s="45"/>
      <c r="E132" s="39"/>
      <c r="F132" s="39"/>
      <c r="G132" s="45" t="s">
        <v>188</v>
      </c>
      <c r="H132" s="45"/>
      <c r="I132" s="39"/>
      <c r="J132" s="39"/>
      <c r="K132" s="45" t="s">
        <v>188</v>
      </c>
      <c r="L132" s="45"/>
      <c r="M132" s="39"/>
      <c r="N132" s="39"/>
      <c r="O132" s="45">
        <v>86</v>
      </c>
      <c r="P132" s="45"/>
      <c r="Q132" s="39"/>
      <c r="R132" s="39"/>
      <c r="S132" s="45" t="s">
        <v>532</v>
      </c>
      <c r="T132" s="45"/>
      <c r="U132" s="61" t="s">
        <v>182</v>
      </c>
      <c r="V132" s="39"/>
      <c r="W132" s="45" t="s">
        <v>188</v>
      </c>
      <c r="X132" s="45"/>
      <c r="Y132" s="39"/>
    </row>
    <row r="133" spans="1:25">
      <c r="A133" s="12"/>
      <c r="B133" s="60"/>
      <c r="C133" s="45"/>
      <c r="D133" s="45"/>
      <c r="E133" s="39"/>
      <c r="F133" s="39"/>
      <c r="G133" s="45"/>
      <c r="H133" s="45"/>
      <c r="I133" s="39"/>
      <c r="J133" s="39"/>
      <c r="K133" s="45"/>
      <c r="L133" s="45"/>
      <c r="M133" s="39"/>
      <c r="N133" s="39"/>
      <c r="O133" s="45"/>
      <c r="P133" s="45"/>
      <c r="Q133" s="39"/>
      <c r="R133" s="39"/>
      <c r="S133" s="45"/>
      <c r="T133" s="45"/>
      <c r="U133" s="61"/>
      <c r="V133" s="39"/>
      <c r="W133" s="45"/>
      <c r="X133" s="45"/>
      <c r="Y133" s="39"/>
    </row>
    <row r="134" spans="1:25">
      <c r="A134" s="12"/>
      <c r="B134" s="113" t="s">
        <v>266</v>
      </c>
      <c r="C134" s="55">
        <v>169</v>
      </c>
      <c r="D134" s="55"/>
      <c r="E134" s="37"/>
      <c r="F134" s="37"/>
      <c r="G134" s="55" t="s">
        <v>188</v>
      </c>
      <c r="H134" s="55"/>
      <c r="I134" s="37"/>
      <c r="J134" s="37"/>
      <c r="K134" s="55">
        <v>30</v>
      </c>
      <c r="L134" s="55"/>
      <c r="M134" s="37"/>
      <c r="N134" s="37"/>
      <c r="O134" s="43">
        <v>1233</v>
      </c>
      <c r="P134" s="43"/>
      <c r="Q134" s="37"/>
      <c r="R134" s="37"/>
      <c r="S134" s="55" t="s">
        <v>188</v>
      </c>
      <c r="T134" s="55"/>
      <c r="U134" s="37"/>
      <c r="V134" s="37"/>
      <c r="W134" s="43">
        <v>1432</v>
      </c>
      <c r="X134" s="43"/>
      <c r="Y134" s="37"/>
    </row>
    <row r="135" spans="1:25" ht="15.75" thickBot="1">
      <c r="A135" s="12"/>
      <c r="B135" s="113"/>
      <c r="C135" s="72"/>
      <c r="D135" s="72"/>
      <c r="E135" s="73"/>
      <c r="F135" s="37"/>
      <c r="G135" s="72"/>
      <c r="H135" s="72"/>
      <c r="I135" s="73"/>
      <c r="J135" s="37"/>
      <c r="K135" s="72"/>
      <c r="L135" s="72"/>
      <c r="M135" s="73"/>
      <c r="N135" s="37"/>
      <c r="O135" s="135"/>
      <c r="P135" s="135"/>
      <c r="Q135" s="73"/>
      <c r="R135" s="37"/>
      <c r="S135" s="72"/>
      <c r="T135" s="72"/>
      <c r="U135" s="73"/>
      <c r="V135" s="37"/>
      <c r="W135" s="135"/>
      <c r="X135" s="135"/>
      <c r="Y135" s="73"/>
    </row>
    <row r="136" spans="1:25">
      <c r="A136" s="12"/>
      <c r="B136" s="62" t="s">
        <v>72</v>
      </c>
      <c r="C136" s="71">
        <v>221</v>
      </c>
      <c r="D136" s="71"/>
      <c r="E136" s="40"/>
      <c r="F136" s="39"/>
      <c r="G136" s="71" t="s">
        <v>188</v>
      </c>
      <c r="H136" s="71"/>
      <c r="I136" s="40"/>
      <c r="J136" s="39"/>
      <c r="K136" s="83">
        <v>1034</v>
      </c>
      <c r="L136" s="83"/>
      <c r="M136" s="40"/>
      <c r="N136" s="39"/>
      <c r="O136" s="83">
        <v>1769</v>
      </c>
      <c r="P136" s="83"/>
      <c r="Q136" s="40"/>
      <c r="R136" s="39"/>
      <c r="S136" s="71" t="s">
        <v>532</v>
      </c>
      <c r="T136" s="71"/>
      <c r="U136" s="70" t="s">
        <v>182</v>
      </c>
      <c r="V136" s="39"/>
      <c r="W136" s="83">
        <v>2915</v>
      </c>
      <c r="X136" s="83"/>
      <c r="Y136" s="40"/>
    </row>
    <row r="137" spans="1:25">
      <c r="A137" s="12"/>
      <c r="B137" s="62"/>
      <c r="C137" s="92"/>
      <c r="D137" s="92"/>
      <c r="E137" s="93"/>
      <c r="F137" s="39"/>
      <c r="G137" s="92"/>
      <c r="H137" s="92"/>
      <c r="I137" s="93"/>
      <c r="J137" s="39"/>
      <c r="K137" s="100"/>
      <c r="L137" s="100"/>
      <c r="M137" s="93"/>
      <c r="N137" s="39"/>
      <c r="O137" s="100"/>
      <c r="P137" s="100"/>
      <c r="Q137" s="93"/>
      <c r="R137" s="39"/>
      <c r="S137" s="92"/>
      <c r="T137" s="92"/>
      <c r="U137" s="91"/>
      <c r="V137" s="39"/>
      <c r="W137" s="100"/>
      <c r="X137" s="100"/>
      <c r="Y137" s="93"/>
    </row>
    <row r="138" spans="1:25">
      <c r="A138" s="12"/>
      <c r="B138" s="113" t="s">
        <v>73</v>
      </c>
      <c r="C138" s="55" t="s">
        <v>188</v>
      </c>
      <c r="D138" s="55"/>
      <c r="E138" s="37"/>
      <c r="F138" s="37"/>
      <c r="G138" s="55" t="s">
        <v>188</v>
      </c>
      <c r="H138" s="55"/>
      <c r="I138" s="37"/>
      <c r="J138" s="37"/>
      <c r="K138" s="43">
        <v>4029</v>
      </c>
      <c r="L138" s="43"/>
      <c r="M138" s="37"/>
      <c r="N138" s="37"/>
      <c r="O138" s="55">
        <v>22</v>
      </c>
      <c r="P138" s="55"/>
      <c r="Q138" s="37"/>
      <c r="R138" s="37"/>
      <c r="S138" s="55" t="s">
        <v>188</v>
      </c>
      <c r="T138" s="55"/>
      <c r="U138" s="37"/>
      <c r="V138" s="37"/>
      <c r="W138" s="43">
        <v>4051</v>
      </c>
      <c r="X138" s="43"/>
      <c r="Y138" s="37"/>
    </row>
    <row r="139" spans="1:25">
      <c r="A139" s="12"/>
      <c r="B139" s="113"/>
      <c r="C139" s="55"/>
      <c r="D139" s="55"/>
      <c r="E139" s="37"/>
      <c r="F139" s="37"/>
      <c r="G139" s="55"/>
      <c r="H139" s="55"/>
      <c r="I139" s="37"/>
      <c r="J139" s="37"/>
      <c r="K139" s="43"/>
      <c r="L139" s="43"/>
      <c r="M139" s="37"/>
      <c r="N139" s="37"/>
      <c r="O139" s="55"/>
      <c r="P139" s="55"/>
      <c r="Q139" s="37"/>
      <c r="R139" s="37"/>
      <c r="S139" s="55"/>
      <c r="T139" s="55"/>
      <c r="U139" s="37"/>
      <c r="V139" s="37"/>
      <c r="W139" s="43"/>
      <c r="X139" s="43"/>
      <c r="Y139" s="37"/>
    </row>
    <row r="140" spans="1:25">
      <c r="A140" s="12"/>
      <c r="B140" s="60" t="s">
        <v>74</v>
      </c>
      <c r="C140" s="45" t="s">
        <v>188</v>
      </c>
      <c r="D140" s="45"/>
      <c r="E140" s="39"/>
      <c r="F140" s="39"/>
      <c r="G140" s="45" t="s">
        <v>188</v>
      </c>
      <c r="H140" s="45"/>
      <c r="I140" s="39"/>
      <c r="J140" s="39"/>
      <c r="K140" s="45" t="s">
        <v>188</v>
      </c>
      <c r="L140" s="45"/>
      <c r="M140" s="39"/>
      <c r="N140" s="39"/>
      <c r="O140" s="45">
        <v>974</v>
      </c>
      <c r="P140" s="45"/>
      <c r="Q140" s="39"/>
      <c r="R140" s="39"/>
      <c r="S140" s="45" t="s">
        <v>188</v>
      </c>
      <c r="T140" s="45"/>
      <c r="U140" s="39"/>
      <c r="V140" s="39"/>
      <c r="W140" s="45">
        <v>974</v>
      </c>
      <c r="X140" s="45"/>
      <c r="Y140" s="39"/>
    </row>
    <row r="141" spans="1:25">
      <c r="A141" s="12"/>
      <c r="B141" s="60"/>
      <c r="C141" s="45"/>
      <c r="D141" s="45"/>
      <c r="E141" s="39"/>
      <c r="F141" s="39"/>
      <c r="G141" s="45"/>
      <c r="H141" s="45"/>
      <c r="I141" s="39"/>
      <c r="J141" s="39"/>
      <c r="K141" s="45"/>
      <c r="L141" s="45"/>
      <c r="M141" s="39"/>
      <c r="N141" s="39"/>
      <c r="O141" s="45"/>
      <c r="P141" s="45"/>
      <c r="Q141" s="39"/>
      <c r="R141" s="39"/>
      <c r="S141" s="45"/>
      <c r="T141" s="45"/>
      <c r="U141" s="39"/>
      <c r="V141" s="39"/>
      <c r="W141" s="45"/>
      <c r="X141" s="45"/>
      <c r="Y141" s="39"/>
    </row>
    <row r="142" spans="1:25">
      <c r="A142" s="12"/>
      <c r="B142" s="113" t="s">
        <v>75</v>
      </c>
      <c r="C142" s="55" t="s">
        <v>188</v>
      </c>
      <c r="D142" s="55"/>
      <c r="E142" s="37"/>
      <c r="F142" s="37"/>
      <c r="G142" s="55" t="s">
        <v>188</v>
      </c>
      <c r="H142" s="55"/>
      <c r="I142" s="37"/>
      <c r="J142" s="37"/>
      <c r="K142" s="55" t="s">
        <v>188</v>
      </c>
      <c r="L142" s="55"/>
      <c r="M142" s="37"/>
      <c r="N142" s="37"/>
      <c r="O142" s="55">
        <v>555</v>
      </c>
      <c r="P142" s="55"/>
      <c r="Q142" s="37"/>
      <c r="R142" s="37"/>
      <c r="S142" s="55" t="s">
        <v>188</v>
      </c>
      <c r="T142" s="55"/>
      <c r="U142" s="37"/>
      <c r="V142" s="37"/>
      <c r="W142" s="55">
        <v>555</v>
      </c>
      <c r="X142" s="55"/>
      <c r="Y142" s="37"/>
    </row>
    <row r="143" spans="1:25">
      <c r="A143" s="12"/>
      <c r="B143" s="113"/>
      <c r="C143" s="55"/>
      <c r="D143" s="55"/>
      <c r="E143" s="37"/>
      <c r="F143" s="37"/>
      <c r="G143" s="55"/>
      <c r="H143" s="55"/>
      <c r="I143" s="37"/>
      <c r="J143" s="37"/>
      <c r="K143" s="55"/>
      <c r="L143" s="55"/>
      <c r="M143" s="37"/>
      <c r="N143" s="37"/>
      <c r="O143" s="55"/>
      <c r="P143" s="55"/>
      <c r="Q143" s="37"/>
      <c r="R143" s="37"/>
      <c r="S143" s="55"/>
      <c r="T143" s="55"/>
      <c r="U143" s="37"/>
      <c r="V143" s="37"/>
      <c r="W143" s="55"/>
      <c r="X143" s="55"/>
      <c r="Y143" s="37"/>
    </row>
    <row r="144" spans="1:25">
      <c r="A144" s="12"/>
      <c r="B144" s="60" t="s">
        <v>540</v>
      </c>
      <c r="C144" s="45" t="s">
        <v>188</v>
      </c>
      <c r="D144" s="45"/>
      <c r="E144" s="39"/>
      <c r="F144" s="39"/>
      <c r="G144" s="45">
        <v>2</v>
      </c>
      <c r="H144" s="45"/>
      <c r="I144" s="39"/>
      <c r="J144" s="39"/>
      <c r="K144" s="104">
        <v>8348</v>
      </c>
      <c r="L144" s="104"/>
      <c r="M144" s="39"/>
      <c r="N144" s="39"/>
      <c r="O144" s="104">
        <v>7435</v>
      </c>
      <c r="P144" s="104"/>
      <c r="Q144" s="39"/>
      <c r="R144" s="39"/>
      <c r="S144" s="45" t="s">
        <v>536</v>
      </c>
      <c r="T144" s="45"/>
      <c r="U144" s="61" t="s">
        <v>182</v>
      </c>
      <c r="V144" s="39"/>
      <c r="W144" s="45" t="s">
        <v>188</v>
      </c>
      <c r="X144" s="45"/>
      <c r="Y144" s="39"/>
    </row>
    <row r="145" spans="1:25">
      <c r="A145" s="12"/>
      <c r="B145" s="60"/>
      <c r="C145" s="45"/>
      <c r="D145" s="45"/>
      <c r="E145" s="39"/>
      <c r="F145" s="39"/>
      <c r="G145" s="45"/>
      <c r="H145" s="45"/>
      <c r="I145" s="39"/>
      <c r="J145" s="39"/>
      <c r="K145" s="104"/>
      <c r="L145" s="104"/>
      <c r="M145" s="39"/>
      <c r="N145" s="39"/>
      <c r="O145" s="104"/>
      <c r="P145" s="104"/>
      <c r="Q145" s="39"/>
      <c r="R145" s="39"/>
      <c r="S145" s="45"/>
      <c r="T145" s="45"/>
      <c r="U145" s="61"/>
      <c r="V145" s="39"/>
      <c r="W145" s="45"/>
      <c r="X145" s="45"/>
      <c r="Y145" s="39"/>
    </row>
    <row r="146" spans="1:25">
      <c r="A146" s="12"/>
      <c r="B146" s="113" t="s">
        <v>76</v>
      </c>
      <c r="C146" s="55">
        <v>1</v>
      </c>
      <c r="D146" s="55"/>
      <c r="E146" s="37"/>
      <c r="F146" s="37"/>
      <c r="G146" s="55" t="s">
        <v>188</v>
      </c>
      <c r="H146" s="55"/>
      <c r="I146" s="37"/>
      <c r="J146" s="37"/>
      <c r="K146" s="55" t="s">
        <v>188</v>
      </c>
      <c r="L146" s="55"/>
      <c r="M146" s="37"/>
      <c r="N146" s="37"/>
      <c r="O146" s="43">
        <v>1685</v>
      </c>
      <c r="P146" s="43"/>
      <c r="Q146" s="37"/>
      <c r="R146" s="37"/>
      <c r="S146" s="55" t="s">
        <v>188</v>
      </c>
      <c r="T146" s="55"/>
      <c r="U146" s="37"/>
      <c r="V146" s="37"/>
      <c r="W146" s="43">
        <v>1686</v>
      </c>
      <c r="X146" s="43"/>
      <c r="Y146" s="37"/>
    </row>
    <row r="147" spans="1:25" ht="15.75" thickBot="1">
      <c r="A147" s="12"/>
      <c r="B147" s="113"/>
      <c r="C147" s="72"/>
      <c r="D147" s="72"/>
      <c r="E147" s="73"/>
      <c r="F147" s="37"/>
      <c r="G147" s="72"/>
      <c r="H147" s="72"/>
      <c r="I147" s="73"/>
      <c r="J147" s="37"/>
      <c r="K147" s="72"/>
      <c r="L147" s="72"/>
      <c r="M147" s="73"/>
      <c r="N147" s="37"/>
      <c r="O147" s="135"/>
      <c r="P147" s="135"/>
      <c r="Q147" s="73"/>
      <c r="R147" s="37"/>
      <c r="S147" s="72"/>
      <c r="T147" s="72"/>
      <c r="U147" s="73"/>
      <c r="V147" s="37"/>
      <c r="W147" s="135"/>
      <c r="X147" s="135"/>
      <c r="Y147" s="73"/>
    </row>
    <row r="148" spans="1:25">
      <c r="A148" s="12"/>
      <c r="B148" s="142" t="s">
        <v>77</v>
      </c>
      <c r="C148" s="71">
        <v>222</v>
      </c>
      <c r="D148" s="71"/>
      <c r="E148" s="40"/>
      <c r="F148" s="39"/>
      <c r="G148" s="71">
        <v>2</v>
      </c>
      <c r="H148" s="71"/>
      <c r="I148" s="40"/>
      <c r="J148" s="39"/>
      <c r="K148" s="83">
        <v>13411</v>
      </c>
      <c r="L148" s="83"/>
      <c r="M148" s="40"/>
      <c r="N148" s="39"/>
      <c r="O148" s="83">
        <v>12440</v>
      </c>
      <c r="P148" s="83"/>
      <c r="Q148" s="40"/>
      <c r="R148" s="39"/>
      <c r="S148" s="71" t="s">
        <v>541</v>
      </c>
      <c r="T148" s="71"/>
      <c r="U148" s="70" t="s">
        <v>182</v>
      </c>
      <c r="V148" s="39"/>
      <c r="W148" s="83">
        <v>10181</v>
      </c>
      <c r="X148" s="83"/>
      <c r="Y148" s="40"/>
    </row>
    <row r="149" spans="1:25">
      <c r="A149" s="12"/>
      <c r="B149" s="142"/>
      <c r="C149" s="92"/>
      <c r="D149" s="92"/>
      <c r="E149" s="93"/>
      <c r="F149" s="39"/>
      <c r="G149" s="92"/>
      <c r="H149" s="92"/>
      <c r="I149" s="93"/>
      <c r="J149" s="39"/>
      <c r="K149" s="100"/>
      <c r="L149" s="100"/>
      <c r="M149" s="93"/>
      <c r="N149" s="39"/>
      <c r="O149" s="100"/>
      <c r="P149" s="100"/>
      <c r="Q149" s="93"/>
      <c r="R149" s="39"/>
      <c r="S149" s="92"/>
      <c r="T149" s="92"/>
      <c r="U149" s="91"/>
      <c r="V149" s="39"/>
      <c r="W149" s="100"/>
      <c r="X149" s="100"/>
      <c r="Y149" s="93"/>
    </row>
    <row r="150" spans="1:25">
      <c r="A150" s="12"/>
      <c r="B150" s="113" t="s">
        <v>542</v>
      </c>
      <c r="C150" s="55" t="s">
        <v>188</v>
      </c>
      <c r="D150" s="55"/>
      <c r="E150" s="37"/>
      <c r="F150" s="37"/>
      <c r="G150" s="55" t="s">
        <v>188</v>
      </c>
      <c r="H150" s="55"/>
      <c r="I150" s="37"/>
      <c r="J150" s="37"/>
      <c r="K150" s="55" t="s">
        <v>188</v>
      </c>
      <c r="L150" s="55"/>
      <c r="M150" s="37"/>
      <c r="N150" s="37"/>
      <c r="O150" s="55">
        <v>62</v>
      </c>
      <c r="P150" s="55"/>
      <c r="Q150" s="37"/>
      <c r="R150" s="37"/>
      <c r="S150" s="55" t="s">
        <v>188</v>
      </c>
      <c r="T150" s="55"/>
      <c r="U150" s="37"/>
      <c r="V150" s="37"/>
      <c r="W150" s="55">
        <v>62</v>
      </c>
      <c r="X150" s="55"/>
      <c r="Y150" s="37"/>
    </row>
    <row r="151" spans="1:25">
      <c r="A151" s="12"/>
      <c r="B151" s="113"/>
      <c r="C151" s="55"/>
      <c r="D151" s="55"/>
      <c r="E151" s="37"/>
      <c r="F151" s="37"/>
      <c r="G151" s="55"/>
      <c r="H151" s="55"/>
      <c r="I151" s="37"/>
      <c r="J151" s="37"/>
      <c r="K151" s="55"/>
      <c r="L151" s="55"/>
      <c r="M151" s="37"/>
      <c r="N151" s="37"/>
      <c r="O151" s="55"/>
      <c r="P151" s="55"/>
      <c r="Q151" s="37"/>
      <c r="R151" s="37"/>
      <c r="S151" s="55"/>
      <c r="T151" s="55"/>
      <c r="U151" s="37"/>
      <c r="V151" s="37"/>
      <c r="W151" s="55"/>
      <c r="X151" s="55"/>
      <c r="Y151" s="37"/>
    </row>
    <row r="152" spans="1:25">
      <c r="A152" s="12"/>
      <c r="B152" s="60" t="s">
        <v>543</v>
      </c>
      <c r="C152" s="104">
        <v>10372</v>
      </c>
      <c r="D152" s="104"/>
      <c r="E152" s="39"/>
      <c r="F152" s="39"/>
      <c r="G152" s="104">
        <v>9171</v>
      </c>
      <c r="H152" s="104"/>
      <c r="I152" s="39"/>
      <c r="J152" s="39"/>
      <c r="K152" s="104">
        <v>9019</v>
      </c>
      <c r="L152" s="104"/>
      <c r="M152" s="39"/>
      <c r="N152" s="39"/>
      <c r="O152" s="104">
        <v>14561</v>
      </c>
      <c r="P152" s="104"/>
      <c r="Q152" s="39"/>
      <c r="R152" s="39"/>
      <c r="S152" s="45" t="s">
        <v>534</v>
      </c>
      <c r="T152" s="45"/>
      <c r="U152" s="61" t="s">
        <v>182</v>
      </c>
      <c r="V152" s="39"/>
      <c r="W152" s="104">
        <v>10372</v>
      </c>
      <c r="X152" s="104"/>
      <c r="Y152" s="39"/>
    </row>
    <row r="153" spans="1:25" ht="15.75" thickBot="1">
      <c r="A153" s="12"/>
      <c r="B153" s="60"/>
      <c r="C153" s="143"/>
      <c r="D153" s="143"/>
      <c r="E153" s="47"/>
      <c r="F153" s="39"/>
      <c r="G153" s="143"/>
      <c r="H153" s="143"/>
      <c r="I153" s="47"/>
      <c r="J153" s="39"/>
      <c r="K153" s="143"/>
      <c r="L153" s="143"/>
      <c r="M153" s="47"/>
      <c r="N153" s="39"/>
      <c r="O153" s="143"/>
      <c r="P153" s="143"/>
      <c r="Q153" s="47"/>
      <c r="R153" s="39"/>
      <c r="S153" s="46"/>
      <c r="T153" s="46"/>
      <c r="U153" s="63"/>
      <c r="V153" s="39"/>
      <c r="W153" s="143"/>
      <c r="X153" s="143"/>
      <c r="Y153" s="47"/>
    </row>
    <row r="154" spans="1:25" ht="22.5" customHeight="1">
      <c r="A154" s="12"/>
      <c r="B154" s="144" t="s">
        <v>544</v>
      </c>
      <c r="C154" s="49" t="s">
        <v>174</v>
      </c>
      <c r="D154" s="51">
        <v>10594</v>
      </c>
      <c r="E154" s="38"/>
      <c r="F154" s="37"/>
      <c r="G154" s="49" t="s">
        <v>174</v>
      </c>
      <c r="H154" s="51">
        <v>9173</v>
      </c>
      <c r="I154" s="38"/>
      <c r="J154" s="37"/>
      <c r="K154" s="49" t="s">
        <v>174</v>
      </c>
      <c r="L154" s="51">
        <v>22430</v>
      </c>
      <c r="M154" s="38"/>
      <c r="N154" s="37"/>
      <c r="O154" s="49" t="s">
        <v>174</v>
      </c>
      <c r="P154" s="51">
        <v>27063</v>
      </c>
      <c r="Q154" s="38"/>
      <c r="R154" s="37"/>
      <c r="S154" s="49" t="s">
        <v>174</v>
      </c>
      <c r="T154" s="57" t="s">
        <v>537</v>
      </c>
      <c r="U154" s="49" t="s">
        <v>182</v>
      </c>
      <c r="V154" s="37"/>
      <c r="W154" s="49" t="s">
        <v>174</v>
      </c>
      <c r="X154" s="51">
        <v>20615</v>
      </c>
      <c r="Y154" s="38"/>
    </row>
    <row r="155" spans="1:25" ht="15.75" thickBot="1">
      <c r="A155" s="12"/>
      <c r="B155" s="144"/>
      <c r="C155" s="50"/>
      <c r="D155" s="52"/>
      <c r="E155" s="53"/>
      <c r="F155" s="37"/>
      <c r="G155" s="50"/>
      <c r="H155" s="52"/>
      <c r="I155" s="53"/>
      <c r="J155" s="37"/>
      <c r="K155" s="50"/>
      <c r="L155" s="52"/>
      <c r="M155" s="53"/>
      <c r="N155" s="37"/>
      <c r="O155" s="50"/>
      <c r="P155" s="52"/>
      <c r="Q155" s="53"/>
      <c r="R155" s="37"/>
      <c r="S155" s="50"/>
      <c r="T155" s="64"/>
      <c r="U155" s="50"/>
      <c r="V155" s="37"/>
      <c r="W155" s="50"/>
      <c r="X155" s="52"/>
      <c r="Y155" s="53"/>
    </row>
    <row r="156" spans="1:25" ht="15.75" thickTop="1">
      <c r="A156" s="12"/>
      <c r="B156" s="145" t="s">
        <v>545</v>
      </c>
      <c r="C156" s="145"/>
      <c r="D156" s="145"/>
      <c r="E156" s="145"/>
      <c r="F156" s="145"/>
      <c r="G156" s="145"/>
      <c r="H156" s="145"/>
      <c r="I156" s="145"/>
      <c r="J156" s="145"/>
      <c r="K156" s="145"/>
      <c r="L156" s="145"/>
      <c r="M156" s="145"/>
      <c r="N156" s="145"/>
      <c r="O156" s="145"/>
      <c r="P156" s="145"/>
      <c r="Q156" s="145"/>
      <c r="R156" s="145"/>
      <c r="S156" s="145"/>
      <c r="T156" s="145"/>
      <c r="U156" s="145"/>
      <c r="V156" s="145"/>
      <c r="W156" s="145"/>
      <c r="X156" s="145"/>
      <c r="Y156" s="145"/>
    </row>
    <row r="157" spans="1:25">
      <c r="A157" s="12"/>
      <c r="B157" s="145" t="s">
        <v>546</v>
      </c>
      <c r="C157" s="145"/>
      <c r="D157" s="145"/>
      <c r="E157" s="145"/>
      <c r="F157" s="145"/>
      <c r="G157" s="145"/>
      <c r="H157" s="145"/>
      <c r="I157" s="145"/>
      <c r="J157" s="145"/>
      <c r="K157" s="145"/>
      <c r="L157" s="145"/>
      <c r="M157" s="145"/>
      <c r="N157" s="145"/>
      <c r="O157" s="145"/>
      <c r="P157" s="145"/>
      <c r="Q157" s="145"/>
      <c r="R157" s="145"/>
      <c r="S157" s="145"/>
      <c r="T157" s="145"/>
      <c r="U157" s="145"/>
      <c r="V157" s="145"/>
      <c r="W157" s="145"/>
      <c r="X157" s="145"/>
      <c r="Y157" s="145"/>
    </row>
    <row r="158" spans="1:25">
      <c r="A158" s="12"/>
      <c r="B158" s="145" t="s">
        <v>496</v>
      </c>
      <c r="C158" s="145"/>
      <c r="D158" s="145"/>
      <c r="E158" s="145"/>
      <c r="F158" s="145"/>
      <c r="G158" s="145"/>
      <c r="H158" s="145"/>
      <c r="I158" s="145"/>
      <c r="J158" s="145"/>
      <c r="K158" s="145"/>
      <c r="L158" s="145"/>
      <c r="M158" s="145"/>
      <c r="N158" s="145"/>
      <c r="O158" s="145"/>
      <c r="P158" s="145"/>
      <c r="Q158" s="145"/>
      <c r="R158" s="145"/>
      <c r="S158" s="145"/>
      <c r="T158" s="145"/>
      <c r="U158" s="145"/>
      <c r="V158" s="145"/>
      <c r="W158" s="145"/>
      <c r="X158" s="145"/>
      <c r="Y158" s="145"/>
    </row>
    <row r="159" spans="1:25">
      <c r="A159" s="12"/>
      <c r="B159" s="146"/>
      <c r="C159" s="146"/>
      <c r="D159" s="146"/>
      <c r="E159" s="146"/>
      <c r="F159" s="146"/>
      <c r="G159" s="146"/>
      <c r="H159" s="146"/>
      <c r="I159" s="146"/>
      <c r="J159" s="146"/>
      <c r="K159" s="146"/>
      <c r="L159" s="146"/>
      <c r="M159" s="146"/>
      <c r="N159" s="146"/>
      <c r="O159" s="146"/>
      <c r="P159" s="146"/>
      <c r="Q159" s="146"/>
      <c r="R159" s="146"/>
      <c r="S159" s="146"/>
      <c r="T159" s="146"/>
      <c r="U159" s="146"/>
      <c r="V159" s="146"/>
      <c r="W159" s="146"/>
      <c r="X159" s="146"/>
      <c r="Y159" s="146"/>
    </row>
    <row r="160" spans="1:25">
      <c r="A160" s="12"/>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row>
    <row r="161" spans="1:25">
      <c r="A161" s="12"/>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row>
    <row r="162" spans="1:25">
      <c r="A162" s="12"/>
      <c r="B162" s="37"/>
      <c r="C162" s="68" t="s">
        <v>497</v>
      </c>
      <c r="D162" s="68"/>
      <c r="E162" s="68"/>
      <c r="F162" s="37"/>
      <c r="G162" s="68" t="s">
        <v>498</v>
      </c>
      <c r="H162" s="68"/>
      <c r="I162" s="68"/>
      <c r="J162" s="37"/>
      <c r="K162" s="68" t="s">
        <v>499</v>
      </c>
      <c r="L162" s="68"/>
      <c r="M162" s="68"/>
      <c r="N162" s="37"/>
      <c r="O162" s="68" t="s">
        <v>135</v>
      </c>
      <c r="P162" s="68"/>
      <c r="Q162" s="68"/>
      <c r="R162" s="37"/>
      <c r="S162" s="68" t="s">
        <v>501</v>
      </c>
      <c r="T162" s="68"/>
      <c r="U162" s="68"/>
      <c r="V162" s="37"/>
      <c r="W162" s="68" t="s">
        <v>104</v>
      </c>
      <c r="X162" s="68"/>
      <c r="Y162" s="68"/>
    </row>
    <row r="163" spans="1:25" ht="15.75" thickBot="1">
      <c r="A163" s="12"/>
      <c r="B163" s="37"/>
      <c r="C163" s="34"/>
      <c r="D163" s="34"/>
      <c r="E163" s="34"/>
      <c r="F163" s="37"/>
      <c r="G163" s="34"/>
      <c r="H163" s="34"/>
      <c r="I163" s="34"/>
      <c r="J163" s="37"/>
      <c r="K163" s="34"/>
      <c r="L163" s="34"/>
      <c r="M163" s="34"/>
      <c r="N163" s="37"/>
      <c r="O163" s="34" t="s">
        <v>500</v>
      </c>
      <c r="P163" s="34"/>
      <c r="Q163" s="34"/>
      <c r="R163" s="37"/>
      <c r="S163" s="34" t="s">
        <v>502</v>
      </c>
      <c r="T163" s="34"/>
      <c r="U163" s="34"/>
      <c r="V163" s="37"/>
      <c r="W163" s="34"/>
      <c r="X163" s="34"/>
      <c r="Y163" s="34"/>
    </row>
    <row r="164" spans="1:25">
      <c r="A164" s="12"/>
      <c r="B164" s="29" t="s">
        <v>529</v>
      </c>
      <c r="C164" s="40"/>
      <c r="D164" s="40"/>
      <c r="E164" s="40"/>
      <c r="F164" s="23"/>
      <c r="G164" s="40"/>
      <c r="H164" s="40"/>
      <c r="I164" s="40"/>
      <c r="J164" s="23"/>
      <c r="K164" s="40"/>
      <c r="L164" s="40"/>
      <c r="M164" s="40"/>
      <c r="N164" s="23"/>
      <c r="O164" s="40"/>
      <c r="P164" s="40"/>
      <c r="Q164" s="40"/>
      <c r="R164" s="23"/>
      <c r="S164" s="40"/>
      <c r="T164" s="40"/>
      <c r="U164" s="40"/>
      <c r="V164" s="23"/>
      <c r="W164" s="40"/>
      <c r="X164" s="40"/>
      <c r="Y164" s="40"/>
    </row>
    <row r="165" spans="1:25">
      <c r="A165" s="12"/>
      <c r="B165" s="110" t="s">
        <v>56</v>
      </c>
      <c r="C165" s="37"/>
      <c r="D165" s="37"/>
      <c r="E165" s="37"/>
      <c r="F165" s="13"/>
      <c r="G165" s="37"/>
      <c r="H165" s="37"/>
      <c r="I165" s="37"/>
      <c r="J165" s="13"/>
      <c r="K165" s="37"/>
      <c r="L165" s="37"/>
      <c r="M165" s="37"/>
      <c r="N165" s="13"/>
      <c r="O165" s="37"/>
      <c r="P165" s="37"/>
      <c r="Q165" s="37"/>
      <c r="R165" s="13"/>
      <c r="S165" s="37"/>
      <c r="T165" s="37"/>
      <c r="U165" s="37"/>
      <c r="V165" s="13"/>
      <c r="W165" s="37"/>
      <c r="X165" s="37"/>
      <c r="Y165" s="37"/>
    </row>
    <row r="166" spans="1:25">
      <c r="A166" s="12"/>
      <c r="B166" s="60" t="s">
        <v>57</v>
      </c>
      <c r="C166" s="61" t="s">
        <v>174</v>
      </c>
      <c r="D166" s="45" t="s">
        <v>188</v>
      </c>
      <c r="E166" s="39"/>
      <c r="F166" s="39"/>
      <c r="G166" s="61" t="s">
        <v>174</v>
      </c>
      <c r="H166" s="45" t="s">
        <v>188</v>
      </c>
      <c r="I166" s="39"/>
      <c r="J166" s="39"/>
      <c r="K166" s="61" t="s">
        <v>174</v>
      </c>
      <c r="L166" s="45">
        <v>375</v>
      </c>
      <c r="M166" s="39"/>
      <c r="N166" s="39"/>
      <c r="O166" s="61" t="s">
        <v>174</v>
      </c>
      <c r="P166" s="104">
        <v>1192</v>
      </c>
      <c r="Q166" s="39"/>
      <c r="R166" s="39"/>
      <c r="S166" s="61" t="s">
        <v>174</v>
      </c>
      <c r="T166" s="45" t="s">
        <v>188</v>
      </c>
      <c r="U166" s="39"/>
      <c r="V166" s="39"/>
      <c r="W166" s="61" t="s">
        <v>174</v>
      </c>
      <c r="X166" s="104">
        <v>1567</v>
      </c>
      <c r="Y166" s="39"/>
    </row>
    <row r="167" spans="1:25">
      <c r="A167" s="12"/>
      <c r="B167" s="60"/>
      <c r="C167" s="61"/>
      <c r="D167" s="45"/>
      <c r="E167" s="39"/>
      <c r="F167" s="39"/>
      <c r="G167" s="61"/>
      <c r="H167" s="45"/>
      <c r="I167" s="39"/>
      <c r="J167" s="39"/>
      <c r="K167" s="61"/>
      <c r="L167" s="45"/>
      <c r="M167" s="39"/>
      <c r="N167" s="39"/>
      <c r="O167" s="61"/>
      <c r="P167" s="104"/>
      <c r="Q167" s="39"/>
      <c r="R167" s="39"/>
      <c r="S167" s="61"/>
      <c r="T167" s="45"/>
      <c r="U167" s="39"/>
      <c r="V167" s="39"/>
      <c r="W167" s="61"/>
      <c r="X167" s="104"/>
      <c r="Y167" s="39"/>
    </row>
    <row r="168" spans="1:25">
      <c r="A168" s="12"/>
      <c r="B168" s="113" t="s">
        <v>530</v>
      </c>
      <c r="C168" s="55" t="s">
        <v>188</v>
      </c>
      <c r="D168" s="55"/>
      <c r="E168" s="37"/>
      <c r="F168" s="37"/>
      <c r="G168" s="55" t="s">
        <v>188</v>
      </c>
      <c r="H168" s="55"/>
      <c r="I168" s="37"/>
      <c r="J168" s="37"/>
      <c r="K168" s="55" t="s">
        <v>188</v>
      </c>
      <c r="L168" s="55"/>
      <c r="M168" s="37"/>
      <c r="N168" s="37"/>
      <c r="O168" s="43">
        <v>1532</v>
      </c>
      <c r="P168" s="43"/>
      <c r="Q168" s="37"/>
      <c r="R168" s="37"/>
      <c r="S168" s="55" t="s">
        <v>188</v>
      </c>
      <c r="T168" s="55"/>
      <c r="U168" s="37"/>
      <c r="V168" s="37"/>
      <c r="W168" s="43">
        <v>1532</v>
      </c>
      <c r="X168" s="43"/>
      <c r="Y168" s="37"/>
    </row>
    <row r="169" spans="1:25">
      <c r="A169" s="12"/>
      <c r="B169" s="113"/>
      <c r="C169" s="55"/>
      <c r="D169" s="55"/>
      <c r="E169" s="37"/>
      <c r="F169" s="37"/>
      <c r="G169" s="55"/>
      <c r="H169" s="55"/>
      <c r="I169" s="37"/>
      <c r="J169" s="37"/>
      <c r="K169" s="55"/>
      <c r="L169" s="55"/>
      <c r="M169" s="37"/>
      <c r="N169" s="37"/>
      <c r="O169" s="43"/>
      <c r="P169" s="43"/>
      <c r="Q169" s="37"/>
      <c r="R169" s="37"/>
      <c r="S169" s="55"/>
      <c r="T169" s="55"/>
      <c r="U169" s="37"/>
      <c r="V169" s="37"/>
      <c r="W169" s="43"/>
      <c r="X169" s="43"/>
      <c r="Y169" s="37"/>
    </row>
    <row r="170" spans="1:25">
      <c r="A170" s="12"/>
      <c r="B170" s="60" t="s">
        <v>59</v>
      </c>
      <c r="C170" s="45" t="s">
        <v>188</v>
      </c>
      <c r="D170" s="45"/>
      <c r="E170" s="39"/>
      <c r="F170" s="39"/>
      <c r="G170" s="45" t="s">
        <v>188</v>
      </c>
      <c r="H170" s="45"/>
      <c r="I170" s="39"/>
      <c r="J170" s="39"/>
      <c r="K170" s="45" t="s">
        <v>188</v>
      </c>
      <c r="L170" s="45"/>
      <c r="M170" s="39"/>
      <c r="N170" s="39"/>
      <c r="O170" s="104">
        <v>1408</v>
      </c>
      <c r="P170" s="104"/>
      <c r="Q170" s="39"/>
      <c r="R170" s="39"/>
      <c r="S170" s="45" t="s">
        <v>188</v>
      </c>
      <c r="T170" s="45"/>
      <c r="U170" s="39"/>
      <c r="V170" s="39"/>
      <c r="W170" s="104">
        <v>1408</v>
      </c>
      <c r="X170" s="104"/>
      <c r="Y170" s="39"/>
    </row>
    <row r="171" spans="1:25">
      <c r="A171" s="12"/>
      <c r="B171" s="60"/>
      <c r="C171" s="45"/>
      <c r="D171" s="45"/>
      <c r="E171" s="39"/>
      <c r="F171" s="39"/>
      <c r="G171" s="45"/>
      <c r="H171" s="45"/>
      <c r="I171" s="39"/>
      <c r="J171" s="39"/>
      <c r="K171" s="45"/>
      <c r="L171" s="45"/>
      <c r="M171" s="39"/>
      <c r="N171" s="39"/>
      <c r="O171" s="104"/>
      <c r="P171" s="104"/>
      <c r="Q171" s="39"/>
      <c r="R171" s="39"/>
      <c r="S171" s="45"/>
      <c r="T171" s="45"/>
      <c r="U171" s="39"/>
      <c r="V171" s="39"/>
      <c r="W171" s="104"/>
      <c r="X171" s="104"/>
      <c r="Y171" s="39"/>
    </row>
    <row r="172" spans="1:25">
      <c r="A172" s="12"/>
      <c r="B172" s="113" t="s">
        <v>531</v>
      </c>
      <c r="C172" s="55">
        <v>19</v>
      </c>
      <c r="D172" s="55"/>
      <c r="E172" s="37"/>
      <c r="F172" s="37"/>
      <c r="G172" s="55">
        <v>61</v>
      </c>
      <c r="H172" s="55"/>
      <c r="I172" s="37"/>
      <c r="J172" s="37"/>
      <c r="K172" s="55" t="s">
        <v>188</v>
      </c>
      <c r="L172" s="55"/>
      <c r="M172" s="37"/>
      <c r="N172" s="37"/>
      <c r="O172" s="55">
        <v>36</v>
      </c>
      <c r="P172" s="55"/>
      <c r="Q172" s="37"/>
      <c r="R172" s="37"/>
      <c r="S172" s="55" t="s">
        <v>482</v>
      </c>
      <c r="T172" s="55"/>
      <c r="U172" s="42" t="s">
        <v>182</v>
      </c>
      <c r="V172" s="37"/>
      <c r="W172" s="55" t="s">
        <v>188</v>
      </c>
      <c r="X172" s="55"/>
      <c r="Y172" s="37"/>
    </row>
    <row r="173" spans="1:25">
      <c r="A173" s="12"/>
      <c r="B173" s="113"/>
      <c r="C173" s="55"/>
      <c r="D173" s="55"/>
      <c r="E173" s="37"/>
      <c r="F173" s="37"/>
      <c r="G173" s="55"/>
      <c r="H173" s="55"/>
      <c r="I173" s="37"/>
      <c r="J173" s="37"/>
      <c r="K173" s="55"/>
      <c r="L173" s="55"/>
      <c r="M173" s="37"/>
      <c r="N173" s="37"/>
      <c r="O173" s="55"/>
      <c r="P173" s="55"/>
      <c r="Q173" s="37"/>
      <c r="R173" s="37"/>
      <c r="S173" s="55"/>
      <c r="T173" s="55"/>
      <c r="U173" s="42"/>
      <c r="V173" s="37"/>
      <c r="W173" s="55"/>
      <c r="X173" s="55"/>
      <c r="Y173" s="37"/>
    </row>
    <row r="174" spans="1:25">
      <c r="A174" s="12"/>
      <c r="B174" s="60" t="s">
        <v>358</v>
      </c>
      <c r="C174" s="45">
        <v>4</v>
      </c>
      <c r="D174" s="45"/>
      <c r="E174" s="39"/>
      <c r="F174" s="39"/>
      <c r="G174" s="45" t="s">
        <v>188</v>
      </c>
      <c r="H174" s="45"/>
      <c r="I174" s="39"/>
      <c r="J174" s="39"/>
      <c r="K174" s="45">
        <v>9</v>
      </c>
      <c r="L174" s="45"/>
      <c r="M174" s="39"/>
      <c r="N174" s="39"/>
      <c r="O174" s="45">
        <v>934</v>
      </c>
      <c r="P174" s="45"/>
      <c r="Q174" s="39"/>
      <c r="R174" s="39"/>
      <c r="S174" s="45" t="s">
        <v>188</v>
      </c>
      <c r="T174" s="45"/>
      <c r="U174" s="39"/>
      <c r="V174" s="39"/>
      <c r="W174" s="45">
        <v>947</v>
      </c>
      <c r="X174" s="45"/>
      <c r="Y174" s="39"/>
    </row>
    <row r="175" spans="1:25" ht="15.75" thickBot="1">
      <c r="A175" s="12"/>
      <c r="B175" s="60"/>
      <c r="C175" s="46"/>
      <c r="D175" s="46"/>
      <c r="E175" s="47"/>
      <c r="F175" s="39"/>
      <c r="G175" s="46"/>
      <c r="H175" s="46"/>
      <c r="I175" s="47"/>
      <c r="J175" s="39"/>
      <c r="K175" s="46"/>
      <c r="L175" s="46"/>
      <c r="M175" s="47"/>
      <c r="N175" s="39"/>
      <c r="O175" s="46"/>
      <c r="P175" s="46"/>
      <c r="Q175" s="47"/>
      <c r="R175" s="39"/>
      <c r="S175" s="46"/>
      <c r="T175" s="46"/>
      <c r="U175" s="47"/>
      <c r="V175" s="39"/>
      <c r="W175" s="46"/>
      <c r="X175" s="46"/>
      <c r="Y175" s="47"/>
    </row>
    <row r="176" spans="1:25">
      <c r="A176" s="12"/>
      <c r="B176" s="56" t="s">
        <v>61</v>
      </c>
      <c r="C176" s="57">
        <v>23</v>
      </c>
      <c r="D176" s="57"/>
      <c r="E176" s="38"/>
      <c r="F176" s="37"/>
      <c r="G176" s="57">
        <v>61</v>
      </c>
      <c r="H176" s="57"/>
      <c r="I176" s="38"/>
      <c r="J176" s="37"/>
      <c r="K176" s="57">
        <v>384</v>
      </c>
      <c r="L176" s="57"/>
      <c r="M176" s="38"/>
      <c r="N176" s="37"/>
      <c r="O176" s="51">
        <v>5102</v>
      </c>
      <c r="P176" s="51"/>
      <c r="Q176" s="38"/>
      <c r="R176" s="37"/>
      <c r="S176" s="57" t="s">
        <v>482</v>
      </c>
      <c r="T176" s="57"/>
      <c r="U176" s="49" t="s">
        <v>182</v>
      </c>
      <c r="V176" s="37"/>
      <c r="W176" s="51">
        <v>5454</v>
      </c>
      <c r="X176" s="51"/>
      <c r="Y176" s="38"/>
    </row>
    <row r="177" spans="1:25">
      <c r="A177" s="12"/>
      <c r="B177" s="56"/>
      <c r="C177" s="58"/>
      <c r="D177" s="58"/>
      <c r="E177" s="59"/>
      <c r="F177" s="37"/>
      <c r="G177" s="58"/>
      <c r="H177" s="58"/>
      <c r="I177" s="59"/>
      <c r="J177" s="37"/>
      <c r="K177" s="58"/>
      <c r="L177" s="58"/>
      <c r="M177" s="59"/>
      <c r="N177" s="37"/>
      <c r="O177" s="140"/>
      <c r="P177" s="140"/>
      <c r="Q177" s="59"/>
      <c r="R177" s="37"/>
      <c r="S177" s="58"/>
      <c r="T177" s="58"/>
      <c r="U177" s="94"/>
      <c r="V177" s="37"/>
      <c r="W177" s="140"/>
      <c r="X177" s="140"/>
      <c r="Y177" s="59"/>
    </row>
    <row r="178" spans="1:25">
      <c r="A178" s="12"/>
      <c r="B178" s="60" t="s">
        <v>62</v>
      </c>
      <c r="C178" s="45">
        <v>1</v>
      </c>
      <c r="D178" s="45"/>
      <c r="E178" s="39"/>
      <c r="F178" s="39"/>
      <c r="G178" s="45" t="s">
        <v>188</v>
      </c>
      <c r="H178" s="45"/>
      <c r="I178" s="39"/>
      <c r="J178" s="39"/>
      <c r="K178" s="45" t="s">
        <v>188</v>
      </c>
      <c r="L178" s="45"/>
      <c r="M178" s="39"/>
      <c r="N178" s="39"/>
      <c r="O178" s="104">
        <v>2023</v>
      </c>
      <c r="P178" s="104"/>
      <c r="Q178" s="39"/>
      <c r="R178" s="39"/>
      <c r="S178" s="45" t="s">
        <v>188</v>
      </c>
      <c r="T178" s="45"/>
      <c r="U178" s="39"/>
      <c r="V178" s="39"/>
      <c r="W178" s="104">
        <v>2024</v>
      </c>
      <c r="X178" s="104"/>
      <c r="Y178" s="39"/>
    </row>
    <row r="179" spans="1:25">
      <c r="A179" s="12"/>
      <c r="B179" s="60"/>
      <c r="C179" s="45"/>
      <c r="D179" s="45"/>
      <c r="E179" s="39"/>
      <c r="F179" s="39"/>
      <c r="G179" s="45"/>
      <c r="H179" s="45"/>
      <c r="I179" s="39"/>
      <c r="J179" s="39"/>
      <c r="K179" s="45"/>
      <c r="L179" s="45"/>
      <c r="M179" s="39"/>
      <c r="N179" s="39"/>
      <c r="O179" s="104"/>
      <c r="P179" s="104"/>
      <c r="Q179" s="39"/>
      <c r="R179" s="39"/>
      <c r="S179" s="45"/>
      <c r="T179" s="45"/>
      <c r="U179" s="39"/>
      <c r="V179" s="39"/>
      <c r="W179" s="104"/>
      <c r="X179" s="104"/>
      <c r="Y179" s="39"/>
    </row>
    <row r="180" spans="1:25">
      <c r="A180" s="12"/>
      <c r="B180" s="113" t="s">
        <v>63</v>
      </c>
      <c r="C180" s="55" t="s">
        <v>188</v>
      </c>
      <c r="D180" s="55"/>
      <c r="E180" s="37"/>
      <c r="F180" s="37"/>
      <c r="G180" s="55" t="s">
        <v>188</v>
      </c>
      <c r="H180" s="55"/>
      <c r="I180" s="37"/>
      <c r="J180" s="37"/>
      <c r="K180" s="55" t="s">
        <v>188</v>
      </c>
      <c r="L180" s="55"/>
      <c r="M180" s="37"/>
      <c r="N180" s="37"/>
      <c r="O180" s="43">
        <v>8851</v>
      </c>
      <c r="P180" s="43"/>
      <c r="Q180" s="37"/>
      <c r="R180" s="37"/>
      <c r="S180" s="55" t="s">
        <v>188</v>
      </c>
      <c r="T180" s="55"/>
      <c r="U180" s="37"/>
      <c r="V180" s="37"/>
      <c r="W180" s="43">
        <v>8851</v>
      </c>
      <c r="X180" s="43"/>
      <c r="Y180" s="37"/>
    </row>
    <row r="181" spans="1:25">
      <c r="A181" s="12"/>
      <c r="B181" s="113"/>
      <c r="C181" s="55"/>
      <c r="D181" s="55"/>
      <c r="E181" s="37"/>
      <c r="F181" s="37"/>
      <c r="G181" s="55"/>
      <c r="H181" s="55"/>
      <c r="I181" s="37"/>
      <c r="J181" s="37"/>
      <c r="K181" s="55"/>
      <c r="L181" s="55"/>
      <c r="M181" s="37"/>
      <c r="N181" s="37"/>
      <c r="O181" s="43"/>
      <c r="P181" s="43"/>
      <c r="Q181" s="37"/>
      <c r="R181" s="37"/>
      <c r="S181" s="55"/>
      <c r="T181" s="55"/>
      <c r="U181" s="37"/>
      <c r="V181" s="37"/>
      <c r="W181" s="43"/>
      <c r="X181" s="43"/>
      <c r="Y181" s="37"/>
    </row>
    <row r="182" spans="1:25">
      <c r="A182" s="12"/>
      <c r="B182" s="60" t="s">
        <v>64</v>
      </c>
      <c r="C182" s="45" t="s">
        <v>188</v>
      </c>
      <c r="D182" s="45"/>
      <c r="E182" s="39"/>
      <c r="F182" s="39"/>
      <c r="G182" s="45" t="s">
        <v>188</v>
      </c>
      <c r="H182" s="45"/>
      <c r="I182" s="39"/>
      <c r="J182" s="39"/>
      <c r="K182" s="45" t="s">
        <v>188</v>
      </c>
      <c r="L182" s="45"/>
      <c r="M182" s="39"/>
      <c r="N182" s="39"/>
      <c r="O182" s="104">
        <v>3282</v>
      </c>
      <c r="P182" s="104"/>
      <c r="Q182" s="39"/>
      <c r="R182" s="39"/>
      <c r="S182" s="45" t="s">
        <v>188</v>
      </c>
      <c r="T182" s="45"/>
      <c r="U182" s="39"/>
      <c r="V182" s="39"/>
      <c r="W182" s="104">
        <v>3282</v>
      </c>
      <c r="X182" s="104"/>
      <c r="Y182" s="39"/>
    </row>
    <row r="183" spans="1:25">
      <c r="A183" s="12"/>
      <c r="B183" s="60"/>
      <c r="C183" s="45"/>
      <c r="D183" s="45"/>
      <c r="E183" s="39"/>
      <c r="F183" s="39"/>
      <c r="G183" s="45"/>
      <c r="H183" s="45"/>
      <c r="I183" s="39"/>
      <c r="J183" s="39"/>
      <c r="K183" s="45"/>
      <c r="L183" s="45"/>
      <c r="M183" s="39"/>
      <c r="N183" s="39"/>
      <c r="O183" s="104"/>
      <c r="P183" s="104"/>
      <c r="Q183" s="39"/>
      <c r="R183" s="39"/>
      <c r="S183" s="45"/>
      <c r="T183" s="45"/>
      <c r="U183" s="39"/>
      <c r="V183" s="39"/>
      <c r="W183" s="104"/>
      <c r="X183" s="104"/>
      <c r="Y183" s="39"/>
    </row>
    <row r="184" spans="1:25">
      <c r="A184" s="12"/>
      <c r="B184" s="113" t="s">
        <v>65</v>
      </c>
      <c r="C184" s="55" t="s">
        <v>188</v>
      </c>
      <c r="D184" s="55"/>
      <c r="E184" s="37"/>
      <c r="F184" s="37"/>
      <c r="G184" s="55" t="s">
        <v>188</v>
      </c>
      <c r="H184" s="55"/>
      <c r="I184" s="37"/>
      <c r="J184" s="37"/>
      <c r="K184" s="55" t="s">
        <v>188</v>
      </c>
      <c r="L184" s="55"/>
      <c r="M184" s="37"/>
      <c r="N184" s="37"/>
      <c r="O184" s="55">
        <v>280</v>
      </c>
      <c r="P184" s="55"/>
      <c r="Q184" s="37"/>
      <c r="R184" s="37"/>
      <c r="S184" s="55" t="s">
        <v>188</v>
      </c>
      <c r="T184" s="55"/>
      <c r="U184" s="37"/>
      <c r="V184" s="37"/>
      <c r="W184" s="55">
        <v>280</v>
      </c>
      <c r="X184" s="55"/>
      <c r="Y184" s="37"/>
    </row>
    <row r="185" spans="1:25">
      <c r="A185" s="12"/>
      <c r="B185" s="113"/>
      <c r="C185" s="55"/>
      <c r="D185" s="55"/>
      <c r="E185" s="37"/>
      <c r="F185" s="37"/>
      <c r="G185" s="55"/>
      <c r="H185" s="55"/>
      <c r="I185" s="37"/>
      <c r="J185" s="37"/>
      <c r="K185" s="55"/>
      <c r="L185" s="55"/>
      <c r="M185" s="37"/>
      <c r="N185" s="37"/>
      <c r="O185" s="55"/>
      <c r="P185" s="55"/>
      <c r="Q185" s="37"/>
      <c r="R185" s="37"/>
      <c r="S185" s="55"/>
      <c r="T185" s="55"/>
      <c r="U185" s="37"/>
      <c r="V185" s="37"/>
      <c r="W185" s="55"/>
      <c r="X185" s="55"/>
      <c r="Y185" s="37"/>
    </row>
    <row r="186" spans="1:25">
      <c r="A186" s="12"/>
      <c r="B186" s="60" t="s">
        <v>533</v>
      </c>
      <c r="C186" s="104">
        <v>8791</v>
      </c>
      <c r="D186" s="104"/>
      <c r="E186" s="39"/>
      <c r="F186" s="39"/>
      <c r="G186" s="104">
        <v>8638</v>
      </c>
      <c r="H186" s="104"/>
      <c r="I186" s="39"/>
      <c r="J186" s="39"/>
      <c r="K186" s="104">
        <v>14281</v>
      </c>
      <c r="L186" s="104"/>
      <c r="M186" s="39"/>
      <c r="N186" s="39"/>
      <c r="O186" s="45" t="s">
        <v>188</v>
      </c>
      <c r="P186" s="45"/>
      <c r="Q186" s="39"/>
      <c r="R186" s="39"/>
      <c r="S186" s="45" t="s">
        <v>547</v>
      </c>
      <c r="T186" s="45"/>
      <c r="U186" s="61" t="s">
        <v>182</v>
      </c>
      <c r="V186" s="39"/>
      <c r="W186" s="45" t="s">
        <v>188</v>
      </c>
      <c r="X186" s="45"/>
      <c r="Y186" s="39"/>
    </row>
    <row r="187" spans="1:25">
      <c r="A187" s="12"/>
      <c r="B187" s="60"/>
      <c r="C187" s="104"/>
      <c r="D187" s="104"/>
      <c r="E187" s="39"/>
      <c r="F187" s="39"/>
      <c r="G187" s="104"/>
      <c r="H187" s="104"/>
      <c r="I187" s="39"/>
      <c r="J187" s="39"/>
      <c r="K187" s="104"/>
      <c r="L187" s="104"/>
      <c r="M187" s="39"/>
      <c r="N187" s="39"/>
      <c r="O187" s="45"/>
      <c r="P187" s="45"/>
      <c r="Q187" s="39"/>
      <c r="R187" s="39"/>
      <c r="S187" s="45"/>
      <c r="T187" s="45"/>
      <c r="U187" s="61"/>
      <c r="V187" s="39"/>
      <c r="W187" s="45"/>
      <c r="X187" s="45"/>
      <c r="Y187" s="39"/>
    </row>
    <row r="188" spans="1:25">
      <c r="A188" s="12"/>
      <c r="B188" s="113" t="s">
        <v>535</v>
      </c>
      <c r="C188" s="43">
        <v>1452</v>
      </c>
      <c r="D188" s="43"/>
      <c r="E188" s="37"/>
      <c r="F188" s="37"/>
      <c r="G188" s="55">
        <v>94</v>
      </c>
      <c r="H188" s="55"/>
      <c r="I188" s="37"/>
      <c r="J188" s="37"/>
      <c r="K188" s="43">
        <v>7343</v>
      </c>
      <c r="L188" s="43"/>
      <c r="M188" s="37"/>
      <c r="N188" s="37"/>
      <c r="O188" s="43">
        <v>6852</v>
      </c>
      <c r="P188" s="43"/>
      <c r="Q188" s="37"/>
      <c r="R188" s="37"/>
      <c r="S188" s="55" t="s">
        <v>548</v>
      </c>
      <c r="T188" s="55"/>
      <c r="U188" s="42" t="s">
        <v>182</v>
      </c>
      <c r="V188" s="37"/>
      <c r="W188" s="55" t="s">
        <v>188</v>
      </c>
      <c r="X188" s="55"/>
      <c r="Y188" s="37"/>
    </row>
    <row r="189" spans="1:25">
      <c r="A189" s="12"/>
      <c r="B189" s="113"/>
      <c r="C189" s="43"/>
      <c r="D189" s="43"/>
      <c r="E189" s="37"/>
      <c r="F189" s="37"/>
      <c r="G189" s="55"/>
      <c r="H189" s="55"/>
      <c r="I189" s="37"/>
      <c r="J189" s="37"/>
      <c r="K189" s="43"/>
      <c r="L189" s="43"/>
      <c r="M189" s="37"/>
      <c r="N189" s="37"/>
      <c r="O189" s="43"/>
      <c r="P189" s="43"/>
      <c r="Q189" s="37"/>
      <c r="R189" s="37"/>
      <c r="S189" s="55"/>
      <c r="T189" s="55"/>
      <c r="U189" s="42"/>
      <c r="V189" s="37"/>
      <c r="W189" s="55"/>
      <c r="X189" s="55"/>
      <c r="Y189" s="37"/>
    </row>
    <row r="190" spans="1:25">
      <c r="A190" s="12"/>
      <c r="B190" s="60" t="s">
        <v>66</v>
      </c>
      <c r="C190" s="45" t="s">
        <v>188</v>
      </c>
      <c r="D190" s="45"/>
      <c r="E190" s="39"/>
      <c r="F190" s="39"/>
      <c r="G190" s="45" t="s">
        <v>188</v>
      </c>
      <c r="H190" s="45"/>
      <c r="I190" s="39"/>
      <c r="J190" s="39"/>
      <c r="K190" s="45">
        <v>34</v>
      </c>
      <c r="L190" s="45"/>
      <c r="M190" s="39"/>
      <c r="N190" s="39"/>
      <c r="O190" s="45">
        <v>776</v>
      </c>
      <c r="P190" s="45"/>
      <c r="Q190" s="39"/>
      <c r="R190" s="39"/>
      <c r="S190" s="45" t="s">
        <v>188</v>
      </c>
      <c r="T190" s="45"/>
      <c r="U190" s="39"/>
      <c r="V190" s="39"/>
      <c r="W190" s="45">
        <v>810</v>
      </c>
      <c r="X190" s="45"/>
      <c r="Y190" s="39"/>
    </row>
    <row r="191" spans="1:25" ht="15.75" thickBot="1">
      <c r="A191" s="12"/>
      <c r="B191" s="60"/>
      <c r="C191" s="46"/>
      <c r="D191" s="46"/>
      <c r="E191" s="47"/>
      <c r="F191" s="39"/>
      <c r="G191" s="46"/>
      <c r="H191" s="46"/>
      <c r="I191" s="47"/>
      <c r="J191" s="39"/>
      <c r="K191" s="46"/>
      <c r="L191" s="46"/>
      <c r="M191" s="47"/>
      <c r="N191" s="39"/>
      <c r="O191" s="46"/>
      <c r="P191" s="46"/>
      <c r="Q191" s="47"/>
      <c r="R191" s="39"/>
      <c r="S191" s="46"/>
      <c r="T191" s="46"/>
      <c r="U191" s="47"/>
      <c r="V191" s="39"/>
      <c r="W191" s="46"/>
      <c r="X191" s="46"/>
      <c r="Y191" s="47"/>
    </row>
    <row r="192" spans="1:25">
      <c r="A192" s="12"/>
      <c r="B192" s="141" t="s">
        <v>67</v>
      </c>
      <c r="C192" s="49" t="s">
        <v>174</v>
      </c>
      <c r="D192" s="51">
        <v>10267</v>
      </c>
      <c r="E192" s="38"/>
      <c r="F192" s="37"/>
      <c r="G192" s="49" t="s">
        <v>174</v>
      </c>
      <c r="H192" s="51">
        <v>8793</v>
      </c>
      <c r="I192" s="38"/>
      <c r="J192" s="37"/>
      <c r="K192" s="49" t="s">
        <v>174</v>
      </c>
      <c r="L192" s="51">
        <v>22042</v>
      </c>
      <c r="M192" s="38"/>
      <c r="N192" s="37"/>
      <c r="O192" s="49" t="s">
        <v>174</v>
      </c>
      <c r="P192" s="51">
        <v>27166</v>
      </c>
      <c r="Q192" s="38"/>
      <c r="R192" s="37"/>
      <c r="S192" s="49" t="s">
        <v>174</v>
      </c>
      <c r="T192" s="57" t="s">
        <v>549</v>
      </c>
      <c r="U192" s="49" t="s">
        <v>182</v>
      </c>
      <c r="V192" s="37"/>
      <c r="W192" s="49" t="s">
        <v>174</v>
      </c>
      <c r="X192" s="51">
        <v>20701</v>
      </c>
      <c r="Y192" s="38"/>
    </row>
    <row r="193" spans="1:25" ht="15.75" thickBot="1">
      <c r="A193" s="12"/>
      <c r="B193" s="141"/>
      <c r="C193" s="50"/>
      <c r="D193" s="52"/>
      <c r="E193" s="53"/>
      <c r="F193" s="37"/>
      <c r="G193" s="50"/>
      <c r="H193" s="52"/>
      <c r="I193" s="53"/>
      <c r="J193" s="37"/>
      <c r="K193" s="50"/>
      <c r="L193" s="52"/>
      <c r="M193" s="53"/>
      <c r="N193" s="37"/>
      <c r="O193" s="50"/>
      <c r="P193" s="52"/>
      <c r="Q193" s="53"/>
      <c r="R193" s="37"/>
      <c r="S193" s="50"/>
      <c r="T193" s="64"/>
      <c r="U193" s="50"/>
      <c r="V193" s="37"/>
      <c r="W193" s="50"/>
      <c r="X193" s="52"/>
      <c r="Y193" s="53"/>
    </row>
    <row r="194" spans="1:25" ht="39" thickTop="1">
      <c r="A194" s="12"/>
      <c r="B194" s="109" t="s">
        <v>538</v>
      </c>
      <c r="C194" s="54"/>
      <c r="D194" s="54"/>
      <c r="E194" s="54"/>
      <c r="F194" s="23"/>
      <c r="G194" s="54"/>
      <c r="H194" s="54"/>
      <c r="I194" s="54"/>
      <c r="J194" s="23"/>
      <c r="K194" s="54"/>
      <c r="L194" s="54"/>
      <c r="M194" s="54"/>
      <c r="N194" s="23"/>
      <c r="O194" s="54"/>
      <c r="P194" s="54"/>
      <c r="Q194" s="54"/>
      <c r="R194" s="23"/>
      <c r="S194" s="54"/>
      <c r="T194" s="54"/>
      <c r="U194" s="54"/>
      <c r="V194" s="23"/>
      <c r="W194" s="54"/>
      <c r="X194" s="54"/>
      <c r="Y194" s="54"/>
    </row>
    <row r="195" spans="1:25">
      <c r="A195" s="12"/>
      <c r="B195" s="110" t="s">
        <v>68</v>
      </c>
      <c r="C195" s="37"/>
      <c r="D195" s="37"/>
      <c r="E195" s="37"/>
      <c r="F195" s="13"/>
      <c r="G195" s="37"/>
      <c r="H195" s="37"/>
      <c r="I195" s="37"/>
      <c r="J195" s="13"/>
      <c r="K195" s="37"/>
      <c r="L195" s="37"/>
      <c r="M195" s="37"/>
      <c r="N195" s="13"/>
      <c r="O195" s="37"/>
      <c r="P195" s="37"/>
      <c r="Q195" s="37"/>
      <c r="R195" s="13"/>
      <c r="S195" s="37"/>
      <c r="T195" s="37"/>
      <c r="U195" s="37"/>
      <c r="V195" s="13"/>
      <c r="W195" s="37"/>
      <c r="X195" s="37"/>
      <c r="Y195" s="37"/>
    </row>
    <row r="196" spans="1:25">
      <c r="A196" s="12"/>
      <c r="B196" s="60" t="s">
        <v>69</v>
      </c>
      <c r="C196" s="61" t="s">
        <v>174</v>
      </c>
      <c r="D196" s="45" t="s">
        <v>188</v>
      </c>
      <c r="E196" s="39"/>
      <c r="F196" s="39"/>
      <c r="G196" s="61" t="s">
        <v>174</v>
      </c>
      <c r="H196" s="45" t="s">
        <v>188</v>
      </c>
      <c r="I196" s="39"/>
      <c r="J196" s="39"/>
      <c r="K196" s="61" t="s">
        <v>174</v>
      </c>
      <c r="L196" s="104">
        <v>1004</v>
      </c>
      <c r="M196" s="39"/>
      <c r="N196" s="39"/>
      <c r="O196" s="61" t="s">
        <v>174</v>
      </c>
      <c r="P196" s="45">
        <v>5</v>
      </c>
      <c r="Q196" s="39"/>
      <c r="R196" s="39"/>
      <c r="S196" s="61" t="s">
        <v>174</v>
      </c>
      <c r="T196" s="45" t="s">
        <v>188</v>
      </c>
      <c r="U196" s="39"/>
      <c r="V196" s="39"/>
      <c r="W196" s="61" t="s">
        <v>174</v>
      </c>
      <c r="X196" s="104">
        <v>1009</v>
      </c>
      <c r="Y196" s="39"/>
    </row>
    <row r="197" spans="1:25">
      <c r="A197" s="12"/>
      <c r="B197" s="60"/>
      <c r="C197" s="61"/>
      <c r="D197" s="45"/>
      <c r="E197" s="39"/>
      <c r="F197" s="39"/>
      <c r="G197" s="61"/>
      <c r="H197" s="45"/>
      <c r="I197" s="39"/>
      <c r="J197" s="39"/>
      <c r="K197" s="61"/>
      <c r="L197" s="104"/>
      <c r="M197" s="39"/>
      <c r="N197" s="39"/>
      <c r="O197" s="61"/>
      <c r="P197" s="45"/>
      <c r="Q197" s="39"/>
      <c r="R197" s="39"/>
      <c r="S197" s="61"/>
      <c r="T197" s="45"/>
      <c r="U197" s="39"/>
      <c r="V197" s="39"/>
      <c r="W197" s="61"/>
      <c r="X197" s="104"/>
      <c r="Y197" s="39"/>
    </row>
    <row r="198" spans="1:25">
      <c r="A198" s="12"/>
      <c r="B198" s="113" t="s">
        <v>70</v>
      </c>
      <c r="C198" s="55">
        <v>2</v>
      </c>
      <c r="D198" s="55"/>
      <c r="E198" s="37"/>
      <c r="F198" s="37"/>
      <c r="G198" s="55" t="s">
        <v>188</v>
      </c>
      <c r="H198" s="55"/>
      <c r="I198" s="37"/>
      <c r="J198" s="37"/>
      <c r="K198" s="55" t="s">
        <v>188</v>
      </c>
      <c r="L198" s="55"/>
      <c r="M198" s="37"/>
      <c r="N198" s="37"/>
      <c r="O198" s="55">
        <v>499</v>
      </c>
      <c r="P198" s="55"/>
      <c r="Q198" s="37"/>
      <c r="R198" s="37"/>
      <c r="S198" s="55" t="s">
        <v>188</v>
      </c>
      <c r="T198" s="55"/>
      <c r="U198" s="37"/>
      <c r="V198" s="37"/>
      <c r="W198" s="55">
        <v>501</v>
      </c>
      <c r="X198" s="55"/>
      <c r="Y198" s="37"/>
    </row>
    <row r="199" spans="1:25">
      <c r="A199" s="12"/>
      <c r="B199" s="113"/>
      <c r="C199" s="55"/>
      <c r="D199" s="55"/>
      <c r="E199" s="37"/>
      <c r="F199" s="37"/>
      <c r="G199" s="55"/>
      <c r="H199" s="55"/>
      <c r="I199" s="37"/>
      <c r="J199" s="37"/>
      <c r="K199" s="55"/>
      <c r="L199" s="55"/>
      <c r="M199" s="37"/>
      <c r="N199" s="37"/>
      <c r="O199" s="55"/>
      <c r="P199" s="55"/>
      <c r="Q199" s="37"/>
      <c r="R199" s="37"/>
      <c r="S199" s="55"/>
      <c r="T199" s="55"/>
      <c r="U199" s="37"/>
      <c r="V199" s="37"/>
      <c r="W199" s="55"/>
      <c r="X199" s="55"/>
      <c r="Y199" s="37"/>
    </row>
    <row r="200" spans="1:25">
      <c r="A200" s="12"/>
      <c r="B200" s="60" t="s">
        <v>539</v>
      </c>
      <c r="C200" s="45">
        <v>36</v>
      </c>
      <c r="D200" s="45"/>
      <c r="E200" s="39"/>
      <c r="F200" s="39"/>
      <c r="G200" s="45" t="s">
        <v>188</v>
      </c>
      <c r="H200" s="45"/>
      <c r="I200" s="39"/>
      <c r="J200" s="39"/>
      <c r="K200" s="45" t="s">
        <v>188</v>
      </c>
      <c r="L200" s="45"/>
      <c r="M200" s="39"/>
      <c r="N200" s="39"/>
      <c r="O200" s="45">
        <v>80</v>
      </c>
      <c r="P200" s="45"/>
      <c r="Q200" s="39"/>
      <c r="R200" s="39"/>
      <c r="S200" s="45" t="s">
        <v>482</v>
      </c>
      <c r="T200" s="45"/>
      <c r="U200" s="61" t="s">
        <v>182</v>
      </c>
      <c r="V200" s="39"/>
      <c r="W200" s="45" t="s">
        <v>188</v>
      </c>
      <c r="X200" s="45"/>
      <c r="Y200" s="39"/>
    </row>
    <row r="201" spans="1:25">
      <c r="A201" s="12"/>
      <c r="B201" s="60"/>
      <c r="C201" s="45"/>
      <c r="D201" s="45"/>
      <c r="E201" s="39"/>
      <c r="F201" s="39"/>
      <c r="G201" s="45"/>
      <c r="H201" s="45"/>
      <c r="I201" s="39"/>
      <c r="J201" s="39"/>
      <c r="K201" s="45"/>
      <c r="L201" s="45"/>
      <c r="M201" s="39"/>
      <c r="N201" s="39"/>
      <c r="O201" s="45"/>
      <c r="P201" s="45"/>
      <c r="Q201" s="39"/>
      <c r="R201" s="39"/>
      <c r="S201" s="45"/>
      <c r="T201" s="45"/>
      <c r="U201" s="61"/>
      <c r="V201" s="39"/>
      <c r="W201" s="45"/>
      <c r="X201" s="45"/>
      <c r="Y201" s="39"/>
    </row>
    <row r="202" spans="1:25">
      <c r="A202" s="12"/>
      <c r="B202" s="113" t="s">
        <v>266</v>
      </c>
      <c r="C202" s="55">
        <v>169</v>
      </c>
      <c r="D202" s="55"/>
      <c r="E202" s="37"/>
      <c r="F202" s="37"/>
      <c r="G202" s="55" t="s">
        <v>188</v>
      </c>
      <c r="H202" s="55"/>
      <c r="I202" s="37"/>
      <c r="J202" s="37"/>
      <c r="K202" s="55">
        <v>84</v>
      </c>
      <c r="L202" s="55"/>
      <c r="M202" s="37"/>
      <c r="N202" s="37"/>
      <c r="O202" s="43">
        <v>1525</v>
      </c>
      <c r="P202" s="43"/>
      <c r="Q202" s="37"/>
      <c r="R202" s="37"/>
      <c r="S202" s="55" t="s">
        <v>188</v>
      </c>
      <c r="T202" s="55"/>
      <c r="U202" s="37"/>
      <c r="V202" s="37"/>
      <c r="W202" s="43">
        <v>1778</v>
      </c>
      <c r="X202" s="43"/>
      <c r="Y202" s="37"/>
    </row>
    <row r="203" spans="1:25" ht="15.75" thickBot="1">
      <c r="A203" s="12"/>
      <c r="B203" s="113"/>
      <c r="C203" s="72"/>
      <c r="D203" s="72"/>
      <c r="E203" s="73"/>
      <c r="F203" s="37"/>
      <c r="G203" s="72"/>
      <c r="H203" s="72"/>
      <c r="I203" s="73"/>
      <c r="J203" s="37"/>
      <c r="K203" s="72"/>
      <c r="L203" s="72"/>
      <c r="M203" s="73"/>
      <c r="N203" s="37"/>
      <c r="O203" s="135"/>
      <c r="P203" s="135"/>
      <c r="Q203" s="73"/>
      <c r="R203" s="37"/>
      <c r="S203" s="72"/>
      <c r="T203" s="72"/>
      <c r="U203" s="73"/>
      <c r="V203" s="37"/>
      <c r="W203" s="135"/>
      <c r="X203" s="135"/>
      <c r="Y203" s="73"/>
    </row>
    <row r="204" spans="1:25">
      <c r="A204" s="12"/>
      <c r="B204" s="62" t="s">
        <v>72</v>
      </c>
      <c r="C204" s="71">
        <v>207</v>
      </c>
      <c r="D204" s="71"/>
      <c r="E204" s="40"/>
      <c r="F204" s="39"/>
      <c r="G204" s="71" t="s">
        <v>188</v>
      </c>
      <c r="H204" s="71"/>
      <c r="I204" s="40"/>
      <c r="J204" s="39"/>
      <c r="K204" s="83">
        <v>1088</v>
      </c>
      <c r="L204" s="83"/>
      <c r="M204" s="40"/>
      <c r="N204" s="39"/>
      <c r="O204" s="83">
        <v>2109</v>
      </c>
      <c r="P204" s="83"/>
      <c r="Q204" s="40"/>
      <c r="R204" s="39"/>
      <c r="S204" s="71" t="s">
        <v>482</v>
      </c>
      <c r="T204" s="71"/>
      <c r="U204" s="70" t="s">
        <v>182</v>
      </c>
      <c r="V204" s="39"/>
      <c r="W204" s="83">
        <v>3288</v>
      </c>
      <c r="X204" s="83"/>
      <c r="Y204" s="40"/>
    </row>
    <row r="205" spans="1:25">
      <c r="A205" s="12"/>
      <c r="B205" s="62"/>
      <c r="C205" s="92"/>
      <c r="D205" s="92"/>
      <c r="E205" s="93"/>
      <c r="F205" s="39"/>
      <c r="G205" s="92"/>
      <c r="H205" s="92"/>
      <c r="I205" s="93"/>
      <c r="J205" s="39"/>
      <c r="K205" s="100"/>
      <c r="L205" s="100"/>
      <c r="M205" s="93"/>
      <c r="N205" s="39"/>
      <c r="O205" s="100"/>
      <c r="P205" s="100"/>
      <c r="Q205" s="93"/>
      <c r="R205" s="39"/>
      <c r="S205" s="92"/>
      <c r="T205" s="92"/>
      <c r="U205" s="91"/>
      <c r="V205" s="39"/>
      <c r="W205" s="100"/>
      <c r="X205" s="100"/>
      <c r="Y205" s="93"/>
    </row>
    <row r="206" spans="1:25">
      <c r="A206" s="12"/>
      <c r="B206" s="113" t="s">
        <v>73</v>
      </c>
      <c r="C206" s="55" t="s">
        <v>188</v>
      </c>
      <c r="D206" s="55"/>
      <c r="E206" s="37"/>
      <c r="F206" s="37"/>
      <c r="G206" s="55" t="s">
        <v>188</v>
      </c>
      <c r="H206" s="55"/>
      <c r="I206" s="37"/>
      <c r="J206" s="37"/>
      <c r="K206" s="43">
        <v>4012</v>
      </c>
      <c r="L206" s="43"/>
      <c r="M206" s="37"/>
      <c r="N206" s="37"/>
      <c r="O206" s="55">
        <v>23</v>
      </c>
      <c r="P206" s="55"/>
      <c r="Q206" s="37"/>
      <c r="R206" s="37"/>
      <c r="S206" s="55" t="s">
        <v>188</v>
      </c>
      <c r="T206" s="55"/>
      <c r="U206" s="37"/>
      <c r="V206" s="37"/>
      <c r="W206" s="43">
        <v>4035</v>
      </c>
      <c r="X206" s="43"/>
      <c r="Y206" s="37"/>
    </row>
    <row r="207" spans="1:25">
      <c r="A207" s="12"/>
      <c r="B207" s="113"/>
      <c r="C207" s="55"/>
      <c r="D207" s="55"/>
      <c r="E207" s="37"/>
      <c r="F207" s="37"/>
      <c r="G207" s="55"/>
      <c r="H207" s="55"/>
      <c r="I207" s="37"/>
      <c r="J207" s="37"/>
      <c r="K207" s="43"/>
      <c r="L207" s="43"/>
      <c r="M207" s="37"/>
      <c r="N207" s="37"/>
      <c r="O207" s="55"/>
      <c r="P207" s="55"/>
      <c r="Q207" s="37"/>
      <c r="R207" s="37"/>
      <c r="S207" s="55"/>
      <c r="T207" s="55"/>
      <c r="U207" s="37"/>
      <c r="V207" s="37"/>
      <c r="W207" s="43"/>
      <c r="X207" s="43"/>
      <c r="Y207" s="37"/>
    </row>
    <row r="208" spans="1:25">
      <c r="A208" s="12"/>
      <c r="B208" s="60" t="s">
        <v>74</v>
      </c>
      <c r="C208" s="45" t="s">
        <v>188</v>
      </c>
      <c r="D208" s="45"/>
      <c r="E208" s="39"/>
      <c r="F208" s="39"/>
      <c r="G208" s="45" t="s">
        <v>188</v>
      </c>
      <c r="H208" s="45"/>
      <c r="I208" s="39"/>
      <c r="J208" s="39"/>
      <c r="K208" s="45" t="s">
        <v>188</v>
      </c>
      <c r="L208" s="45"/>
      <c r="M208" s="39"/>
      <c r="N208" s="39"/>
      <c r="O208" s="45">
        <v>987</v>
      </c>
      <c r="P208" s="45"/>
      <c r="Q208" s="39"/>
      <c r="R208" s="39"/>
      <c r="S208" s="45" t="s">
        <v>188</v>
      </c>
      <c r="T208" s="45"/>
      <c r="U208" s="39"/>
      <c r="V208" s="39"/>
      <c r="W208" s="45">
        <v>987</v>
      </c>
      <c r="X208" s="45"/>
      <c r="Y208" s="39"/>
    </row>
    <row r="209" spans="1:25">
      <c r="A209" s="12"/>
      <c r="B209" s="60"/>
      <c r="C209" s="45"/>
      <c r="D209" s="45"/>
      <c r="E209" s="39"/>
      <c r="F209" s="39"/>
      <c r="G209" s="45"/>
      <c r="H209" s="45"/>
      <c r="I209" s="39"/>
      <c r="J209" s="39"/>
      <c r="K209" s="45"/>
      <c r="L209" s="45"/>
      <c r="M209" s="39"/>
      <c r="N209" s="39"/>
      <c r="O209" s="45"/>
      <c r="P209" s="45"/>
      <c r="Q209" s="39"/>
      <c r="R209" s="39"/>
      <c r="S209" s="45"/>
      <c r="T209" s="45"/>
      <c r="U209" s="39"/>
      <c r="V209" s="39"/>
      <c r="W209" s="45"/>
      <c r="X209" s="45"/>
      <c r="Y209" s="39"/>
    </row>
    <row r="210" spans="1:25">
      <c r="A210" s="12"/>
      <c r="B210" s="113" t="s">
        <v>75</v>
      </c>
      <c r="C210" s="55" t="s">
        <v>188</v>
      </c>
      <c r="D210" s="55"/>
      <c r="E210" s="37"/>
      <c r="F210" s="37"/>
      <c r="G210" s="55" t="s">
        <v>188</v>
      </c>
      <c r="H210" s="55"/>
      <c r="I210" s="37"/>
      <c r="J210" s="37"/>
      <c r="K210" s="55" t="s">
        <v>188</v>
      </c>
      <c r="L210" s="55"/>
      <c r="M210" s="37"/>
      <c r="N210" s="37"/>
      <c r="O210" s="55">
        <v>555</v>
      </c>
      <c r="P210" s="55"/>
      <c r="Q210" s="37"/>
      <c r="R210" s="37"/>
      <c r="S210" s="55" t="s">
        <v>188</v>
      </c>
      <c r="T210" s="55"/>
      <c r="U210" s="37"/>
      <c r="V210" s="37"/>
      <c r="W210" s="55">
        <v>555</v>
      </c>
      <c r="X210" s="55"/>
      <c r="Y210" s="37"/>
    </row>
    <row r="211" spans="1:25">
      <c r="A211" s="12"/>
      <c r="B211" s="113"/>
      <c r="C211" s="55"/>
      <c r="D211" s="55"/>
      <c r="E211" s="37"/>
      <c r="F211" s="37"/>
      <c r="G211" s="55"/>
      <c r="H211" s="55"/>
      <c r="I211" s="37"/>
      <c r="J211" s="37"/>
      <c r="K211" s="55"/>
      <c r="L211" s="55"/>
      <c r="M211" s="37"/>
      <c r="N211" s="37"/>
      <c r="O211" s="55"/>
      <c r="P211" s="55"/>
      <c r="Q211" s="37"/>
      <c r="R211" s="37"/>
      <c r="S211" s="55"/>
      <c r="T211" s="55"/>
      <c r="U211" s="37"/>
      <c r="V211" s="37"/>
      <c r="W211" s="55"/>
      <c r="X211" s="55"/>
      <c r="Y211" s="37"/>
    </row>
    <row r="212" spans="1:25">
      <c r="A212" s="12"/>
      <c r="B212" s="60" t="s">
        <v>540</v>
      </c>
      <c r="C212" s="45" t="s">
        <v>188</v>
      </c>
      <c r="D212" s="45"/>
      <c r="E212" s="39"/>
      <c r="F212" s="39"/>
      <c r="G212" s="45">
        <v>2</v>
      </c>
      <c r="H212" s="45"/>
      <c r="I212" s="39"/>
      <c r="J212" s="39"/>
      <c r="K212" s="104">
        <v>8304</v>
      </c>
      <c r="L212" s="104"/>
      <c r="M212" s="39"/>
      <c r="N212" s="39"/>
      <c r="O212" s="104">
        <v>7435</v>
      </c>
      <c r="P212" s="104"/>
      <c r="Q212" s="39"/>
      <c r="R212" s="39"/>
      <c r="S212" s="45" t="s">
        <v>548</v>
      </c>
      <c r="T212" s="45"/>
      <c r="U212" s="61" t="s">
        <v>182</v>
      </c>
      <c r="V212" s="39"/>
      <c r="W212" s="45" t="s">
        <v>188</v>
      </c>
      <c r="X212" s="45"/>
      <c r="Y212" s="39"/>
    </row>
    <row r="213" spans="1:25">
      <c r="A213" s="12"/>
      <c r="B213" s="60"/>
      <c r="C213" s="45"/>
      <c r="D213" s="45"/>
      <c r="E213" s="39"/>
      <c r="F213" s="39"/>
      <c r="G213" s="45"/>
      <c r="H213" s="45"/>
      <c r="I213" s="39"/>
      <c r="J213" s="39"/>
      <c r="K213" s="104"/>
      <c r="L213" s="104"/>
      <c r="M213" s="39"/>
      <c r="N213" s="39"/>
      <c r="O213" s="104"/>
      <c r="P213" s="104"/>
      <c r="Q213" s="39"/>
      <c r="R213" s="39"/>
      <c r="S213" s="45"/>
      <c r="T213" s="45"/>
      <c r="U213" s="61"/>
      <c r="V213" s="39"/>
      <c r="W213" s="45"/>
      <c r="X213" s="45"/>
      <c r="Y213" s="39"/>
    </row>
    <row r="214" spans="1:25">
      <c r="A214" s="12"/>
      <c r="B214" s="113" t="s">
        <v>76</v>
      </c>
      <c r="C214" s="55" t="s">
        <v>188</v>
      </c>
      <c r="D214" s="55"/>
      <c r="E214" s="37"/>
      <c r="F214" s="37"/>
      <c r="G214" s="55" t="s">
        <v>188</v>
      </c>
      <c r="H214" s="55"/>
      <c r="I214" s="37"/>
      <c r="J214" s="37"/>
      <c r="K214" s="55" t="s">
        <v>188</v>
      </c>
      <c r="L214" s="55"/>
      <c r="M214" s="37"/>
      <c r="N214" s="37"/>
      <c r="O214" s="43">
        <v>1716</v>
      </c>
      <c r="P214" s="43"/>
      <c r="Q214" s="37"/>
      <c r="R214" s="37"/>
      <c r="S214" s="55" t="s">
        <v>188</v>
      </c>
      <c r="T214" s="55"/>
      <c r="U214" s="37"/>
      <c r="V214" s="37"/>
      <c r="W214" s="43">
        <v>1716</v>
      </c>
      <c r="X214" s="43"/>
      <c r="Y214" s="37"/>
    </row>
    <row r="215" spans="1:25" ht="15.75" thickBot="1">
      <c r="A215" s="12"/>
      <c r="B215" s="113"/>
      <c r="C215" s="72"/>
      <c r="D215" s="72"/>
      <c r="E215" s="73"/>
      <c r="F215" s="37"/>
      <c r="G215" s="72"/>
      <c r="H215" s="72"/>
      <c r="I215" s="73"/>
      <c r="J215" s="37"/>
      <c r="K215" s="72"/>
      <c r="L215" s="72"/>
      <c r="M215" s="73"/>
      <c r="N215" s="37"/>
      <c r="O215" s="135"/>
      <c r="P215" s="135"/>
      <c r="Q215" s="73"/>
      <c r="R215" s="37"/>
      <c r="S215" s="72"/>
      <c r="T215" s="72"/>
      <c r="U215" s="73"/>
      <c r="V215" s="37"/>
      <c r="W215" s="135"/>
      <c r="X215" s="135"/>
      <c r="Y215" s="73"/>
    </row>
    <row r="216" spans="1:25">
      <c r="A216" s="12"/>
      <c r="B216" s="142" t="s">
        <v>77</v>
      </c>
      <c r="C216" s="71">
        <v>207</v>
      </c>
      <c r="D216" s="71"/>
      <c r="E216" s="40"/>
      <c r="F216" s="39"/>
      <c r="G216" s="71">
        <v>2</v>
      </c>
      <c r="H216" s="71"/>
      <c r="I216" s="40"/>
      <c r="J216" s="39"/>
      <c r="K216" s="83">
        <v>13404</v>
      </c>
      <c r="L216" s="83"/>
      <c r="M216" s="40"/>
      <c r="N216" s="39"/>
      <c r="O216" s="83">
        <v>12825</v>
      </c>
      <c r="P216" s="83"/>
      <c r="Q216" s="40"/>
      <c r="R216" s="39"/>
      <c r="S216" s="71" t="s">
        <v>550</v>
      </c>
      <c r="T216" s="71"/>
      <c r="U216" s="70" t="s">
        <v>182</v>
      </c>
      <c r="V216" s="39"/>
      <c r="W216" s="83">
        <v>10581</v>
      </c>
      <c r="X216" s="83"/>
      <c r="Y216" s="40"/>
    </row>
    <row r="217" spans="1:25">
      <c r="A217" s="12"/>
      <c r="B217" s="142"/>
      <c r="C217" s="92"/>
      <c r="D217" s="92"/>
      <c r="E217" s="93"/>
      <c r="F217" s="39"/>
      <c r="G217" s="92"/>
      <c r="H217" s="92"/>
      <c r="I217" s="93"/>
      <c r="J217" s="39"/>
      <c r="K217" s="100"/>
      <c r="L217" s="100"/>
      <c r="M217" s="93"/>
      <c r="N217" s="39"/>
      <c r="O217" s="100"/>
      <c r="P217" s="100"/>
      <c r="Q217" s="93"/>
      <c r="R217" s="39"/>
      <c r="S217" s="92"/>
      <c r="T217" s="92"/>
      <c r="U217" s="91"/>
      <c r="V217" s="39"/>
      <c r="W217" s="100"/>
      <c r="X217" s="100"/>
      <c r="Y217" s="93"/>
    </row>
    <row r="218" spans="1:25">
      <c r="A218" s="12"/>
      <c r="B218" s="113" t="s">
        <v>542</v>
      </c>
      <c r="C218" s="55" t="s">
        <v>188</v>
      </c>
      <c r="D218" s="55"/>
      <c r="E218" s="37"/>
      <c r="F218" s="37"/>
      <c r="G218" s="55" t="s">
        <v>188</v>
      </c>
      <c r="H218" s="55"/>
      <c r="I218" s="37"/>
      <c r="J218" s="37"/>
      <c r="K218" s="55" t="s">
        <v>188</v>
      </c>
      <c r="L218" s="55"/>
      <c r="M218" s="37"/>
      <c r="N218" s="37"/>
      <c r="O218" s="55">
        <v>60</v>
      </c>
      <c r="P218" s="55"/>
      <c r="Q218" s="37"/>
      <c r="R218" s="37"/>
      <c r="S218" s="55" t="s">
        <v>188</v>
      </c>
      <c r="T218" s="55"/>
      <c r="U218" s="37"/>
      <c r="V218" s="37"/>
      <c r="W218" s="55">
        <v>60</v>
      </c>
      <c r="X218" s="55"/>
      <c r="Y218" s="37"/>
    </row>
    <row r="219" spans="1:25" ht="15.75" thickBot="1">
      <c r="A219" s="12"/>
      <c r="B219" s="113"/>
      <c r="C219" s="72"/>
      <c r="D219" s="72"/>
      <c r="E219" s="73"/>
      <c r="F219" s="37"/>
      <c r="G219" s="72"/>
      <c r="H219" s="72"/>
      <c r="I219" s="73"/>
      <c r="J219" s="37"/>
      <c r="K219" s="72"/>
      <c r="L219" s="72"/>
      <c r="M219" s="73"/>
      <c r="N219" s="37"/>
      <c r="O219" s="72"/>
      <c r="P219" s="72"/>
      <c r="Q219" s="73"/>
      <c r="R219" s="37"/>
      <c r="S219" s="72"/>
      <c r="T219" s="72"/>
      <c r="U219" s="73"/>
      <c r="V219" s="37"/>
      <c r="W219" s="72"/>
      <c r="X219" s="72"/>
      <c r="Y219" s="73"/>
    </row>
    <row r="220" spans="1:25">
      <c r="A220" s="12"/>
      <c r="B220" s="60" t="s">
        <v>543</v>
      </c>
      <c r="C220" s="83">
        <v>10060</v>
      </c>
      <c r="D220" s="83"/>
      <c r="E220" s="40"/>
      <c r="F220" s="39"/>
      <c r="G220" s="83">
        <v>8791</v>
      </c>
      <c r="H220" s="83"/>
      <c r="I220" s="40"/>
      <c r="J220" s="39"/>
      <c r="K220" s="83">
        <v>8638</v>
      </c>
      <c r="L220" s="83"/>
      <c r="M220" s="40"/>
      <c r="N220" s="39"/>
      <c r="O220" s="83">
        <v>14281</v>
      </c>
      <c r="P220" s="83"/>
      <c r="Q220" s="40"/>
      <c r="R220" s="39"/>
      <c r="S220" s="71" t="s">
        <v>547</v>
      </c>
      <c r="T220" s="71"/>
      <c r="U220" s="70" t="s">
        <v>182</v>
      </c>
      <c r="V220" s="39"/>
      <c r="W220" s="83">
        <v>10060</v>
      </c>
      <c r="X220" s="83"/>
      <c r="Y220" s="40"/>
    </row>
    <row r="221" spans="1:25" ht="15.75" thickBot="1">
      <c r="A221" s="12"/>
      <c r="B221" s="60"/>
      <c r="C221" s="143"/>
      <c r="D221" s="143"/>
      <c r="E221" s="47"/>
      <c r="F221" s="39"/>
      <c r="G221" s="143"/>
      <c r="H221" s="143"/>
      <c r="I221" s="47"/>
      <c r="J221" s="39"/>
      <c r="K221" s="143"/>
      <c r="L221" s="143"/>
      <c r="M221" s="47"/>
      <c r="N221" s="39"/>
      <c r="O221" s="143"/>
      <c r="P221" s="143"/>
      <c r="Q221" s="47"/>
      <c r="R221" s="39"/>
      <c r="S221" s="46"/>
      <c r="T221" s="46"/>
      <c r="U221" s="63"/>
      <c r="V221" s="39"/>
      <c r="W221" s="143"/>
      <c r="X221" s="143"/>
      <c r="Y221" s="47"/>
    </row>
    <row r="222" spans="1:25" ht="22.5" customHeight="1">
      <c r="A222" s="12"/>
      <c r="B222" s="144" t="s">
        <v>551</v>
      </c>
      <c r="C222" s="49" t="s">
        <v>174</v>
      </c>
      <c r="D222" s="51">
        <v>10267</v>
      </c>
      <c r="E222" s="38"/>
      <c r="F222" s="37"/>
      <c r="G222" s="49" t="s">
        <v>174</v>
      </c>
      <c r="H222" s="51">
        <v>8793</v>
      </c>
      <c r="I222" s="38"/>
      <c r="J222" s="37"/>
      <c r="K222" s="49" t="s">
        <v>174</v>
      </c>
      <c r="L222" s="51">
        <v>22042</v>
      </c>
      <c r="M222" s="38"/>
      <c r="N222" s="37"/>
      <c r="O222" s="49" t="s">
        <v>174</v>
      </c>
      <c r="P222" s="51">
        <v>27166</v>
      </c>
      <c r="Q222" s="38"/>
      <c r="R222" s="37"/>
      <c r="S222" s="49" t="s">
        <v>174</v>
      </c>
      <c r="T222" s="57" t="s">
        <v>549</v>
      </c>
      <c r="U222" s="49" t="s">
        <v>182</v>
      </c>
      <c r="V222" s="37"/>
      <c r="W222" s="49" t="s">
        <v>174</v>
      </c>
      <c r="X222" s="51">
        <v>20701</v>
      </c>
      <c r="Y222" s="38"/>
    </row>
    <row r="223" spans="1:25" ht="15.75" thickBot="1">
      <c r="A223" s="12"/>
      <c r="B223" s="144"/>
      <c r="C223" s="50"/>
      <c r="D223" s="52"/>
      <c r="E223" s="53"/>
      <c r="F223" s="37"/>
      <c r="G223" s="50"/>
      <c r="H223" s="52"/>
      <c r="I223" s="53"/>
      <c r="J223" s="37"/>
      <c r="K223" s="50"/>
      <c r="L223" s="52"/>
      <c r="M223" s="53"/>
      <c r="N223" s="37"/>
      <c r="O223" s="50"/>
      <c r="P223" s="52"/>
      <c r="Q223" s="53"/>
      <c r="R223" s="37"/>
      <c r="S223" s="50"/>
      <c r="T223" s="64"/>
      <c r="U223" s="50"/>
      <c r="V223" s="37"/>
      <c r="W223" s="50"/>
      <c r="X223" s="52"/>
      <c r="Y223" s="53"/>
    </row>
    <row r="224" spans="1:25" ht="15.75" thickTop="1">
      <c r="A224" s="12" t="s">
        <v>629</v>
      </c>
      <c r="B224" s="145" t="s">
        <v>552</v>
      </c>
      <c r="C224" s="145"/>
      <c r="D224" s="145"/>
      <c r="E224" s="145"/>
      <c r="F224" s="145"/>
      <c r="G224" s="145"/>
      <c r="H224" s="145"/>
      <c r="I224" s="145"/>
      <c r="J224" s="145"/>
      <c r="K224" s="145"/>
      <c r="L224" s="145"/>
      <c r="M224" s="145"/>
      <c r="N224" s="145"/>
      <c r="O224" s="145"/>
      <c r="P224" s="145"/>
      <c r="Q224" s="145"/>
      <c r="R224" s="145"/>
      <c r="S224" s="145"/>
      <c r="T224" s="145"/>
      <c r="U224" s="145"/>
      <c r="V224" s="145"/>
      <c r="W224" s="145"/>
      <c r="X224" s="145"/>
      <c r="Y224" s="145"/>
    </row>
    <row r="225" spans="1:25">
      <c r="A225" s="12"/>
      <c r="B225" s="145" t="s">
        <v>495</v>
      </c>
      <c r="C225" s="145"/>
      <c r="D225" s="145"/>
      <c r="E225" s="145"/>
      <c r="F225" s="145"/>
      <c r="G225" s="145"/>
      <c r="H225" s="145"/>
      <c r="I225" s="145"/>
      <c r="J225" s="145"/>
      <c r="K225" s="145"/>
      <c r="L225" s="145"/>
      <c r="M225" s="145"/>
      <c r="N225" s="145"/>
      <c r="O225" s="145"/>
      <c r="P225" s="145"/>
      <c r="Q225" s="145"/>
      <c r="R225" s="145"/>
      <c r="S225" s="145"/>
      <c r="T225" s="145"/>
      <c r="U225" s="145"/>
      <c r="V225" s="145"/>
      <c r="W225" s="145"/>
      <c r="X225" s="145"/>
      <c r="Y225" s="145"/>
    </row>
    <row r="226" spans="1:25">
      <c r="A226" s="12"/>
      <c r="B226" s="145" t="s">
        <v>553</v>
      </c>
      <c r="C226" s="145"/>
      <c r="D226" s="145"/>
      <c r="E226" s="145"/>
      <c r="F226" s="145"/>
      <c r="G226" s="145"/>
      <c r="H226" s="145"/>
      <c r="I226" s="145"/>
      <c r="J226" s="145"/>
      <c r="K226" s="145"/>
      <c r="L226" s="145"/>
      <c r="M226" s="145"/>
      <c r="N226" s="145"/>
      <c r="O226" s="145"/>
      <c r="P226" s="145"/>
      <c r="Q226" s="145"/>
      <c r="R226" s="145"/>
      <c r="S226" s="145"/>
      <c r="T226" s="145"/>
      <c r="U226" s="145"/>
      <c r="V226" s="145"/>
      <c r="W226" s="145"/>
      <c r="X226" s="145"/>
      <c r="Y226" s="145"/>
    </row>
    <row r="227" spans="1:25">
      <c r="A227" s="12"/>
      <c r="B227" s="146"/>
      <c r="C227" s="146"/>
      <c r="D227" s="146"/>
      <c r="E227" s="146"/>
      <c r="F227" s="146"/>
      <c r="G227" s="146"/>
      <c r="H227" s="146"/>
      <c r="I227" s="146"/>
      <c r="J227" s="146"/>
      <c r="K227" s="146"/>
      <c r="L227" s="146"/>
      <c r="M227" s="146"/>
      <c r="N227" s="146"/>
      <c r="O227" s="146"/>
      <c r="P227" s="146"/>
      <c r="Q227" s="146"/>
      <c r="R227" s="146"/>
      <c r="S227" s="146"/>
      <c r="T227" s="146"/>
      <c r="U227" s="146"/>
      <c r="V227" s="146"/>
      <c r="W227" s="146"/>
      <c r="X227" s="146"/>
      <c r="Y227" s="146"/>
    </row>
    <row r="228" spans="1:25">
      <c r="A228" s="12"/>
      <c r="B228" s="33"/>
      <c r="C228" s="33"/>
      <c r="D228" s="33"/>
      <c r="E228" s="33"/>
      <c r="F228" s="33"/>
      <c r="G228" s="33"/>
      <c r="H228" s="33"/>
      <c r="I228" s="33"/>
      <c r="J228" s="33"/>
      <c r="K228" s="33"/>
      <c r="L228" s="33"/>
      <c r="M228" s="33"/>
      <c r="N228" s="33"/>
      <c r="O228" s="33"/>
      <c r="P228" s="33"/>
      <c r="Q228" s="33"/>
      <c r="R228" s="33"/>
      <c r="S228" s="33"/>
      <c r="T228" s="33"/>
      <c r="U228" s="33"/>
      <c r="V228" s="33"/>
      <c r="W228" s="33"/>
      <c r="X228" s="33"/>
      <c r="Y228" s="33"/>
    </row>
    <row r="229" spans="1:25">
      <c r="A229" s="12"/>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row>
    <row r="230" spans="1:25">
      <c r="A230" s="12"/>
      <c r="B230" s="37"/>
      <c r="C230" s="68" t="s">
        <v>497</v>
      </c>
      <c r="D230" s="68"/>
      <c r="E230" s="68"/>
      <c r="F230" s="37"/>
      <c r="G230" s="68" t="s">
        <v>498</v>
      </c>
      <c r="H230" s="68"/>
      <c r="I230" s="68"/>
      <c r="J230" s="37"/>
      <c r="K230" s="68" t="s">
        <v>499</v>
      </c>
      <c r="L230" s="68"/>
      <c r="M230" s="68"/>
      <c r="N230" s="37"/>
      <c r="O230" s="68" t="s">
        <v>135</v>
      </c>
      <c r="P230" s="68"/>
      <c r="Q230" s="68"/>
      <c r="R230" s="37"/>
      <c r="S230" s="68" t="s">
        <v>501</v>
      </c>
      <c r="T230" s="68"/>
      <c r="U230" s="68"/>
      <c r="V230" s="37"/>
      <c r="W230" s="68" t="s">
        <v>104</v>
      </c>
      <c r="X230" s="68"/>
      <c r="Y230" s="68"/>
    </row>
    <row r="231" spans="1:25" ht="15.75" thickBot="1">
      <c r="A231" s="12"/>
      <c r="B231" s="37"/>
      <c r="C231" s="34"/>
      <c r="D231" s="34"/>
      <c r="E231" s="34"/>
      <c r="F231" s="37"/>
      <c r="G231" s="34"/>
      <c r="H231" s="34"/>
      <c r="I231" s="34"/>
      <c r="J231" s="37"/>
      <c r="K231" s="34"/>
      <c r="L231" s="34"/>
      <c r="M231" s="34"/>
      <c r="N231" s="37"/>
      <c r="O231" s="34" t="s">
        <v>500</v>
      </c>
      <c r="P231" s="34"/>
      <c r="Q231" s="34"/>
      <c r="R231" s="37"/>
      <c r="S231" s="34" t="s">
        <v>502</v>
      </c>
      <c r="T231" s="34"/>
      <c r="U231" s="34"/>
      <c r="V231" s="37"/>
      <c r="W231" s="34"/>
      <c r="X231" s="34"/>
      <c r="Y231" s="34"/>
    </row>
    <row r="232" spans="1:25" ht="25.5">
      <c r="A232" s="12"/>
      <c r="B232" s="109" t="s">
        <v>124</v>
      </c>
      <c r="C232" s="40"/>
      <c r="D232" s="40"/>
      <c r="E232" s="40"/>
      <c r="F232" s="23"/>
      <c r="G232" s="40"/>
      <c r="H232" s="40"/>
      <c r="I232" s="40"/>
      <c r="J232" s="23"/>
      <c r="K232" s="40"/>
      <c r="L232" s="40"/>
      <c r="M232" s="40"/>
      <c r="N232" s="23"/>
      <c r="O232" s="40"/>
      <c r="P232" s="40"/>
      <c r="Q232" s="40"/>
      <c r="R232" s="23"/>
      <c r="S232" s="40"/>
      <c r="T232" s="40"/>
      <c r="U232" s="40"/>
      <c r="V232" s="23"/>
      <c r="W232" s="40"/>
      <c r="X232" s="40"/>
      <c r="Y232" s="40"/>
    </row>
    <row r="233" spans="1:25">
      <c r="A233" s="12"/>
      <c r="B233" s="113" t="s">
        <v>554</v>
      </c>
      <c r="C233" s="42" t="s">
        <v>174</v>
      </c>
      <c r="D233" s="55" t="s">
        <v>487</v>
      </c>
      <c r="E233" s="42" t="s">
        <v>182</v>
      </c>
      <c r="F233" s="37"/>
      <c r="G233" s="42" t="s">
        <v>174</v>
      </c>
      <c r="H233" s="55" t="s">
        <v>188</v>
      </c>
      <c r="I233" s="37"/>
      <c r="J233" s="37"/>
      <c r="K233" s="42" t="s">
        <v>174</v>
      </c>
      <c r="L233" s="55">
        <v>49</v>
      </c>
      <c r="M233" s="37"/>
      <c r="N233" s="37"/>
      <c r="O233" s="42" t="s">
        <v>174</v>
      </c>
      <c r="P233" s="55">
        <v>441</v>
      </c>
      <c r="Q233" s="37"/>
      <c r="R233" s="37"/>
      <c r="S233" s="42" t="s">
        <v>174</v>
      </c>
      <c r="T233" s="55" t="s">
        <v>188</v>
      </c>
      <c r="U233" s="37"/>
      <c r="V233" s="37"/>
      <c r="W233" s="42" t="s">
        <v>174</v>
      </c>
      <c r="X233" s="55">
        <v>451</v>
      </c>
      <c r="Y233" s="37"/>
    </row>
    <row r="234" spans="1:25" ht="15.75" thickBot="1">
      <c r="A234" s="12"/>
      <c r="B234" s="113"/>
      <c r="C234" s="101"/>
      <c r="D234" s="72"/>
      <c r="E234" s="101"/>
      <c r="F234" s="37"/>
      <c r="G234" s="101"/>
      <c r="H234" s="72"/>
      <c r="I234" s="73"/>
      <c r="J234" s="37"/>
      <c r="K234" s="101"/>
      <c r="L234" s="72"/>
      <c r="M234" s="73"/>
      <c r="N234" s="37"/>
      <c r="O234" s="101"/>
      <c r="P234" s="72"/>
      <c r="Q234" s="73"/>
      <c r="R234" s="37"/>
      <c r="S234" s="101"/>
      <c r="T234" s="72"/>
      <c r="U234" s="73"/>
      <c r="V234" s="37"/>
      <c r="W234" s="101"/>
      <c r="X234" s="72"/>
      <c r="Y234" s="73"/>
    </row>
    <row r="235" spans="1:25" ht="25.5">
      <c r="A235" s="12"/>
      <c r="B235" s="109" t="s">
        <v>137</v>
      </c>
      <c r="C235" s="40"/>
      <c r="D235" s="40"/>
      <c r="E235" s="40"/>
      <c r="F235" s="23"/>
      <c r="G235" s="40"/>
      <c r="H235" s="40"/>
      <c r="I235" s="40"/>
      <c r="J235" s="23"/>
      <c r="K235" s="40"/>
      <c r="L235" s="40"/>
      <c r="M235" s="40"/>
      <c r="N235" s="23"/>
      <c r="O235" s="40"/>
      <c r="P235" s="40"/>
      <c r="Q235" s="40"/>
      <c r="R235" s="23"/>
      <c r="S235" s="40"/>
      <c r="T235" s="40"/>
      <c r="U235" s="40"/>
      <c r="V235" s="23"/>
      <c r="W235" s="40"/>
      <c r="X235" s="40"/>
      <c r="Y235" s="40"/>
    </row>
    <row r="236" spans="1:25">
      <c r="A236" s="12"/>
      <c r="B236" s="113" t="s">
        <v>138</v>
      </c>
      <c r="C236" s="55" t="s">
        <v>188</v>
      </c>
      <c r="D236" s="55"/>
      <c r="E236" s="37"/>
      <c r="F236" s="37"/>
      <c r="G236" s="55" t="s">
        <v>188</v>
      </c>
      <c r="H236" s="55"/>
      <c r="I236" s="37"/>
      <c r="J236" s="37"/>
      <c r="K236" s="55" t="s">
        <v>188</v>
      </c>
      <c r="L236" s="55"/>
      <c r="M236" s="37"/>
      <c r="N236" s="37"/>
      <c r="O236" s="55" t="s">
        <v>555</v>
      </c>
      <c r="P236" s="55"/>
      <c r="Q236" s="42" t="s">
        <v>182</v>
      </c>
      <c r="R236" s="37"/>
      <c r="S236" s="55" t="s">
        <v>188</v>
      </c>
      <c r="T236" s="55"/>
      <c r="U236" s="37"/>
      <c r="V236" s="37"/>
      <c r="W236" s="55" t="s">
        <v>555</v>
      </c>
      <c r="X236" s="55"/>
      <c r="Y236" s="42" t="s">
        <v>182</v>
      </c>
    </row>
    <row r="237" spans="1:25">
      <c r="A237" s="12"/>
      <c r="B237" s="113"/>
      <c r="C237" s="55"/>
      <c r="D237" s="55"/>
      <c r="E237" s="37"/>
      <c r="F237" s="37"/>
      <c r="G237" s="55"/>
      <c r="H237" s="55"/>
      <c r="I237" s="37"/>
      <c r="J237" s="37"/>
      <c r="K237" s="55"/>
      <c r="L237" s="55"/>
      <c r="M237" s="37"/>
      <c r="N237" s="37"/>
      <c r="O237" s="55"/>
      <c r="P237" s="55"/>
      <c r="Q237" s="42"/>
      <c r="R237" s="37"/>
      <c r="S237" s="55"/>
      <c r="T237" s="55"/>
      <c r="U237" s="37"/>
      <c r="V237" s="37"/>
      <c r="W237" s="55"/>
      <c r="X237" s="55"/>
      <c r="Y237" s="42"/>
    </row>
    <row r="238" spans="1:25">
      <c r="A238" s="12"/>
      <c r="B238" s="60" t="s">
        <v>556</v>
      </c>
      <c r="C238" s="45" t="s">
        <v>188</v>
      </c>
      <c r="D238" s="45"/>
      <c r="E238" s="39"/>
      <c r="F238" s="39"/>
      <c r="G238" s="45" t="s">
        <v>188</v>
      </c>
      <c r="H238" s="45"/>
      <c r="I238" s="39"/>
      <c r="J238" s="39"/>
      <c r="K238" s="45">
        <v>43</v>
      </c>
      <c r="L238" s="45"/>
      <c r="M238" s="39"/>
      <c r="N238" s="39"/>
      <c r="O238" s="45" t="s">
        <v>188</v>
      </c>
      <c r="P238" s="45"/>
      <c r="Q238" s="39"/>
      <c r="R238" s="39"/>
      <c r="S238" s="45" t="s">
        <v>557</v>
      </c>
      <c r="T238" s="45"/>
      <c r="U238" s="61" t="s">
        <v>182</v>
      </c>
      <c r="V238" s="39"/>
      <c r="W238" s="45" t="s">
        <v>188</v>
      </c>
      <c r="X238" s="45"/>
      <c r="Y238" s="39"/>
    </row>
    <row r="239" spans="1:25">
      <c r="A239" s="12"/>
      <c r="B239" s="60"/>
      <c r="C239" s="45"/>
      <c r="D239" s="45"/>
      <c r="E239" s="39"/>
      <c r="F239" s="39"/>
      <c r="G239" s="45"/>
      <c r="H239" s="45"/>
      <c r="I239" s="39"/>
      <c r="J239" s="39"/>
      <c r="K239" s="45"/>
      <c r="L239" s="45"/>
      <c r="M239" s="39"/>
      <c r="N239" s="39"/>
      <c r="O239" s="45"/>
      <c r="P239" s="45"/>
      <c r="Q239" s="39"/>
      <c r="R239" s="39"/>
      <c r="S239" s="45"/>
      <c r="T239" s="45"/>
      <c r="U239" s="61"/>
      <c r="V239" s="39"/>
      <c r="W239" s="45"/>
      <c r="X239" s="45"/>
      <c r="Y239" s="39"/>
    </row>
    <row r="240" spans="1:25">
      <c r="A240" s="12"/>
      <c r="B240" s="113" t="s">
        <v>135</v>
      </c>
      <c r="C240" s="55" t="s">
        <v>188</v>
      </c>
      <c r="D240" s="55"/>
      <c r="E240" s="37"/>
      <c r="F240" s="37"/>
      <c r="G240" s="55" t="s">
        <v>188</v>
      </c>
      <c r="H240" s="55"/>
      <c r="I240" s="37"/>
      <c r="J240" s="37"/>
      <c r="K240" s="55" t="s">
        <v>188</v>
      </c>
      <c r="L240" s="55"/>
      <c r="M240" s="37"/>
      <c r="N240" s="37"/>
      <c r="O240" s="55" t="s">
        <v>232</v>
      </c>
      <c r="P240" s="55"/>
      <c r="Q240" s="42" t="s">
        <v>182</v>
      </c>
      <c r="R240" s="37"/>
      <c r="S240" s="55" t="s">
        <v>188</v>
      </c>
      <c r="T240" s="55"/>
      <c r="U240" s="37"/>
      <c r="V240" s="37"/>
      <c r="W240" s="55" t="s">
        <v>232</v>
      </c>
      <c r="X240" s="55"/>
      <c r="Y240" s="42" t="s">
        <v>182</v>
      </c>
    </row>
    <row r="241" spans="1:25" ht="15.75" thickBot="1">
      <c r="A241" s="12"/>
      <c r="B241" s="113"/>
      <c r="C241" s="72"/>
      <c r="D241" s="72"/>
      <c r="E241" s="73"/>
      <c r="F241" s="37"/>
      <c r="G241" s="72"/>
      <c r="H241" s="72"/>
      <c r="I241" s="73"/>
      <c r="J241" s="37"/>
      <c r="K241" s="72"/>
      <c r="L241" s="72"/>
      <c r="M241" s="73"/>
      <c r="N241" s="37"/>
      <c r="O241" s="72"/>
      <c r="P241" s="72"/>
      <c r="Q241" s="101"/>
      <c r="R241" s="37"/>
      <c r="S241" s="72"/>
      <c r="T241" s="72"/>
      <c r="U241" s="73"/>
      <c r="V241" s="37"/>
      <c r="W241" s="72"/>
      <c r="X241" s="72"/>
      <c r="Y241" s="101"/>
    </row>
    <row r="242" spans="1:25">
      <c r="A242" s="12"/>
      <c r="B242" s="60" t="s">
        <v>558</v>
      </c>
      <c r="C242" s="71" t="s">
        <v>188</v>
      </c>
      <c r="D242" s="71"/>
      <c r="E242" s="40"/>
      <c r="F242" s="39"/>
      <c r="G242" s="71" t="s">
        <v>188</v>
      </c>
      <c r="H242" s="71"/>
      <c r="I242" s="40"/>
      <c r="J242" s="39"/>
      <c r="K242" s="71">
        <v>43</v>
      </c>
      <c r="L242" s="71"/>
      <c r="M242" s="40"/>
      <c r="N242" s="39"/>
      <c r="O242" s="71" t="s">
        <v>559</v>
      </c>
      <c r="P242" s="71"/>
      <c r="Q242" s="70" t="s">
        <v>182</v>
      </c>
      <c r="R242" s="39"/>
      <c r="S242" s="71" t="s">
        <v>557</v>
      </c>
      <c r="T242" s="71"/>
      <c r="U242" s="70" t="s">
        <v>182</v>
      </c>
      <c r="V242" s="39"/>
      <c r="W242" s="71" t="s">
        <v>559</v>
      </c>
      <c r="X242" s="71"/>
      <c r="Y242" s="70" t="s">
        <v>182</v>
      </c>
    </row>
    <row r="243" spans="1:25" ht="15.75" thickBot="1">
      <c r="A243" s="12"/>
      <c r="B243" s="60"/>
      <c r="C243" s="46"/>
      <c r="D243" s="46"/>
      <c r="E243" s="47"/>
      <c r="F243" s="39"/>
      <c r="G243" s="46"/>
      <c r="H243" s="46"/>
      <c r="I243" s="47"/>
      <c r="J243" s="39"/>
      <c r="K243" s="46"/>
      <c r="L243" s="46"/>
      <c r="M243" s="47"/>
      <c r="N243" s="39"/>
      <c r="O243" s="46"/>
      <c r="P243" s="46"/>
      <c r="Q243" s="63"/>
      <c r="R243" s="39"/>
      <c r="S243" s="46"/>
      <c r="T243" s="46"/>
      <c r="U243" s="63"/>
      <c r="V243" s="39"/>
      <c r="W243" s="46"/>
      <c r="X243" s="46"/>
      <c r="Y243" s="63"/>
    </row>
    <row r="244" spans="1:25" ht="25.5">
      <c r="A244" s="12"/>
      <c r="B244" s="139" t="s">
        <v>141</v>
      </c>
      <c r="C244" s="38"/>
      <c r="D244" s="38"/>
      <c r="E244" s="38"/>
      <c r="F244" s="13"/>
      <c r="G244" s="38"/>
      <c r="H244" s="38"/>
      <c r="I244" s="38"/>
      <c r="J244" s="13"/>
      <c r="K244" s="38"/>
      <c r="L244" s="38"/>
      <c r="M244" s="38"/>
      <c r="N244" s="13"/>
      <c r="O244" s="38"/>
      <c r="P244" s="38"/>
      <c r="Q244" s="38"/>
      <c r="R244" s="13"/>
      <c r="S244" s="38"/>
      <c r="T244" s="38"/>
      <c r="U244" s="38"/>
      <c r="V244" s="13"/>
      <c r="W244" s="38"/>
      <c r="X244" s="38"/>
      <c r="Y244" s="38"/>
    </row>
    <row r="245" spans="1:25">
      <c r="A245" s="12"/>
      <c r="B245" s="60" t="s">
        <v>142</v>
      </c>
      <c r="C245" s="45" t="s">
        <v>560</v>
      </c>
      <c r="D245" s="45"/>
      <c r="E245" s="61" t="s">
        <v>182</v>
      </c>
      <c r="F245" s="39"/>
      <c r="G245" s="45" t="s">
        <v>188</v>
      </c>
      <c r="H245" s="45"/>
      <c r="I245" s="39"/>
      <c r="J245" s="39"/>
      <c r="K245" s="45" t="s">
        <v>188</v>
      </c>
      <c r="L245" s="45"/>
      <c r="M245" s="39"/>
      <c r="N245" s="39"/>
      <c r="O245" s="45" t="s">
        <v>188</v>
      </c>
      <c r="P245" s="45"/>
      <c r="Q245" s="39"/>
      <c r="R245" s="39"/>
      <c r="S245" s="45" t="s">
        <v>188</v>
      </c>
      <c r="T245" s="45"/>
      <c r="U245" s="39"/>
      <c r="V245" s="39"/>
      <c r="W245" s="45" t="s">
        <v>560</v>
      </c>
      <c r="X245" s="45"/>
      <c r="Y245" s="61" t="s">
        <v>182</v>
      </c>
    </row>
    <row r="246" spans="1:25">
      <c r="A246" s="12"/>
      <c r="B246" s="60"/>
      <c r="C246" s="45"/>
      <c r="D246" s="45"/>
      <c r="E246" s="61"/>
      <c r="F246" s="39"/>
      <c r="G246" s="45"/>
      <c r="H246" s="45"/>
      <c r="I246" s="39"/>
      <c r="J246" s="39"/>
      <c r="K246" s="45"/>
      <c r="L246" s="45"/>
      <c r="M246" s="39"/>
      <c r="N246" s="39"/>
      <c r="O246" s="45"/>
      <c r="P246" s="45"/>
      <c r="Q246" s="39"/>
      <c r="R246" s="39"/>
      <c r="S246" s="45"/>
      <c r="T246" s="45"/>
      <c r="U246" s="39"/>
      <c r="V246" s="39"/>
      <c r="W246" s="45"/>
      <c r="X246" s="45"/>
      <c r="Y246" s="61"/>
    </row>
    <row r="247" spans="1:25">
      <c r="A247" s="12"/>
      <c r="B247" s="113" t="s">
        <v>115</v>
      </c>
      <c r="C247" s="55" t="s">
        <v>561</v>
      </c>
      <c r="D247" s="55"/>
      <c r="E247" s="42" t="s">
        <v>182</v>
      </c>
      <c r="F247" s="37"/>
      <c r="G247" s="55" t="s">
        <v>188</v>
      </c>
      <c r="H247" s="55"/>
      <c r="I247" s="37"/>
      <c r="J247" s="37"/>
      <c r="K247" s="55" t="s">
        <v>188</v>
      </c>
      <c r="L247" s="55"/>
      <c r="M247" s="37"/>
      <c r="N247" s="37"/>
      <c r="O247" s="55" t="s">
        <v>188</v>
      </c>
      <c r="P247" s="55"/>
      <c r="Q247" s="37"/>
      <c r="R247" s="37"/>
      <c r="S247" s="55" t="s">
        <v>188</v>
      </c>
      <c r="T247" s="55"/>
      <c r="U247" s="37"/>
      <c r="V247" s="37"/>
      <c r="W247" s="55" t="s">
        <v>561</v>
      </c>
      <c r="X247" s="55"/>
      <c r="Y247" s="42" t="s">
        <v>182</v>
      </c>
    </row>
    <row r="248" spans="1:25">
      <c r="A248" s="12"/>
      <c r="B248" s="113"/>
      <c r="C248" s="55"/>
      <c r="D248" s="55"/>
      <c r="E248" s="42"/>
      <c r="F248" s="37"/>
      <c r="G248" s="55"/>
      <c r="H248" s="55"/>
      <c r="I248" s="37"/>
      <c r="J248" s="37"/>
      <c r="K248" s="55"/>
      <c r="L248" s="55"/>
      <c r="M248" s="37"/>
      <c r="N248" s="37"/>
      <c r="O248" s="55"/>
      <c r="P248" s="55"/>
      <c r="Q248" s="37"/>
      <c r="R248" s="37"/>
      <c r="S248" s="55"/>
      <c r="T248" s="55"/>
      <c r="U248" s="37"/>
      <c r="V248" s="37"/>
      <c r="W248" s="55"/>
      <c r="X248" s="55"/>
      <c r="Y248" s="42"/>
    </row>
    <row r="249" spans="1:25">
      <c r="A249" s="12"/>
      <c r="B249" s="60" t="s">
        <v>143</v>
      </c>
      <c r="C249" s="45">
        <v>44</v>
      </c>
      <c r="D249" s="45"/>
      <c r="E249" s="39"/>
      <c r="F249" s="39"/>
      <c r="G249" s="45" t="s">
        <v>188</v>
      </c>
      <c r="H249" s="45"/>
      <c r="I249" s="39"/>
      <c r="J249" s="39"/>
      <c r="K249" s="45" t="s">
        <v>188</v>
      </c>
      <c r="L249" s="45"/>
      <c r="M249" s="39"/>
      <c r="N249" s="39"/>
      <c r="O249" s="45" t="s">
        <v>188</v>
      </c>
      <c r="P249" s="45"/>
      <c r="Q249" s="39"/>
      <c r="R249" s="39"/>
      <c r="S249" s="45" t="s">
        <v>188</v>
      </c>
      <c r="T249" s="45"/>
      <c r="U249" s="39"/>
      <c r="V249" s="39"/>
      <c r="W249" s="45">
        <v>44</v>
      </c>
      <c r="X249" s="45"/>
      <c r="Y249" s="39"/>
    </row>
    <row r="250" spans="1:25">
      <c r="A250" s="12"/>
      <c r="B250" s="60"/>
      <c r="C250" s="45"/>
      <c r="D250" s="45"/>
      <c r="E250" s="39"/>
      <c r="F250" s="39"/>
      <c r="G250" s="45"/>
      <c r="H250" s="45"/>
      <c r="I250" s="39"/>
      <c r="J250" s="39"/>
      <c r="K250" s="45"/>
      <c r="L250" s="45"/>
      <c r="M250" s="39"/>
      <c r="N250" s="39"/>
      <c r="O250" s="45"/>
      <c r="P250" s="45"/>
      <c r="Q250" s="39"/>
      <c r="R250" s="39"/>
      <c r="S250" s="45"/>
      <c r="T250" s="45"/>
      <c r="U250" s="39"/>
      <c r="V250" s="39"/>
      <c r="W250" s="45"/>
      <c r="X250" s="45"/>
      <c r="Y250" s="39"/>
    </row>
    <row r="251" spans="1:25">
      <c r="A251" s="12"/>
      <c r="B251" s="113" t="s">
        <v>562</v>
      </c>
      <c r="C251" s="55">
        <v>55</v>
      </c>
      <c r="D251" s="55"/>
      <c r="E251" s="37"/>
      <c r="F251" s="37"/>
      <c r="G251" s="55" t="s">
        <v>188</v>
      </c>
      <c r="H251" s="55"/>
      <c r="I251" s="37"/>
      <c r="J251" s="37"/>
      <c r="K251" s="55" t="s">
        <v>188</v>
      </c>
      <c r="L251" s="55"/>
      <c r="M251" s="37"/>
      <c r="N251" s="37"/>
      <c r="O251" s="55" t="s">
        <v>563</v>
      </c>
      <c r="P251" s="55"/>
      <c r="Q251" s="42" t="s">
        <v>182</v>
      </c>
      <c r="R251" s="37"/>
      <c r="S251" s="55">
        <v>43</v>
      </c>
      <c r="T251" s="55"/>
      <c r="U251" s="37"/>
      <c r="V251" s="37"/>
      <c r="W251" s="55" t="s">
        <v>188</v>
      </c>
      <c r="X251" s="55"/>
      <c r="Y251" s="37"/>
    </row>
    <row r="252" spans="1:25">
      <c r="A252" s="12"/>
      <c r="B252" s="113"/>
      <c r="C252" s="55"/>
      <c r="D252" s="55"/>
      <c r="E252" s="37"/>
      <c r="F252" s="37"/>
      <c r="G252" s="55"/>
      <c r="H252" s="55"/>
      <c r="I252" s="37"/>
      <c r="J252" s="37"/>
      <c r="K252" s="55"/>
      <c r="L252" s="55"/>
      <c r="M252" s="37"/>
      <c r="N252" s="37"/>
      <c r="O252" s="55"/>
      <c r="P252" s="55"/>
      <c r="Q252" s="42"/>
      <c r="R252" s="37"/>
      <c r="S252" s="55"/>
      <c r="T252" s="55"/>
      <c r="U252" s="37"/>
      <c r="V252" s="37"/>
      <c r="W252" s="55"/>
      <c r="X252" s="55"/>
      <c r="Y252" s="37"/>
    </row>
    <row r="253" spans="1:25">
      <c r="A253" s="12"/>
      <c r="B253" s="60" t="s">
        <v>135</v>
      </c>
      <c r="C253" s="45">
        <v>128</v>
      </c>
      <c r="D253" s="45"/>
      <c r="E253" s="39"/>
      <c r="F253" s="39"/>
      <c r="G253" s="45" t="s">
        <v>188</v>
      </c>
      <c r="H253" s="45"/>
      <c r="I253" s="39"/>
      <c r="J253" s="39"/>
      <c r="K253" s="45" t="s">
        <v>188</v>
      </c>
      <c r="L253" s="45"/>
      <c r="M253" s="39"/>
      <c r="N253" s="39"/>
      <c r="O253" s="45" t="s">
        <v>564</v>
      </c>
      <c r="P253" s="45"/>
      <c r="Q253" s="61" t="s">
        <v>182</v>
      </c>
      <c r="R253" s="39"/>
      <c r="S253" s="45" t="s">
        <v>188</v>
      </c>
      <c r="T253" s="45"/>
      <c r="U253" s="39"/>
      <c r="V253" s="39"/>
      <c r="W253" s="45">
        <v>35</v>
      </c>
      <c r="X253" s="45"/>
      <c r="Y253" s="39"/>
    </row>
    <row r="254" spans="1:25" ht="15.75" thickBot="1">
      <c r="A254" s="12"/>
      <c r="B254" s="60"/>
      <c r="C254" s="46"/>
      <c r="D254" s="46"/>
      <c r="E254" s="47"/>
      <c r="F254" s="39"/>
      <c r="G254" s="46"/>
      <c r="H254" s="46"/>
      <c r="I254" s="47"/>
      <c r="J254" s="39"/>
      <c r="K254" s="46"/>
      <c r="L254" s="46"/>
      <c r="M254" s="47"/>
      <c r="N254" s="39"/>
      <c r="O254" s="46"/>
      <c r="P254" s="46"/>
      <c r="Q254" s="63"/>
      <c r="R254" s="39"/>
      <c r="S254" s="46"/>
      <c r="T254" s="46"/>
      <c r="U254" s="47"/>
      <c r="V254" s="39"/>
      <c r="W254" s="46"/>
      <c r="X254" s="46"/>
      <c r="Y254" s="47"/>
    </row>
    <row r="255" spans="1:25">
      <c r="A255" s="12"/>
      <c r="B255" s="113" t="s">
        <v>565</v>
      </c>
      <c r="C255" s="57">
        <v>39</v>
      </c>
      <c r="D255" s="57"/>
      <c r="E255" s="38"/>
      <c r="F255" s="37"/>
      <c r="G255" s="57" t="s">
        <v>188</v>
      </c>
      <c r="H255" s="57"/>
      <c r="I255" s="38"/>
      <c r="J255" s="37"/>
      <c r="K255" s="57" t="s">
        <v>188</v>
      </c>
      <c r="L255" s="57"/>
      <c r="M255" s="38"/>
      <c r="N255" s="37"/>
      <c r="O255" s="57" t="s">
        <v>566</v>
      </c>
      <c r="P255" s="57"/>
      <c r="Q255" s="49" t="s">
        <v>182</v>
      </c>
      <c r="R255" s="37"/>
      <c r="S255" s="57">
        <v>43</v>
      </c>
      <c r="T255" s="57"/>
      <c r="U255" s="38"/>
      <c r="V255" s="37"/>
      <c r="W255" s="57" t="s">
        <v>532</v>
      </c>
      <c r="X255" s="57"/>
      <c r="Y255" s="49" t="s">
        <v>182</v>
      </c>
    </row>
    <row r="256" spans="1:25" ht="15.75" thickBot="1">
      <c r="A256" s="12"/>
      <c r="B256" s="113"/>
      <c r="C256" s="72"/>
      <c r="D256" s="72"/>
      <c r="E256" s="73"/>
      <c r="F256" s="37"/>
      <c r="G256" s="72"/>
      <c r="H256" s="72"/>
      <c r="I256" s="73"/>
      <c r="J256" s="37"/>
      <c r="K256" s="72"/>
      <c r="L256" s="72"/>
      <c r="M256" s="73"/>
      <c r="N256" s="37"/>
      <c r="O256" s="72"/>
      <c r="P256" s="72"/>
      <c r="Q256" s="101"/>
      <c r="R256" s="37"/>
      <c r="S256" s="72"/>
      <c r="T256" s="72"/>
      <c r="U256" s="73"/>
      <c r="V256" s="37"/>
      <c r="W256" s="72"/>
      <c r="X256" s="72"/>
      <c r="Y256" s="101"/>
    </row>
    <row r="257" spans="1:25">
      <c r="A257" s="12"/>
      <c r="B257" s="60" t="s">
        <v>145</v>
      </c>
      <c r="C257" s="71" t="s">
        <v>188</v>
      </c>
      <c r="D257" s="71"/>
      <c r="E257" s="40"/>
      <c r="F257" s="39"/>
      <c r="G257" s="71" t="s">
        <v>188</v>
      </c>
      <c r="H257" s="71"/>
      <c r="I257" s="40"/>
      <c r="J257" s="39"/>
      <c r="K257" s="71" t="s">
        <v>188</v>
      </c>
      <c r="L257" s="71"/>
      <c r="M257" s="40"/>
      <c r="N257" s="39"/>
      <c r="O257" s="71" t="s">
        <v>339</v>
      </c>
      <c r="P257" s="71"/>
      <c r="Q257" s="70" t="s">
        <v>182</v>
      </c>
      <c r="R257" s="39"/>
      <c r="S257" s="71" t="s">
        <v>188</v>
      </c>
      <c r="T257" s="71"/>
      <c r="U257" s="40"/>
      <c r="V257" s="39"/>
      <c r="W257" s="71" t="s">
        <v>339</v>
      </c>
      <c r="X257" s="71"/>
      <c r="Y257" s="70" t="s">
        <v>182</v>
      </c>
    </row>
    <row r="258" spans="1:25" ht="15.75" thickBot="1">
      <c r="A258" s="12"/>
      <c r="B258" s="60"/>
      <c r="C258" s="46"/>
      <c r="D258" s="46"/>
      <c r="E258" s="47"/>
      <c r="F258" s="39"/>
      <c r="G258" s="46"/>
      <c r="H258" s="46"/>
      <c r="I258" s="47"/>
      <c r="J258" s="39"/>
      <c r="K258" s="46"/>
      <c r="L258" s="46"/>
      <c r="M258" s="47"/>
      <c r="N258" s="39"/>
      <c r="O258" s="46"/>
      <c r="P258" s="46"/>
      <c r="Q258" s="63"/>
      <c r="R258" s="39"/>
      <c r="S258" s="46"/>
      <c r="T258" s="46"/>
      <c r="U258" s="47"/>
      <c r="V258" s="39"/>
      <c r="W258" s="46"/>
      <c r="X258" s="46"/>
      <c r="Y258" s="63"/>
    </row>
    <row r="259" spans="1:25">
      <c r="A259" s="12"/>
      <c r="B259" s="144" t="s">
        <v>567</v>
      </c>
      <c r="C259" s="57" t="s">
        <v>188</v>
      </c>
      <c r="D259" s="57"/>
      <c r="E259" s="38"/>
      <c r="F259" s="37"/>
      <c r="G259" s="57" t="s">
        <v>188</v>
      </c>
      <c r="H259" s="57"/>
      <c r="I259" s="38"/>
      <c r="J259" s="37"/>
      <c r="K259" s="57">
        <v>92</v>
      </c>
      <c r="L259" s="57"/>
      <c r="M259" s="38"/>
      <c r="N259" s="37"/>
      <c r="O259" s="57">
        <v>159</v>
      </c>
      <c r="P259" s="57"/>
      <c r="Q259" s="38"/>
      <c r="R259" s="37"/>
      <c r="S259" s="57" t="s">
        <v>188</v>
      </c>
      <c r="T259" s="57"/>
      <c r="U259" s="38"/>
      <c r="V259" s="37"/>
      <c r="W259" s="57">
        <v>251</v>
      </c>
      <c r="X259" s="57"/>
      <c r="Y259" s="38"/>
    </row>
    <row r="260" spans="1:25">
      <c r="A260" s="12"/>
      <c r="B260" s="144"/>
      <c r="C260" s="55"/>
      <c r="D260" s="55"/>
      <c r="E260" s="37"/>
      <c r="F260" s="37"/>
      <c r="G260" s="55"/>
      <c r="H260" s="55"/>
      <c r="I260" s="37"/>
      <c r="J260" s="37"/>
      <c r="K260" s="55"/>
      <c r="L260" s="55"/>
      <c r="M260" s="37"/>
      <c r="N260" s="37"/>
      <c r="O260" s="55"/>
      <c r="P260" s="55"/>
      <c r="Q260" s="37"/>
      <c r="R260" s="37"/>
      <c r="S260" s="55"/>
      <c r="T260" s="55"/>
      <c r="U260" s="37"/>
      <c r="V260" s="37"/>
      <c r="W260" s="58"/>
      <c r="X260" s="58"/>
      <c r="Y260" s="59"/>
    </row>
    <row r="261" spans="1:25">
      <c r="A261" s="12"/>
      <c r="B261" s="137" t="s">
        <v>147</v>
      </c>
      <c r="C261" s="45" t="s">
        <v>188</v>
      </c>
      <c r="D261" s="45"/>
      <c r="E261" s="39"/>
      <c r="F261" s="39"/>
      <c r="G261" s="45" t="s">
        <v>188</v>
      </c>
      <c r="H261" s="45"/>
      <c r="I261" s="39"/>
      <c r="J261" s="39"/>
      <c r="K261" s="45">
        <v>375</v>
      </c>
      <c r="L261" s="45"/>
      <c r="M261" s="39"/>
      <c r="N261" s="39"/>
      <c r="O261" s="104">
        <v>1192</v>
      </c>
      <c r="P261" s="104"/>
      <c r="Q261" s="39"/>
      <c r="R261" s="39"/>
      <c r="S261" s="45" t="s">
        <v>188</v>
      </c>
      <c r="T261" s="45"/>
      <c r="U261" s="39"/>
      <c r="V261" s="39"/>
      <c r="W261" s="104">
        <v>1567</v>
      </c>
      <c r="X261" s="104"/>
      <c r="Y261" s="39"/>
    </row>
    <row r="262" spans="1:25" ht="15.75" thickBot="1">
      <c r="A262" s="12"/>
      <c r="B262" s="137"/>
      <c r="C262" s="46"/>
      <c r="D262" s="46"/>
      <c r="E262" s="47"/>
      <c r="F262" s="39"/>
      <c r="G262" s="46"/>
      <c r="H262" s="46"/>
      <c r="I262" s="47"/>
      <c r="J262" s="39"/>
      <c r="K262" s="46"/>
      <c r="L262" s="46"/>
      <c r="M262" s="47"/>
      <c r="N262" s="39"/>
      <c r="O262" s="143"/>
      <c r="P262" s="143"/>
      <c r="Q262" s="47"/>
      <c r="R262" s="39"/>
      <c r="S262" s="46"/>
      <c r="T262" s="46"/>
      <c r="U262" s="47"/>
      <c r="V262" s="39"/>
      <c r="W262" s="143"/>
      <c r="X262" s="143"/>
      <c r="Y262" s="47"/>
    </row>
    <row r="263" spans="1:25">
      <c r="A263" s="12"/>
      <c r="B263" s="144" t="s">
        <v>148</v>
      </c>
      <c r="C263" s="49" t="s">
        <v>174</v>
      </c>
      <c r="D263" s="57" t="s">
        <v>188</v>
      </c>
      <c r="E263" s="38"/>
      <c r="F263" s="37"/>
      <c r="G263" s="49" t="s">
        <v>174</v>
      </c>
      <c r="H263" s="57" t="s">
        <v>188</v>
      </c>
      <c r="I263" s="38"/>
      <c r="J263" s="37"/>
      <c r="K263" s="49" t="s">
        <v>174</v>
      </c>
      <c r="L263" s="57">
        <v>467</v>
      </c>
      <c r="M263" s="38"/>
      <c r="N263" s="37"/>
      <c r="O263" s="49" t="s">
        <v>174</v>
      </c>
      <c r="P263" s="51">
        <v>1351</v>
      </c>
      <c r="Q263" s="38"/>
      <c r="R263" s="37"/>
      <c r="S263" s="49" t="s">
        <v>174</v>
      </c>
      <c r="T263" s="57" t="s">
        <v>188</v>
      </c>
      <c r="U263" s="38"/>
      <c r="V263" s="37"/>
      <c r="W263" s="49" t="s">
        <v>174</v>
      </c>
      <c r="X263" s="51">
        <v>1818</v>
      </c>
      <c r="Y263" s="38"/>
    </row>
    <row r="264" spans="1:25" ht="15.75" thickBot="1">
      <c r="A264" s="12"/>
      <c r="B264" s="144"/>
      <c r="C264" s="50"/>
      <c r="D264" s="64"/>
      <c r="E264" s="53"/>
      <c r="F264" s="37"/>
      <c r="G264" s="50"/>
      <c r="H264" s="64"/>
      <c r="I264" s="53"/>
      <c r="J264" s="37"/>
      <c r="K264" s="50"/>
      <c r="L264" s="64"/>
      <c r="M264" s="53"/>
      <c r="N264" s="37"/>
      <c r="O264" s="50"/>
      <c r="P264" s="52"/>
      <c r="Q264" s="53"/>
      <c r="R264" s="37"/>
      <c r="S264" s="50"/>
      <c r="T264" s="64"/>
      <c r="U264" s="53"/>
      <c r="V264" s="37"/>
      <c r="W264" s="50"/>
      <c r="X264" s="52"/>
      <c r="Y264" s="53"/>
    </row>
    <row r="265" spans="1:25" ht="15.75" thickTop="1">
      <c r="A265" s="12"/>
      <c r="B265" s="145" t="s">
        <v>552</v>
      </c>
      <c r="C265" s="145"/>
      <c r="D265" s="145"/>
      <c r="E265" s="145"/>
      <c r="F265" s="145"/>
      <c r="G265" s="145"/>
      <c r="H265" s="145"/>
      <c r="I265" s="145"/>
      <c r="J265" s="145"/>
      <c r="K265" s="145"/>
      <c r="L265" s="145"/>
      <c r="M265" s="145"/>
      <c r="N265" s="145"/>
      <c r="O265" s="145"/>
      <c r="P265" s="145"/>
      <c r="Q265" s="145"/>
      <c r="R265" s="145"/>
      <c r="S265" s="145"/>
      <c r="T265" s="145"/>
      <c r="U265" s="145"/>
      <c r="V265" s="145"/>
      <c r="W265" s="145"/>
      <c r="X265" s="145"/>
      <c r="Y265" s="145"/>
    </row>
    <row r="266" spans="1:25">
      <c r="A266" s="12"/>
      <c r="B266" s="145" t="s">
        <v>516</v>
      </c>
      <c r="C266" s="145"/>
      <c r="D266" s="145"/>
      <c r="E266" s="145"/>
      <c r="F266" s="145"/>
      <c r="G266" s="145"/>
      <c r="H266" s="145"/>
      <c r="I266" s="145"/>
      <c r="J266" s="145"/>
      <c r="K266" s="145"/>
      <c r="L266" s="145"/>
      <c r="M266" s="145"/>
      <c r="N266" s="145"/>
      <c r="O266" s="145"/>
      <c r="P266" s="145"/>
      <c r="Q266" s="145"/>
      <c r="R266" s="145"/>
      <c r="S266" s="145"/>
      <c r="T266" s="145"/>
      <c r="U266" s="145"/>
      <c r="V266" s="145"/>
      <c r="W266" s="145"/>
      <c r="X266" s="145"/>
      <c r="Y266" s="145"/>
    </row>
    <row r="267" spans="1:25">
      <c r="A267" s="12"/>
      <c r="B267" s="145" t="s">
        <v>553</v>
      </c>
      <c r="C267" s="145"/>
      <c r="D267" s="145"/>
      <c r="E267" s="145"/>
      <c r="F267" s="145"/>
      <c r="G267" s="145"/>
      <c r="H267" s="145"/>
      <c r="I267" s="145"/>
      <c r="J267" s="145"/>
      <c r="K267" s="145"/>
      <c r="L267" s="145"/>
      <c r="M267" s="145"/>
      <c r="N267" s="145"/>
      <c r="O267" s="145"/>
      <c r="P267" s="145"/>
      <c r="Q267" s="145"/>
      <c r="R267" s="145"/>
      <c r="S267" s="145"/>
      <c r="T267" s="145"/>
      <c r="U267" s="145"/>
      <c r="V267" s="145"/>
      <c r="W267" s="145"/>
      <c r="X267" s="145"/>
      <c r="Y267" s="145"/>
    </row>
    <row r="268" spans="1:25">
      <c r="A268" s="12"/>
      <c r="B268" s="146"/>
      <c r="C268" s="146"/>
      <c r="D268" s="146"/>
      <c r="E268" s="146"/>
      <c r="F268" s="146"/>
      <c r="G268" s="146"/>
      <c r="H268" s="146"/>
      <c r="I268" s="146"/>
      <c r="J268" s="146"/>
      <c r="K268" s="146"/>
      <c r="L268" s="146"/>
      <c r="M268" s="146"/>
      <c r="N268" s="146"/>
      <c r="O268" s="146"/>
      <c r="P268" s="146"/>
      <c r="Q268" s="146"/>
      <c r="R268" s="146"/>
      <c r="S268" s="146"/>
      <c r="T268" s="146"/>
      <c r="U268" s="146"/>
      <c r="V268" s="146"/>
      <c r="W268" s="146"/>
      <c r="X268" s="146"/>
      <c r="Y268" s="146"/>
    </row>
    <row r="269" spans="1:25">
      <c r="A269" s="12"/>
      <c r="B269" s="33"/>
      <c r="C269" s="33"/>
      <c r="D269" s="33"/>
      <c r="E269" s="33"/>
      <c r="F269" s="33"/>
      <c r="G269" s="33"/>
      <c r="H269" s="33"/>
      <c r="I269" s="33"/>
      <c r="J269" s="33"/>
      <c r="K269" s="33"/>
      <c r="L269" s="33"/>
      <c r="M269" s="33"/>
      <c r="N269" s="33"/>
      <c r="O269" s="33"/>
      <c r="P269" s="33"/>
      <c r="Q269" s="33"/>
      <c r="R269" s="33"/>
      <c r="S269" s="33"/>
      <c r="T269" s="33"/>
      <c r="U269" s="33"/>
      <c r="V269" s="33"/>
      <c r="W269" s="33"/>
      <c r="X269" s="33"/>
      <c r="Y269" s="33"/>
    </row>
    <row r="270" spans="1:25">
      <c r="A270" s="12"/>
      <c r="B270" s="14"/>
      <c r="C270" s="14"/>
      <c r="D270" s="14"/>
      <c r="E270" s="14"/>
      <c r="F270" s="14"/>
      <c r="G270" s="14"/>
      <c r="H270" s="14"/>
      <c r="I270" s="14"/>
      <c r="J270" s="14"/>
      <c r="K270" s="14"/>
      <c r="L270" s="14"/>
      <c r="M270" s="14"/>
      <c r="N270" s="14"/>
      <c r="O270" s="14"/>
      <c r="P270" s="14"/>
      <c r="Q270" s="14"/>
      <c r="R270" s="14"/>
      <c r="S270" s="14"/>
      <c r="T270" s="14"/>
      <c r="U270" s="14"/>
      <c r="V270" s="14"/>
      <c r="W270" s="14"/>
      <c r="X270" s="14"/>
      <c r="Y270" s="14"/>
    </row>
    <row r="271" spans="1:25">
      <c r="A271" s="12"/>
      <c r="B271" s="37"/>
      <c r="C271" s="68" t="s">
        <v>497</v>
      </c>
      <c r="D271" s="68"/>
      <c r="E271" s="68"/>
      <c r="F271" s="37"/>
      <c r="G271" s="68" t="s">
        <v>498</v>
      </c>
      <c r="H271" s="68"/>
      <c r="I271" s="68"/>
      <c r="J271" s="37"/>
      <c r="K271" s="68" t="s">
        <v>499</v>
      </c>
      <c r="L271" s="68"/>
      <c r="M271" s="68"/>
      <c r="N271" s="37"/>
      <c r="O271" s="68" t="s">
        <v>135</v>
      </c>
      <c r="P271" s="68"/>
      <c r="Q271" s="68"/>
      <c r="R271" s="37"/>
      <c r="S271" s="68" t="s">
        <v>501</v>
      </c>
      <c r="T271" s="68"/>
      <c r="U271" s="68"/>
      <c r="V271" s="37"/>
      <c r="W271" s="68" t="s">
        <v>104</v>
      </c>
      <c r="X271" s="68"/>
      <c r="Y271" s="68"/>
    </row>
    <row r="272" spans="1:25" ht="15.75" thickBot="1">
      <c r="A272" s="12"/>
      <c r="B272" s="37"/>
      <c r="C272" s="34"/>
      <c r="D272" s="34"/>
      <c r="E272" s="34"/>
      <c r="F272" s="37"/>
      <c r="G272" s="34"/>
      <c r="H272" s="34"/>
      <c r="I272" s="34"/>
      <c r="J272" s="37"/>
      <c r="K272" s="34"/>
      <c r="L272" s="34"/>
      <c r="M272" s="34"/>
      <c r="N272" s="37"/>
      <c r="O272" s="34" t="s">
        <v>500</v>
      </c>
      <c r="P272" s="34"/>
      <c r="Q272" s="34"/>
      <c r="R272" s="37"/>
      <c r="S272" s="34" t="s">
        <v>502</v>
      </c>
      <c r="T272" s="34"/>
      <c r="U272" s="34"/>
      <c r="V272" s="37"/>
      <c r="W272" s="34"/>
      <c r="X272" s="34"/>
      <c r="Y272" s="34"/>
    </row>
    <row r="273" spans="1:25" ht="25.5">
      <c r="A273" s="12"/>
      <c r="B273" s="109" t="s">
        <v>124</v>
      </c>
      <c r="C273" s="40"/>
      <c r="D273" s="40"/>
      <c r="E273" s="40"/>
      <c r="F273" s="23"/>
      <c r="G273" s="40"/>
      <c r="H273" s="40"/>
      <c r="I273" s="40"/>
      <c r="J273" s="23"/>
      <c r="K273" s="40"/>
      <c r="L273" s="40"/>
      <c r="M273" s="40"/>
      <c r="N273" s="23"/>
      <c r="O273" s="40"/>
      <c r="P273" s="40"/>
      <c r="Q273" s="40"/>
      <c r="R273" s="23"/>
      <c r="S273" s="40"/>
      <c r="T273" s="40"/>
      <c r="U273" s="40"/>
      <c r="V273" s="23"/>
      <c r="W273" s="40"/>
      <c r="X273" s="40"/>
      <c r="Y273" s="40"/>
    </row>
    <row r="274" spans="1:25">
      <c r="A274" s="12"/>
      <c r="B274" s="113" t="s">
        <v>554</v>
      </c>
      <c r="C274" s="42" t="s">
        <v>174</v>
      </c>
      <c r="D274" s="55" t="s">
        <v>259</v>
      </c>
      <c r="E274" s="42" t="s">
        <v>182</v>
      </c>
      <c r="F274" s="37"/>
      <c r="G274" s="42" t="s">
        <v>174</v>
      </c>
      <c r="H274" s="55" t="s">
        <v>241</v>
      </c>
      <c r="I274" s="42" t="s">
        <v>182</v>
      </c>
      <c r="J274" s="37"/>
      <c r="K274" s="42" t="s">
        <v>174</v>
      </c>
      <c r="L274" s="55">
        <v>44</v>
      </c>
      <c r="M274" s="37"/>
      <c r="N274" s="37"/>
      <c r="O274" s="42" t="s">
        <v>174</v>
      </c>
      <c r="P274" s="55">
        <v>189</v>
      </c>
      <c r="Q274" s="37"/>
      <c r="R274" s="37"/>
      <c r="S274" s="42" t="s">
        <v>174</v>
      </c>
      <c r="T274" s="55" t="s">
        <v>188</v>
      </c>
      <c r="U274" s="37"/>
      <c r="V274" s="37"/>
      <c r="W274" s="42" t="s">
        <v>174</v>
      </c>
      <c r="X274" s="55">
        <v>221</v>
      </c>
      <c r="Y274" s="37"/>
    </row>
    <row r="275" spans="1:25" ht="15.75" thickBot="1">
      <c r="A275" s="12"/>
      <c r="B275" s="113"/>
      <c r="C275" s="101"/>
      <c r="D275" s="72"/>
      <c r="E275" s="101"/>
      <c r="F275" s="37"/>
      <c r="G275" s="101"/>
      <c r="H275" s="72"/>
      <c r="I275" s="101"/>
      <c r="J275" s="37"/>
      <c r="K275" s="101"/>
      <c r="L275" s="72"/>
      <c r="M275" s="73"/>
      <c r="N275" s="37"/>
      <c r="O275" s="101"/>
      <c r="P275" s="72"/>
      <c r="Q275" s="73"/>
      <c r="R275" s="37"/>
      <c r="S275" s="101"/>
      <c r="T275" s="72"/>
      <c r="U275" s="73"/>
      <c r="V275" s="37"/>
      <c r="W275" s="101"/>
      <c r="X275" s="72"/>
      <c r="Y275" s="73"/>
    </row>
    <row r="276" spans="1:25" ht="25.5">
      <c r="A276" s="12"/>
      <c r="B276" s="109" t="s">
        <v>137</v>
      </c>
      <c r="C276" s="40"/>
      <c r="D276" s="40"/>
      <c r="E276" s="40"/>
      <c r="F276" s="23"/>
      <c r="G276" s="40"/>
      <c r="H276" s="40"/>
      <c r="I276" s="40"/>
      <c r="J276" s="23"/>
      <c r="K276" s="40"/>
      <c r="L276" s="40"/>
      <c r="M276" s="40"/>
      <c r="N276" s="23"/>
      <c r="O276" s="40"/>
      <c r="P276" s="40"/>
      <c r="Q276" s="40"/>
      <c r="R276" s="23"/>
      <c r="S276" s="40"/>
      <c r="T276" s="40"/>
      <c r="U276" s="40"/>
      <c r="V276" s="23"/>
      <c r="W276" s="40"/>
      <c r="X276" s="40"/>
      <c r="Y276" s="40"/>
    </row>
    <row r="277" spans="1:25">
      <c r="A277" s="12"/>
      <c r="B277" s="113" t="s">
        <v>138</v>
      </c>
      <c r="C277" s="55" t="s">
        <v>188</v>
      </c>
      <c r="D277" s="55"/>
      <c r="E277" s="37"/>
      <c r="F277" s="37"/>
      <c r="G277" s="55" t="s">
        <v>188</v>
      </c>
      <c r="H277" s="55"/>
      <c r="I277" s="37"/>
      <c r="J277" s="37"/>
      <c r="K277" s="55" t="s">
        <v>188</v>
      </c>
      <c r="L277" s="55"/>
      <c r="M277" s="37"/>
      <c r="N277" s="37"/>
      <c r="O277" s="55" t="s">
        <v>568</v>
      </c>
      <c r="P277" s="55"/>
      <c r="Q277" s="42" t="s">
        <v>182</v>
      </c>
      <c r="R277" s="37"/>
      <c r="S277" s="55" t="s">
        <v>188</v>
      </c>
      <c r="T277" s="55"/>
      <c r="U277" s="37"/>
      <c r="V277" s="37"/>
      <c r="W277" s="55" t="s">
        <v>568</v>
      </c>
      <c r="X277" s="55"/>
      <c r="Y277" s="42" t="s">
        <v>182</v>
      </c>
    </row>
    <row r="278" spans="1:25">
      <c r="A278" s="12"/>
      <c r="B278" s="113"/>
      <c r="C278" s="55"/>
      <c r="D278" s="55"/>
      <c r="E278" s="37"/>
      <c r="F278" s="37"/>
      <c r="G278" s="55"/>
      <c r="H278" s="55"/>
      <c r="I278" s="37"/>
      <c r="J278" s="37"/>
      <c r="K278" s="55"/>
      <c r="L278" s="55"/>
      <c r="M278" s="37"/>
      <c r="N278" s="37"/>
      <c r="O278" s="55"/>
      <c r="P278" s="55"/>
      <c r="Q278" s="42"/>
      <c r="R278" s="37"/>
      <c r="S278" s="55"/>
      <c r="T278" s="55"/>
      <c r="U278" s="37"/>
      <c r="V278" s="37"/>
      <c r="W278" s="55"/>
      <c r="X278" s="55"/>
      <c r="Y278" s="42"/>
    </row>
    <row r="279" spans="1:25">
      <c r="A279" s="12"/>
      <c r="B279" s="60" t="s">
        <v>139</v>
      </c>
      <c r="C279" s="45" t="s">
        <v>188</v>
      </c>
      <c r="D279" s="45"/>
      <c r="E279" s="39"/>
      <c r="F279" s="39"/>
      <c r="G279" s="45" t="s">
        <v>188</v>
      </c>
      <c r="H279" s="45"/>
      <c r="I279" s="39"/>
      <c r="J279" s="39"/>
      <c r="K279" s="45" t="s">
        <v>188</v>
      </c>
      <c r="L279" s="45"/>
      <c r="M279" s="39"/>
      <c r="N279" s="39"/>
      <c r="O279" s="45" t="s">
        <v>569</v>
      </c>
      <c r="P279" s="45"/>
      <c r="Q279" s="61" t="s">
        <v>182</v>
      </c>
      <c r="R279" s="39"/>
      <c r="S279" s="45" t="s">
        <v>188</v>
      </c>
      <c r="T279" s="45"/>
      <c r="U279" s="39"/>
      <c r="V279" s="39"/>
      <c r="W279" s="45" t="s">
        <v>569</v>
      </c>
      <c r="X279" s="45"/>
      <c r="Y279" s="61" t="s">
        <v>182</v>
      </c>
    </row>
    <row r="280" spans="1:25">
      <c r="A280" s="12"/>
      <c r="B280" s="60"/>
      <c r="C280" s="45"/>
      <c r="D280" s="45"/>
      <c r="E280" s="39"/>
      <c r="F280" s="39"/>
      <c r="G280" s="45"/>
      <c r="H280" s="45"/>
      <c r="I280" s="39"/>
      <c r="J280" s="39"/>
      <c r="K280" s="45"/>
      <c r="L280" s="45"/>
      <c r="M280" s="39"/>
      <c r="N280" s="39"/>
      <c r="O280" s="45"/>
      <c r="P280" s="45"/>
      <c r="Q280" s="61"/>
      <c r="R280" s="39"/>
      <c r="S280" s="45"/>
      <c r="T280" s="45"/>
      <c r="U280" s="39"/>
      <c r="V280" s="39"/>
      <c r="W280" s="45"/>
      <c r="X280" s="45"/>
      <c r="Y280" s="61"/>
    </row>
    <row r="281" spans="1:25">
      <c r="A281" s="12"/>
      <c r="B281" s="113" t="s">
        <v>570</v>
      </c>
      <c r="C281" s="55" t="s">
        <v>188</v>
      </c>
      <c r="D281" s="55"/>
      <c r="E281" s="37"/>
      <c r="F281" s="37"/>
      <c r="G281" s="55" t="s">
        <v>188</v>
      </c>
      <c r="H281" s="55"/>
      <c r="I281" s="37"/>
      <c r="J281" s="37"/>
      <c r="K281" s="55" t="s">
        <v>571</v>
      </c>
      <c r="L281" s="55"/>
      <c r="M281" s="42" t="s">
        <v>182</v>
      </c>
      <c r="N281" s="37"/>
      <c r="O281" s="55" t="s">
        <v>188</v>
      </c>
      <c r="P281" s="55"/>
      <c r="Q281" s="37"/>
      <c r="R281" s="37"/>
      <c r="S281" s="55">
        <v>182</v>
      </c>
      <c r="T281" s="55"/>
      <c r="U281" s="37"/>
      <c r="V281" s="37"/>
      <c r="W281" s="55" t="s">
        <v>188</v>
      </c>
      <c r="X281" s="55"/>
      <c r="Y281" s="37"/>
    </row>
    <row r="282" spans="1:25">
      <c r="A282" s="12"/>
      <c r="B282" s="113"/>
      <c r="C282" s="55"/>
      <c r="D282" s="55"/>
      <c r="E282" s="37"/>
      <c r="F282" s="37"/>
      <c r="G282" s="55"/>
      <c r="H282" s="55"/>
      <c r="I282" s="37"/>
      <c r="J282" s="37"/>
      <c r="K282" s="55"/>
      <c r="L282" s="55"/>
      <c r="M282" s="42"/>
      <c r="N282" s="37"/>
      <c r="O282" s="55"/>
      <c r="P282" s="55"/>
      <c r="Q282" s="37"/>
      <c r="R282" s="37"/>
      <c r="S282" s="55"/>
      <c r="T282" s="55"/>
      <c r="U282" s="37"/>
      <c r="V282" s="37"/>
      <c r="W282" s="55"/>
      <c r="X282" s="55"/>
      <c r="Y282" s="37"/>
    </row>
    <row r="283" spans="1:25">
      <c r="A283" s="12"/>
      <c r="B283" s="60" t="s">
        <v>135</v>
      </c>
      <c r="C283" s="45" t="s">
        <v>188</v>
      </c>
      <c r="D283" s="45"/>
      <c r="E283" s="39"/>
      <c r="F283" s="39"/>
      <c r="G283" s="45" t="s">
        <v>188</v>
      </c>
      <c r="H283" s="45"/>
      <c r="I283" s="39"/>
      <c r="J283" s="39"/>
      <c r="K283" s="45" t="s">
        <v>241</v>
      </c>
      <c r="L283" s="45"/>
      <c r="M283" s="61" t="s">
        <v>182</v>
      </c>
      <c r="N283" s="39"/>
      <c r="O283" s="45" t="s">
        <v>258</v>
      </c>
      <c r="P283" s="45"/>
      <c r="Q283" s="61" t="s">
        <v>182</v>
      </c>
      <c r="R283" s="39"/>
      <c r="S283" s="45">
        <v>1</v>
      </c>
      <c r="T283" s="45"/>
      <c r="U283" s="39"/>
      <c r="V283" s="39"/>
      <c r="W283" s="45" t="s">
        <v>258</v>
      </c>
      <c r="X283" s="45"/>
      <c r="Y283" s="61" t="s">
        <v>182</v>
      </c>
    </row>
    <row r="284" spans="1:25" ht="15.75" thickBot="1">
      <c r="A284" s="12"/>
      <c r="B284" s="60"/>
      <c r="C284" s="46"/>
      <c r="D284" s="46"/>
      <c r="E284" s="47"/>
      <c r="F284" s="39"/>
      <c r="G284" s="46"/>
      <c r="H284" s="46"/>
      <c r="I284" s="47"/>
      <c r="J284" s="39"/>
      <c r="K284" s="46"/>
      <c r="L284" s="46"/>
      <c r="M284" s="63"/>
      <c r="N284" s="39"/>
      <c r="O284" s="46"/>
      <c r="P284" s="46"/>
      <c r="Q284" s="63"/>
      <c r="R284" s="39"/>
      <c r="S284" s="46"/>
      <c r="T284" s="46"/>
      <c r="U284" s="47"/>
      <c r="V284" s="39"/>
      <c r="W284" s="46"/>
      <c r="X284" s="46"/>
      <c r="Y284" s="63"/>
    </row>
    <row r="285" spans="1:25">
      <c r="A285" s="12"/>
      <c r="B285" s="113" t="s">
        <v>140</v>
      </c>
      <c r="C285" s="57" t="s">
        <v>188</v>
      </c>
      <c r="D285" s="57"/>
      <c r="E285" s="38"/>
      <c r="F285" s="37"/>
      <c r="G285" s="57" t="s">
        <v>188</v>
      </c>
      <c r="H285" s="57"/>
      <c r="I285" s="38"/>
      <c r="J285" s="37"/>
      <c r="K285" s="57" t="s">
        <v>572</v>
      </c>
      <c r="L285" s="57"/>
      <c r="M285" s="49" t="s">
        <v>182</v>
      </c>
      <c r="N285" s="37"/>
      <c r="O285" s="57" t="s">
        <v>573</v>
      </c>
      <c r="P285" s="57"/>
      <c r="Q285" s="49" t="s">
        <v>182</v>
      </c>
      <c r="R285" s="37"/>
      <c r="S285" s="57">
        <v>183</v>
      </c>
      <c r="T285" s="57"/>
      <c r="U285" s="38"/>
      <c r="V285" s="37"/>
      <c r="W285" s="57" t="s">
        <v>573</v>
      </c>
      <c r="X285" s="57"/>
      <c r="Y285" s="49" t="s">
        <v>182</v>
      </c>
    </row>
    <row r="286" spans="1:25" ht="15.75" thickBot="1">
      <c r="A286" s="12"/>
      <c r="B286" s="113"/>
      <c r="C286" s="72"/>
      <c r="D286" s="72"/>
      <c r="E286" s="73"/>
      <c r="F286" s="37"/>
      <c r="G286" s="72"/>
      <c r="H286" s="72"/>
      <c r="I286" s="73"/>
      <c r="J286" s="37"/>
      <c r="K286" s="72"/>
      <c r="L286" s="72"/>
      <c r="M286" s="101"/>
      <c r="N286" s="37"/>
      <c r="O286" s="72"/>
      <c r="P286" s="72"/>
      <c r="Q286" s="101"/>
      <c r="R286" s="37"/>
      <c r="S286" s="72"/>
      <c r="T286" s="72"/>
      <c r="U286" s="73"/>
      <c r="V286" s="37"/>
      <c r="W286" s="72"/>
      <c r="X286" s="72"/>
      <c r="Y286" s="101"/>
    </row>
    <row r="287" spans="1:25" ht="25.5">
      <c r="A287" s="12"/>
      <c r="B287" s="109" t="s">
        <v>141</v>
      </c>
      <c r="C287" s="40"/>
      <c r="D287" s="40"/>
      <c r="E287" s="40"/>
      <c r="F287" s="23"/>
      <c r="G287" s="40"/>
      <c r="H287" s="40"/>
      <c r="I287" s="40"/>
      <c r="J287" s="23"/>
      <c r="K287" s="40"/>
      <c r="L287" s="40"/>
      <c r="M287" s="40"/>
      <c r="N287" s="23"/>
      <c r="O287" s="40"/>
      <c r="P287" s="40"/>
      <c r="Q287" s="40"/>
      <c r="R287" s="23"/>
      <c r="S287" s="40"/>
      <c r="T287" s="40"/>
      <c r="U287" s="40"/>
      <c r="V287" s="23"/>
      <c r="W287" s="40"/>
      <c r="X287" s="40"/>
      <c r="Y287" s="40"/>
    </row>
    <row r="288" spans="1:25">
      <c r="A288" s="12"/>
      <c r="B288" s="113" t="s">
        <v>142</v>
      </c>
      <c r="C288" s="55" t="s">
        <v>574</v>
      </c>
      <c r="D288" s="55"/>
      <c r="E288" s="42" t="s">
        <v>182</v>
      </c>
      <c r="F288" s="37"/>
      <c r="G288" s="55" t="s">
        <v>188</v>
      </c>
      <c r="H288" s="55"/>
      <c r="I288" s="37"/>
      <c r="J288" s="37"/>
      <c r="K288" s="55" t="s">
        <v>188</v>
      </c>
      <c r="L288" s="55"/>
      <c r="M288" s="37"/>
      <c r="N288" s="37"/>
      <c r="O288" s="55" t="s">
        <v>188</v>
      </c>
      <c r="P288" s="55"/>
      <c r="Q288" s="37"/>
      <c r="R288" s="37"/>
      <c r="S288" s="55" t="s">
        <v>188</v>
      </c>
      <c r="T288" s="55"/>
      <c r="U288" s="37"/>
      <c r="V288" s="37"/>
      <c r="W288" s="55" t="s">
        <v>574</v>
      </c>
      <c r="X288" s="55"/>
      <c r="Y288" s="42" t="s">
        <v>182</v>
      </c>
    </row>
    <row r="289" spans="1:25">
      <c r="A289" s="12"/>
      <c r="B289" s="113"/>
      <c r="C289" s="55"/>
      <c r="D289" s="55"/>
      <c r="E289" s="42"/>
      <c r="F289" s="37"/>
      <c r="G289" s="55"/>
      <c r="H289" s="55"/>
      <c r="I289" s="37"/>
      <c r="J289" s="37"/>
      <c r="K289" s="55"/>
      <c r="L289" s="55"/>
      <c r="M289" s="37"/>
      <c r="N289" s="37"/>
      <c r="O289" s="55"/>
      <c r="P289" s="55"/>
      <c r="Q289" s="37"/>
      <c r="R289" s="37"/>
      <c r="S289" s="55"/>
      <c r="T289" s="55"/>
      <c r="U289" s="37"/>
      <c r="V289" s="37"/>
      <c r="W289" s="55"/>
      <c r="X289" s="55"/>
      <c r="Y289" s="42"/>
    </row>
    <row r="290" spans="1:25">
      <c r="A290" s="12"/>
      <c r="B290" s="60" t="s">
        <v>115</v>
      </c>
      <c r="C290" s="45" t="s">
        <v>575</v>
      </c>
      <c r="D290" s="45"/>
      <c r="E290" s="61" t="s">
        <v>182</v>
      </c>
      <c r="F290" s="39"/>
      <c r="G290" s="45" t="s">
        <v>188</v>
      </c>
      <c r="H290" s="45"/>
      <c r="I290" s="39"/>
      <c r="J290" s="39"/>
      <c r="K290" s="45" t="s">
        <v>188</v>
      </c>
      <c r="L290" s="45"/>
      <c r="M290" s="39"/>
      <c r="N290" s="39"/>
      <c r="O290" s="45" t="s">
        <v>188</v>
      </c>
      <c r="P290" s="45"/>
      <c r="Q290" s="39"/>
      <c r="R290" s="39"/>
      <c r="S290" s="45" t="s">
        <v>188</v>
      </c>
      <c r="T290" s="45"/>
      <c r="U290" s="39"/>
      <c r="V290" s="39"/>
      <c r="W290" s="45" t="s">
        <v>575</v>
      </c>
      <c r="X290" s="45"/>
      <c r="Y290" s="61" t="s">
        <v>182</v>
      </c>
    </row>
    <row r="291" spans="1:25">
      <c r="A291" s="12"/>
      <c r="B291" s="60"/>
      <c r="C291" s="45"/>
      <c r="D291" s="45"/>
      <c r="E291" s="61"/>
      <c r="F291" s="39"/>
      <c r="G291" s="45"/>
      <c r="H291" s="45"/>
      <c r="I291" s="39"/>
      <c r="J291" s="39"/>
      <c r="K291" s="45"/>
      <c r="L291" s="45"/>
      <c r="M291" s="39"/>
      <c r="N291" s="39"/>
      <c r="O291" s="45"/>
      <c r="P291" s="45"/>
      <c r="Q291" s="39"/>
      <c r="R291" s="39"/>
      <c r="S291" s="45"/>
      <c r="T291" s="45"/>
      <c r="U291" s="39"/>
      <c r="V291" s="39"/>
      <c r="W291" s="45"/>
      <c r="X291" s="45"/>
      <c r="Y291" s="61"/>
    </row>
    <row r="292" spans="1:25">
      <c r="A292" s="12"/>
      <c r="B292" s="113" t="s">
        <v>143</v>
      </c>
      <c r="C292" s="55">
        <v>44</v>
      </c>
      <c r="D292" s="55"/>
      <c r="E292" s="37"/>
      <c r="F292" s="37"/>
      <c r="G292" s="55" t="s">
        <v>188</v>
      </c>
      <c r="H292" s="55"/>
      <c r="I292" s="37"/>
      <c r="J292" s="37"/>
      <c r="K292" s="55" t="s">
        <v>188</v>
      </c>
      <c r="L292" s="55"/>
      <c r="M292" s="37"/>
      <c r="N292" s="37"/>
      <c r="O292" s="55" t="s">
        <v>188</v>
      </c>
      <c r="P292" s="55"/>
      <c r="Q292" s="37"/>
      <c r="R292" s="37"/>
      <c r="S292" s="55" t="s">
        <v>188</v>
      </c>
      <c r="T292" s="55"/>
      <c r="U292" s="37"/>
      <c r="V292" s="37"/>
      <c r="W292" s="55">
        <v>44</v>
      </c>
      <c r="X292" s="55"/>
      <c r="Y292" s="37"/>
    </row>
    <row r="293" spans="1:25">
      <c r="A293" s="12"/>
      <c r="B293" s="113"/>
      <c r="C293" s="55"/>
      <c r="D293" s="55"/>
      <c r="E293" s="37"/>
      <c r="F293" s="37"/>
      <c r="G293" s="55"/>
      <c r="H293" s="55"/>
      <c r="I293" s="37"/>
      <c r="J293" s="37"/>
      <c r="K293" s="55"/>
      <c r="L293" s="55"/>
      <c r="M293" s="37"/>
      <c r="N293" s="37"/>
      <c r="O293" s="55"/>
      <c r="P293" s="55"/>
      <c r="Q293" s="37"/>
      <c r="R293" s="37"/>
      <c r="S293" s="55"/>
      <c r="T293" s="55"/>
      <c r="U293" s="37"/>
      <c r="V293" s="37"/>
      <c r="W293" s="55"/>
      <c r="X293" s="55"/>
      <c r="Y293" s="37"/>
    </row>
    <row r="294" spans="1:25">
      <c r="A294" s="12"/>
      <c r="B294" s="60" t="s">
        <v>562</v>
      </c>
      <c r="C294" s="45">
        <v>331</v>
      </c>
      <c r="D294" s="45"/>
      <c r="E294" s="39"/>
      <c r="F294" s="39"/>
      <c r="G294" s="45">
        <v>1</v>
      </c>
      <c r="H294" s="45"/>
      <c r="I294" s="39"/>
      <c r="J294" s="39"/>
      <c r="K294" s="45" t="s">
        <v>188</v>
      </c>
      <c r="L294" s="45"/>
      <c r="M294" s="39"/>
      <c r="N294" s="39"/>
      <c r="O294" s="45" t="s">
        <v>576</v>
      </c>
      <c r="P294" s="45"/>
      <c r="Q294" s="61" t="s">
        <v>182</v>
      </c>
      <c r="R294" s="39"/>
      <c r="S294" s="45" t="s">
        <v>571</v>
      </c>
      <c r="T294" s="45"/>
      <c r="U294" s="61" t="s">
        <v>182</v>
      </c>
      <c r="V294" s="39"/>
      <c r="W294" s="45" t="s">
        <v>188</v>
      </c>
      <c r="X294" s="45"/>
      <c r="Y294" s="39"/>
    </row>
    <row r="295" spans="1:25">
      <c r="A295" s="12"/>
      <c r="B295" s="60"/>
      <c r="C295" s="45"/>
      <c r="D295" s="45"/>
      <c r="E295" s="39"/>
      <c r="F295" s="39"/>
      <c r="G295" s="45"/>
      <c r="H295" s="45"/>
      <c r="I295" s="39"/>
      <c r="J295" s="39"/>
      <c r="K295" s="45"/>
      <c r="L295" s="45"/>
      <c r="M295" s="39"/>
      <c r="N295" s="39"/>
      <c r="O295" s="45"/>
      <c r="P295" s="45"/>
      <c r="Q295" s="61"/>
      <c r="R295" s="39"/>
      <c r="S295" s="45"/>
      <c r="T295" s="45"/>
      <c r="U295" s="61"/>
      <c r="V295" s="39"/>
      <c r="W295" s="45"/>
      <c r="X295" s="45"/>
      <c r="Y295" s="39"/>
    </row>
    <row r="296" spans="1:25">
      <c r="A296" s="12"/>
      <c r="B296" s="113" t="s">
        <v>135</v>
      </c>
      <c r="C296" s="55">
        <v>93</v>
      </c>
      <c r="D296" s="55"/>
      <c r="E296" s="37"/>
      <c r="F296" s="37"/>
      <c r="G296" s="55" t="s">
        <v>188</v>
      </c>
      <c r="H296" s="55"/>
      <c r="I296" s="37"/>
      <c r="J296" s="37"/>
      <c r="K296" s="55" t="s">
        <v>188</v>
      </c>
      <c r="L296" s="55"/>
      <c r="M296" s="37"/>
      <c r="N296" s="37"/>
      <c r="O296" s="55" t="s">
        <v>577</v>
      </c>
      <c r="P296" s="55"/>
      <c r="Q296" s="42" t="s">
        <v>182</v>
      </c>
      <c r="R296" s="37"/>
      <c r="S296" s="55" t="s">
        <v>241</v>
      </c>
      <c r="T296" s="55"/>
      <c r="U296" s="42" t="s">
        <v>182</v>
      </c>
      <c r="V296" s="37"/>
      <c r="W296" s="55">
        <v>4</v>
      </c>
      <c r="X296" s="55"/>
      <c r="Y296" s="37"/>
    </row>
    <row r="297" spans="1:25" ht="15.75" thickBot="1">
      <c r="A297" s="12"/>
      <c r="B297" s="113"/>
      <c r="C297" s="72"/>
      <c r="D297" s="72"/>
      <c r="E297" s="73"/>
      <c r="F297" s="37"/>
      <c r="G297" s="72"/>
      <c r="H297" s="72"/>
      <c r="I297" s="73"/>
      <c r="J297" s="37"/>
      <c r="K297" s="72"/>
      <c r="L297" s="72"/>
      <c r="M297" s="73"/>
      <c r="N297" s="37"/>
      <c r="O297" s="72"/>
      <c r="P297" s="72"/>
      <c r="Q297" s="101"/>
      <c r="R297" s="37"/>
      <c r="S297" s="72"/>
      <c r="T297" s="72"/>
      <c r="U297" s="101"/>
      <c r="V297" s="37"/>
      <c r="W297" s="72"/>
      <c r="X297" s="72"/>
      <c r="Y297" s="73"/>
    </row>
    <row r="298" spans="1:25">
      <c r="A298" s="12"/>
      <c r="B298" s="60" t="s">
        <v>565</v>
      </c>
      <c r="C298" s="71">
        <v>11</v>
      </c>
      <c r="D298" s="71"/>
      <c r="E298" s="40"/>
      <c r="F298" s="39"/>
      <c r="G298" s="71">
        <v>1</v>
      </c>
      <c r="H298" s="71"/>
      <c r="I298" s="40"/>
      <c r="J298" s="39"/>
      <c r="K298" s="71" t="s">
        <v>188</v>
      </c>
      <c r="L298" s="71"/>
      <c r="M298" s="40"/>
      <c r="N298" s="39"/>
      <c r="O298" s="71" t="s">
        <v>578</v>
      </c>
      <c r="P298" s="71"/>
      <c r="Q298" s="70" t="s">
        <v>182</v>
      </c>
      <c r="R298" s="39"/>
      <c r="S298" s="71" t="s">
        <v>572</v>
      </c>
      <c r="T298" s="71"/>
      <c r="U298" s="70" t="s">
        <v>182</v>
      </c>
      <c r="V298" s="39"/>
      <c r="W298" s="71" t="s">
        <v>579</v>
      </c>
      <c r="X298" s="71"/>
      <c r="Y298" s="70" t="s">
        <v>182</v>
      </c>
    </row>
    <row r="299" spans="1:25" ht="15.75" thickBot="1">
      <c r="A299" s="12"/>
      <c r="B299" s="60"/>
      <c r="C299" s="46"/>
      <c r="D299" s="46"/>
      <c r="E299" s="47"/>
      <c r="F299" s="39"/>
      <c r="G299" s="46"/>
      <c r="H299" s="46"/>
      <c r="I299" s="47"/>
      <c r="J299" s="39"/>
      <c r="K299" s="46"/>
      <c r="L299" s="46"/>
      <c r="M299" s="47"/>
      <c r="N299" s="39"/>
      <c r="O299" s="46"/>
      <c r="P299" s="46"/>
      <c r="Q299" s="63"/>
      <c r="R299" s="39"/>
      <c r="S299" s="46"/>
      <c r="T299" s="46"/>
      <c r="U299" s="63"/>
      <c r="V299" s="39"/>
      <c r="W299" s="46"/>
      <c r="X299" s="46"/>
      <c r="Y299" s="63"/>
    </row>
    <row r="300" spans="1:25">
      <c r="A300" s="12"/>
      <c r="B300" s="113" t="s">
        <v>145</v>
      </c>
      <c r="C300" s="57" t="s">
        <v>188</v>
      </c>
      <c r="D300" s="57"/>
      <c r="E300" s="38"/>
      <c r="F300" s="37"/>
      <c r="G300" s="57" t="s">
        <v>188</v>
      </c>
      <c r="H300" s="57"/>
      <c r="I300" s="38"/>
      <c r="J300" s="37"/>
      <c r="K300" s="57" t="s">
        <v>188</v>
      </c>
      <c r="L300" s="57"/>
      <c r="M300" s="38"/>
      <c r="N300" s="37"/>
      <c r="O300" s="57" t="s">
        <v>580</v>
      </c>
      <c r="P300" s="57"/>
      <c r="Q300" s="49" t="s">
        <v>182</v>
      </c>
      <c r="R300" s="37"/>
      <c r="S300" s="57" t="s">
        <v>188</v>
      </c>
      <c r="T300" s="57"/>
      <c r="U300" s="38"/>
      <c r="V300" s="37"/>
      <c r="W300" s="57" t="s">
        <v>580</v>
      </c>
      <c r="X300" s="57"/>
      <c r="Y300" s="49" t="s">
        <v>182</v>
      </c>
    </row>
    <row r="301" spans="1:25" ht="15.75" thickBot="1">
      <c r="A301" s="12"/>
      <c r="B301" s="113"/>
      <c r="C301" s="72"/>
      <c r="D301" s="72"/>
      <c r="E301" s="73"/>
      <c r="F301" s="37"/>
      <c r="G301" s="72"/>
      <c r="H301" s="72"/>
      <c r="I301" s="73"/>
      <c r="J301" s="37"/>
      <c r="K301" s="72"/>
      <c r="L301" s="72"/>
      <c r="M301" s="73"/>
      <c r="N301" s="37"/>
      <c r="O301" s="72"/>
      <c r="P301" s="72"/>
      <c r="Q301" s="101"/>
      <c r="R301" s="37"/>
      <c r="S301" s="72"/>
      <c r="T301" s="72"/>
      <c r="U301" s="73"/>
      <c r="V301" s="37"/>
      <c r="W301" s="72"/>
      <c r="X301" s="72"/>
      <c r="Y301" s="101"/>
    </row>
    <row r="302" spans="1:25">
      <c r="A302" s="12"/>
      <c r="B302" s="137" t="s">
        <v>581</v>
      </c>
      <c r="C302" s="71" t="s">
        <v>188</v>
      </c>
      <c r="D302" s="71"/>
      <c r="E302" s="40"/>
      <c r="F302" s="39"/>
      <c r="G302" s="71" t="s">
        <v>188</v>
      </c>
      <c r="H302" s="71"/>
      <c r="I302" s="40"/>
      <c r="J302" s="39"/>
      <c r="K302" s="71" t="s">
        <v>582</v>
      </c>
      <c r="L302" s="71"/>
      <c r="M302" s="70" t="s">
        <v>182</v>
      </c>
      <c r="N302" s="39"/>
      <c r="O302" s="71" t="s">
        <v>583</v>
      </c>
      <c r="P302" s="71"/>
      <c r="Q302" s="70" t="s">
        <v>182</v>
      </c>
      <c r="R302" s="39"/>
      <c r="S302" s="71" t="s">
        <v>188</v>
      </c>
      <c r="T302" s="71"/>
      <c r="U302" s="40"/>
      <c r="V302" s="39"/>
      <c r="W302" s="71" t="s">
        <v>584</v>
      </c>
      <c r="X302" s="71"/>
      <c r="Y302" s="70" t="s">
        <v>182</v>
      </c>
    </row>
    <row r="303" spans="1:25">
      <c r="A303" s="12"/>
      <c r="B303" s="137"/>
      <c r="C303" s="45"/>
      <c r="D303" s="45"/>
      <c r="E303" s="39"/>
      <c r="F303" s="39"/>
      <c r="G303" s="45"/>
      <c r="H303" s="45"/>
      <c r="I303" s="39"/>
      <c r="J303" s="39"/>
      <c r="K303" s="45"/>
      <c r="L303" s="45"/>
      <c r="M303" s="61"/>
      <c r="N303" s="39"/>
      <c r="O303" s="45"/>
      <c r="P303" s="45"/>
      <c r="Q303" s="61"/>
      <c r="R303" s="39"/>
      <c r="S303" s="45"/>
      <c r="T303" s="45"/>
      <c r="U303" s="39"/>
      <c r="V303" s="39"/>
      <c r="W303" s="45"/>
      <c r="X303" s="45"/>
      <c r="Y303" s="61"/>
    </row>
    <row r="304" spans="1:25">
      <c r="A304" s="12"/>
      <c r="B304" s="144" t="s">
        <v>147</v>
      </c>
      <c r="C304" s="55" t="s">
        <v>188</v>
      </c>
      <c r="D304" s="55"/>
      <c r="E304" s="37"/>
      <c r="F304" s="37"/>
      <c r="G304" s="55" t="s">
        <v>188</v>
      </c>
      <c r="H304" s="55"/>
      <c r="I304" s="37"/>
      <c r="J304" s="37"/>
      <c r="K304" s="55">
        <v>479</v>
      </c>
      <c r="L304" s="55"/>
      <c r="M304" s="37"/>
      <c r="N304" s="37"/>
      <c r="O304" s="43">
        <v>1389</v>
      </c>
      <c r="P304" s="43"/>
      <c r="Q304" s="37"/>
      <c r="R304" s="37"/>
      <c r="S304" s="55" t="s">
        <v>188</v>
      </c>
      <c r="T304" s="55"/>
      <c r="U304" s="37"/>
      <c r="V304" s="37"/>
      <c r="W304" s="43">
        <v>1868</v>
      </c>
      <c r="X304" s="43"/>
      <c r="Y304" s="37"/>
    </row>
    <row r="305" spans="1:25" ht="15.75" thickBot="1">
      <c r="A305" s="12"/>
      <c r="B305" s="144"/>
      <c r="C305" s="72"/>
      <c r="D305" s="72"/>
      <c r="E305" s="73"/>
      <c r="F305" s="37"/>
      <c r="G305" s="72"/>
      <c r="H305" s="72"/>
      <c r="I305" s="73"/>
      <c r="J305" s="37"/>
      <c r="K305" s="72"/>
      <c r="L305" s="72"/>
      <c r="M305" s="73"/>
      <c r="N305" s="37"/>
      <c r="O305" s="135"/>
      <c r="P305" s="135"/>
      <c r="Q305" s="73"/>
      <c r="R305" s="37"/>
      <c r="S305" s="72"/>
      <c r="T305" s="72"/>
      <c r="U305" s="73"/>
      <c r="V305" s="37"/>
      <c r="W305" s="135"/>
      <c r="X305" s="135"/>
      <c r="Y305" s="73"/>
    </row>
    <row r="306" spans="1:25">
      <c r="A306" s="12"/>
      <c r="B306" s="137" t="s">
        <v>148</v>
      </c>
      <c r="C306" s="70" t="s">
        <v>174</v>
      </c>
      <c r="D306" s="71" t="s">
        <v>188</v>
      </c>
      <c r="E306" s="40"/>
      <c r="F306" s="39"/>
      <c r="G306" s="70" t="s">
        <v>174</v>
      </c>
      <c r="H306" s="71" t="s">
        <v>188</v>
      </c>
      <c r="I306" s="40"/>
      <c r="J306" s="39"/>
      <c r="K306" s="70" t="s">
        <v>174</v>
      </c>
      <c r="L306" s="71">
        <v>340</v>
      </c>
      <c r="M306" s="40"/>
      <c r="N306" s="39"/>
      <c r="O306" s="70" t="s">
        <v>174</v>
      </c>
      <c r="P306" s="83">
        <v>1241</v>
      </c>
      <c r="Q306" s="40"/>
      <c r="R306" s="39"/>
      <c r="S306" s="70" t="s">
        <v>174</v>
      </c>
      <c r="T306" s="71" t="s">
        <v>188</v>
      </c>
      <c r="U306" s="40"/>
      <c r="V306" s="39"/>
      <c r="W306" s="70" t="s">
        <v>174</v>
      </c>
      <c r="X306" s="83">
        <v>1581</v>
      </c>
      <c r="Y306" s="40"/>
    </row>
    <row r="307" spans="1:25" ht="15.75" thickBot="1">
      <c r="A307" s="12"/>
      <c r="B307" s="137"/>
      <c r="C307" s="82"/>
      <c r="D307" s="97"/>
      <c r="E307" s="85"/>
      <c r="F307" s="39"/>
      <c r="G307" s="82"/>
      <c r="H307" s="97"/>
      <c r="I307" s="85"/>
      <c r="J307" s="39"/>
      <c r="K307" s="82"/>
      <c r="L307" s="97"/>
      <c r="M307" s="85"/>
      <c r="N307" s="39"/>
      <c r="O307" s="82"/>
      <c r="P307" s="84"/>
      <c r="Q307" s="85"/>
      <c r="R307" s="39"/>
      <c r="S307" s="82"/>
      <c r="T307" s="97"/>
      <c r="U307" s="85"/>
      <c r="V307" s="39"/>
      <c r="W307" s="82"/>
      <c r="X307" s="84"/>
      <c r="Y307" s="85"/>
    </row>
    <row r="308" spans="1:25" ht="15.75" thickTop="1"/>
  </sheetData>
  <mergeCells count="2478">
    <mergeCell ref="B268:Y268"/>
    <mergeCell ref="B158:Y158"/>
    <mergeCell ref="B159:Y159"/>
    <mergeCell ref="A224:A307"/>
    <mergeCell ref="B224:Y224"/>
    <mergeCell ref="B225:Y225"/>
    <mergeCell ref="B226:Y226"/>
    <mergeCell ref="B227:Y227"/>
    <mergeCell ref="B265:Y265"/>
    <mergeCell ref="B266:Y266"/>
    <mergeCell ref="B267:Y267"/>
    <mergeCell ref="B47:Y47"/>
    <mergeCell ref="B48:Y48"/>
    <mergeCell ref="B49:Y49"/>
    <mergeCell ref="A88:A223"/>
    <mergeCell ref="B88:Y88"/>
    <mergeCell ref="B89:Y89"/>
    <mergeCell ref="B90:Y90"/>
    <mergeCell ref="B91:Y91"/>
    <mergeCell ref="B156:Y156"/>
    <mergeCell ref="B157:Y157"/>
    <mergeCell ref="A1:A2"/>
    <mergeCell ref="B1:Y1"/>
    <mergeCell ref="B2:Y2"/>
    <mergeCell ref="B3:Y3"/>
    <mergeCell ref="A4:A87"/>
    <mergeCell ref="B4:Y4"/>
    <mergeCell ref="B5:Y5"/>
    <mergeCell ref="B6:Y6"/>
    <mergeCell ref="B7:Y7"/>
    <mergeCell ref="B46:Y46"/>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W274:W275"/>
    <mergeCell ref="X274:X275"/>
    <mergeCell ref="Y274:Y275"/>
    <mergeCell ref="C276:E276"/>
    <mergeCell ref="G276:I276"/>
    <mergeCell ref="K276:M276"/>
    <mergeCell ref="O276:Q276"/>
    <mergeCell ref="S276:U276"/>
    <mergeCell ref="W276:Y276"/>
    <mergeCell ref="Q274:Q275"/>
    <mergeCell ref="R274:R275"/>
    <mergeCell ref="S274:S275"/>
    <mergeCell ref="T274:T275"/>
    <mergeCell ref="U274:U275"/>
    <mergeCell ref="V274:V275"/>
    <mergeCell ref="K274:K275"/>
    <mergeCell ref="L274:L275"/>
    <mergeCell ref="M274:M275"/>
    <mergeCell ref="N274:N275"/>
    <mergeCell ref="O274:O275"/>
    <mergeCell ref="P274:P275"/>
    <mergeCell ref="W273:Y273"/>
    <mergeCell ref="B274:B275"/>
    <mergeCell ref="C274:C275"/>
    <mergeCell ref="D274:D275"/>
    <mergeCell ref="E274:E275"/>
    <mergeCell ref="F274:F275"/>
    <mergeCell ref="G274:G275"/>
    <mergeCell ref="H274:H275"/>
    <mergeCell ref="I274:I275"/>
    <mergeCell ref="J274:J275"/>
    <mergeCell ref="R271:R272"/>
    <mergeCell ref="S271:U271"/>
    <mergeCell ref="S272:U272"/>
    <mergeCell ref="V271:V272"/>
    <mergeCell ref="W271:Y272"/>
    <mergeCell ref="C273:E273"/>
    <mergeCell ref="G273:I273"/>
    <mergeCell ref="K273:M273"/>
    <mergeCell ref="O273:Q273"/>
    <mergeCell ref="S273:U273"/>
    <mergeCell ref="B269:Y269"/>
    <mergeCell ref="B271:B272"/>
    <mergeCell ref="C271:E272"/>
    <mergeCell ref="F271:F272"/>
    <mergeCell ref="G271:I272"/>
    <mergeCell ref="J271:J272"/>
    <mergeCell ref="K271:M272"/>
    <mergeCell ref="N271:N272"/>
    <mergeCell ref="O271:Q271"/>
    <mergeCell ref="O272:Q272"/>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W233:W234"/>
    <mergeCell ref="X233:X234"/>
    <mergeCell ref="Y233:Y234"/>
    <mergeCell ref="C235:E235"/>
    <mergeCell ref="G235:I235"/>
    <mergeCell ref="K235:M235"/>
    <mergeCell ref="O235:Q235"/>
    <mergeCell ref="S235:U235"/>
    <mergeCell ref="W235:Y235"/>
    <mergeCell ref="Q233:Q234"/>
    <mergeCell ref="R233:R234"/>
    <mergeCell ref="S233:S234"/>
    <mergeCell ref="T233:T234"/>
    <mergeCell ref="U233:U234"/>
    <mergeCell ref="V233:V234"/>
    <mergeCell ref="K233:K234"/>
    <mergeCell ref="L233:L234"/>
    <mergeCell ref="M233:M234"/>
    <mergeCell ref="N233:N234"/>
    <mergeCell ref="O233:O234"/>
    <mergeCell ref="P233:P234"/>
    <mergeCell ref="W232:Y232"/>
    <mergeCell ref="B233:B234"/>
    <mergeCell ref="C233:C234"/>
    <mergeCell ref="D233:D234"/>
    <mergeCell ref="E233:E234"/>
    <mergeCell ref="F233:F234"/>
    <mergeCell ref="G233:G234"/>
    <mergeCell ref="H233:H234"/>
    <mergeCell ref="I233:I234"/>
    <mergeCell ref="J233:J234"/>
    <mergeCell ref="R230:R231"/>
    <mergeCell ref="S230:U230"/>
    <mergeCell ref="S231:U231"/>
    <mergeCell ref="V230:V231"/>
    <mergeCell ref="W230:Y231"/>
    <mergeCell ref="C232:E232"/>
    <mergeCell ref="G232:I232"/>
    <mergeCell ref="K232:M232"/>
    <mergeCell ref="O232:Q232"/>
    <mergeCell ref="S232:U232"/>
    <mergeCell ref="B228:Y228"/>
    <mergeCell ref="B230:B231"/>
    <mergeCell ref="C230:E231"/>
    <mergeCell ref="F230:F231"/>
    <mergeCell ref="G230:I231"/>
    <mergeCell ref="J230:J231"/>
    <mergeCell ref="K230:M231"/>
    <mergeCell ref="N230:N231"/>
    <mergeCell ref="O230:Q230"/>
    <mergeCell ref="O231:Q231"/>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5:E195"/>
    <mergeCell ref="G195:I195"/>
    <mergeCell ref="K195:M195"/>
    <mergeCell ref="O195:Q195"/>
    <mergeCell ref="S195:U195"/>
    <mergeCell ref="W195:Y195"/>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W164:Y164"/>
    <mergeCell ref="C165:E165"/>
    <mergeCell ref="G165:I165"/>
    <mergeCell ref="K165:M165"/>
    <mergeCell ref="O165:Q165"/>
    <mergeCell ref="S165:U165"/>
    <mergeCell ref="W165:Y165"/>
    <mergeCell ref="R162:R163"/>
    <mergeCell ref="S162:U162"/>
    <mergeCell ref="S163:U163"/>
    <mergeCell ref="V162:V163"/>
    <mergeCell ref="W162:Y163"/>
    <mergeCell ref="C164:E164"/>
    <mergeCell ref="G164:I164"/>
    <mergeCell ref="K164:M164"/>
    <mergeCell ref="O164:Q164"/>
    <mergeCell ref="S164:U164"/>
    <mergeCell ref="B160:Y160"/>
    <mergeCell ref="B162:B163"/>
    <mergeCell ref="C162:E163"/>
    <mergeCell ref="F162:F163"/>
    <mergeCell ref="G162:I163"/>
    <mergeCell ref="J162:J163"/>
    <mergeCell ref="K162:M163"/>
    <mergeCell ref="N162:N163"/>
    <mergeCell ref="O162:Q162"/>
    <mergeCell ref="O163:Q163"/>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O95:Q95"/>
    <mergeCell ref="R94:R95"/>
    <mergeCell ref="S94:U94"/>
    <mergeCell ref="S95:U95"/>
    <mergeCell ref="V94:V95"/>
    <mergeCell ref="W94:Y95"/>
    <mergeCell ref="Y86:Y87"/>
    <mergeCell ref="B92:Y92"/>
    <mergeCell ref="B94:B95"/>
    <mergeCell ref="C94:E95"/>
    <mergeCell ref="F94:F95"/>
    <mergeCell ref="G94:I95"/>
    <mergeCell ref="J94:J95"/>
    <mergeCell ref="K94:M95"/>
    <mergeCell ref="N94:N95"/>
    <mergeCell ref="O94:Q94"/>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T85"/>
    <mergeCell ref="U84:U85"/>
    <mergeCell ref="V84:V85"/>
    <mergeCell ref="W84:X85"/>
    <mergeCell ref="Y84:Y85"/>
    <mergeCell ref="B86:B87"/>
    <mergeCell ref="C86:C87"/>
    <mergeCell ref="D86:D87"/>
    <mergeCell ref="E86:E87"/>
    <mergeCell ref="F86:F87"/>
    <mergeCell ref="K84:L85"/>
    <mergeCell ref="M84:M85"/>
    <mergeCell ref="N84:N85"/>
    <mergeCell ref="O84:P85"/>
    <mergeCell ref="Q84:Q85"/>
    <mergeCell ref="R84:R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V54:V55"/>
    <mergeCell ref="W54:W55"/>
    <mergeCell ref="X54:X55"/>
    <mergeCell ref="Y54:Y55"/>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V52:V53"/>
    <mergeCell ref="W52:Y53"/>
    <mergeCell ref="B54:B55"/>
    <mergeCell ref="C54:C55"/>
    <mergeCell ref="D54:D55"/>
    <mergeCell ref="E54:E55"/>
    <mergeCell ref="F54:F55"/>
    <mergeCell ref="G54:G55"/>
    <mergeCell ref="H54:H55"/>
    <mergeCell ref="I54:I55"/>
    <mergeCell ref="N52:N53"/>
    <mergeCell ref="O52:Q52"/>
    <mergeCell ref="O53:Q53"/>
    <mergeCell ref="R52:R53"/>
    <mergeCell ref="S52:U52"/>
    <mergeCell ref="S53:U53"/>
    <mergeCell ref="W44:W45"/>
    <mergeCell ref="X44:X45"/>
    <mergeCell ref="Y44:Y45"/>
    <mergeCell ref="B50:Y50"/>
    <mergeCell ref="B52:B53"/>
    <mergeCell ref="C52:E53"/>
    <mergeCell ref="F52:F53"/>
    <mergeCell ref="G52:I53"/>
    <mergeCell ref="J52:J53"/>
    <mergeCell ref="K52:M53"/>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R10:R11"/>
    <mergeCell ref="S10:U10"/>
    <mergeCell ref="S11:U11"/>
    <mergeCell ref="V10:V11"/>
    <mergeCell ref="W10:Y11"/>
    <mergeCell ref="B12:B13"/>
    <mergeCell ref="C12:C13"/>
    <mergeCell ref="D12:D13"/>
    <mergeCell ref="E12:E13"/>
    <mergeCell ref="F12:F13"/>
    <mergeCell ref="B8:Y8"/>
    <mergeCell ref="B10:B11"/>
    <mergeCell ref="C10:E11"/>
    <mergeCell ref="F10:F11"/>
    <mergeCell ref="G10:I11"/>
    <mergeCell ref="J10:J11"/>
    <mergeCell ref="K10:M11"/>
    <mergeCell ref="N10:N11"/>
    <mergeCell ref="O10:Q10"/>
    <mergeCell ref="O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630</v>
      </c>
      <c r="B1" s="1" t="s">
        <v>631</v>
      </c>
    </row>
    <row r="2" spans="1:2">
      <c r="A2" s="7"/>
      <c r="B2" s="1" t="s">
        <v>632</v>
      </c>
    </row>
    <row r="3" spans="1:2" ht="30">
      <c r="A3" s="2" t="s">
        <v>633</v>
      </c>
      <c r="B3" s="4"/>
    </row>
    <row r="4" spans="1:2" ht="30">
      <c r="A4" s="3" t="s">
        <v>634</v>
      </c>
      <c r="B4" s="4"/>
    </row>
    <row r="5" spans="1:2" ht="30">
      <c r="A5" s="2" t="s">
        <v>635</v>
      </c>
      <c r="B5" s="9">
        <v>35.19</v>
      </c>
    </row>
    <row r="6" spans="1:2">
      <c r="A6" s="2" t="s">
        <v>636</v>
      </c>
      <c r="B6" s="4">
        <v>0.9559999999999999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637</v>
      </c>
      <c r="B1" s="1" t="s">
        <v>1</v>
      </c>
    </row>
    <row r="2" spans="1:2">
      <c r="A2" s="7"/>
      <c r="B2" s="1" t="s">
        <v>2</v>
      </c>
    </row>
    <row r="3" spans="1:2">
      <c r="A3" s="7"/>
      <c r="B3" s="1" t="s">
        <v>638</v>
      </c>
    </row>
    <row r="4" spans="1:2">
      <c r="A4" s="2" t="s">
        <v>639</v>
      </c>
      <c r="B4" s="4"/>
    </row>
    <row r="5" spans="1:2" ht="30">
      <c r="A5" s="3" t="s">
        <v>640</v>
      </c>
      <c r="B5" s="4"/>
    </row>
    <row r="6" spans="1:2">
      <c r="A6" s="2" t="s">
        <v>641</v>
      </c>
      <c r="B6" s="4">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642</v>
      </c>
      <c r="B1" s="7" t="s">
        <v>1</v>
      </c>
      <c r="C1" s="7"/>
    </row>
    <row r="2" spans="1:3">
      <c r="A2" s="1" t="s">
        <v>46</v>
      </c>
      <c r="B2" s="1" t="s">
        <v>2</v>
      </c>
      <c r="C2" s="1" t="s">
        <v>23</v>
      </c>
    </row>
    <row r="3" spans="1:3" ht="30">
      <c r="A3" s="3" t="s">
        <v>640</v>
      </c>
      <c r="B3" s="4"/>
      <c r="C3" s="4"/>
    </row>
    <row r="4" spans="1:3">
      <c r="A4" s="2" t="s">
        <v>25</v>
      </c>
      <c r="B4" s="8">
        <v>2686</v>
      </c>
      <c r="C4" s="8">
        <v>2639</v>
      </c>
    </row>
    <row r="5" spans="1:3">
      <c r="A5" s="2" t="s">
        <v>31</v>
      </c>
      <c r="B5" s="4">
        <v>648</v>
      </c>
      <c r="C5" s="4">
        <v>531</v>
      </c>
    </row>
    <row r="6" spans="1:3">
      <c r="A6" s="2" t="s">
        <v>643</v>
      </c>
      <c r="B6" s="4">
        <v>2</v>
      </c>
      <c r="C6" s="4">
        <v>-59</v>
      </c>
    </row>
    <row r="7" spans="1:3">
      <c r="A7" s="2" t="s">
        <v>34</v>
      </c>
      <c r="B7" s="4">
        <v>-20</v>
      </c>
      <c r="C7" s="4">
        <v>33</v>
      </c>
    </row>
    <row r="8" spans="1:3">
      <c r="A8" s="2" t="s">
        <v>35</v>
      </c>
      <c r="B8" s="4">
        <v>583</v>
      </c>
      <c r="C8" s="4">
        <v>513</v>
      </c>
    </row>
    <row r="9" spans="1:3">
      <c r="A9" s="2" t="s">
        <v>644</v>
      </c>
      <c r="B9" s="4"/>
      <c r="C9" s="4">
        <v>35</v>
      </c>
    </row>
    <row r="10" spans="1:3">
      <c r="A10" s="2" t="s">
        <v>645</v>
      </c>
      <c r="B10" s="4"/>
      <c r="C10" s="4"/>
    </row>
    <row r="11" spans="1:3" ht="30">
      <c r="A11" s="3" t="s">
        <v>640</v>
      </c>
      <c r="B11" s="4"/>
      <c r="C11" s="4"/>
    </row>
    <row r="12" spans="1:3" ht="30">
      <c r="A12" s="2" t="s">
        <v>646</v>
      </c>
      <c r="B12" s="4"/>
      <c r="C12" s="4">
        <v>-26</v>
      </c>
    </row>
    <row r="13" spans="1:3">
      <c r="A13" s="2" t="s">
        <v>647</v>
      </c>
      <c r="B13" s="4"/>
      <c r="C13" s="4"/>
    </row>
    <row r="14" spans="1:3" ht="30">
      <c r="A14" s="3" t="s">
        <v>640</v>
      </c>
      <c r="B14" s="4"/>
      <c r="C14" s="4"/>
    </row>
    <row r="15" spans="1:3">
      <c r="A15" s="2" t="s">
        <v>180</v>
      </c>
      <c r="B15" s="4">
        <v>-82</v>
      </c>
      <c r="C15" s="4">
        <v>-90</v>
      </c>
    </row>
    <row r="16" spans="1:3">
      <c r="A16" s="2" t="s">
        <v>643</v>
      </c>
      <c r="B16" s="4">
        <v>2</v>
      </c>
      <c r="C16" s="4">
        <v>-59</v>
      </c>
    </row>
    <row r="17" spans="1:3">
      <c r="A17" s="2" t="s">
        <v>648</v>
      </c>
      <c r="B17" s="4">
        <v>-18</v>
      </c>
      <c r="C17" s="4">
        <v>0</v>
      </c>
    </row>
    <row r="18" spans="1:3">
      <c r="A18" s="2" t="s">
        <v>649</v>
      </c>
      <c r="B18" s="4">
        <v>0</v>
      </c>
      <c r="C18" s="4">
        <v>-9</v>
      </c>
    </row>
    <row r="19" spans="1:3">
      <c r="A19" s="2" t="s">
        <v>191</v>
      </c>
      <c r="B19" s="4">
        <v>-45</v>
      </c>
      <c r="C19" s="4">
        <v>-51</v>
      </c>
    </row>
    <row r="20" spans="1:3">
      <c r="A20" s="2" t="s">
        <v>34</v>
      </c>
      <c r="B20" s="4">
        <v>-20</v>
      </c>
      <c r="C20" s="4">
        <v>33</v>
      </c>
    </row>
    <row r="21" spans="1:3">
      <c r="A21" s="2" t="s">
        <v>639</v>
      </c>
      <c r="B21" s="4"/>
      <c r="C21" s="4"/>
    </row>
    <row r="22" spans="1:3" ht="30">
      <c r="A22" s="3" t="s">
        <v>640</v>
      </c>
      <c r="B22" s="4"/>
      <c r="C22" s="4"/>
    </row>
    <row r="23" spans="1:3">
      <c r="A23" s="2" t="s">
        <v>25</v>
      </c>
      <c r="B23" s="6">
        <v>2278</v>
      </c>
      <c r="C23" s="6">
        <v>2251</v>
      </c>
    </row>
    <row r="24" spans="1:3">
      <c r="A24" s="2" t="s">
        <v>31</v>
      </c>
      <c r="B24" s="4">
        <v>686</v>
      </c>
      <c r="C24" s="4">
        <v>650</v>
      </c>
    </row>
    <row r="25" spans="1:3">
      <c r="A25" s="2" t="s">
        <v>643</v>
      </c>
      <c r="B25" s="4">
        <v>2</v>
      </c>
      <c r="C25" s="4">
        <v>-56</v>
      </c>
    </row>
    <row r="26" spans="1:3">
      <c r="A26" s="2" t="s">
        <v>650</v>
      </c>
      <c r="B26" s="4"/>
      <c r="C26" s="4"/>
    </row>
    <row r="27" spans="1:3" ht="30">
      <c r="A27" s="3" t="s">
        <v>640</v>
      </c>
      <c r="B27" s="4"/>
      <c r="C27" s="4"/>
    </row>
    <row r="28" spans="1:3">
      <c r="A28" s="2" t="s">
        <v>25</v>
      </c>
      <c r="B28" s="4">
        <v>408</v>
      </c>
      <c r="C28" s="4">
        <v>388</v>
      </c>
    </row>
    <row r="29" spans="1:3">
      <c r="A29" s="2" t="s">
        <v>31</v>
      </c>
      <c r="B29" s="4">
        <v>60</v>
      </c>
      <c r="C29" s="4">
        <v>39</v>
      </c>
    </row>
    <row r="30" spans="1:3">
      <c r="A30" s="2" t="s">
        <v>643</v>
      </c>
      <c r="B30" s="4">
        <v>0</v>
      </c>
      <c r="C30" s="4">
        <v>-1</v>
      </c>
    </row>
    <row r="31" spans="1:3">
      <c r="A31" s="2" t="s">
        <v>651</v>
      </c>
      <c r="B31" s="4"/>
      <c r="C31" s="4"/>
    </row>
    <row r="32" spans="1:3" ht="30">
      <c r="A32" s="3" t="s">
        <v>640</v>
      </c>
      <c r="B32" s="4"/>
      <c r="C32" s="4"/>
    </row>
    <row r="33" spans="1:3">
      <c r="A33" s="2" t="s">
        <v>31</v>
      </c>
      <c r="B33" s="8">
        <v>746</v>
      </c>
      <c r="C33" s="8">
        <v>68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55</v>
      </c>
    </row>
    <row r="2" spans="1:3">
      <c r="A2" s="1" t="s">
        <v>46</v>
      </c>
      <c r="B2" s="7"/>
      <c r="C2" s="7"/>
    </row>
    <row r="3" spans="1:3">
      <c r="A3" s="3" t="s">
        <v>56</v>
      </c>
      <c r="B3" s="4"/>
      <c r="C3" s="4"/>
    </row>
    <row r="4" spans="1:3">
      <c r="A4" s="2" t="s">
        <v>57</v>
      </c>
      <c r="B4" s="8">
        <v>1818</v>
      </c>
      <c r="C4" s="8">
        <v>1567</v>
      </c>
    </row>
    <row r="5" spans="1:3" ht="45">
      <c r="A5" s="2" t="s">
        <v>58</v>
      </c>
      <c r="B5" s="6">
        <v>1451</v>
      </c>
      <c r="C5" s="6">
        <v>1532</v>
      </c>
    </row>
    <row r="6" spans="1:3">
      <c r="A6" s="2" t="s">
        <v>59</v>
      </c>
      <c r="B6" s="6">
        <v>1422</v>
      </c>
      <c r="C6" s="6">
        <v>1408</v>
      </c>
    </row>
    <row r="7" spans="1:3" ht="45">
      <c r="A7" s="2" t="s">
        <v>60</v>
      </c>
      <c r="B7" s="4">
        <v>896</v>
      </c>
      <c r="C7" s="4">
        <v>947</v>
      </c>
    </row>
    <row r="8" spans="1:3">
      <c r="A8" s="2" t="s">
        <v>61</v>
      </c>
      <c r="B8" s="6">
        <v>5587</v>
      </c>
      <c r="C8" s="6">
        <v>5454</v>
      </c>
    </row>
    <row r="9" spans="1:3">
      <c r="A9" s="2" t="s">
        <v>62</v>
      </c>
      <c r="B9" s="6">
        <v>1984</v>
      </c>
      <c r="C9" s="6">
        <v>2024</v>
      </c>
    </row>
    <row r="10" spans="1:3">
      <c r="A10" s="2" t="s">
        <v>63</v>
      </c>
      <c r="B10" s="6">
        <v>8823</v>
      </c>
      <c r="C10" s="6">
        <v>8851</v>
      </c>
    </row>
    <row r="11" spans="1:3">
      <c r="A11" s="2" t="s">
        <v>64</v>
      </c>
      <c r="B11" s="6">
        <v>3209</v>
      </c>
      <c r="C11" s="6">
        <v>3282</v>
      </c>
    </row>
    <row r="12" spans="1:3">
      <c r="A12" s="2" t="s">
        <v>65</v>
      </c>
      <c r="B12" s="4">
        <v>272</v>
      </c>
      <c r="C12" s="4">
        <v>280</v>
      </c>
    </row>
    <row r="13" spans="1:3">
      <c r="A13" s="2" t="s">
        <v>66</v>
      </c>
      <c r="B13" s="4">
        <v>740</v>
      </c>
      <c r="C13" s="4">
        <v>810</v>
      </c>
    </row>
    <row r="14" spans="1:3">
      <c r="A14" s="2" t="s">
        <v>67</v>
      </c>
      <c r="B14" s="6">
        <v>20615</v>
      </c>
      <c r="C14" s="6">
        <v>20701</v>
      </c>
    </row>
    <row r="15" spans="1:3">
      <c r="A15" s="3" t="s">
        <v>68</v>
      </c>
      <c r="B15" s="4"/>
      <c r="C15" s="4"/>
    </row>
    <row r="16" spans="1:3">
      <c r="A16" s="2" t="s">
        <v>69</v>
      </c>
      <c r="B16" s="6">
        <v>1010</v>
      </c>
      <c r="C16" s="6">
        <v>1009</v>
      </c>
    </row>
    <row r="17" spans="1:3">
      <c r="A17" s="2" t="s">
        <v>70</v>
      </c>
      <c r="B17" s="4">
        <v>473</v>
      </c>
      <c r="C17" s="4">
        <v>501</v>
      </c>
    </row>
    <row r="18" spans="1:3" ht="45">
      <c r="A18" s="2" t="s">
        <v>71</v>
      </c>
      <c r="B18" s="6">
        <v>1432</v>
      </c>
      <c r="C18" s="6">
        <v>1778</v>
      </c>
    </row>
    <row r="19" spans="1:3">
      <c r="A19" s="2" t="s">
        <v>72</v>
      </c>
      <c r="B19" s="6">
        <v>2915</v>
      </c>
      <c r="C19" s="6">
        <v>3288</v>
      </c>
    </row>
    <row r="20" spans="1:3">
      <c r="A20" s="2" t="s">
        <v>73</v>
      </c>
      <c r="B20" s="6">
        <v>4051</v>
      </c>
      <c r="C20" s="6">
        <v>4035</v>
      </c>
    </row>
    <row r="21" spans="1:3">
      <c r="A21" s="2" t="s">
        <v>74</v>
      </c>
      <c r="B21" s="4">
        <v>974</v>
      </c>
      <c r="C21" s="4">
        <v>987</v>
      </c>
    </row>
    <row r="22" spans="1:3">
      <c r="A22" s="2" t="s">
        <v>75</v>
      </c>
      <c r="B22" s="4">
        <v>555</v>
      </c>
      <c r="C22" s="4">
        <v>555</v>
      </c>
    </row>
    <row r="23" spans="1:3">
      <c r="A23" s="2" t="s">
        <v>76</v>
      </c>
      <c r="B23" s="6">
        <v>1686</v>
      </c>
      <c r="C23" s="6">
        <v>1716</v>
      </c>
    </row>
    <row r="24" spans="1:3">
      <c r="A24" s="2" t="s">
        <v>77</v>
      </c>
      <c r="B24" s="6">
        <v>10181</v>
      </c>
      <c r="C24" s="6">
        <v>10581</v>
      </c>
    </row>
    <row r="25" spans="1:3" ht="30">
      <c r="A25" s="2" t="s">
        <v>78</v>
      </c>
      <c r="B25" s="4"/>
      <c r="C25" s="4" t="s">
        <v>79</v>
      </c>
    </row>
    <row r="26" spans="1:3" ht="30">
      <c r="A26" s="2" t="s">
        <v>80</v>
      </c>
      <c r="B26" s="4">
        <v>62</v>
      </c>
      <c r="C26" s="4">
        <v>60</v>
      </c>
    </row>
    <row r="27" spans="1:3">
      <c r="A27" s="3" t="s">
        <v>81</v>
      </c>
      <c r="B27" s="4"/>
      <c r="C27" s="4"/>
    </row>
    <row r="28" spans="1:3" ht="30">
      <c r="A28" s="2" t="s">
        <v>82</v>
      </c>
      <c r="B28" s="4">
        <v>0</v>
      </c>
      <c r="C28" s="4">
        <v>0</v>
      </c>
    </row>
    <row r="29" spans="1:3" ht="45">
      <c r="A29" s="2" t="s">
        <v>83</v>
      </c>
      <c r="B29" s="4">
        <v>91</v>
      </c>
      <c r="C29" s="4">
        <v>91</v>
      </c>
    </row>
    <row r="30" spans="1:3" ht="30">
      <c r="A30" s="2" t="s">
        <v>84</v>
      </c>
      <c r="B30" s="4">
        <v>-164</v>
      </c>
      <c r="C30" s="4">
        <v>-139</v>
      </c>
    </row>
    <row r="31" spans="1:3">
      <c r="A31" s="2" t="s">
        <v>85</v>
      </c>
      <c r="B31" s="6">
        <v>7945</v>
      </c>
      <c r="C31" s="6">
        <v>7842</v>
      </c>
    </row>
    <row r="32" spans="1:3">
      <c r="A32" s="2" t="s">
        <v>86</v>
      </c>
      <c r="B32" s="6">
        <v>2469</v>
      </c>
      <c r="C32" s="6">
        <v>2121</v>
      </c>
    </row>
    <row r="33" spans="1:3" ht="30">
      <c r="A33" s="2" t="s">
        <v>87</v>
      </c>
      <c r="B33" s="4">
        <v>31</v>
      </c>
      <c r="C33" s="4">
        <v>145</v>
      </c>
    </row>
    <row r="34" spans="1:3">
      <c r="A34" s="2" t="s">
        <v>88</v>
      </c>
      <c r="B34" s="6">
        <v>10372</v>
      </c>
      <c r="C34" s="6">
        <v>10060</v>
      </c>
    </row>
    <row r="35" spans="1:3" ht="45">
      <c r="A35" s="2" t="s">
        <v>89</v>
      </c>
      <c r="B35" s="8">
        <v>20615</v>
      </c>
      <c r="C35" s="8">
        <v>207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652</v>
      </c>
      <c r="B1" s="7" t="s">
        <v>1</v>
      </c>
      <c r="C1" s="7"/>
    </row>
    <row r="2" spans="1:3">
      <c r="A2" s="1" t="s">
        <v>46</v>
      </c>
      <c r="B2" s="1" t="s">
        <v>2</v>
      </c>
      <c r="C2" s="1" t="s">
        <v>23</v>
      </c>
    </row>
    <row r="3" spans="1:3" ht="30">
      <c r="A3" s="3" t="s">
        <v>640</v>
      </c>
      <c r="B3" s="4"/>
      <c r="C3" s="4"/>
    </row>
    <row r="4" spans="1:3">
      <c r="A4" s="2" t="s">
        <v>25</v>
      </c>
      <c r="B4" s="8">
        <v>2686</v>
      </c>
      <c r="C4" s="8">
        <v>2639</v>
      </c>
    </row>
    <row r="5" spans="1:3">
      <c r="A5" s="2" t="s">
        <v>653</v>
      </c>
      <c r="B5" s="4"/>
      <c r="C5" s="4"/>
    </row>
    <row r="6" spans="1:3" ht="30">
      <c r="A6" s="3" t="s">
        <v>640</v>
      </c>
      <c r="B6" s="4"/>
      <c r="C6" s="4"/>
    </row>
    <row r="7" spans="1:3">
      <c r="A7" s="2" t="s">
        <v>25</v>
      </c>
      <c r="B7" s="6">
        <v>1313</v>
      </c>
      <c r="C7" s="6">
        <v>1261</v>
      </c>
    </row>
    <row r="8" spans="1:3" ht="30">
      <c r="A8" s="2" t="s">
        <v>654</v>
      </c>
      <c r="B8" s="4"/>
      <c r="C8" s="4"/>
    </row>
    <row r="9" spans="1:3" ht="30">
      <c r="A9" s="3" t="s">
        <v>640</v>
      </c>
      <c r="B9" s="4"/>
      <c r="C9" s="4"/>
    </row>
    <row r="10" spans="1:3">
      <c r="A10" s="2" t="s">
        <v>25</v>
      </c>
      <c r="B10" s="4">
        <v>928</v>
      </c>
      <c r="C10" s="4">
        <v>853</v>
      </c>
    </row>
    <row r="11" spans="1:3" ht="30">
      <c r="A11" s="2" t="s">
        <v>655</v>
      </c>
      <c r="B11" s="4"/>
      <c r="C11" s="4"/>
    </row>
    <row r="12" spans="1:3" ht="30">
      <c r="A12" s="3" t="s">
        <v>640</v>
      </c>
      <c r="B12" s="4"/>
      <c r="C12" s="4"/>
    </row>
    <row r="13" spans="1:3">
      <c r="A13" s="2" t="s">
        <v>25</v>
      </c>
      <c r="B13" s="4">
        <v>385</v>
      </c>
      <c r="C13" s="4">
        <v>408</v>
      </c>
    </row>
    <row r="14" spans="1:3">
      <c r="A14" s="2" t="s">
        <v>656</v>
      </c>
      <c r="B14" s="4"/>
      <c r="C14" s="4"/>
    </row>
    <row r="15" spans="1:3" ht="30">
      <c r="A15" s="3" t="s">
        <v>640</v>
      </c>
      <c r="B15" s="4"/>
      <c r="C15" s="4"/>
    </row>
    <row r="16" spans="1:3">
      <c r="A16" s="2" t="s">
        <v>25</v>
      </c>
      <c r="B16" s="4">
        <v>428</v>
      </c>
      <c r="C16" s="4">
        <v>425</v>
      </c>
    </row>
    <row r="17" spans="1:3" ht="30">
      <c r="A17" s="2" t="s">
        <v>657</v>
      </c>
      <c r="B17" s="4"/>
      <c r="C17" s="4"/>
    </row>
    <row r="18" spans="1:3" ht="30">
      <c r="A18" s="3" t="s">
        <v>640</v>
      </c>
      <c r="B18" s="4"/>
      <c r="C18" s="4"/>
    </row>
    <row r="19" spans="1:3">
      <c r="A19" s="2" t="s">
        <v>25</v>
      </c>
      <c r="B19" s="4">
        <v>308</v>
      </c>
      <c r="C19" s="4">
        <v>315</v>
      </c>
    </row>
    <row r="20" spans="1:3" ht="30">
      <c r="A20" s="2" t="s">
        <v>658</v>
      </c>
      <c r="B20" s="4"/>
      <c r="C20" s="4"/>
    </row>
    <row r="21" spans="1:3" ht="30">
      <c r="A21" s="3" t="s">
        <v>640</v>
      </c>
      <c r="B21" s="4"/>
      <c r="C21" s="4"/>
    </row>
    <row r="22" spans="1:3">
      <c r="A22" s="2" t="s">
        <v>25</v>
      </c>
      <c r="B22" s="4">
        <v>120</v>
      </c>
      <c r="C22" s="4">
        <v>110</v>
      </c>
    </row>
    <row r="23" spans="1:3">
      <c r="A23" s="2" t="s">
        <v>659</v>
      </c>
      <c r="B23" s="4"/>
      <c r="C23" s="4"/>
    </row>
    <row r="24" spans="1:3" ht="30">
      <c r="A24" s="3" t="s">
        <v>640</v>
      </c>
      <c r="B24" s="4"/>
      <c r="C24" s="4"/>
    </row>
    <row r="25" spans="1:3">
      <c r="A25" s="2" t="s">
        <v>25</v>
      </c>
      <c r="B25" s="4">
        <v>945</v>
      </c>
      <c r="C25" s="4">
        <v>953</v>
      </c>
    </row>
    <row r="26" spans="1:3" ht="30">
      <c r="A26" s="2" t="s">
        <v>660</v>
      </c>
      <c r="B26" s="4"/>
      <c r="C26" s="4"/>
    </row>
    <row r="27" spans="1:3" ht="30">
      <c r="A27" s="3" t="s">
        <v>640</v>
      </c>
      <c r="B27" s="4"/>
      <c r="C27" s="4"/>
    </row>
    <row r="28" spans="1:3">
      <c r="A28" s="2" t="s">
        <v>25</v>
      </c>
      <c r="B28" s="4">
        <v>251</v>
      </c>
      <c r="C28" s="4">
        <v>250</v>
      </c>
    </row>
    <row r="29" spans="1:3" ht="30">
      <c r="A29" s="2" t="s">
        <v>661</v>
      </c>
      <c r="B29" s="4"/>
      <c r="C29" s="4"/>
    </row>
    <row r="30" spans="1:3" ht="30">
      <c r="A30" s="3" t="s">
        <v>640</v>
      </c>
      <c r="B30" s="4"/>
      <c r="C30" s="4"/>
    </row>
    <row r="31" spans="1:3">
      <c r="A31" s="2" t="s">
        <v>25</v>
      </c>
      <c r="B31" s="4">
        <v>166</v>
      </c>
      <c r="C31" s="4">
        <v>182</v>
      </c>
    </row>
    <row r="32" spans="1:3" ht="30">
      <c r="A32" s="2" t="s">
        <v>662</v>
      </c>
      <c r="B32" s="4"/>
      <c r="C32" s="4"/>
    </row>
    <row r="33" spans="1:3" ht="30">
      <c r="A33" s="3" t="s">
        <v>640</v>
      </c>
      <c r="B33" s="4"/>
      <c r="C33" s="4"/>
    </row>
    <row r="34" spans="1:3">
      <c r="A34" s="2" t="s">
        <v>25</v>
      </c>
      <c r="B34" s="4">
        <v>257</v>
      </c>
      <c r="C34" s="4">
        <v>259</v>
      </c>
    </row>
    <row r="35" spans="1:3" ht="30">
      <c r="A35" s="2" t="s">
        <v>663</v>
      </c>
      <c r="B35" s="4"/>
      <c r="C35" s="4"/>
    </row>
    <row r="36" spans="1:3" ht="30">
      <c r="A36" s="3" t="s">
        <v>640</v>
      </c>
      <c r="B36" s="4"/>
      <c r="C36" s="4"/>
    </row>
    <row r="37" spans="1:3">
      <c r="A37" s="2" t="s">
        <v>25</v>
      </c>
      <c r="B37" s="8">
        <v>271</v>
      </c>
      <c r="C37" s="8">
        <v>26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64</v>
      </c>
      <c r="B1" s="7" t="s">
        <v>1</v>
      </c>
      <c r="C1" s="7"/>
    </row>
    <row r="2" spans="1:3">
      <c r="A2" s="1" t="s">
        <v>46</v>
      </c>
      <c r="B2" s="1" t="s">
        <v>2</v>
      </c>
      <c r="C2" s="1" t="s">
        <v>23</v>
      </c>
    </row>
    <row r="3" spans="1:3" ht="30">
      <c r="A3" s="3" t="s">
        <v>665</v>
      </c>
      <c r="B3" s="4"/>
      <c r="C3" s="4"/>
    </row>
    <row r="4" spans="1:3">
      <c r="A4" s="2" t="s">
        <v>25</v>
      </c>
      <c r="B4" s="8">
        <v>2686</v>
      </c>
      <c r="C4" s="8">
        <v>2639</v>
      </c>
    </row>
    <row r="5" spans="1:3">
      <c r="A5" s="2" t="s">
        <v>666</v>
      </c>
      <c r="B5" s="4"/>
      <c r="C5" s="4"/>
    </row>
    <row r="6" spans="1:3" ht="30">
      <c r="A6" s="3" t="s">
        <v>665</v>
      </c>
      <c r="B6" s="4"/>
      <c r="C6" s="4"/>
    </row>
    <row r="7" spans="1:3">
      <c r="A7" s="2" t="s">
        <v>25</v>
      </c>
      <c r="B7" s="6">
        <v>1391</v>
      </c>
      <c r="C7" s="6">
        <v>1307</v>
      </c>
    </row>
    <row r="8" spans="1:3" ht="30">
      <c r="A8" s="2" t="s">
        <v>667</v>
      </c>
      <c r="B8" s="4"/>
      <c r="C8" s="4"/>
    </row>
    <row r="9" spans="1:3" ht="30">
      <c r="A9" s="3" t="s">
        <v>665</v>
      </c>
      <c r="B9" s="4"/>
      <c r="C9" s="4"/>
    </row>
    <row r="10" spans="1:3">
      <c r="A10" s="2" t="s">
        <v>25</v>
      </c>
      <c r="B10" s="4">
        <v>891</v>
      </c>
      <c r="C10" s="4">
        <v>934</v>
      </c>
    </row>
    <row r="11" spans="1:3">
      <c r="A11" s="2" t="s">
        <v>668</v>
      </c>
      <c r="B11" s="4"/>
      <c r="C11" s="4"/>
    </row>
    <row r="12" spans="1:3" ht="30">
      <c r="A12" s="3" t="s">
        <v>665</v>
      </c>
      <c r="B12" s="4"/>
      <c r="C12" s="4"/>
    </row>
    <row r="13" spans="1:3">
      <c r="A13" s="2" t="s">
        <v>25</v>
      </c>
      <c r="B13" s="8">
        <v>404</v>
      </c>
      <c r="C13" s="8">
        <v>39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669</v>
      </c>
      <c r="B1" s="7" t="s">
        <v>670</v>
      </c>
      <c r="C1" s="7"/>
    </row>
    <row r="2" spans="1:3">
      <c r="A2" s="1" t="s">
        <v>46</v>
      </c>
      <c r="B2" s="1" t="s">
        <v>671</v>
      </c>
      <c r="C2" s="1" t="s">
        <v>672</v>
      </c>
    </row>
    <row r="3" spans="1:3">
      <c r="A3" s="2" t="s">
        <v>673</v>
      </c>
      <c r="B3" s="4"/>
      <c r="C3" s="4"/>
    </row>
    <row r="4" spans="1:3" ht="30">
      <c r="A4" s="3" t="s">
        <v>592</v>
      </c>
      <c r="B4" s="4"/>
      <c r="C4" s="4"/>
    </row>
    <row r="5" spans="1:3" ht="30">
      <c r="A5" s="2" t="s">
        <v>674</v>
      </c>
      <c r="B5" s="8">
        <v>275</v>
      </c>
      <c r="C5" s="4"/>
    </row>
    <row r="6" spans="1:3" ht="30">
      <c r="A6" s="2" t="s">
        <v>675</v>
      </c>
      <c r="B6" s="4"/>
      <c r="C6" s="4"/>
    </row>
    <row r="7" spans="1:3" ht="30">
      <c r="A7" s="3" t="s">
        <v>592</v>
      </c>
      <c r="B7" s="4"/>
      <c r="C7" s="4"/>
    </row>
    <row r="8" spans="1:3" ht="30">
      <c r="A8" s="2" t="s">
        <v>676</v>
      </c>
      <c r="B8" s="4"/>
      <c r="C8" s="4">
        <v>50</v>
      </c>
    </row>
    <row r="9" spans="1:3" ht="30">
      <c r="A9" s="2" t="s">
        <v>677</v>
      </c>
      <c r="B9" s="4"/>
      <c r="C9" s="4"/>
    </row>
    <row r="10" spans="1:3" ht="30">
      <c r="A10" s="3" t="s">
        <v>592</v>
      </c>
      <c r="B10" s="4"/>
      <c r="C10" s="4"/>
    </row>
    <row r="11" spans="1:3" ht="30">
      <c r="A11" s="2" t="s">
        <v>674</v>
      </c>
      <c r="B11" s="4"/>
      <c r="C11" s="4">
        <v>350</v>
      </c>
    </row>
    <row r="12" spans="1:3" ht="30">
      <c r="A12" s="2" t="s">
        <v>678</v>
      </c>
      <c r="B12" s="4"/>
      <c r="C12" s="4"/>
    </row>
    <row r="13" spans="1:3" ht="30">
      <c r="A13" s="3" t="s">
        <v>592</v>
      </c>
      <c r="B13" s="4"/>
      <c r="C13" s="4"/>
    </row>
    <row r="14" spans="1:3" ht="30">
      <c r="A14" s="2" t="s">
        <v>674</v>
      </c>
      <c r="B14" s="4"/>
      <c r="C14" s="4">
        <v>450</v>
      </c>
    </row>
    <row r="15" spans="1:3" ht="30">
      <c r="A15" s="2" t="s">
        <v>679</v>
      </c>
      <c r="B15" s="4"/>
      <c r="C15" s="4"/>
    </row>
    <row r="16" spans="1:3" ht="30">
      <c r="A16" s="3" t="s">
        <v>592</v>
      </c>
      <c r="B16" s="4"/>
      <c r="C16" s="4"/>
    </row>
    <row r="17" spans="1:3" ht="30">
      <c r="A17" s="2" t="s">
        <v>674</v>
      </c>
      <c r="B17" s="8">
        <v>225</v>
      </c>
      <c r="C17"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80</v>
      </c>
      <c r="B1" s="7" t="s">
        <v>1</v>
      </c>
      <c r="C1" s="7"/>
    </row>
    <row r="2" spans="1:3">
      <c r="A2" s="1" t="s">
        <v>46</v>
      </c>
      <c r="B2" s="1" t="s">
        <v>2</v>
      </c>
      <c r="C2" s="1" t="s">
        <v>23</v>
      </c>
    </row>
    <row r="3" spans="1:3" ht="30">
      <c r="A3" s="3" t="s">
        <v>592</v>
      </c>
      <c r="B3" s="4"/>
      <c r="C3" s="4"/>
    </row>
    <row r="4" spans="1:3" ht="30">
      <c r="A4" s="2" t="s">
        <v>234</v>
      </c>
      <c r="B4" s="8">
        <v>-2</v>
      </c>
      <c r="C4" s="8">
        <v>59</v>
      </c>
    </row>
    <row r="5" spans="1:3">
      <c r="A5" s="2" t="s">
        <v>235</v>
      </c>
      <c r="B5" s="4">
        <v>0</v>
      </c>
      <c r="C5" s="4">
        <v>-2</v>
      </c>
    </row>
    <row r="6" spans="1:3">
      <c r="A6" s="2" t="s">
        <v>30</v>
      </c>
      <c r="B6" s="4">
        <v>-2</v>
      </c>
      <c r="C6" s="4">
        <v>57</v>
      </c>
    </row>
    <row r="7" spans="1:3">
      <c r="A7" s="2" t="s">
        <v>639</v>
      </c>
      <c r="B7" s="4"/>
      <c r="C7" s="4"/>
    </row>
    <row r="8" spans="1:3" ht="30">
      <c r="A8" s="3" t="s">
        <v>592</v>
      </c>
      <c r="B8" s="4"/>
      <c r="C8" s="4"/>
    </row>
    <row r="9" spans="1:3" ht="30">
      <c r="A9" s="2" t="s">
        <v>234</v>
      </c>
      <c r="B9" s="4">
        <v>-2</v>
      </c>
      <c r="C9" s="4">
        <v>56</v>
      </c>
    </row>
    <row r="10" spans="1:3">
      <c r="A10" s="2" t="s">
        <v>650</v>
      </c>
      <c r="B10" s="4"/>
      <c r="C10" s="4"/>
    </row>
    <row r="11" spans="1:3" ht="30">
      <c r="A11" s="3" t="s">
        <v>592</v>
      </c>
      <c r="B11" s="4"/>
      <c r="C11" s="4"/>
    </row>
    <row r="12" spans="1:3" ht="30">
      <c r="A12" s="2" t="s">
        <v>234</v>
      </c>
      <c r="B12" s="4">
        <v>0</v>
      </c>
      <c r="C12" s="4">
        <v>1</v>
      </c>
    </row>
    <row r="13" spans="1:3">
      <c r="A13" s="2" t="s">
        <v>681</v>
      </c>
      <c r="B13" s="4"/>
      <c r="C13" s="4"/>
    </row>
    <row r="14" spans="1:3" ht="30">
      <c r="A14" s="3" t="s">
        <v>592</v>
      </c>
      <c r="B14" s="4"/>
      <c r="C14" s="4"/>
    </row>
    <row r="15" spans="1:3" ht="30">
      <c r="A15" s="2" t="s">
        <v>234</v>
      </c>
      <c r="B15" s="8">
        <v>0</v>
      </c>
      <c r="C15" s="8">
        <v>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82</v>
      </c>
      <c r="B1" s="7" t="s">
        <v>1</v>
      </c>
      <c r="C1" s="7"/>
    </row>
    <row r="2" spans="1:3">
      <c r="A2" s="1" t="s">
        <v>46</v>
      </c>
      <c r="B2" s="1" t="s">
        <v>2</v>
      </c>
      <c r="C2" s="1" t="s">
        <v>23</v>
      </c>
    </row>
    <row r="3" spans="1:3" ht="30">
      <c r="A3" s="3" t="s">
        <v>592</v>
      </c>
      <c r="B3" s="4"/>
      <c r="C3" s="4"/>
    </row>
    <row r="4" spans="1:3" ht="30">
      <c r="A4" s="2" t="s">
        <v>234</v>
      </c>
      <c r="B4" s="8">
        <v>-2</v>
      </c>
      <c r="C4" s="8">
        <v>59</v>
      </c>
    </row>
    <row r="5" spans="1:3" ht="30">
      <c r="A5" s="2" t="s">
        <v>242</v>
      </c>
      <c r="B5" s="4">
        <v>0</v>
      </c>
      <c r="C5" s="4">
        <v>-2</v>
      </c>
    </row>
    <row r="6" spans="1:3">
      <c r="A6" s="2" t="s">
        <v>243</v>
      </c>
      <c r="B6" s="4">
        <v>-2</v>
      </c>
      <c r="C6" s="4">
        <v>57</v>
      </c>
    </row>
    <row r="7" spans="1:3" ht="30">
      <c r="A7" s="2" t="s">
        <v>596</v>
      </c>
      <c r="B7" s="4"/>
      <c r="C7" s="4"/>
    </row>
    <row r="8" spans="1:3" ht="30">
      <c r="A8" s="3" t="s">
        <v>592</v>
      </c>
      <c r="B8" s="4"/>
      <c r="C8" s="4"/>
    </row>
    <row r="9" spans="1:3" ht="30">
      <c r="A9" s="2" t="s">
        <v>234</v>
      </c>
      <c r="B9" s="4">
        <v>2</v>
      </c>
      <c r="C9" s="4">
        <v>3</v>
      </c>
    </row>
    <row r="10" spans="1:3">
      <c r="A10" s="2" t="s">
        <v>683</v>
      </c>
      <c r="B10" s="4"/>
      <c r="C10" s="4"/>
    </row>
    <row r="11" spans="1:3" ht="30">
      <c r="A11" s="3" t="s">
        <v>592</v>
      </c>
      <c r="B11" s="4"/>
      <c r="C11" s="4"/>
    </row>
    <row r="12" spans="1:3" ht="30">
      <c r="A12" s="2" t="s">
        <v>234</v>
      </c>
      <c r="B12" s="4">
        <v>-3</v>
      </c>
      <c r="C12" s="4">
        <v>57</v>
      </c>
    </row>
    <row r="13" spans="1:3">
      <c r="A13" s="2" t="s">
        <v>684</v>
      </c>
      <c r="B13" s="4"/>
      <c r="C13" s="4"/>
    </row>
    <row r="14" spans="1:3" ht="30">
      <c r="A14" s="3" t="s">
        <v>592</v>
      </c>
      <c r="B14" s="4"/>
      <c r="C14" s="4"/>
    </row>
    <row r="15" spans="1:3" ht="30">
      <c r="A15" s="2" t="s">
        <v>234</v>
      </c>
      <c r="B15" s="8">
        <v>-1</v>
      </c>
      <c r="C15" s="8">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85</v>
      </c>
      <c r="B1" s="1" t="s">
        <v>1</v>
      </c>
      <c r="C1" s="1"/>
    </row>
    <row r="2" spans="1:3">
      <c r="A2" s="1" t="s">
        <v>46</v>
      </c>
      <c r="B2" s="1" t="s">
        <v>2</v>
      </c>
      <c r="C2" s="1" t="s">
        <v>55</v>
      </c>
    </row>
    <row r="3" spans="1:3">
      <c r="A3" s="3" t="s">
        <v>686</v>
      </c>
      <c r="B3" s="4"/>
      <c r="C3" s="4"/>
    </row>
    <row r="4" spans="1:3">
      <c r="A4" s="2" t="s">
        <v>246</v>
      </c>
      <c r="B4" s="4"/>
      <c r="C4" s="8">
        <v>119</v>
      </c>
    </row>
    <row r="5" spans="1:3">
      <c r="A5" s="2" t="s">
        <v>250</v>
      </c>
      <c r="B5" s="4">
        <v>97</v>
      </c>
      <c r="C5" s="4">
        <v>119</v>
      </c>
    </row>
    <row r="6" spans="1:3" ht="30">
      <c r="A6" s="2" t="s">
        <v>687</v>
      </c>
      <c r="B6" s="4"/>
      <c r="C6" s="4"/>
    </row>
    <row r="7" spans="1:3">
      <c r="A7" s="3" t="s">
        <v>686</v>
      </c>
      <c r="B7" s="4"/>
      <c r="C7" s="4"/>
    </row>
    <row r="8" spans="1:3">
      <c r="A8" s="2" t="s">
        <v>246</v>
      </c>
      <c r="B8" s="4">
        <v>9</v>
      </c>
      <c r="C8" s="4"/>
    </row>
    <row r="9" spans="1:3">
      <c r="A9" s="2" t="s">
        <v>247</v>
      </c>
      <c r="B9" s="4">
        <v>0</v>
      </c>
      <c r="C9" s="4"/>
    </row>
    <row r="10" spans="1:3">
      <c r="A10" s="2" t="s">
        <v>248</v>
      </c>
      <c r="B10" s="4">
        <v>-3</v>
      </c>
      <c r="C10" s="4"/>
    </row>
    <row r="11" spans="1:3">
      <c r="A11" s="2" t="s">
        <v>250</v>
      </c>
      <c r="B11" s="4">
        <v>6</v>
      </c>
      <c r="C11" s="4"/>
    </row>
    <row r="12" spans="1:3">
      <c r="A12" s="2" t="s">
        <v>688</v>
      </c>
      <c r="B12" s="4"/>
      <c r="C12" s="4"/>
    </row>
    <row r="13" spans="1:3">
      <c r="A13" s="3" t="s">
        <v>686</v>
      </c>
      <c r="B13" s="4"/>
      <c r="C13" s="4"/>
    </row>
    <row r="14" spans="1:3">
      <c r="A14" s="2" t="s">
        <v>246</v>
      </c>
      <c r="B14" s="4">
        <v>15</v>
      </c>
      <c r="C14" s="4"/>
    </row>
    <row r="15" spans="1:3">
      <c r="A15" s="2" t="s">
        <v>247</v>
      </c>
      <c r="B15" s="4">
        <v>2</v>
      </c>
      <c r="C15" s="4"/>
    </row>
    <row r="16" spans="1:3">
      <c r="A16" s="2" t="s">
        <v>248</v>
      </c>
      <c r="B16" s="4">
        <v>-3</v>
      </c>
      <c r="C16" s="4"/>
    </row>
    <row r="17" spans="1:3">
      <c r="A17" s="2" t="s">
        <v>250</v>
      </c>
      <c r="B17" s="4">
        <v>14</v>
      </c>
      <c r="C17" s="4"/>
    </row>
    <row r="18" spans="1:3" ht="30">
      <c r="A18" s="2" t="s">
        <v>596</v>
      </c>
      <c r="B18" s="4"/>
      <c r="C18" s="4"/>
    </row>
    <row r="19" spans="1:3">
      <c r="A19" s="3" t="s">
        <v>686</v>
      </c>
      <c r="B19" s="4"/>
      <c r="C19" s="4"/>
    </row>
    <row r="20" spans="1:3">
      <c r="A20" s="2" t="s">
        <v>246</v>
      </c>
      <c r="B20" s="4">
        <v>24</v>
      </c>
      <c r="C20" s="4"/>
    </row>
    <row r="21" spans="1:3">
      <c r="A21" s="2" t="s">
        <v>247</v>
      </c>
      <c r="B21" s="4">
        <v>2</v>
      </c>
      <c r="C21" s="4"/>
    </row>
    <row r="22" spans="1:3">
      <c r="A22" s="2" t="s">
        <v>248</v>
      </c>
      <c r="B22" s="4">
        <v>-6</v>
      </c>
      <c r="C22" s="4"/>
    </row>
    <row r="23" spans="1:3">
      <c r="A23" s="2" t="s">
        <v>250</v>
      </c>
      <c r="B23" s="8">
        <v>20</v>
      </c>
      <c r="C23"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89</v>
      </c>
      <c r="B1" s="1" t="s">
        <v>1</v>
      </c>
      <c r="C1" s="1"/>
    </row>
    <row r="2" spans="1:3">
      <c r="A2" s="1" t="s">
        <v>46</v>
      </c>
      <c r="B2" s="1" t="s">
        <v>2</v>
      </c>
      <c r="C2" s="1" t="s">
        <v>55</v>
      </c>
    </row>
    <row r="3" spans="1:3">
      <c r="A3" s="3" t="s">
        <v>686</v>
      </c>
      <c r="B3" s="4"/>
      <c r="C3" s="4"/>
    </row>
    <row r="4" spans="1:3">
      <c r="A4" s="2" t="s">
        <v>246</v>
      </c>
      <c r="B4" s="4"/>
      <c r="C4" s="8">
        <v>119</v>
      </c>
    </row>
    <row r="5" spans="1:3">
      <c r="A5" s="2" t="s">
        <v>250</v>
      </c>
      <c r="B5" s="4">
        <v>97</v>
      </c>
      <c r="C5" s="4">
        <v>119</v>
      </c>
    </row>
    <row r="6" spans="1:3">
      <c r="A6" s="2" t="s">
        <v>683</v>
      </c>
      <c r="B6" s="4"/>
      <c r="C6" s="4"/>
    </row>
    <row r="7" spans="1:3">
      <c r="A7" s="3" t="s">
        <v>686</v>
      </c>
      <c r="B7" s="4"/>
      <c r="C7" s="4"/>
    </row>
    <row r="8" spans="1:3">
      <c r="A8" s="2" t="s">
        <v>246</v>
      </c>
      <c r="B8" s="4">
        <v>57</v>
      </c>
      <c r="C8" s="4"/>
    </row>
    <row r="9" spans="1:3">
      <c r="A9" s="2" t="s">
        <v>247</v>
      </c>
      <c r="B9" s="4">
        <v>3</v>
      </c>
      <c r="C9" s="4"/>
    </row>
    <row r="10" spans="1:3">
      <c r="A10" s="2" t="s">
        <v>255</v>
      </c>
      <c r="B10" s="4">
        <v>-5</v>
      </c>
      <c r="C10" s="4"/>
    </row>
    <row r="11" spans="1:3">
      <c r="A11" s="2" t="s">
        <v>248</v>
      </c>
      <c r="B11" s="4">
        <v>-7</v>
      </c>
      <c r="C11" s="4"/>
    </row>
    <row r="12" spans="1:3">
      <c r="A12" s="2" t="s">
        <v>260</v>
      </c>
      <c r="B12" s="4">
        <v>-2</v>
      </c>
      <c r="C12" s="4"/>
    </row>
    <row r="13" spans="1:3">
      <c r="A13" s="2" t="s">
        <v>250</v>
      </c>
      <c r="B13" s="4">
        <v>46</v>
      </c>
      <c r="C13" s="4"/>
    </row>
    <row r="14" spans="1:3">
      <c r="A14" s="2" t="s">
        <v>684</v>
      </c>
      <c r="B14" s="4"/>
      <c r="C14" s="4"/>
    </row>
    <row r="15" spans="1:3">
      <c r="A15" s="3" t="s">
        <v>686</v>
      </c>
      <c r="B15" s="4"/>
      <c r="C15" s="4"/>
    </row>
    <row r="16" spans="1:3">
      <c r="A16" s="2" t="s">
        <v>246</v>
      </c>
      <c r="B16" s="4">
        <v>38</v>
      </c>
      <c r="C16" s="4"/>
    </row>
    <row r="17" spans="1:3">
      <c r="A17" s="2" t="s">
        <v>247</v>
      </c>
      <c r="B17" s="4">
        <v>0</v>
      </c>
      <c r="C17" s="4"/>
    </row>
    <row r="18" spans="1:3">
      <c r="A18" s="2" t="s">
        <v>255</v>
      </c>
      <c r="B18" s="4">
        <v>-2</v>
      </c>
      <c r="C18" s="4"/>
    </row>
    <row r="19" spans="1:3">
      <c r="A19" s="2" t="s">
        <v>248</v>
      </c>
      <c r="B19" s="4">
        <v>-4</v>
      </c>
      <c r="C19" s="4"/>
    </row>
    <row r="20" spans="1:3">
      <c r="A20" s="2" t="s">
        <v>260</v>
      </c>
      <c r="B20" s="4">
        <v>-1</v>
      </c>
      <c r="C20" s="4"/>
    </row>
    <row r="21" spans="1:3">
      <c r="A21" s="2" t="s">
        <v>250</v>
      </c>
      <c r="B21" s="4">
        <v>31</v>
      </c>
      <c r="C21" s="4"/>
    </row>
    <row r="22" spans="1:3">
      <c r="A22" s="2" t="s">
        <v>690</v>
      </c>
      <c r="B22" s="4"/>
      <c r="C22" s="4"/>
    </row>
    <row r="23" spans="1:3">
      <c r="A23" s="3" t="s">
        <v>686</v>
      </c>
      <c r="B23" s="4"/>
      <c r="C23" s="4"/>
    </row>
    <row r="24" spans="1:3">
      <c r="A24" s="2" t="s">
        <v>246</v>
      </c>
      <c r="B24" s="4">
        <v>95</v>
      </c>
      <c r="C24" s="4"/>
    </row>
    <row r="25" spans="1:3">
      <c r="A25" s="2" t="s">
        <v>247</v>
      </c>
      <c r="B25" s="4">
        <v>3</v>
      </c>
      <c r="C25" s="4"/>
    </row>
    <row r="26" spans="1:3">
      <c r="A26" s="2" t="s">
        <v>255</v>
      </c>
      <c r="B26" s="4">
        <v>-7</v>
      </c>
      <c r="C26" s="4"/>
    </row>
    <row r="27" spans="1:3">
      <c r="A27" s="2" t="s">
        <v>248</v>
      </c>
      <c r="B27" s="4">
        <v>-11</v>
      </c>
      <c r="C27" s="4"/>
    </row>
    <row r="28" spans="1:3">
      <c r="A28" s="2" t="s">
        <v>260</v>
      </c>
      <c r="B28" s="4">
        <v>-3</v>
      </c>
      <c r="C28" s="4"/>
    </row>
    <row r="29" spans="1:3">
      <c r="A29" s="2" t="s">
        <v>250</v>
      </c>
      <c r="B29" s="8">
        <v>77</v>
      </c>
      <c r="C29"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60">
      <c r="A1" s="1" t="s">
        <v>691</v>
      </c>
      <c r="B1" s="1" t="s">
        <v>1</v>
      </c>
    </row>
    <row r="2" spans="1:2">
      <c r="A2" s="1" t="s">
        <v>46</v>
      </c>
      <c r="B2" s="1" t="s">
        <v>2</v>
      </c>
    </row>
    <row r="3" spans="1:2">
      <c r="A3" s="2" t="s">
        <v>683</v>
      </c>
      <c r="B3" s="4"/>
    </row>
    <row r="4" spans="1:2" ht="30">
      <c r="A4" s="3" t="s">
        <v>592</v>
      </c>
      <c r="B4" s="4"/>
    </row>
    <row r="5" spans="1:2" ht="30">
      <c r="A5" s="2" t="s">
        <v>692</v>
      </c>
      <c r="B5" s="8">
        <v>124</v>
      </c>
    </row>
    <row r="6" spans="1:2" ht="30">
      <c r="A6" s="2" t="s">
        <v>693</v>
      </c>
      <c r="B6" s="4"/>
    </row>
    <row r="7" spans="1:2" ht="30">
      <c r="A7" s="3" t="s">
        <v>592</v>
      </c>
      <c r="B7" s="4"/>
    </row>
    <row r="8" spans="1:2" ht="30">
      <c r="A8" s="2" t="s">
        <v>692</v>
      </c>
      <c r="B8" s="4">
        <v>88</v>
      </c>
    </row>
    <row r="9" spans="1:2" ht="30">
      <c r="A9" s="2" t="s">
        <v>694</v>
      </c>
      <c r="B9" s="4"/>
    </row>
    <row r="10" spans="1:2" ht="30">
      <c r="A10" s="3" t="s">
        <v>592</v>
      </c>
      <c r="B10" s="4"/>
    </row>
    <row r="11" spans="1:2" ht="30">
      <c r="A11" s="2" t="s">
        <v>692</v>
      </c>
      <c r="B11" s="4">
        <v>23</v>
      </c>
    </row>
    <row r="12" spans="1:2" ht="30">
      <c r="A12" s="2" t="s">
        <v>695</v>
      </c>
      <c r="B12" s="4"/>
    </row>
    <row r="13" spans="1:2" ht="30">
      <c r="A13" s="3" t="s">
        <v>592</v>
      </c>
      <c r="B13" s="4"/>
    </row>
    <row r="14" spans="1:2" ht="30">
      <c r="A14" s="2" t="s">
        <v>692</v>
      </c>
      <c r="B14" s="4">
        <v>13</v>
      </c>
    </row>
    <row r="15" spans="1:2">
      <c r="A15" s="2" t="s">
        <v>673</v>
      </c>
      <c r="B15" s="4"/>
    </row>
    <row r="16" spans="1:2" ht="30">
      <c r="A16" s="3" t="s">
        <v>592</v>
      </c>
      <c r="B16" s="4"/>
    </row>
    <row r="17" spans="1:2" ht="30">
      <c r="A17" s="2" t="s">
        <v>692</v>
      </c>
      <c r="B17" s="4">
        <v>183</v>
      </c>
    </row>
    <row r="18" spans="1:2" ht="30">
      <c r="A18" s="2" t="s">
        <v>696</v>
      </c>
      <c r="B18" s="4"/>
    </row>
    <row r="19" spans="1:2" ht="30">
      <c r="A19" s="3" t="s">
        <v>592</v>
      </c>
      <c r="B19" s="4"/>
    </row>
    <row r="20" spans="1:2" ht="30">
      <c r="A20" s="2" t="s">
        <v>692</v>
      </c>
      <c r="B20" s="4">
        <v>158</v>
      </c>
    </row>
    <row r="21" spans="1:2" ht="30">
      <c r="A21" s="2" t="s">
        <v>697</v>
      </c>
      <c r="B21" s="4"/>
    </row>
    <row r="22" spans="1:2" ht="30">
      <c r="A22" s="3" t="s">
        <v>592</v>
      </c>
      <c r="B22" s="4"/>
    </row>
    <row r="23" spans="1:2" ht="30">
      <c r="A23" s="2" t="s">
        <v>692</v>
      </c>
      <c r="B23" s="4">
        <v>14</v>
      </c>
    </row>
    <row r="24" spans="1:2" ht="30">
      <c r="A24" s="2" t="s">
        <v>698</v>
      </c>
      <c r="B24" s="4"/>
    </row>
    <row r="25" spans="1:2" ht="30">
      <c r="A25" s="3" t="s">
        <v>592</v>
      </c>
      <c r="B25" s="4"/>
    </row>
    <row r="26" spans="1:2" ht="30">
      <c r="A26" s="2" t="s">
        <v>692</v>
      </c>
      <c r="B26" s="8">
        <v>1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99</v>
      </c>
      <c r="B1" s="7" t="s">
        <v>2</v>
      </c>
      <c r="C1" s="7" t="s">
        <v>55</v>
      </c>
    </row>
    <row r="2" spans="1:3">
      <c r="A2" s="1" t="s">
        <v>46</v>
      </c>
      <c r="B2" s="7"/>
      <c r="C2" s="7"/>
    </row>
    <row r="3" spans="1:3">
      <c r="A3" s="3" t="s">
        <v>228</v>
      </c>
      <c r="B3" s="4"/>
      <c r="C3" s="4"/>
    </row>
    <row r="4" spans="1:3">
      <c r="A4" s="2" t="s">
        <v>266</v>
      </c>
      <c r="B4" s="8">
        <v>67</v>
      </c>
      <c r="C4" s="8">
        <v>86</v>
      </c>
    </row>
    <row r="5" spans="1:3">
      <c r="A5" s="2" t="s">
        <v>76</v>
      </c>
      <c r="B5" s="4">
        <v>30</v>
      </c>
      <c r="C5" s="4">
        <v>33</v>
      </c>
    </row>
    <row r="6" spans="1:3">
      <c r="A6" s="2" t="s">
        <v>267</v>
      </c>
      <c r="B6" s="8">
        <v>97</v>
      </c>
      <c r="C6" s="8">
        <v>1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00</v>
      </c>
      <c r="B1" s="7" t="s">
        <v>1</v>
      </c>
      <c r="C1" s="7"/>
    </row>
    <row r="2" spans="1:3">
      <c r="A2" s="1" t="s">
        <v>46</v>
      </c>
      <c r="B2" s="1" t="s">
        <v>2</v>
      </c>
      <c r="C2" s="1" t="s">
        <v>23</v>
      </c>
    </row>
    <row r="3" spans="1:3" ht="30">
      <c r="A3" s="3" t="s">
        <v>269</v>
      </c>
      <c r="B3" s="4"/>
      <c r="C3" s="4"/>
    </row>
    <row r="4" spans="1:3">
      <c r="A4" s="2" t="s">
        <v>271</v>
      </c>
      <c r="B4" s="8">
        <v>4</v>
      </c>
      <c r="C4" s="8">
        <v>4</v>
      </c>
    </row>
    <row r="5" spans="1:3">
      <c r="A5" s="2" t="s">
        <v>272</v>
      </c>
      <c r="B5" s="4">
        <v>5</v>
      </c>
      <c r="C5" s="4">
        <v>5</v>
      </c>
    </row>
    <row r="6" spans="1:3">
      <c r="A6" s="2" t="s">
        <v>273</v>
      </c>
      <c r="B6" s="4">
        <v>-6</v>
      </c>
      <c r="C6" s="4">
        <v>-5</v>
      </c>
    </row>
    <row r="7" spans="1:3">
      <c r="A7" s="2" t="s">
        <v>274</v>
      </c>
      <c r="B7" s="4">
        <v>3</v>
      </c>
      <c r="C7" s="4">
        <v>2</v>
      </c>
    </row>
    <row r="8" spans="1:3">
      <c r="A8" s="2" t="s">
        <v>275</v>
      </c>
      <c r="B8" s="8">
        <v>6</v>
      </c>
      <c r="C8" s="8">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45">
      <c r="A1" s="1" t="s">
        <v>90</v>
      </c>
      <c r="B1" s="7" t="s">
        <v>2</v>
      </c>
      <c r="C1" s="7" t="s">
        <v>55</v>
      </c>
    </row>
    <row r="2" spans="1:3" ht="30">
      <c r="A2" s="1" t="s">
        <v>91</v>
      </c>
      <c r="B2" s="7"/>
      <c r="C2" s="7"/>
    </row>
    <row r="3" spans="1:3" ht="30">
      <c r="A3" s="3" t="s">
        <v>92</v>
      </c>
      <c r="B3" s="4"/>
      <c r="C3" s="4"/>
    </row>
    <row r="4" spans="1:3" ht="30">
      <c r="A4" s="2" t="s">
        <v>93</v>
      </c>
      <c r="B4" s="8">
        <v>34</v>
      </c>
      <c r="C4" s="8">
        <v>35</v>
      </c>
    </row>
    <row r="5" spans="1:3" ht="30">
      <c r="A5" s="2" t="s">
        <v>94</v>
      </c>
      <c r="B5" s="4">
        <v>23</v>
      </c>
      <c r="C5" s="4">
        <v>87</v>
      </c>
    </row>
    <row r="6" spans="1:3" ht="30">
      <c r="A6" s="2" t="s">
        <v>95</v>
      </c>
      <c r="B6" s="8">
        <v>19</v>
      </c>
      <c r="C6" s="8">
        <v>81</v>
      </c>
    </row>
    <row r="7" spans="1:3" ht="30">
      <c r="A7" s="2" t="s">
        <v>96</v>
      </c>
      <c r="B7" s="9">
        <v>0.2</v>
      </c>
      <c r="C7" s="9">
        <v>0.2</v>
      </c>
    </row>
    <row r="8" spans="1:3" ht="30">
      <c r="A8" s="2" t="s">
        <v>97</v>
      </c>
      <c r="B8" s="6">
        <v>125000000</v>
      </c>
      <c r="C8" s="6">
        <v>125000000</v>
      </c>
    </row>
    <row r="9" spans="1:3">
      <c r="A9" s="2" t="s">
        <v>98</v>
      </c>
      <c r="B9" s="4">
        <v>0</v>
      </c>
      <c r="C9" s="4">
        <v>0</v>
      </c>
    </row>
    <row r="10" spans="1:3" ht="30">
      <c r="A10" s="2" t="s">
        <v>99</v>
      </c>
      <c r="B10" s="9">
        <v>0.2</v>
      </c>
      <c r="C10" s="9">
        <v>0.2</v>
      </c>
    </row>
    <row r="11" spans="1:3">
      <c r="A11" s="2" t="s">
        <v>100</v>
      </c>
      <c r="B11" s="6">
        <v>1000000000</v>
      </c>
      <c r="C11" s="6">
        <v>1000000000</v>
      </c>
    </row>
    <row r="12" spans="1:3">
      <c r="A12" s="2" t="s">
        <v>101</v>
      </c>
      <c r="B12" s="6">
        <v>456276132</v>
      </c>
      <c r="C12" s="6">
        <v>453975935</v>
      </c>
    </row>
    <row r="13" spans="1:3" ht="30">
      <c r="A13" s="2" t="s">
        <v>102</v>
      </c>
      <c r="B13" s="6">
        <v>2290723</v>
      </c>
      <c r="C13" s="6">
        <v>20275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01</v>
      </c>
      <c r="B1" s="7" t="s">
        <v>1</v>
      </c>
      <c r="C1" s="7"/>
      <c r="D1" s="1"/>
    </row>
    <row r="2" spans="1:4">
      <c r="A2" s="1" t="s">
        <v>46</v>
      </c>
      <c r="B2" s="1" t="s">
        <v>2</v>
      </c>
      <c r="C2" s="1" t="s">
        <v>23</v>
      </c>
      <c r="D2" s="1" t="s">
        <v>55</v>
      </c>
    </row>
    <row r="3" spans="1:4" ht="30">
      <c r="A3" s="3" t="s">
        <v>702</v>
      </c>
      <c r="B3" s="4"/>
      <c r="C3" s="4"/>
      <c r="D3" s="4"/>
    </row>
    <row r="4" spans="1:4" ht="30">
      <c r="A4" s="2" t="s">
        <v>280</v>
      </c>
      <c r="B4" s="8">
        <v>-11</v>
      </c>
      <c r="C4" s="8">
        <v>32</v>
      </c>
      <c r="D4" s="4"/>
    </row>
    <row r="5" spans="1:4">
      <c r="A5" s="2" t="s">
        <v>281</v>
      </c>
      <c r="B5" s="4">
        <v>-7</v>
      </c>
      <c r="C5" s="4">
        <v>-18</v>
      </c>
      <c r="D5" s="4"/>
    </row>
    <row r="6" spans="1:4">
      <c r="A6" s="2" t="s">
        <v>282</v>
      </c>
      <c r="B6" s="4">
        <v>-2</v>
      </c>
      <c r="C6" s="4">
        <v>1</v>
      </c>
      <c r="D6" s="4"/>
    </row>
    <row r="7" spans="1:4">
      <c r="A7" s="2" t="s">
        <v>34</v>
      </c>
      <c r="B7" s="4">
        <v>-20</v>
      </c>
      <c r="C7" s="4">
        <v>33</v>
      </c>
      <c r="D7" s="4"/>
    </row>
    <row r="8" spans="1:4" ht="30">
      <c r="A8" s="2" t="s">
        <v>703</v>
      </c>
      <c r="B8" s="148">
        <v>0.57999999999999996</v>
      </c>
      <c r="C8" s="4"/>
      <c r="D8" s="148">
        <v>0.57999999999999996</v>
      </c>
    </row>
    <row r="9" spans="1:4" ht="45">
      <c r="A9" s="2" t="s">
        <v>704</v>
      </c>
      <c r="B9" s="4"/>
      <c r="C9" s="4">
        <v>25</v>
      </c>
      <c r="D9" s="4"/>
    </row>
    <row r="10" spans="1:4" ht="30">
      <c r="A10" s="2" t="s">
        <v>705</v>
      </c>
      <c r="B10" s="4"/>
      <c r="C10" s="4"/>
      <c r="D10" s="4"/>
    </row>
    <row r="11" spans="1:4" ht="30">
      <c r="A11" s="3" t="s">
        <v>702</v>
      </c>
      <c r="B11" s="4"/>
      <c r="C11" s="4"/>
      <c r="D11" s="4"/>
    </row>
    <row r="12" spans="1:4">
      <c r="A12" s="2" t="s">
        <v>281</v>
      </c>
      <c r="B12" s="8">
        <v>-7</v>
      </c>
      <c r="C12" s="8">
        <v>0</v>
      </c>
      <c r="D12"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06</v>
      </c>
      <c r="B1" s="7" t="s">
        <v>1</v>
      </c>
      <c r="C1" s="7"/>
    </row>
    <row r="2" spans="1:3">
      <c r="A2" s="1" t="s">
        <v>46</v>
      </c>
      <c r="B2" s="1" t="s">
        <v>2</v>
      </c>
      <c r="C2" s="1" t="s">
        <v>23</v>
      </c>
    </row>
    <row r="3" spans="1:3">
      <c r="A3" s="3" t="s">
        <v>286</v>
      </c>
      <c r="B3" s="4"/>
      <c r="C3" s="4"/>
    </row>
    <row r="4" spans="1:3">
      <c r="A4" s="2" t="s">
        <v>289</v>
      </c>
      <c r="B4" s="4">
        <v>453</v>
      </c>
      <c r="C4" s="4">
        <v>452</v>
      </c>
    </row>
    <row r="5" spans="1:3" ht="30">
      <c r="A5" s="2" t="s">
        <v>290</v>
      </c>
      <c r="B5" s="4">
        <v>5</v>
      </c>
      <c r="C5" s="4">
        <v>4</v>
      </c>
    </row>
    <row r="6" spans="1:3">
      <c r="A6" s="2" t="s">
        <v>291</v>
      </c>
      <c r="B6" s="4">
        <v>458</v>
      </c>
      <c r="C6" s="4">
        <v>456</v>
      </c>
    </row>
    <row r="7" spans="1:3" ht="45">
      <c r="A7" s="2" t="s">
        <v>707</v>
      </c>
      <c r="B7" s="4"/>
      <c r="C7" s="4">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08</v>
      </c>
      <c r="B1" s="7" t="s">
        <v>2</v>
      </c>
      <c r="C1" s="7" t="s">
        <v>55</v>
      </c>
    </row>
    <row r="2" spans="1:3">
      <c r="A2" s="1" t="s">
        <v>46</v>
      </c>
      <c r="B2" s="7"/>
      <c r="C2" s="7"/>
    </row>
    <row r="3" spans="1:3">
      <c r="A3" s="3" t="s">
        <v>293</v>
      </c>
      <c r="B3" s="4"/>
      <c r="C3" s="4"/>
    </row>
    <row r="4" spans="1:3" ht="30">
      <c r="A4" s="2" t="s">
        <v>295</v>
      </c>
      <c r="B4" s="8">
        <v>335</v>
      </c>
      <c r="C4" s="8">
        <v>319</v>
      </c>
    </row>
    <row r="5" spans="1:3">
      <c r="A5" s="2" t="s">
        <v>296</v>
      </c>
      <c r="B5" s="4">
        <v>178</v>
      </c>
      <c r="C5" s="4">
        <v>170</v>
      </c>
    </row>
    <row r="6" spans="1:3">
      <c r="A6" s="2" t="s">
        <v>297</v>
      </c>
      <c r="B6" s="4">
        <v>909</v>
      </c>
      <c r="C6" s="4">
        <v>919</v>
      </c>
    </row>
    <row r="7" spans="1:3">
      <c r="A7" s="2" t="s">
        <v>59</v>
      </c>
      <c r="B7" s="8">
        <v>1422</v>
      </c>
      <c r="C7" s="8">
        <v>14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09</v>
      </c>
      <c r="B1" s="7" t="s">
        <v>1</v>
      </c>
      <c r="C1" s="7"/>
    </row>
    <row r="2" spans="1:3">
      <c r="A2" s="1" t="s">
        <v>46</v>
      </c>
      <c r="B2" s="1" t="s">
        <v>2</v>
      </c>
      <c r="C2" s="1" t="s">
        <v>23</v>
      </c>
    </row>
    <row r="3" spans="1:3" ht="30">
      <c r="A3" s="3" t="s">
        <v>299</v>
      </c>
      <c r="B3" s="4"/>
      <c r="C3" s="4"/>
    </row>
    <row r="4" spans="1:3">
      <c r="A4" s="2" t="s">
        <v>127</v>
      </c>
      <c r="B4" s="4"/>
      <c r="C4" s="8">
        <v>28</v>
      </c>
    </row>
    <row r="5" spans="1:3">
      <c r="A5" s="2" t="s">
        <v>710</v>
      </c>
      <c r="B5" s="8">
        <v>65</v>
      </c>
      <c r="C5" s="8">
        <v>5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711</v>
      </c>
      <c r="B1" s="1" t="s">
        <v>1</v>
      </c>
    </row>
    <row r="2" spans="1:2">
      <c r="A2" s="1" t="s">
        <v>46</v>
      </c>
      <c r="B2" s="1" t="s">
        <v>2</v>
      </c>
    </row>
    <row r="3" spans="1:2">
      <c r="A3" s="3" t="s">
        <v>712</v>
      </c>
      <c r="B3" s="4"/>
    </row>
    <row r="4" spans="1:2">
      <c r="A4" s="2" t="s">
        <v>301</v>
      </c>
      <c r="B4" s="8">
        <v>8851</v>
      </c>
    </row>
    <row r="5" spans="1:2">
      <c r="A5" s="2" t="s">
        <v>260</v>
      </c>
      <c r="B5" s="4">
        <v>-28</v>
      </c>
    </row>
    <row r="6" spans="1:2">
      <c r="A6" s="2" t="s">
        <v>303</v>
      </c>
      <c r="B6" s="6">
        <v>8823</v>
      </c>
    </row>
    <row r="7" spans="1:2">
      <c r="A7" s="2" t="s">
        <v>639</v>
      </c>
      <c r="B7" s="4"/>
    </row>
    <row r="8" spans="1:2">
      <c r="A8" s="3" t="s">
        <v>712</v>
      </c>
      <c r="B8" s="4"/>
    </row>
    <row r="9" spans="1:2">
      <c r="A9" s="2" t="s">
        <v>301</v>
      </c>
      <c r="B9" s="6">
        <v>8488</v>
      </c>
    </row>
    <row r="10" spans="1:2">
      <c r="A10" s="2" t="s">
        <v>260</v>
      </c>
      <c r="B10" s="4">
        <v>-28</v>
      </c>
    </row>
    <row r="11" spans="1:2">
      <c r="A11" s="2" t="s">
        <v>303</v>
      </c>
      <c r="B11" s="6">
        <v>8460</v>
      </c>
    </row>
    <row r="12" spans="1:2">
      <c r="A12" s="2" t="s">
        <v>650</v>
      </c>
      <c r="B12" s="4"/>
    </row>
    <row r="13" spans="1:2">
      <c r="A13" s="3" t="s">
        <v>712</v>
      </c>
      <c r="B13" s="4"/>
    </row>
    <row r="14" spans="1:2">
      <c r="A14" s="2" t="s">
        <v>301</v>
      </c>
      <c r="B14" s="4">
        <v>363</v>
      </c>
    </row>
    <row r="15" spans="1:2">
      <c r="A15" s="2" t="s">
        <v>260</v>
      </c>
      <c r="B15" s="4">
        <v>0</v>
      </c>
    </row>
    <row r="16" spans="1:2">
      <c r="A16" s="2" t="s">
        <v>303</v>
      </c>
      <c r="B16" s="8">
        <v>36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13</v>
      </c>
      <c r="B1" s="7" t="s">
        <v>2</v>
      </c>
      <c r="C1" s="7" t="s">
        <v>55</v>
      </c>
    </row>
    <row r="2" spans="1:3">
      <c r="A2" s="1" t="s">
        <v>46</v>
      </c>
      <c r="B2" s="7"/>
      <c r="C2" s="7"/>
    </row>
    <row r="3" spans="1:3">
      <c r="A3" s="3" t="s">
        <v>714</v>
      </c>
      <c r="B3" s="4"/>
      <c r="C3" s="4"/>
    </row>
    <row r="4" spans="1:3">
      <c r="A4" s="2" t="s">
        <v>715</v>
      </c>
      <c r="B4" s="8">
        <v>4004</v>
      </c>
      <c r="C4" s="8">
        <v>4004</v>
      </c>
    </row>
    <row r="5" spans="1:3">
      <c r="A5" s="2" t="s">
        <v>716</v>
      </c>
      <c r="B5" s="6">
        <v>1366</v>
      </c>
      <c r="C5" s="6">
        <v>1312</v>
      </c>
    </row>
    <row r="6" spans="1:3" ht="30">
      <c r="A6" s="2" t="s">
        <v>717</v>
      </c>
      <c r="B6" s="4">
        <v>571</v>
      </c>
      <c r="C6" s="4">
        <v>590</v>
      </c>
    </row>
    <row r="7" spans="1:3">
      <c r="A7" s="2" t="s">
        <v>718</v>
      </c>
      <c r="B7" s="4"/>
      <c r="C7" s="4"/>
    </row>
    <row r="8" spans="1:3">
      <c r="A8" s="3" t="s">
        <v>714</v>
      </c>
      <c r="B8" s="4"/>
      <c r="C8" s="4"/>
    </row>
    <row r="9" spans="1:3" ht="30">
      <c r="A9" s="2" t="s">
        <v>717</v>
      </c>
      <c r="B9" s="4">
        <v>317</v>
      </c>
      <c r="C9" s="4">
        <v>319</v>
      </c>
    </row>
    <row r="10" spans="1:3" ht="30">
      <c r="A10" s="2" t="s">
        <v>719</v>
      </c>
      <c r="B10" s="4"/>
      <c r="C10" s="4"/>
    </row>
    <row r="11" spans="1:3">
      <c r="A11" s="3" t="s">
        <v>714</v>
      </c>
      <c r="B11" s="4"/>
      <c r="C11" s="4"/>
    </row>
    <row r="12" spans="1:3" ht="30">
      <c r="A12" s="2" t="s">
        <v>717</v>
      </c>
      <c r="B12" s="4">
        <v>254</v>
      </c>
      <c r="C12" s="4">
        <v>271</v>
      </c>
    </row>
    <row r="13" spans="1:3">
      <c r="A13" s="2" t="s">
        <v>720</v>
      </c>
      <c r="B13" s="4"/>
      <c r="C13" s="4"/>
    </row>
    <row r="14" spans="1:3">
      <c r="A14" s="3" t="s">
        <v>714</v>
      </c>
      <c r="B14" s="4"/>
      <c r="C14" s="4"/>
    </row>
    <row r="15" spans="1:3">
      <c r="A15" s="2" t="s">
        <v>715</v>
      </c>
      <c r="B15" s="6">
        <v>2432</v>
      </c>
      <c r="C15" s="6">
        <v>2427</v>
      </c>
    </row>
    <row r="16" spans="1:3">
      <c r="A16" s="2" t="s">
        <v>716</v>
      </c>
      <c r="B16" s="4">
        <v>972</v>
      </c>
      <c r="C16" s="4">
        <v>938</v>
      </c>
    </row>
    <row r="17" spans="1:3">
      <c r="A17" s="2" t="s">
        <v>721</v>
      </c>
      <c r="B17" s="4"/>
      <c r="C17" s="4"/>
    </row>
    <row r="18" spans="1:3">
      <c r="A18" s="3" t="s">
        <v>714</v>
      </c>
      <c r="B18" s="4"/>
      <c r="C18" s="4"/>
    </row>
    <row r="19" spans="1:3">
      <c r="A19" s="2" t="s">
        <v>715</v>
      </c>
      <c r="B19" s="6">
        <v>1435</v>
      </c>
      <c r="C19" s="6">
        <v>1437</v>
      </c>
    </row>
    <row r="20" spans="1:3">
      <c r="A20" s="2" t="s">
        <v>716</v>
      </c>
      <c r="B20" s="4">
        <v>305</v>
      </c>
      <c r="C20" s="4">
        <v>285</v>
      </c>
    </row>
    <row r="21" spans="1:3">
      <c r="A21" s="2" t="s">
        <v>688</v>
      </c>
      <c r="B21" s="4"/>
      <c r="C21" s="4"/>
    </row>
    <row r="22" spans="1:3">
      <c r="A22" s="3" t="s">
        <v>714</v>
      </c>
      <c r="B22" s="4"/>
      <c r="C22" s="4"/>
    </row>
    <row r="23" spans="1:3">
      <c r="A23" s="2" t="s">
        <v>715</v>
      </c>
      <c r="B23" s="4">
        <v>137</v>
      </c>
      <c r="C23" s="4">
        <v>140</v>
      </c>
    </row>
    <row r="24" spans="1:3">
      <c r="A24" s="2" t="s">
        <v>716</v>
      </c>
      <c r="B24" s="8">
        <v>89</v>
      </c>
      <c r="C24" s="8">
        <v>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22</v>
      </c>
      <c r="B1" s="7" t="s">
        <v>2</v>
      </c>
    </row>
    <row r="2" spans="1:2">
      <c r="A2" s="1" t="s">
        <v>46</v>
      </c>
      <c r="B2" s="7"/>
    </row>
    <row r="3" spans="1:2" ht="30">
      <c r="A3" s="3" t="s">
        <v>299</v>
      </c>
      <c r="B3" s="4"/>
    </row>
    <row r="4" spans="1:2">
      <c r="A4" s="2" t="s">
        <v>320</v>
      </c>
      <c r="B4" s="8">
        <v>260</v>
      </c>
    </row>
    <row r="5" spans="1:2">
      <c r="A5" s="2" t="s">
        <v>321</v>
      </c>
      <c r="B5" s="4">
        <v>254</v>
      </c>
    </row>
    <row r="6" spans="1:2">
      <c r="A6" s="2" t="s">
        <v>322</v>
      </c>
      <c r="B6" s="4">
        <v>251</v>
      </c>
    </row>
    <row r="7" spans="1:2">
      <c r="A7" s="2" t="s">
        <v>323</v>
      </c>
      <c r="B7" s="4">
        <v>247</v>
      </c>
    </row>
    <row r="8" spans="1:2">
      <c r="A8" s="2" t="s">
        <v>324</v>
      </c>
      <c r="B8" s="8">
        <v>24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2" bestFit="1" customWidth="1"/>
  </cols>
  <sheetData>
    <row r="1" spans="1:6">
      <c r="A1" s="7" t="s">
        <v>723</v>
      </c>
      <c r="B1" s="1" t="s">
        <v>1</v>
      </c>
      <c r="C1" s="1"/>
      <c r="D1" s="1"/>
      <c r="E1" s="1"/>
      <c r="F1" s="1"/>
    </row>
    <row r="2" spans="1:6">
      <c r="A2" s="7"/>
      <c r="B2" s="1" t="s">
        <v>2</v>
      </c>
      <c r="C2" s="7" t="s">
        <v>55</v>
      </c>
      <c r="D2" s="7" t="s">
        <v>671</v>
      </c>
      <c r="E2" s="7" t="s">
        <v>725</v>
      </c>
      <c r="F2" s="7" t="s">
        <v>726</v>
      </c>
    </row>
    <row r="3" spans="1:6">
      <c r="A3" s="7"/>
      <c r="B3" s="1" t="s">
        <v>724</v>
      </c>
      <c r="C3" s="7"/>
      <c r="D3" s="7"/>
      <c r="E3" s="7"/>
      <c r="F3" s="7"/>
    </row>
    <row r="4" spans="1:6">
      <c r="A4" s="3" t="s">
        <v>727</v>
      </c>
      <c r="B4" s="4"/>
      <c r="C4" s="4"/>
      <c r="D4" s="4"/>
      <c r="E4" s="4"/>
      <c r="F4" s="4"/>
    </row>
    <row r="5" spans="1:6" ht="30">
      <c r="A5" s="2" t="s">
        <v>728</v>
      </c>
      <c r="B5" s="4"/>
      <c r="C5" s="4"/>
      <c r="D5" s="8">
        <v>23000000</v>
      </c>
      <c r="E5" s="4"/>
      <c r="F5" s="4"/>
    </row>
    <row r="6" spans="1:6" ht="60">
      <c r="A6" s="2" t="s">
        <v>729</v>
      </c>
      <c r="B6" s="6">
        <v>31000000</v>
      </c>
      <c r="C6" s="6">
        <v>32000000</v>
      </c>
      <c r="D6" s="4"/>
      <c r="E6" s="4"/>
      <c r="F6" s="4"/>
    </row>
    <row r="7" spans="1:6" ht="30">
      <c r="A7" s="2" t="s">
        <v>730</v>
      </c>
      <c r="B7" s="4">
        <v>20</v>
      </c>
      <c r="C7" s="4"/>
      <c r="D7" s="4"/>
      <c r="E7" s="4"/>
      <c r="F7" s="4"/>
    </row>
    <row r="8" spans="1:6" ht="45">
      <c r="A8" s="2" t="s">
        <v>731</v>
      </c>
      <c r="B8" s="6">
        <v>1384000000</v>
      </c>
      <c r="C8" s="4"/>
      <c r="D8" s="4"/>
      <c r="E8" s="4"/>
      <c r="F8" s="4"/>
    </row>
    <row r="9" spans="1:6">
      <c r="A9" s="2" t="s">
        <v>732</v>
      </c>
      <c r="B9" s="4"/>
      <c r="C9" s="4"/>
      <c r="D9" s="4"/>
      <c r="E9" s="4"/>
      <c r="F9" s="4"/>
    </row>
    <row r="10" spans="1:6">
      <c r="A10" s="3" t="s">
        <v>727</v>
      </c>
      <c r="B10" s="4"/>
      <c r="C10" s="4"/>
      <c r="D10" s="4"/>
      <c r="E10" s="4"/>
      <c r="F10" s="4"/>
    </row>
    <row r="11" spans="1:6" ht="30">
      <c r="A11" s="2" t="s">
        <v>728</v>
      </c>
      <c r="B11" s="4"/>
      <c r="C11" s="4"/>
      <c r="D11" s="4"/>
      <c r="E11" s="6">
        <v>48000000</v>
      </c>
      <c r="F11" s="4"/>
    </row>
    <row r="12" spans="1:6" ht="30">
      <c r="A12" s="2" t="s">
        <v>733</v>
      </c>
      <c r="B12" s="4"/>
      <c r="C12" s="4"/>
      <c r="D12" s="4"/>
      <c r="E12" s="4"/>
      <c r="F12" s="4"/>
    </row>
    <row r="13" spans="1:6">
      <c r="A13" s="3" t="s">
        <v>727</v>
      </c>
      <c r="B13" s="4"/>
      <c r="C13" s="4"/>
      <c r="D13" s="4"/>
      <c r="E13" s="4"/>
      <c r="F13" s="4"/>
    </row>
    <row r="14" spans="1:6" ht="30">
      <c r="A14" s="2" t="s">
        <v>734</v>
      </c>
      <c r="B14" s="4"/>
      <c r="C14" s="4"/>
      <c r="D14" s="4"/>
      <c r="E14" s="4"/>
      <c r="F14" s="6">
        <v>500000000</v>
      </c>
    </row>
    <row r="15" spans="1:6">
      <c r="A15" s="2" t="s">
        <v>735</v>
      </c>
      <c r="B15" s="4"/>
      <c r="C15" s="4"/>
      <c r="D15" s="4"/>
      <c r="E15" s="4"/>
      <c r="F15" s="148">
        <v>3.2000000000000001E-2</v>
      </c>
    </row>
    <row r="16" spans="1:6" ht="30">
      <c r="A16" s="2" t="s">
        <v>736</v>
      </c>
      <c r="B16" s="4"/>
      <c r="C16" s="4"/>
      <c r="D16" s="4"/>
      <c r="E16" s="4"/>
      <c r="F16" s="4"/>
    </row>
    <row r="17" spans="1:6">
      <c r="A17" s="3" t="s">
        <v>727</v>
      </c>
      <c r="B17" s="4"/>
      <c r="C17" s="4"/>
      <c r="D17" s="4"/>
      <c r="E17" s="4"/>
      <c r="F17" s="4"/>
    </row>
    <row r="18" spans="1:6" ht="30">
      <c r="A18" s="2" t="s">
        <v>734</v>
      </c>
      <c r="B18" s="4"/>
      <c r="C18" s="4"/>
      <c r="D18" s="4"/>
      <c r="E18" s="4"/>
      <c r="F18" s="6">
        <v>500000000</v>
      </c>
    </row>
    <row r="19" spans="1:6">
      <c r="A19" s="2" t="s">
        <v>735</v>
      </c>
      <c r="B19" s="4"/>
      <c r="C19" s="4"/>
      <c r="D19" s="4"/>
      <c r="E19" s="4"/>
      <c r="F19" s="148">
        <v>2.9499999999999998E-2</v>
      </c>
    </row>
    <row r="20" spans="1:6">
      <c r="A20" s="2" t="s">
        <v>737</v>
      </c>
      <c r="B20" s="4"/>
      <c r="C20" s="4"/>
      <c r="D20" s="4"/>
      <c r="E20" s="4"/>
      <c r="F20" s="4"/>
    </row>
    <row r="21" spans="1:6">
      <c r="A21" s="3" t="s">
        <v>727</v>
      </c>
      <c r="B21" s="4"/>
      <c r="C21" s="4"/>
      <c r="D21" s="4"/>
      <c r="E21" s="4"/>
      <c r="F21" s="4"/>
    </row>
    <row r="22" spans="1:6">
      <c r="A22" s="2" t="s">
        <v>738</v>
      </c>
      <c r="B22" s="6">
        <v>18000000</v>
      </c>
      <c r="C22" s="4"/>
      <c r="D22" s="4"/>
      <c r="E22" s="4"/>
      <c r="F22" s="4"/>
    </row>
    <row r="23" spans="1:6">
      <c r="A23" s="2" t="s">
        <v>739</v>
      </c>
      <c r="B23" s="8">
        <v>18000000</v>
      </c>
      <c r="C23" s="4"/>
      <c r="D23" s="4"/>
      <c r="E23" s="4"/>
      <c r="F23" s="4"/>
    </row>
  </sheetData>
  <mergeCells count="5">
    <mergeCell ref="A1:A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740</v>
      </c>
      <c r="B1" s="7" t="s">
        <v>1</v>
      </c>
      <c r="C1" s="7"/>
    </row>
    <row r="2" spans="1:3">
      <c r="A2" s="1" t="s">
        <v>46</v>
      </c>
      <c r="B2" s="1" t="s">
        <v>2</v>
      </c>
      <c r="C2" s="1" t="s">
        <v>23</v>
      </c>
    </row>
    <row r="3" spans="1:3" ht="30">
      <c r="A3" s="3" t="s">
        <v>702</v>
      </c>
      <c r="B3" s="4"/>
      <c r="C3" s="4"/>
    </row>
    <row r="4" spans="1:3" ht="30">
      <c r="A4" s="2" t="s">
        <v>338</v>
      </c>
      <c r="B4" s="8">
        <v>-30</v>
      </c>
      <c r="C4" s="8">
        <v>-42</v>
      </c>
    </row>
    <row r="5" spans="1:3" ht="30">
      <c r="A5" s="2" t="s">
        <v>340</v>
      </c>
      <c r="B5" s="4">
        <v>23</v>
      </c>
      <c r="C5" s="4">
        <v>24</v>
      </c>
    </row>
    <row r="6" spans="1:3">
      <c r="A6" s="2" t="s">
        <v>741</v>
      </c>
      <c r="B6" s="4">
        <v>-7</v>
      </c>
      <c r="C6" s="4">
        <v>-18</v>
      </c>
    </row>
    <row r="7" spans="1:3">
      <c r="A7" s="2" t="s">
        <v>742</v>
      </c>
      <c r="B7" s="4"/>
      <c r="C7" s="4"/>
    </row>
    <row r="8" spans="1:3" ht="30">
      <c r="A8" s="3" t="s">
        <v>702</v>
      </c>
      <c r="B8" s="4"/>
      <c r="C8" s="4"/>
    </row>
    <row r="9" spans="1:3" ht="30">
      <c r="A9" s="2" t="s">
        <v>338</v>
      </c>
      <c r="B9" s="4">
        <v>0</v>
      </c>
      <c r="C9" s="4">
        <v>-29</v>
      </c>
    </row>
    <row r="10" spans="1:3" ht="30">
      <c r="A10" s="2" t="s">
        <v>340</v>
      </c>
      <c r="B10" s="4">
        <v>0</v>
      </c>
      <c r="C10" s="4">
        <v>6</v>
      </c>
    </row>
    <row r="11" spans="1:3">
      <c r="A11" s="2" t="s">
        <v>741</v>
      </c>
      <c r="B11" s="4">
        <v>0</v>
      </c>
      <c r="C11" s="4">
        <v>-23</v>
      </c>
    </row>
    <row r="12" spans="1:3" ht="30">
      <c r="A12" s="2" t="s">
        <v>743</v>
      </c>
      <c r="B12" s="4"/>
      <c r="C12" s="4"/>
    </row>
    <row r="13" spans="1:3" ht="30">
      <c r="A13" s="3" t="s">
        <v>702</v>
      </c>
      <c r="B13" s="4"/>
      <c r="C13" s="4"/>
    </row>
    <row r="14" spans="1:3" ht="30">
      <c r="A14" s="2" t="s">
        <v>338</v>
      </c>
      <c r="B14" s="4">
        <v>0</v>
      </c>
      <c r="C14" s="4">
        <v>-13</v>
      </c>
    </row>
    <row r="15" spans="1:3" ht="30">
      <c r="A15" s="2" t="s">
        <v>340</v>
      </c>
      <c r="B15" s="4">
        <v>0</v>
      </c>
      <c r="C15" s="4">
        <v>18</v>
      </c>
    </row>
    <row r="16" spans="1:3">
      <c r="A16" s="2" t="s">
        <v>741</v>
      </c>
      <c r="B16" s="4">
        <v>0</v>
      </c>
      <c r="C16" s="4">
        <v>5</v>
      </c>
    </row>
    <row r="17" spans="1:3" ht="30">
      <c r="A17" s="2" t="s">
        <v>705</v>
      </c>
      <c r="B17" s="4"/>
      <c r="C17" s="4"/>
    </row>
    <row r="18" spans="1:3" ht="30">
      <c r="A18" s="3" t="s">
        <v>702</v>
      </c>
      <c r="B18" s="4"/>
      <c r="C18" s="4"/>
    </row>
    <row r="19" spans="1:3" ht="30">
      <c r="A19" s="2" t="s">
        <v>338</v>
      </c>
      <c r="B19" s="4">
        <v>-30</v>
      </c>
      <c r="C19" s="4">
        <v>0</v>
      </c>
    </row>
    <row r="20" spans="1:3" ht="30">
      <c r="A20" s="2" t="s">
        <v>340</v>
      </c>
      <c r="B20" s="4">
        <v>23</v>
      </c>
      <c r="C20" s="4">
        <v>0</v>
      </c>
    </row>
    <row r="21" spans="1:3">
      <c r="A21" s="2" t="s">
        <v>741</v>
      </c>
      <c r="B21" s="8">
        <v>-7</v>
      </c>
      <c r="C21"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744</v>
      </c>
      <c r="B1" s="7" t="s">
        <v>2</v>
      </c>
      <c r="C1" s="7" t="s">
        <v>55</v>
      </c>
    </row>
    <row r="2" spans="1:3">
      <c r="A2" s="1" t="s">
        <v>46</v>
      </c>
      <c r="B2" s="7"/>
      <c r="C2" s="7"/>
    </row>
    <row r="3" spans="1:3">
      <c r="A3" s="3" t="s">
        <v>745</v>
      </c>
      <c r="B3" s="4"/>
      <c r="C3" s="4"/>
    </row>
    <row r="4" spans="1:3">
      <c r="A4" s="2" t="s">
        <v>352</v>
      </c>
      <c r="B4" s="8">
        <v>129</v>
      </c>
      <c r="C4" s="8">
        <v>78</v>
      </c>
    </row>
    <row r="5" spans="1:3">
      <c r="A5" s="2" t="s">
        <v>353</v>
      </c>
      <c r="B5" s="4">
        <v>28</v>
      </c>
      <c r="C5" s="4">
        <v>16</v>
      </c>
    </row>
    <row r="6" spans="1:3" ht="45">
      <c r="A6" s="2" t="s">
        <v>746</v>
      </c>
      <c r="B6" s="4"/>
      <c r="C6" s="4"/>
    </row>
    <row r="7" spans="1:3">
      <c r="A7" s="3" t="s">
        <v>745</v>
      </c>
      <c r="B7" s="4"/>
      <c r="C7" s="4"/>
    </row>
    <row r="8" spans="1:3">
      <c r="A8" s="2" t="s">
        <v>352</v>
      </c>
      <c r="B8" s="4">
        <v>28</v>
      </c>
      <c r="C8" s="4">
        <v>10</v>
      </c>
    </row>
    <row r="9" spans="1:3">
      <c r="A9" s="2" t="s">
        <v>353</v>
      </c>
      <c r="B9" s="4">
        <v>0</v>
      </c>
      <c r="C9" s="4">
        <v>0</v>
      </c>
    </row>
    <row r="10" spans="1:3" ht="30">
      <c r="A10" s="2" t="s">
        <v>747</v>
      </c>
      <c r="B10" s="4"/>
      <c r="C10" s="4"/>
    </row>
    <row r="11" spans="1:3">
      <c r="A11" s="3" t="s">
        <v>745</v>
      </c>
      <c r="B11" s="4"/>
      <c r="C11" s="4"/>
    </row>
    <row r="12" spans="1:3">
      <c r="A12" s="2" t="s">
        <v>352</v>
      </c>
      <c r="B12" s="4">
        <v>101</v>
      </c>
      <c r="C12" s="4">
        <v>68</v>
      </c>
    </row>
    <row r="13" spans="1:3">
      <c r="A13" s="2" t="s">
        <v>353</v>
      </c>
      <c r="B13" s="4">
        <v>28</v>
      </c>
      <c r="C13" s="4">
        <v>16</v>
      </c>
    </row>
    <row r="14" spans="1:3" ht="75">
      <c r="A14" s="2" t="s">
        <v>748</v>
      </c>
      <c r="B14" s="4"/>
      <c r="C14" s="4"/>
    </row>
    <row r="15" spans="1:3">
      <c r="A15" s="3" t="s">
        <v>745</v>
      </c>
      <c r="B15" s="4"/>
      <c r="C15" s="4"/>
    </row>
    <row r="16" spans="1:3">
      <c r="A16" s="2" t="s">
        <v>352</v>
      </c>
      <c r="B16" s="4">
        <v>98</v>
      </c>
      <c r="C16" s="4">
        <v>66</v>
      </c>
    </row>
    <row r="17" spans="1:3">
      <c r="A17" s="2" t="s">
        <v>353</v>
      </c>
      <c r="B17" s="4">
        <v>10</v>
      </c>
      <c r="C17" s="4">
        <v>6</v>
      </c>
    </row>
    <row r="18" spans="1:3" ht="60">
      <c r="A18" s="2" t="s">
        <v>749</v>
      </c>
      <c r="B18" s="4"/>
      <c r="C18" s="4"/>
    </row>
    <row r="19" spans="1:3">
      <c r="A19" s="3" t="s">
        <v>745</v>
      </c>
      <c r="B19" s="4"/>
      <c r="C19" s="4"/>
    </row>
    <row r="20" spans="1:3">
      <c r="A20" s="2" t="s">
        <v>352</v>
      </c>
      <c r="B20" s="4">
        <v>3</v>
      </c>
      <c r="C20" s="4">
        <v>2</v>
      </c>
    </row>
    <row r="21" spans="1:3">
      <c r="A21" s="2" t="s">
        <v>353</v>
      </c>
      <c r="B21" s="8">
        <v>18</v>
      </c>
      <c r="C21" s="8">
        <v>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8" bestFit="1" customWidth="1"/>
    <col min="3" max="3" width="25" bestFit="1" customWidth="1"/>
    <col min="4" max="4" width="24.85546875" bestFit="1" customWidth="1"/>
    <col min="5" max="5" width="34" bestFit="1" customWidth="1"/>
    <col min="6" max="6" width="27" bestFit="1" customWidth="1"/>
    <col min="7" max="7" width="36.5703125" bestFit="1" customWidth="1"/>
  </cols>
  <sheetData>
    <row r="1" spans="1:7" ht="15" customHeight="1">
      <c r="A1" s="1" t="s">
        <v>103</v>
      </c>
      <c r="B1" s="7" t="s">
        <v>104</v>
      </c>
      <c r="C1" s="7" t="s">
        <v>105</v>
      </c>
      <c r="D1" s="7" t="s">
        <v>106</v>
      </c>
      <c r="E1" s="7" t="s">
        <v>107</v>
      </c>
      <c r="F1" s="7" t="s">
        <v>108</v>
      </c>
      <c r="G1" s="7" t="s">
        <v>109</v>
      </c>
    </row>
    <row r="2" spans="1:7">
      <c r="A2" s="1" t="s">
        <v>46</v>
      </c>
      <c r="B2" s="7"/>
      <c r="C2" s="7"/>
      <c r="D2" s="7"/>
      <c r="E2" s="7"/>
      <c r="F2" s="7"/>
      <c r="G2" s="7"/>
    </row>
    <row r="3" spans="1:7" ht="30">
      <c r="A3" s="2" t="s">
        <v>110</v>
      </c>
      <c r="B3" s="8">
        <v>10060</v>
      </c>
      <c r="C3" s="8">
        <v>91</v>
      </c>
      <c r="D3" s="8">
        <v>-139</v>
      </c>
      <c r="E3" s="8">
        <v>7842</v>
      </c>
      <c r="F3" s="8">
        <v>2121</v>
      </c>
      <c r="G3" s="8">
        <v>145</v>
      </c>
    </row>
    <row r="4" spans="1:7" ht="30">
      <c r="A4" s="2" t="s">
        <v>111</v>
      </c>
      <c r="B4" s="4"/>
      <c r="C4" s="4">
        <v>454</v>
      </c>
      <c r="D4" s="4">
        <v>2</v>
      </c>
      <c r="E4" s="4"/>
      <c r="F4" s="4"/>
      <c r="G4" s="4"/>
    </row>
    <row r="5" spans="1:7" ht="30">
      <c r="A5" s="3" t="s">
        <v>112</v>
      </c>
      <c r="B5" s="4"/>
      <c r="C5" s="4"/>
      <c r="D5" s="4"/>
      <c r="E5" s="4"/>
      <c r="F5" s="4"/>
      <c r="G5" s="4"/>
    </row>
    <row r="6" spans="1:7">
      <c r="A6" s="2" t="s">
        <v>37</v>
      </c>
      <c r="B6" s="4">
        <v>511</v>
      </c>
      <c r="C6" s="4"/>
      <c r="D6" s="4"/>
      <c r="E6" s="4"/>
      <c r="F6" s="4">
        <v>511</v>
      </c>
      <c r="G6" s="4"/>
    </row>
    <row r="7" spans="1:7" ht="30">
      <c r="A7" s="2" t="s">
        <v>52</v>
      </c>
      <c r="B7" s="4">
        <v>-114</v>
      </c>
      <c r="C7" s="4"/>
      <c r="D7" s="4"/>
      <c r="E7" s="4"/>
      <c r="F7" s="4"/>
      <c r="G7" s="4">
        <v>-114</v>
      </c>
    </row>
    <row r="8" spans="1:7">
      <c r="A8" s="2" t="s">
        <v>113</v>
      </c>
      <c r="B8" s="4">
        <v>-163</v>
      </c>
      <c r="C8" s="4"/>
      <c r="D8" s="4"/>
      <c r="E8" s="4"/>
      <c r="F8" s="4">
        <v>-163</v>
      </c>
      <c r="G8" s="4"/>
    </row>
    <row r="9" spans="1:7">
      <c r="A9" s="2" t="s">
        <v>114</v>
      </c>
      <c r="B9" s="4"/>
      <c r="C9" s="4"/>
      <c r="D9" s="4">
        <v>0</v>
      </c>
      <c r="E9" s="4"/>
      <c r="F9" s="4"/>
      <c r="G9" s="4"/>
    </row>
    <row r="10" spans="1:7">
      <c r="A10" s="2" t="s">
        <v>115</v>
      </c>
      <c r="B10" s="4">
        <v>-25</v>
      </c>
      <c r="C10" s="4"/>
      <c r="D10" s="4">
        <v>-25</v>
      </c>
      <c r="E10" s="4">
        <v>0</v>
      </c>
      <c r="F10" s="4"/>
      <c r="G10" s="4"/>
    </row>
    <row r="11" spans="1:7">
      <c r="A11" s="2" t="s">
        <v>116</v>
      </c>
      <c r="B11" s="4"/>
      <c r="C11" s="4">
        <v>1</v>
      </c>
      <c r="D11" s="4"/>
      <c r="E11" s="4"/>
      <c r="F11" s="4"/>
      <c r="G11" s="4"/>
    </row>
    <row r="12" spans="1:7">
      <c r="A12" s="2" t="s">
        <v>117</v>
      </c>
      <c r="B12" s="4">
        <v>79</v>
      </c>
      <c r="C12" s="4">
        <v>0</v>
      </c>
      <c r="D12" s="4"/>
      <c r="E12" s="4">
        <v>79</v>
      </c>
      <c r="F12" s="4"/>
      <c r="G12" s="4"/>
    </row>
    <row r="13" spans="1:7">
      <c r="A13" s="2" t="s">
        <v>118</v>
      </c>
      <c r="B13" s="4"/>
      <c r="C13" s="4">
        <v>1</v>
      </c>
      <c r="D13" s="4"/>
      <c r="E13" s="4"/>
      <c r="F13" s="4"/>
      <c r="G13" s="4"/>
    </row>
    <row r="14" spans="1:7">
      <c r="A14" s="2" t="s">
        <v>119</v>
      </c>
      <c r="B14" s="4">
        <v>0</v>
      </c>
      <c r="C14" s="4">
        <v>0</v>
      </c>
      <c r="D14" s="4"/>
      <c r="E14" s="4">
        <v>0</v>
      </c>
      <c r="F14" s="4"/>
      <c r="G14" s="4"/>
    </row>
    <row r="15" spans="1:7">
      <c r="A15" s="2" t="s">
        <v>120</v>
      </c>
      <c r="B15" s="4">
        <v>24</v>
      </c>
      <c r="C15" s="4"/>
      <c r="D15" s="4"/>
      <c r="E15" s="4">
        <v>24</v>
      </c>
      <c r="F15" s="4"/>
      <c r="G15" s="4"/>
    </row>
    <row r="16" spans="1:7">
      <c r="A16" s="2" t="s">
        <v>121</v>
      </c>
      <c r="B16" s="8">
        <v>10372</v>
      </c>
      <c r="C16" s="8">
        <v>91</v>
      </c>
      <c r="D16" s="8">
        <v>-164</v>
      </c>
      <c r="E16" s="8">
        <v>7945</v>
      </c>
      <c r="F16" s="8">
        <v>2469</v>
      </c>
      <c r="G16" s="8">
        <v>31</v>
      </c>
    </row>
    <row r="17" spans="1:7" ht="30">
      <c r="A17" s="2" t="s">
        <v>122</v>
      </c>
      <c r="B17" s="4"/>
      <c r="C17" s="4">
        <v>456</v>
      </c>
      <c r="D17" s="4">
        <v>2</v>
      </c>
      <c r="E17" s="4"/>
      <c r="F17" s="4"/>
      <c r="G1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50</v>
      </c>
      <c r="B1" s="7" t="s">
        <v>2</v>
      </c>
      <c r="C1" s="7" t="s">
        <v>55</v>
      </c>
    </row>
    <row r="2" spans="1:3">
      <c r="A2" s="1" t="s">
        <v>46</v>
      </c>
      <c r="B2" s="7"/>
      <c r="C2" s="7"/>
    </row>
    <row r="3" spans="1:3" ht="30">
      <c r="A3" s="3" t="s">
        <v>326</v>
      </c>
      <c r="B3" s="4"/>
      <c r="C3" s="4"/>
    </row>
    <row r="4" spans="1:3">
      <c r="A4" s="2" t="s">
        <v>751</v>
      </c>
      <c r="B4" s="8">
        <v>129</v>
      </c>
      <c r="C4" s="8">
        <v>78</v>
      </c>
    </row>
    <row r="5" spans="1:3">
      <c r="A5" s="2" t="s">
        <v>752</v>
      </c>
      <c r="B5" s="4">
        <v>28</v>
      </c>
      <c r="C5" s="4">
        <v>16</v>
      </c>
    </row>
    <row r="6" spans="1:3" ht="30">
      <c r="A6" s="2" t="s">
        <v>753</v>
      </c>
      <c r="B6" s="4">
        <v>-13</v>
      </c>
      <c r="C6" s="4">
        <v>-8</v>
      </c>
    </row>
    <row r="7" spans="1:3" ht="30">
      <c r="A7" s="2" t="s">
        <v>754</v>
      </c>
      <c r="B7" s="4">
        <v>-13</v>
      </c>
      <c r="C7" s="4">
        <v>-8</v>
      </c>
    </row>
    <row r="8" spans="1:3" ht="30">
      <c r="A8" s="2" t="s">
        <v>755</v>
      </c>
      <c r="B8" s="4">
        <v>116</v>
      </c>
      <c r="C8" s="4">
        <v>70</v>
      </c>
    </row>
    <row r="9" spans="1:3" ht="30">
      <c r="A9" s="2" t="s">
        <v>756</v>
      </c>
      <c r="B9" s="8">
        <v>15</v>
      </c>
      <c r="C9" s="8">
        <v>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1</v>
      </c>
      <c r="C1" s="7"/>
      <c r="D1" s="1"/>
      <c r="E1" s="1"/>
    </row>
    <row r="2" spans="1:5">
      <c r="A2" s="1" t="s">
        <v>46</v>
      </c>
      <c r="B2" s="1" t="s">
        <v>2</v>
      </c>
      <c r="C2" s="1" t="s">
        <v>23</v>
      </c>
      <c r="D2" s="1" t="s">
        <v>55</v>
      </c>
      <c r="E2" s="1" t="s">
        <v>672</v>
      </c>
    </row>
    <row r="3" spans="1:5" ht="45">
      <c r="A3" s="3" t="s">
        <v>758</v>
      </c>
      <c r="B3" s="4"/>
      <c r="C3" s="4"/>
      <c r="D3" s="4"/>
      <c r="E3" s="4"/>
    </row>
    <row r="4" spans="1:5" ht="30">
      <c r="A4" s="2" t="s">
        <v>759</v>
      </c>
      <c r="B4" s="8">
        <v>515</v>
      </c>
      <c r="C4" s="4"/>
      <c r="D4" s="4"/>
      <c r="E4" s="4"/>
    </row>
    <row r="5" spans="1:5" ht="30">
      <c r="A5" s="2" t="s">
        <v>760</v>
      </c>
      <c r="B5" s="4">
        <v>230</v>
      </c>
      <c r="C5" s="4"/>
      <c r="D5" s="4">
        <v>236</v>
      </c>
      <c r="E5" s="4"/>
    </row>
    <row r="6" spans="1:5">
      <c r="A6" s="2" t="s">
        <v>761</v>
      </c>
      <c r="B6" s="6">
        <v>5482</v>
      </c>
      <c r="C6" s="4"/>
      <c r="D6" s="6">
        <v>5490</v>
      </c>
      <c r="E6" s="4"/>
    </row>
    <row r="7" spans="1:5" ht="30">
      <c r="A7" s="2" t="s">
        <v>762</v>
      </c>
      <c r="B7" s="6">
        <v>1451</v>
      </c>
      <c r="C7" s="4"/>
      <c r="D7" s="6">
        <v>1532</v>
      </c>
      <c r="E7" s="4"/>
    </row>
    <row r="8" spans="1:5">
      <c r="A8" s="2" t="s">
        <v>763</v>
      </c>
      <c r="B8" s="4"/>
      <c r="C8" s="4"/>
      <c r="D8" s="4"/>
      <c r="E8" s="4"/>
    </row>
    <row r="9" spans="1:5" ht="45">
      <c r="A9" s="3" t="s">
        <v>758</v>
      </c>
      <c r="B9" s="4"/>
      <c r="C9" s="4"/>
      <c r="D9" s="4"/>
      <c r="E9" s="4"/>
    </row>
    <row r="10" spans="1:5" ht="30">
      <c r="A10" s="2" t="s">
        <v>762</v>
      </c>
      <c r="B10" s="4">
        <v>262</v>
      </c>
      <c r="C10" s="4"/>
      <c r="D10" s="4">
        <v>256</v>
      </c>
      <c r="E10" s="4"/>
    </row>
    <row r="11" spans="1:5" ht="45">
      <c r="A11" s="2" t="s">
        <v>764</v>
      </c>
      <c r="B11" s="4">
        <v>15</v>
      </c>
      <c r="C11" s="4"/>
      <c r="D11" s="4">
        <v>16</v>
      </c>
      <c r="E11" s="4"/>
    </row>
    <row r="12" spans="1:5">
      <c r="A12" s="2" t="s">
        <v>645</v>
      </c>
      <c r="B12" s="4"/>
      <c r="C12" s="4"/>
      <c r="D12" s="4"/>
      <c r="E12" s="4"/>
    </row>
    <row r="13" spans="1:5" ht="45">
      <c r="A13" s="3" t="s">
        <v>758</v>
      </c>
      <c r="B13" s="4"/>
      <c r="C13" s="4"/>
      <c r="D13" s="4"/>
      <c r="E13" s="4"/>
    </row>
    <row r="14" spans="1:5" ht="30">
      <c r="A14" s="2" t="s">
        <v>646</v>
      </c>
      <c r="B14" s="4"/>
      <c r="C14" s="4">
        <v>-26</v>
      </c>
      <c r="D14" s="4"/>
      <c r="E14" s="4"/>
    </row>
    <row r="15" spans="1:5" ht="30">
      <c r="A15" s="2" t="s">
        <v>765</v>
      </c>
      <c r="B15" s="4"/>
      <c r="C15" s="4"/>
      <c r="D15" s="4"/>
      <c r="E15" s="4"/>
    </row>
    <row r="16" spans="1:5" ht="45">
      <c r="A16" s="3" t="s">
        <v>758</v>
      </c>
      <c r="B16" s="4"/>
      <c r="C16" s="4"/>
      <c r="D16" s="4"/>
      <c r="E16" s="4"/>
    </row>
    <row r="17" spans="1:5" ht="30">
      <c r="A17" s="2" t="s">
        <v>646</v>
      </c>
      <c r="B17" s="4"/>
      <c r="C17" s="4">
        <v>-20</v>
      </c>
      <c r="D17" s="4"/>
      <c r="E17" s="4"/>
    </row>
    <row r="18" spans="1:5" ht="30">
      <c r="A18" s="2" t="s">
        <v>766</v>
      </c>
      <c r="B18" s="4"/>
      <c r="C18" s="4"/>
      <c r="D18" s="4"/>
      <c r="E18" s="4"/>
    </row>
    <row r="19" spans="1:5" ht="45">
      <c r="A19" s="3" t="s">
        <v>758</v>
      </c>
      <c r="B19" s="4"/>
      <c r="C19" s="4"/>
      <c r="D19" s="4"/>
      <c r="E19" s="4"/>
    </row>
    <row r="20" spans="1:5" ht="30">
      <c r="A20" s="2" t="s">
        <v>646</v>
      </c>
      <c r="B20" s="4"/>
      <c r="C20" s="4">
        <v>-6</v>
      </c>
      <c r="D20" s="4"/>
      <c r="E20" s="4"/>
    </row>
    <row r="21" spans="1:5" ht="30">
      <c r="A21" s="2" t="s">
        <v>767</v>
      </c>
      <c r="B21" s="4"/>
      <c r="C21" s="4"/>
      <c r="D21" s="4"/>
      <c r="E21" s="4"/>
    </row>
    <row r="22" spans="1:5" ht="45">
      <c r="A22" s="3" t="s">
        <v>758</v>
      </c>
      <c r="B22" s="4"/>
      <c r="C22" s="4"/>
      <c r="D22" s="4"/>
      <c r="E22" s="4"/>
    </row>
    <row r="23" spans="1:5" ht="30">
      <c r="A23" s="2" t="s">
        <v>760</v>
      </c>
      <c r="B23" s="4">
        <v>92</v>
      </c>
      <c r="C23" s="4"/>
      <c r="D23" s="4"/>
      <c r="E23" s="4"/>
    </row>
    <row r="24" spans="1:5">
      <c r="A24" s="2" t="s">
        <v>768</v>
      </c>
      <c r="B24" s="4"/>
      <c r="C24" s="4"/>
      <c r="D24" s="4"/>
      <c r="E24" s="4"/>
    </row>
    <row r="25" spans="1:5" ht="45">
      <c r="A25" s="3" t="s">
        <v>758</v>
      </c>
      <c r="B25" s="4"/>
      <c r="C25" s="4"/>
      <c r="D25" s="4"/>
      <c r="E25" s="4"/>
    </row>
    <row r="26" spans="1:5" ht="30">
      <c r="A26" s="2" t="s">
        <v>760</v>
      </c>
      <c r="B26" s="4">
        <v>138</v>
      </c>
      <c r="C26" s="4"/>
      <c r="D26" s="4"/>
      <c r="E26" s="4"/>
    </row>
    <row r="27" spans="1:5" ht="30">
      <c r="A27" s="2" t="s">
        <v>769</v>
      </c>
      <c r="B27" s="4"/>
      <c r="C27" s="4"/>
      <c r="D27" s="4"/>
      <c r="E27" s="4"/>
    </row>
    <row r="28" spans="1:5" ht="45">
      <c r="A28" s="3" t="s">
        <v>758</v>
      </c>
      <c r="B28" s="4"/>
      <c r="C28" s="4"/>
      <c r="D28" s="4"/>
      <c r="E28" s="4"/>
    </row>
    <row r="29" spans="1:5" ht="30">
      <c r="A29" s="2" t="s">
        <v>760</v>
      </c>
      <c r="B29" s="4">
        <v>230</v>
      </c>
      <c r="C29" s="4">
        <v>112</v>
      </c>
      <c r="D29" s="4">
        <v>236</v>
      </c>
      <c r="E29" s="4">
        <v>127</v>
      </c>
    </row>
    <row r="30" spans="1:5" ht="30">
      <c r="A30" s="2" t="s">
        <v>646</v>
      </c>
      <c r="B30" s="8">
        <v>0</v>
      </c>
      <c r="C30" s="8">
        <v>-26</v>
      </c>
      <c r="D30" s="4"/>
      <c r="E30"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60">
      <c r="A1" s="1" t="s">
        <v>770</v>
      </c>
      <c r="B1" s="7" t="s">
        <v>2</v>
      </c>
      <c r="C1" s="7" t="s">
        <v>55</v>
      </c>
      <c r="D1" s="7" t="s">
        <v>23</v>
      </c>
      <c r="E1" s="7" t="s">
        <v>672</v>
      </c>
    </row>
    <row r="2" spans="1:5">
      <c r="A2" s="1" t="s">
        <v>46</v>
      </c>
      <c r="B2" s="7"/>
      <c r="C2" s="7"/>
      <c r="D2" s="7"/>
      <c r="E2" s="7"/>
    </row>
    <row r="3" spans="1:5">
      <c r="A3" s="3" t="s">
        <v>386</v>
      </c>
      <c r="B3" s="4"/>
      <c r="C3" s="4"/>
      <c r="D3" s="4"/>
      <c r="E3" s="4"/>
    </row>
    <row r="4" spans="1:5">
      <c r="A4" s="2" t="s">
        <v>357</v>
      </c>
      <c r="B4" s="8">
        <v>101</v>
      </c>
      <c r="C4" s="8">
        <v>68</v>
      </c>
      <c r="D4" s="4"/>
      <c r="E4" s="4"/>
    </row>
    <row r="5" spans="1:5">
      <c r="A5" s="2" t="s">
        <v>355</v>
      </c>
      <c r="B5" s="4">
        <v>28</v>
      </c>
      <c r="C5" s="4">
        <v>10</v>
      </c>
      <c r="D5" s="4"/>
      <c r="E5" s="4"/>
    </row>
    <row r="6" spans="1:5">
      <c r="A6" s="2" t="s">
        <v>387</v>
      </c>
      <c r="B6" s="4">
        <v>129</v>
      </c>
      <c r="C6" s="4">
        <v>78</v>
      </c>
      <c r="D6" s="4"/>
      <c r="E6" s="4"/>
    </row>
    <row r="7" spans="1:5">
      <c r="A7" s="3" t="s">
        <v>388</v>
      </c>
      <c r="B7" s="4"/>
      <c r="C7" s="4"/>
      <c r="D7" s="4"/>
      <c r="E7" s="4"/>
    </row>
    <row r="8" spans="1:5">
      <c r="A8" s="2" t="s">
        <v>357</v>
      </c>
      <c r="B8" s="4">
        <v>28</v>
      </c>
      <c r="C8" s="4">
        <v>16</v>
      </c>
      <c r="D8" s="4"/>
      <c r="E8" s="4"/>
    </row>
    <row r="9" spans="1:5">
      <c r="A9" s="2" t="s">
        <v>389</v>
      </c>
      <c r="B9" s="4">
        <v>150</v>
      </c>
      <c r="C9" s="4">
        <v>132</v>
      </c>
      <c r="D9" s="4"/>
      <c r="E9" s="4"/>
    </row>
    <row r="10" spans="1:5">
      <c r="A10" s="2" t="s">
        <v>390</v>
      </c>
      <c r="B10" s="4">
        <v>230</v>
      </c>
      <c r="C10" s="4">
        <v>236</v>
      </c>
      <c r="D10" s="4"/>
      <c r="E10" s="4"/>
    </row>
    <row r="11" spans="1:5">
      <c r="A11" s="2" t="s">
        <v>391</v>
      </c>
      <c r="B11" s="4">
        <v>408</v>
      </c>
      <c r="C11" s="4">
        <v>384</v>
      </c>
      <c r="D11" s="4"/>
      <c r="E11" s="4"/>
    </row>
    <row r="12" spans="1:5" ht="30">
      <c r="A12" s="2" t="s">
        <v>771</v>
      </c>
      <c r="B12" s="4"/>
      <c r="C12" s="4"/>
      <c r="D12" s="4"/>
      <c r="E12" s="4"/>
    </row>
    <row r="13" spans="1:5">
      <c r="A13" s="3" t="s">
        <v>386</v>
      </c>
      <c r="B13" s="4"/>
      <c r="C13" s="4"/>
      <c r="D13" s="4"/>
      <c r="E13" s="4"/>
    </row>
    <row r="14" spans="1:5">
      <c r="A14" s="2" t="s">
        <v>357</v>
      </c>
      <c r="B14" s="4">
        <v>0</v>
      </c>
      <c r="C14" s="4">
        <v>0</v>
      </c>
      <c r="D14" s="4"/>
      <c r="E14" s="4"/>
    </row>
    <row r="15" spans="1:5">
      <c r="A15" s="2" t="s">
        <v>355</v>
      </c>
      <c r="B15" s="4">
        <v>0</v>
      </c>
      <c r="C15" s="4">
        <v>0</v>
      </c>
      <c r="D15" s="4"/>
      <c r="E15" s="4"/>
    </row>
    <row r="16" spans="1:5">
      <c r="A16" s="2" t="s">
        <v>387</v>
      </c>
      <c r="B16" s="4">
        <v>0</v>
      </c>
      <c r="C16" s="4">
        <v>0</v>
      </c>
      <c r="D16" s="4"/>
      <c r="E16" s="4"/>
    </row>
    <row r="17" spans="1:5">
      <c r="A17" s="3" t="s">
        <v>388</v>
      </c>
      <c r="B17" s="4"/>
      <c r="C17" s="4"/>
      <c r="D17" s="4"/>
      <c r="E17" s="4"/>
    </row>
    <row r="18" spans="1:5">
      <c r="A18" s="2" t="s">
        <v>357</v>
      </c>
      <c r="B18" s="4">
        <v>0</v>
      </c>
      <c r="C18" s="4">
        <v>0</v>
      </c>
      <c r="D18" s="4"/>
      <c r="E18" s="4"/>
    </row>
    <row r="19" spans="1:5">
      <c r="A19" s="2" t="s">
        <v>389</v>
      </c>
      <c r="B19" s="4">
        <v>0</v>
      </c>
      <c r="C19" s="4">
        <v>0</v>
      </c>
      <c r="D19" s="4"/>
      <c r="E19" s="4"/>
    </row>
    <row r="20" spans="1:5">
      <c r="A20" s="2" t="s">
        <v>390</v>
      </c>
      <c r="B20" s="4">
        <v>0</v>
      </c>
      <c r="C20" s="4">
        <v>0</v>
      </c>
      <c r="D20" s="4"/>
      <c r="E20" s="4"/>
    </row>
    <row r="21" spans="1:5">
      <c r="A21" s="2" t="s">
        <v>391</v>
      </c>
      <c r="B21" s="4">
        <v>0</v>
      </c>
      <c r="C21" s="4">
        <v>0</v>
      </c>
      <c r="D21" s="4"/>
      <c r="E21" s="4"/>
    </row>
    <row r="22" spans="1:5" ht="30">
      <c r="A22" s="2" t="s">
        <v>772</v>
      </c>
      <c r="B22" s="4"/>
      <c r="C22" s="4"/>
      <c r="D22" s="4"/>
      <c r="E22" s="4"/>
    </row>
    <row r="23" spans="1:5">
      <c r="A23" s="3" t="s">
        <v>386</v>
      </c>
      <c r="B23" s="4"/>
      <c r="C23" s="4"/>
      <c r="D23" s="4"/>
      <c r="E23" s="4"/>
    </row>
    <row r="24" spans="1:5">
      <c r="A24" s="2" t="s">
        <v>357</v>
      </c>
      <c r="B24" s="4">
        <v>101</v>
      </c>
      <c r="C24" s="4">
        <v>68</v>
      </c>
      <c r="D24" s="4"/>
      <c r="E24" s="4"/>
    </row>
    <row r="25" spans="1:5">
      <c r="A25" s="2" t="s">
        <v>355</v>
      </c>
      <c r="B25" s="4">
        <v>28</v>
      </c>
      <c r="C25" s="4">
        <v>10</v>
      </c>
      <c r="D25" s="4"/>
      <c r="E25" s="4"/>
    </row>
    <row r="26" spans="1:5">
      <c r="A26" s="2" t="s">
        <v>387</v>
      </c>
      <c r="B26" s="4">
        <v>129</v>
      </c>
      <c r="C26" s="4">
        <v>78</v>
      </c>
      <c r="D26" s="4"/>
      <c r="E26" s="4"/>
    </row>
    <row r="27" spans="1:5">
      <c r="A27" s="3" t="s">
        <v>388</v>
      </c>
      <c r="B27" s="4"/>
      <c r="C27" s="4"/>
      <c r="D27" s="4"/>
      <c r="E27" s="4"/>
    </row>
    <row r="28" spans="1:5">
      <c r="A28" s="2" t="s">
        <v>357</v>
      </c>
      <c r="B28" s="4">
        <v>28</v>
      </c>
      <c r="C28" s="4">
        <v>16</v>
      </c>
      <c r="D28" s="4"/>
      <c r="E28" s="4"/>
    </row>
    <row r="29" spans="1:5">
      <c r="A29" s="2" t="s">
        <v>389</v>
      </c>
      <c r="B29" s="4">
        <v>150</v>
      </c>
      <c r="C29" s="4">
        <v>132</v>
      </c>
      <c r="D29" s="4"/>
      <c r="E29" s="4"/>
    </row>
    <row r="30" spans="1:5">
      <c r="A30" s="2" t="s">
        <v>390</v>
      </c>
      <c r="B30" s="4">
        <v>0</v>
      </c>
      <c r="C30" s="4">
        <v>0</v>
      </c>
      <c r="D30" s="4"/>
      <c r="E30" s="4"/>
    </row>
    <row r="31" spans="1:5">
      <c r="A31" s="2" t="s">
        <v>391</v>
      </c>
      <c r="B31" s="4">
        <v>178</v>
      </c>
      <c r="C31" s="4">
        <v>148</v>
      </c>
      <c r="D31" s="4"/>
      <c r="E31" s="4"/>
    </row>
    <row r="32" spans="1:5" ht="30">
      <c r="A32" s="2" t="s">
        <v>769</v>
      </c>
      <c r="B32" s="4"/>
      <c r="C32" s="4"/>
      <c r="D32" s="4"/>
      <c r="E32" s="4"/>
    </row>
    <row r="33" spans="1:5">
      <c r="A33" s="3" t="s">
        <v>386</v>
      </c>
      <c r="B33" s="4"/>
      <c r="C33" s="4"/>
      <c r="D33" s="4"/>
      <c r="E33" s="4"/>
    </row>
    <row r="34" spans="1:5">
      <c r="A34" s="2" t="s">
        <v>357</v>
      </c>
      <c r="B34" s="4">
        <v>0</v>
      </c>
      <c r="C34" s="4">
        <v>0</v>
      </c>
      <c r="D34" s="4"/>
      <c r="E34" s="4"/>
    </row>
    <row r="35" spans="1:5">
      <c r="A35" s="2" t="s">
        <v>355</v>
      </c>
      <c r="B35" s="4">
        <v>0</v>
      </c>
      <c r="C35" s="4">
        <v>0</v>
      </c>
      <c r="D35" s="4"/>
      <c r="E35" s="4"/>
    </row>
    <row r="36" spans="1:5">
      <c r="A36" s="2" t="s">
        <v>387</v>
      </c>
      <c r="B36" s="4">
        <v>0</v>
      </c>
      <c r="C36" s="4">
        <v>0</v>
      </c>
      <c r="D36" s="4"/>
      <c r="E36" s="4"/>
    </row>
    <row r="37" spans="1:5">
      <c r="A37" s="3" t="s">
        <v>388</v>
      </c>
      <c r="B37" s="4"/>
      <c r="C37" s="4"/>
      <c r="D37" s="4"/>
      <c r="E37" s="4"/>
    </row>
    <row r="38" spans="1:5">
      <c r="A38" s="2" t="s">
        <v>357</v>
      </c>
      <c r="B38" s="4">
        <v>0</v>
      </c>
      <c r="C38" s="4">
        <v>0</v>
      </c>
      <c r="D38" s="4"/>
      <c r="E38" s="4"/>
    </row>
    <row r="39" spans="1:5">
      <c r="A39" s="2" t="s">
        <v>389</v>
      </c>
      <c r="B39" s="4">
        <v>0</v>
      </c>
      <c r="C39" s="4">
        <v>0</v>
      </c>
      <c r="D39" s="4"/>
      <c r="E39" s="4"/>
    </row>
    <row r="40" spans="1:5">
      <c r="A40" s="2" t="s">
        <v>390</v>
      </c>
      <c r="B40" s="4">
        <v>230</v>
      </c>
      <c r="C40" s="4">
        <v>236</v>
      </c>
      <c r="D40" s="4">
        <v>112</v>
      </c>
      <c r="E40" s="4">
        <v>127</v>
      </c>
    </row>
    <row r="41" spans="1:5">
      <c r="A41" s="2" t="s">
        <v>391</v>
      </c>
      <c r="B41" s="8">
        <v>230</v>
      </c>
      <c r="C41" s="8">
        <v>236</v>
      </c>
      <c r="D41" s="4"/>
      <c r="E41"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60">
      <c r="A1" s="1" t="s">
        <v>773</v>
      </c>
      <c r="B1" s="1" t="s">
        <v>1</v>
      </c>
    </row>
    <row r="2" spans="1:2">
      <c r="A2" s="1" t="s">
        <v>46</v>
      </c>
      <c r="B2" s="1" t="s">
        <v>2</v>
      </c>
    </row>
    <row r="3" spans="1:2">
      <c r="A3" s="2" t="s">
        <v>774</v>
      </c>
      <c r="B3" s="4"/>
    </row>
    <row r="4" spans="1:2" ht="45">
      <c r="A4" s="3" t="s">
        <v>775</v>
      </c>
      <c r="B4" s="4"/>
    </row>
    <row r="5" spans="1:2" ht="30">
      <c r="A5" s="2" t="s">
        <v>776</v>
      </c>
      <c r="B5" s="4">
        <v>83</v>
      </c>
    </row>
    <row r="6" spans="1:2" ht="30">
      <c r="A6" s="2" t="s">
        <v>777</v>
      </c>
      <c r="B6" s="4"/>
    </row>
    <row r="7" spans="1:2" ht="45">
      <c r="A7" s="3" t="s">
        <v>775</v>
      </c>
      <c r="B7" s="4"/>
    </row>
    <row r="8" spans="1:2">
      <c r="A8" s="2" t="s">
        <v>400</v>
      </c>
      <c r="B8" s="148">
        <v>0</v>
      </c>
    </row>
    <row r="9" spans="1:2">
      <c r="A9" s="2" t="s">
        <v>404</v>
      </c>
      <c r="B9" s="148">
        <v>0.75</v>
      </c>
    </row>
    <row r="10" spans="1:2" ht="30">
      <c r="A10" s="2" t="s">
        <v>778</v>
      </c>
      <c r="B10" s="4"/>
    </row>
    <row r="11" spans="1:2" ht="45">
      <c r="A11" s="3" t="s">
        <v>775</v>
      </c>
      <c r="B11" s="4"/>
    </row>
    <row r="12" spans="1:2">
      <c r="A12" s="2" t="s">
        <v>400</v>
      </c>
      <c r="B12" s="148">
        <v>0.23</v>
      </c>
    </row>
    <row r="13" spans="1:2">
      <c r="A13" s="2" t="s">
        <v>404</v>
      </c>
      <c r="B13" s="148">
        <v>1</v>
      </c>
    </row>
    <row r="14" spans="1:2">
      <c r="A14" s="2" t="s">
        <v>779</v>
      </c>
      <c r="B14" s="4"/>
    </row>
    <row r="15" spans="1:2" ht="45">
      <c r="A15" s="3" t="s">
        <v>775</v>
      </c>
      <c r="B15" s="4"/>
    </row>
    <row r="16" spans="1:2" ht="30">
      <c r="A16" s="2" t="s">
        <v>776</v>
      </c>
      <c r="B16" s="4">
        <v>147</v>
      </c>
    </row>
    <row r="17" spans="1:2" ht="30">
      <c r="A17" s="2" t="s">
        <v>780</v>
      </c>
      <c r="B17" s="4"/>
    </row>
    <row r="18" spans="1:2" ht="45">
      <c r="A18" s="3" t="s">
        <v>775</v>
      </c>
      <c r="B18" s="4"/>
    </row>
    <row r="19" spans="1:2">
      <c r="A19" s="2" t="s">
        <v>400</v>
      </c>
      <c r="B19" s="148">
        <v>7.0000000000000001E-3</v>
      </c>
    </row>
    <row r="20" spans="1:2">
      <c r="A20" s="2" t="s">
        <v>404</v>
      </c>
      <c r="B20" s="148">
        <v>0.8</v>
      </c>
    </row>
    <row r="21" spans="1:2" ht="30">
      <c r="A21" s="2" t="s">
        <v>781</v>
      </c>
      <c r="B21" s="4"/>
    </row>
    <row r="22" spans="1:2" ht="45">
      <c r="A22" s="3" t="s">
        <v>775</v>
      </c>
      <c r="B22" s="4"/>
    </row>
    <row r="23" spans="1:2">
      <c r="A23" s="2" t="s">
        <v>400</v>
      </c>
      <c r="B23" s="148">
        <v>2.5000000000000001E-2</v>
      </c>
    </row>
    <row r="24" spans="1:2">
      <c r="A24" s="2" t="s">
        <v>404</v>
      </c>
      <c r="B24" s="148">
        <v>0.9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82</v>
      </c>
      <c r="B1" s="7" t="s">
        <v>1</v>
      </c>
      <c r="C1" s="7"/>
      <c r="D1" s="1"/>
    </row>
    <row r="2" spans="1:4">
      <c r="A2" s="1" t="s">
        <v>46</v>
      </c>
      <c r="B2" s="1" t="s">
        <v>2</v>
      </c>
      <c r="C2" s="1" t="s">
        <v>23</v>
      </c>
      <c r="D2" s="1" t="s">
        <v>55</v>
      </c>
    </row>
    <row r="3" spans="1:4" ht="60">
      <c r="A3" s="3" t="s">
        <v>783</v>
      </c>
      <c r="B3" s="4"/>
      <c r="C3" s="4"/>
      <c r="D3" s="4"/>
    </row>
    <row r="4" spans="1:4">
      <c r="A4" s="2" t="s">
        <v>414</v>
      </c>
      <c r="B4" s="4"/>
      <c r="C4" s="4"/>
      <c r="D4" s="8">
        <v>236</v>
      </c>
    </row>
    <row r="5" spans="1:4">
      <c r="A5" s="2" t="s">
        <v>419</v>
      </c>
      <c r="B5" s="4">
        <v>230</v>
      </c>
      <c r="C5" s="4"/>
      <c r="D5" s="4">
        <v>236</v>
      </c>
    </row>
    <row r="6" spans="1:4" ht="30">
      <c r="A6" s="2" t="s">
        <v>769</v>
      </c>
      <c r="B6" s="4"/>
      <c r="C6" s="4"/>
      <c r="D6" s="4"/>
    </row>
    <row r="7" spans="1:4" ht="60">
      <c r="A7" s="3" t="s">
        <v>783</v>
      </c>
      <c r="B7" s="4"/>
      <c r="C7" s="4"/>
      <c r="D7" s="4"/>
    </row>
    <row r="8" spans="1:4">
      <c r="A8" s="2" t="s">
        <v>414</v>
      </c>
      <c r="B8" s="4">
        <v>236</v>
      </c>
      <c r="C8" s="4">
        <v>127</v>
      </c>
      <c r="D8" s="4"/>
    </row>
    <row r="9" spans="1:4" ht="30">
      <c r="A9" s="2" t="s">
        <v>415</v>
      </c>
      <c r="B9" s="4">
        <v>0</v>
      </c>
      <c r="C9" s="4">
        <v>11</v>
      </c>
      <c r="D9" s="4"/>
    </row>
    <row r="10" spans="1:4" ht="30">
      <c r="A10" s="2" t="s">
        <v>416</v>
      </c>
      <c r="B10" s="4">
        <v>0</v>
      </c>
      <c r="C10" s="4">
        <v>-26</v>
      </c>
      <c r="D10" s="4"/>
    </row>
    <row r="11" spans="1:4">
      <c r="A11" s="2" t="s">
        <v>418</v>
      </c>
      <c r="B11" s="4">
        <v>-6</v>
      </c>
      <c r="C11" s="4">
        <v>0</v>
      </c>
      <c r="D11" s="4"/>
    </row>
    <row r="12" spans="1:4">
      <c r="A12" s="2" t="s">
        <v>419</v>
      </c>
      <c r="B12" s="8">
        <v>230</v>
      </c>
      <c r="C12" s="8">
        <v>112</v>
      </c>
      <c r="D12"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784</v>
      </c>
      <c r="B1" s="7" t="s">
        <v>2</v>
      </c>
      <c r="C1" s="7" t="s">
        <v>55</v>
      </c>
      <c r="D1" s="7" t="s">
        <v>785</v>
      </c>
    </row>
    <row r="2" spans="1:4">
      <c r="A2" s="1" t="s">
        <v>46</v>
      </c>
      <c r="B2" s="7"/>
      <c r="C2" s="7"/>
      <c r="D2" s="7"/>
    </row>
    <row r="3" spans="1:4">
      <c r="A3" s="3" t="s">
        <v>428</v>
      </c>
      <c r="B3" s="4"/>
      <c r="C3" s="4"/>
      <c r="D3" s="4"/>
    </row>
    <row r="4" spans="1:4">
      <c r="A4" s="2" t="s">
        <v>786</v>
      </c>
      <c r="B4" s="4"/>
      <c r="C4" s="4"/>
      <c r="D4" s="148">
        <v>0.42</v>
      </c>
    </row>
    <row r="5" spans="1:4">
      <c r="A5" s="2" t="s">
        <v>787</v>
      </c>
      <c r="B5" s="4"/>
      <c r="C5" s="4"/>
      <c r="D5" s="148">
        <v>0.27</v>
      </c>
    </row>
    <row r="6" spans="1:4" ht="30">
      <c r="A6" s="2" t="s">
        <v>788</v>
      </c>
      <c r="B6" s="4"/>
      <c r="C6" s="4"/>
      <c r="D6" s="148">
        <v>0.31</v>
      </c>
    </row>
    <row r="7" spans="1:4">
      <c r="A7" s="2" t="s">
        <v>789</v>
      </c>
      <c r="B7" s="8">
        <v>1007</v>
      </c>
      <c r="C7" s="4"/>
      <c r="D7" s="4"/>
    </row>
    <row r="8" spans="1:4">
      <c r="A8" s="2" t="s">
        <v>790</v>
      </c>
      <c r="B8" s="4">
        <v>646</v>
      </c>
      <c r="C8" s="4"/>
      <c r="D8" s="4"/>
    </row>
    <row r="9" spans="1:4">
      <c r="A9" s="2" t="s">
        <v>65</v>
      </c>
      <c r="B9" s="4">
        <v>286</v>
      </c>
      <c r="C9" s="4">
        <v>296</v>
      </c>
      <c r="D9" s="4"/>
    </row>
    <row r="10" spans="1:4" ht="30">
      <c r="A10" s="2" t="s">
        <v>703</v>
      </c>
      <c r="B10" s="148">
        <v>0.57999999999999996</v>
      </c>
      <c r="C10" s="148">
        <v>0.57999999999999996</v>
      </c>
      <c r="D10" s="4"/>
    </row>
    <row r="11" spans="1:4">
      <c r="A11" s="2" t="s">
        <v>75</v>
      </c>
      <c r="B11" s="8">
        <v>577</v>
      </c>
      <c r="C11" s="8">
        <v>577</v>
      </c>
      <c r="D11"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91</v>
      </c>
      <c r="B1" s="7" t="s">
        <v>2</v>
      </c>
      <c r="C1" s="7" t="s">
        <v>672</v>
      </c>
    </row>
    <row r="2" spans="1:3">
      <c r="A2" s="1" t="s">
        <v>46</v>
      </c>
      <c r="B2" s="7"/>
      <c r="C2" s="7"/>
    </row>
    <row r="3" spans="1:3">
      <c r="A3" s="3" t="s">
        <v>434</v>
      </c>
      <c r="B3" s="4"/>
      <c r="C3" s="4"/>
    </row>
    <row r="4" spans="1:3" ht="30">
      <c r="A4" s="2" t="s">
        <v>792</v>
      </c>
      <c r="B4" s="4"/>
      <c r="C4" s="8">
        <v>160</v>
      </c>
    </row>
    <row r="5" spans="1:3">
      <c r="A5" s="2" t="s">
        <v>793</v>
      </c>
      <c r="B5" s="4"/>
      <c r="C5" s="4">
        <v>200</v>
      </c>
    </row>
    <row r="6" spans="1:3" ht="30">
      <c r="A6" s="2" t="s">
        <v>794</v>
      </c>
      <c r="B6" s="8">
        <v>207</v>
      </c>
      <c r="C6"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12" bestFit="1" customWidth="1"/>
    <col min="3" max="3" width="11.85546875" bestFit="1" customWidth="1"/>
    <col min="4" max="4" width="12.7109375" bestFit="1" customWidth="1"/>
    <col min="5" max="5" width="15.42578125" bestFit="1" customWidth="1"/>
    <col min="6" max="6" width="12.140625" bestFit="1" customWidth="1"/>
    <col min="7" max="7" width="11.140625" bestFit="1" customWidth="1"/>
    <col min="8" max="8" width="12.28515625" bestFit="1" customWidth="1"/>
    <col min="9" max="9" width="12.5703125" bestFit="1" customWidth="1"/>
    <col min="10" max="10" width="12.42578125" bestFit="1" customWidth="1"/>
    <col min="11" max="11" width="12.28515625" bestFit="1" customWidth="1"/>
    <col min="12" max="12" width="12.140625" bestFit="1" customWidth="1"/>
    <col min="13" max="13" width="19.140625" bestFit="1" customWidth="1"/>
  </cols>
  <sheetData>
    <row r="1" spans="1:13" ht="15" customHeight="1">
      <c r="A1" s="7" t="s">
        <v>795</v>
      </c>
      <c r="B1" s="7" t="s">
        <v>631</v>
      </c>
      <c r="C1" s="7"/>
      <c r="D1" s="7"/>
      <c r="E1" s="1" t="s">
        <v>1</v>
      </c>
      <c r="F1" s="7" t="s">
        <v>631</v>
      </c>
      <c r="G1" s="7"/>
      <c r="H1" s="1"/>
      <c r="I1" s="1"/>
      <c r="J1" s="1"/>
      <c r="K1" s="1"/>
      <c r="L1" s="1"/>
      <c r="M1" s="1"/>
    </row>
    <row r="2" spans="1:13">
      <c r="A2" s="7"/>
      <c r="B2" s="1" t="s">
        <v>796</v>
      </c>
      <c r="C2" s="1" t="s">
        <v>798</v>
      </c>
      <c r="D2" s="7" t="s">
        <v>799</v>
      </c>
      <c r="E2" s="7" t="s">
        <v>2</v>
      </c>
      <c r="F2" s="7" t="s">
        <v>800</v>
      </c>
      <c r="G2" s="149">
        <v>41395</v>
      </c>
      <c r="H2" s="7" t="s">
        <v>801</v>
      </c>
      <c r="I2" s="7" t="s">
        <v>802</v>
      </c>
      <c r="J2" s="1" t="s">
        <v>803</v>
      </c>
      <c r="K2" s="7" t="s">
        <v>55</v>
      </c>
      <c r="L2" s="7" t="s">
        <v>805</v>
      </c>
      <c r="M2" s="1" t="s">
        <v>806</v>
      </c>
    </row>
    <row r="3" spans="1:13">
      <c r="A3" s="7"/>
      <c r="B3" s="1" t="s">
        <v>797</v>
      </c>
      <c r="C3" s="1" t="s">
        <v>797</v>
      </c>
      <c r="D3" s="7"/>
      <c r="E3" s="7"/>
      <c r="F3" s="7"/>
      <c r="G3" s="149"/>
      <c r="H3" s="7"/>
      <c r="I3" s="7"/>
      <c r="J3" s="1" t="s">
        <v>804</v>
      </c>
      <c r="K3" s="7"/>
      <c r="L3" s="7"/>
      <c r="M3" s="1" t="s">
        <v>807</v>
      </c>
    </row>
    <row r="4" spans="1:13">
      <c r="A4" s="3" t="s">
        <v>808</v>
      </c>
      <c r="B4" s="4"/>
      <c r="C4" s="4"/>
      <c r="D4" s="4"/>
      <c r="E4" s="4"/>
      <c r="F4" s="4"/>
      <c r="G4" s="4"/>
      <c r="H4" s="4"/>
      <c r="I4" s="4"/>
      <c r="J4" s="4"/>
      <c r="K4" s="4"/>
      <c r="L4" s="4"/>
      <c r="M4" s="4"/>
    </row>
    <row r="5" spans="1:13">
      <c r="A5" s="2" t="s">
        <v>809</v>
      </c>
      <c r="B5" s="4"/>
      <c r="C5" s="4"/>
      <c r="D5" s="4"/>
      <c r="E5" s="4"/>
      <c r="F5" s="4"/>
      <c r="G5" s="4"/>
      <c r="H5" s="4"/>
      <c r="I5" s="8">
        <v>177000000</v>
      </c>
      <c r="J5" s="4"/>
      <c r="K5" s="4"/>
      <c r="L5" s="4"/>
      <c r="M5" s="4"/>
    </row>
    <row r="6" spans="1:13" ht="30">
      <c r="A6" s="2" t="s">
        <v>810</v>
      </c>
      <c r="B6" s="4">
        <v>3</v>
      </c>
      <c r="C6" s="4"/>
      <c r="D6" s="4"/>
      <c r="E6" s="4"/>
      <c r="F6" s="4"/>
      <c r="G6" s="4"/>
      <c r="H6" s="4"/>
      <c r="I6" s="4"/>
      <c r="J6" s="4"/>
      <c r="K6" s="4"/>
      <c r="L6" s="4"/>
      <c r="M6" s="4"/>
    </row>
    <row r="7" spans="1:13">
      <c r="A7" s="2" t="s">
        <v>811</v>
      </c>
      <c r="B7" s="4"/>
      <c r="C7" s="4"/>
      <c r="D7" s="4"/>
      <c r="E7" s="4"/>
      <c r="F7" s="4"/>
      <c r="G7" s="4"/>
      <c r="H7" s="6">
        <v>177000000</v>
      </c>
      <c r="I7" s="4"/>
      <c r="J7" s="4"/>
      <c r="K7" s="4"/>
      <c r="L7" s="4"/>
      <c r="M7" s="4"/>
    </row>
    <row r="8" spans="1:13" ht="45">
      <c r="A8" s="2" t="s">
        <v>812</v>
      </c>
      <c r="B8" s="4"/>
      <c r="C8" s="4">
        <v>7</v>
      </c>
      <c r="D8" s="4"/>
      <c r="E8" s="4"/>
      <c r="F8" s="4"/>
      <c r="G8" s="4"/>
      <c r="H8" s="4"/>
      <c r="I8" s="4"/>
      <c r="J8" s="4"/>
      <c r="K8" s="4"/>
      <c r="L8" s="4"/>
      <c r="M8" s="4"/>
    </row>
    <row r="9" spans="1:13" ht="30">
      <c r="A9" s="2" t="s">
        <v>813</v>
      </c>
      <c r="B9" s="4"/>
      <c r="C9" s="4">
        <v>5</v>
      </c>
      <c r="D9" s="4"/>
      <c r="E9" s="4"/>
      <c r="F9" s="4"/>
      <c r="G9" s="4"/>
      <c r="H9" s="4"/>
      <c r="I9" s="4"/>
      <c r="J9" s="4"/>
      <c r="K9" s="4"/>
      <c r="L9" s="4"/>
      <c r="M9" s="4"/>
    </row>
    <row r="10" spans="1:13">
      <c r="A10" s="2" t="s">
        <v>814</v>
      </c>
      <c r="B10" s="4"/>
      <c r="C10" s="4"/>
      <c r="D10" s="4"/>
      <c r="E10" s="4"/>
      <c r="F10" s="4"/>
      <c r="G10" s="4"/>
      <c r="H10" s="4"/>
      <c r="I10" s="4"/>
      <c r="J10" s="4"/>
      <c r="K10" s="4"/>
      <c r="L10" s="4"/>
      <c r="M10" s="4"/>
    </row>
    <row r="11" spans="1:13">
      <c r="A11" s="3" t="s">
        <v>808</v>
      </c>
      <c r="B11" s="4"/>
      <c r="C11" s="4"/>
      <c r="D11" s="4"/>
      <c r="E11" s="4"/>
      <c r="F11" s="4"/>
      <c r="G11" s="4"/>
      <c r="H11" s="4"/>
      <c r="I11" s="4"/>
      <c r="J11" s="4"/>
      <c r="K11" s="4"/>
      <c r="L11" s="4"/>
      <c r="M11" s="4"/>
    </row>
    <row r="12" spans="1:13" ht="30">
      <c r="A12" s="2" t="s">
        <v>815</v>
      </c>
      <c r="B12" s="4"/>
      <c r="C12" s="4"/>
      <c r="D12" s="6">
        <v>914000000</v>
      </c>
      <c r="E12" s="4"/>
      <c r="F12" s="4"/>
      <c r="G12" s="4"/>
      <c r="H12" s="4"/>
      <c r="I12" s="4"/>
      <c r="J12" s="4"/>
      <c r="K12" s="4"/>
      <c r="L12" s="4"/>
      <c r="M12" s="4"/>
    </row>
    <row r="13" spans="1:13" ht="30">
      <c r="A13" s="2" t="s">
        <v>816</v>
      </c>
      <c r="B13" s="4"/>
      <c r="C13" s="4"/>
      <c r="D13" s="6">
        <v>154000000</v>
      </c>
      <c r="E13" s="4"/>
      <c r="F13" s="4"/>
      <c r="G13" s="4"/>
      <c r="H13" s="4"/>
      <c r="I13" s="4"/>
      <c r="J13" s="4"/>
      <c r="K13" s="4"/>
      <c r="L13" s="4"/>
      <c r="M13" s="4"/>
    </row>
    <row r="14" spans="1:13">
      <c r="A14" s="2" t="s">
        <v>817</v>
      </c>
      <c r="B14" s="4"/>
      <c r="C14" s="4"/>
      <c r="D14" s="6">
        <v>3000000000</v>
      </c>
      <c r="E14" s="4"/>
      <c r="F14" s="4"/>
      <c r="G14" s="4"/>
      <c r="H14" s="4"/>
      <c r="I14" s="4"/>
      <c r="J14" s="4"/>
      <c r="K14" s="4"/>
      <c r="L14" s="4"/>
      <c r="M14" s="4"/>
    </row>
    <row r="15" spans="1:13">
      <c r="A15" s="2" t="s">
        <v>818</v>
      </c>
      <c r="B15" s="4"/>
      <c r="C15" s="4"/>
      <c r="D15" s="4"/>
      <c r="E15" s="4"/>
      <c r="F15" s="4"/>
      <c r="G15" s="4"/>
      <c r="H15" s="4"/>
      <c r="I15" s="4"/>
      <c r="J15" s="4"/>
      <c r="K15" s="4"/>
      <c r="L15" s="4"/>
      <c r="M15" s="4"/>
    </row>
    <row r="16" spans="1:13">
      <c r="A16" s="3" t="s">
        <v>808</v>
      </c>
      <c r="B16" s="4"/>
      <c r="C16" s="4"/>
      <c r="D16" s="4"/>
      <c r="E16" s="4"/>
      <c r="F16" s="4"/>
      <c r="G16" s="4"/>
      <c r="H16" s="4"/>
      <c r="I16" s="4"/>
      <c r="J16" s="4"/>
      <c r="K16" s="4"/>
      <c r="L16" s="4"/>
      <c r="M16" s="4"/>
    </row>
    <row r="17" spans="1:13">
      <c r="A17" s="2" t="s">
        <v>817</v>
      </c>
      <c r="B17" s="4"/>
      <c r="C17" s="4"/>
      <c r="D17" s="4"/>
      <c r="E17" s="6">
        <v>6600000000</v>
      </c>
      <c r="F17" s="4"/>
      <c r="G17" s="4"/>
      <c r="H17" s="4"/>
      <c r="I17" s="4"/>
      <c r="J17" s="4"/>
      <c r="K17" s="4"/>
      <c r="L17" s="4"/>
      <c r="M17" s="4"/>
    </row>
    <row r="18" spans="1:13" ht="30">
      <c r="A18" s="2" t="s">
        <v>819</v>
      </c>
      <c r="B18" s="4"/>
      <c r="C18" s="4"/>
      <c r="D18" s="4"/>
      <c r="E18" s="4"/>
      <c r="F18" s="4"/>
      <c r="G18" s="4"/>
      <c r="H18" s="4"/>
      <c r="I18" s="4"/>
      <c r="J18" s="4"/>
      <c r="K18" s="4"/>
      <c r="L18" s="4"/>
      <c r="M18" s="4"/>
    </row>
    <row r="19" spans="1:13">
      <c r="A19" s="3" t="s">
        <v>808</v>
      </c>
      <c r="B19" s="4"/>
      <c r="C19" s="4"/>
      <c r="D19" s="4"/>
      <c r="E19" s="4"/>
      <c r="F19" s="4"/>
      <c r="G19" s="4"/>
      <c r="H19" s="4"/>
      <c r="I19" s="4"/>
      <c r="J19" s="4"/>
      <c r="K19" s="4"/>
      <c r="L19" s="4"/>
      <c r="M19" s="4"/>
    </row>
    <row r="20" spans="1:13">
      <c r="A20" s="2" t="s">
        <v>820</v>
      </c>
      <c r="B20" s="4"/>
      <c r="C20" s="4"/>
      <c r="D20" s="4"/>
      <c r="E20" s="4"/>
      <c r="F20" s="4"/>
      <c r="G20" s="4"/>
      <c r="H20" s="4"/>
      <c r="I20" s="4"/>
      <c r="J20" s="4">
        <v>2</v>
      </c>
      <c r="K20" s="4"/>
      <c r="L20" s="4"/>
      <c r="M20" s="4"/>
    </row>
    <row r="21" spans="1:13">
      <c r="A21" s="2" t="s">
        <v>821</v>
      </c>
      <c r="B21" s="4"/>
      <c r="C21" s="4"/>
      <c r="D21" s="4"/>
      <c r="E21" s="4"/>
      <c r="F21" s="4"/>
      <c r="G21" s="4"/>
      <c r="H21" s="4"/>
      <c r="I21" s="4"/>
      <c r="J21" s="4">
        <v>3</v>
      </c>
      <c r="K21" s="4"/>
      <c r="L21" s="4"/>
      <c r="M21" s="4"/>
    </row>
    <row r="22" spans="1:13" ht="30">
      <c r="A22" s="2" t="s">
        <v>822</v>
      </c>
      <c r="B22" s="4"/>
      <c r="C22" s="4"/>
      <c r="D22" s="4"/>
      <c r="E22" s="4"/>
      <c r="F22" s="4"/>
      <c r="G22" s="4"/>
      <c r="H22" s="4"/>
      <c r="I22" s="4"/>
      <c r="J22" s="4">
        <v>3</v>
      </c>
      <c r="K22" s="4"/>
      <c r="L22" s="4"/>
      <c r="M22" s="4"/>
    </row>
    <row r="23" spans="1:13">
      <c r="A23" s="2" t="s">
        <v>823</v>
      </c>
      <c r="B23" s="4"/>
      <c r="C23" s="4"/>
      <c r="D23" s="4"/>
      <c r="E23" s="4"/>
      <c r="F23" s="4"/>
      <c r="G23" s="4"/>
      <c r="H23" s="4"/>
      <c r="I23" s="4"/>
      <c r="J23" s="4"/>
      <c r="K23" s="4"/>
      <c r="L23" s="4"/>
      <c r="M23" s="4"/>
    </row>
    <row r="24" spans="1:13">
      <c r="A24" s="3" t="s">
        <v>808</v>
      </c>
      <c r="B24" s="4"/>
      <c r="C24" s="4"/>
      <c r="D24" s="4"/>
      <c r="E24" s="4"/>
      <c r="F24" s="4"/>
      <c r="G24" s="4"/>
      <c r="H24" s="4"/>
      <c r="I24" s="4"/>
      <c r="J24" s="4"/>
      <c r="K24" s="4"/>
      <c r="L24" s="4"/>
      <c r="M24" s="4"/>
    </row>
    <row r="25" spans="1:13" ht="30">
      <c r="A25" s="2" t="s">
        <v>824</v>
      </c>
      <c r="B25" s="4"/>
      <c r="C25" s="4"/>
      <c r="D25" s="4"/>
      <c r="E25" s="4"/>
      <c r="F25" s="6">
        <v>25000000</v>
      </c>
      <c r="G25" s="4"/>
      <c r="H25" s="4"/>
      <c r="I25" s="4"/>
      <c r="J25" s="4"/>
      <c r="K25" s="4"/>
      <c r="L25" s="4"/>
      <c r="M25" s="4"/>
    </row>
    <row r="26" spans="1:13" ht="30">
      <c r="A26" s="2" t="s">
        <v>825</v>
      </c>
      <c r="B26" s="4"/>
      <c r="C26" s="4"/>
      <c r="D26" s="4"/>
      <c r="E26" s="4"/>
      <c r="F26" s="6">
        <v>235000000</v>
      </c>
      <c r="G26" s="4"/>
      <c r="H26" s="4"/>
      <c r="I26" s="4"/>
      <c r="J26" s="4"/>
      <c r="K26" s="4"/>
      <c r="L26" s="4"/>
      <c r="M26" s="4"/>
    </row>
    <row r="27" spans="1:13" ht="30">
      <c r="A27" s="2" t="s">
        <v>826</v>
      </c>
      <c r="B27" s="4"/>
      <c r="C27" s="4"/>
      <c r="D27" s="4"/>
      <c r="E27" s="4"/>
      <c r="F27" s="4"/>
      <c r="G27" s="4"/>
      <c r="H27" s="4"/>
      <c r="I27" s="4"/>
      <c r="J27" s="4"/>
      <c r="K27" s="4"/>
      <c r="L27" s="4"/>
      <c r="M27" s="4"/>
    </row>
    <row r="28" spans="1:13">
      <c r="A28" s="3" t="s">
        <v>808</v>
      </c>
      <c r="B28" s="4"/>
      <c r="C28" s="4"/>
      <c r="D28" s="4"/>
      <c r="E28" s="4"/>
      <c r="F28" s="4"/>
      <c r="G28" s="4"/>
      <c r="H28" s="4"/>
      <c r="I28" s="4"/>
      <c r="J28" s="4"/>
      <c r="K28" s="4"/>
      <c r="L28" s="4"/>
      <c r="M28" s="4"/>
    </row>
    <row r="29" spans="1:13" ht="30">
      <c r="A29" s="2" t="s">
        <v>827</v>
      </c>
      <c r="B29" s="4"/>
      <c r="C29" s="4"/>
      <c r="D29" s="4"/>
      <c r="E29" s="6">
        <v>323000000</v>
      </c>
      <c r="F29" s="4"/>
      <c r="G29" s="4"/>
      <c r="H29" s="4"/>
      <c r="I29" s="4"/>
      <c r="J29" s="4"/>
      <c r="K29" s="6">
        <v>321000000</v>
      </c>
      <c r="L29" s="4"/>
      <c r="M29" s="4"/>
    </row>
    <row r="30" spans="1:13">
      <c r="A30" s="2" t="s">
        <v>828</v>
      </c>
      <c r="B30" s="4"/>
      <c r="C30" s="4"/>
      <c r="D30" s="4"/>
      <c r="E30" s="6">
        <v>28000000</v>
      </c>
      <c r="F30" s="4"/>
      <c r="G30" s="4"/>
      <c r="H30" s="4"/>
      <c r="I30" s="4"/>
      <c r="J30" s="4"/>
      <c r="K30" s="6">
        <v>29000000</v>
      </c>
      <c r="L30" s="4"/>
      <c r="M30" s="4"/>
    </row>
    <row r="31" spans="1:13">
      <c r="A31" s="2" t="s">
        <v>829</v>
      </c>
      <c r="B31" s="4"/>
      <c r="C31" s="4"/>
      <c r="D31" s="4"/>
      <c r="E31" s="4"/>
      <c r="F31" s="4"/>
      <c r="G31" s="4"/>
      <c r="H31" s="4"/>
      <c r="I31" s="4"/>
      <c r="J31" s="4"/>
      <c r="K31" s="4"/>
      <c r="L31" s="4"/>
      <c r="M31" s="4"/>
    </row>
    <row r="32" spans="1:13">
      <c r="A32" s="3" t="s">
        <v>808</v>
      </c>
      <c r="B32" s="4"/>
      <c r="C32" s="4"/>
      <c r="D32" s="4"/>
      <c r="E32" s="4"/>
      <c r="F32" s="4"/>
      <c r="G32" s="4"/>
      <c r="H32" s="4"/>
      <c r="I32" s="4"/>
      <c r="J32" s="4"/>
      <c r="K32" s="4"/>
      <c r="L32" s="4"/>
      <c r="M32" s="4"/>
    </row>
    <row r="33" spans="1:13" ht="30">
      <c r="A33" s="2" t="s">
        <v>830</v>
      </c>
      <c r="B33" s="4"/>
      <c r="C33" s="4"/>
      <c r="D33" s="4"/>
      <c r="E33" s="6">
        <v>7500</v>
      </c>
      <c r="F33" s="4"/>
      <c r="G33" s="4"/>
      <c r="H33" s="4"/>
      <c r="I33" s="4"/>
      <c r="J33" s="4"/>
      <c r="K33" s="4"/>
      <c r="L33" s="4"/>
      <c r="M33" s="4"/>
    </row>
    <row r="34" spans="1:13">
      <c r="A34" s="2" t="s">
        <v>831</v>
      </c>
      <c r="B34" s="4"/>
      <c r="C34" s="4"/>
      <c r="D34" s="4"/>
      <c r="E34" s="4"/>
      <c r="F34" s="4"/>
      <c r="G34" s="4"/>
      <c r="H34" s="4"/>
      <c r="I34" s="4"/>
      <c r="J34" s="4"/>
      <c r="K34" s="4"/>
      <c r="L34" s="4"/>
      <c r="M34" s="4"/>
    </row>
    <row r="35" spans="1:13">
      <c r="A35" s="3" t="s">
        <v>808</v>
      </c>
      <c r="B35" s="4"/>
      <c r="C35" s="4"/>
      <c r="D35" s="4"/>
      <c r="E35" s="4"/>
      <c r="F35" s="4"/>
      <c r="G35" s="4"/>
      <c r="H35" s="4"/>
      <c r="I35" s="4"/>
      <c r="J35" s="4"/>
      <c r="K35" s="4"/>
      <c r="L35" s="4"/>
      <c r="M35" s="4"/>
    </row>
    <row r="36" spans="1:13" ht="30">
      <c r="A36" s="2" t="s">
        <v>832</v>
      </c>
      <c r="B36" s="4"/>
      <c r="C36" s="4"/>
      <c r="D36" s="4"/>
      <c r="E36" s="4"/>
      <c r="F36" s="4"/>
      <c r="G36" s="4"/>
      <c r="H36" s="4"/>
      <c r="I36" s="4"/>
      <c r="J36" s="4"/>
      <c r="K36" s="4"/>
      <c r="L36" s="4"/>
      <c r="M36" s="4">
        <v>4</v>
      </c>
    </row>
    <row r="37" spans="1:13">
      <c r="A37" s="2" t="s">
        <v>833</v>
      </c>
      <c r="B37" s="4"/>
      <c r="C37" s="4"/>
      <c r="D37" s="4"/>
      <c r="E37" s="4"/>
      <c r="F37" s="4"/>
      <c r="G37" s="4"/>
      <c r="H37" s="4"/>
      <c r="I37" s="4"/>
      <c r="J37" s="4"/>
      <c r="K37" s="4"/>
      <c r="L37" s="6">
        <v>175000000</v>
      </c>
      <c r="M37" s="6">
        <v>175000000</v>
      </c>
    </row>
    <row r="38" spans="1:13">
      <c r="A38" s="2" t="s">
        <v>834</v>
      </c>
      <c r="B38" s="4"/>
      <c r="C38" s="4"/>
      <c r="D38" s="4"/>
      <c r="E38" s="4"/>
      <c r="F38" s="4"/>
      <c r="G38" s="6">
        <v>175000000</v>
      </c>
      <c r="H38" s="4"/>
      <c r="I38" s="4"/>
      <c r="J38" s="4"/>
      <c r="K38" s="4"/>
      <c r="L38" s="4"/>
      <c r="M38" s="4"/>
    </row>
    <row r="39" spans="1:13" ht="30">
      <c r="A39" s="2" t="s">
        <v>835</v>
      </c>
      <c r="B39" s="4"/>
      <c r="C39" s="4"/>
      <c r="D39" s="4"/>
      <c r="E39" s="4"/>
      <c r="F39" s="4"/>
      <c r="G39" s="4">
        <v>0</v>
      </c>
      <c r="H39" s="4"/>
      <c r="I39" s="4"/>
      <c r="J39" s="4"/>
      <c r="K39" s="4"/>
      <c r="L39" s="4"/>
      <c r="M39" s="4"/>
    </row>
    <row r="40" spans="1:13" ht="30">
      <c r="A40" s="2" t="s">
        <v>836</v>
      </c>
      <c r="B40" s="4"/>
      <c r="C40" s="4"/>
      <c r="D40" s="4"/>
      <c r="E40" s="4"/>
      <c r="F40" s="4"/>
      <c r="G40" s="6">
        <v>295000000</v>
      </c>
      <c r="H40" s="4"/>
      <c r="I40" s="4"/>
      <c r="J40" s="4"/>
      <c r="K40" s="4"/>
      <c r="L40" s="4"/>
      <c r="M40" s="4"/>
    </row>
    <row r="41" spans="1:13">
      <c r="A41" s="2" t="s">
        <v>837</v>
      </c>
      <c r="B41" s="4"/>
      <c r="C41" s="4"/>
      <c r="D41" s="4"/>
      <c r="E41" s="4"/>
      <c r="F41" s="4"/>
      <c r="G41" s="6">
        <v>120000000</v>
      </c>
      <c r="H41" s="4"/>
      <c r="I41" s="4"/>
      <c r="J41" s="4"/>
      <c r="K41" s="4"/>
      <c r="L41" s="4"/>
      <c r="M41" s="4"/>
    </row>
    <row r="42" spans="1:13">
      <c r="A42" s="2" t="s">
        <v>838</v>
      </c>
      <c r="B42" s="4"/>
      <c r="C42" s="4"/>
      <c r="D42" s="4"/>
      <c r="E42" s="4">
        <v>0</v>
      </c>
      <c r="F42" s="4"/>
      <c r="G42" s="4"/>
      <c r="H42" s="4"/>
      <c r="I42" s="4"/>
      <c r="J42" s="4"/>
      <c r="K42" s="4"/>
      <c r="L42" s="4"/>
      <c r="M42" s="4"/>
    </row>
    <row r="43" spans="1:13">
      <c r="A43" s="2" t="s">
        <v>839</v>
      </c>
      <c r="B43" s="4"/>
      <c r="C43" s="4"/>
      <c r="D43" s="4"/>
      <c r="E43" s="4"/>
      <c r="F43" s="4"/>
      <c r="G43" s="4"/>
      <c r="H43" s="4"/>
      <c r="I43" s="4"/>
      <c r="J43" s="4"/>
      <c r="K43" s="4"/>
      <c r="L43" s="4"/>
      <c r="M43" s="4"/>
    </row>
    <row r="44" spans="1:13">
      <c r="A44" s="3" t="s">
        <v>808</v>
      </c>
      <c r="B44" s="4"/>
      <c r="C44" s="4"/>
      <c r="D44" s="4"/>
      <c r="E44" s="4"/>
      <c r="F44" s="4"/>
      <c r="G44" s="4"/>
      <c r="H44" s="4"/>
      <c r="I44" s="4"/>
      <c r="J44" s="4"/>
      <c r="K44" s="4"/>
      <c r="L44" s="4"/>
      <c r="M44" s="4"/>
    </row>
    <row r="45" spans="1:13" ht="30">
      <c r="A45" s="2" t="s">
        <v>840</v>
      </c>
      <c r="B45" s="4"/>
      <c r="C45" s="4"/>
      <c r="D45" s="4"/>
      <c r="E45" s="6">
        <v>179000000</v>
      </c>
      <c r="F45" s="4"/>
      <c r="G45" s="4"/>
      <c r="H45" s="4"/>
      <c r="I45" s="4"/>
      <c r="J45" s="4"/>
      <c r="K45" s="4"/>
      <c r="L45" s="4"/>
      <c r="M45" s="4"/>
    </row>
    <row r="46" spans="1:13" ht="45">
      <c r="A46" s="2" t="s">
        <v>841</v>
      </c>
      <c r="B46" s="4"/>
      <c r="C46" s="4"/>
      <c r="D46" s="4"/>
      <c r="E46" s="6">
        <v>24000000</v>
      </c>
      <c r="F46" s="4"/>
      <c r="G46" s="4"/>
      <c r="H46" s="4"/>
      <c r="I46" s="4"/>
      <c r="J46" s="4"/>
      <c r="K46" s="4"/>
      <c r="L46" s="4"/>
      <c r="M46" s="4"/>
    </row>
    <row r="47" spans="1:13" ht="30">
      <c r="A47" s="2" t="s">
        <v>842</v>
      </c>
      <c r="B47" s="4"/>
      <c r="C47" s="4"/>
      <c r="D47" s="4"/>
      <c r="E47" s="8">
        <v>155000000</v>
      </c>
      <c r="F47" s="4"/>
      <c r="G47" s="4"/>
      <c r="H47" s="4"/>
      <c r="I47" s="4"/>
      <c r="J47" s="4"/>
      <c r="K47" s="4"/>
      <c r="L47" s="4"/>
      <c r="M47" s="4"/>
    </row>
  </sheetData>
  <mergeCells count="11">
    <mergeCell ref="H2:H3"/>
    <mergeCell ref="I2:I3"/>
    <mergeCell ref="K2:K3"/>
    <mergeCell ref="L2:L3"/>
    <mergeCell ref="A1:A3"/>
    <mergeCell ref="B1:D1"/>
    <mergeCell ref="F1:G1"/>
    <mergeCell ref="D2:D3"/>
    <mergeCell ref="E2:E3"/>
    <mergeCell ref="F2:F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843</v>
      </c>
      <c r="B1" s="7" t="s">
        <v>2</v>
      </c>
      <c r="C1" s="7" t="s">
        <v>844</v>
      </c>
    </row>
    <row r="2" spans="1:3">
      <c r="A2" s="1" t="s">
        <v>46</v>
      </c>
      <c r="B2" s="7"/>
      <c r="C2" s="7"/>
    </row>
    <row r="3" spans="1:3">
      <c r="A3" s="2" t="s">
        <v>845</v>
      </c>
      <c r="B3" s="4"/>
      <c r="C3" s="4"/>
    </row>
    <row r="4" spans="1:3">
      <c r="A4" s="3" t="s">
        <v>846</v>
      </c>
      <c r="B4" s="4"/>
      <c r="C4" s="4"/>
    </row>
    <row r="5" spans="1:3" ht="30">
      <c r="A5" s="2" t="s">
        <v>847</v>
      </c>
      <c r="B5" s="4"/>
      <c r="C5" s="148">
        <v>0.65</v>
      </c>
    </row>
    <row r="6" spans="1:3" ht="45">
      <c r="A6" s="2" t="s">
        <v>848</v>
      </c>
      <c r="B6" s="8">
        <v>60</v>
      </c>
      <c r="C6" s="4"/>
    </row>
    <row r="7" spans="1:3" ht="45">
      <c r="A7" s="2" t="s">
        <v>849</v>
      </c>
      <c r="B7" s="8">
        <v>96</v>
      </c>
      <c r="C7" s="4"/>
    </row>
    <row r="8" spans="1:3" ht="30">
      <c r="A8" s="2" t="s">
        <v>850</v>
      </c>
      <c r="B8" s="148">
        <v>0.35</v>
      </c>
      <c r="C8"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851</v>
      </c>
      <c r="B1" s="7" t="s">
        <v>1</v>
      </c>
      <c r="C1" s="7"/>
    </row>
    <row r="2" spans="1:3">
      <c r="A2" s="1" t="s">
        <v>46</v>
      </c>
      <c r="B2" s="1" t="s">
        <v>2</v>
      </c>
      <c r="C2" s="1" t="s">
        <v>23</v>
      </c>
    </row>
    <row r="3" spans="1:3">
      <c r="A3" s="3" t="s">
        <v>852</v>
      </c>
      <c r="B3" s="4"/>
      <c r="C3" s="4"/>
    </row>
    <row r="4" spans="1:3">
      <c r="A4" s="2" t="s">
        <v>853</v>
      </c>
      <c r="B4" s="8">
        <v>301</v>
      </c>
      <c r="C4" s="4"/>
    </row>
    <row r="5" spans="1:3" ht="30">
      <c r="A5" s="2" t="s">
        <v>854</v>
      </c>
      <c r="B5" s="4">
        <v>-120</v>
      </c>
      <c r="C5" s="4"/>
    </row>
    <row r="6" spans="1:3" ht="30">
      <c r="A6" s="2" t="s">
        <v>855</v>
      </c>
      <c r="B6" s="4">
        <v>0</v>
      </c>
      <c r="C6" s="4"/>
    </row>
    <row r="7" spans="1:3" ht="30">
      <c r="A7" s="2" t="s">
        <v>856</v>
      </c>
      <c r="B7" s="4">
        <v>-120</v>
      </c>
      <c r="C7" s="4"/>
    </row>
    <row r="8" spans="1:3">
      <c r="A8" s="2" t="s">
        <v>857</v>
      </c>
      <c r="B8" s="4">
        <v>181</v>
      </c>
      <c r="C8" s="4"/>
    </row>
    <row r="9" spans="1:3" ht="30">
      <c r="A9" s="3" t="s">
        <v>858</v>
      </c>
      <c r="B9" s="4"/>
      <c r="C9" s="4"/>
    </row>
    <row r="10" spans="1:3">
      <c r="A10" s="2" t="s">
        <v>859</v>
      </c>
      <c r="B10" s="4">
        <v>-124</v>
      </c>
      <c r="C10" s="4"/>
    </row>
    <row r="11" spans="1:3" ht="30">
      <c r="A11" s="2" t="s">
        <v>860</v>
      </c>
      <c r="B11" s="4">
        <v>6</v>
      </c>
      <c r="C11" s="4"/>
    </row>
    <row r="12" spans="1:3" ht="30">
      <c r="A12" s="2" t="s">
        <v>861</v>
      </c>
      <c r="B12" s="4">
        <v>2</v>
      </c>
      <c r="C12" s="4"/>
    </row>
    <row r="13" spans="1:3" ht="30">
      <c r="A13" s="2" t="s">
        <v>862</v>
      </c>
      <c r="B13" s="4">
        <v>8</v>
      </c>
      <c r="C13" s="4"/>
    </row>
    <row r="14" spans="1:3">
      <c r="A14" s="2" t="s">
        <v>863</v>
      </c>
      <c r="B14" s="4">
        <v>-116</v>
      </c>
      <c r="C14" s="4"/>
    </row>
    <row r="15" spans="1:3" ht="30">
      <c r="A15" s="3" t="s">
        <v>864</v>
      </c>
      <c r="B15" s="4"/>
      <c r="C15" s="4"/>
    </row>
    <row r="16" spans="1:3">
      <c r="A16" s="2" t="s">
        <v>865</v>
      </c>
      <c r="B16" s="4">
        <v>-32</v>
      </c>
      <c r="C16" s="4"/>
    </row>
    <row r="17" spans="1:3" ht="30">
      <c r="A17" s="2" t="s">
        <v>866</v>
      </c>
      <c r="B17" s="4">
        <v>-7</v>
      </c>
      <c r="C17" s="4"/>
    </row>
    <row r="18" spans="1:3" ht="30">
      <c r="A18" s="2" t="s">
        <v>867</v>
      </c>
      <c r="B18" s="4">
        <v>0</v>
      </c>
      <c r="C18" s="4"/>
    </row>
    <row r="19" spans="1:3" ht="30">
      <c r="A19" s="2" t="s">
        <v>868</v>
      </c>
      <c r="B19" s="4">
        <v>-7</v>
      </c>
      <c r="C19" s="4"/>
    </row>
    <row r="20" spans="1:3">
      <c r="A20" s="2" t="s">
        <v>869</v>
      </c>
      <c r="B20" s="4">
        <v>-39</v>
      </c>
      <c r="C20" s="4"/>
    </row>
    <row r="21" spans="1:3" ht="30">
      <c r="A21" s="3" t="s">
        <v>870</v>
      </c>
      <c r="B21" s="4"/>
      <c r="C21" s="4"/>
    </row>
    <row r="22" spans="1:3">
      <c r="A22" s="2" t="s">
        <v>871</v>
      </c>
      <c r="B22" s="4">
        <v>0</v>
      </c>
      <c r="C22" s="4"/>
    </row>
    <row r="23" spans="1:3" ht="30">
      <c r="A23" s="2" t="s">
        <v>872</v>
      </c>
      <c r="B23" s="4">
        <v>5</v>
      </c>
      <c r="C23" s="4"/>
    </row>
    <row r="24" spans="1:3" ht="30">
      <c r="A24" s="2" t="s">
        <v>873</v>
      </c>
      <c r="B24" s="4">
        <v>0</v>
      </c>
      <c r="C24" s="4"/>
    </row>
    <row r="25" spans="1:3" ht="30">
      <c r="A25" s="2" t="s">
        <v>874</v>
      </c>
      <c r="B25" s="4">
        <v>5</v>
      </c>
      <c r="C25" s="4">
        <v>0</v>
      </c>
    </row>
    <row r="26" spans="1:3">
      <c r="A26" s="2" t="s">
        <v>875</v>
      </c>
      <c r="B26" s="4">
        <v>5</v>
      </c>
      <c r="C26" s="4"/>
    </row>
    <row r="27" spans="1:3" ht="30">
      <c r="A27" s="3" t="s">
        <v>876</v>
      </c>
      <c r="B27" s="4"/>
      <c r="C27" s="4"/>
    </row>
    <row r="28" spans="1:3">
      <c r="A28" s="2" t="s">
        <v>877</v>
      </c>
      <c r="B28" s="4">
        <v>145</v>
      </c>
      <c r="C28" s="4"/>
    </row>
    <row r="29" spans="1:3" ht="30">
      <c r="A29" s="2" t="s">
        <v>878</v>
      </c>
      <c r="B29" s="4">
        <v>-116</v>
      </c>
      <c r="C29" s="4"/>
    </row>
    <row r="30" spans="1:3">
      <c r="A30" s="2" t="s">
        <v>879</v>
      </c>
      <c r="B30" s="4">
        <v>2</v>
      </c>
      <c r="C30" s="4"/>
    </row>
    <row r="31" spans="1:3">
      <c r="A31" s="2" t="s">
        <v>485</v>
      </c>
      <c r="B31" s="4">
        <v>-114</v>
      </c>
      <c r="C31" s="4"/>
    </row>
    <row r="32" spans="1:3">
      <c r="A32" s="2" t="s">
        <v>880</v>
      </c>
      <c r="B32" s="8">
        <v>31</v>
      </c>
      <c r="C3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c r="A2" s="1" t="s">
        <v>46</v>
      </c>
      <c r="B2" s="1" t="s">
        <v>2</v>
      </c>
      <c r="C2" s="1" t="s">
        <v>23</v>
      </c>
    </row>
    <row r="3" spans="1:3">
      <c r="A3" s="3" t="s">
        <v>124</v>
      </c>
      <c r="B3" s="4"/>
      <c r="C3" s="4"/>
    </row>
    <row r="4" spans="1:3">
      <c r="A4" s="2" t="s">
        <v>37</v>
      </c>
      <c r="B4" s="8">
        <v>511</v>
      </c>
      <c r="C4" s="8">
        <v>398</v>
      </c>
    </row>
    <row r="5" spans="1:3" ht="30">
      <c r="A5" s="3" t="s">
        <v>125</v>
      </c>
      <c r="B5" s="4"/>
      <c r="C5" s="4"/>
    </row>
    <row r="6" spans="1:3">
      <c r="A6" s="2" t="s">
        <v>126</v>
      </c>
      <c r="B6" s="4">
        <v>150</v>
      </c>
      <c r="C6" s="4">
        <v>134</v>
      </c>
    </row>
    <row r="7" spans="1:3">
      <c r="A7" s="2" t="s">
        <v>127</v>
      </c>
      <c r="B7" s="4">
        <v>0</v>
      </c>
      <c r="C7" s="4">
        <v>28</v>
      </c>
    </row>
    <row r="8" spans="1:3">
      <c r="A8" s="2" t="s">
        <v>120</v>
      </c>
      <c r="B8" s="4">
        <v>24</v>
      </c>
      <c r="C8" s="4">
        <v>26</v>
      </c>
    </row>
    <row r="9" spans="1:3">
      <c r="A9" s="2" t="s">
        <v>128</v>
      </c>
      <c r="B9" s="4">
        <v>24</v>
      </c>
      <c r="C9" s="4">
        <v>26</v>
      </c>
    </row>
    <row r="10" spans="1:3" ht="30">
      <c r="A10" s="2" t="s">
        <v>129</v>
      </c>
      <c r="B10" s="4">
        <v>14</v>
      </c>
      <c r="C10" s="4">
        <v>13</v>
      </c>
    </row>
    <row r="11" spans="1:3">
      <c r="A11" s="2" t="s">
        <v>130</v>
      </c>
      <c r="B11" s="4">
        <v>-33</v>
      </c>
      <c r="C11" s="4">
        <v>-5</v>
      </c>
    </row>
    <row r="12" spans="1:3" ht="30">
      <c r="A12" s="3" t="s">
        <v>131</v>
      </c>
      <c r="B12" s="4"/>
      <c r="C12" s="4"/>
    </row>
    <row r="13" spans="1:3">
      <c r="A13" s="2" t="s">
        <v>132</v>
      </c>
      <c r="B13" s="4">
        <v>15</v>
      </c>
      <c r="C13" s="4">
        <v>-82</v>
      </c>
    </row>
    <row r="14" spans="1:3">
      <c r="A14" s="2" t="s">
        <v>59</v>
      </c>
      <c r="B14" s="4">
        <v>-56</v>
      </c>
      <c r="C14" s="4">
        <v>-21</v>
      </c>
    </row>
    <row r="15" spans="1:3">
      <c r="A15" s="2" t="s">
        <v>70</v>
      </c>
      <c r="B15" s="4">
        <v>-19</v>
      </c>
      <c r="C15" s="4">
        <v>-6</v>
      </c>
    </row>
    <row r="16" spans="1:3">
      <c r="A16" s="2" t="s">
        <v>133</v>
      </c>
      <c r="B16" s="4">
        <v>-14</v>
      </c>
      <c r="C16" s="4">
        <v>-16</v>
      </c>
    </row>
    <row r="17" spans="1:3">
      <c r="A17" s="2" t="s">
        <v>134</v>
      </c>
      <c r="B17" s="4">
        <v>-287</v>
      </c>
      <c r="C17" s="4">
        <v>-238</v>
      </c>
    </row>
    <row r="18" spans="1:3">
      <c r="A18" s="2" t="s">
        <v>135</v>
      </c>
      <c r="B18" s="4">
        <v>122</v>
      </c>
      <c r="C18" s="4">
        <v>-36</v>
      </c>
    </row>
    <row r="19" spans="1:3" ht="30">
      <c r="A19" s="2" t="s">
        <v>136</v>
      </c>
      <c r="B19" s="4">
        <v>451</v>
      </c>
      <c r="C19" s="4">
        <v>221</v>
      </c>
    </row>
    <row r="20" spans="1:3">
      <c r="A20" s="3" t="s">
        <v>137</v>
      </c>
      <c r="B20" s="4"/>
      <c r="C20" s="4"/>
    </row>
    <row r="21" spans="1:3">
      <c r="A21" s="2" t="s">
        <v>138</v>
      </c>
      <c r="B21" s="4">
        <v>-60</v>
      </c>
      <c r="C21" s="4">
        <v>-61</v>
      </c>
    </row>
    <row r="22" spans="1:3">
      <c r="A22" s="2" t="s">
        <v>139</v>
      </c>
      <c r="B22" s="4">
        <v>0</v>
      </c>
      <c r="C22" s="4">
        <v>-24</v>
      </c>
    </row>
    <row r="23" spans="1:3">
      <c r="A23" s="2" t="s">
        <v>135</v>
      </c>
      <c r="B23" s="4">
        <v>-2</v>
      </c>
      <c r="C23" s="4">
        <v>-4</v>
      </c>
    </row>
    <row r="24" spans="1:3">
      <c r="A24" s="2" t="s">
        <v>140</v>
      </c>
      <c r="B24" s="4">
        <v>-62</v>
      </c>
      <c r="C24" s="4">
        <v>-89</v>
      </c>
    </row>
    <row r="25" spans="1:3">
      <c r="A25" s="3" t="s">
        <v>141</v>
      </c>
      <c r="B25" s="4"/>
      <c r="C25" s="4"/>
    </row>
    <row r="26" spans="1:3">
      <c r="A26" s="2" t="s">
        <v>142</v>
      </c>
      <c r="B26" s="4">
        <v>-163</v>
      </c>
      <c r="C26" s="4">
        <v>-145</v>
      </c>
    </row>
    <row r="27" spans="1:3">
      <c r="A27" s="2" t="s">
        <v>115</v>
      </c>
      <c r="B27" s="4">
        <v>-25</v>
      </c>
      <c r="C27" s="4">
        <v>-312</v>
      </c>
    </row>
    <row r="28" spans="1:3" ht="30">
      <c r="A28" s="2" t="s">
        <v>143</v>
      </c>
      <c r="B28" s="4">
        <v>44</v>
      </c>
      <c r="C28" s="4">
        <v>44</v>
      </c>
    </row>
    <row r="29" spans="1:3">
      <c r="A29" s="2" t="s">
        <v>135</v>
      </c>
      <c r="B29" s="4">
        <v>35</v>
      </c>
      <c r="C29" s="4">
        <v>4</v>
      </c>
    </row>
    <row r="30" spans="1:3">
      <c r="A30" s="2" t="s">
        <v>144</v>
      </c>
      <c r="B30" s="4">
        <v>-109</v>
      </c>
      <c r="C30" s="4">
        <v>-409</v>
      </c>
    </row>
    <row r="31" spans="1:3">
      <c r="A31" s="2" t="s">
        <v>145</v>
      </c>
      <c r="B31" s="4">
        <v>-29</v>
      </c>
      <c r="C31" s="4">
        <v>-10</v>
      </c>
    </row>
    <row r="32" spans="1:3" ht="30">
      <c r="A32" s="2" t="s">
        <v>146</v>
      </c>
      <c r="B32" s="4">
        <v>251</v>
      </c>
      <c r="C32" s="4">
        <v>-287</v>
      </c>
    </row>
    <row r="33" spans="1:3" ht="30">
      <c r="A33" s="2" t="s">
        <v>147</v>
      </c>
      <c r="B33" s="6">
        <v>1567</v>
      </c>
      <c r="C33" s="6">
        <v>1868</v>
      </c>
    </row>
    <row r="34" spans="1:3" ht="30">
      <c r="A34" s="2" t="s">
        <v>148</v>
      </c>
      <c r="B34" s="8">
        <v>1818</v>
      </c>
      <c r="C34" s="8">
        <v>158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15" customHeight="1">
      <c r="A1" s="1" t="s">
        <v>881</v>
      </c>
      <c r="B1" s="7" t="s">
        <v>1</v>
      </c>
      <c r="C1" s="7"/>
    </row>
    <row r="2" spans="1:3">
      <c r="A2" s="1" t="s">
        <v>46</v>
      </c>
      <c r="B2" s="1" t="s">
        <v>2</v>
      </c>
      <c r="C2" s="1" t="s">
        <v>23</v>
      </c>
    </row>
    <row r="3" spans="1:3" ht="30">
      <c r="A3" s="3" t="s">
        <v>882</v>
      </c>
      <c r="B3" s="4"/>
      <c r="C3" s="4"/>
    </row>
    <row r="4" spans="1:3">
      <c r="A4" s="2" t="s">
        <v>25</v>
      </c>
      <c r="B4" s="8">
        <v>2686</v>
      </c>
      <c r="C4" s="8">
        <v>2639</v>
      </c>
    </row>
    <row r="5" spans="1:3">
      <c r="A5" s="2" t="s">
        <v>26</v>
      </c>
      <c r="B5" s="6">
        <v>1042</v>
      </c>
      <c r="C5" s="6">
        <v>1076</v>
      </c>
    </row>
    <row r="6" spans="1:3">
      <c r="A6" s="2" t="s">
        <v>27</v>
      </c>
      <c r="B6" s="6">
        <v>1644</v>
      </c>
      <c r="C6" s="6">
        <v>1563</v>
      </c>
    </row>
    <row r="7" spans="1:3" ht="30">
      <c r="A7" s="2" t="s">
        <v>28</v>
      </c>
      <c r="B7" s="4">
        <v>865</v>
      </c>
      <c r="C7" s="4">
        <v>850</v>
      </c>
    </row>
    <row r="8" spans="1:3">
      <c r="A8" s="2" t="s">
        <v>29</v>
      </c>
      <c r="B8" s="4">
        <v>133</v>
      </c>
      <c r="C8" s="4">
        <v>125</v>
      </c>
    </row>
    <row r="9" spans="1:3">
      <c r="A9" s="2" t="s">
        <v>30</v>
      </c>
      <c r="B9" s="4">
        <v>-2</v>
      </c>
      <c r="C9" s="4">
        <v>57</v>
      </c>
    </row>
    <row r="10" spans="1:3">
      <c r="A10" s="2" t="s">
        <v>31</v>
      </c>
      <c r="B10" s="4">
        <v>648</v>
      </c>
      <c r="C10" s="4">
        <v>531</v>
      </c>
    </row>
    <row r="11" spans="1:3">
      <c r="A11" s="2" t="s">
        <v>32</v>
      </c>
      <c r="B11" s="4">
        <v>-48</v>
      </c>
      <c r="C11" s="4">
        <v>-53</v>
      </c>
    </row>
    <row r="12" spans="1:3">
      <c r="A12" s="2" t="s">
        <v>33</v>
      </c>
      <c r="B12" s="4">
        <v>3</v>
      </c>
      <c r="C12" s="4">
        <v>2</v>
      </c>
    </row>
    <row r="13" spans="1:3">
      <c r="A13" s="2" t="s">
        <v>34</v>
      </c>
      <c r="B13" s="4">
        <v>-20</v>
      </c>
      <c r="C13" s="4">
        <v>33</v>
      </c>
    </row>
    <row r="14" spans="1:3">
      <c r="A14" s="2" t="s">
        <v>508</v>
      </c>
      <c r="B14" s="4">
        <v>0</v>
      </c>
      <c r="C14" s="4">
        <v>0</v>
      </c>
    </row>
    <row r="15" spans="1:3">
      <c r="A15" s="2" t="s">
        <v>510</v>
      </c>
      <c r="B15" s="4">
        <v>0</v>
      </c>
      <c r="C15" s="4">
        <v>0</v>
      </c>
    </row>
    <row r="16" spans="1:3">
      <c r="A16" s="2" t="s">
        <v>35</v>
      </c>
      <c r="B16" s="4">
        <v>583</v>
      </c>
      <c r="C16" s="4">
        <v>513</v>
      </c>
    </row>
    <row r="17" spans="1:3">
      <c r="A17" s="2" t="s">
        <v>512</v>
      </c>
      <c r="B17" s="4">
        <v>72</v>
      </c>
      <c r="C17" s="4">
        <v>115</v>
      </c>
    </row>
    <row r="18" spans="1:3">
      <c r="A18" s="2" t="s">
        <v>37</v>
      </c>
      <c r="B18" s="4">
        <v>511</v>
      </c>
      <c r="C18" s="4">
        <v>398</v>
      </c>
    </row>
    <row r="19" spans="1:3" ht="30">
      <c r="A19" s="2" t="s">
        <v>883</v>
      </c>
      <c r="B19" s="4">
        <v>-114</v>
      </c>
      <c r="C19" s="4">
        <v>-12</v>
      </c>
    </row>
    <row r="20" spans="1:3">
      <c r="A20" s="2" t="s">
        <v>53</v>
      </c>
      <c r="B20" s="4">
        <v>397</v>
      </c>
      <c r="C20" s="4">
        <v>386</v>
      </c>
    </row>
    <row r="21" spans="1:3">
      <c r="A21" s="2" t="s">
        <v>884</v>
      </c>
      <c r="B21" s="4"/>
      <c r="C21" s="4"/>
    </row>
    <row r="22" spans="1:3" ht="30">
      <c r="A22" s="3" t="s">
        <v>882</v>
      </c>
      <c r="B22" s="4"/>
      <c r="C22" s="4"/>
    </row>
    <row r="23" spans="1:3">
      <c r="A23" s="2" t="s">
        <v>25</v>
      </c>
      <c r="B23" s="4">
        <v>0</v>
      </c>
      <c r="C23" s="4">
        <v>0</v>
      </c>
    </row>
    <row r="24" spans="1:3">
      <c r="A24" s="2" t="s">
        <v>26</v>
      </c>
      <c r="B24" s="4">
        <v>0</v>
      </c>
      <c r="C24" s="4">
        <v>0</v>
      </c>
    </row>
    <row r="25" spans="1:3">
      <c r="A25" s="2" t="s">
        <v>27</v>
      </c>
      <c r="B25" s="4">
        <v>0</v>
      </c>
      <c r="C25" s="4">
        <v>0</v>
      </c>
    </row>
    <row r="26" spans="1:3" ht="30">
      <c r="A26" s="2" t="s">
        <v>28</v>
      </c>
      <c r="B26" s="4">
        <v>27</v>
      </c>
      <c r="C26" s="4">
        <v>28</v>
      </c>
    </row>
    <row r="27" spans="1:3">
      <c r="A27" s="2" t="s">
        <v>29</v>
      </c>
      <c r="B27" s="4">
        <v>0</v>
      </c>
      <c r="C27" s="4">
        <v>0</v>
      </c>
    </row>
    <row r="28" spans="1:3">
      <c r="A28" s="2" t="s">
        <v>30</v>
      </c>
      <c r="B28" s="4">
        <v>0</v>
      </c>
      <c r="C28" s="4">
        <v>0</v>
      </c>
    </row>
    <row r="29" spans="1:3">
      <c r="A29" s="2" t="s">
        <v>31</v>
      </c>
      <c r="B29" s="4">
        <v>-27</v>
      </c>
      <c r="C29" s="4">
        <v>-28</v>
      </c>
    </row>
    <row r="30" spans="1:3">
      <c r="A30" s="2" t="s">
        <v>32</v>
      </c>
      <c r="B30" s="4">
        <v>0</v>
      </c>
      <c r="C30" s="4">
        <v>0</v>
      </c>
    </row>
    <row r="31" spans="1:3">
      <c r="A31" s="2" t="s">
        <v>33</v>
      </c>
      <c r="B31" s="4">
        <v>0</v>
      </c>
      <c r="C31" s="4">
        <v>0</v>
      </c>
    </row>
    <row r="32" spans="1:3">
      <c r="A32" s="2" t="s">
        <v>34</v>
      </c>
      <c r="B32" s="4">
        <v>0</v>
      </c>
      <c r="C32" s="4">
        <v>0</v>
      </c>
    </row>
    <row r="33" spans="1:3">
      <c r="A33" s="2" t="s">
        <v>508</v>
      </c>
      <c r="B33" s="4">
        <v>459</v>
      </c>
      <c r="C33" s="4">
        <v>354</v>
      </c>
    </row>
    <row r="34" spans="1:3">
      <c r="A34" s="2" t="s">
        <v>510</v>
      </c>
      <c r="B34" s="4">
        <v>77</v>
      </c>
      <c r="C34" s="4">
        <v>71</v>
      </c>
    </row>
    <row r="35" spans="1:3">
      <c r="A35" s="2" t="s">
        <v>35</v>
      </c>
      <c r="B35" s="4">
        <v>509</v>
      </c>
      <c r="C35" s="4">
        <v>397</v>
      </c>
    </row>
    <row r="36" spans="1:3">
      <c r="A36" s="2" t="s">
        <v>512</v>
      </c>
      <c r="B36" s="4">
        <v>-2</v>
      </c>
      <c r="C36" s="4">
        <v>-1</v>
      </c>
    </row>
    <row r="37" spans="1:3">
      <c r="A37" s="2" t="s">
        <v>37</v>
      </c>
      <c r="B37" s="4">
        <v>511</v>
      </c>
      <c r="C37" s="4">
        <v>398</v>
      </c>
    </row>
    <row r="38" spans="1:3" ht="30">
      <c r="A38" s="2" t="s">
        <v>883</v>
      </c>
      <c r="B38" s="4">
        <v>-114</v>
      </c>
      <c r="C38" s="4">
        <v>-12</v>
      </c>
    </row>
    <row r="39" spans="1:3">
      <c r="A39" s="2" t="s">
        <v>53</v>
      </c>
      <c r="B39" s="4">
        <v>397</v>
      </c>
      <c r="C39" s="4">
        <v>386</v>
      </c>
    </row>
    <row r="40" spans="1:3">
      <c r="A40" s="2" t="s">
        <v>885</v>
      </c>
      <c r="B40" s="4"/>
      <c r="C40" s="4"/>
    </row>
    <row r="41" spans="1:3" ht="30">
      <c r="A41" s="3" t="s">
        <v>882</v>
      </c>
      <c r="B41" s="4"/>
      <c r="C41" s="4"/>
    </row>
    <row r="42" spans="1:3">
      <c r="A42" s="2" t="s">
        <v>25</v>
      </c>
      <c r="B42" s="4">
        <v>0</v>
      </c>
      <c r="C42" s="4">
        <v>0</v>
      </c>
    </row>
    <row r="43" spans="1:3">
      <c r="A43" s="2" t="s">
        <v>26</v>
      </c>
      <c r="B43" s="4">
        <v>0</v>
      </c>
      <c r="C43" s="4">
        <v>0</v>
      </c>
    </row>
    <row r="44" spans="1:3">
      <c r="A44" s="2" t="s">
        <v>27</v>
      </c>
      <c r="B44" s="4">
        <v>0</v>
      </c>
      <c r="C44" s="4">
        <v>0</v>
      </c>
    </row>
    <row r="45" spans="1:3" ht="30">
      <c r="A45" s="2" t="s">
        <v>28</v>
      </c>
      <c r="B45" s="4">
        <v>0</v>
      </c>
      <c r="C45" s="4">
        <v>0</v>
      </c>
    </row>
    <row r="46" spans="1:3">
      <c r="A46" s="2" t="s">
        <v>29</v>
      </c>
      <c r="B46" s="4">
        <v>0</v>
      </c>
      <c r="C46" s="4">
        <v>0</v>
      </c>
    </row>
    <row r="47" spans="1:3">
      <c r="A47" s="2" t="s">
        <v>30</v>
      </c>
      <c r="B47" s="4">
        <v>0</v>
      </c>
      <c r="C47" s="4">
        <v>0</v>
      </c>
    </row>
    <row r="48" spans="1:3">
      <c r="A48" s="2" t="s">
        <v>31</v>
      </c>
      <c r="B48" s="4">
        <v>0</v>
      </c>
      <c r="C48" s="4">
        <v>0</v>
      </c>
    </row>
    <row r="49" spans="1:3">
      <c r="A49" s="2" t="s">
        <v>32</v>
      </c>
      <c r="B49" s="4">
        <v>0</v>
      </c>
      <c r="C49" s="4">
        <v>0</v>
      </c>
    </row>
    <row r="50" spans="1:3">
      <c r="A50" s="2" t="s">
        <v>33</v>
      </c>
      <c r="B50" s="4">
        <v>0</v>
      </c>
      <c r="C50" s="4">
        <v>0</v>
      </c>
    </row>
    <row r="51" spans="1:3">
      <c r="A51" s="2" t="s">
        <v>34</v>
      </c>
      <c r="B51" s="4">
        <v>0</v>
      </c>
      <c r="C51" s="4">
        <v>0</v>
      </c>
    </row>
    <row r="52" spans="1:3">
      <c r="A52" s="2" t="s">
        <v>508</v>
      </c>
      <c r="B52" s="4">
        <v>459</v>
      </c>
      <c r="C52" s="4">
        <v>354</v>
      </c>
    </row>
    <row r="53" spans="1:3">
      <c r="A53" s="2" t="s">
        <v>510</v>
      </c>
      <c r="B53" s="4">
        <v>0</v>
      </c>
      <c r="C53" s="4">
        <v>0</v>
      </c>
    </row>
    <row r="54" spans="1:3">
      <c r="A54" s="2" t="s">
        <v>35</v>
      </c>
      <c r="B54" s="4">
        <v>459</v>
      </c>
      <c r="C54" s="4">
        <v>354</v>
      </c>
    </row>
    <row r="55" spans="1:3">
      <c r="A55" s="2" t="s">
        <v>512</v>
      </c>
      <c r="B55" s="4">
        <v>0</v>
      </c>
      <c r="C55" s="4">
        <v>0</v>
      </c>
    </row>
    <row r="56" spans="1:3">
      <c r="A56" s="2" t="s">
        <v>37</v>
      </c>
      <c r="B56" s="4">
        <v>459</v>
      </c>
      <c r="C56" s="4">
        <v>354</v>
      </c>
    </row>
    <row r="57" spans="1:3" ht="30">
      <c r="A57" s="2" t="s">
        <v>883</v>
      </c>
      <c r="B57" s="4">
        <v>-114</v>
      </c>
      <c r="C57" s="4">
        <v>-12</v>
      </c>
    </row>
    <row r="58" spans="1:3">
      <c r="A58" s="2" t="s">
        <v>53</v>
      </c>
      <c r="B58" s="4">
        <v>345</v>
      </c>
      <c r="C58" s="4">
        <v>342</v>
      </c>
    </row>
    <row r="59" spans="1:3">
      <c r="A59" s="2" t="s">
        <v>886</v>
      </c>
      <c r="B59" s="4"/>
      <c r="C59" s="4"/>
    </row>
    <row r="60" spans="1:3" ht="30">
      <c r="A60" s="3" t="s">
        <v>882</v>
      </c>
      <c r="B60" s="4"/>
      <c r="C60" s="4"/>
    </row>
    <row r="61" spans="1:3">
      <c r="A61" s="2" t="s">
        <v>25</v>
      </c>
      <c r="B61" s="4">
        <v>0</v>
      </c>
      <c r="C61" s="4">
        <v>0</v>
      </c>
    </row>
    <row r="62" spans="1:3">
      <c r="A62" s="2" t="s">
        <v>26</v>
      </c>
      <c r="B62" s="4">
        <v>0</v>
      </c>
      <c r="C62" s="4">
        <v>0</v>
      </c>
    </row>
    <row r="63" spans="1:3">
      <c r="A63" s="2" t="s">
        <v>27</v>
      </c>
      <c r="B63" s="4">
        <v>0</v>
      </c>
      <c r="C63" s="4">
        <v>0</v>
      </c>
    </row>
    <row r="64" spans="1:3" ht="30">
      <c r="A64" s="2" t="s">
        <v>28</v>
      </c>
      <c r="B64" s="4">
        <v>1</v>
      </c>
      <c r="C64" s="4">
        <v>1</v>
      </c>
    </row>
    <row r="65" spans="1:3">
      <c r="A65" s="2" t="s">
        <v>29</v>
      </c>
      <c r="B65" s="4">
        <v>0</v>
      </c>
      <c r="C65" s="4">
        <v>0</v>
      </c>
    </row>
    <row r="66" spans="1:3">
      <c r="A66" s="2" t="s">
        <v>30</v>
      </c>
      <c r="B66" s="4">
        <v>0</v>
      </c>
      <c r="C66" s="4">
        <v>0</v>
      </c>
    </row>
    <row r="67" spans="1:3">
      <c r="A67" s="2" t="s">
        <v>31</v>
      </c>
      <c r="B67" s="4">
        <v>-1</v>
      </c>
      <c r="C67" s="4">
        <v>-1</v>
      </c>
    </row>
    <row r="68" spans="1:3">
      <c r="A68" s="2" t="s">
        <v>32</v>
      </c>
      <c r="B68" s="4">
        <v>-48</v>
      </c>
      <c r="C68" s="4">
        <v>-54</v>
      </c>
    </row>
    <row r="69" spans="1:3">
      <c r="A69" s="2" t="s">
        <v>33</v>
      </c>
      <c r="B69" s="4">
        <v>0</v>
      </c>
      <c r="C69" s="4">
        <v>0</v>
      </c>
    </row>
    <row r="70" spans="1:3">
      <c r="A70" s="2" t="s">
        <v>34</v>
      </c>
      <c r="B70" s="4">
        <v>0</v>
      </c>
      <c r="C70" s="4">
        <v>0</v>
      </c>
    </row>
    <row r="71" spans="1:3">
      <c r="A71" s="2" t="s">
        <v>508</v>
      </c>
      <c r="B71" s="4">
        <v>359</v>
      </c>
      <c r="C71" s="4">
        <v>256</v>
      </c>
    </row>
    <row r="72" spans="1:3">
      <c r="A72" s="2" t="s">
        <v>510</v>
      </c>
      <c r="B72" s="4">
        <v>149</v>
      </c>
      <c r="C72" s="4">
        <v>153</v>
      </c>
    </row>
    <row r="73" spans="1:3">
      <c r="A73" s="2" t="s">
        <v>35</v>
      </c>
      <c r="B73" s="4">
        <v>459</v>
      </c>
      <c r="C73" s="4">
        <v>354</v>
      </c>
    </row>
    <row r="74" spans="1:3">
      <c r="A74" s="2" t="s">
        <v>512</v>
      </c>
      <c r="B74" s="4">
        <v>0</v>
      </c>
      <c r="C74" s="4">
        <v>0</v>
      </c>
    </row>
    <row r="75" spans="1:3">
      <c r="A75" s="2" t="s">
        <v>37</v>
      </c>
      <c r="B75" s="4">
        <v>459</v>
      </c>
      <c r="C75" s="4">
        <v>354</v>
      </c>
    </row>
    <row r="76" spans="1:3" ht="30">
      <c r="A76" s="2" t="s">
        <v>883</v>
      </c>
      <c r="B76" s="4">
        <v>-114</v>
      </c>
      <c r="C76" s="4">
        <v>-12</v>
      </c>
    </row>
    <row r="77" spans="1:3">
      <c r="A77" s="2" t="s">
        <v>53</v>
      </c>
      <c r="B77" s="4">
        <v>345</v>
      </c>
      <c r="C77" s="4">
        <v>342</v>
      </c>
    </row>
    <row r="78" spans="1:3">
      <c r="A78" s="2" t="s">
        <v>887</v>
      </c>
      <c r="B78" s="4"/>
      <c r="C78" s="4"/>
    </row>
    <row r="79" spans="1:3" ht="30">
      <c r="A79" s="3" t="s">
        <v>882</v>
      </c>
      <c r="B79" s="4"/>
      <c r="C79" s="4"/>
    </row>
    <row r="80" spans="1:3">
      <c r="A80" s="2" t="s">
        <v>25</v>
      </c>
      <c r="B80" s="6">
        <v>2686</v>
      </c>
      <c r="C80" s="6">
        <v>2639</v>
      </c>
    </row>
    <row r="81" spans="1:3">
      <c r="A81" s="2" t="s">
        <v>26</v>
      </c>
      <c r="B81" s="6">
        <v>1042</v>
      </c>
      <c r="C81" s="6">
        <v>1076</v>
      </c>
    </row>
    <row r="82" spans="1:3">
      <c r="A82" s="2" t="s">
        <v>27</v>
      </c>
      <c r="B82" s="6">
        <v>1644</v>
      </c>
      <c r="C82" s="6">
        <v>1563</v>
      </c>
    </row>
    <row r="83" spans="1:3" ht="30">
      <c r="A83" s="2" t="s">
        <v>28</v>
      </c>
      <c r="B83" s="4">
        <v>837</v>
      </c>
      <c r="C83" s="4">
        <v>821</v>
      </c>
    </row>
    <row r="84" spans="1:3">
      <c r="A84" s="2" t="s">
        <v>29</v>
      </c>
      <c r="B84" s="4">
        <v>133</v>
      </c>
      <c r="C84" s="4">
        <v>125</v>
      </c>
    </row>
    <row r="85" spans="1:3">
      <c r="A85" s="2" t="s">
        <v>30</v>
      </c>
      <c r="B85" s="4">
        <v>-2</v>
      </c>
      <c r="C85" s="4">
        <v>57</v>
      </c>
    </row>
    <row r="86" spans="1:3">
      <c r="A86" s="2" t="s">
        <v>31</v>
      </c>
      <c r="B86" s="4">
        <v>676</v>
      </c>
      <c r="C86" s="4">
        <v>560</v>
      </c>
    </row>
    <row r="87" spans="1:3">
      <c r="A87" s="2" t="s">
        <v>32</v>
      </c>
      <c r="B87" s="4">
        <v>0</v>
      </c>
      <c r="C87" s="4">
        <v>1</v>
      </c>
    </row>
    <row r="88" spans="1:3">
      <c r="A88" s="2" t="s">
        <v>33</v>
      </c>
      <c r="B88" s="4">
        <v>3</v>
      </c>
      <c r="C88" s="4">
        <v>2</v>
      </c>
    </row>
    <row r="89" spans="1:3">
      <c r="A89" s="2" t="s">
        <v>34</v>
      </c>
      <c r="B89" s="4">
        <v>-20</v>
      </c>
      <c r="C89" s="4">
        <v>33</v>
      </c>
    </row>
    <row r="90" spans="1:3">
      <c r="A90" s="2" t="s">
        <v>508</v>
      </c>
      <c r="B90" s="4">
        <v>0</v>
      </c>
      <c r="C90" s="4">
        <v>0</v>
      </c>
    </row>
    <row r="91" spans="1:3">
      <c r="A91" s="2" t="s">
        <v>510</v>
      </c>
      <c r="B91" s="4">
        <v>-226</v>
      </c>
      <c r="C91" s="4">
        <v>-224</v>
      </c>
    </row>
    <row r="92" spans="1:3">
      <c r="A92" s="2" t="s">
        <v>35</v>
      </c>
      <c r="B92" s="4">
        <v>433</v>
      </c>
      <c r="C92" s="4">
        <v>372</v>
      </c>
    </row>
    <row r="93" spans="1:3">
      <c r="A93" s="2" t="s">
        <v>512</v>
      </c>
      <c r="B93" s="4">
        <v>74</v>
      </c>
      <c r="C93" s="4">
        <v>116</v>
      </c>
    </row>
    <row r="94" spans="1:3">
      <c r="A94" s="2" t="s">
        <v>37</v>
      </c>
      <c r="B94" s="4">
        <v>359</v>
      </c>
      <c r="C94" s="4">
        <v>256</v>
      </c>
    </row>
    <row r="95" spans="1:3" ht="30">
      <c r="A95" s="2" t="s">
        <v>883</v>
      </c>
      <c r="B95" s="4">
        <v>-115</v>
      </c>
      <c r="C95" s="4">
        <v>-13</v>
      </c>
    </row>
    <row r="96" spans="1:3">
      <c r="A96" s="2" t="s">
        <v>53</v>
      </c>
      <c r="B96" s="4">
        <v>244</v>
      </c>
      <c r="C96" s="4">
        <v>243</v>
      </c>
    </row>
    <row r="97" spans="1:3">
      <c r="A97" s="2" t="s">
        <v>888</v>
      </c>
      <c r="B97" s="4"/>
      <c r="C97" s="4"/>
    </row>
    <row r="98" spans="1:3" ht="30">
      <c r="A98" s="3" t="s">
        <v>882</v>
      </c>
      <c r="B98" s="4"/>
      <c r="C98" s="4"/>
    </row>
    <row r="99" spans="1:3">
      <c r="A99" s="2" t="s">
        <v>25</v>
      </c>
      <c r="B99" s="4">
        <v>0</v>
      </c>
      <c r="C99" s="4">
        <v>0</v>
      </c>
    </row>
    <row r="100" spans="1:3">
      <c r="A100" s="2" t="s">
        <v>26</v>
      </c>
      <c r="B100" s="4">
        <v>0</v>
      </c>
      <c r="C100" s="4">
        <v>0</v>
      </c>
    </row>
    <row r="101" spans="1:3">
      <c r="A101" s="2" t="s">
        <v>27</v>
      </c>
      <c r="B101" s="4">
        <v>0</v>
      </c>
      <c r="C101" s="4">
        <v>0</v>
      </c>
    </row>
    <row r="102" spans="1:3" ht="30">
      <c r="A102" s="2" t="s">
        <v>28</v>
      </c>
      <c r="B102" s="4">
        <v>0</v>
      </c>
      <c r="C102" s="4">
        <v>0</v>
      </c>
    </row>
    <row r="103" spans="1:3">
      <c r="A103" s="2" t="s">
        <v>29</v>
      </c>
      <c r="B103" s="4">
        <v>0</v>
      </c>
      <c r="C103" s="4">
        <v>0</v>
      </c>
    </row>
    <row r="104" spans="1:3">
      <c r="A104" s="2" t="s">
        <v>30</v>
      </c>
      <c r="B104" s="4">
        <v>0</v>
      </c>
      <c r="C104" s="4">
        <v>0</v>
      </c>
    </row>
    <row r="105" spans="1:3">
      <c r="A105" s="2" t="s">
        <v>31</v>
      </c>
      <c r="B105" s="4">
        <v>0</v>
      </c>
      <c r="C105" s="4">
        <v>0</v>
      </c>
    </row>
    <row r="106" spans="1:3">
      <c r="A106" s="2" t="s">
        <v>32</v>
      </c>
      <c r="B106" s="4">
        <v>0</v>
      </c>
      <c r="C106" s="4">
        <v>0</v>
      </c>
    </row>
    <row r="107" spans="1:3">
      <c r="A107" s="2" t="s">
        <v>33</v>
      </c>
      <c r="B107" s="4">
        <v>0</v>
      </c>
      <c r="C107" s="4">
        <v>0</v>
      </c>
    </row>
    <row r="108" spans="1:3">
      <c r="A108" s="2" t="s">
        <v>34</v>
      </c>
      <c r="B108" s="4">
        <v>0</v>
      </c>
      <c r="C108" s="4">
        <v>0</v>
      </c>
    </row>
    <row r="109" spans="1:3">
      <c r="A109" s="2" t="s">
        <v>508</v>
      </c>
      <c r="B109" s="6">
        <v>-1277</v>
      </c>
      <c r="C109" s="4">
        <v>-964</v>
      </c>
    </row>
    <row r="110" spans="1:3">
      <c r="A110" s="2" t="s">
        <v>510</v>
      </c>
      <c r="B110" s="4">
        <v>0</v>
      </c>
      <c r="C110" s="4">
        <v>0</v>
      </c>
    </row>
    <row r="111" spans="1:3">
      <c r="A111" s="2" t="s">
        <v>35</v>
      </c>
      <c r="B111" s="6">
        <v>-1277</v>
      </c>
      <c r="C111" s="4">
        <v>-964</v>
      </c>
    </row>
    <row r="112" spans="1:3">
      <c r="A112" s="2" t="s">
        <v>512</v>
      </c>
      <c r="B112" s="4">
        <v>0</v>
      </c>
      <c r="C112" s="4">
        <v>0</v>
      </c>
    </row>
    <row r="113" spans="1:3">
      <c r="A113" s="2" t="s">
        <v>37</v>
      </c>
      <c r="B113" s="6">
        <v>-1277</v>
      </c>
      <c r="C113" s="4">
        <v>-964</v>
      </c>
    </row>
    <row r="114" spans="1:3" ht="30">
      <c r="A114" s="2" t="s">
        <v>883</v>
      </c>
      <c r="B114" s="4">
        <v>343</v>
      </c>
      <c r="C114" s="4">
        <v>37</v>
      </c>
    </row>
    <row r="115" spans="1:3">
      <c r="A115" s="2" t="s">
        <v>53</v>
      </c>
      <c r="B115" s="8">
        <v>-934</v>
      </c>
      <c r="C115" s="8">
        <v>-92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5" width="12.28515625" bestFit="1" customWidth="1"/>
  </cols>
  <sheetData>
    <row r="1" spans="1:5" ht="45">
      <c r="A1" s="1" t="s">
        <v>889</v>
      </c>
      <c r="B1" s="7" t="s">
        <v>2</v>
      </c>
      <c r="C1" s="7" t="s">
        <v>55</v>
      </c>
      <c r="D1" s="7" t="s">
        <v>23</v>
      </c>
      <c r="E1" s="7" t="s">
        <v>672</v>
      </c>
    </row>
    <row r="2" spans="1:5">
      <c r="A2" s="1" t="s">
        <v>46</v>
      </c>
      <c r="B2" s="7"/>
      <c r="C2" s="7"/>
      <c r="D2" s="7"/>
      <c r="E2" s="7"/>
    </row>
    <row r="3" spans="1:5">
      <c r="A3" s="3" t="s">
        <v>56</v>
      </c>
      <c r="B3" s="4"/>
      <c r="C3" s="4"/>
      <c r="D3" s="4"/>
      <c r="E3" s="4"/>
    </row>
    <row r="4" spans="1:5">
      <c r="A4" s="2" t="s">
        <v>57</v>
      </c>
      <c r="B4" s="8">
        <v>1818</v>
      </c>
      <c r="C4" s="8">
        <v>1567</v>
      </c>
      <c r="D4" s="8">
        <v>1581</v>
      </c>
      <c r="E4" s="8">
        <v>1868</v>
      </c>
    </row>
    <row r="5" spans="1:5">
      <c r="A5" s="2" t="s">
        <v>530</v>
      </c>
      <c r="B5" s="6">
        <v>1451</v>
      </c>
      <c r="C5" s="6">
        <v>1532</v>
      </c>
      <c r="D5" s="4"/>
      <c r="E5" s="4"/>
    </row>
    <row r="6" spans="1:5">
      <c r="A6" s="2" t="s">
        <v>59</v>
      </c>
      <c r="B6" s="6">
        <v>1422</v>
      </c>
      <c r="C6" s="6">
        <v>1408</v>
      </c>
      <c r="D6" s="4"/>
      <c r="E6" s="4"/>
    </row>
    <row r="7" spans="1:5">
      <c r="A7" s="2" t="s">
        <v>531</v>
      </c>
      <c r="B7" s="4">
        <v>0</v>
      </c>
      <c r="C7" s="4">
        <v>0</v>
      </c>
      <c r="D7" s="4"/>
      <c r="E7" s="4"/>
    </row>
    <row r="8" spans="1:5" ht="30">
      <c r="A8" s="2" t="s">
        <v>358</v>
      </c>
      <c r="B8" s="4">
        <v>896</v>
      </c>
      <c r="C8" s="4">
        <v>947</v>
      </c>
      <c r="D8" s="4"/>
      <c r="E8" s="4"/>
    </row>
    <row r="9" spans="1:5">
      <c r="A9" s="2" t="s">
        <v>61</v>
      </c>
      <c r="B9" s="6">
        <v>5587</v>
      </c>
      <c r="C9" s="6">
        <v>5454</v>
      </c>
      <c r="D9" s="4"/>
      <c r="E9" s="4"/>
    </row>
    <row r="10" spans="1:5">
      <c r="A10" s="2" t="s">
        <v>62</v>
      </c>
      <c r="B10" s="6">
        <v>1984</v>
      </c>
      <c r="C10" s="6">
        <v>2024</v>
      </c>
      <c r="D10" s="4"/>
      <c r="E10" s="4"/>
    </row>
    <row r="11" spans="1:5">
      <c r="A11" s="2" t="s">
        <v>63</v>
      </c>
      <c r="B11" s="6">
        <v>8823</v>
      </c>
      <c r="C11" s="6">
        <v>8851</v>
      </c>
      <c r="D11" s="4"/>
      <c r="E11" s="4"/>
    </row>
    <row r="12" spans="1:5">
      <c r="A12" s="2" t="s">
        <v>64</v>
      </c>
      <c r="B12" s="6">
        <v>3209</v>
      </c>
      <c r="C12" s="6">
        <v>3282</v>
      </c>
      <c r="D12" s="4"/>
      <c r="E12" s="4"/>
    </row>
    <row r="13" spans="1:5">
      <c r="A13" s="2" t="s">
        <v>65</v>
      </c>
      <c r="B13" s="4">
        <v>272</v>
      </c>
      <c r="C13" s="4">
        <v>280</v>
      </c>
      <c r="D13" s="4"/>
      <c r="E13" s="4"/>
    </row>
    <row r="14" spans="1:5">
      <c r="A14" s="2" t="s">
        <v>533</v>
      </c>
      <c r="B14" s="4">
        <v>0</v>
      </c>
      <c r="C14" s="4">
        <v>0</v>
      </c>
      <c r="D14" s="4"/>
      <c r="E14" s="4"/>
    </row>
    <row r="15" spans="1:5">
      <c r="A15" s="2" t="s">
        <v>535</v>
      </c>
      <c r="B15" s="4">
        <v>0</v>
      </c>
      <c r="C15" s="4">
        <v>0</v>
      </c>
      <c r="D15" s="4"/>
      <c r="E15" s="4"/>
    </row>
    <row r="16" spans="1:5">
      <c r="A16" s="2" t="s">
        <v>66</v>
      </c>
      <c r="B16" s="4">
        <v>740</v>
      </c>
      <c r="C16" s="4">
        <v>810</v>
      </c>
      <c r="D16" s="4"/>
      <c r="E16" s="4"/>
    </row>
    <row r="17" spans="1:5">
      <c r="A17" s="2" t="s">
        <v>67</v>
      </c>
      <c r="B17" s="6">
        <v>20615</v>
      </c>
      <c r="C17" s="6">
        <v>20701</v>
      </c>
      <c r="D17" s="4"/>
      <c r="E17" s="4"/>
    </row>
    <row r="18" spans="1:5">
      <c r="A18" s="3" t="s">
        <v>68</v>
      </c>
      <c r="B18" s="4"/>
      <c r="C18" s="4"/>
      <c r="D18" s="4"/>
      <c r="E18" s="4"/>
    </row>
    <row r="19" spans="1:5">
      <c r="A19" s="2" t="s">
        <v>69</v>
      </c>
      <c r="B19" s="6">
        <v>1010</v>
      </c>
      <c r="C19" s="6">
        <v>1009</v>
      </c>
      <c r="D19" s="4"/>
      <c r="E19" s="4"/>
    </row>
    <row r="20" spans="1:5">
      <c r="A20" s="2" t="s">
        <v>70</v>
      </c>
      <c r="B20" s="4">
        <v>473</v>
      </c>
      <c r="C20" s="4">
        <v>501</v>
      </c>
      <c r="D20" s="4"/>
      <c r="E20" s="4"/>
    </row>
    <row r="21" spans="1:5">
      <c r="A21" s="2" t="s">
        <v>539</v>
      </c>
      <c r="B21" s="4">
        <v>0</v>
      </c>
      <c r="C21" s="4">
        <v>0</v>
      </c>
      <c r="D21" s="4"/>
      <c r="E21" s="4"/>
    </row>
    <row r="22" spans="1:5">
      <c r="A22" s="2" t="s">
        <v>266</v>
      </c>
      <c r="B22" s="6">
        <v>1432</v>
      </c>
      <c r="C22" s="6">
        <v>1778</v>
      </c>
      <c r="D22" s="4"/>
      <c r="E22" s="4"/>
    </row>
    <row r="23" spans="1:5">
      <c r="A23" s="2" t="s">
        <v>72</v>
      </c>
      <c r="B23" s="6">
        <v>2915</v>
      </c>
      <c r="C23" s="6">
        <v>3288</v>
      </c>
      <c r="D23" s="4"/>
      <c r="E23" s="4"/>
    </row>
    <row r="24" spans="1:5">
      <c r="A24" s="2" t="s">
        <v>73</v>
      </c>
      <c r="B24" s="6">
        <v>4051</v>
      </c>
      <c r="C24" s="6">
        <v>4035</v>
      </c>
      <c r="D24" s="4"/>
      <c r="E24" s="4"/>
    </row>
    <row r="25" spans="1:5">
      <c r="A25" s="2" t="s">
        <v>74</v>
      </c>
      <c r="B25" s="4">
        <v>974</v>
      </c>
      <c r="C25" s="4">
        <v>987</v>
      </c>
      <c r="D25" s="4"/>
      <c r="E25" s="4"/>
    </row>
    <row r="26" spans="1:5">
      <c r="A26" s="2" t="s">
        <v>75</v>
      </c>
      <c r="B26" s="4">
        <v>555</v>
      </c>
      <c r="C26" s="4">
        <v>555</v>
      </c>
      <c r="D26" s="4"/>
      <c r="E26" s="4"/>
    </row>
    <row r="27" spans="1:5">
      <c r="A27" s="2" t="s">
        <v>540</v>
      </c>
      <c r="B27" s="4">
        <v>0</v>
      </c>
      <c r="C27" s="4">
        <v>0</v>
      </c>
      <c r="D27" s="4"/>
      <c r="E27" s="4"/>
    </row>
    <row r="28" spans="1:5">
      <c r="A28" s="2" t="s">
        <v>76</v>
      </c>
      <c r="B28" s="6">
        <v>1686</v>
      </c>
      <c r="C28" s="6">
        <v>1716</v>
      </c>
      <c r="D28" s="4"/>
      <c r="E28" s="4"/>
    </row>
    <row r="29" spans="1:5">
      <c r="A29" s="2" t="s">
        <v>77</v>
      </c>
      <c r="B29" s="6">
        <v>10181</v>
      </c>
      <c r="C29" s="6">
        <v>10581</v>
      </c>
      <c r="D29" s="4"/>
      <c r="E29" s="4"/>
    </row>
    <row r="30" spans="1:5" ht="30">
      <c r="A30" s="2" t="s">
        <v>80</v>
      </c>
      <c r="B30" s="4">
        <v>62</v>
      </c>
      <c r="C30" s="4">
        <v>60</v>
      </c>
      <c r="D30" s="4"/>
      <c r="E30" s="4"/>
    </row>
    <row r="31" spans="1:5">
      <c r="A31" s="2" t="s">
        <v>890</v>
      </c>
      <c r="B31" s="6">
        <v>10372</v>
      </c>
      <c r="C31" s="6">
        <v>10060</v>
      </c>
      <c r="D31" s="4"/>
      <c r="E31" s="4"/>
    </row>
    <row r="32" spans="1:5" ht="45">
      <c r="A32" s="2" t="s">
        <v>89</v>
      </c>
      <c r="B32" s="6">
        <v>20615</v>
      </c>
      <c r="C32" s="6">
        <v>20701</v>
      </c>
      <c r="D32" s="4"/>
      <c r="E32" s="4"/>
    </row>
    <row r="33" spans="1:5">
      <c r="A33" s="2" t="s">
        <v>884</v>
      </c>
      <c r="B33" s="4"/>
      <c r="C33" s="4"/>
      <c r="D33" s="4"/>
      <c r="E33" s="4"/>
    </row>
    <row r="34" spans="1:5">
      <c r="A34" s="3" t="s">
        <v>56</v>
      </c>
      <c r="B34" s="4"/>
      <c r="C34" s="4"/>
      <c r="D34" s="4"/>
      <c r="E34" s="4"/>
    </row>
    <row r="35" spans="1:5">
      <c r="A35" s="2" t="s">
        <v>57</v>
      </c>
      <c r="B35" s="4">
        <v>0</v>
      </c>
      <c r="C35" s="4">
        <v>0</v>
      </c>
      <c r="D35" s="4">
        <v>0</v>
      </c>
      <c r="E35" s="4">
        <v>0</v>
      </c>
    </row>
    <row r="36" spans="1:5">
      <c r="A36" s="2" t="s">
        <v>530</v>
      </c>
      <c r="B36" s="4">
        <v>0</v>
      </c>
      <c r="C36" s="4">
        <v>0</v>
      </c>
      <c r="D36" s="4"/>
      <c r="E36" s="4"/>
    </row>
    <row r="37" spans="1:5">
      <c r="A37" s="2" t="s">
        <v>59</v>
      </c>
      <c r="B37" s="4">
        <v>0</v>
      </c>
      <c r="C37" s="4">
        <v>0</v>
      </c>
      <c r="D37" s="4"/>
      <c r="E37" s="4"/>
    </row>
    <row r="38" spans="1:5">
      <c r="A38" s="2" t="s">
        <v>531</v>
      </c>
      <c r="B38" s="4">
        <v>19</v>
      </c>
      <c r="C38" s="4">
        <v>19</v>
      </c>
      <c r="D38" s="4"/>
      <c r="E38" s="4"/>
    </row>
    <row r="39" spans="1:5" ht="30">
      <c r="A39" s="2" t="s">
        <v>358</v>
      </c>
      <c r="B39" s="4">
        <v>6</v>
      </c>
      <c r="C39" s="4">
        <v>4</v>
      </c>
      <c r="D39" s="4"/>
      <c r="E39" s="4"/>
    </row>
    <row r="40" spans="1:5">
      <c r="A40" s="2" t="s">
        <v>61</v>
      </c>
      <c r="B40" s="4">
        <v>25</v>
      </c>
      <c r="C40" s="4">
        <v>23</v>
      </c>
      <c r="D40" s="4"/>
      <c r="E40" s="4"/>
    </row>
    <row r="41" spans="1:5">
      <c r="A41" s="2" t="s">
        <v>62</v>
      </c>
      <c r="B41" s="4">
        <v>1</v>
      </c>
      <c r="C41" s="4">
        <v>1</v>
      </c>
      <c r="D41" s="4"/>
      <c r="E41" s="4"/>
    </row>
    <row r="42" spans="1:5">
      <c r="A42" s="2" t="s">
        <v>63</v>
      </c>
      <c r="B42" s="4">
        <v>0</v>
      </c>
      <c r="C42" s="4">
        <v>0</v>
      </c>
      <c r="D42" s="4"/>
      <c r="E42" s="4"/>
    </row>
    <row r="43" spans="1:5">
      <c r="A43" s="2" t="s">
        <v>64</v>
      </c>
      <c r="B43" s="4">
        <v>0</v>
      </c>
      <c r="C43" s="4">
        <v>0</v>
      </c>
      <c r="D43" s="4"/>
      <c r="E43" s="4"/>
    </row>
    <row r="44" spans="1:5">
      <c r="A44" s="2" t="s">
        <v>65</v>
      </c>
      <c r="B44" s="4">
        <v>0</v>
      </c>
      <c r="C44" s="4">
        <v>0</v>
      </c>
      <c r="D44" s="4"/>
      <c r="E44" s="4"/>
    </row>
    <row r="45" spans="1:5">
      <c r="A45" s="2" t="s">
        <v>533</v>
      </c>
      <c r="B45" s="6">
        <v>9171</v>
      </c>
      <c r="C45" s="6">
        <v>8791</v>
      </c>
      <c r="D45" s="4"/>
      <c r="E45" s="4"/>
    </row>
    <row r="46" spans="1:5">
      <c r="A46" s="2" t="s">
        <v>535</v>
      </c>
      <c r="B46" s="6">
        <v>1397</v>
      </c>
      <c r="C46" s="6">
        <v>1452</v>
      </c>
      <c r="D46" s="4"/>
      <c r="E46" s="4"/>
    </row>
    <row r="47" spans="1:5">
      <c r="A47" s="2" t="s">
        <v>66</v>
      </c>
      <c r="B47" s="4">
        <v>0</v>
      </c>
      <c r="C47" s="4">
        <v>0</v>
      </c>
      <c r="D47" s="4"/>
      <c r="E47" s="4"/>
    </row>
    <row r="48" spans="1:5">
      <c r="A48" s="2" t="s">
        <v>67</v>
      </c>
      <c r="B48" s="6">
        <v>10594</v>
      </c>
      <c r="C48" s="6">
        <v>10267</v>
      </c>
      <c r="D48" s="4"/>
      <c r="E48" s="4"/>
    </row>
    <row r="49" spans="1:5">
      <c r="A49" s="3" t="s">
        <v>68</v>
      </c>
      <c r="B49" s="4"/>
      <c r="C49" s="4"/>
      <c r="D49" s="4"/>
      <c r="E49" s="4"/>
    </row>
    <row r="50" spans="1:5">
      <c r="A50" s="2" t="s">
        <v>69</v>
      </c>
      <c r="B50" s="4">
        <v>0</v>
      </c>
      <c r="C50" s="4">
        <v>0</v>
      </c>
      <c r="D50" s="4"/>
      <c r="E50" s="4"/>
    </row>
    <row r="51" spans="1:5">
      <c r="A51" s="2" t="s">
        <v>70</v>
      </c>
      <c r="B51" s="4">
        <v>29</v>
      </c>
      <c r="C51" s="4">
        <v>2</v>
      </c>
      <c r="D51" s="4"/>
      <c r="E51" s="4"/>
    </row>
    <row r="52" spans="1:5">
      <c r="A52" s="2" t="s">
        <v>539</v>
      </c>
      <c r="B52" s="4">
        <v>23</v>
      </c>
      <c r="C52" s="4">
        <v>36</v>
      </c>
      <c r="D52" s="4"/>
      <c r="E52" s="4"/>
    </row>
    <row r="53" spans="1:5">
      <c r="A53" s="2" t="s">
        <v>266</v>
      </c>
      <c r="B53" s="4">
        <v>169</v>
      </c>
      <c r="C53" s="4">
        <v>169</v>
      </c>
      <c r="D53" s="4"/>
      <c r="E53" s="4"/>
    </row>
    <row r="54" spans="1:5">
      <c r="A54" s="2" t="s">
        <v>72</v>
      </c>
      <c r="B54" s="4">
        <v>221</v>
      </c>
      <c r="C54" s="4">
        <v>207</v>
      </c>
      <c r="D54" s="4"/>
      <c r="E54" s="4"/>
    </row>
    <row r="55" spans="1:5">
      <c r="A55" s="2" t="s">
        <v>73</v>
      </c>
      <c r="B55" s="4">
        <v>0</v>
      </c>
      <c r="C55" s="4">
        <v>0</v>
      </c>
      <c r="D55" s="4"/>
      <c r="E55" s="4"/>
    </row>
    <row r="56" spans="1:5">
      <c r="A56" s="2" t="s">
        <v>74</v>
      </c>
      <c r="B56" s="4">
        <v>0</v>
      </c>
      <c r="C56" s="4">
        <v>0</v>
      </c>
      <c r="D56" s="4"/>
      <c r="E56" s="4"/>
    </row>
    <row r="57" spans="1:5">
      <c r="A57" s="2" t="s">
        <v>75</v>
      </c>
      <c r="B57" s="4">
        <v>0</v>
      </c>
      <c r="C57" s="4">
        <v>0</v>
      </c>
      <c r="D57" s="4"/>
      <c r="E57" s="4"/>
    </row>
    <row r="58" spans="1:5">
      <c r="A58" s="2" t="s">
        <v>540</v>
      </c>
      <c r="B58" s="4">
        <v>0</v>
      </c>
      <c r="C58" s="4">
        <v>0</v>
      </c>
      <c r="D58" s="4"/>
      <c r="E58" s="4"/>
    </row>
    <row r="59" spans="1:5">
      <c r="A59" s="2" t="s">
        <v>76</v>
      </c>
      <c r="B59" s="4">
        <v>1</v>
      </c>
      <c r="C59" s="4">
        <v>0</v>
      </c>
      <c r="D59" s="4"/>
      <c r="E59" s="4"/>
    </row>
    <row r="60" spans="1:5">
      <c r="A60" s="2" t="s">
        <v>77</v>
      </c>
      <c r="B60" s="4">
        <v>222</v>
      </c>
      <c r="C60" s="4">
        <v>207</v>
      </c>
      <c r="D60" s="4"/>
      <c r="E60" s="4"/>
    </row>
    <row r="61" spans="1:5" ht="30">
      <c r="A61" s="2" t="s">
        <v>80</v>
      </c>
      <c r="B61" s="4">
        <v>0</v>
      </c>
      <c r="C61" s="4">
        <v>0</v>
      </c>
      <c r="D61" s="4"/>
      <c r="E61" s="4"/>
    </row>
    <row r="62" spans="1:5">
      <c r="A62" s="2" t="s">
        <v>890</v>
      </c>
      <c r="B62" s="6">
        <v>10372</v>
      </c>
      <c r="C62" s="6">
        <v>10060</v>
      </c>
      <c r="D62" s="4"/>
      <c r="E62" s="4"/>
    </row>
    <row r="63" spans="1:5" ht="45">
      <c r="A63" s="2" t="s">
        <v>89</v>
      </c>
      <c r="B63" s="6">
        <v>10594</v>
      </c>
      <c r="C63" s="6">
        <v>10267</v>
      </c>
      <c r="D63" s="4"/>
      <c r="E63" s="4"/>
    </row>
    <row r="64" spans="1:5">
      <c r="A64" s="2" t="s">
        <v>885</v>
      </c>
      <c r="B64" s="4"/>
      <c r="C64" s="4"/>
      <c r="D64" s="4"/>
      <c r="E64" s="4"/>
    </row>
    <row r="65" spans="1:5">
      <c r="A65" s="3" t="s">
        <v>56</v>
      </c>
      <c r="B65" s="4"/>
      <c r="C65" s="4"/>
      <c r="D65" s="4"/>
      <c r="E65" s="4"/>
    </row>
    <row r="66" spans="1:5">
      <c r="A66" s="2" t="s">
        <v>57</v>
      </c>
      <c r="B66" s="4">
        <v>0</v>
      </c>
      <c r="C66" s="4">
        <v>0</v>
      </c>
      <c r="D66" s="4">
        <v>0</v>
      </c>
      <c r="E66" s="4">
        <v>0</v>
      </c>
    </row>
    <row r="67" spans="1:5">
      <c r="A67" s="2" t="s">
        <v>530</v>
      </c>
      <c r="B67" s="4">
        <v>0</v>
      </c>
      <c r="C67" s="4">
        <v>0</v>
      </c>
      <c r="D67" s="4"/>
      <c r="E67" s="4"/>
    </row>
    <row r="68" spans="1:5">
      <c r="A68" s="2" t="s">
        <v>59</v>
      </c>
      <c r="B68" s="4">
        <v>0</v>
      </c>
      <c r="C68" s="4">
        <v>0</v>
      </c>
      <c r="D68" s="4"/>
      <c r="E68" s="4"/>
    </row>
    <row r="69" spans="1:5">
      <c r="A69" s="2" t="s">
        <v>531</v>
      </c>
      <c r="B69" s="4">
        <v>60</v>
      </c>
      <c r="C69" s="4">
        <v>61</v>
      </c>
      <c r="D69" s="4"/>
      <c r="E69" s="4"/>
    </row>
    <row r="70" spans="1:5" ht="30">
      <c r="A70" s="2" t="s">
        <v>358</v>
      </c>
      <c r="B70" s="4">
        <v>0</v>
      </c>
      <c r="C70" s="4">
        <v>0</v>
      </c>
      <c r="D70" s="4"/>
      <c r="E70" s="4"/>
    </row>
    <row r="71" spans="1:5">
      <c r="A71" s="2" t="s">
        <v>61</v>
      </c>
      <c r="B71" s="4">
        <v>60</v>
      </c>
      <c r="C71" s="4">
        <v>61</v>
      </c>
      <c r="D71" s="4"/>
      <c r="E71" s="4"/>
    </row>
    <row r="72" spans="1:5">
      <c r="A72" s="2" t="s">
        <v>62</v>
      </c>
      <c r="B72" s="4">
        <v>0</v>
      </c>
      <c r="C72" s="4">
        <v>0</v>
      </c>
      <c r="D72" s="4"/>
      <c r="E72" s="4"/>
    </row>
    <row r="73" spans="1:5">
      <c r="A73" s="2" t="s">
        <v>63</v>
      </c>
      <c r="B73" s="4">
        <v>0</v>
      </c>
      <c r="C73" s="4">
        <v>0</v>
      </c>
      <c r="D73" s="4"/>
      <c r="E73" s="4"/>
    </row>
    <row r="74" spans="1:5">
      <c r="A74" s="2" t="s">
        <v>64</v>
      </c>
      <c r="B74" s="4">
        <v>0</v>
      </c>
      <c r="C74" s="4">
        <v>0</v>
      </c>
      <c r="D74" s="4"/>
      <c r="E74" s="4"/>
    </row>
    <row r="75" spans="1:5">
      <c r="A75" s="2" t="s">
        <v>65</v>
      </c>
      <c r="B75" s="4">
        <v>0</v>
      </c>
      <c r="C75" s="4">
        <v>0</v>
      </c>
      <c r="D75" s="4"/>
      <c r="E75" s="4"/>
    </row>
    <row r="76" spans="1:5">
      <c r="A76" s="2" t="s">
        <v>533</v>
      </c>
      <c r="B76" s="6">
        <v>9019</v>
      </c>
      <c r="C76" s="6">
        <v>8638</v>
      </c>
      <c r="D76" s="4"/>
      <c r="E76" s="4"/>
    </row>
    <row r="77" spans="1:5">
      <c r="A77" s="2" t="s">
        <v>535</v>
      </c>
      <c r="B77" s="4">
        <v>94</v>
      </c>
      <c r="C77" s="4">
        <v>94</v>
      </c>
      <c r="D77" s="4"/>
      <c r="E77" s="4"/>
    </row>
    <row r="78" spans="1:5">
      <c r="A78" s="2" t="s">
        <v>66</v>
      </c>
      <c r="B78" s="4">
        <v>0</v>
      </c>
      <c r="C78" s="4">
        <v>0</v>
      </c>
      <c r="D78" s="4"/>
      <c r="E78" s="4"/>
    </row>
    <row r="79" spans="1:5">
      <c r="A79" s="2" t="s">
        <v>67</v>
      </c>
      <c r="B79" s="6">
        <v>9173</v>
      </c>
      <c r="C79" s="6">
        <v>8793</v>
      </c>
      <c r="D79" s="4"/>
      <c r="E79" s="4"/>
    </row>
    <row r="80" spans="1:5">
      <c r="A80" s="3" t="s">
        <v>68</v>
      </c>
      <c r="B80" s="4"/>
      <c r="C80" s="4"/>
      <c r="D80" s="4"/>
      <c r="E80" s="4"/>
    </row>
    <row r="81" spans="1:5">
      <c r="A81" s="2" t="s">
        <v>69</v>
      </c>
      <c r="B81" s="4">
        <v>0</v>
      </c>
      <c r="C81" s="4">
        <v>0</v>
      </c>
      <c r="D81" s="4"/>
      <c r="E81" s="4"/>
    </row>
    <row r="82" spans="1:5">
      <c r="A82" s="2" t="s">
        <v>70</v>
      </c>
      <c r="B82" s="4">
        <v>0</v>
      </c>
      <c r="C82" s="4">
        <v>0</v>
      </c>
      <c r="D82" s="4"/>
      <c r="E82" s="4"/>
    </row>
    <row r="83" spans="1:5">
      <c r="A83" s="2" t="s">
        <v>539</v>
      </c>
      <c r="B83" s="4">
        <v>0</v>
      </c>
      <c r="C83" s="4">
        <v>0</v>
      </c>
      <c r="D83" s="4"/>
      <c r="E83" s="4"/>
    </row>
    <row r="84" spans="1:5">
      <c r="A84" s="2" t="s">
        <v>266</v>
      </c>
      <c r="B84" s="4">
        <v>0</v>
      </c>
      <c r="C84" s="4">
        <v>0</v>
      </c>
      <c r="D84" s="4"/>
      <c r="E84" s="4"/>
    </row>
    <row r="85" spans="1:5">
      <c r="A85" s="2" t="s">
        <v>72</v>
      </c>
      <c r="B85" s="4">
        <v>0</v>
      </c>
      <c r="C85" s="4">
        <v>0</v>
      </c>
      <c r="D85" s="4"/>
      <c r="E85" s="4"/>
    </row>
    <row r="86" spans="1:5">
      <c r="A86" s="2" t="s">
        <v>73</v>
      </c>
      <c r="B86" s="4">
        <v>0</v>
      </c>
      <c r="C86" s="4">
        <v>0</v>
      </c>
      <c r="D86" s="4"/>
      <c r="E86" s="4"/>
    </row>
    <row r="87" spans="1:5">
      <c r="A87" s="2" t="s">
        <v>74</v>
      </c>
      <c r="B87" s="4">
        <v>0</v>
      </c>
      <c r="C87" s="4">
        <v>0</v>
      </c>
      <c r="D87" s="4"/>
      <c r="E87" s="4"/>
    </row>
    <row r="88" spans="1:5">
      <c r="A88" s="2" t="s">
        <v>75</v>
      </c>
      <c r="B88" s="4">
        <v>0</v>
      </c>
      <c r="C88" s="4">
        <v>0</v>
      </c>
      <c r="D88" s="4"/>
      <c r="E88" s="4"/>
    </row>
    <row r="89" spans="1:5">
      <c r="A89" s="2" t="s">
        <v>540</v>
      </c>
      <c r="B89" s="4">
        <v>2</v>
      </c>
      <c r="C89" s="4">
        <v>2</v>
      </c>
      <c r="D89" s="4"/>
      <c r="E89" s="4"/>
    </row>
    <row r="90" spans="1:5">
      <c r="A90" s="2" t="s">
        <v>76</v>
      </c>
      <c r="B90" s="4">
        <v>0</v>
      </c>
      <c r="C90" s="4">
        <v>0</v>
      </c>
      <c r="D90" s="4"/>
      <c r="E90" s="4"/>
    </row>
    <row r="91" spans="1:5">
      <c r="A91" s="2" t="s">
        <v>77</v>
      </c>
      <c r="B91" s="4">
        <v>2</v>
      </c>
      <c r="C91" s="4">
        <v>2</v>
      </c>
      <c r="D91" s="4"/>
      <c r="E91" s="4"/>
    </row>
    <row r="92" spans="1:5" ht="30">
      <c r="A92" s="2" t="s">
        <v>80</v>
      </c>
      <c r="B92" s="4">
        <v>0</v>
      </c>
      <c r="C92" s="4">
        <v>0</v>
      </c>
      <c r="D92" s="4"/>
      <c r="E92" s="4"/>
    </row>
    <row r="93" spans="1:5">
      <c r="A93" s="2" t="s">
        <v>890</v>
      </c>
      <c r="B93" s="6">
        <v>9171</v>
      </c>
      <c r="C93" s="6">
        <v>8791</v>
      </c>
      <c r="D93" s="4"/>
      <c r="E93" s="4"/>
    </row>
    <row r="94" spans="1:5" ht="45">
      <c r="A94" s="2" t="s">
        <v>89</v>
      </c>
      <c r="B94" s="6">
        <v>9173</v>
      </c>
      <c r="C94" s="6">
        <v>8793</v>
      </c>
      <c r="D94" s="4"/>
      <c r="E94" s="4"/>
    </row>
    <row r="95" spans="1:5">
      <c r="A95" s="2" t="s">
        <v>886</v>
      </c>
      <c r="B95" s="4"/>
      <c r="C95" s="4"/>
      <c r="D95" s="4"/>
      <c r="E95" s="4"/>
    </row>
    <row r="96" spans="1:5">
      <c r="A96" s="3" t="s">
        <v>56</v>
      </c>
      <c r="B96" s="4"/>
      <c r="C96" s="4"/>
      <c r="D96" s="4"/>
      <c r="E96" s="4"/>
    </row>
    <row r="97" spans="1:5">
      <c r="A97" s="2" t="s">
        <v>57</v>
      </c>
      <c r="B97" s="4">
        <v>467</v>
      </c>
      <c r="C97" s="4">
        <v>375</v>
      </c>
      <c r="D97" s="4">
        <v>340</v>
      </c>
      <c r="E97" s="4">
        <v>479</v>
      </c>
    </row>
    <row r="98" spans="1:5">
      <c r="A98" s="2" t="s">
        <v>530</v>
      </c>
      <c r="B98" s="4">
        <v>0</v>
      </c>
      <c r="C98" s="4">
        <v>0</v>
      </c>
      <c r="D98" s="4"/>
      <c r="E98" s="4"/>
    </row>
    <row r="99" spans="1:5">
      <c r="A99" s="2" t="s">
        <v>59</v>
      </c>
      <c r="B99" s="4">
        <v>0</v>
      </c>
      <c r="C99" s="4">
        <v>0</v>
      </c>
      <c r="D99" s="4"/>
      <c r="E99" s="4"/>
    </row>
    <row r="100" spans="1:5">
      <c r="A100" s="2" t="s">
        <v>531</v>
      </c>
      <c r="B100" s="4">
        <v>7</v>
      </c>
      <c r="C100" s="4">
        <v>0</v>
      </c>
      <c r="D100" s="4"/>
      <c r="E100" s="4"/>
    </row>
    <row r="101" spans="1:5" ht="30">
      <c r="A101" s="2" t="s">
        <v>358</v>
      </c>
      <c r="B101" s="4">
        <v>1</v>
      </c>
      <c r="C101" s="4">
        <v>9</v>
      </c>
      <c r="D101" s="4"/>
      <c r="E101" s="4"/>
    </row>
    <row r="102" spans="1:5">
      <c r="A102" s="2" t="s">
        <v>61</v>
      </c>
      <c r="B102" s="4">
        <v>475</v>
      </c>
      <c r="C102" s="4">
        <v>384</v>
      </c>
      <c r="D102" s="4"/>
      <c r="E102" s="4"/>
    </row>
    <row r="103" spans="1:5">
      <c r="A103" s="2" t="s">
        <v>62</v>
      </c>
      <c r="B103" s="4">
        <v>0</v>
      </c>
      <c r="C103" s="4">
        <v>0</v>
      </c>
      <c r="D103" s="4"/>
      <c r="E103" s="4"/>
    </row>
    <row r="104" spans="1:5">
      <c r="A104" s="2" t="s">
        <v>63</v>
      </c>
      <c r="B104" s="4">
        <v>0</v>
      </c>
      <c r="C104" s="4">
        <v>0</v>
      </c>
      <c r="D104" s="4"/>
      <c r="E104" s="4"/>
    </row>
    <row r="105" spans="1:5">
      <c r="A105" s="2" t="s">
        <v>64</v>
      </c>
      <c r="B105" s="4">
        <v>0</v>
      </c>
      <c r="C105" s="4">
        <v>0</v>
      </c>
      <c r="D105" s="4"/>
      <c r="E105" s="4"/>
    </row>
    <row r="106" spans="1:5">
      <c r="A106" s="2" t="s">
        <v>65</v>
      </c>
      <c r="B106" s="4">
        <v>0</v>
      </c>
      <c r="C106" s="4">
        <v>0</v>
      </c>
      <c r="D106" s="4"/>
      <c r="E106" s="4"/>
    </row>
    <row r="107" spans="1:5">
      <c r="A107" s="2" t="s">
        <v>533</v>
      </c>
      <c r="B107" s="6">
        <v>14561</v>
      </c>
      <c r="C107" s="6">
        <v>14281</v>
      </c>
      <c r="D107" s="4"/>
      <c r="E107" s="4"/>
    </row>
    <row r="108" spans="1:5">
      <c r="A108" s="2" t="s">
        <v>535</v>
      </c>
      <c r="B108" s="6">
        <v>7343</v>
      </c>
      <c r="C108" s="6">
        <v>7343</v>
      </c>
      <c r="D108" s="4"/>
      <c r="E108" s="4"/>
    </row>
    <row r="109" spans="1:5">
      <c r="A109" s="2" t="s">
        <v>66</v>
      </c>
      <c r="B109" s="4">
        <v>51</v>
      </c>
      <c r="C109" s="4">
        <v>34</v>
      </c>
      <c r="D109" s="4"/>
      <c r="E109" s="4"/>
    </row>
    <row r="110" spans="1:5">
      <c r="A110" s="2" t="s">
        <v>67</v>
      </c>
      <c r="B110" s="6">
        <v>22430</v>
      </c>
      <c r="C110" s="6">
        <v>22042</v>
      </c>
      <c r="D110" s="4"/>
      <c r="E110" s="4"/>
    </row>
    <row r="111" spans="1:5">
      <c r="A111" s="3" t="s">
        <v>68</v>
      </c>
      <c r="B111" s="4"/>
      <c r="C111" s="4"/>
      <c r="D111" s="4"/>
      <c r="E111" s="4"/>
    </row>
    <row r="112" spans="1:5">
      <c r="A112" s="2" t="s">
        <v>69</v>
      </c>
      <c r="B112" s="6">
        <v>1004</v>
      </c>
      <c r="C112" s="6">
        <v>1004</v>
      </c>
      <c r="D112" s="4"/>
      <c r="E112" s="4"/>
    </row>
    <row r="113" spans="1:5">
      <c r="A113" s="2" t="s">
        <v>70</v>
      </c>
      <c r="B113" s="4">
        <v>0</v>
      </c>
      <c r="C113" s="4">
        <v>0</v>
      </c>
      <c r="D113" s="4"/>
      <c r="E113" s="4"/>
    </row>
    <row r="114" spans="1:5">
      <c r="A114" s="2" t="s">
        <v>539</v>
      </c>
      <c r="B114" s="4">
        <v>0</v>
      </c>
      <c r="C114" s="4">
        <v>0</v>
      </c>
      <c r="D114" s="4"/>
      <c r="E114" s="4"/>
    </row>
    <row r="115" spans="1:5">
      <c r="A115" s="2" t="s">
        <v>266</v>
      </c>
      <c r="B115" s="4">
        <v>30</v>
      </c>
      <c r="C115" s="4">
        <v>84</v>
      </c>
      <c r="D115" s="4"/>
      <c r="E115" s="4"/>
    </row>
    <row r="116" spans="1:5">
      <c r="A116" s="2" t="s">
        <v>72</v>
      </c>
      <c r="B116" s="6">
        <v>1034</v>
      </c>
      <c r="C116" s="6">
        <v>1088</v>
      </c>
      <c r="D116" s="4"/>
      <c r="E116" s="4"/>
    </row>
    <row r="117" spans="1:5">
      <c r="A117" s="2" t="s">
        <v>73</v>
      </c>
      <c r="B117" s="6">
        <v>4029</v>
      </c>
      <c r="C117" s="6">
        <v>4012</v>
      </c>
      <c r="D117" s="4"/>
      <c r="E117" s="4"/>
    </row>
    <row r="118" spans="1:5">
      <c r="A118" s="2" t="s">
        <v>74</v>
      </c>
      <c r="B118" s="4">
        <v>0</v>
      </c>
      <c r="C118" s="4">
        <v>0</v>
      </c>
      <c r="D118" s="4"/>
      <c r="E118" s="4"/>
    </row>
    <row r="119" spans="1:5">
      <c r="A119" s="2" t="s">
        <v>75</v>
      </c>
      <c r="B119" s="4">
        <v>0</v>
      </c>
      <c r="C119" s="4">
        <v>0</v>
      </c>
      <c r="D119" s="4"/>
      <c r="E119" s="4"/>
    </row>
    <row r="120" spans="1:5">
      <c r="A120" s="2" t="s">
        <v>540</v>
      </c>
      <c r="B120" s="6">
        <v>8348</v>
      </c>
      <c r="C120" s="6">
        <v>8304</v>
      </c>
      <c r="D120" s="4"/>
      <c r="E120" s="4"/>
    </row>
    <row r="121" spans="1:5">
      <c r="A121" s="2" t="s">
        <v>76</v>
      </c>
      <c r="B121" s="4">
        <v>0</v>
      </c>
      <c r="C121" s="4">
        <v>0</v>
      </c>
      <c r="D121" s="4"/>
      <c r="E121" s="4"/>
    </row>
    <row r="122" spans="1:5">
      <c r="A122" s="2" t="s">
        <v>77</v>
      </c>
      <c r="B122" s="6">
        <v>13411</v>
      </c>
      <c r="C122" s="6">
        <v>13404</v>
      </c>
      <c r="D122" s="4"/>
      <c r="E122" s="4"/>
    </row>
    <row r="123" spans="1:5" ht="30">
      <c r="A123" s="2" t="s">
        <v>80</v>
      </c>
      <c r="B123" s="4">
        <v>0</v>
      </c>
      <c r="C123" s="4">
        <v>0</v>
      </c>
      <c r="D123" s="4"/>
      <c r="E123" s="4"/>
    </row>
    <row r="124" spans="1:5">
      <c r="A124" s="2" t="s">
        <v>890</v>
      </c>
      <c r="B124" s="6">
        <v>9019</v>
      </c>
      <c r="C124" s="6">
        <v>8638</v>
      </c>
      <c r="D124" s="4"/>
      <c r="E124" s="4"/>
    </row>
    <row r="125" spans="1:5" ht="45">
      <c r="A125" s="2" t="s">
        <v>89</v>
      </c>
      <c r="B125" s="6">
        <v>22430</v>
      </c>
      <c r="C125" s="6">
        <v>22042</v>
      </c>
      <c r="D125" s="4"/>
      <c r="E125" s="4"/>
    </row>
    <row r="126" spans="1:5">
      <c r="A126" s="2" t="s">
        <v>887</v>
      </c>
      <c r="B126" s="4"/>
      <c r="C126" s="4"/>
      <c r="D126" s="4"/>
      <c r="E126" s="4"/>
    </row>
    <row r="127" spans="1:5">
      <c r="A127" s="3" t="s">
        <v>56</v>
      </c>
      <c r="B127" s="4"/>
      <c r="C127" s="4"/>
      <c r="D127" s="4"/>
      <c r="E127" s="4"/>
    </row>
    <row r="128" spans="1:5">
      <c r="A128" s="2" t="s">
        <v>57</v>
      </c>
      <c r="B128" s="6">
        <v>1351</v>
      </c>
      <c r="C128" s="6">
        <v>1192</v>
      </c>
      <c r="D128" s="6">
        <v>1241</v>
      </c>
      <c r="E128" s="6">
        <v>1389</v>
      </c>
    </row>
    <row r="129" spans="1:5">
      <c r="A129" s="2" t="s">
        <v>530</v>
      </c>
      <c r="B129" s="6">
        <v>1451</v>
      </c>
      <c r="C129" s="6">
        <v>1532</v>
      </c>
      <c r="D129" s="4"/>
      <c r="E129" s="4"/>
    </row>
    <row r="130" spans="1:5">
      <c r="A130" s="2" t="s">
        <v>59</v>
      </c>
      <c r="B130" s="6">
        <v>1422</v>
      </c>
      <c r="C130" s="6">
        <v>1408</v>
      </c>
      <c r="D130" s="4"/>
      <c r="E130" s="4"/>
    </row>
    <row r="131" spans="1:5">
      <c r="A131" s="2" t="s">
        <v>531</v>
      </c>
      <c r="B131" s="4">
        <v>23</v>
      </c>
      <c r="C131" s="4">
        <v>36</v>
      </c>
      <c r="D131" s="4"/>
      <c r="E131" s="4"/>
    </row>
    <row r="132" spans="1:5" ht="30">
      <c r="A132" s="2" t="s">
        <v>358</v>
      </c>
      <c r="B132" s="4">
        <v>889</v>
      </c>
      <c r="C132" s="4">
        <v>934</v>
      </c>
      <c r="D132" s="4"/>
      <c r="E132" s="4"/>
    </row>
    <row r="133" spans="1:5">
      <c r="A133" s="2" t="s">
        <v>61</v>
      </c>
      <c r="B133" s="6">
        <v>5136</v>
      </c>
      <c r="C133" s="6">
        <v>5102</v>
      </c>
      <c r="D133" s="4"/>
      <c r="E133" s="4"/>
    </row>
    <row r="134" spans="1:5">
      <c r="A134" s="2" t="s">
        <v>62</v>
      </c>
      <c r="B134" s="6">
        <v>1983</v>
      </c>
      <c r="C134" s="6">
        <v>2023</v>
      </c>
      <c r="D134" s="4"/>
      <c r="E134" s="4"/>
    </row>
    <row r="135" spans="1:5">
      <c r="A135" s="2" t="s">
        <v>63</v>
      </c>
      <c r="B135" s="6">
        <v>8823</v>
      </c>
      <c r="C135" s="6">
        <v>8851</v>
      </c>
      <c r="D135" s="4"/>
      <c r="E135" s="4"/>
    </row>
    <row r="136" spans="1:5">
      <c r="A136" s="2" t="s">
        <v>64</v>
      </c>
      <c r="B136" s="6">
        <v>3209</v>
      </c>
      <c r="C136" s="6">
        <v>3282</v>
      </c>
      <c r="D136" s="4"/>
      <c r="E136" s="4"/>
    </row>
    <row r="137" spans="1:5">
      <c r="A137" s="2" t="s">
        <v>65</v>
      </c>
      <c r="B137" s="4">
        <v>272</v>
      </c>
      <c r="C137" s="4">
        <v>280</v>
      </c>
      <c r="D137" s="4"/>
      <c r="E137" s="4"/>
    </row>
    <row r="138" spans="1:5">
      <c r="A138" s="2" t="s">
        <v>533</v>
      </c>
      <c r="B138" s="4">
        <v>0</v>
      </c>
      <c r="C138" s="4">
        <v>0</v>
      </c>
      <c r="D138" s="4"/>
      <c r="E138" s="4"/>
    </row>
    <row r="139" spans="1:5">
      <c r="A139" s="2" t="s">
        <v>535</v>
      </c>
      <c r="B139" s="6">
        <v>6951</v>
      </c>
      <c r="C139" s="6">
        <v>6852</v>
      </c>
      <c r="D139" s="4"/>
      <c r="E139" s="4"/>
    </row>
    <row r="140" spans="1:5">
      <c r="A140" s="2" t="s">
        <v>66</v>
      </c>
      <c r="B140" s="4">
        <v>689</v>
      </c>
      <c r="C140" s="4">
        <v>776</v>
      </c>
      <c r="D140" s="4"/>
      <c r="E140" s="4"/>
    </row>
    <row r="141" spans="1:5">
      <c r="A141" s="2" t="s">
        <v>67</v>
      </c>
      <c r="B141" s="6">
        <v>27063</v>
      </c>
      <c r="C141" s="6">
        <v>27166</v>
      </c>
      <c r="D141" s="4"/>
      <c r="E141" s="4"/>
    </row>
    <row r="142" spans="1:5">
      <c r="A142" s="3" t="s">
        <v>68</v>
      </c>
      <c r="B142" s="4"/>
      <c r="C142" s="4"/>
      <c r="D142" s="4"/>
      <c r="E142" s="4"/>
    </row>
    <row r="143" spans="1:5">
      <c r="A143" s="2" t="s">
        <v>69</v>
      </c>
      <c r="B143" s="4">
        <v>6</v>
      </c>
      <c r="C143" s="4">
        <v>5</v>
      </c>
      <c r="D143" s="4"/>
      <c r="E143" s="4"/>
    </row>
    <row r="144" spans="1:5">
      <c r="A144" s="2" t="s">
        <v>70</v>
      </c>
      <c r="B144" s="4">
        <v>444</v>
      </c>
      <c r="C144" s="4">
        <v>499</v>
      </c>
      <c r="D144" s="4"/>
      <c r="E144" s="4"/>
    </row>
    <row r="145" spans="1:5">
      <c r="A145" s="2" t="s">
        <v>539</v>
      </c>
      <c r="B145" s="4">
        <v>86</v>
      </c>
      <c r="C145" s="4">
        <v>80</v>
      </c>
      <c r="D145" s="4"/>
      <c r="E145" s="4"/>
    </row>
    <row r="146" spans="1:5">
      <c r="A146" s="2" t="s">
        <v>266</v>
      </c>
      <c r="B146" s="6">
        <v>1233</v>
      </c>
      <c r="C146" s="6">
        <v>1525</v>
      </c>
      <c r="D146" s="4"/>
      <c r="E146" s="4"/>
    </row>
    <row r="147" spans="1:5">
      <c r="A147" s="2" t="s">
        <v>72</v>
      </c>
      <c r="B147" s="6">
        <v>1769</v>
      </c>
      <c r="C147" s="6">
        <v>2109</v>
      </c>
      <c r="D147" s="4"/>
      <c r="E147" s="4"/>
    </row>
    <row r="148" spans="1:5">
      <c r="A148" s="2" t="s">
        <v>73</v>
      </c>
      <c r="B148" s="4">
        <v>22</v>
      </c>
      <c r="C148" s="4">
        <v>23</v>
      </c>
      <c r="D148" s="4"/>
      <c r="E148" s="4"/>
    </row>
    <row r="149" spans="1:5">
      <c r="A149" s="2" t="s">
        <v>74</v>
      </c>
      <c r="B149" s="4">
        <v>974</v>
      </c>
      <c r="C149" s="4">
        <v>987</v>
      </c>
      <c r="D149" s="4"/>
      <c r="E149" s="4"/>
    </row>
    <row r="150" spans="1:5">
      <c r="A150" s="2" t="s">
        <v>75</v>
      </c>
      <c r="B150" s="4">
        <v>555</v>
      </c>
      <c r="C150" s="4">
        <v>555</v>
      </c>
      <c r="D150" s="4"/>
      <c r="E150" s="4"/>
    </row>
    <row r="151" spans="1:5">
      <c r="A151" s="2" t="s">
        <v>540</v>
      </c>
      <c r="B151" s="6">
        <v>7435</v>
      </c>
      <c r="C151" s="6">
        <v>7435</v>
      </c>
      <c r="D151" s="4"/>
      <c r="E151" s="4"/>
    </row>
    <row r="152" spans="1:5">
      <c r="A152" s="2" t="s">
        <v>76</v>
      </c>
      <c r="B152" s="6">
        <v>1685</v>
      </c>
      <c r="C152" s="6">
        <v>1716</v>
      </c>
      <c r="D152" s="4"/>
      <c r="E152" s="4"/>
    </row>
    <row r="153" spans="1:5">
      <c r="A153" s="2" t="s">
        <v>77</v>
      </c>
      <c r="B153" s="6">
        <v>12440</v>
      </c>
      <c r="C153" s="6">
        <v>12825</v>
      </c>
      <c r="D153" s="4"/>
      <c r="E153" s="4"/>
    </row>
    <row r="154" spans="1:5" ht="30">
      <c r="A154" s="2" t="s">
        <v>80</v>
      </c>
      <c r="B154" s="4">
        <v>62</v>
      </c>
      <c r="C154" s="4">
        <v>60</v>
      </c>
      <c r="D154" s="4"/>
      <c r="E154" s="4"/>
    </row>
    <row r="155" spans="1:5">
      <c r="A155" s="2" t="s">
        <v>890</v>
      </c>
      <c r="B155" s="6">
        <v>14561</v>
      </c>
      <c r="C155" s="6">
        <v>14281</v>
      </c>
      <c r="D155" s="4"/>
      <c r="E155" s="4"/>
    </row>
    <row r="156" spans="1:5" ht="45">
      <c r="A156" s="2" t="s">
        <v>89</v>
      </c>
      <c r="B156" s="6">
        <v>27063</v>
      </c>
      <c r="C156" s="6">
        <v>27166</v>
      </c>
      <c r="D156" s="4"/>
      <c r="E156" s="4"/>
    </row>
    <row r="157" spans="1:5">
      <c r="A157" s="2" t="s">
        <v>888</v>
      </c>
      <c r="B157" s="4"/>
      <c r="C157" s="4"/>
      <c r="D157" s="4"/>
      <c r="E157" s="4"/>
    </row>
    <row r="158" spans="1:5">
      <c r="A158" s="3" t="s">
        <v>56</v>
      </c>
      <c r="B158" s="4"/>
      <c r="C158" s="4"/>
      <c r="D158" s="4"/>
      <c r="E158" s="4"/>
    </row>
    <row r="159" spans="1:5">
      <c r="A159" s="2" t="s">
        <v>57</v>
      </c>
      <c r="B159" s="4">
        <v>0</v>
      </c>
      <c r="C159" s="4">
        <v>0</v>
      </c>
      <c r="D159" s="4">
        <v>0</v>
      </c>
      <c r="E159" s="4">
        <v>0</v>
      </c>
    </row>
    <row r="160" spans="1:5">
      <c r="A160" s="2" t="s">
        <v>530</v>
      </c>
      <c r="B160" s="4">
        <v>0</v>
      </c>
      <c r="C160" s="4">
        <v>0</v>
      </c>
      <c r="D160" s="4"/>
      <c r="E160" s="4"/>
    </row>
    <row r="161" spans="1:5">
      <c r="A161" s="2" t="s">
        <v>59</v>
      </c>
      <c r="B161" s="4">
        <v>0</v>
      </c>
      <c r="C161" s="4">
        <v>0</v>
      </c>
      <c r="D161" s="4"/>
      <c r="E161" s="4"/>
    </row>
    <row r="162" spans="1:5">
      <c r="A162" s="2" t="s">
        <v>531</v>
      </c>
      <c r="B162" s="4">
        <v>-109</v>
      </c>
      <c r="C162" s="4">
        <v>-116</v>
      </c>
      <c r="D162" s="4"/>
      <c r="E162" s="4"/>
    </row>
    <row r="163" spans="1:5" ht="30">
      <c r="A163" s="2" t="s">
        <v>358</v>
      </c>
      <c r="B163" s="4">
        <v>0</v>
      </c>
      <c r="C163" s="4">
        <v>0</v>
      </c>
      <c r="D163" s="4"/>
      <c r="E163" s="4"/>
    </row>
    <row r="164" spans="1:5">
      <c r="A164" s="2" t="s">
        <v>61</v>
      </c>
      <c r="B164" s="4">
        <v>-109</v>
      </c>
      <c r="C164" s="4">
        <v>-116</v>
      </c>
      <c r="D164" s="4"/>
      <c r="E164" s="4"/>
    </row>
    <row r="165" spans="1:5">
      <c r="A165" s="2" t="s">
        <v>62</v>
      </c>
      <c r="B165" s="4">
        <v>0</v>
      </c>
      <c r="C165" s="4">
        <v>0</v>
      </c>
      <c r="D165" s="4"/>
      <c r="E165" s="4"/>
    </row>
    <row r="166" spans="1:5">
      <c r="A166" s="2" t="s">
        <v>63</v>
      </c>
      <c r="B166" s="4">
        <v>0</v>
      </c>
      <c r="C166" s="4">
        <v>0</v>
      </c>
      <c r="D166" s="4"/>
      <c r="E166" s="4"/>
    </row>
    <row r="167" spans="1:5">
      <c r="A167" s="2" t="s">
        <v>64</v>
      </c>
      <c r="B167" s="4">
        <v>0</v>
      </c>
      <c r="C167" s="4">
        <v>0</v>
      </c>
      <c r="D167" s="4"/>
      <c r="E167" s="4"/>
    </row>
    <row r="168" spans="1:5">
      <c r="A168" s="2" t="s">
        <v>65</v>
      </c>
      <c r="B168" s="4">
        <v>0</v>
      </c>
      <c r="C168" s="4">
        <v>0</v>
      </c>
      <c r="D168" s="4"/>
      <c r="E168" s="4"/>
    </row>
    <row r="169" spans="1:5">
      <c r="A169" s="2" t="s">
        <v>533</v>
      </c>
      <c r="B169" s="6">
        <v>-32751</v>
      </c>
      <c r="C169" s="6">
        <v>-31710</v>
      </c>
      <c r="D169" s="4"/>
      <c r="E169" s="4"/>
    </row>
    <row r="170" spans="1:5">
      <c r="A170" s="2" t="s">
        <v>535</v>
      </c>
      <c r="B170" s="6">
        <v>-15785</v>
      </c>
      <c r="C170" s="6">
        <v>-15741</v>
      </c>
      <c r="D170" s="4"/>
      <c r="E170" s="4"/>
    </row>
    <row r="171" spans="1:5">
      <c r="A171" s="2" t="s">
        <v>66</v>
      </c>
      <c r="B171" s="4">
        <v>0</v>
      </c>
      <c r="C171" s="4">
        <v>0</v>
      </c>
      <c r="D171" s="4"/>
      <c r="E171" s="4"/>
    </row>
    <row r="172" spans="1:5">
      <c r="A172" s="2" t="s">
        <v>67</v>
      </c>
      <c r="B172" s="6">
        <v>-48645</v>
      </c>
      <c r="C172" s="6">
        <v>-47567</v>
      </c>
      <c r="D172" s="4"/>
      <c r="E172" s="4"/>
    </row>
    <row r="173" spans="1:5">
      <c r="A173" s="3" t="s">
        <v>68</v>
      </c>
      <c r="B173" s="4"/>
      <c r="C173" s="4"/>
      <c r="D173" s="4"/>
      <c r="E173" s="4"/>
    </row>
    <row r="174" spans="1:5">
      <c r="A174" s="2" t="s">
        <v>69</v>
      </c>
      <c r="B174" s="4">
        <v>0</v>
      </c>
      <c r="C174" s="4">
        <v>0</v>
      </c>
      <c r="D174" s="4"/>
      <c r="E174" s="4"/>
    </row>
    <row r="175" spans="1:5">
      <c r="A175" s="2" t="s">
        <v>70</v>
      </c>
      <c r="B175" s="4">
        <v>0</v>
      </c>
      <c r="C175" s="4">
        <v>0</v>
      </c>
      <c r="D175" s="4"/>
      <c r="E175" s="4"/>
    </row>
    <row r="176" spans="1:5">
      <c r="A176" s="2" t="s">
        <v>539</v>
      </c>
      <c r="B176" s="4">
        <v>-109</v>
      </c>
      <c r="C176" s="4">
        <v>-116</v>
      </c>
      <c r="D176" s="4"/>
      <c r="E176" s="4"/>
    </row>
    <row r="177" spans="1:5">
      <c r="A177" s="2" t="s">
        <v>266</v>
      </c>
      <c r="B177" s="4">
        <v>0</v>
      </c>
      <c r="C177" s="4">
        <v>0</v>
      </c>
      <c r="D177" s="4"/>
      <c r="E177" s="4"/>
    </row>
    <row r="178" spans="1:5">
      <c r="A178" s="2" t="s">
        <v>72</v>
      </c>
      <c r="B178" s="4">
        <v>-109</v>
      </c>
      <c r="C178" s="4">
        <v>-116</v>
      </c>
      <c r="D178" s="4"/>
      <c r="E178" s="4"/>
    </row>
    <row r="179" spans="1:5">
      <c r="A179" s="2" t="s">
        <v>73</v>
      </c>
      <c r="B179" s="4">
        <v>0</v>
      </c>
      <c r="C179" s="4">
        <v>0</v>
      </c>
      <c r="D179" s="4"/>
      <c r="E179" s="4"/>
    </row>
    <row r="180" spans="1:5">
      <c r="A180" s="2" t="s">
        <v>74</v>
      </c>
      <c r="B180" s="4">
        <v>0</v>
      </c>
      <c r="C180" s="4">
        <v>0</v>
      </c>
      <c r="D180" s="4"/>
      <c r="E180" s="4"/>
    </row>
    <row r="181" spans="1:5">
      <c r="A181" s="2" t="s">
        <v>75</v>
      </c>
      <c r="B181" s="4">
        <v>0</v>
      </c>
      <c r="C181" s="4">
        <v>0</v>
      </c>
      <c r="D181" s="4"/>
      <c r="E181" s="4"/>
    </row>
    <row r="182" spans="1:5">
      <c r="A182" s="2" t="s">
        <v>540</v>
      </c>
      <c r="B182" s="6">
        <v>-15785</v>
      </c>
      <c r="C182" s="6">
        <v>-15741</v>
      </c>
      <c r="D182" s="4"/>
      <c r="E182" s="4"/>
    </row>
    <row r="183" spans="1:5">
      <c r="A183" s="2" t="s">
        <v>76</v>
      </c>
      <c r="B183" s="4">
        <v>0</v>
      </c>
      <c r="C183" s="4">
        <v>0</v>
      </c>
      <c r="D183" s="4"/>
      <c r="E183" s="4"/>
    </row>
    <row r="184" spans="1:5">
      <c r="A184" s="2" t="s">
        <v>77</v>
      </c>
      <c r="B184" s="6">
        <v>-15894</v>
      </c>
      <c r="C184" s="6">
        <v>-15857</v>
      </c>
      <c r="D184" s="4"/>
      <c r="E184" s="4"/>
    </row>
    <row r="185" spans="1:5" ht="30">
      <c r="A185" s="2" t="s">
        <v>80</v>
      </c>
      <c r="B185" s="4">
        <v>0</v>
      </c>
      <c r="C185" s="4">
        <v>0</v>
      </c>
      <c r="D185" s="4"/>
      <c r="E185" s="4"/>
    </row>
    <row r="186" spans="1:5">
      <c r="A186" s="2" t="s">
        <v>890</v>
      </c>
      <c r="B186" s="6">
        <v>-32751</v>
      </c>
      <c r="C186" s="6">
        <v>-31710</v>
      </c>
      <c r="D186" s="4"/>
      <c r="E186" s="4"/>
    </row>
    <row r="187" spans="1:5" ht="45">
      <c r="A187" s="2" t="s">
        <v>89</v>
      </c>
      <c r="B187" s="8">
        <v>-48645</v>
      </c>
      <c r="C187" s="8">
        <v>-47567</v>
      </c>
      <c r="D187" s="4"/>
      <c r="E187"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15" customHeight="1">
      <c r="A1" s="1" t="s">
        <v>891</v>
      </c>
      <c r="B1" s="7" t="s">
        <v>1</v>
      </c>
      <c r="C1" s="7"/>
    </row>
    <row r="2" spans="1:3">
      <c r="A2" s="1" t="s">
        <v>46</v>
      </c>
      <c r="B2" s="1" t="s">
        <v>2</v>
      </c>
      <c r="C2" s="1" t="s">
        <v>23</v>
      </c>
    </row>
    <row r="3" spans="1:3">
      <c r="A3" s="3" t="s">
        <v>124</v>
      </c>
      <c r="B3" s="4"/>
      <c r="C3" s="4"/>
    </row>
    <row r="4" spans="1:3" ht="30">
      <c r="A4" s="2" t="s">
        <v>554</v>
      </c>
      <c r="B4" s="8">
        <v>451</v>
      </c>
      <c r="C4" s="8">
        <v>221</v>
      </c>
    </row>
    <row r="5" spans="1:3">
      <c r="A5" s="3" t="s">
        <v>137</v>
      </c>
      <c r="B5" s="4"/>
      <c r="C5" s="4"/>
    </row>
    <row r="6" spans="1:3">
      <c r="A6" s="2" t="s">
        <v>138</v>
      </c>
      <c r="B6" s="4">
        <v>-60</v>
      </c>
      <c r="C6" s="4">
        <v>-61</v>
      </c>
    </row>
    <row r="7" spans="1:3">
      <c r="A7" s="2" t="s">
        <v>139</v>
      </c>
      <c r="B7" s="4">
        <v>0</v>
      </c>
      <c r="C7" s="4">
        <v>-24</v>
      </c>
    </row>
    <row r="8" spans="1:3">
      <c r="A8" s="2" t="s">
        <v>556</v>
      </c>
      <c r="B8" s="4">
        <v>0</v>
      </c>
      <c r="C8" s="4">
        <v>0</v>
      </c>
    </row>
    <row r="9" spans="1:3">
      <c r="A9" s="2" t="s">
        <v>135</v>
      </c>
      <c r="B9" s="4">
        <v>-2</v>
      </c>
      <c r="C9" s="4">
        <v>-4</v>
      </c>
    </row>
    <row r="10" spans="1:3">
      <c r="A10" s="2" t="s">
        <v>140</v>
      </c>
      <c r="B10" s="4">
        <v>-62</v>
      </c>
      <c r="C10" s="4">
        <v>-89</v>
      </c>
    </row>
    <row r="11" spans="1:3">
      <c r="A11" s="3" t="s">
        <v>141</v>
      </c>
      <c r="B11" s="4"/>
      <c r="C11" s="4"/>
    </row>
    <row r="12" spans="1:3">
      <c r="A12" s="2" t="s">
        <v>142</v>
      </c>
      <c r="B12" s="4">
        <v>-163</v>
      </c>
      <c r="C12" s="4">
        <v>-145</v>
      </c>
    </row>
    <row r="13" spans="1:3">
      <c r="A13" s="2" t="s">
        <v>115</v>
      </c>
      <c r="B13" s="4">
        <v>-25</v>
      </c>
      <c r="C13" s="4">
        <v>-312</v>
      </c>
    </row>
    <row r="14" spans="1:3" ht="30">
      <c r="A14" s="2" t="s">
        <v>143</v>
      </c>
      <c r="B14" s="4">
        <v>44</v>
      </c>
      <c r="C14" s="4">
        <v>44</v>
      </c>
    </row>
    <row r="15" spans="1:3" ht="30">
      <c r="A15" s="2" t="s">
        <v>562</v>
      </c>
      <c r="B15" s="4">
        <v>0</v>
      </c>
      <c r="C15" s="4">
        <v>0</v>
      </c>
    </row>
    <row r="16" spans="1:3">
      <c r="A16" s="2" t="s">
        <v>135</v>
      </c>
      <c r="B16" s="4">
        <v>35</v>
      </c>
      <c r="C16" s="4">
        <v>4</v>
      </c>
    </row>
    <row r="17" spans="1:3">
      <c r="A17" s="2" t="s">
        <v>144</v>
      </c>
      <c r="B17" s="4">
        <v>-109</v>
      </c>
      <c r="C17" s="4">
        <v>-409</v>
      </c>
    </row>
    <row r="18" spans="1:3">
      <c r="A18" s="2" t="s">
        <v>145</v>
      </c>
      <c r="B18" s="4">
        <v>-29</v>
      </c>
      <c r="C18" s="4">
        <v>-10</v>
      </c>
    </row>
    <row r="19" spans="1:3" ht="30">
      <c r="A19" s="2" t="s">
        <v>146</v>
      </c>
      <c r="B19" s="4">
        <v>251</v>
      </c>
      <c r="C19" s="4">
        <v>-287</v>
      </c>
    </row>
    <row r="20" spans="1:3" ht="30">
      <c r="A20" s="2" t="s">
        <v>147</v>
      </c>
      <c r="B20" s="6">
        <v>1567</v>
      </c>
      <c r="C20" s="6">
        <v>1868</v>
      </c>
    </row>
    <row r="21" spans="1:3" ht="30">
      <c r="A21" s="2" t="s">
        <v>148</v>
      </c>
      <c r="B21" s="6">
        <v>1818</v>
      </c>
      <c r="C21" s="6">
        <v>1581</v>
      </c>
    </row>
    <row r="22" spans="1:3">
      <c r="A22" s="2" t="s">
        <v>884</v>
      </c>
      <c r="B22" s="4"/>
      <c r="C22" s="4"/>
    </row>
    <row r="23" spans="1:3">
      <c r="A23" s="3" t="s">
        <v>124</v>
      </c>
      <c r="B23" s="4"/>
      <c r="C23" s="4"/>
    </row>
    <row r="24" spans="1:3" ht="30">
      <c r="A24" s="2" t="s">
        <v>554</v>
      </c>
      <c r="B24" s="4">
        <v>-39</v>
      </c>
      <c r="C24" s="4">
        <v>-11</v>
      </c>
    </row>
    <row r="25" spans="1:3">
      <c r="A25" s="3" t="s">
        <v>137</v>
      </c>
      <c r="B25" s="4"/>
      <c r="C25" s="4"/>
    </row>
    <row r="26" spans="1:3">
      <c r="A26" s="2" t="s">
        <v>138</v>
      </c>
      <c r="B26" s="4">
        <v>0</v>
      </c>
      <c r="C26" s="4">
        <v>0</v>
      </c>
    </row>
    <row r="27" spans="1:3">
      <c r="A27" s="2" t="s">
        <v>139</v>
      </c>
      <c r="B27" s="4"/>
      <c r="C27" s="4">
        <v>0</v>
      </c>
    </row>
    <row r="28" spans="1:3">
      <c r="A28" s="2" t="s">
        <v>556</v>
      </c>
      <c r="B28" s="4">
        <v>0</v>
      </c>
      <c r="C28" s="4">
        <v>0</v>
      </c>
    </row>
    <row r="29" spans="1:3">
      <c r="A29" s="2" t="s">
        <v>135</v>
      </c>
      <c r="B29" s="4">
        <v>0</v>
      </c>
      <c r="C29" s="4">
        <v>0</v>
      </c>
    </row>
    <row r="30" spans="1:3">
      <c r="A30" s="2" t="s">
        <v>140</v>
      </c>
      <c r="B30" s="4">
        <v>0</v>
      </c>
      <c r="C30" s="4">
        <v>0</v>
      </c>
    </row>
    <row r="31" spans="1:3">
      <c r="A31" s="3" t="s">
        <v>141</v>
      </c>
      <c r="B31" s="4"/>
      <c r="C31" s="4"/>
    </row>
    <row r="32" spans="1:3">
      <c r="A32" s="2" t="s">
        <v>142</v>
      </c>
      <c r="B32" s="4">
        <v>-163</v>
      </c>
      <c r="C32" s="4">
        <v>-145</v>
      </c>
    </row>
    <row r="33" spans="1:3">
      <c r="A33" s="2" t="s">
        <v>115</v>
      </c>
      <c r="B33" s="4">
        <v>-25</v>
      </c>
      <c r="C33" s="4">
        <v>-312</v>
      </c>
    </row>
    <row r="34" spans="1:3" ht="30">
      <c r="A34" s="2" t="s">
        <v>143</v>
      </c>
      <c r="B34" s="4">
        <v>44</v>
      </c>
      <c r="C34" s="4">
        <v>44</v>
      </c>
    </row>
    <row r="35" spans="1:3" ht="30">
      <c r="A35" s="2" t="s">
        <v>562</v>
      </c>
      <c r="B35" s="4">
        <v>55</v>
      </c>
      <c r="C35" s="4">
        <v>331</v>
      </c>
    </row>
    <row r="36" spans="1:3">
      <c r="A36" s="2" t="s">
        <v>135</v>
      </c>
      <c r="B36" s="4">
        <v>128</v>
      </c>
      <c r="C36" s="4">
        <v>93</v>
      </c>
    </row>
    <row r="37" spans="1:3">
      <c r="A37" s="2" t="s">
        <v>144</v>
      </c>
      <c r="B37" s="4">
        <v>39</v>
      </c>
      <c r="C37" s="4">
        <v>11</v>
      </c>
    </row>
    <row r="38" spans="1:3">
      <c r="A38" s="2" t="s">
        <v>145</v>
      </c>
      <c r="B38" s="4">
        <v>0</v>
      </c>
      <c r="C38" s="4">
        <v>0</v>
      </c>
    </row>
    <row r="39" spans="1:3" ht="30">
      <c r="A39" s="2" t="s">
        <v>146</v>
      </c>
      <c r="B39" s="4">
        <v>0</v>
      </c>
      <c r="C39" s="4">
        <v>0</v>
      </c>
    </row>
    <row r="40" spans="1:3" ht="30">
      <c r="A40" s="2" t="s">
        <v>147</v>
      </c>
      <c r="B40" s="4">
        <v>0</v>
      </c>
      <c r="C40" s="4">
        <v>0</v>
      </c>
    </row>
    <row r="41" spans="1:3" ht="30">
      <c r="A41" s="2" t="s">
        <v>148</v>
      </c>
      <c r="B41" s="4">
        <v>0</v>
      </c>
      <c r="C41" s="4">
        <v>0</v>
      </c>
    </row>
    <row r="42" spans="1:3">
      <c r="A42" s="2" t="s">
        <v>885</v>
      </c>
      <c r="B42" s="4"/>
      <c r="C42" s="4"/>
    </row>
    <row r="43" spans="1:3">
      <c r="A43" s="3" t="s">
        <v>124</v>
      </c>
      <c r="B43" s="4"/>
      <c r="C43" s="4"/>
    </row>
    <row r="44" spans="1:3" ht="30">
      <c r="A44" s="2" t="s">
        <v>554</v>
      </c>
      <c r="B44" s="4">
        <v>0</v>
      </c>
      <c r="C44" s="4">
        <v>-1</v>
      </c>
    </row>
    <row r="45" spans="1:3">
      <c r="A45" s="3" t="s">
        <v>137</v>
      </c>
      <c r="B45" s="4"/>
      <c r="C45" s="4"/>
    </row>
    <row r="46" spans="1:3">
      <c r="A46" s="2" t="s">
        <v>138</v>
      </c>
      <c r="B46" s="4">
        <v>0</v>
      </c>
      <c r="C46" s="4">
        <v>0</v>
      </c>
    </row>
    <row r="47" spans="1:3">
      <c r="A47" s="2" t="s">
        <v>139</v>
      </c>
      <c r="B47" s="4"/>
      <c r="C47" s="4">
        <v>0</v>
      </c>
    </row>
    <row r="48" spans="1:3">
      <c r="A48" s="2" t="s">
        <v>556</v>
      </c>
      <c r="B48" s="4">
        <v>0</v>
      </c>
      <c r="C48" s="4">
        <v>0</v>
      </c>
    </row>
    <row r="49" spans="1:3">
      <c r="A49" s="2" t="s">
        <v>135</v>
      </c>
      <c r="B49" s="4">
        <v>0</v>
      </c>
      <c r="C49" s="4">
        <v>0</v>
      </c>
    </row>
    <row r="50" spans="1:3">
      <c r="A50" s="2" t="s">
        <v>140</v>
      </c>
      <c r="B50" s="4">
        <v>0</v>
      </c>
      <c r="C50" s="4">
        <v>0</v>
      </c>
    </row>
    <row r="51" spans="1:3">
      <c r="A51" s="3" t="s">
        <v>141</v>
      </c>
      <c r="B51" s="4"/>
      <c r="C51" s="4"/>
    </row>
    <row r="52" spans="1:3">
      <c r="A52" s="2" t="s">
        <v>142</v>
      </c>
      <c r="B52" s="4">
        <v>0</v>
      </c>
      <c r="C52" s="4">
        <v>0</v>
      </c>
    </row>
    <row r="53" spans="1:3">
      <c r="A53" s="2" t="s">
        <v>115</v>
      </c>
      <c r="B53" s="4">
        <v>0</v>
      </c>
      <c r="C53" s="4">
        <v>0</v>
      </c>
    </row>
    <row r="54" spans="1:3" ht="30">
      <c r="A54" s="2" t="s">
        <v>143</v>
      </c>
      <c r="B54" s="4">
        <v>0</v>
      </c>
      <c r="C54" s="4">
        <v>0</v>
      </c>
    </row>
    <row r="55" spans="1:3" ht="30">
      <c r="A55" s="2" t="s">
        <v>562</v>
      </c>
      <c r="B55" s="4">
        <v>0</v>
      </c>
      <c r="C55" s="4">
        <v>1</v>
      </c>
    </row>
    <row r="56" spans="1:3">
      <c r="A56" s="2" t="s">
        <v>135</v>
      </c>
      <c r="B56" s="4">
        <v>0</v>
      </c>
      <c r="C56" s="4">
        <v>0</v>
      </c>
    </row>
    <row r="57" spans="1:3">
      <c r="A57" s="2" t="s">
        <v>144</v>
      </c>
      <c r="B57" s="4">
        <v>0</v>
      </c>
      <c r="C57" s="4">
        <v>1</v>
      </c>
    </row>
    <row r="58" spans="1:3">
      <c r="A58" s="2" t="s">
        <v>145</v>
      </c>
      <c r="B58" s="4">
        <v>0</v>
      </c>
      <c r="C58" s="4">
        <v>0</v>
      </c>
    </row>
    <row r="59" spans="1:3" ht="30">
      <c r="A59" s="2" t="s">
        <v>146</v>
      </c>
      <c r="B59" s="4">
        <v>0</v>
      </c>
      <c r="C59" s="4">
        <v>0</v>
      </c>
    </row>
    <row r="60" spans="1:3" ht="30">
      <c r="A60" s="2" t="s">
        <v>147</v>
      </c>
      <c r="B60" s="4">
        <v>0</v>
      </c>
      <c r="C60" s="4">
        <v>0</v>
      </c>
    </row>
    <row r="61" spans="1:3" ht="30">
      <c r="A61" s="2" t="s">
        <v>148</v>
      </c>
      <c r="B61" s="4">
        <v>0</v>
      </c>
      <c r="C61" s="4">
        <v>0</v>
      </c>
    </row>
    <row r="62" spans="1:3">
      <c r="A62" s="2" t="s">
        <v>886</v>
      </c>
      <c r="B62" s="4"/>
      <c r="C62" s="4"/>
    </row>
    <row r="63" spans="1:3">
      <c r="A63" s="3" t="s">
        <v>124</v>
      </c>
      <c r="B63" s="4"/>
      <c r="C63" s="4"/>
    </row>
    <row r="64" spans="1:3" ht="30">
      <c r="A64" s="2" t="s">
        <v>554</v>
      </c>
      <c r="B64" s="4">
        <v>49</v>
      </c>
      <c r="C64" s="4">
        <v>44</v>
      </c>
    </row>
    <row r="65" spans="1:3">
      <c r="A65" s="3" t="s">
        <v>137</v>
      </c>
      <c r="B65" s="4"/>
      <c r="C65" s="4"/>
    </row>
    <row r="66" spans="1:3">
      <c r="A66" s="2" t="s">
        <v>138</v>
      </c>
      <c r="B66" s="4">
        <v>0</v>
      </c>
      <c r="C66" s="4">
        <v>0</v>
      </c>
    </row>
    <row r="67" spans="1:3">
      <c r="A67" s="2" t="s">
        <v>139</v>
      </c>
      <c r="B67" s="4"/>
      <c r="C67" s="4">
        <v>0</v>
      </c>
    </row>
    <row r="68" spans="1:3">
      <c r="A68" s="2" t="s">
        <v>556</v>
      </c>
      <c r="B68" s="4">
        <v>43</v>
      </c>
      <c r="C68" s="4">
        <v>-182</v>
      </c>
    </row>
    <row r="69" spans="1:3">
      <c r="A69" s="2" t="s">
        <v>135</v>
      </c>
      <c r="B69" s="4">
        <v>0</v>
      </c>
      <c r="C69" s="4">
        <v>-1</v>
      </c>
    </row>
    <row r="70" spans="1:3">
      <c r="A70" s="2" t="s">
        <v>140</v>
      </c>
      <c r="B70" s="4">
        <v>43</v>
      </c>
      <c r="C70" s="4">
        <v>-183</v>
      </c>
    </row>
    <row r="71" spans="1:3">
      <c r="A71" s="3" t="s">
        <v>141</v>
      </c>
      <c r="B71" s="4"/>
      <c r="C71" s="4"/>
    </row>
    <row r="72" spans="1:3">
      <c r="A72" s="2" t="s">
        <v>142</v>
      </c>
      <c r="B72" s="4">
        <v>0</v>
      </c>
      <c r="C72" s="4">
        <v>0</v>
      </c>
    </row>
    <row r="73" spans="1:3">
      <c r="A73" s="2" t="s">
        <v>115</v>
      </c>
      <c r="B73" s="4">
        <v>0</v>
      </c>
      <c r="C73" s="4">
        <v>0</v>
      </c>
    </row>
    <row r="74" spans="1:3" ht="30">
      <c r="A74" s="2" t="s">
        <v>143</v>
      </c>
      <c r="B74" s="4">
        <v>0</v>
      </c>
      <c r="C74" s="4">
        <v>0</v>
      </c>
    </row>
    <row r="75" spans="1:3" ht="30">
      <c r="A75" s="2" t="s">
        <v>562</v>
      </c>
      <c r="B75" s="4">
        <v>0</v>
      </c>
      <c r="C75" s="4">
        <v>0</v>
      </c>
    </row>
    <row r="76" spans="1:3">
      <c r="A76" s="2" t="s">
        <v>135</v>
      </c>
      <c r="B76" s="4">
        <v>0</v>
      </c>
      <c r="C76" s="4">
        <v>0</v>
      </c>
    </row>
    <row r="77" spans="1:3">
      <c r="A77" s="2" t="s">
        <v>144</v>
      </c>
      <c r="B77" s="4">
        <v>0</v>
      </c>
      <c r="C77" s="4">
        <v>0</v>
      </c>
    </row>
    <row r="78" spans="1:3">
      <c r="A78" s="2" t="s">
        <v>145</v>
      </c>
      <c r="B78" s="4">
        <v>0</v>
      </c>
      <c r="C78" s="4">
        <v>0</v>
      </c>
    </row>
    <row r="79" spans="1:3" ht="30">
      <c r="A79" s="2" t="s">
        <v>146</v>
      </c>
      <c r="B79" s="4">
        <v>92</v>
      </c>
      <c r="C79" s="4">
        <v>-139</v>
      </c>
    </row>
    <row r="80" spans="1:3" ht="30">
      <c r="A80" s="2" t="s">
        <v>147</v>
      </c>
      <c r="B80" s="4">
        <v>375</v>
      </c>
      <c r="C80" s="4">
        <v>479</v>
      </c>
    </row>
    <row r="81" spans="1:3" ht="30">
      <c r="A81" s="2" t="s">
        <v>148</v>
      </c>
      <c r="B81" s="4">
        <v>467</v>
      </c>
      <c r="C81" s="4">
        <v>340</v>
      </c>
    </row>
    <row r="82" spans="1:3">
      <c r="A82" s="2" t="s">
        <v>887</v>
      </c>
      <c r="B82" s="4"/>
      <c r="C82" s="4"/>
    </row>
    <row r="83" spans="1:3">
      <c r="A83" s="3" t="s">
        <v>124</v>
      </c>
      <c r="B83" s="4"/>
      <c r="C83" s="4"/>
    </row>
    <row r="84" spans="1:3" ht="30">
      <c r="A84" s="2" t="s">
        <v>554</v>
      </c>
      <c r="B84" s="4">
        <v>441</v>
      </c>
      <c r="C84" s="4">
        <v>189</v>
      </c>
    </row>
    <row r="85" spans="1:3">
      <c r="A85" s="3" t="s">
        <v>137</v>
      </c>
      <c r="B85" s="4"/>
      <c r="C85" s="4"/>
    </row>
    <row r="86" spans="1:3">
      <c r="A86" s="2" t="s">
        <v>138</v>
      </c>
      <c r="B86" s="4">
        <v>-60</v>
      </c>
      <c r="C86" s="4">
        <v>-61</v>
      </c>
    </row>
    <row r="87" spans="1:3">
      <c r="A87" s="2" t="s">
        <v>139</v>
      </c>
      <c r="B87" s="4"/>
      <c r="C87" s="4">
        <v>-24</v>
      </c>
    </row>
    <row r="88" spans="1:3">
      <c r="A88" s="2" t="s">
        <v>556</v>
      </c>
      <c r="B88" s="4">
        <v>0</v>
      </c>
      <c r="C88" s="4">
        <v>0</v>
      </c>
    </row>
    <row r="89" spans="1:3">
      <c r="A89" s="2" t="s">
        <v>135</v>
      </c>
      <c r="B89" s="4">
        <v>-2</v>
      </c>
      <c r="C89" s="4">
        <v>-4</v>
      </c>
    </row>
    <row r="90" spans="1:3">
      <c r="A90" s="2" t="s">
        <v>140</v>
      </c>
      <c r="B90" s="4">
        <v>-62</v>
      </c>
      <c r="C90" s="4">
        <v>-89</v>
      </c>
    </row>
    <row r="91" spans="1:3">
      <c r="A91" s="3" t="s">
        <v>141</v>
      </c>
      <c r="B91" s="4"/>
      <c r="C91" s="4"/>
    </row>
    <row r="92" spans="1:3">
      <c r="A92" s="2" t="s">
        <v>142</v>
      </c>
      <c r="B92" s="4">
        <v>0</v>
      </c>
      <c r="C92" s="4">
        <v>0</v>
      </c>
    </row>
    <row r="93" spans="1:3">
      <c r="A93" s="2" t="s">
        <v>115</v>
      </c>
      <c r="B93" s="4">
        <v>0</v>
      </c>
      <c r="C93" s="4">
        <v>0</v>
      </c>
    </row>
    <row r="94" spans="1:3" ht="30">
      <c r="A94" s="2" t="s">
        <v>143</v>
      </c>
      <c r="B94" s="4">
        <v>0</v>
      </c>
      <c r="C94" s="4">
        <v>0</v>
      </c>
    </row>
    <row r="95" spans="1:3" ht="30">
      <c r="A95" s="2" t="s">
        <v>562</v>
      </c>
      <c r="B95" s="4">
        <v>-98</v>
      </c>
      <c r="C95" s="4">
        <v>-150</v>
      </c>
    </row>
    <row r="96" spans="1:3">
      <c r="A96" s="2" t="s">
        <v>135</v>
      </c>
      <c r="B96" s="4">
        <v>-93</v>
      </c>
      <c r="C96" s="4">
        <v>-88</v>
      </c>
    </row>
    <row r="97" spans="1:3">
      <c r="A97" s="2" t="s">
        <v>144</v>
      </c>
      <c r="B97" s="4">
        <v>-191</v>
      </c>
      <c r="C97" s="4">
        <v>-238</v>
      </c>
    </row>
    <row r="98" spans="1:3">
      <c r="A98" s="2" t="s">
        <v>145</v>
      </c>
      <c r="B98" s="4">
        <v>-29</v>
      </c>
      <c r="C98" s="4">
        <v>-10</v>
      </c>
    </row>
    <row r="99" spans="1:3" ht="30">
      <c r="A99" s="2" t="s">
        <v>146</v>
      </c>
      <c r="B99" s="4">
        <v>159</v>
      </c>
      <c r="C99" s="4">
        <v>-148</v>
      </c>
    </row>
    <row r="100" spans="1:3" ht="30">
      <c r="A100" s="2" t="s">
        <v>147</v>
      </c>
      <c r="B100" s="6">
        <v>1192</v>
      </c>
      <c r="C100" s="6">
        <v>1389</v>
      </c>
    </row>
    <row r="101" spans="1:3" ht="30">
      <c r="A101" s="2" t="s">
        <v>148</v>
      </c>
      <c r="B101" s="6">
        <v>1351</v>
      </c>
      <c r="C101" s="6">
        <v>1241</v>
      </c>
    </row>
    <row r="102" spans="1:3">
      <c r="A102" s="2" t="s">
        <v>888</v>
      </c>
      <c r="B102" s="4"/>
      <c r="C102" s="4"/>
    </row>
    <row r="103" spans="1:3">
      <c r="A103" s="3" t="s">
        <v>124</v>
      </c>
      <c r="B103" s="4"/>
      <c r="C103" s="4"/>
    </row>
    <row r="104" spans="1:3" ht="30">
      <c r="A104" s="2" t="s">
        <v>554</v>
      </c>
      <c r="B104" s="4">
        <v>0</v>
      </c>
      <c r="C104" s="4">
        <v>0</v>
      </c>
    </row>
    <row r="105" spans="1:3">
      <c r="A105" s="3" t="s">
        <v>137</v>
      </c>
      <c r="B105" s="4"/>
      <c r="C105" s="4"/>
    </row>
    <row r="106" spans="1:3">
      <c r="A106" s="2" t="s">
        <v>138</v>
      </c>
      <c r="B106" s="4">
        <v>0</v>
      </c>
      <c r="C106" s="4">
        <v>0</v>
      </c>
    </row>
    <row r="107" spans="1:3">
      <c r="A107" s="2" t="s">
        <v>139</v>
      </c>
      <c r="B107" s="4"/>
      <c r="C107" s="4">
        <v>0</v>
      </c>
    </row>
    <row r="108" spans="1:3">
      <c r="A108" s="2" t="s">
        <v>556</v>
      </c>
      <c r="B108" s="4">
        <v>-43</v>
      </c>
      <c r="C108" s="4">
        <v>182</v>
      </c>
    </row>
    <row r="109" spans="1:3">
      <c r="A109" s="2" t="s">
        <v>135</v>
      </c>
      <c r="B109" s="4">
        <v>0</v>
      </c>
      <c r="C109" s="4">
        <v>1</v>
      </c>
    </row>
    <row r="110" spans="1:3">
      <c r="A110" s="2" t="s">
        <v>140</v>
      </c>
      <c r="B110" s="4">
        <v>-43</v>
      </c>
      <c r="C110" s="4">
        <v>183</v>
      </c>
    </row>
    <row r="111" spans="1:3">
      <c r="A111" s="3" t="s">
        <v>141</v>
      </c>
      <c r="B111" s="4"/>
      <c r="C111" s="4"/>
    </row>
    <row r="112" spans="1:3">
      <c r="A112" s="2" t="s">
        <v>142</v>
      </c>
      <c r="B112" s="4">
        <v>0</v>
      </c>
      <c r="C112" s="4">
        <v>0</v>
      </c>
    </row>
    <row r="113" spans="1:3">
      <c r="A113" s="2" t="s">
        <v>115</v>
      </c>
      <c r="B113" s="4">
        <v>0</v>
      </c>
      <c r="C113" s="4">
        <v>0</v>
      </c>
    </row>
    <row r="114" spans="1:3" ht="30">
      <c r="A114" s="2" t="s">
        <v>143</v>
      </c>
      <c r="B114" s="4">
        <v>0</v>
      </c>
      <c r="C114" s="4">
        <v>0</v>
      </c>
    </row>
    <row r="115" spans="1:3" ht="30">
      <c r="A115" s="2" t="s">
        <v>562</v>
      </c>
      <c r="B115" s="4">
        <v>43</v>
      </c>
      <c r="C115" s="4">
        <v>-182</v>
      </c>
    </row>
    <row r="116" spans="1:3">
      <c r="A116" s="2" t="s">
        <v>135</v>
      </c>
      <c r="B116" s="4">
        <v>0</v>
      </c>
      <c r="C116" s="4">
        <v>-1</v>
      </c>
    </row>
    <row r="117" spans="1:3">
      <c r="A117" s="2" t="s">
        <v>144</v>
      </c>
      <c r="B117" s="4">
        <v>43</v>
      </c>
      <c r="C117" s="4">
        <v>-183</v>
      </c>
    </row>
    <row r="118" spans="1:3">
      <c r="A118" s="2" t="s">
        <v>145</v>
      </c>
      <c r="B118" s="4">
        <v>0</v>
      </c>
      <c r="C118" s="4">
        <v>0</v>
      </c>
    </row>
    <row r="119" spans="1:3" ht="30">
      <c r="A119" s="2" t="s">
        <v>146</v>
      </c>
      <c r="B119" s="4">
        <v>0</v>
      </c>
      <c r="C119" s="4">
        <v>0</v>
      </c>
    </row>
    <row r="120" spans="1:3" ht="30">
      <c r="A120" s="2" t="s">
        <v>147</v>
      </c>
      <c r="B120" s="4">
        <v>0</v>
      </c>
      <c r="C120" s="4">
        <v>0</v>
      </c>
    </row>
    <row r="121" spans="1:3" ht="30">
      <c r="A121" s="2" t="s">
        <v>148</v>
      </c>
      <c r="B121" s="8">
        <v>0</v>
      </c>
      <c r="C121"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row>
    <row r="4" spans="1:2">
      <c r="A4" s="12" t="s">
        <v>149</v>
      </c>
      <c r="B4" s="10" t="s">
        <v>149</v>
      </c>
    </row>
    <row r="5" spans="1:2" ht="409.6">
      <c r="A5" s="12"/>
      <c r="B5" s="11" t="s">
        <v>15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7" t="s">
        <v>152</v>
      </c>
      <c r="B1" s="1" t="s">
        <v>1</v>
      </c>
    </row>
    <row r="2" spans="1:2">
      <c r="A2" s="7"/>
      <c r="B2" s="1" t="s">
        <v>2</v>
      </c>
    </row>
    <row r="3" spans="1:2">
      <c r="A3" s="3" t="s">
        <v>153</v>
      </c>
      <c r="B3" s="4"/>
    </row>
    <row r="4" spans="1:2">
      <c r="A4" s="12" t="s">
        <v>152</v>
      </c>
      <c r="B4" s="10" t="s">
        <v>152</v>
      </c>
    </row>
    <row r="5" spans="1:2" ht="319.5">
      <c r="A5" s="12"/>
      <c r="B5" s="13" t="s">
        <v>15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Medtronic_Transaction</vt:lpstr>
      <vt:lpstr>Segment_and_Geographic_Data</vt:lpstr>
      <vt:lpstr>Restructuring_Credits_Charges_</vt:lpstr>
      <vt:lpstr>Retirement_Plans</vt:lpstr>
      <vt:lpstr>Other_Expense_Income_Net</vt:lpstr>
      <vt:lpstr>Earnings_per_Share</vt:lpstr>
      <vt:lpstr>Inventories</vt:lpstr>
      <vt:lpstr>Goodwill_and_Intangible_Assets</vt:lpstr>
      <vt:lpstr>Derivative_Instruments</vt:lpstr>
      <vt:lpstr>Financial_Instruments_and_Fair</vt:lpstr>
      <vt:lpstr>Transactions_with_Former_Paren</vt:lpstr>
      <vt:lpstr>Guarantees</vt:lpstr>
      <vt:lpstr>Commitments_and_Contingencies</vt:lpstr>
      <vt:lpstr>Redeemable_Noncontrolling_Inte</vt:lpstr>
      <vt:lpstr>Accumulated_Other_Comprehensiv</vt:lpstr>
      <vt:lpstr>Covidien_International_Finance</vt:lpstr>
      <vt:lpstr>Basis_of_Presentation_Policies</vt:lpstr>
      <vt:lpstr>Segment_and_Geographic_Data_Ta</vt:lpstr>
      <vt:lpstr>Restructuring_Credits_Charges_1</vt:lpstr>
      <vt:lpstr>Retirement_Plans_Tables</vt:lpstr>
      <vt:lpstr>Other_Expense_Income_Net_Table</vt:lpstr>
      <vt:lpstr>Earnings_per_Share_Tables</vt:lpstr>
      <vt:lpstr>Inventories_Tables</vt:lpstr>
      <vt:lpstr>Goodwill_and_Intangible_Assets1</vt:lpstr>
      <vt:lpstr>Derivative_Instruments_Tables</vt:lpstr>
      <vt:lpstr>Financial_Instruments_and_Fair1</vt:lpstr>
      <vt:lpstr>Accumulated_Other_Comprehensiv1</vt:lpstr>
      <vt:lpstr>Covidien_International_Finance1</vt:lpstr>
      <vt:lpstr>Medtronic_Transaction_Narrativ</vt:lpstr>
      <vt:lpstr>Segment_and_Geographic_Data_Na</vt:lpstr>
      <vt:lpstr>Segment_and_Geographic_Data_Sc</vt:lpstr>
      <vt:lpstr>Segment_and_Geographic_Data_Re</vt:lpstr>
      <vt:lpstr>Segment_and_Geographic_Data_Re1</vt:lpstr>
      <vt:lpstr>Restructuring_Credits_Charges_2</vt:lpstr>
      <vt:lpstr>Restructuring_Credits_Charges_3</vt:lpstr>
      <vt:lpstr>Restructuring_Credits_Charges_4</vt:lpstr>
      <vt:lpstr>Restructuring_Credits_Charges_5</vt:lpstr>
      <vt:lpstr>Restructuring_Credits_Charges_6</vt:lpstr>
      <vt:lpstr>Restructuring_Credits_Charges_7</vt:lpstr>
      <vt:lpstr>Restructuring_Credits_Charges_8</vt:lpstr>
      <vt:lpstr>Retirement_Plans_Schedule_of_N</vt:lpstr>
      <vt:lpstr>Other_Expense_Income_Net_Detai</vt:lpstr>
      <vt:lpstr>Earnings_per_Share_Schedule_of</vt:lpstr>
      <vt:lpstr>Inventories_Schedule_of_Invent</vt:lpstr>
      <vt:lpstr>Goodwill_and_Intangible_Assets2</vt:lpstr>
      <vt:lpstr>Goodwill_and_Intangible_Assets3</vt:lpstr>
      <vt:lpstr>Goodwill_and_Intangible_Assets4</vt:lpstr>
      <vt:lpstr>Goodwill_and_Intangible_Assets5</vt:lpstr>
      <vt:lpstr>Derivative_Instruments_Narrati</vt:lpstr>
      <vt:lpstr>Derivative_Instruments_Net_Los</vt:lpstr>
      <vt:lpstr>Derivative_Instruments_Fair_Va</vt:lpstr>
      <vt:lpstr>Derivative_Instruments_Positio</vt:lpstr>
      <vt:lpstr>Financial_Instruments_and_Fair2</vt:lpstr>
      <vt:lpstr>Financial_Instruments_and_Fair3</vt:lpstr>
      <vt:lpstr>Financial_Instruments_and_Fair4</vt:lpstr>
      <vt:lpstr>Financial_Instruments_and_Fair5</vt:lpstr>
      <vt:lpstr>Transactions_with_Former_Paren1</vt:lpstr>
      <vt:lpstr>Guarantees_Narrative_Details</vt:lpstr>
      <vt:lpstr>Commitments_and_Contingencies_</vt:lpstr>
      <vt:lpstr>Redeemable_Noncontrolling_Inte1</vt:lpstr>
      <vt:lpstr>Accumulated_Other_Comprehensiv2</vt:lpstr>
      <vt:lpstr>Covidien_International_Finance2</vt:lpstr>
      <vt:lpstr>Covidien_International_Finance3</vt:lpstr>
      <vt:lpstr>Covidien_International_Financ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5:19:52Z</dcterms:created>
  <dcterms:modified xsi:type="dcterms:W3CDTF">2015-01-23T15:19:52Z</dcterms:modified>
</cp:coreProperties>
</file>